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Variable Interest Entities" sheetId="12" state="visible" r:id="rId12"/>
    <sheet xmlns:r="http://schemas.openxmlformats.org/officeDocument/2006/relationships" name="Debt Securities" sheetId="13" state="visible" r:id="rId13"/>
    <sheet xmlns:r="http://schemas.openxmlformats.org/officeDocument/2006/relationships" name="Loans" sheetId="14" state="visible" r:id="rId14"/>
    <sheet xmlns:r="http://schemas.openxmlformats.org/officeDocument/2006/relationships" name="Loans And The Allowance For Cre" sheetId="15" state="visible" r:id="rId15"/>
    <sheet xmlns:r="http://schemas.openxmlformats.org/officeDocument/2006/relationships" name="Servicing of Financial Assets" sheetId="16" state="visible" r:id="rId16"/>
    <sheet xmlns:r="http://schemas.openxmlformats.org/officeDocument/2006/relationships" name="Other Earning Assets" sheetId="17" state="visible" r:id="rId17"/>
    <sheet xmlns:r="http://schemas.openxmlformats.org/officeDocument/2006/relationships" name="Premises and Equipment"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Regulatory Capital Requirements" sheetId="22" state="visible" r:id="rId22"/>
    <sheet xmlns:r="http://schemas.openxmlformats.org/officeDocument/2006/relationships" name="Leases (Notes)" sheetId="23" state="visible" r:id="rId23"/>
    <sheet xmlns:r="http://schemas.openxmlformats.org/officeDocument/2006/relationships" name="Stockholders' Equity and Accumu" sheetId="24" state="visible" r:id="rId24"/>
    <sheet xmlns:r="http://schemas.openxmlformats.org/officeDocument/2006/relationships" name="Earnings Per Common Share" sheetId="25" state="visible" r:id="rId25"/>
    <sheet xmlns:r="http://schemas.openxmlformats.org/officeDocument/2006/relationships" name="Share-Based Payments" sheetId="26" state="visible" r:id="rId26"/>
    <sheet xmlns:r="http://schemas.openxmlformats.org/officeDocument/2006/relationships" name="Employee Benefit Plans" sheetId="27" state="visible" r:id="rId27"/>
    <sheet xmlns:r="http://schemas.openxmlformats.org/officeDocument/2006/relationships" name="Other Non-Interest Income and E" sheetId="28" state="visible" r:id="rId28"/>
    <sheet xmlns:r="http://schemas.openxmlformats.org/officeDocument/2006/relationships" name="Income Taxes" sheetId="29" state="visible" r:id="rId29"/>
    <sheet xmlns:r="http://schemas.openxmlformats.org/officeDocument/2006/relationships" name="Derivative Financial Instrument" sheetId="30" state="visible" r:id="rId30"/>
    <sheet xmlns:r="http://schemas.openxmlformats.org/officeDocument/2006/relationships" name="Fair Value Measurements" sheetId="31" state="visible" r:id="rId31"/>
    <sheet xmlns:r="http://schemas.openxmlformats.org/officeDocument/2006/relationships" name="Business Segment Information" sheetId="32" state="visible" r:id="rId32"/>
    <sheet xmlns:r="http://schemas.openxmlformats.org/officeDocument/2006/relationships" name="Commitments, Contingencies and " sheetId="33" state="visible" r:id="rId33"/>
    <sheet xmlns:r="http://schemas.openxmlformats.org/officeDocument/2006/relationships" name="Parent Company Only Financial 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sentation (Policies"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Variable Interest Entities (Tab" sheetId="42" state="visible" r:id="rId42"/>
    <sheet xmlns:r="http://schemas.openxmlformats.org/officeDocument/2006/relationships" name="Debt Securities (Tables)" sheetId="43" state="visible" r:id="rId43"/>
    <sheet xmlns:r="http://schemas.openxmlformats.org/officeDocument/2006/relationships" name="Loans (Tables)" sheetId="44" state="visible" r:id="rId44"/>
    <sheet xmlns:r="http://schemas.openxmlformats.org/officeDocument/2006/relationships" name="Loans And The Allowance For C_2" sheetId="45" state="visible" r:id="rId45"/>
    <sheet xmlns:r="http://schemas.openxmlformats.org/officeDocument/2006/relationships" name="Servicing of Financial Assets (" sheetId="46" state="visible" r:id="rId46"/>
    <sheet xmlns:r="http://schemas.openxmlformats.org/officeDocument/2006/relationships" name="Other Earning Assets (Tables)" sheetId="47" state="visible" r:id="rId47"/>
    <sheet xmlns:r="http://schemas.openxmlformats.org/officeDocument/2006/relationships" name="Premises and Equipment (Tables)" sheetId="48" state="visible" r:id="rId48"/>
    <sheet xmlns:r="http://schemas.openxmlformats.org/officeDocument/2006/relationships" name="Intangible Assets (Tables)" sheetId="49" state="visible" r:id="rId49"/>
    <sheet xmlns:r="http://schemas.openxmlformats.org/officeDocument/2006/relationships" name="Deposits (Tables)" sheetId="50" state="visible" r:id="rId50"/>
    <sheet xmlns:r="http://schemas.openxmlformats.org/officeDocument/2006/relationships" name="Borrowed Funds (Tables)" sheetId="51" state="visible" r:id="rId51"/>
    <sheet xmlns:r="http://schemas.openxmlformats.org/officeDocument/2006/relationships" name="Regulatory Capital Requiremen_2" sheetId="52" state="visible" r:id="rId52"/>
    <sheet xmlns:r="http://schemas.openxmlformats.org/officeDocument/2006/relationships" name="Leases (Tables)" sheetId="53" state="visible" r:id="rId53"/>
    <sheet xmlns:r="http://schemas.openxmlformats.org/officeDocument/2006/relationships" name="Stockholders' Equity and Accu_2" sheetId="54" state="visible" r:id="rId54"/>
    <sheet xmlns:r="http://schemas.openxmlformats.org/officeDocument/2006/relationships" name="Earnings Per Common Share (Tabl" sheetId="55" state="visible" r:id="rId55"/>
    <sheet xmlns:r="http://schemas.openxmlformats.org/officeDocument/2006/relationships" name="Share-Based Payments (Tables)" sheetId="56" state="visible" r:id="rId56"/>
    <sheet xmlns:r="http://schemas.openxmlformats.org/officeDocument/2006/relationships" name="Employee Benefit Plans (Tables)" sheetId="57" state="visible" r:id="rId57"/>
    <sheet xmlns:r="http://schemas.openxmlformats.org/officeDocument/2006/relationships" name="Other Non-Interest Income and_2" sheetId="58" state="visible" r:id="rId58"/>
    <sheet xmlns:r="http://schemas.openxmlformats.org/officeDocument/2006/relationships" name="Income Taxes (Tables)" sheetId="59" state="visible" r:id="rId59"/>
    <sheet xmlns:r="http://schemas.openxmlformats.org/officeDocument/2006/relationships" name="Derivative Financial Instrume_2" sheetId="60" state="visible" r:id="rId60"/>
    <sheet xmlns:r="http://schemas.openxmlformats.org/officeDocument/2006/relationships" name="Fair Value Measurements (Tables" sheetId="61" state="visible" r:id="rId61"/>
    <sheet xmlns:r="http://schemas.openxmlformats.org/officeDocument/2006/relationships" name="Business Segment Information (T" sheetId="62" state="visible" r:id="rId62"/>
    <sheet xmlns:r="http://schemas.openxmlformats.org/officeDocument/2006/relationships" name="Commitments, Contingencies an_2" sheetId="63" state="visible" r:id="rId63"/>
    <sheet xmlns:r="http://schemas.openxmlformats.org/officeDocument/2006/relationships" name="Parent Company Only Financial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Variable Interest Entities Affo" sheetId="67" state="visible" r:id="rId67"/>
    <sheet xmlns:r="http://schemas.openxmlformats.org/officeDocument/2006/relationships" name="Debt Securities (Schedule Of Am" sheetId="68" state="visible" r:id="rId68"/>
    <sheet xmlns:r="http://schemas.openxmlformats.org/officeDocument/2006/relationships" name="Debt Securities (Schedule Of Co" sheetId="69" state="visible" r:id="rId69"/>
    <sheet xmlns:r="http://schemas.openxmlformats.org/officeDocument/2006/relationships" name="Debt Securities (Schedule Of Gr" sheetId="70" state="visible" r:id="rId70"/>
    <sheet xmlns:r="http://schemas.openxmlformats.org/officeDocument/2006/relationships" name="Debt Securities (Narrative) (De" sheetId="71" state="visible" r:id="rId71"/>
    <sheet xmlns:r="http://schemas.openxmlformats.org/officeDocument/2006/relationships" name="Loans (Schedule Of Loan Portfol" sheetId="72" state="visible" r:id="rId72"/>
    <sheet xmlns:r="http://schemas.openxmlformats.org/officeDocument/2006/relationships" name="Loans And The Allowance For C_3" sheetId="73" state="visible" r:id="rId73"/>
    <sheet xmlns:r="http://schemas.openxmlformats.org/officeDocument/2006/relationships" name="Loans And The Allowance For C_4" sheetId="74" state="visible" r:id="rId74"/>
    <sheet xmlns:r="http://schemas.openxmlformats.org/officeDocument/2006/relationships" name="Loans And The Allowance For C_5" sheetId="75" state="visible" r:id="rId75"/>
    <sheet xmlns:r="http://schemas.openxmlformats.org/officeDocument/2006/relationships" name="Loans And The Allowance For C_6" sheetId="76" state="visible" r:id="rId76"/>
    <sheet xmlns:r="http://schemas.openxmlformats.org/officeDocument/2006/relationships" name="Loans And The Allowance For C_7" sheetId="77" state="visible" r:id="rId77"/>
    <sheet xmlns:r="http://schemas.openxmlformats.org/officeDocument/2006/relationships" name="Loans And The Allowance For C_8" sheetId="78" state="visible" r:id="rId78"/>
    <sheet xmlns:r="http://schemas.openxmlformats.org/officeDocument/2006/relationships" name="Loans And The Allowance For C_9" sheetId="79" state="visible" r:id="rId79"/>
    <sheet xmlns:r="http://schemas.openxmlformats.org/officeDocument/2006/relationships" name="Servicing of Financial Assets_2" sheetId="80" state="visible" r:id="rId80"/>
    <sheet xmlns:r="http://schemas.openxmlformats.org/officeDocument/2006/relationships" name="Servicing of Financial Assets_3" sheetId="81" state="visible" r:id="rId81"/>
    <sheet xmlns:r="http://schemas.openxmlformats.org/officeDocument/2006/relationships" name="Servicing of Financial Assets_4" sheetId="82" state="visible" r:id="rId82"/>
    <sheet xmlns:r="http://schemas.openxmlformats.org/officeDocument/2006/relationships" name="Servicing of Financial Assets_5" sheetId="83" state="visible" r:id="rId83"/>
    <sheet xmlns:r="http://schemas.openxmlformats.org/officeDocument/2006/relationships" name="Other Earning Assets (Schedule " sheetId="84" state="visible" r:id="rId84"/>
    <sheet xmlns:r="http://schemas.openxmlformats.org/officeDocument/2006/relationships" name="Other Earning Assets (Narrative" sheetId="85" state="visible" r:id="rId85"/>
    <sheet xmlns:r="http://schemas.openxmlformats.org/officeDocument/2006/relationships" name="Premises and Equipment (Schedul" sheetId="86" state="visible" r:id="rId86"/>
    <sheet xmlns:r="http://schemas.openxmlformats.org/officeDocument/2006/relationships" name="Intangible Assets (Schedule Of " sheetId="87" state="visible" r:id="rId87"/>
    <sheet xmlns:r="http://schemas.openxmlformats.org/officeDocument/2006/relationships" name="Intangible Assets (Schedule o_2" sheetId="88" state="visible" r:id="rId88"/>
    <sheet xmlns:r="http://schemas.openxmlformats.org/officeDocument/2006/relationships" name="Intangible Assets (Aggregate Am" sheetId="89" state="visible" r:id="rId89"/>
    <sheet xmlns:r="http://schemas.openxmlformats.org/officeDocument/2006/relationships" name="Intangible Assets (Narrative) (" sheetId="90" state="visible" r:id="rId90"/>
    <sheet xmlns:r="http://schemas.openxmlformats.org/officeDocument/2006/relationships" name="Deposits (Schedule of Interest-" sheetId="91" state="visible" r:id="rId91"/>
    <sheet xmlns:r="http://schemas.openxmlformats.org/officeDocument/2006/relationships" name="Deposits (Schedule of Aggregate" sheetId="92" state="visible" r:id="rId92"/>
    <sheet xmlns:r="http://schemas.openxmlformats.org/officeDocument/2006/relationships" name="Borrowed Funds (Schedule of Lon" sheetId="93" state="visible" r:id="rId93"/>
    <sheet xmlns:r="http://schemas.openxmlformats.org/officeDocument/2006/relationships" name="Borrowed Funds (Schedule of Mat" sheetId="94" state="visible" r:id="rId94"/>
    <sheet xmlns:r="http://schemas.openxmlformats.org/officeDocument/2006/relationships" name="Borrowed Funds (Narrative) (Det"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Leases (Lessee_ Information rel" sheetId="98" state="visible" r:id="rId98"/>
    <sheet xmlns:r="http://schemas.openxmlformats.org/officeDocument/2006/relationships" name="Leases (Lessee_ Schedule of Fut" sheetId="99" state="visible" r:id="rId99"/>
    <sheet xmlns:r="http://schemas.openxmlformats.org/officeDocument/2006/relationships" name="Leases (Lessor_ Summary of Sale" sheetId="100" state="visible" r:id="rId100"/>
    <sheet xmlns:r="http://schemas.openxmlformats.org/officeDocument/2006/relationships" name="Leases (Lessor_ Schedule of Min" sheetId="101" state="visible" r:id="rId101"/>
    <sheet xmlns:r="http://schemas.openxmlformats.org/officeDocument/2006/relationships" name="Leases (Narrative) (Details)" sheetId="102" state="visible" r:id="rId102"/>
    <sheet xmlns:r="http://schemas.openxmlformats.org/officeDocument/2006/relationships" name="Stockholders' Equity and Accu_3" sheetId="103" state="visible" r:id="rId103"/>
    <sheet xmlns:r="http://schemas.openxmlformats.org/officeDocument/2006/relationships" name="Stockholders' Equity and Accu_4" sheetId="104" state="visible" r:id="rId104"/>
    <sheet xmlns:r="http://schemas.openxmlformats.org/officeDocument/2006/relationships" name="Stockholders' Equity And Accu_5" sheetId="105" state="visible" r:id="rId105"/>
    <sheet xmlns:r="http://schemas.openxmlformats.org/officeDocument/2006/relationships" name="Earnings Per Common Share (Comp" sheetId="106" state="visible" r:id="rId106"/>
    <sheet xmlns:r="http://schemas.openxmlformats.org/officeDocument/2006/relationships" name="Share-Based Payments (Summary O" sheetId="107" state="visible" r:id="rId107"/>
    <sheet xmlns:r="http://schemas.openxmlformats.org/officeDocument/2006/relationships" name="Share-Based Payments (Summary_2" sheetId="108" state="visible" r:id="rId108"/>
    <sheet xmlns:r="http://schemas.openxmlformats.org/officeDocument/2006/relationships" name="Share-Based Payments (Narrative" sheetId="109" state="visible" r:id="rId109"/>
    <sheet xmlns:r="http://schemas.openxmlformats.org/officeDocument/2006/relationships" name="Employee Benefit Plans (Schedul" sheetId="110" state="visible" r:id="rId110"/>
    <sheet xmlns:r="http://schemas.openxmlformats.org/officeDocument/2006/relationships" name="Employee Benefit Plans (Compone" sheetId="111" state="visible" r:id="rId111"/>
    <sheet xmlns:r="http://schemas.openxmlformats.org/officeDocument/2006/relationships" name="Employee Benefit Plans (Sched_2" sheetId="112" state="visible" r:id="rId112"/>
    <sheet xmlns:r="http://schemas.openxmlformats.org/officeDocument/2006/relationships" name="Employee Benefit Plans (Present" sheetId="113" state="visible" r:id="rId113"/>
    <sheet xmlns:r="http://schemas.openxmlformats.org/officeDocument/2006/relationships" name="Employee Benefit Plans (Informa" sheetId="114" state="visible" r:id="rId114"/>
    <sheet xmlns:r="http://schemas.openxmlformats.org/officeDocument/2006/relationships" name="Employee Benefit Plans (Narrati" sheetId="115" state="visible" r:id="rId115"/>
    <sheet xmlns:r="http://schemas.openxmlformats.org/officeDocument/2006/relationships" name="Other Non-Interest Income and_3" sheetId="116" state="visible" r:id="rId116"/>
    <sheet xmlns:r="http://schemas.openxmlformats.org/officeDocument/2006/relationships" name="Other Non-Interest Income and_4" sheetId="117" state="visible" r:id="rId117"/>
    <sheet xmlns:r="http://schemas.openxmlformats.org/officeDocument/2006/relationships" name="Income Taxes (Components Of Inc" sheetId="118" state="visible" r:id="rId118"/>
    <sheet xmlns:r="http://schemas.openxmlformats.org/officeDocument/2006/relationships" name="Income Taxes (Income Tax Rate R" sheetId="119" state="visible" r:id="rId119"/>
    <sheet xmlns:r="http://schemas.openxmlformats.org/officeDocument/2006/relationships" name="Income Taxes (Summary Of Signif" sheetId="120" state="visible" r:id="rId120"/>
    <sheet xmlns:r="http://schemas.openxmlformats.org/officeDocument/2006/relationships" name="Income Taxes (Summary Of Detail" sheetId="121" state="visible" r:id="rId121"/>
    <sheet xmlns:r="http://schemas.openxmlformats.org/officeDocument/2006/relationships" name="Income Taxes (Reconciliation Of" sheetId="122" state="visible" r:id="rId122"/>
    <sheet xmlns:r="http://schemas.openxmlformats.org/officeDocument/2006/relationships" name="Income Taxes (Narrative) (Detai"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Fair Value Measurements (Schedu" sheetId="129" state="visible" r:id="rId129"/>
    <sheet xmlns:r="http://schemas.openxmlformats.org/officeDocument/2006/relationships" name="Fair Value Measurements (Summar" sheetId="130" state="visible" r:id="rId130"/>
    <sheet xmlns:r="http://schemas.openxmlformats.org/officeDocument/2006/relationships" name="Fair Value Measurements (Fair V" sheetId="131" state="visible" r:id="rId131"/>
    <sheet xmlns:r="http://schemas.openxmlformats.org/officeDocument/2006/relationships" name="Fair Value Measurements (Sche_2" sheetId="132" state="visible" r:id="rId132"/>
    <sheet xmlns:r="http://schemas.openxmlformats.org/officeDocument/2006/relationships" name="Business Segment Information (S" sheetId="133" state="visible" r:id="rId133"/>
    <sheet xmlns:r="http://schemas.openxmlformats.org/officeDocument/2006/relationships" name="Commitments, Contingencies an_3" sheetId="134" state="visible" r:id="rId134"/>
    <sheet xmlns:r="http://schemas.openxmlformats.org/officeDocument/2006/relationships" name="Commitments, Contingencies an_4" sheetId="135" state="visible" r:id="rId135"/>
    <sheet xmlns:r="http://schemas.openxmlformats.org/officeDocument/2006/relationships" name="Condensed Financial Information" sheetId="136" state="visible" r:id="rId136"/>
    <sheet xmlns:r="http://schemas.openxmlformats.org/officeDocument/2006/relationships" name="Condensed Financial Informati_2" sheetId="137" state="visible" r:id="rId137"/>
    <sheet xmlns:r="http://schemas.openxmlformats.org/officeDocument/2006/relationships" name="Condensed Financial Informati_3"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4034</t>
        </is>
      </c>
      <c r="C8" s="4" t="inlineStr">
        <is>
          <t xml:space="preserve"> </t>
        </is>
      </c>
      <c r="D8" s="4" t="inlineStr">
        <is>
          <t xml:space="preserve"> </t>
        </is>
      </c>
    </row>
    <row r="9">
      <c r="A9" s="4" t="inlineStr">
        <is>
          <t>Entity Registrant Name</t>
        </is>
      </c>
      <c r="B9" s="4" t="inlineStr">
        <is>
          <t>REGIONS FINANCIAL CORPORATION</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Central Index Key</t>
        </is>
      </c>
      <c r="B13" s="4" t="inlineStr">
        <is>
          <t>0001281761</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3-0589368</t>
        </is>
      </c>
      <c r="C16" s="4" t="inlineStr">
        <is>
          <t xml:space="preserve"> </t>
        </is>
      </c>
      <c r="D16" s="4" t="inlineStr">
        <is>
          <t xml:space="preserve"> </t>
        </is>
      </c>
    </row>
    <row r="17">
      <c r="A17" s="4" t="inlineStr">
        <is>
          <t>Entity Address, Address Line One</t>
        </is>
      </c>
      <c r="B17" s="4" t="inlineStr">
        <is>
          <t>1900 Fifth Avenue North</t>
        </is>
      </c>
      <c r="C17" s="4" t="inlineStr">
        <is>
          <t xml:space="preserve"> </t>
        </is>
      </c>
      <c r="D17" s="4" t="inlineStr">
        <is>
          <t xml:space="preserve"> </t>
        </is>
      </c>
    </row>
    <row r="18">
      <c r="A18" s="4" t="inlineStr">
        <is>
          <t>Entity Address, City or Town</t>
        </is>
      </c>
      <c r="B18" s="4" t="inlineStr">
        <is>
          <t>Birmingham</t>
        </is>
      </c>
      <c r="C18" s="4" t="inlineStr">
        <is>
          <t xml:space="preserve"> </t>
        </is>
      </c>
      <c r="D18" s="4" t="inlineStr">
        <is>
          <t xml:space="preserve"> </t>
        </is>
      </c>
    </row>
    <row r="19">
      <c r="A19" s="4" t="inlineStr">
        <is>
          <t>Entity Address, State or Province</t>
        </is>
      </c>
      <c r="B19" s="4" t="inlineStr">
        <is>
          <t>AL</t>
        </is>
      </c>
      <c r="C19" s="4" t="inlineStr">
        <is>
          <t xml:space="preserve"> </t>
        </is>
      </c>
      <c r="D19" s="4" t="inlineStr">
        <is>
          <t xml:space="preserve"> </t>
        </is>
      </c>
    </row>
    <row r="20">
      <c r="A20" s="4" t="inlineStr">
        <is>
          <t>Entity Address, Postal Zip Code</t>
        </is>
      </c>
      <c r="B20" s="4" t="inlineStr">
        <is>
          <t>35203</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734-4667</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925618184</v>
      </c>
    </row>
    <row r="34">
      <c r="A34" s="4" t="inlineStr">
        <is>
          <t>Entity Common Stock, Shares Outstanding</t>
        </is>
      </c>
      <c r="B34" s="4" t="inlineStr">
        <is>
          <t xml:space="preserve"> </t>
        </is>
      </c>
      <c r="C34" s="6" t="n">
        <v>905465071</v>
      </c>
      <c r="D34" s="4" t="inlineStr">
        <is>
          <t xml:space="preserve"> </t>
        </is>
      </c>
    </row>
    <row r="35">
      <c r="A35" s="4" t="inlineStr">
        <is>
          <t>Documents Incorporated by Reference</t>
        </is>
      </c>
      <c r="B35" s="4" t="inlineStr">
        <is>
          <t>Portions of the proxy statement for the registrant's 2025 Annual Meeting of Shareholders are incorporated by reference into Part III of this report to the extent described therein.</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1 par value</t>
        </is>
      </c>
      <c r="C38" s="4" t="inlineStr">
        <is>
          <t xml:space="preserve"> </t>
        </is>
      </c>
      <c r="D38" s="4" t="inlineStr">
        <is>
          <t xml:space="preserve"> </t>
        </is>
      </c>
    </row>
    <row r="39">
      <c r="A39" s="4" t="inlineStr">
        <is>
          <t>Trading Symbol</t>
        </is>
      </c>
      <c r="B39" s="4" t="inlineStr">
        <is>
          <t>RF</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C</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5.700% Fixed-to-Floating Rate Non-Cumulative Perpetual Preferred Stock, Series C</t>
        </is>
      </c>
      <c r="C43" s="4" t="inlineStr">
        <is>
          <t xml:space="preserve"> </t>
        </is>
      </c>
      <c r="D43" s="4" t="inlineStr">
        <is>
          <t xml:space="preserve"> </t>
        </is>
      </c>
    </row>
    <row r="44">
      <c r="A44" s="4" t="inlineStr">
        <is>
          <t>Trading Symbol</t>
        </is>
      </c>
      <c r="B44" s="4" t="inlineStr">
        <is>
          <t>RF PRC</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Series E</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4.45% Non-Cumulative Perpetual Preferred Stock, Series E</t>
        </is>
      </c>
      <c r="C48" s="4" t="inlineStr">
        <is>
          <t xml:space="preserve"> </t>
        </is>
      </c>
      <c r="D48" s="4" t="inlineStr">
        <is>
          <t xml:space="preserve"> </t>
        </is>
      </c>
    </row>
    <row r="49">
      <c r="A49" s="4" t="inlineStr">
        <is>
          <t>Trading Symbol</t>
        </is>
      </c>
      <c r="B49" s="4" t="inlineStr">
        <is>
          <t>RF PR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Series F Preferred Stock</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Non-Cumulative Perpetual Preferred Stock, Series F</t>
        </is>
      </c>
      <c r="C53" s="4" t="inlineStr">
        <is>
          <t xml:space="preserve"> </t>
        </is>
      </c>
      <c r="D53" s="4" t="inlineStr">
        <is>
          <t xml:space="preserve"> </t>
        </is>
      </c>
    </row>
    <row r="54">
      <c r="A54" s="4" t="inlineStr">
        <is>
          <t>Trading Symbol</t>
        </is>
      </c>
      <c r="B54" s="4" t="inlineStr">
        <is>
          <t>RF PRF</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NOTE 1. SUMMARY OF SIGNIFICANT ACCOUNTING POLICIES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MSRs measured at fair value and income taxes. Regions has evaluated all subsequent events for potential recognition and disclosure through the filing date of this Annual Report on Form 10-K. During 2024, the Company adopted new accounting guidance related to several topics, as disclosed below in the Recent Accounting Pronouncements section. All prior period amounts impacted by guidance that required retrospective application have been revised. Certain amounts in prior period financial statements have been reclassified to conform to the current period presentation, except as otherwise noted. These reclassifications are immaterial and have no effect on net income, comprehensive income (loss), total assets, total liabilities, total shareholders’ equity or cash flows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4 2023 2022 (In millions) Cash paid during the period for: Interest on deposits and borrowed funds $ 2,219 $ 1,441 $ 303 Income taxes, net 64 376 336 Non-cash transfers: Securities transferred to held to maturity from available for sale (1) 3,763 — — Loans held for sale and loans transferred to other real estate 20 21 21 Loans transferred to loans held for sale 18 15 22 Loans held for sale transferred to loans 10 18 24 Properties transferred to held for sale 8 79 6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and may be sold prior to maturity.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first call date when applicable, using the effectiv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 LOANS HELD FOR SALE Regions’ loans held for sale primarily includes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Management has elected the fair value option for certain commercial loans originated with the intent to sell and gains and losses on those loans are included in capital markets income. Regions also transfers loans that were originally recorded as held for investment to held for sale when management has the intent to sell in the near term. These loans held for sale are recorded at the lower of cost or estimated fair value. The amount is then considered the new cost basis of the loan. At the time of transfer, write-downs on the loans that are credit related are recorded as charge-offs. All other write-downs and gains and losses on the sale of these loans are included in other non-interest expense or other non-interest income (dependent on the type of loan). See the “Fair Value Measurements” section below for discussion of determining estimated fair value. LOANS Regions' loans balance is comprised of commercial, investor real estate and consumer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collateral value. For home equity loans and lines of credit in a second lien position, the non-accrual evaluation is performed at 120 days past due and the potential charge-off evaluation is performed at 18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 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 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Modifications to troubled borrowers are considered in the allowance the same as all other portfolio loans as described in the allowance section below.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s are instances where the absolute interest rate is decreas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s. As such, modifications to troubled borrowers may include loans remaining on non-accrual, moving to non-accrual, or continuing on accrual status, depending on the individual facts and circumstances. ALLOWANCE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does not estimate an allowance on interest receivable balances because the Company has non-accrual polices in place that provide for the accrual of interest to cease on a timely basis when all contractual amounts due are not expected. Regions' allowance calculation is a significant estimate. Regions uses its best judgment to assess economic conditions and loss data in estimating the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an extension or renewal options are included in the original or modified contract at the reporting date and are not unconditionally cancellable by Regions.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The majority of Regions' credit card portfolio balances are categorized as revolvers for the purpose of the allowance. Collateral-dependent loans A loan is considered to be collateral-dependent if the borrower is experiencing financial difficulty and management expects substantial repayment of the loan through the sale or operation of the collateral. Regions' collateral-dependent consumer loans are loans secured by collateral (primarily real estate) that meet the partial charge-down requirements disclosed within this section. Regions defines significant commercial and investor real estate non-accrual loans wherein repayment is expected to be substantially from the sale or operation of collateral as collateral dependent. For any collateral-dependent loans that meet Regions' specific allowance criteria (see below), Regions will calculate the allowance based on the fair value of collateral, less estimated cost to sell (if applicable).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Regions records a liability or allowance for credit losses for the unfunded portion of a loan commitment in the event that Regions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allowance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reserves Due to their size, complexity and individualized risk characteristics and monitoring, the allowance for significant non-accrual commercial and investor real estate loan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less cost to sell, if applicable.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imprecision, and process imprecision. Refer to Note 5 for further discussion regarding the calculation of the allowance for credit losses. LESSEES Regions' lease portfolio is primarily composed of property leases that are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Operating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See Note 13 for additional information. LESSORS Regions engages in both direct financing and sales-type leasing. Regions also has a portfolio of leveraged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 Sales-type, direct financing, and leveraged leases are recorded within loans on the consolidated balance sheet. The net investment in direct financing leases is the sum of all minimum lease payments and estimated residual values, less unearned income. Lease contracts are structured with either fixed or variable lease payment terms. Variable lease payments are based on an index provided within the leasing agreement.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 See Note 13 for additio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or: Summary of Sales-Type, Direct Financing, Operating and Leveraged Leases) (Details) - USD ($) $ in Millions</t>
        </is>
      </c>
      <c r="B1" s="2" t="inlineStr">
        <is>
          <t>12 Months Ended</t>
        </is>
      </c>
    </row>
    <row r="2">
      <c r="B2" s="2" t="inlineStr">
        <is>
          <t>Dec. 31, 2024</t>
        </is>
      </c>
      <c r="C2" s="2" t="inlineStr">
        <is>
          <t>Dec. 31, 2023</t>
        </is>
      </c>
      <c r="D2" s="2" t="inlineStr">
        <is>
          <t>Dec. 31, 2022</t>
        </is>
      </c>
    </row>
    <row r="3">
      <c r="A3" s="3" t="inlineStr">
        <is>
          <t>Net Interest Income and Other Financing Income</t>
        </is>
      </c>
      <c r="B3" s="4" t="inlineStr">
        <is>
          <t xml:space="preserve"> </t>
        </is>
      </c>
      <c r="C3" s="4" t="inlineStr">
        <is>
          <t xml:space="preserve"> </t>
        </is>
      </c>
      <c r="D3" s="4" t="inlineStr">
        <is>
          <t xml:space="preserve"> </t>
        </is>
      </c>
    </row>
    <row r="4">
      <c r="A4" s="4" t="inlineStr">
        <is>
          <t>Sales-Type and Direct Financing</t>
        </is>
      </c>
      <c r="B4" s="5" t="n">
        <v>88</v>
      </c>
      <c r="C4" s="5" t="n">
        <v>65</v>
      </c>
      <c r="D4" s="5" t="n">
        <v>52</v>
      </c>
    </row>
    <row r="5">
      <c r="A5" s="4" t="inlineStr">
        <is>
          <t>Leveraged Leases, Income Loss</t>
        </is>
      </c>
      <c r="B5" s="6" t="n">
        <v>8</v>
      </c>
      <c r="C5" s="6" t="n">
        <v>2</v>
      </c>
      <c r="D5" s="6" t="n">
        <v>12</v>
      </c>
    </row>
    <row r="6">
      <c r="A6" s="4" t="inlineStr">
        <is>
          <t>Lease Income</t>
        </is>
      </c>
      <c r="B6" s="6" t="n">
        <v>96</v>
      </c>
      <c r="C6" s="6" t="n">
        <v>67</v>
      </c>
      <c r="D6" s="5" t="n">
        <v>64</v>
      </c>
    </row>
    <row r="7">
      <c r="A7" s="3" t="inlineStr">
        <is>
          <t>Sales-Type and Direct Financing [Abstract]</t>
        </is>
      </c>
      <c r="B7" s="4" t="inlineStr">
        <is>
          <t xml:space="preserve"> </t>
        </is>
      </c>
      <c r="C7" s="4" t="inlineStr">
        <is>
          <t xml:space="preserve"> </t>
        </is>
      </c>
      <c r="D7" s="4" t="inlineStr">
        <is>
          <t xml:space="preserve"> </t>
        </is>
      </c>
    </row>
    <row r="8">
      <c r="A8" s="4" t="inlineStr">
        <is>
          <t>Sales-type and direct financing lease receivable</t>
        </is>
      </c>
      <c r="B8" s="6" t="n">
        <v>1393</v>
      </c>
      <c r="C8" s="6" t="n">
        <v>1397</v>
      </c>
      <c r="D8" s="4" t="inlineStr">
        <is>
          <t xml:space="preserve"> </t>
        </is>
      </c>
    </row>
    <row r="9">
      <c r="A9" s="4" t="inlineStr">
        <is>
          <t>Sales-type and direct financing, unearned income.</t>
        </is>
      </c>
      <c r="B9" s="6" t="n">
        <v>-195</v>
      </c>
      <c r="C9" s="6" t="n">
        <v>-211</v>
      </c>
      <c r="D9" s="4" t="inlineStr">
        <is>
          <t xml:space="preserve"> </t>
        </is>
      </c>
    </row>
    <row r="10">
      <c r="A10" s="4" t="inlineStr">
        <is>
          <t>Sales type and direct financing lease Guaranteed residual</t>
        </is>
      </c>
      <c r="B10" s="6" t="n">
        <v>142</v>
      </c>
      <c r="C10" s="6" t="n">
        <v>96</v>
      </c>
      <c r="D10" s="4" t="inlineStr">
        <is>
          <t xml:space="preserve"> </t>
        </is>
      </c>
    </row>
    <row r="11">
      <c r="A11" s="4" t="inlineStr">
        <is>
          <t>Sales Type and Direct Financing Unguaranteed residual</t>
        </is>
      </c>
      <c r="B11" s="6" t="n">
        <v>167</v>
      </c>
      <c r="C11" s="6" t="n">
        <v>188</v>
      </c>
      <c r="D11" s="4" t="inlineStr">
        <is>
          <t xml:space="preserve"> </t>
        </is>
      </c>
    </row>
    <row r="12">
      <c r="A12" s="4" t="inlineStr">
        <is>
          <t>Total net investment</t>
        </is>
      </c>
      <c r="B12" s="6" t="n">
        <v>1507</v>
      </c>
      <c r="C12" s="6" t="n">
        <v>1470</v>
      </c>
      <c r="D12" s="4" t="inlineStr">
        <is>
          <t xml:space="preserve"> </t>
        </is>
      </c>
    </row>
    <row r="13">
      <c r="A13" s="3" t="inlineStr">
        <is>
          <t>Leveraged</t>
        </is>
      </c>
      <c r="B13" s="4" t="inlineStr">
        <is>
          <t xml:space="preserve"> </t>
        </is>
      </c>
      <c r="C13" s="4" t="inlineStr">
        <is>
          <t xml:space="preserve"> </t>
        </is>
      </c>
      <c r="D13" s="4" t="inlineStr">
        <is>
          <t xml:space="preserve"> </t>
        </is>
      </c>
    </row>
    <row r="14">
      <c r="A14" s="4" t="inlineStr">
        <is>
          <t>Lease Receivable</t>
        </is>
      </c>
      <c r="B14" s="6" t="n">
        <v>117</v>
      </c>
      <c r="C14" s="6" t="n">
        <v>123</v>
      </c>
      <c r="D14" s="4" t="inlineStr">
        <is>
          <t xml:space="preserve"> </t>
        </is>
      </c>
    </row>
    <row r="15">
      <c r="A15" s="4" t="inlineStr">
        <is>
          <t>Unearned Income</t>
        </is>
      </c>
      <c r="B15" s="6" t="n">
        <v>-35</v>
      </c>
      <c r="C15" s="6" t="n">
        <v>-47</v>
      </c>
      <c r="D15" s="4" t="inlineStr">
        <is>
          <t xml:space="preserve"> </t>
        </is>
      </c>
    </row>
    <row r="16">
      <c r="A16" s="4" t="inlineStr">
        <is>
          <t>Guaranteed residual</t>
        </is>
      </c>
      <c r="B16" s="6" t="n">
        <v>0</v>
      </c>
      <c r="C16" s="6" t="n">
        <v>0</v>
      </c>
      <c r="D16" s="4" t="inlineStr">
        <is>
          <t xml:space="preserve"> </t>
        </is>
      </c>
    </row>
    <row r="17">
      <c r="A17" s="4" t="inlineStr">
        <is>
          <t>Unguaranteed residual</t>
        </is>
      </c>
      <c r="B17" s="6" t="n">
        <v>101</v>
      </c>
      <c r="C17" s="6" t="n">
        <v>118</v>
      </c>
      <c r="D17" s="4" t="inlineStr">
        <is>
          <t xml:space="preserve"> </t>
        </is>
      </c>
    </row>
    <row r="18">
      <c r="A18" s="4" t="inlineStr">
        <is>
          <t>Total net investment</t>
        </is>
      </c>
      <c r="B18" s="6" t="n">
        <v>183</v>
      </c>
      <c r="C18" s="6" t="n">
        <v>194</v>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Lease Receivable</t>
        </is>
      </c>
      <c r="B20" s="6" t="n">
        <v>1510</v>
      </c>
      <c r="C20" s="6" t="n">
        <v>1520</v>
      </c>
      <c r="D20" s="4" t="inlineStr">
        <is>
          <t xml:space="preserve"> </t>
        </is>
      </c>
    </row>
    <row r="21">
      <c r="A21" s="4" t="inlineStr">
        <is>
          <t>Unearned Income</t>
        </is>
      </c>
      <c r="B21" s="6" t="n">
        <v>-230</v>
      </c>
      <c r="C21" s="6" t="n">
        <v>-258</v>
      </c>
      <c r="D21" s="4" t="inlineStr">
        <is>
          <t xml:space="preserve"> </t>
        </is>
      </c>
    </row>
    <row r="22">
      <c r="A22" s="4" t="inlineStr">
        <is>
          <t>Guaranteed residual</t>
        </is>
      </c>
      <c r="B22" s="6" t="n">
        <v>142</v>
      </c>
      <c r="C22" s="6" t="n">
        <v>96</v>
      </c>
      <c r="D22" s="4" t="inlineStr">
        <is>
          <t xml:space="preserve"> </t>
        </is>
      </c>
    </row>
    <row r="23">
      <c r="A23" s="4" t="inlineStr">
        <is>
          <t>Unguaranteed residual</t>
        </is>
      </c>
      <c r="B23" s="6" t="n">
        <v>268</v>
      </c>
      <c r="C23" s="6" t="n">
        <v>306</v>
      </c>
      <c r="D23" s="4" t="inlineStr">
        <is>
          <t xml:space="preserve"> </t>
        </is>
      </c>
    </row>
    <row r="24">
      <c r="A24" s="4" t="inlineStr">
        <is>
          <t>Total net investment</t>
        </is>
      </c>
      <c r="B24" s="5" t="n">
        <v>1690</v>
      </c>
      <c r="C24" s="5" t="n">
        <v>1664</v>
      </c>
      <c r="D24"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Lessor: Schedule of Minimum Future Payments Due From Customers for Sales-Type, Direct Financing, and Operating Leases) (Details) $ in Millions</t>
        </is>
      </c>
      <c r="B1" s="2" t="inlineStr">
        <is>
          <t>Dec. 31, 2024 USD ($)</t>
        </is>
      </c>
    </row>
    <row r="2">
      <c r="A2" s="3" t="inlineStr">
        <is>
          <t>Leases [Abstract]</t>
        </is>
      </c>
      <c r="B2" s="4" t="inlineStr">
        <is>
          <t xml:space="preserve"> </t>
        </is>
      </c>
    </row>
    <row r="3">
      <c r="A3" s="4" t="inlineStr">
        <is>
          <t>Sales-type and Direct Financing Leases, Lease Receivable, Payments to be Received, Remainder of Fiscal Year</t>
        </is>
      </c>
      <c r="B3" s="5" t="n">
        <v>348</v>
      </c>
    </row>
    <row r="4">
      <c r="A4" s="4" t="inlineStr">
        <is>
          <t>Sales-type and Direct Financing Leases, Lease Receivable, Payments to be Received, Two Years</t>
        </is>
      </c>
      <c r="B4" s="6" t="n">
        <v>306</v>
      </c>
    </row>
    <row r="5">
      <c r="A5" s="4" t="inlineStr">
        <is>
          <t>Sales-type and Direct Financing Leases, Lease Receivable, Payments to be Received, Three Years</t>
        </is>
      </c>
      <c r="B5" s="6" t="n">
        <v>244</v>
      </c>
    </row>
    <row r="6">
      <c r="A6" s="4" t="inlineStr">
        <is>
          <t>Sales-type and Direct Financing Leases, Lease Receivable, Payments to be Received, Four Years</t>
        </is>
      </c>
      <c r="B6" s="6" t="n">
        <v>171</v>
      </c>
    </row>
    <row r="7">
      <c r="A7" s="4" t="inlineStr">
        <is>
          <t>Sales-type and Direct Financing Leases, Lease Receivable, Payments to be Received, Five Years</t>
        </is>
      </c>
      <c r="B7" s="6" t="n">
        <v>105</v>
      </c>
    </row>
    <row r="8">
      <c r="A8" s="4" t="inlineStr">
        <is>
          <t>Sales-type and Direct Financing Leases, Lease Receivable, Payments to be Received, Thereafter</t>
        </is>
      </c>
      <c r="B8" s="6" t="n">
        <v>219</v>
      </c>
    </row>
    <row r="9">
      <c r="A9" s="4" t="inlineStr">
        <is>
          <t>Sales-type and Direct Financing Leases, Lease Receivable, Payments to be Received</t>
        </is>
      </c>
      <c r="B9" s="5" t="n">
        <v>139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Leases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5" t="n">
        <v>453</v>
      </c>
      <c r="C4" s="5" t="n">
        <v>462</v>
      </c>
      <c r="D4" s="4" t="inlineStr">
        <is>
          <t xml:space="preserve"> </t>
        </is>
      </c>
    </row>
    <row r="5">
      <c r="A5" s="4" t="inlineStr">
        <is>
          <t>Operating Lease, Liability</t>
        </is>
      </c>
      <c r="B5" s="6" t="n">
        <v>527</v>
      </c>
      <c r="C5" s="6" t="n">
        <v>535</v>
      </c>
      <c r="D5" s="4" t="inlineStr">
        <is>
          <t xml:space="preserve"> </t>
        </is>
      </c>
    </row>
    <row r="6">
      <c r="A6" s="4" t="inlineStr">
        <is>
          <t>Operating Lease, Cost</t>
        </is>
      </c>
      <c r="B6" s="5" t="n">
        <v>86</v>
      </c>
      <c r="C6" s="5" t="n">
        <v>85</v>
      </c>
      <c r="D6" s="5" t="n">
        <v>86</v>
      </c>
    </row>
    <row r="7">
      <c r="A7" s="4" t="inlineStr">
        <is>
          <t>Operating Lease, Right-of-Use Asset, Statement of Financial Position [Extensible Enumeration]</t>
        </is>
      </c>
      <c r="B7" s="4" t="inlineStr">
        <is>
          <t>Other assets</t>
        </is>
      </c>
      <c r="C7" s="4" t="inlineStr">
        <is>
          <t>Other assets</t>
        </is>
      </c>
      <c r="D7" s="4" t="inlineStr">
        <is>
          <t xml:space="preserve"> </t>
        </is>
      </c>
    </row>
    <row r="8">
      <c r="A8" s="4" t="inlineStr">
        <is>
          <t>Operating Lease, Liability, Statement of Financial Position [Extensible List]</t>
        </is>
      </c>
      <c r="B8" s="4" t="inlineStr">
        <is>
          <t>Other liabilities</t>
        </is>
      </c>
      <c r="C8" s="4" t="inlineStr">
        <is>
          <t>Other liabilities</t>
        </is>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and Accumulated Other Comprehensive Income (Loss) (Preferred Stock Issuances) (Details) - USD ($) $ / shares in Units, $ in Millions</t>
        </is>
      </c>
      <c r="D1" s="2" t="inlineStr">
        <is>
          <t>12 Months Ended</t>
        </is>
      </c>
    </row>
    <row r="2">
      <c r="B2" s="2" t="inlineStr">
        <is>
          <t>Aug. 15, 2029</t>
        </is>
      </c>
      <c r="C2" s="2" t="inlineStr">
        <is>
          <t>Sep. 15, 2025</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Liquidation Amount</t>
        </is>
      </c>
      <c r="B4" s="4" t="inlineStr">
        <is>
          <t xml:space="preserve"> </t>
        </is>
      </c>
      <c r="C4" s="4" t="inlineStr">
        <is>
          <t xml:space="preserve"> </t>
        </is>
      </c>
      <c r="D4" s="5" t="n">
        <v>1750</v>
      </c>
      <c r="E4" s="4" t="inlineStr">
        <is>
          <t xml:space="preserve"> </t>
        </is>
      </c>
    </row>
    <row r="5">
      <c r="A5" s="4" t="inlineStr">
        <is>
          <t>Preferred stock, shares issued</t>
        </is>
      </c>
      <c r="B5" s="4" t="inlineStr">
        <is>
          <t xml:space="preserve"> </t>
        </is>
      </c>
      <c r="C5" s="4" t="inlineStr">
        <is>
          <t xml:space="preserve"> </t>
        </is>
      </c>
      <c r="D5" s="6" t="n">
        <v>1403500</v>
      </c>
      <c r="E5" s="6" t="n">
        <v>1403500</v>
      </c>
    </row>
    <row r="6">
      <c r="A6" s="4" t="inlineStr">
        <is>
          <t>Preferred stock, shares outstanding</t>
        </is>
      </c>
      <c r="B6" s="4" t="inlineStr">
        <is>
          <t xml:space="preserve"> </t>
        </is>
      </c>
      <c r="C6" s="4" t="inlineStr">
        <is>
          <t xml:space="preserve"> </t>
        </is>
      </c>
      <c r="D6" s="6" t="n">
        <v>1403500</v>
      </c>
      <c r="E6" s="4" t="inlineStr">
        <is>
          <t xml:space="preserve"> </t>
        </is>
      </c>
    </row>
    <row r="7">
      <c r="A7" s="4" t="inlineStr">
        <is>
          <t>Carrying Amount</t>
        </is>
      </c>
      <c r="B7" s="4" t="inlineStr">
        <is>
          <t xml:space="preserve"> </t>
        </is>
      </c>
      <c r="C7" s="4" t="inlineStr">
        <is>
          <t xml:space="preserve"> </t>
        </is>
      </c>
      <c r="D7" s="5" t="n">
        <v>1715</v>
      </c>
      <c r="E7" s="5" t="n">
        <v>1659</v>
      </c>
    </row>
    <row r="8">
      <c r="A8" s="4" t="inlineStr">
        <is>
          <t>Series B(2)</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Dividend rate, percentage</t>
        </is>
      </c>
      <c r="B10" s="4" t="inlineStr">
        <is>
          <t xml:space="preserve"> </t>
        </is>
      </c>
      <c r="C10" s="4" t="inlineStr">
        <is>
          <t xml:space="preserve"> </t>
        </is>
      </c>
      <c r="D10" s="11" t="n">
        <v>0.06375</v>
      </c>
      <c r="E10" s="4" t="inlineStr">
        <is>
          <t xml:space="preserve"> </t>
        </is>
      </c>
    </row>
    <row r="11">
      <c r="A11" s="4" t="inlineStr">
        <is>
          <t>Liquidation Amount</t>
        </is>
      </c>
      <c r="B11" s="4" t="inlineStr">
        <is>
          <t xml:space="preserve"> </t>
        </is>
      </c>
      <c r="C11" s="4" t="inlineStr">
        <is>
          <t xml:space="preserve"> </t>
        </is>
      </c>
      <c r="D11" s="5" t="n">
        <v>0</v>
      </c>
      <c r="E11" s="4" t="inlineStr">
        <is>
          <t xml:space="preserve"> </t>
        </is>
      </c>
    </row>
    <row r="12">
      <c r="A12" s="4" t="inlineStr">
        <is>
          <t>Preferred stock, liquidation preference per share (in usd per share)</t>
        </is>
      </c>
      <c r="B12" s="4" t="inlineStr">
        <is>
          <t xml:space="preserve"> </t>
        </is>
      </c>
      <c r="C12" s="4" t="inlineStr">
        <is>
          <t xml:space="preserve"> </t>
        </is>
      </c>
      <c r="D12" s="5" t="n">
        <v>1000</v>
      </c>
      <c r="E12" s="4" t="inlineStr">
        <is>
          <t xml:space="preserve"> </t>
        </is>
      </c>
    </row>
    <row r="13">
      <c r="A13" s="4" t="inlineStr">
        <is>
          <t>Preferred stock, shares issued</t>
        </is>
      </c>
      <c r="B13" s="4" t="inlineStr">
        <is>
          <t xml:space="preserve"> </t>
        </is>
      </c>
      <c r="C13" s="4" t="inlineStr">
        <is>
          <t xml:space="preserve"> </t>
        </is>
      </c>
      <c r="D13" s="6" t="n">
        <v>0</v>
      </c>
      <c r="E13" s="4" t="inlineStr">
        <is>
          <t xml:space="preserve"> </t>
        </is>
      </c>
    </row>
    <row r="14">
      <c r="A14" s="4" t="inlineStr">
        <is>
          <t>Preferred stock, shares outstanding</t>
        </is>
      </c>
      <c r="B14" s="4" t="inlineStr">
        <is>
          <t xml:space="preserve"> </t>
        </is>
      </c>
      <c r="C14" s="4" t="inlineStr">
        <is>
          <t xml:space="preserve"> </t>
        </is>
      </c>
      <c r="D14" s="6" t="n">
        <v>0</v>
      </c>
      <c r="E14" s="4" t="inlineStr">
        <is>
          <t xml:space="preserve"> </t>
        </is>
      </c>
    </row>
    <row r="15">
      <c r="A15" s="4" t="inlineStr">
        <is>
          <t>Carrying Amount</t>
        </is>
      </c>
      <c r="B15" s="4" t="inlineStr">
        <is>
          <t xml:space="preserve"> </t>
        </is>
      </c>
      <c r="C15" s="4" t="inlineStr">
        <is>
          <t xml:space="preserve"> </t>
        </is>
      </c>
      <c r="D15" s="5" t="n">
        <v>0</v>
      </c>
      <c r="E15" s="6" t="n">
        <v>433</v>
      </c>
    </row>
    <row r="16">
      <c r="A16" s="4" t="inlineStr">
        <is>
          <t>Series C</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Dividend rate, percentage</t>
        </is>
      </c>
      <c r="B18" s="4" t="inlineStr">
        <is>
          <t xml:space="preserve"> </t>
        </is>
      </c>
      <c r="C18" s="4" t="inlineStr">
        <is>
          <t xml:space="preserve"> </t>
        </is>
      </c>
      <c r="D18" s="8" t="n">
        <v>0.057</v>
      </c>
      <c r="E18" s="4" t="inlineStr">
        <is>
          <t xml:space="preserve"> </t>
        </is>
      </c>
    </row>
    <row r="19">
      <c r="A19" s="4" t="inlineStr">
        <is>
          <t>Liquidation Amount</t>
        </is>
      </c>
      <c r="B19" s="4" t="inlineStr">
        <is>
          <t xml:space="preserve"> </t>
        </is>
      </c>
      <c r="C19" s="4" t="inlineStr">
        <is>
          <t xml:space="preserve"> </t>
        </is>
      </c>
      <c r="D19" s="5" t="n">
        <v>500</v>
      </c>
      <c r="E19" s="4" t="inlineStr">
        <is>
          <t xml:space="preserve"> </t>
        </is>
      </c>
    </row>
    <row r="20">
      <c r="A20" s="4" t="inlineStr">
        <is>
          <t>Preferred stock, liquidation preference per share (in usd per share)</t>
        </is>
      </c>
      <c r="B20" s="4" t="inlineStr">
        <is>
          <t xml:space="preserve"> </t>
        </is>
      </c>
      <c r="C20" s="4" t="inlineStr">
        <is>
          <t xml:space="preserve"> </t>
        </is>
      </c>
      <c r="D20" s="5" t="n">
        <v>1000</v>
      </c>
      <c r="E20" s="4" t="inlineStr">
        <is>
          <t xml:space="preserve"> </t>
        </is>
      </c>
    </row>
    <row r="21">
      <c r="A21" s="4" t="inlineStr">
        <is>
          <t>Preferred stock, shares issued</t>
        </is>
      </c>
      <c r="B21" s="4" t="inlineStr">
        <is>
          <t xml:space="preserve"> </t>
        </is>
      </c>
      <c r="C21" s="4" t="inlineStr">
        <is>
          <t xml:space="preserve"> </t>
        </is>
      </c>
      <c r="D21" s="6" t="n">
        <v>500000</v>
      </c>
      <c r="E21" s="4" t="inlineStr">
        <is>
          <t xml:space="preserve"> </t>
        </is>
      </c>
    </row>
    <row r="22">
      <c r="A22" s="4" t="inlineStr">
        <is>
          <t>Preferred stock, shares outstanding</t>
        </is>
      </c>
      <c r="B22" s="4" t="inlineStr">
        <is>
          <t xml:space="preserve"> </t>
        </is>
      </c>
      <c r="C22" s="4" t="inlineStr">
        <is>
          <t xml:space="preserve"> </t>
        </is>
      </c>
      <c r="D22" s="6" t="n">
        <v>500000</v>
      </c>
      <c r="E22" s="4" t="inlineStr">
        <is>
          <t xml:space="preserve"> </t>
        </is>
      </c>
    </row>
    <row r="23">
      <c r="A23" s="4" t="inlineStr">
        <is>
          <t>Carrying Amount</t>
        </is>
      </c>
      <c r="B23" s="4" t="inlineStr">
        <is>
          <t xml:space="preserve"> </t>
        </is>
      </c>
      <c r="C23" s="4" t="inlineStr">
        <is>
          <t xml:space="preserve"> </t>
        </is>
      </c>
      <c r="D23" s="5" t="n">
        <v>490</v>
      </c>
      <c r="E23" s="6" t="n">
        <v>490</v>
      </c>
    </row>
    <row r="24">
      <c r="A24" s="4" t="inlineStr">
        <is>
          <t>Series D</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Dividend rate, percentage</t>
        </is>
      </c>
      <c r="B26" s="4" t="inlineStr">
        <is>
          <t xml:space="preserve"> </t>
        </is>
      </c>
      <c r="C26" s="4" t="inlineStr">
        <is>
          <t xml:space="preserve"> </t>
        </is>
      </c>
      <c r="D26" s="8" t="n">
        <v>0.0575</v>
      </c>
      <c r="E26" s="4" t="inlineStr">
        <is>
          <t xml:space="preserve"> </t>
        </is>
      </c>
    </row>
    <row r="27">
      <c r="A27" s="4" t="inlineStr">
        <is>
          <t>Liquidation Amount</t>
        </is>
      </c>
      <c r="B27" s="4" t="inlineStr">
        <is>
          <t xml:space="preserve"> </t>
        </is>
      </c>
      <c r="C27" s="4" t="inlineStr">
        <is>
          <t xml:space="preserve"> </t>
        </is>
      </c>
      <c r="D27" s="5" t="n">
        <v>350</v>
      </c>
      <c r="E27" s="4" t="inlineStr">
        <is>
          <t xml:space="preserve"> </t>
        </is>
      </c>
    </row>
    <row r="28">
      <c r="A28" s="4" t="inlineStr">
        <is>
          <t>Preferred stock, liquidation preference per share (in usd per share)</t>
        </is>
      </c>
      <c r="B28" s="4" t="inlineStr">
        <is>
          <t xml:space="preserve"> </t>
        </is>
      </c>
      <c r="C28" s="4" t="inlineStr">
        <is>
          <t xml:space="preserve"> </t>
        </is>
      </c>
      <c r="D28" s="5" t="n">
        <v>100000</v>
      </c>
      <c r="E28" s="4" t="inlineStr">
        <is>
          <t xml:space="preserve"> </t>
        </is>
      </c>
    </row>
    <row r="29">
      <c r="A29" s="4" t="inlineStr">
        <is>
          <t>Preferred stock, shares issued</t>
        </is>
      </c>
      <c r="B29" s="4" t="inlineStr">
        <is>
          <t xml:space="preserve"> </t>
        </is>
      </c>
      <c r="C29" s="4" t="inlineStr">
        <is>
          <t xml:space="preserve"> </t>
        </is>
      </c>
      <c r="D29" s="6" t="n">
        <v>3500</v>
      </c>
      <c r="E29" s="4" t="inlineStr">
        <is>
          <t xml:space="preserve"> </t>
        </is>
      </c>
    </row>
    <row r="30">
      <c r="A30" s="4" t="inlineStr">
        <is>
          <t>Preferred stock, shares outstanding</t>
        </is>
      </c>
      <c r="B30" s="4" t="inlineStr">
        <is>
          <t xml:space="preserve"> </t>
        </is>
      </c>
      <c r="C30" s="4" t="inlineStr">
        <is>
          <t xml:space="preserve"> </t>
        </is>
      </c>
      <c r="D30" s="6" t="n">
        <v>3500</v>
      </c>
      <c r="E30" s="4" t="inlineStr">
        <is>
          <t xml:space="preserve"> </t>
        </is>
      </c>
    </row>
    <row r="31">
      <c r="A31" s="4" t="inlineStr">
        <is>
          <t>Carrying Amount</t>
        </is>
      </c>
      <c r="B31" s="4" t="inlineStr">
        <is>
          <t xml:space="preserve"> </t>
        </is>
      </c>
      <c r="C31" s="4" t="inlineStr">
        <is>
          <t xml:space="preserve"> </t>
        </is>
      </c>
      <c r="D31" s="5" t="n">
        <v>346</v>
      </c>
      <c r="E31" s="6" t="n">
        <v>346</v>
      </c>
    </row>
    <row r="32">
      <c r="A32" s="4" t="inlineStr">
        <is>
          <t>Series E</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Dividend rate, percentage</t>
        </is>
      </c>
      <c r="B34" s="4" t="inlineStr">
        <is>
          <t xml:space="preserve"> </t>
        </is>
      </c>
      <c r="C34" s="4" t="inlineStr">
        <is>
          <t xml:space="preserve"> </t>
        </is>
      </c>
      <c r="D34" s="8" t="n">
        <v>0.0445</v>
      </c>
      <c r="E34" s="4" t="inlineStr">
        <is>
          <t xml:space="preserve"> </t>
        </is>
      </c>
    </row>
    <row r="35">
      <c r="A35" s="4" t="inlineStr">
        <is>
          <t>Liquidation Amount</t>
        </is>
      </c>
      <c r="B35" s="4" t="inlineStr">
        <is>
          <t xml:space="preserve"> </t>
        </is>
      </c>
      <c r="C35" s="4" t="inlineStr">
        <is>
          <t xml:space="preserve"> </t>
        </is>
      </c>
      <c r="D35" s="5" t="n">
        <v>400</v>
      </c>
      <c r="E35" s="4" t="inlineStr">
        <is>
          <t xml:space="preserve"> </t>
        </is>
      </c>
    </row>
    <row r="36">
      <c r="A36" s="4" t="inlineStr">
        <is>
          <t>Preferred stock, liquidation preference per share (in usd per share)</t>
        </is>
      </c>
      <c r="B36" s="4" t="inlineStr">
        <is>
          <t xml:space="preserve"> </t>
        </is>
      </c>
      <c r="C36" s="4" t="inlineStr">
        <is>
          <t xml:space="preserve"> </t>
        </is>
      </c>
      <c r="D36" s="5" t="n">
        <v>1000</v>
      </c>
      <c r="E36" s="4" t="inlineStr">
        <is>
          <t xml:space="preserve"> </t>
        </is>
      </c>
    </row>
    <row r="37">
      <c r="A37" s="4" t="inlineStr">
        <is>
          <t>Preferred stock, shares issued</t>
        </is>
      </c>
      <c r="B37" s="4" t="inlineStr">
        <is>
          <t xml:space="preserve"> </t>
        </is>
      </c>
      <c r="C37" s="4" t="inlineStr">
        <is>
          <t xml:space="preserve"> </t>
        </is>
      </c>
      <c r="D37" s="6" t="n">
        <v>400000</v>
      </c>
      <c r="E37" s="4" t="inlineStr">
        <is>
          <t xml:space="preserve"> </t>
        </is>
      </c>
    </row>
    <row r="38">
      <c r="A38" s="4" t="inlineStr">
        <is>
          <t>Preferred stock, shares outstanding</t>
        </is>
      </c>
      <c r="B38" s="4" t="inlineStr">
        <is>
          <t xml:space="preserve"> </t>
        </is>
      </c>
      <c r="C38" s="4" t="inlineStr">
        <is>
          <t xml:space="preserve"> </t>
        </is>
      </c>
      <c r="D38" s="6" t="n">
        <v>400000</v>
      </c>
      <c r="E38" s="4" t="inlineStr">
        <is>
          <t xml:space="preserve"> </t>
        </is>
      </c>
    </row>
    <row r="39">
      <c r="A39" s="4" t="inlineStr">
        <is>
          <t>Carrying Amount</t>
        </is>
      </c>
      <c r="B39" s="4" t="inlineStr">
        <is>
          <t xml:space="preserve"> </t>
        </is>
      </c>
      <c r="C39" s="4" t="inlineStr">
        <is>
          <t xml:space="preserve"> </t>
        </is>
      </c>
      <c r="D39" s="5" t="n">
        <v>390</v>
      </c>
      <c r="E39" s="6" t="n">
        <v>390</v>
      </c>
    </row>
    <row r="40">
      <c r="A40" s="4" t="inlineStr">
        <is>
          <t>Series F Preferred Stock</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Dividend rate, percentage</t>
        </is>
      </c>
      <c r="B42" s="4" t="inlineStr">
        <is>
          <t xml:space="preserve"> </t>
        </is>
      </c>
      <c r="C42" s="4" t="inlineStr">
        <is>
          <t xml:space="preserve"> </t>
        </is>
      </c>
      <c r="D42" s="8" t="n">
        <v>0.06950000000000001</v>
      </c>
      <c r="E42" s="4" t="inlineStr">
        <is>
          <t xml:space="preserve"> </t>
        </is>
      </c>
    </row>
    <row r="43">
      <c r="A43" s="4" t="inlineStr">
        <is>
          <t>Liquidation Amount</t>
        </is>
      </c>
      <c r="B43" s="4" t="inlineStr">
        <is>
          <t xml:space="preserve"> </t>
        </is>
      </c>
      <c r="C43" s="4" t="inlineStr">
        <is>
          <t xml:space="preserve"> </t>
        </is>
      </c>
      <c r="D43" s="5" t="n">
        <v>500</v>
      </c>
      <c r="E43" s="4" t="inlineStr">
        <is>
          <t xml:space="preserve"> </t>
        </is>
      </c>
    </row>
    <row r="44">
      <c r="A44" s="4" t="inlineStr">
        <is>
          <t>Preferred stock, liquidation preference per share (in usd per share)</t>
        </is>
      </c>
      <c r="B44" s="4" t="inlineStr">
        <is>
          <t xml:space="preserve"> </t>
        </is>
      </c>
      <c r="C44" s="4" t="inlineStr">
        <is>
          <t xml:space="preserve"> </t>
        </is>
      </c>
      <c r="D44" s="5" t="n">
        <v>1000</v>
      </c>
      <c r="E44" s="4" t="inlineStr">
        <is>
          <t xml:space="preserve"> </t>
        </is>
      </c>
    </row>
    <row r="45">
      <c r="A45" s="4" t="inlineStr">
        <is>
          <t>Preferred stock, shares issued</t>
        </is>
      </c>
      <c r="B45" s="4" t="inlineStr">
        <is>
          <t xml:space="preserve"> </t>
        </is>
      </c>
      <c r="C45" s="4" t="inlineStr">
        <is>
          <t xml:space="preserve"> </t>
        </is>
      </c>
      <c r="D45" s="6" t="n">
        <v>500000</v>
      </c>
      <c r="E45" s="4" t="inlineStr">
        <is>
          <t xml:space="preserve"> </t>
        </is>
      </c>
    </row>
    <row r="46">
      <c r="A46" s="4" t="inlineStr">
        <is>
          <t>Preferred stock, shares outstanding</t>
        </is>
      </c>
      <c r="B46" s="4" t="inlineStr">
        <is>
          <t xml:space="preserve"> </t>
        </is>
      </c>
      <c r="C46" s="4" t="inlineStr">
        <is>
          <t xml:space="preserve"> </t>
        </is>
      </c>
      <c r="D46" s="6" t="n">
        <v>500000</v>
      </c>
      <c r="E46" s="4" t="inlineStr">
        <is>
          <t xml:space="preserve"> </t>
        </is>
      </c>
    </row>
    <row r="47">
      <c r="A47" s="4" t="inlineStr">
        <is>
          <t>Carrying Amount</t>
        </is>
      </c>
      <c r="B47" s="4" t="inlineStr">
        <is>
          <t xml:space="preserve"> </t>
        </is>
      </c>
      <c r="C47" s="4" t="inlineStr">
        <is>
          <t xml:space="preserve"> </t>
        </is>
      </c>
      <c r="D47" s="5" t="n">
        <v>489</v>
      </c>
      <c r="E47" s="5" t="n">
        <v>0</v>
      </c>
    </row>
    <row r="48">
      <c r="A48" s="4" t="inlineStr">
        <is>
          <t>Scenario, Forecast</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Preferred Stock, Basis spread on variable rate for transition to SOFR, percentage</t>
        </is>
      </c>
      <c r="B50" s="11" t="n">
        <v>0.00262</v>
      </c>
      <c r="C50" s="4" t="inlineStr">
        <is>
          <t xml:space="preserve"> </t>
        </is>
      </c>
      <c r="D50" s="4" t="inlineStr">
        <is>
          <t xml:space="preserve"> </t>
        </is>
      </c>
      <c r="E50" s="4" t="inlineStr">
        <is>
          <t xml:space="preserve"> </t>
        </is>
      </c>
    </row>
    <row r="51">
      <c r="A51" s="4" t="inlineStr">
        <is>
          <t>Scenario, Forecast | Series C Preferred Stock Dividend Scenario 1</t>
        </is>
      </c>
      <c r="B51" s="4" t="inlineStr">
        <is>
          <t xml:space="preserve"> </t>
        </is>
      </c>
      <c r="C51" s="4" t="inlineStr">
        <is>
          <t xml:space="preserve"> </t>
        </is>
      </c>
      <c r="D51" s="4" t="inlineStr">
        <is>
          <t xml:space="preserve"> </t>
        </is>
      </c>
      <c r="E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row>
    <row r="53">
      <c r="A53" s="4" t="inlineStr">
        <is>
          <t>Dividend rate, percentage</t>
        </is>
      </c>
      <c r="B53" s="8" t="n">
        <v>0.057</v>
      </c>
      <c r="C53" s="4" t="inlineStr">
        <is>
          <t xml:space="preserve"> </t>
        </is>
      </c>
      <c r="D53" s="4" t="inlineStr">
        <is>
          <t xml:space="preserve"> </t>
        </is>
      </c>
      <c r="E53" s="4" t="inlineStr">
        <is>
          <t xml:space="preserve"> </t>
        </is>
      </c>
    </row>
    <row r="54">
      <c r="A54" s="4" t="inlineStr">
        <is>
          <t>Scenario, Forecast | Series D Preferred Stock Dividend Scenario 1</t>
        </is>
      </c>
      <c r="B54" s="4" t="inlineStr">
        <is>
          <t xml:space="preserve"> </t>
        </is>
      </c>
      <c r="C54" s="4" t="inlineStr">
        <is>
          <t xml:space="preserve"> </t>
        </is>
      </c>
      <c r="D54" s="4" t="inlineStr">
        <is>
          <t xml:space="preserve"> </t>
        </is>
      </c>
      <c r="E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row>
    <row r="56">
      <c r="A56" s="4" t="inlineStr">
        <is>
          <t>Dividend rate, percentage</t>
        </is>
      </c>
      <c r="B56" s="4" t="inlineStr">
        <is>
          <t xml:space="preserve"> </t>
        </is>
      </c>
      <c r="C56" s="8" t="n">
        <v>0.0575</v>
      </c>
      <c r="D56" s="4" t="inlineStr">
        <is>
          <t xml:space="preserve"> </t>
        </is>
      </c>
      <c r="E56" s="4" t="inlineStr">
        <is>
          <t xml:space="preserve"> </t>
        </is>
      </c>
    </row>
    <row r="57">
      <c r="A57" s="4" t="inlineStr">
        <is>
          <t>Scenario, Forecast | Series F Preferred Stock Dividend Scenario 1</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Dividend rate, percentage</t>
        </is>
      </c>
      <c r="B59" s="4" t="inlineStr">
        <is>
          <t xml:space="preserve"> </t>
        </is>
      </c>
      <c r="C59" s="8" t="n">
        <v>0.06950000000000001</v>
      </c>
      <c r="D59" s="4" t="inlineStr">
        <is>
          <t xml:space="preserve"> </t>
        </is>
      </c>
      <c r="E59" s="4" t="inlineStr">
        <is>
          <t xml:space="preserve"> </t>
        </is>
      </c>
    </row>
    <row r="60">
      <c r="A60" s="4" t="inlineStr">
        <is>
          <t>Plus 3-month CME Term SOFR | Scenario, Forecast | Series C Preferred Stock Dividend Scenario 2</t>
        </is>
      </c>
      <c r="B60" s="4" t="inlineStr">
        <is>
          <t xml:space="preserve"> </t>
        </is>
      </c>
      <c r="C60" s="4" t="inlineStr">
        <is>
          <t xml:space="preserve"> </t>
        </is>
      </c>
      <c r="D60" s="4" t="inlineStr">
        <is>
          <t xml:space="preserve"> </t>
        </is>
      </c>
      <c r="E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row>
    <row r="62">
      <c r="A62" s="4" t="inlineStr">
        <is>
          <t>Preferred Stock, Dividend Rate, Basis Spread on Variable Rate, Percentage</t>
        </is>
      </c>
      <c r="B62" s="8" t="n">
        <v>0.0341</v>
      </c>
      <c r="C62" s="4" t="inlineStr">
        <is>
          <t xml:space="preserve"> </t>
        </is>
      </c>
      <c r="D62" s="4" t="inlineStr">
        <is>
          <t xml:space="preserve"> </t>
        </is>
      </c>
      <c r="E62" s="4" t="inlineStr">
        <is>
          <t xml:space="preserve"> </t>
        </is>
      </c>
    </row>
    <row r="63">
      <c r="A63" s="4" t="inlineStr">
        <is>
          <t>Plus 5-year Treasury rate | Scenario, Forecast | Series D Preferred Stock Dividend Scenario 2</t>
        </is>
      </c>
      <c r="B63" s="4" t="inlineStr">
        <is>
          <t xml:space="preserve"> </t>
        </is>
      </c>
      <c r="C63" s="4" t="inlineStr">
        <is>
          <t xml:space="preserve"> </t>
        </is>
      </c>
      <c r="D63" s="4" t="inlineStr">
        <is>
          <t xml:space="preserve"> </t>
        </is>
      </c>
      <c r="E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row>
    <row r="65">
      <c r="A65" s="4" t="inlineStr">
        <is>
          <t>Preferred Stock, Dividend Rate, Basis Spread on Variable Rate, Percentage</t>
        </is>
      </c>
      <c r="B65" s="4" t="inlineStr">
        <is>
          <t xml:space="preserve"> </t>
        </is>
      </c>
      <c r="C65" s="11" t="n">
        <v>0.05426</v>
      </c>
      <c r="D65" s="4" t="inlineStr">
        <is>
          <t xml:space="preserve"> </t>
        </is>
      </c>
      <c r="E65" s="4" t="inlineStr">
        <is>
          <t xml:space="preserve"> </t>
        </is>
      </c>
    </row>
    <row r="66">
      <c r="A66" s="4" t="inlineStr">
        <is>
          <t>Plus 5-year Treasury rate | Scenario, Forecast | Series F Preferred Stock Dividend Scenario 2</t>
        </is>
      </c>
      <c r="B66" s="4" t="inlineStr">
        <is>
          <t xml:space="preserve"> </t>
        </is>
      </c>
      <c r="C66" s="4" t="inlineStr">
        <is>
          <t xml:space="preserve"> </t>
        </is>
      </c>
      <c r="D66" s="4" t="inlineStr">
        <is>
          <t xml:space="preserve"> </t>
        </is>
      </c>
      <c r="E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row>
    <row r="68">
      <c r="A68" s="4" t="inlineStr">
        <is>
          <t>Preferred Stock, Dividend Rate, Basis Spread on Variable Rate, Percentage</t>
        </is>
      </c>
      <c r="B68" s="11" t="n">
        <v>0.02771</v>
      </c>
      <c r="C68" s="4" t="inlineStr">
        <is>
          <t xml:space="preserve"> </t>
        </is>
      </c>
      <c r="D68" s="4" t="inlineStr">
        <is>
          <t xml:space="preserve"> </t>
        </is>
      </c>
      <c r="E68" s="4" t="inlineStr">
        <is>
          <t xml:space="preserve"> </t>
        </is>
      </c>
    </row>
    <row r="69">
      <c r="A69" s="4" t="inlineStr">
        <is>
          <t>Depositary Shares | Series B(2)</t>
        </is>
      </c>
      <c r="B69" s="4" t="inlineStr">
        <is>
          <t xml:space="preserve"> </t>
        </is>
      </c>
      <c r="C69" s="4" t="inlineStr">
        <is>
          <t xml:space="preserve"> </t>
        </is>
      </c>
      <c r="D69" s="4" t="inlineStr">
        <is>
          <t xml:space="preserve"> </t>
        </is>
      </c>
      <c r="E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row>
    <row r="71">
      <c r="A71" s="4" t="inlineStr">
        <is>
          <t>Preferred stock, liquidation preference per share (in usd per share)</t>
        </is>
      </c>
      <c r="B71" s="4" t="inlineStr">
        <is>
          <t xml:space="preserve"> </t>
        </is>
      </c>
      <c r="C71" s="4" t="inlineStr">
        <is>
          <t xml:space="preserve"> </t>
        </is>
      </c>
      <c r="D71" s="5" t="n">
        <v>25</v>
      </c>
      <c r="E71" s="4" t="inlineStr">
        <is>
          <t xml:space="preserve"> </t>
        </is>
      </c>
    </row>
    <row r="72">
      <c r="A72" s="4" t="inlineStr">
        <is>
          <t>Depositary Shares | Series C</t>
        </is>
      </c>
      <c r="B72" s="4" t="inlineStr">
        <is>
          <t xml:space="preserve"> </t>
        </is>
      </c>
      <c r="C72" s="4" t="inlineStr">
        <is>
          <t xml:space="preserve"> </t>
        </is>
      </c>
      <c r="D72" s="4" t="inlineStr">
        <is>
          <t xml:space="preserve"> </t>
        </is>
      </c>
      <c r="E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row>
    <row r="74">
      <c r="A74" s="4" t="inlineStr">
        <is>
          <t>Preferred stock, liquidation preference per share (in usd per share)</t>
        </is>
      </c>
      <c r="B74" s="4" t="inlineStr">
        <is>
          <t xml:space="preserve"> </t>
        </is>
      </c>
      <c r="C74" s="4" t="inlineStr">
        <is>
          <t xml:space="preserve"> </t>
        </is>
      </c>
      <c r="D74" s="6" t="n">
        <v>25</v>
      </c>
      <c r="E74" s="4" t="inlineStr">
        <is>
          <t xml:space="preserve"> </t>
        </is>
      </c>
    </row>
    <row r="75">
      <c r="A75" s="4" t="inlineStr">
        <is>
          <t>Depositary Shares | Series D</t>
        </is>
      </c>
      <c r="B75" s="4" t="inlineStr">
        <is>
          <t xml:space="preserve"> </t>
        </is>
      </c>
      <c r="C75" s="4" t="inlineStr">
        <is>
          <t xml:space="preserve"> </t>
        </is>
      </c>
      <c r="D75" s="4" t="inlineStr">
        <is>
          <t xml:space="preserve"> </t>
        </is>
      </c>
      <c r="E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row>
    <row r="77">
      <c r="A77" s="4" t="inlineStr">
        <is>
          <t>Preferred stock, liquidation preference per share (in usd per share)</t>
        </is>
      </c>
      <c r="B77" s="4" t="inlineStr">
        <is>
          <t xml:space="preserve"> </t>
        </is>
      </c>
      <c r="C77" s="4" t="inlineStr">
        <is>
          <t xml:space="preserve"> </t>
        </is>
      </c>
      <c r="D77" s="6" t="n">
        <v>1000</v>
      </c>
      <c r="E77" s="4" t="inlineStr">
        <is>
          <t xml:space="preserve"> </t>
        </is>
      </c>
    </row>
    <row r="78">
      <c r="A78" s="4" t="inlineStr">
        <is>
          <t>Depositary Shares | Series E</t>
        </is>
      </c>
      <c r="B78" s="4" t="inlineStr">
        <is>
          <t xml:space="preserve"> </t>
        </is>
      </c>
      <c r="C78" s="4" t="inlineStr">
        <is>
          <t xml:space="preserve"> </t>
        </is>
      </c>
      <c r="D78" s="4" t="inlineStr">
        <is>
          <t xml:space="preserve"> </t>
        </is>
      </c>
      <c r="E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row>
    <row r="80">
      <c r="A80" s="4" t="inlineStr">
        <is>
          <t>Preferred stock, liquidation preference per share (in usd per share)</t>
        </is>
      </c>
      <c r="B80" s="4" t="inlineStr">
        <is>
          <t xml:space="preserve"> </t>
        </is>
      </c>
      <c r="C80" s="4" t="inlineStr">
        <is>
          <t xml:space="preserve"> </t>
        </is>
      </c>
      <c r="D80" s="6" t="n">
        <v>25</v>
      </c>
      <c r="E80" s="4" t="inlineStr">
        <is>
          <t xml:space="preserve"> </t>
        </is>
      </c>
    </row>
    <row r="81">
      <c r="A81" s="4" t="inlineStr">
        <is>
          <t>Depositary Shares | Series F Preferred Stock</t>
        </is>
      </c>
      <c r="B81" s="4" t="inlineStr">
        <is>
          <t xml:space="preserve"> </t>
        </is>
      </c>
      <c r="C81" s="4" t="inlineStr">
        <is>
          <t xml:space="preserve"> </t>
        </is>
      </c>
      <c r="D81" s="4" t="inlineStr">
        <is>
          <t xml:space="preserve"> </t>
        </is>
      </c>
      <c r="E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row>
    <row r="83">
      <c r="A83" s="4" t="inlineStr">
        <is>
          <t>Preferred stock, liquidation preference per share (in usd per share)</t>
        </is>
      </c>
      <c r="B83" s="4" t="inlineStr">
        <is>
          <t xml:space="preserve"> </t>
        </is>
      </c>
      <c r="C83" s="4" t="inlineStr">
        <is>
          <t xml:space="preserve"> </t>
        </is>
      </c>
      <c r="D83" s="5" t="n">
        <v>25</v>
      </c>
      <c r="E83"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and Accumulated Other Comprehensive Income (Loss)(Schedule of Accumulated Other Comprehensive Income) (Details) - USD ($) $ in Million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AOCI activity, Period Start</t>
        </is>
      </c>
      <c r="B4" s="4" t="inlineStr">
        <is>
          <t xml:space="preserve"> </t>
        </is>
      </c>
      <c r="C4" s="4" t="inlineStr">
        <is>
          <t xml:space="preserve"> </t>
        </is>
      </c>
      <c r="D4" s="5" t="n">
        <v>-3773</v>
      </c>
      <c r="E4" s="5" t="n">
        <v>-4481</v>
      </c>
      <c r="F4" s="5" t="n">
        <v>387</v>
      </c>
    </row>
    <row r="5">
      <c r="A5" s="4" t="inlineStr">
        <is>
          <t>OCIDebtSecuritiesAvailableForSaleTransferToHeldToMaturityUnrealizedGainLossBeforeAdjustmentBeforeTax</t>
        </is>
      </c>
      <c r="B5" s="5" t="n">
        <v>-318</v>
      </c>
      <c r="C5" s="5" t="n">
        <v>-436</v>
      </c>
      <c r="D5" s="4" t="inlineStr">
        <is>
          <t xml:space="preserve"> </t>
        </is>
      </c>
      <c r="E5" s="4" t="inlineStr">
        <is>
          <t xml:space="preserve"> </t>
        </is>
      </c>
      <c r="F5" s="4" t="inlineStr">
        <is>
          <t xml:space="preserve"> </t>
        </is>
      </c>
    </row>
    <row r="6">
      <c r="A6" s="4" t="inlineStr">
        <is>
          <t>Unrealized losses on securities transferred to held to maturity during the period, tax</t>
        </is>
      </c>
      <c r="B6" s="4" t="inlineStr">
        <is>
          <t xml:space="preserve"> </t>
        </is>
      </c>
      <c r="C6" s="4" t="inlineStr">
        <is>
          <t xml:space="preserve"> </t>
        </is>
      </c>
      <c r="D6" s="6" t="n">
        <v>-192</v>
      </c>
      <c r="E6" s="6" t="n">
        <v>0</v>
      </c>
      <c r="F6" s="6" t="n">
        <v>0</v>
      </c>
    </row>
    <row r="7">
      <c r="A7" s="4" t="inlineStr">
        <is>
          <t>Unrealized losses on securities transferred from available for sale during the period</t>
        </is>
      </c>
      <c r="B7" s="4" t="inlineStr">
        <is>
          <t xml:space="preserve"> </t>
        </is>
      </c>
      <c r="C7" s="4" t="inlineStr">
        <is>
          <t xml:space="preserve"> </t>
        </is>
      </c>
      <c r="D7" s="6" t="n">
        <v>-562</v>
      </c>
      <c r="E7" s="6" t="n">
        <v>0</v>
      </c>
      <c r="F7" s="6" t="n">
        <v>0</v>
      </c>
    </row>
    <row r="8">
      <c r="A8" s="4" t="inlineStr">
        <is>
          <t>Amortization of unrealized losses on securities transferred to held to maturity, tax</t>
        </is>
      </c>
      <c r="B8" s="4" t="inlineStr">
        <is>
          <t xml:space="preserve"> </t>
        </is>
      </c>
      <c r="C8" s="4" t="inlineStr">
        <is>
          <t xml:space="preserve"> </t>
        </is>
      </c>
      <c r="D8" s="6" t="n">
        <v>-5</v>
      </c>
      <c r="E8" s="6" t="n">
        <v>-1</v>
      </c>
      <c r="F8" s="6" t="n">
        <v>-1</v>
      </c>
    </row>
    <row r="9">
      <c r="A9" s="4" t="inlineStr">
        <is>
          <t>OCI, Debt Securities, Available-for-Sale, Transfer to Held-to-Maturity, Adjustment from AOCI for Amortization of Gain (Loss), after Tax</t>
        </is>
      </c>
      <c r="B9" s="4" t="inlineStr">
        <is>
          <t xml:space="preserve"> </t>
        </is>
      </c>
      <c r="C9" s="4" t="inlineStr">
        <is>
          <t xml:space="preserve"> </t>
        </is>
      </c>
      <c r="D9" s="6" t="n">
        <v>-14</v>
      </c>
      <c r="E9" s="6" t="n">
        <v>-1</v>
      </c>
      <c r="F9" s="6" t="n">
        <v>-2</v>
      </c>
    </row>
    <row r="10">
      <c r="A10" s="4" t="inlineStr">
        <is>
          <t>Other Comprehensive Income (Loss), before Tax</t>
        </is>
      </c>
      <c r="B10" s="4" t="inlineStr">
        <is>
          <t xml:space="preserve"> </t>
        </is>
      </c>
      <c r="C10" s="4" t="inlineStr">
        <is>
          <t xml:space="preserve"> </t>
        </is>
      </c>
      <c r="D10" s="6" t="n">
        <v>-139</v>
      </c>
      <c r="E10" s="6" t="n">
        <v>708</v>
      </c>
      <c r="F10" s="6" t="n">
        <v>-4868</v>
      </c>
    </row>
    <row r="11">
      <c r="A11" s="4" t="inlineStr">
        <is>
          <t>Other Comprehensive Income (Loss), Tax</t>
        </is>
      </c>
      <c r="B11" s="4" t="inlineStr">
        <is>
          <t xml:space="preserve"> </t>
        </is>
      </c>
      <c r="C11" s="4" t="inlineStr">
        <is>
          <t xml:space="preserve"> </t>
        </is>
      </c>
      <c r="D11" s="6" t="n">
        <v>23</v>
      </c>
      <c r="E11" s="6" t="n">
        <v>-177</v>
      </c>
      <c r="F11" s="6" t="n">
        <v>1236</v>
      </c>
    </row>
    <row r="12">
      <c r="A12" s="4" t="inlineStr">
        <is>
          <t>Other comprehensive income (loss), net of tax</t>
        </is>
      </c>
      <c r="B12" s="4" t="inlineStr">
        <is>
          <t xml:space="preserve"> </t>
        </is>
      </c>
      <c r="C12" s="4" t="inlineStr">
        <is>
          <t xml:space="preserve"> </t>
        </is>
      </c>
      <c r="D12" s="6" t="n">
        <v>-116</v>
      </c>
      <c r="E12" s="6" t="n">
        <v>531</v>
      </c>
      <c r="F12" s="6" t="n">
        <v>-3632</v>
      </c>
    </row>
    <row r="13">
      <c r="A13" s="4" t="inlineStr">
        <is>
          <t>OCIDebtSecuritiesAvailableForSaleUnrealizedGainLossTransferredToHeldToMaturityBeforeAdjustmentTax</t>
        </is>
      </c>
      <c r="B13" s="4" t="inlineStr">
        <is>
          <t xml:space="preserve"> </t>
        </is>
      </c>
      <c r="C13" s="4" t="inlineStr">
        <is>
          <t xml:space="preserve"> </t>
        </is>
      </c>
      <c r="D13" s="6" t="n">
        <v>-192</v>
      </c>
      <c r="E13" s="6" t="n">
        <v>0</v>
      </c>
      <c r="F13" s="4" t="inlineStr">
        <is>
          <t xml:space="preserve"> </t>
        </is>
      </c>
    </row>
    <row r="14">
      <c r="A14" s="4" t="inlineStr">
        <is>
          <t>Unrealized losses on securities transferred to held to maturity during the period</t>
        </is>
      </c>
      <c r="B14" s="4" t="inlineStr">
        <is>
          <t xml:space="preserve"> </t>
        </is>
      </c>
      <c r="C14" s="4" t="inlineStr">
        <is>
          <t xml:space="preserve"> </t>
        </is>
      </c>
      <c r="D14" s="6" t="n">
        <v>562</v>
      </c>
      <c r="E14" s="6" t="n">
        <v>0</v>
      </c>
      <c r="F14" s="6" t="n">
        <v>0</v>
      </c>
    </row>
    <row r="15">
      <c r="A15" s="4" t="inlineStr">
        <is>
          <t>Unrealized holding gains (losses) on available for sale securities, tax</t>
        </is>
      </c>
      <c r="B15" s="4" t="inlineStr">
        <is>
          <t xml:space="preserve"> </t>
        </is>
      </c>
      <c r="C15" s="4" t="inlineStr">
        <is>
          <t xml:space="preserve"> </t>
        </is>
      </c>
      <c r="D15" s="6" t="n">
        <v>-31</v>
      </c>
      <c r="E15" s="6" t="n">
        <v>168</v>
      </c>
      <c r="F15" s="6" t="n">
        <v>-927</v>
      </c>
    </row>
    <row r="16">
      <c r="A16" s="4" t="inlineStr">
        <is>
          <t>Unrealized holding gains (losses) arising during the period on securities available for sale, net of tax</t>
        </is>
      </c>
      <c r="B16" s="4" t="inlineStr">
        <is>
          <t xml:space="preserve"> </t>
        </is>
      </c>
      <c r="C16" s="4" t="inlineStr">
        <is>
          <t xml:space="preserve"> </t>
        </is>
      </c>
      <c r="D16" s="6" t="n">
        <v>-130</v>
      </c>
      <c r="E16" s="6" t="n">
        <v>501</v>
      </c>
      <c r="F16" s="6" t="n">
        <v>-2725</v>
      </c>
    </row>
    <row r="17">
      <c r="A17" s="4" t="inlineStr">
        <is>
          <t>Reclassification adjustments for securities gains (losses) realized in net income, tax</t>
        </is>
      </c>
      <c r="B17" s="4" t="inlineStr">
        <is>
          <t xml:space="preserve"> </t>
        </is>
      </c>
      <c r="C17" s="4" t="inlineStr">
        <is>
          <t xml:space="preserve"> </t>
        </is>
      </c>
      <c r="D17" s="4" t="inlineStr">
        <is>
          <t xml:space="preserve"> </t>
        </is>
      </c>
      <c r="E17" s="6" t="n">
        <v>1</v>
      </c>
      <c r="F17" s="6" t="n">
        <v>0</v>
      </c>
    </row>
    <row r="18">
      <c r="A18" s="4" t="inlineStr">
        <is>
          <t>Reclassification adjustments for securities gains (losses) realized in net income (net of tax)</t>
        </is>
      </c>
      <c r="B18" s="4" t="inlineStr">
        <is>
          <t xml:space="preserve"> </t>
        </is>
      </c>
      <c r="C18" s="4" t="inlineStr">
        <is>
          <t xml:space="preserve"> </t>
        </is>
      </c>
      <c r="D18" s="6" t="n">
        <v>-156</v>
      </c>
      <c r="E18" s="6" t="n">
        <v>-4</v>
      </c>
      <c r="F18" s="6" t="n">
        <v>-1</v>
      </c>
    </row>
    <row r="19">
      <c r="A19" s="4" t="inlineStr">
        <is>
          <t>Pre-tax AOCI activity, Period End</t>
        </is>
      </c>
      <c r="B19" s="6" t="n">
        <v>-3912</v>
      </c>
      <c r="C19" s="4" t="inlineStr">
        <is>
          <t xml:space="preserve"> </t>
        </is>
      </c>
      <c r="D19" s="6" t="n">
        <v>-3912</v>
      </c>
      <c r="E19" s="6" t="n">
        <v>-3773</v>
      </c>
      <c r="F19" s="6" t="n">
        <v>-4481</v>
      </c>
    </row>
    <row r="20">
      <c r="A20" s="4" t="inlineStr">
        <is>
          <t>Unrealized holding gains (losses) on derivatives arising during the period</t>
        </is>
      </c>
      <c r="B20" s="4" t="inlineStr">
        <is>
          <t xml:space="preserve"> </t>
        </is>
      </c>
      <c r="C20" s="4" t="inlineStr">
        <is>
          <t xml:space="preserve"> </t>
        </is>
      </c>
      <c r="D20" s="6" t="n">
        <v>-511</v>
      </c>
      <c r="E20" s="6" t="n">
        <v>-124</v>
      </c>
      <c r="F20" s="6" t="n">
        <v>-866</v>
      </c>
    </row>
    <row r="21">
      <c r="A21" s="4" t="inlineStr">
        <is>
          <t>Net actuarial gains and losses arising during the period, tax</t>
        </is>
      </c>
      <c r="B21" s="4" t="inlineStr">
        <is>
          <t xml:space="preserve"> </t>
        </is>
      </c>
      <c r="C21" s="4" t="inlineStr">
        <is>
          <t xml:space="preserve"> </t>
        </is>
      </c>
      <c r="D21" s="6" t="n">
        <v>9</v>
      </c>
      <c r="E21" s="6" t="n">
        <v>-21</v>
      </c>
      <c r="F21" s="6" t="n">
        <v>7</v>
      </c>
    </row>
    <row r="22">
      <c r="A22" s="4" t="inlineStr">
        <is>
          <t>Net actuarial gains (losses) arising during the period (net of tax)</t>
        </is>
      </c>
      <c r="B22" s="4" t="inlineStr">
        <is>
          <t xml:space="preserve"> </t>
        </is>
      </c>
      <c r="C22" s="4" t="inlineStr">
        <is>
          <t xml:space="preserve"> </t>
        </is>
      </c>
      <c r="D22" s="6" t="n">
        <v>-18</v>
      </c>
      <c r="E22" s="6" t="n">
        <v>61</v>
      </c>
      <c r="F22" s="6" t="n">
        <v>-33</v>
      </c>
    </row>
    <row r="23">
      <c r="A23" s="4" t="inlineStr">
        <is>
          <t>Reclassification adjustments for amortization of actuarial (gains) losses and settlements realized in net income (net of tax)</t>
        </is>
      </c>
      <c r="B23" s="4" t="inlineStr">
        <is>
          <t xml:space="preserve"> </t>
        </is>
      </c>
      <c r="C23" s="4" t="inlineStr">
        <is>
          <t xml:space="preserve"> </t>
        </is>
      </c>
      <c r="D23" s="6" t="n">
        <v>23</v>
      </c>
      <c r="E23" s="6" t="n">
        <v>34</v>
      </c>
      <c r="F23" s="6" t="n">
        <v>27</v>
      </c>
    </row>
    <row r="24">
      <c r="A24" s="4" t="inlineStr">
        <is>
          <t>Tax Effect, period start</t>
        </is>
      </c>
      <c r="B24" s="4" t="inlineStr">
        <is>
          <t xml:space="preserve"> </t>
        </is>
      </c>
      <c r="C24" s="4" t="inlineStr">
        <is>
          <t xml:space="preserve"> </t>
        </is>
      </c>
      <c r="D24" s="6" t="n">
        <v>961</v>
      </c>
      <c r="E24" s="6" t="n">
        <v>1138</v>
      </c>
      <c r="F24" s="6" t="n">
        <v>-98</v>
      </c>
    </row>
    <row r="25">
      <c r="A25" s="4" t="inlineStr">
        <is>
          <t>Tax Effect, period end</t>
        </is>
      </c>
      <c r="B25" s="6" t="n">
        <v>984</v>
      </c>
      <c r="C25" s="4" t="inlineStr">
        <is>
          <t xml:space="preserve"> </t>
        </is>
      </c>
      <c r="D25" s="6" t="n">
        <v>984</v>
      </c>
      <c r="E25" s="6" t="n">
        <v>961</v>
      </c>
      <c r="F25" s="6" t="n">
        <v>1138</v>
      </c>
    </row>
    <row r="26">
      <c r="A26" s="4" t="inlineStr">
        <is>
          <t>Accumulated Other Comprehensive Income (Loss), Net of Tax, Period Start</t>
        </is>
      </c>
      <c r="B26" s="4" t="inlineStr">
        <is>
          <t xml:space="preserve"> </t>
        </is>
      </c>
      <c r="C26" s="4" t="inlineStr">
        <is>
          <t xml:space="preserve"> </t>
        </is>
      </c>
      <c r="D26" s="6" t="n">
        <v>-2812</v>
      </c>
      <c r="E26" s="6" t="n">
        <v>-3343</v>
      </c>
      <c r="F26" s="6" t="n">
        <v>289</v>
      </c>
    </row>
    <row r="27">
      <c r="A27" s="4" t="inlineStr">
        <is>
          <t>Accumulated Other Comprehensive Income (Loss), Net of Tax, Period End</t>
        </is>
      </c>
      <c r="B27" s="6" t="n">
        <v>-2928</v>
      </c>
      <c r="C27" s="4" t="inlineStr">
        <is>
          <t xml:space="preserve"> </t>
        </is>
      </c>
      <c r="D27" s="6" t="n">
        <v>-2928</v>
      </c>
      <c r="E27" s="6" t="n">
        <v>-2812</v>
      </c>
      <c r="F27" s="6" t="n">
        <v>-3343</v>
      </c>
    </row>
    <row r="28">
      <c r="A28" s="4" t="inlineStr">
        <is>
          <t>Net change in unrealized gains (losses) on derivative instruments, net of tax</t>
        </is>
      </c>
      <c r="B28" s="4" t="inlineStr">
        <is>
          <t xml:space="preserve"> </t>
        </is>
      </c>
      <c r="C28" s="4" t="inlineStr">
        <is>
          <t xml:space="preserve"> </t>
        </is>
      </c>
      <c r="D28" s="6" t="n">
        <v>-197</v>
      </c>
      <c r="E28" s="6" t="n">
        <v>52</v>
      </c>
      <c r="F28" s="6" t="n">
        <v>-970</v>
      </c>
    </row>
    <row r="29">
      <c r="A29" s="4" t="inlineStr">
        <is>
          <t>Unrealized losses on securities transferred to held to matur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Net of Tax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tax AOCI activity, Period Start</t>
        </is>
      </c>
      <c r="B31" s="4" t="inlineStr">
        <is>
          <t xml:space="preserve"> </t>
        </is>
      </c>
      <c r="C31" s="4" t="inlineStr">
        <is>
          <t xml:space="preserve"> </t>
        </is>
      </c>
      <c r="D31" s="6" t="n">
        <v>-9</v>
      </c>
      <c r="E31" s="6" t="n">
        <v>-11</v>
      </c>
      <c r="F31" s="6" t="n">
        <v>-14</v>
      </c>
    </row>
    <row r="32">
      <c r="A32" s="4" t="inlineStr">
        <is>
          <t>OCIDebtSecuritiesAvailableForSaleTransferToHeldToMaturityUnrealizedGainLossBeforeAdjustmentBeforeTax</t>
        </is>
      </c>
      <c r="B32" s="4" t="inlineStr">
        <is>
          <t xml:space="preserve"> </t>
        </is>
      </c>
      <c r="C32" s="4" t="inlineStr">
        <is>
          <t xml:space="preserve"> </t>
        </is>
      </c>
      <c r="D32" s="6" t="n">
        <v>754</v>
      </c>
      <c r="E32" s="4" t="inlineStr">
        <is>
          <t xml:space="preserve"> </t>
        </is>
      </c>
      <c r="F32" s="4" t="inlineStr">
        <is>
          <t xml:space="preserve"> </t>
        </is>
      </c>
    </row>
    <row r="33">
      <c r="A33" s="4" t="inlineStr">
        <is>
          <t>Unrealized losses on securities transferred to held to maturity during the period, tax</t>
        </is>
      </c>
      <c r="B33" s="4" t="inlineStr">
        <is>
          <t xml:space="preserve"> </t>
        </is>
      </c>
      <c r="C33" s="4" t="inlineStr">
        <is>
          <t xml:space="preserve"> </t>
        </is>
      </c>
      <c r="D33" s="6" t="n">
        <v>192</v>
      </c>
      <c r="E33" s="4" t="inlineStr">
        <is>
          <t xml:space="preserve"> </t>
        </is>
      </c>
      <c r="F33" s="4" t="inlineStr">
        <is>
          <t xml:space="preserve"> </t>
        </is>
      </c>
    </row>
    <row r="34">
      <c r="A34" s="4" t="inlineStr">
        <is>
          <t>Unrealized losses on securities transferred from available for sale during the period</t>
        </is>
      </c>
      <c r="B34" s="4" t="inlineStr">
        <is>
          <t xml:space="preserve"> </t>
        </is>
      </c>
      <c r="C34" s="4" t="inlineStr">
        <is>
          <t xml:space="preserve"> </t>
        </is>
      </c>
      <c r="D34" s="6" t="n">
        <v>-562</v>
      </c>
      <c r="E34" s="4" t="inlineStr">
        <is>
          <t xml:space="preserve"> </t>
        </is>
      </c>
      <c r="F34" s="4" t="inlineStr">
        <is>
          <t xml:space="preserve"> </t>
        </is>
      </c>
    </row>
    <row r="35">
      <c r="A35" s="4" t="inlineStr">
        <is>
          <t>OCI, Debt Securities, Available-for-Sale, Transfer to Held-to-Maturity, Adjustment from AOCI for Amortization of Gain (Loss), before Tax</t>
        </is>
      </c>
      <c r="B35" s="4" t="inlineStr">
        <is>
          <t xml:space="preserve"> </t>
        </is>
      </c>
      <c r="C35" s="4" t="inlineStr">
        <is>
          <t xml:space="preserve"> </t>
        </is>
      </c>
      <c r="D35" s="6" t="n">
        <v>19</v>
      </c>
      <c r="E35" s="6" t="n">
        <v>2</v>
      </c>
      <c r="F35" s="6" t="n">
        <v>3</v>
      </c>
    </row>
    <row r="36">
      <c r="A36" s="4" t="inlineStr">
        <is>
          <t>Amortization of unrealized losses on securities transferred to held to maturity, tax</t>
        </is>
      </c>
      <c r="B36" s="4" t="inlineStr">
        <is>
          <t xml:space="preserve"> </t>
        </is>
      </c>
      <c r="C36" s="4" t="inlineStr">
        <is>
          <t xml:space="preserve"> </t>
        </is>
      </c>
      <c r="D36" s="6" t="n">
        <v>5</v>
      </c>
      <c r="E36" s="6" t="n">
        <v>1</v>
      </c>
      <c r="F36" s="6" t="n">
        <v>1</v>
      </c>
    </row>
    <row r="37">
      <c r="A37" s="4" t="inlineStr">
        <is>
          <t>OCI, Debt Securities, Available-for-Sale, Transfer to Held-to-Maturity, Adjustment from AOCI for Amortization of Gain (Loss), after Tax</t>
        </is>
      </c>
      <c r="B37" s="4" t="inlineStr">
        <is>
          <t xml:space="preserve"> </t>
        </is>
      </c>
      <c r="C37" s="4" t="inlineStr">
        <is>
          <t xml:space="preserve"> </t>
        </is>
      </c>
      <c r="D37" s="6" t="n">
        <v>14</v>
      </c>
      <c r="E37" s="6" t="n">
        <v>1</v>
      </c>
      <c r="F37" s="6" t="n">
        <v>2</v>
      </c>
    </row>
    <row r="38">
      <c r="A38" s="4" t="inlineStr">
        <is>
          <t>Other Comprehensive Income (Loss), before Tax</t>
        </is>
      </c>
      <c r="B38" s="4" t="inlineStr">
        <is>
          <t xml:space="preserve"> </t>
        </is>
      </c>
      <c r="C38" s="4" t="inlineStr">
        <is>
          <t xml:space="preserve"> </t>
        </is>
      </c>
      <c r="D38" s="6" t="n">
        <v>-735</v>
      </c>
      <c r="E38" s="4" t="inlineStr">
        <is>
          <t xml:space="preserve"> </t>
        </is>
      </c>
      <c r="F38" s="4" t="inlineStr">
        <is>
          <t xml:space="preserve"> </t>
        </is>
      </c>
    </row>
    <row r="39">
      <c r="A39" s="4" t="inlineStr">
        <is>
          <t>Other Comprehensive Income (Loss), Tax</t>
        </is>
      </c>
      <c r="B39" s="4" t="inlineStr">
        <is>
          <t xml:space="preserve"> </t>
        </is>
      </c>
      <c r="C39" s="4" t="inlineStr">
        <is>
          <t xml:space="preserve"> </t>
        </is>
      </c>
      <c r="D39" s="6" t="n">
        <v>187</v>
      </c>
      <c r="E39" s="4" t="inlineStr">
        <is>
          <t xml:space="preserve"> </t>
        </is>
      </c>
      <c r="F39" s="4" t="inlineStr">
        <is>
          <t xml:space="preserve"> </t>
        </is>
      </c>
    </row>
    <row r="40">
      <c r="A40" s="4" t="inlineStr">
        <is>
          <t>Other comprehensive income (loss), net of tax</t>
        </is>
      </c>
      <c r="B40" s="4" t="inlineStr">
        <is>
          <t xml:space="preserve"> </t>
        </is>
      </c>
      <c r="C40" s="4" t="inlineStr">
        <is>
          <t xml:space="preserve"> </t>
        </is>
      </c>
      <c r="D40" s="6" t="n">
        <v>-548</v>
      </c>
      <c r="E40" s="4" t="inlineStr">
        <is>
          <t xml:space="preserve"> </t>
        </is>
      </c>
      <c r="F40" s="4" t="inlineStr">
        <is>
          <t xml:space="preserve"> </t>
        </is>
      </c>
    </row>
    <row r="41">
      <c r="A41" s="4" t="inlineStr">
        <is>
          <t>Pre-tax AOCI activity, Period End</t>
        </is>
      </c>
      <c r="B41" s="6" t="n">
        <v>-744</v>
      </c>
      <c r="C41" s="4" t="inlineStr">
        <is>
          <t xml:space="preserve"> </t>
        </is>
      </c>
      <c r="D41" s="6" t="n">
        <v>-744</v>
      </c>
      <c r="E41" s="6" t="n">
        <v>-9</v>
      </c>
      <c r="F41" s="6" t="n">
        <v>-11</v>
      </c>
    </row>
    <row r="42">
      <c r="A42" s="4" t="inlineStr">
        <is>
          <t>Tax Effect, period start</t>
        </is>
      </c>
      <c r="B42" s="4" t="inlineStr">
        <is>
          <t xml:space="preserve"> </t>
        </is>
      </c>
      <c r="C42" s="4" t="inlineStr">
        <is>
          <t xml:space="preserve"> </t>
        </is>
      </c>
      <c r="D42" s="6" t="n">
        <v>1</v>
      </c>
      <c r="E42" s="6" t="n">
        <v>2</v>
      </c>
      <c r="F42" s="6" t="n">
        <v>3</v>
      </c>
    </row>
    <row r="43">
      <c r="A43" s="4" t="inlineStr">
        <is>
          <t>Tax Effect, period end</t>
        </is>
      </c>
      <c r="B43" s="6" t="n">
        <v>188</v>
      </c>
      <c r="C43" s="4" t="inlineStr">
        <is>
          <t xml:space="preserve"> </t>
        </is>
      </c>
      <c r="D43" s="6" t="n">
        <v>188</v>
      </c>
      <c r="E43" s="6" t="n">
        <v>1</v>
      </c>
      <c r="F43" s="6" t="n">
        <v>2</v>
      </c>
    </row>
    <row r="44">
      <c r="A44" s="4" t="inlineStr">
        <is>
          <t>Accumulated Other Comprehensive Income (Loss), Net of Tax, Period Start</t>
        </is>
      </c>
      <c r="B44" s="4" t="inlineStr">
        <is>
          <t xml:space="preserve"> </t>
        </is>
      </c>
      <c r="C44" s="4" t="inlineStr">
        <is>
          <t xml:space="preserve"> </t>
        </is>
      </c>
      <c r="D44" s="6" t="n">
        <v>-8</v>
      </c>
      <c r="E44" s="6" t="n">
        <v>-9</v>
      </c>
      <c r="F44" s="6" t="n">
        <v>-11</v>
      </c>
    </row>
    <row r="45">
      <c r="A45" s="4" t="inlineStr">
        <is>
          <t>Accumulated Other Comprehensive Income (Loss), Net of Tax, Period End</t>
        </is>
      </c>
      <c r="B45" s="6" t="n">
        <v>-556</v>
      </c>
      <c r="C45" s="4" t="inlineStr">
        <is>
          <t xml:space="preserve"> </t>
        </is>
      </c>
      <c r="D45" s="6" t="n">
        <v>-556</v>
      </c>
      <c r="E45" s="6" t="n">
        <v>-8</v>
      </c>
      <c r="F45" s="6" t="n">
        <v>-9</v>
      </c>
    </row>
    <row r="46">
      <c r="A46" s="4" t="inlineStr">
        <is>
          <t>Unrealized gains (losses) on securities available for sa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umulated Other Comprehensive Income (Loss),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tax AOCI activity, Period Start</t>
        </is>
      </c>
      <c r="B48" s="4" t="inlineStr">
        <is>
          <t xml:space="preserve"> </t>
        </is>
      </c>
      <c r="C48" s="4" t="inlineStr">
        <is>
          <t xml:space="preserve"> </t>
        </is>
      </c>
      <c r="D48" s="6" t="n">
        <v>-2759</v>
      </c>
      <c r="E48" s="6" t="n">
        <v>-3433</v>
      </c>
      <c r="F48" s="6" t="n">
        <v>218</v>
      </c>
    </row>
    <row r="49">
      <c r="A49" s="4" t="inlineStr">
        <is>
          <t>Other Comprehensive Income (Loss), before Tax</t>
        </is>
      </c>
      <c r="B49" s="4" t="inlineStr">
        <is>
          <t xml:space="preserve"> </t>
        </is>
      </c>
      <c r="C49" s="4" t="inlineStr">
        <is>
          <t xml:space="preserve"> </t>
        </is>
      </c>
      <c r="D49" s="6" t="n">
        <v>801</v>
      </c>
      <c r="E49" s="6" t="n">
        <v>674</v>
      </c>
      <c r="F49" s="6" t="n">
        <v>-3651</v>
      </c>
    </row>
    <row r="50">
      <c r="A50" s="4" t="inlineStr">
        <is>
          <t>Other Comprehensive Income (Loss), Tax</t>
        </is>
      </c>
      <c r="B50" s="4" t="inlineStr">
        <is>
          <t xml:space="preserve"> </t>
        </is>
      </c>
      <c r="C50" s="4" t="inlineStr">
        <is>
          <t xml:space="preserve"> </t>
        </is>
      </c>
      <c r="D50" s="6" t="n">
        <v>-213</v>
      </c>
      <c r="E50" s="6" t="n">
        <v>-169</v>
      </c>
      <c r="F50" s="6" t="n">
        <v>927</v>
      </c>
    </row>
    <row r="51">
      <c r="A51" s="4" t="inlineStr">
        <is>
          <t>Other comprehensive income (loss), net of tax</t>
        </is>
      </c>
      <c r="B51" s="4" t="inlineStr">
        <is>
          <t xml:space="preserve"> </t>
        </is>
      </c>
      <c r="C51" s="4" t="inlineStr">
        <is>
          <t xml:space="preserve"> </t>
        </is>
      </c>
      <c r="D51" s="6" t="n">
        <v>588</v>
      </c>
      <c r="E51" s="6" t="n">
        <v>505</v>
      </c>
      <c r="F51" s="6" t="n">
        <v>-2724</v>
      </c>
    </row>
    <row r="52">
      <c r="A52" s="4" t="inlineStr">
        <is>
          <t>OCIDebtSecuritiesAvailableForSaleUnrealizedGainLossTransferredToHeldToMaturityArisingDuringBeforeTax</t>
        </is>
      </c>
      <c r="B52" s="4" t="inlineStr">
        <is>
          <t xml:space="preserve"> </t>
        </is>
      </c>
      <c r="C52" s="4" t="inlineStr">
        <is>
          <t xml:space="preserve"> </t>
        </is>
      </c>
      <c r="D52" s="6" t="n">
        <v>754</v>
      </c>
      <c r="E52" s="4" t="inlineStr">
        <is>
          <t xml:space="preserve"> </t>
        </is>
      </c>
      <c r="F52" s="4" t="inlineStr">
        <is>
          <t xml:space="preserve"> </t>
        </is>
      </c>
    </row>
    <row r="53">
      <c r="A53" s="4" t="inlineStr">
        <is>
          <t>OCIDebtSecuritiesAvailableForSaleUnrealizedGainLossTransferredToHeldToMaturityBeforeAdjustmentTax</t>
        </is>
      </c>
      <c r="B53" s="4" t="inlineStr">
        <is>
          <t xml:space="preserve"> </t>
        </is>
      </c>
      <c r="C53" s="4" t="inlineStr">
        <is>
          <t xml:space="preserve"> </t>
        </is>
      </c>
      <c r="D53" s="6" t="n">
        <v>-192</v>
      </c>
      <c r="E53" s="4" t="inlineStr">
        <is>
          <t xml:space="preserve"> </t>
        </is>
      </c>
      <c r="F53" s="4" t="inlineStr">
        <is>
          <t xml:space="preserve"> </t>
        </is>
      </c>
    </row>
    <row r="54">
      <c r="A54" s="4" t="inlineStr">
        <is>
          <t>Unrealized losses on securities transferred to held to maturity during the period</t>
        </is>
      </c>
      <c r="B54" s="4" t="inlineStr">
        <is>
          <t xml:space="preserve"> </t>
        </is>
      </c>
      <c r="C54" s="4" t="inlineStr">
        <is>
          <t xml:space="preserve"> </t>
        </is>
      </c>
      <c r="D54" s="6" t="n">
        <v>562</v>
      </c>
      <c r="E54" s="4" t="inlineStr">
        <is>
          <t xml:space="preserve"> </t>
        </is>
      </c>
      <c r="F54" s="4" t="inlineStr">
        <is>
          <t xml:space="preserve"> </t>
        </is>
      </c>
    </row>
    <row r="55">
      <c r="A55" s="4" t="inlineStr">
        <is>
          <t>OCI, Debt Securities, Available-for-Sale, Unrealized Holding Gain (Loss), before Adjustment and Tax</t>
        </is>
      </c>
      <c r="B55" s="4" t="inlineStr">
        <is>
          <t xml:space="preserve"> </t>
        </is>
      </c>
      <c r="C55" s="4" t="inlineStr">
        <is>
          <t xml:space="preserve"> </t>
        </is>
      </c>
      <c r="D55" s="6" t="n">
        <v>-161</v>
      </c>
      <c r="E55" s="6" t="n">
        <v>669</v>
      </c>
      <c r="F55" s="6" t="n">
        <v>-3652</v>
      </c>
    </row>
    <row r="56">
      <c r="A56" s="4" t="inlineStr">
        <is>
          <t>Unrealized holding gains (losses) on available for sale securities, tax</t>
        </is>
      </c>
      <c r="B56" s="4" t="inlineStr">
        <is>
          <t xml:space="preserve"> </t>
        </is>
      </c>
      <c r="C56" s="4" t="inlineStr">
        <is>
          <t xml:space="preserve"> </t>
        </is>
      </c>
      <c r="D56" s="6" t="n">
        <v>-31</v>
      </c>
      <c r="E56" s="6" t="n">
        <v>-168</v>
      </c>
      <c r="F56" s="6" t="n">
        <v>927</v>
      </c>
    </row>
    <row r="57">
      <c r="A57" s="4" t="inlineStr">
        <is>
          <t>Unrealized holding gains (losses) arising during the period on securities available for sale, net of tax</t>
        </is>
      </c>
      <c r="B57" s="4" t="inlineStr">
        <is>
          <t xml:space="preserve"> </t>
        </is>
      </c>
      <c r="C57" s="4" t="inlineStr">
        <is>
          <t xml:space="preserve"> </t>
        </is>
      </c>
      <c r="D57" s="6" t="n">
        <v>-130</v>
      </c>
      <c r="E57" s="4" t="inlineStr">
        <is>
          <t xml:space="preserve"> </t>
        </is>
      </c>
      <c r="F57" s="4" t="inlineStr">
        <is>
          <t xml:space="preserve"> </t>
        </is>
      </c>
    </row>
    <row r="58">
      <c r="A58" s="4" t="inlineStr">
        <is>
          <t>Other Comprehensive Income (Loss), Reclassification Adjustment from AOCI for Sale of Securities, before Tax</t>
        </is>
      </c>
      <c r="B58" s="4" t="inlineStr">
        <is>
          <t xml:space="preserve"> </t>
        </is>
      </c>
      <c r="C58" s="4" t="inlineStr">
        <is>
          <t xml:space="preserve"> </t>
        </is>
      </c>
      <c r="D58" s="6" t="n">
        <v>208</v>
      </c>
      <c r="E58" s="6" t="n">
        <v>5</v>
      </c>
      <c r="F58" s="6" t="n">
        <v>-1</v>
      </c>
    </row>
    <row r="59">
      <c r="A59" s="4" t="inlineStr">
        <is>
          <t>Reclassification adjustments for securities gains (losses) realized in net income, tax</t>
        </is>
      </c>
      <c r="B59" s="4" t="inlineStr">
        <is>
          <t xml:space="preserve"> </t>
        </is>
      </c>
      <c r="C59" s="4" t="inlineStr">
        <is>
          <t xml:space="preserve"> </t>
        </is>
      </c>
      <c r="D59" s="6" t="n">
        <v>-52</v>
      </c>
      <c r="E59" s="6" t="n">
        <v>-1</v>
      </c>
      <c r="F59" s="6" t="n">
        <v>0</v>
      </c>
    </row>
    <row r="60">
      <c r="A60" s="4" t="inlineStr">
        <is>
          <t>Reclassification adjustments for securities gains (losses) realized in net income (net of tax)</t>
        </is>
      </c>
      <c r="B60" s="4" t="inlineStr">
        <is>
          <t xml:space="preserve"> </t>
        </is>
      </c>
      <c r="C60" s="4" t="inlineStr">
        <is>
          <t xml:space="preserve"> </t>
        </is>
      </c>
      <c r="D60" s="6" t="n">
        <v>156</v>
      </c>
      <c r="E60" s="6" t="n">
        <v>4</v>
      </c>
      <c r="F60" s="6" t="n">
        <v>1</v>
      </c>
    </row>
    <row r="61">
      <c r="A61" s="4" t="inlineStr">
        <is>
          <t>Pre-tax AOCI activity, Period End</t>
        </is>
      </c>
      <c r="B61" s="6" t="n">
        <v>-1958</v>
      </c>
      <c r="C61" s="4" t="inlineStr">
        <is>
          <t xml:space="preserve"> </t>
        </is>
      </c>
      <c r="D61" s="6" t="n">
        <v>-1958</v>
      </c>
      <c r="E61" s="6" t="n">
        <v>-2759</v>
      </c>
      <c r="F61" s="6" t="n">
        <v>-3433</v>
      </c>
    </row>
    <row r="62">
      <c r="A62" s="4" t="inlineStr">
        <is>
          <t>Tax Effect, period start</t>
        </is>
      </c>
      <c r="B62" s="4" t="inlineStr">
        <is>
          <t xml:space="preserve"> </t>
        </is>
      </c>
      <c r="C62" s="4" t="inlineStr">
        <is>
          <t xml:space="preserve"> </t>
        </is>
      </c>
      <c r="D62" s="6" t="n">
        <v>703</v>
      </c>
      <c r="E62" s="6" t="n">
        <v>872</v>
      </c>
      <c r="F62" s="6" t="n">
        <v>-55</v>
      </c>
    </row>
    <row r="63">
      <c r="A63" s="4" t="inlineStr">
        <is>
          <t>Tax Effect, period end</t>
        </is>
      </c>
      <c r="B63" s="6" t="n">
        <v>490</v>
      </c>
      <c r="C63" s="4" t="inlineStr">
        <is>
          <t xml:space="preserve"> </t>
        </is>
      </c>
      <c r="D63" s="6" t="n">
        <v>490</v>
      </c>
      <c r="E63" s="6" t="n">
        <v>703</v>
      </c>
      <c r="F63" s="6" t="n">
        <v>872</v>
      </c>
    </row>
    <row r="64">
      <c r="A64" s="4" t="inlineStr">
        <is>
          <t>Accumulated Other Comprehensive Income (Loss), Net of Tax, Period Start</t>
        </is>
      </c>
      <c r="B64" s="4" t="inlineStr">
        <is>
          <t xml:space="preserve"> </t>
        </is>
      </c>
      <c r="C64" s="4" t="inlineStr">
        <is>
          <t xml:space="preserve"> </t>
        </is>
      </c>
      <c r="D64" s="6" t="n">
        <v>-2056</v>
      </c>
      <c r="E64" s="6" t="n">
        <v>-2561</v>
      </c>
      <c r="F64" s="6" t="n">
        <v>163</v>
      </c>
    </row>
    <row r="65">
      <c r="A65" s="4" t="inlineStr">
        <is>
          <t>Accumulated Other Comprehensive Income (Loss), Net of Tax, Period End</t>
        </is>
      </c>
      <c r="B65" s="6" t="n">
        <v>-1468</v>
      </c>
      <c r="C65" s="4" t="inlineStr">
        <is>
          <t xml:space="preserve"> </t>
        </is>
      </c>
      <c r="D65" s="6" t="n">
        <v>-1468</v>
      </c>
      <c r="E65" s="6" t="n">
        <v>-2056</v>
      </c>
      <c r="F65" s="6" t="n">
        <v>-2561</v>
      </c>
    </row>
    <row r="66">
      <c r="A66" s="4" t="inlineStr">
        <is>
          <t>Unrealized gains (losses) on derivative instruments designated as cash flow hedg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umulated Other Comprehensive Income (Loss), Net of Tax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re-tax AOCI activity, Period Start</t>
        </is>
      </c>
      <c r="B68" s="4" t="inlineStr">
        <is>
          <t xml:space="preserve"> </t>
        </is>
      </c>
      <c r="C68" s="4" t="inlineStr">
        <is>
          <t xml:space="preserve"> </t>
        </is>
      </c>
      <c r="D68" s="6" t="n">
        <v>-399</v>
      </c>
      <c r="E68" s="6" t="n">
        <v>-468</v>
      </c>
      <c r="F68" s="6" t="n">
        <v>830</v>
      </c>
    </row>
    <row r="69">
      <c r="A69" s="4" t="inlineStr">
        <is>
          <t>Other Comprehensive Income (Loss), before Tax</t>
        </is>
      </c>
      <c r="B69" s="4" t="inlineStr">
        <is>
          <t xml:space="preserve"> </t>
        </is>
      </c>
      <c r="C69" s="4" t="inlineStr">
        <is>
          <t xml:space="preserve"> </t>
        </is>
      </c>
      <c r="D69" s="6" t="n">
        <v>-263</v>
      </c>
      <c r="E69" s="6" t="n">
        <v>69</v>
      </c>
      <c r="F69" s="6" t="n">
        <v>-1298</v>
      </c>
    </row>
    <row r="70">
      <c r="A70" s="4" t="inlineStr">
        <is>
          <t>Other Comprehensive Income (Loss), Tax</t>
        </is>
      </c>
      <c r="B70" s="4" t="inlineStr">
        <is>
          <t xml:space="preserve"> </t>
        </is>
      </c>
      <c r="C70" s="4" t="inlineStr">
        <is>
          <t xml:space="preserve"> </t>
        </is>
      </c>
      <c r="D70" s="6" t="n">
        <v>66</v>
      </c>
      <c r="E70" s="6" t="n">
        <v>-17</v>
      </c>
      <c r="F70" s="6" t="n">
        <v>328</v>
      </c>
    </row>
    <row r="71">
      <c r="A71" s="4" t="inlineStr">
        <is>
          <t>Other comprehensive income (loss), net of tax</t>
        </is>
      </c>
      <c r="B71" s="4" t="inlineStr">
        <is>
          <t xml:space="preserve"> </t>
        </is>
      </c>
      <c r="C71" s="4" t="inlineStr">
        <is>
          <t xml:space="preserve"> </t>
        </is>
      </c>
      <c r="D71" s="4" t="inlineStr">
        <is>
          <t xml:space="preserve"> </t>
        </is>
      </c>
      <c r="E71" s="6" t="n">
        <v>52</v>
      </c>
      <c r="F71" s="6" t="n">
        <v>-970</v>
      </c>
    </row>
    <row r="72">
      <c r="A72" s="4" t="inlineStr">
        <is>
          <t>Pre-tax AOCI activity, Period End</t>
        </is>
      </c>
      <c r="B72" s="6" t="n">
        <v>-662</v>
      </c>
      <c r="C72" s="4" t="inlineStr">
        <is>
          <t xml:space="preserve"> </t>
        </is>
      </c>
      <c r="D72" s="6" t="n">
        <v>-662</v>
      </c>
      <c r="E72" s="6" t="n">
        <v>-399</v>
      </c>
      <c r="F72" s="6" t="n">
        <v>-468</v>
      </c>
    </row>
    <row r="73">
      <c r="A73" s="4" t="inlineStr">
        <is>
          <t>OCI, before Reclassifications, before Tax, Attributable to Parent</t>
        </is>
      </c>
      <c r="B73" s="4" t="inlineStr">
        <is>
          <t xml:space="preserve"> </t>
        </is>
      </c>
      <c r="C73" s="4" t="inlineStr">
        <is>
          <t xml:space="preserve"> </t>
        </is>
      </c>
      <c r="D73" s="6" t="n">
        <v>-683</v>
      </c>
      <c r="E73" s="6" t="n">
        <v>-167</v>
      </c>
      <c r="F73" s="6" t="n">
        <v>-1158</v>
      </c>
    </row>
    <row r="74">
      <c r="A74" s="4" t="inlineStr">
        <is>
          <t>OCI, before reclassifications, tax, attributable to parent</t>
        </is>
      </c>
      <c r="B74" s="4" t="inlineStr">
        <is>
          <t xml:space="preserve"> </t>
        </is>
      </c>
      <c r="C74" s="4" t="inlineStr">
        <is>
          <t xml:space="preserve"> </t>
        </is>
      </c>
      <c r="D74" s="6" t="n">
        <v>172</v>
      </c>
      <c r="E74" s="6" t="n">
        <v>43</v>
      </c>
      <c r="F74" s="6" t="n">
        <v>292</v>
      </c>
    </row>
    <row r="75">
      <c r="A75" s="4" t="inlineStr">
        <is>
          <t>Reclassification from AOCI, Current Period, before Tax, Attributable to Parent</t>
        </is>
      </c>
      <c r="B75" s="4" t="inlineStr">
        <is>
          <t xml:space="preserve"> </t>
        </is>
      </c>
      <c r="C75" s="4" t="inlineStr">
        <is>
          <t xml:space="preserve"> </t>
        </is>
      </c>
      <c r="D75" s="6" t="n">
        <v>-420</v>
      </c>
      <c r="E75" s="6" t="n">
        <v>-236</v>
      </c>
      <c r="F75" s="6" t="n">
        <v>140</v>
      </c>
    </row>
    <row r="76">
      <c r="A76" s="4" t="inlineStr">
        <is>
          <t>Reclassification from AOCI, Current Period, Tax</t>
        </is>
      </c>
      <c r="B76" s="4" t="inlineStr">
        <is>
          <t xml:space="preserve"> </t>
        </is>
      </c>
      <c r="C76" s="4" t="inlineStr">
        <is>
          <t xml:space="preserve"> </t>
        </is>
      </c>
      <c r="D76" s="6" t="n">
        <v>-106</v>
      </c>
      <c r="E76" s="6" t="n">
        <v>-60</v>
      </c>
      <c r="F76" s="6" t="n">
        <v>-36</v>
      </c>
    </row>
    <row r="77">
      <c r="A77" s="4" t="inlineStr">
        <is>
          <t>Reclassification from AOCI, Current Period, Net of Tax, Attributable to Parent</t>
        </is>
      </c>
      <c r="B77" s="4" t="inlineStr">
        <is>
          <t xml:space="preserve"> </t>
        </is>
      </c>
      <c r="C77" s="4" t="inlineStr">
        <is>
          <t xml:space="preserve"> </t>
        </is>
      </c>
      <c r="D77" s="6" t="n">
        <v>314</v>
      </c>
      <c r="E77" s="6" t="n">
        <v>-176</v>
      </c>
      <c r="F77" s="6" t="n">
        <v>104</v>
      </c>
    </row>
    <row r="78">
      <c r="A78" s="4" t="inlineStr">
        <is>
          <t>Tax Effect, period start</t>
        </is>
      </c>
      <c r="B78" s="4" t="inlineStr">
        <is>
          <t xml:space="preserve"> </t>
        </is>
      </c>
      <c r="C78" s="4" t="inlineStr">
        <is>
          <t xml:space="preserve"> </t>
        </is>
      </c>
      <c r="D78" s="6" t="n">
        <v>102</v>
      </c>
      <c r="E78" s="6" t="n">
        <v>119</v>
      </c>
      <c r="F78" s="6" t="n">
        <v>-209</v>
      </c>
    </row>
    <row r="79">
      <c r="A79" s="4" t="inlineStr">
        <is>
          <t>Tax Effect, period end</t>
        </is>
      </c>
      <c r="B79" s="6" t="n">
        <v>168</v>
      </c>
      <c r="C79" s="4" t="inlineStr">
        <is>
          <t xml:space="preserve"> </t>
        </is>
      </c>
      <c r="D79" s="6" t="n">
        <v>168</v>
      </c>
      <c r="E79" s="6" t="n">
        <v>102</v>
      </c>
      <c r="F79" s="6" t="n">
        <v>119</v>
      </c>
    </row>
    <row r="80">
      <c r="A80" s="4" t="inlineStr">
        <is>
          <t>Accumulated Other Comprehensive Income (Loss), Net of Tax, Period Start</t>
        </is>
      </c>
      <c r="B80" s="4" t="inlineStr">
        <is>
          <t xml:space="preserve"> </t>
        </is>
      </c>
      <c r="C80" s="4" t="inlineStr">
        <is>
          <t xml:space="preserve"> </t>
        </is>
      </c>
      <c r="D80" s="6" t="n">
        <v>-297</v>
      </c>
      <c r="E80" s="6" t="n">
        <v>-349</v>
      </c>
      <c r="F80" s="6" t="n">
        <v>621</v>
      </c>
    </row>
    <row r="81">
      <c r="A81" s="4" t="inlineStr">
        <is>
          <t>Accumulated Other Comprehensive Income (Loss), Net of Tax, Period End</t>
        </is>
      </c>
      <c r="B81" s="6" t="n">
        <v>-494</v>
      </c>
      <c r="C81" s="4" t="inlineStr">
        <is>
          <t xml:space="preserve"> </t>
        </is>
      </c>
      <c r="D81" s="6" t="n">
        <v>-494</v>
      </c>
      <c r="E81" s="6" t="n">
        <v>-297</v>
      </c>
      <c r="F81" s="6" t="n">
        <v>-349</v>
      </c>
    </row>
    <row r="82">
      <c r="A82" s="4" t="inlineStr">
        <is>
          <t>Defined benefit pension plans and other post employment benefit plan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umulated Other Comprehensive Income (Loss), Net of Tax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re-tax AOCI activity, Period Start</t>
        </is>
      </c>
      <c r="B84" s="4" t="inlineStr">
        <is>
          <t xml:space="preserve"> </t>
        </is>
      </c>
      <c r="C84" s="4" t="inlineStr">
        <is>
          <t xml:space="preserve"> </t>
        </is>
      </c>
      <c r="D84" s="6" t="n">
        <v>-606</v>
      </c>
      <c r="E84" s="6" t="n">
        <v>-569</v>
      </c>
      <c r="F84" s="6" t="n">
        <v>-647</v>
      </c>
    </row>
    <row r="85">
      <c r="A85" s="4" t="inlineStr">
        <is>
          <t>Other Comprehensive Income (Loss), before Tax</t>
        </is>
      </c>
      <c r="B85" s="4" t="inlineStr">
        <is>
          <t xml:space="preserve"> </t>
        </is>
      </c>
      <c r="C85" s="4" t="inlineStr">
        <is>
          <t xml:space="preserve"> </t>
        </is>
      </c>
      <c r="D85" s="6" t="n">
        <v>58</v>
      </c>
      <c r="E85" s="6" t="n">
        <v>-37</v>
      </c>
      <c r="F85" s="6" t="n">
        <v>78</v>
      </c>
    </row>
    <row r="86">
      <c r="A86" s="4" t="inlineStr">
        <is>
          <t>Other Comprehensive Income (Loss), Tax</t>
        </is>
      </c>
      <c r="B86" s="4" t="inlineStr">
        <is>
          <t xml:space="preserve"> </t>
        </is>
      </c>
      <c r="C86" s="4" t="inlineStr">
        <is>
          <t xml:space="preserve"> </t>
        </is>
      </c>
      <c r="D86" s="6" t="n">
        <v>-17</v>
      </c>
      <c r="E86" s="6" t="n">
        <v>10</v>
      </c>
      <c r="F86" s="6" t="n">
        <v>-18</v>
      </c>
    </row>
    <row r="87">
      <c r="A87" s="4" t="inlineStr">
        <is>
          <t>Other comprehensive income (loss), net of tax</t>
        </is>
      </c>
      <c r="B87" s="4" t="inlineStr">
        <is>
          <t xml:space="preserve"> </t>
        </is>
      </c>
      <c r="C87" s="4" t="inlineStr">
        <is>
          <t xml:space="preserve"> </t>
        </is>
      </c>
      <c r="D87" s="6" t="n">
        <v>41</v>
      </c>
      <c r="E87" s="6" t="n">
        <v>-27</v>
      </c>
      <c r="F87" s="6" t="n">
        <v>60</v>
      </c>
    </row>
    <row r="88">
      <c r="A88" s="4" t="inlineStr">
        <is>
          <t>Pre-tax AOCI activity, Period End</t>
        </is>
      </c>
      <c r="B88" s="6" t="n">
        <v>-548</v>
      </c>
      <c r="C88" s="4" t="inlineStr">
        <is>
          <t xml:space="preserve"> </t>
        </is>
      </c>
      <c r="D88" s="6" t="n">
        <v>-548</v>
      </c>
      <c r="E88" s="6" t="n">
        <v>-606</v>
      </c>
      <c r="F88" s="6" t="n">
        <v>-569</v>
      </c>
    </row>
    <row r="89">
      <c r="A89" s="4" t="inlineStr">
        <is>
          <t>Net actuarial gains (losses) arising during the period, before tax</t>
        </is>
      </c>
      <c r="B89" s="4" t="inlineStr">
        <is>
          <t xml:space="preserve"> </t>
        </is>
      </c>
      <c r="C89" s="4" t="inlineStr">
        <is>
          <t xml:space="preserve"> </t>
        </is>
      </c>
      <c r="D89" s="6" t="n">
        <v>27</v>
      </c>
      <c r="E89" s="6" t="n">
        <v>-82</v>
      </c>
      <c r="F89" s="6" t="n">
        <v>40</v>
      </c>
    </row>
    <row r="90">
      <c r="A90" s="4" t="inlineStr">
        <is>
          <t>Net actuarial gains and losses arising during the period, tax</t>
        </is>
      </c>
      <c r="B90" s="4" t="inlineStr">
        <is>
          <t xml:space="preserve"> </t>
        </is>
      </c>
      <c r="C90" s="4" t="inlineStr">
        <is>
          <t xml:space="preserve"> </t>
        </is>
      </c>
      <c r="D90" s="6" t="n">
        <v>-9</v>
      </c>
      <c r="E90" s="6" t="n">
        <v>21</v>
      </c>
      <c r="F90" s="6" t="n">
        <v>-7</v>
      </c>
    </row>
    <row r="91">
      <c r="A91" s="4" t="inlineStr">
        <is>
          <t>Reclassification adjustments for amortization of actuarial (gains) losses and settlements realized in net income, before Tax</t>
        </is>
      </c>
      <c r="B91" s="4" t="inlineStr">
        <is>
          <t xml:space="preserve"> </t>
        </is>
      </c>
      <c r="C91" s="4" t="inlineStr">
        <is>
          <t xml:space="preserve"> </t>
        </is>
      </c>
      <c r="D91" s="6" t="n">
        <v>31</v>
      </c>
      <c r="E91" s="6" t="n">
        <v>45</v>
      </c>
      <c r="F91" s="6" t="n">
        <v>38</v>
      </c>
    </row>
    <row r="92">
      <c r="A92" s="4" t="inlineStr">
        <is>
          <t>Reclassification adjustments for amortization of actuarial (gains) losses and settlements realized in net income, Tax</t>
        </is>
      </c>
      <c r="B92" s="4" t="inlineStr">
        <is>
          <t xml:space="preserve"> </t>
        </is>
      </c>
      <c r="C92" s="4" t="inlineStr">
        <is>
          <t xml:space="preserve"> </t>
        </is>
      </c>
      <c r="D92" s="6" t="n">
        <v>8</v>
      </c>
      <c r="E92" s="6" t="n">
        <v>11</v>
      </c>
      <c r="F92" s="6" t="n">
        <v>-11</v>
      </c>
    </row>
    <row r="93">
      <c r="A93" s="4" t="inlineStr">
        <is>
          <t>Reclassification adjustments for amortization of actuarial (gains) losses and settlements realized in net income (net of tax)</t>
        </is>
      </c>
      <c r="B93" s="4" t="inlineStr">
        <is>
          <t xml:space="preserve"> </t>
        </is>
      </c>
      <c r="C93" s="4" t="inlineStr">
        <is>
          <t xml:space="preserve"> </t>
        </is>
      </c>
      <c r="D93" s="6" t="n">
        <v>23</v>
      </c>
      <c r="E93" s="6" t="n">
        <v>34</v>
      </c>
      <c r="F93" s="6" t="n">
        <v>27</v>
      </c>
    </row>
    <row r="94">
      <c r="A94" s="4" t="inlineStr">
        <is>
          <t>Tax Effect, period start</t>
        </is>
      </c>
      <c r="B94" s="4" t="inlineStr">
        <is>
          <t xml:space="preserve"> </t>
        </is>
      </c>
      <c r="C94" s="4" t="inlineStr">
        <is>
          <t xml:space="preserve"> </t>
        </is>
      </c>
      <c r="D94" s="6" t="n">
        <v>155</v>
      </c>
      <c r="E94" s="6" t="n">
        <v>145</v>
      </c>
      <c r="F94" s="6" t="n">
        <v>163</v>
      </c>
    </row>
    <row r="95">
      <c r="A95" s="4" t="inlineStr">
        <is>
          <t>Tax Effect, period end</t>
        </is>
      </c>
      <c r="B95" s="6" t="n">
        <v>138</v>
      </c>
      <c r="C95" s="4" t="inlineStr">
        <is>
          <t xml:space="preserve"> </t>
        </is>
      </c>
      <c r="D95" s="6" t="n">
        <v>138</v>
      </c>
      <c r="E95" s="6" t="n">
        <v>155</v>
      </c>
      <c r="F95" s="6" t="n">
        <v>145</v>
      </c>
    </row>
    <row r="96">
      <c r="A96" s="4" t="inlineStr">
        <is>
          <t>Accumulated Other Comprehensive Income (Loss), Net of Tax, Period Start</t>
        </is>
      </c>
      <c r="B96" s="4" t="inlineStr">
        <is>
          <t xml:space="preserve"> </t>
        </is>
      </c>
      <c r="C96" s="4" t="inlineStr">
        <is>
          <t xml:space="preserve"> </t>
        </is>
      </c>
      <c r="D96" s="6" t="n">
        <v>-451</v>
      </c>
      <c r="E96" s="6" t="n">
        <v>-424</v>
      </c>
      <c r="F96" s="6" t="n">
        <v>-484</v>
      </c>
    </row>
    <row r="97">
      <c r="A97" s="4" t="inlineStr">
        <is>
          <t>Accumulated Other Comprehensive Income (Loss), Net of Tax, Period End</t>
        </is>
      </c>
      <c r="B97" s="5" t="n">
        <v>-410</v>
      </c>
      <c r="C97" s="4" t="inlineStr">
        <is>
          <t xml:space="preserve"> </t>
        </is>
      </c>
      <c r="D97" s="5" t="n">
        <v>-410</v>
      </c>
      <c r="E97" s="5" t="n">
        <v>-451</v>
      </c>
      <c r="F97" s="5" t="n">
        <v>-424</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33" customWidth="1" min="5" max="5"/>
    <col width="29" customWidth="1" min="6" max="6"/>
    <col width="22" customWidth="1" min="7" max="7"/>
    <col width="21" customWidth="1" min="8" max="8"/>
    <col width="22" customWidth="1" min="9" max="9"/>
    <col width="22" customWidth="1" min="10" max="10"/>
    <col width="22" customWidth="1" min="11" max="11"/>
    <col width="22" customWidth="1" min="12" max="12"/>
  </cols>
  <sheetData>
    <row r="1">
      <c r="A1" s="1" t="inlineStr">
        <is>
          <t>Stockholders' Equity And Accumulated Other Comprehensive Income (Loss) (Narrative) (Details) $ / shares in Units, shares in Millions, $ in Millions</t>
        </is>
      </c>
      <c r="B1" s="2" t="inlineStr">
        <is>
          <t>3 Months Ended</t>
        </is>
      </c>
      <c r="C1" s="2" t="inlineStr">
        <is>
          <t>12 Months Ended</t>
        </is>
      </c>
      <c r="F1" s="2" t="inlineStr">
        <is>
          <t>29 Months Ended</t>
        </is>
      </c>
    </row>
    <row r="2">
      <c r="B2" s="2" t="inlineStr">
        <is>
          <t>Dec. 31, 2024 USD ($)</t>
        </is>
      </c>
      <c r="C2" s="2" t="inlineStr">
        <is>
          <t>Dec. 31, 2024 USD ($) $ / shares</t>
        </is>
      </c>
      <c r="D2" s="2" t="inlineStr">
        <is>
          <t>Dec. 31, 2023 USD ($) $ / shares</t>
        </is>
      </c>
      <c r="E2" s="2" t="inlineStr">
        <is>
          <t>Dec. 31, 2022 USD ($) $ / shares</t>
        </is>
      </c>
      <c r="F2" s="2" t="inlineStr">
        <is>
          <t>Sep. 30, 2024 USD ($) shares</t>
        </is>
      </c>
      <c r="G2" s="2" t="inlineStr">
        <is>
          <t>Sep. 15, 2029 USD ($)</t>
        </is>
      </c>
      <c r="H2" s="2" t="inlineStr">
        <is>
          <t>May 15, 2029 USD ($)</t>
        </is>
      </c>
      <c r="I2" s="2" t="inlineStr">
        <is>
          <t>Jun. 15, 2026 USD ($)</t>
        </is>
      </c>
      <c r="J2" s="2" t="inlineStr">
        <is>
          <t>Sep. 15, 2025 USD ($)</t>
        </is>
      </c>
      <c r="K2" s="2" t="inlineStr">
        <is>
          <t>Sep. 15, 2024 USD ($)</t>
        </is>
      </c>
      <c r="L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dividends</t>
        </is>
      </c>
      <c r="B4" s="4" t="inlineStr">
        <is>
          <t xml:space="preserve"> </t>
        </is>
      </c>
      <c r="C4" s="5" t="n">
        <v>-104</v>
      </c>
      <c r="D4" s="5" t="n">
        <v>-98</v>
      </c>
      <c r="E4" s="5" t="n">
        <v>-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nking Regulation, Capital Conservation Buffer, Capital Conserved, Minimum</t>
        </is>
      </c>
      <c r="B5" s="13" t="n">
        <v>0.025</v>
      </c>
      <c r="C5" s="13" t="n">
        <v>0.0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500</v>
      </c>
    </row>
    <row r="7">
      <c r="A7" s="4" t="inlineStr">
        <is>
          <t>Stock Repurchased During Period, Shares | shares</t>
        </is>
      </c>
      <c r="B7" s="4" t="inlineStr">
        <is>
          <t xml:space="preserve"> </t>
        </is>
      </c>
      <c r="C7" s="4" t="inlineStr">
        <is>
          <t xml:space="preserve"> </t>
        </is>
      </c>
      <c r="D7" s="4" t="inlineStr">
        <is>
          <t xml:space="preserve"> </t>
        </is>
      </c>
      <c r="E7" s="4" t="inlineStr">
        <is>
          <t xml:space="preserve"> </t>
        </is>
      </c>
      <c r="F7" s="6" t="n">
        <v>3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5" t="n">
        <v>61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 declared (in dollars per share) | $ / shares</t>
        </is>
      </c>
      <c r="B9" s="4" t="inlineStr">
        <is>
          <t xml:space="preserve"> </t>
        </is>
      </c>
      <c r="C9" s="7" t="n">
        <v>0.98</v>
      </c>
      <c r="D9" s="7" t="n">
        <v>0.88</v>
      </c>
      <c r="E9" s="7" t="n">
        <v>0.7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eries B(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DividendsReductiontoRetainedEarningsatRedem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2</v>
      </c>
      <c r="L12" s="4" t="inlineStr">
        <is>
          <t xml:space="preserve"> </t>
        </is>
      </c>
    </row>
    <row r="13">
      <c r="A13" s="4" t="inlineStr">
        <is>
          <t>ExcessofRedemptionAmountOverCarryingAmount</t>
        </is>
      </c>
      <c r="B13" s="5" t="n">
        <v>15</v>
      </c>
      <c r="C13" s="5" t="n">
        <v>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ries 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And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essofRedemptionAmountOverCarrying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0</v>
      </c>
      <c r="I16" s="4" t="inlineStr">
        <is>
          <t xml:space="preserve"> </t>
        </is>
      </c>
      <c r="J16" s="4" t="inlineStr">
        <is>
          <t xml:space="preserve"> </t>
        </is>
      </c>
      <c r="K16" s="4" t="inlineStr">
        <is>
          <t xml:space="preserve"> </t>
        </is>
      </c>
      <c r="L16" s="4" t="inlineStr">
        <is>
          <t xml:space="preserve"> </t>
        </is>
      </c>
    </row>
    <row r="17">
      <c r="A17" s="4" t="inlineStr">
        <is>
          <t>Series D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And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essofRedemptionAmountOverCarrying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v>
      </c>
      <c r="K19" s="4" t="inlineStr">
        <is>
          <t xml:space="preserve"> </t>
        </is>
      </c>
      <c r="L19" s="4" t="inlineStr">
        <is>
          <t xml:space="preserve"> </t>
        </is>
      </c>
    </row>
    <row r="20">
      <c r="A20" s="4" t="inlineStr">
        <is>
          <t>Series E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essofRedemptionAmountOverCarrying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v>
      </c>
      <c r="J22" s="4" t="inlineStr">
        <is>
          <t xml:space="preserve"> </t>
        </is>
      </c>
      <c r="K22" s="4" t="inlineStr">
        <is>
          <t xml:space="preserve"> </t>
        </is>
      </c>
      <c r="L22" s="4" t="inlineStr">
        <is>
          <t xml:space="preserve"> </t>
        </is>
      </c>
    </row>
    <row r="23">
      <c r="A23" s="4" t="inlineStr">
        <is>
          <t>Series F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And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ayments of Stock Issuance Costs</t>
        </is>
      </c>
      <c r="B25" s="6"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dividends</t>
        </is>
      </c>
      <c r="B26" s="5" t="n">
        <v>-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F Preferred Stock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tockholders' Equity And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cessofRedemptionAmountOverCarryingAmount</t>
        </is>
      </c>
      <c r="B29" s="4" t="inlineStr">
        <is>
          <t xml:space="preserve"> </t>
        </is>
      </c>
      <c r="C29" s="4" t="inlineStr">
        <is>
          <t xml:space="preserve"> </t>
        </is>
      </c>
      <c r="D29" s="4" t="inlineStr">
        <is>
          <t xml:space="preserve"> </t>
        </is>
      </c>
      <c r="E29" s="4" t="inlineStr">
        <is>
          <t xml:space="preserve"> </t>
        </is>
      </c>
      <c r="F29" s="4" t="inlineStr">
        <is>
          <t xml:space="preserve"> </t>
        </is>
      </c>
      <c r="G29" s="5" t="n">
        <v>11</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s-gaap_SeriesBandCandDand EPreferredStock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ockholders' Equity And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dividends</t>
        </is>
      </c>
      <c r="B32" s="4" t="inlineStr">
        <is>
          <t xml:space="preserve"> </t>
        </is>
      </c>
      <c r="C32" s="5" t="n">
        <v>-91</v>
      </c>
      <c r="D32" s="5" t="n">
        <v>-9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Computation Of Basic And Diluted Earnings (Loss) Per Common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1893</v>
      </c>
      <c r="C4" s="5" t="n">
        <v>2074</v>
      </c>
      <c r="D4" s="5" t="n">
        <v>2245</v>
      </c>
    </row>
    <row r="5">
      <c r="A5" s="4" t="inlineStr">
        <is>
          <t>Preferred stock dividends and other(1)</t>
        </is>
      </c>
      <c r="B5" s="6" t="n">
        <v>-119</v>
      </c>
      <c r="C5" s="6" t="n">
        <v>-98</v>
      </c>
      <c r="D5" s="6" t="n">
        <v>-99</v>
      </c>
    </row>
    <row r="6">
      <c r="A6" s="4" t="inlineStr">
        <is>
          <t>Net income available to common shareholders</t>
        </is>
      </c>
      <c r="B6" s="5" t="n">
        <v>1774</v>
      </c>
      <c r="C6" s="5" t="n">
        <v>1976</v>
      </c>
      <c r="D6" s="5" t="n">
        <v>2146</v>
      </c>
    </row>
    <row r="7">
      <c r="A7" s="3" t="inlineStr">
        <is>
          <t>Denominator:</t>
        </is>
      </c>
      <c r="B7" s="4" t="inlineStr">
        <is>
          <t xml:space="preserve"> </t>
        </is>
      </c>
      <c r="C7" s="4" t="inlineStr">
        <is>
          <t xml:space="preserve"> </t>
        </is>
      </c>
      <c r="D7" s="4" t="inlineStr">
        <is>
          <t xml:space="preserve"> </t>
        </is>
      </c>
    </row>
    <row r="8">
      <c r="A8" s="4" t="inlineStr">
        <is>
          <t>Weighted-average common shares outstanding—basic</t>
        </is>
      </c>
      <c r="B8" s="6" t="n">
        <v>916</v>
      </c>
      <c r="C8" s="6" t="n">
        <v>936</v>
      </c>
      <c r="D8" s="6" t="n">
        <v>935</v>
      </c>
    </row>
    <row r="9">
      <c r="A9" s="4" t="inlineStr">
        <is>
          <t>Potential common shares</t>
        </is>
      </c>
      <c r="B9" s="6" t="n">
        <v>2</v>
      </c>
      <c r="C9" s="6" t="n">
        <v>2</v>
      </c>
      <c r="D9" s="6" t="n">
        <v>7</v>
      </c>
    </row>
    <row r="10">
      <c r="A10" s="4" t="inlineStr">
        <is>
          <t>Weighted-average common shares outstanding—diluted</t>
        </is>
      </c>
      <c r="B10" s="6" t="n">
        <v>918</v>
      </c>
      <c r="C10" s="6" t="n">
        <v>938</v>
      </c>
      <c r="D10" s="6" t="n">
        <v>942</v>
      </c>
    </row>
    <row r="11">
      <c r="A11" s="3" t="inlineStr">
        <is>
          <t>Earnings per common share:</t>
        </is>
      </c>
      <c r="B11" s="4" t="inlineStr">
        <is>
          <t xml:space="preserve"> </t>
        </is>
      </c>
      <c r="C11" s="4" t="inlineStr">
        <is>
          <t xml:space="preserve"> </t>
        </is>
      </c>
      <c r="D11" s="4" t="inlineStr">
        <is>
          <t xml:space="preserve"> </t>
        </is>
      </c>
    </row>
    <row r="12">
      <c r="A12" s="4" t="inlineStr">
        <is>
          <t>Basic</t>
        </is>
      </c>
      <c r="B12" s="7" t="n">
        <v>1.94</v>
      </c>
      <c r="C12" s="7" t="n">
        <v>2.11</v>
      </c>
      <c r="D12" s="7" t="n">
        <v>2.29</v>
      </c>
    </row>
    <row r="13">
      <c r="A13" s="4" t="inlineStr">
        <is>
          <t>Diluted</t>
        </is>
      </c>
      <c r="B13" s="7" t="n">
        <v>1.93</v>
      </c>
      <c r="C13" s="7" t="n">
        <v>2.11</v>
      </c>
      <c r="D13" s="7" t="n">
        <v>2.28</v>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Antidilutive Securities Excluded from Computation of Earnings Per Share, Amount</t>
        </is>
      </c>
      <c r="B15" s="6" t="n">
        <v>5</v>
      </c>
      <c r="C15" s="6" t="n">
        <v>6</v>
      </c>
      <c r="D15" s="6" t="n">
        <v>4</v>
      </c>
    </row>
    <row r="16">
      <c r="A16" s="4" t="inlineStr">
        <is>
          <t>Retained Earnings</t>
        </is>
      </c>
      <c r="B16" s="4" t="inlineStr">
        <is>
          <t xml:space="preserve"> </t>
        </is>
      </c>
      <c r="C16" s="4" t="inlineStr">
        <is>
          <t xml:space="preserve"> </t>
        </is>
      </c>
      <c r="D16" s="4" t="inlineStr">
        <is>
          <t xml:space="preserve"> </t>
        </is>
      </c>
    </row>
    <row r="17">
      <c r="A17" s="3" t="inlineStr">
        <is>
          <t>Numerator:</t>
        </is>
      </c>
      <c r="B17" s="4" t="inlineStr">
        <is>
          <t xml:space="preserve"> </t>
        </is>
      </c>
      <c r="C17" s="4" t="inlineStr">
        <is>
          <t xml:space="preserve"> </t>
        </is>
      </c>
      <c r="D17" s="4" t="inlineStr">
        <is>
          <t xml:space="preserve"> </t>
        </is>
      </c>
    </row>
    <row r="18">
      <c r="A18" s="4" t="inlineStr">
        <is>
          <t>Net income</t>
        </is>
      </c>
      <c r="B18" s="5" t="n">
        <v>1893</v>
      </c>
      <c r="C18" s="5" t="n">
        <v>2074</v>
      </c>
      <c r="D18" s="5" t="n">
        <v>2245</v>
      </c>
    </row>
    <row r="19">
      <c r="A19" s="4" t="inlineStr">
        <is>
          <t>Series B(2)</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ExcessofRedemptionAmountOverCarryingAmount</t>
        </is>
      </c>
      <c r="B21" s="5" t="n">
        <v>1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Compensation Costs Recognized In The Consolidated Statements of Operations)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ax benefits related to compensation cost</t>
        </is>
      </c>
      <c r="B4" s="5" t="n">
        <v>-18</v>
      </c>
      <c r="C4" s="5" t="n">
        <v>-16</v>
      </c>
      <c r="D4" s="5" t="n">
        <v>-15</v>
      </c>
    </row>
    <row r="5">
      <c r="A5" s="4" t="inlineStr">
        <is>
          <t>Allocated Share-based Compensation Expense, Net of Tax</t>
        </is>
      </c>
      <c r="B5" s="6" t="n">
        <v>55</v>
      </c>
      <c r="C5" s="6" t="n">
        <v>45</v>
      </c>
      <c r="D5" s="6" t="n">
        <v>45</v>
      </c>
    </row>
    <row r="6">
      <c r="A6" s="4" t="inlineStr">
        <is>
          <t>Restricted Stock Awards [Member]</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Allocated Share-Based Compensation Expense</t>
        </is>
      </c>
      <c r="B8" s="5" t="n">
        <v>73</v>
      </c>
      <c r="C8" s="5" t="n">
        <v>61</v>
      </c>
      <c r="D8" s="5" t="n">
        <v>6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Summary Of Restricted Stock Awards And Performance Stock Awards Activity)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Shares, Non-vested at beginning of period (in dollars per share)</t>
        </is>
      </c>
      <c r="B4" s="6" t="n">
        <v>8000041</v>
      </c>
      <c r="C4" s="6" t="n">
        <v>10163763</v>
      </c>
      <c r="D4" s="6" t="n">
        <v>11206894</v>
      </c>
    </row>
    <row r="5">
      <c r="A5" s="4" t="inlineStr">
        <is>
          <t>Number of Shares, Granted (in shares)</t>
        </is>
      </c>
      <c r="B5" s="6" t="n">
        <v>3768326</v>
      </c>
      <c r="C5" s="6" t="n">
        <v>3943474</v>
      </c>
      <c r="D5" s="6" t="n">
        <v>2831304</v>
      </c>
    </row>
    <row r="6">
      <c r="A6" s="4" t="inlineStr">
        <is>
          <t>Number of Shares, Vested (in shares)</t>
        </is>
      </c>
      <c r="B6" s="6" t="n">
        <v>-4253297</v>
      </c>
      <c r="C6" s="6" t="n">
        <v>-5844477</v>
      </c>
      <c r="D6" s="6" t="n">
        <v>-3543152</v>
      </c>
    </row>
    <row r="7">
      <c r="A7" s="4" t="inlineStr">
        <is>
          <t>Number of Shares, Forfeited (in shares)</t>
        </is>
      </c>
      <c r="B7" s="6" t="n">
        <v>-315234</v>
      </c>
      <c r="C7" s="6" t="n">
        <v>-262719</v>
      </c>
      <c r="D7" s="6" t="n">
        <v>-331283</v>
      </c>
    </row>
    <row r="8">
      <c r="A8" s="4" t="inlineStr">
        <is>
          <t>Number of Shares, Non-vested at end of period (in dollars per share)</t>
        </is>
      </c>
      <c r="B8" s="6" t="n">
        <v>7199836</v>
      </c>
      <c r="C8" s="6" t="n">
        <v>8000041</v>
      </c>
      <c r="D8" s="6" t="n">
        <v>10163763</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Average Grant Date Fair Value, Non-vested at beginning of period</t>
        </is>
      </c>
      <c r="B10" s="7" t="n">
        <v>19.9</v>
      </c>
      <c r="C10" s="7" t="n">
        <v>15.23</v>
      </c>
      <c r="D10" s="7" t="n">
        <v>13.39</v>
      </c>
    </row>
    <row r="11">
      <c r="A11" s="4" t="inlineStr">
        <is>
          <t>Weighted-Average Grant Date Fair Value, Granted</t>
        </is>
      </c>
      <c r="B11" s="14" t="n">
        <v>20.49</v>
      </c>
      <c r="C11" s="14" t="n">
        <v>17.54</v>
      </c>
      <c r="D11" s="14" t="n">
        <v>21.39</v>
      </c>
    </row>
    <row r="12">
      <c r="A12" s="4" t="inlineStr">
        <is>
          <t>Weighted-Average Grant Date Fair Value, Vested</t>
        </is>
      </c>
      <c r="B12" s="14" t="n">
        <v>20.5</v>
      </c>
      <c r="C12" s="14" t="n">
        <v>10.25</v>
      </c>
      <c r="D12" s="14" t="n">
        <v>14.24</v>
      </c>
    </row>
    <row r="13">
      <c r="A13" s="4" t="inlineStr">
        <is>
          <t>Weighted-Average Grant Date Fair Value, Forfeited</t>
        </is>
      </c>
      <c r="B13" s="14" t="n">
        <v>21.76</v>
      </c>
      <c r="C13" s="14" t="n">
        <v>18.08</v>
      </c>
      <c r="D13" s="14" t="n">
        <v>14.73</v>
      </c>
    </row>
    <row r="14">
      <c r="A14" s="4" t="inlineStr">
        <is>
          <t>Weighted-Average Grant Date Fair Value, Non-vested at end of period</t>
        </is>
      </c>
      <c r="B14" s="7" t="n">
        <v>19.86</v>
      </c>
      <c r="C14" s="7" t="n">
        <v>19.9</v>
      </c>
      <c r="D14" s="7" t="n">
        <v>15.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hare-Based Payments (Narrative) (Details) - USD ($)</t>
        </is>
      </c>
      <c r="B1" s="2" t="inlineStr">
        <is>
          <t>12 Months Ended</t>
        </is>
      </c>
    </row>
    <row r="2">
      <c r="B2" s="2" t="inlineStr">
        <is>
          <t>Dec. 31, 2024</t>
        </is>
      </c>
      <c r="C2" s="2" t="inlineStr">
        <is>
          <t>Dec. 31, 2023</t>
        </is>
      </c>
      <c r="D2" s="2" t="inlineStr">
        <is>
          <t>Dec. 31, 2022</t>
        </is>
      </c>
      <c r="E2" s="2" t="inlineStr">
        <is>
          <t>Apr. 23,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esting period (in years)</t>
        </is>
      </c>
      <c r="B4" s="4" t="inlineStr">
        <is>
          <t>3 years</t>
        </is>
      </c>
      <c r="C4" s="4" t="inlineStr">
        <is>
          <t xml:space="preserve"> </t>
        </is>
      </c>
      <c r="D4" s="4" t="inlineStr">
        <is>
          <t xml:space="preserve"> </t>
        </is>
      </c>
      <c r="E4" s="4" t="inlineStr">
        <is>
          <t xml:space="preserve"> </t>
        </is>
      </c>
    </row>
    <row r="5">
      <c r="A5" s="4" t="inlineStr">
        <is>
          <t>Number of Common Share Equivalents Authorized Under Long-term Incentive Plans</t>
        </is>
      </c>
      <c r="B5" s="4" t="inlineStr">
        <is>
          <t xml:space="preserve"> </t>
        </is>
      </c>
      <c r="C5" s="4" t="inlineStr">
        <is>
          <t xml:space="preserve"> </t>
        </is>
      </c>
      <c r="D5" s="4" t="inlineStr">
        <is>
          <t xml:space="preserve"> </t>
        </is>
      </c>
      <c r="E5" s="6" t="n">
        <v>60000000</v>
      </c>
    </row>
    <row r="6">
      <c r="A6" s="4" t="inlineStr">
        <is>
          <t>Number of Remaining Common Share Equivalents Available for Grant Under Long-term Incentive Plans</t>
        </is>
      </c>
      <c r="B6" s="6" t="n">
        <v>21000000</v>
      </c>
      <c r="C6" s="4" t="inlineStr">
        <is>
          <t xml:space="preserve"> </t>
        </is>
      </c>
      <c r="D6" s="4" t="inlineStr">
        <is>
          <t xml:space="preserve"> </t>
        </is>
      </c>
      <c r="E6" s="4" t="inlineStr">
        <is>
          <t xml:space="preserve"> </t>
        </is>
      </c>
    </row>
    <row r="7">
      <c r="A7" s="4" t="inlineStr">
        <is>
          <t>Pre Tax Amount Of Non Vested Stock Options And Restricted Stock Awards And Units Not Yet Recognized</t>
        </is>
      </c>
      <c r="B7" s="5" t="n">
        <v>73000000</v>
      </c>
      <c r="C7" s="4" t="inlineStr">
        <is>
          <t xml:space="preserve"> </t>
        </is>
      </c>
      <c r="D7" s="4" t="inlineStr">
        <is>
          <t xml:space="preserve"> </t>
        </is>
      </c>
      <c r="E7" s="4" t="inlineStr">
        <is>
          <t xml:space="preserve"> </t>
        </is>
      </c>
    </row>
    <row r="8">
      <c r="A8" s="4" t="inlineStr">
        <is>
          <t>Non-vested awards, compensation cost not yet recognized, weighted-average period for recognition</t>
        </is>
      </c>
      <c r="B8" s="4" t="inlineStr">
        <is>
          <t>1 year 7 months 28 days</t>
        </is>
      </c>
      <c r="C8" s="4" t="inlineStr">
        <is>
          <t xml:space="preserve"> </t>
        </is>
      </c>
      <c r="D8" s="4" t="inlineStr">
        <is>
          <t xml:space="preserve"> </t>
        </is>
      </c>
      <c r="E8" s="4" t="inlineStr">
        <is>
          <t xml:space="preserve"> </t>
        </is>
      </c>
    </row>
    <row r="9">
      <c r="A9" s="4" t="inlineStr">
        <is>
          <t>Total fair value of shares vested during the period</t>
        </is>
      </c>
      <c r="B9" s="5" t="n">
        <v>87000000</v>
      </c>
      <c r="C9" s="5" t="n">
        <v>109000000</v>
      </c>
      <c r="D9" s="5" t="n">
        <v>76000000</v>
      </c>
      <c r="E9" s="4" t="inlineStr">
        <is>
          <t xml:space="preserve"> </t>
        </is>
      </c>
    </row>
    <row r="10">
      <c r="A10" s="4" t="inlineStr">
        <is>
          <t>Performance Share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Vesting period (in years)</t>
        </is>
      </c>
      <c r="B12" s="4" t="inlineStr">
        <is>
          <t>3 years</t>
        </is>
      </c>
      <c r="C12" s="4" t="inlineStr">
        <is>
          <t xml:space="preserve"> </t>
        </is>
      </c>
      <c r="D12" s="4" t="inlineStr">
        <is>
          <t xml:space="preserve"> </t>
        </is>
      </c>
      <c r="E12" s="4" t="inlineStr">
        <is>
          <t xml:space="preserve"> </t>
        </is>
      </c>
    </row>
    <row r="13">
      <c r="A13" s="4" t="inlineStr">
        <is>
          <t>Performance period (in years)</t>
        </is>
      </c>
      <c r="B13" s="4" t="inlineStr">
        <is>
          <t>3 years</t>
        </is>
      </c>
      <c r="C13" s="4" t="inlineStr">
        <is>
          <t xml:space="preserve"> </t>
        </is>
      </c>
      <c r="D13" s="4" t="inlineStr">
        <is>
          <t xml:space="preserve"> </t>
        </is>
      </c>
      <c r="E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NOTE 1. SUMMARY OF SIGNIFICANT ACCOUNTING POLICIES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of those regulatory authorities. The accounting and reporting policies of Regions and the methods of applying those policies that materially affect the consolidated financial statements conform with GAAP and with general financial services industry practices. In preparing the financial statements, management is required to make estimates and assumptions that affect the reported amounts of assets and liabilities as of the balance sheet dates and revenues and expenses for the periods presented. Actual results could differ from the estimates and assumptions used in the consolidated financial statements including, but not limited to, the estimates and assumptions related to the allowance for credit losses, fair value measurements, intangibles, MSRs measured at fair value and income taxes. Regions has evaluated all subsequent events for potential recognition and disclosure through the filing date of this Annual Report on Form 10-K. During 2024, the Company adopted new accounting guidance related to several topics, as disclosed below in the Recent Accounting Pronouncements section. All prior period amounts impacted by guidance that required retrospective application have been revised. Certain amounts in prior period financial statements have been reclassified to conform to the current period presentation, except as otherwise noted. These reclassifications are immaterial and have no effect on net income, comprehensive income (loss), total assets, total liabilities, total shareholders’ equity or cash flows as previously reported. 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 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4 2023 2022 (In millions) Cash paid during the period for: Interest on deposits and borrowed funds $ 2,219 $ 1,441 $ 303 Income taxes, net 64 376 336 Non-cash transfers: Securities transferred to held to maturity from available for sale (1) 3,763 — — Loans held for sale and loans transferred to other real estate 20 21 21 Loans transferred to loans held for sale 18 15 22 Loans held for sale transferred to loans 10 18 24 Properties transferred to held for sale 8 79 6 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 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and may be sold prior to maturity.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first call date when applicable, using the effectiv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 LOANS HELD FOR SALE Regions’ loans held for sale primarily includes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Management has elected the fair value option for certain commercial loans originated with the intent to sell and gains and losses on those loans are included in capital markets income. Regions also transfers loans that were originally recorded as held for investment to held for sale when management has the intent to sell in the near term. These loans held for sale are recorded at the lower of cost or estimated fair value. The amount is then considered the new cost basis of the loan. At the time of transfer, write-downs on the loans that are credit related are recorded as charge-offs. All other write-downs and gains and losses on the sale of these loans are included in other non-interest expense or other non-interest income (dependent on the type of loan). See the “Fair Value Measurements” section below for discussion of determining estimated fair value. LOANS Regions' loans balance is comprised of commercial, investor real estate and consumer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collateral value. For home equity loans and lines of credit in a second lien position, the non-accrual evaluation is performed at 120 days past due and the potential charge-off evaluation is performed at 18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 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 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Modifications to troubled borrowers are considered in the allowance the same as all other portfolio loans as described in the allowance section below.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s are instances where the absolute interest rate is decreas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s. As such, modifications to troubled borrowers may include loans remaining on non-accrual, moving to non-accrual, or continuing on accrual status, depending on the individual facts and circumstances. ALLOWANCE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does not estimate an allowance on interest receivable balances because the Company has non-accrual polices in place that provide for the accrual of interest to cease on a timely basis when all contractual amounts due are not expected. Regions' allowance calculation is a significant estimate. Regions uses its best judgment to assess economic conditions and loss data in estimating the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an extension or renewal options are included in the original or modified contract at the reporting date and are not unconditionally cancellable by Regions.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The majority of Regions' credit card portfolio balances are categorized as revolvers for the purpose of the allowance. Collateral-dependent loans A loan is considered to be collateral-dependent if the borrower is experiencing financial difficulty and management expects substantial repayment of the loan through the sale or operation of the collateral. Regions' collateral-dependent consumer loans are loans secured by collateral (primarily real estate) that meet the partial charge-down requirements disclosed within this section. Regions defines significant commercial and investor real estate non-accrual loans wherein repayment is expected to be substantially from the sale or operation of collateral as collateral dependent. For any collateral-dependent loans that meet Regions' specific allowance criteria (see below), Regions will calculate the allowance based on the fair value of collateral, less estimated cost to sell (if applicable).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Regions records a liability or allowance for credit losses for the unfunded portion of a loan commitment in the event that Regions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allowance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reserves Due to their size, complexity and individualized risk characteristics and monitoring, the allowance for significant non-accrual commercial and investor real estate loan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less cost to sell, if applicable.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imprecision, and process imprecision. Refer to Note 5 for further discussion regarding the calculation of the allowance for credit losses. LESSEES Regions' lease portfolio is primarily composed of property leases that are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Operating leases vary in term and, from time to time, include incentives and/or rent escalations. Examples of incentives include periods of “free” rent and leasehold improvement incentives. Regions recognizes incentives and escalations on a straight-line basis over the lease term as a reduction of or increase to rent expense, as applicable, within net occupancy expense in the consolidated statements of income. See Note 13 for additional information. LESSORS Regions engages in both direct financing and sales-type leasing. Regions also has a portfolio of leveraged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 Sales-type, direct financing, and leveraged leases are recorded within loans on the consolidated balance sheet. The net investment in direct financing leases is the sum of all minimum lease payments and estimated residual values, less unearned income. Lease contracts are structured with either fixed or variable lease payment terms. Variable lease payments are based on an index provided within the leasing agreement. Unearned income is recognized over the terms of the leases to produce a constant effective yield. The net investment in leveraged leases is the sum of all lease payments (less non-recourse debt payments) and estimated residual values, less unearned income. Income from leveraged leases is recognized over the term of the leases based on the unrecovered equity investment. See Note 13 for addition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 Plans (Schedule of Defined Benefit Plans Disclosures) (Details) - USD ($)</t>
        </is>
      </c>
      <c r="B1" s="2" t="inlineStr">
        <is>
          <t>12 Months Ended</t>
        </is>
      </c>
    </row>
    <row r="2">
      <c r="B2" s="2" t="inlineStr">
        <is>
          <t>Dec. 31, 2024</t>
        </is>
      </c>
      <c r="C2" s="2" t="inlineStr">
        <is>
          <t>Dec. 31, 2023</t>
        </is>
      </c>
      <c r="D2" s="2" t="inlineStr">
        <is>
          <t>Dec. 31, 2022</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Beginning of Period</t>
        </is>
      </c>
      <c r="B4" s="5" t="n">
        <v>1726000000</v>
      </c>
      <c r="C4" s="5" t="n">
        <v>1750000000</v>
      </c>
      <c r="D4" s="4" t="inlineStr">
        <is>
          <t xml:space="preserve"> </t>
        </is>
      </c>
    </row>
    <row r="5">
      <c r="A5" s="4" t="inlineStr">
        <is>
          <t>Service cost</t>
        </is>
      </c>
      <c r="B5" s="6" t="n">
        <v>23000000</v>
      </c>
      <c r="C5" s="6" t="n">
        <v>22000000</v>
      </c>
      <c r="D5" s="5" t="n">
        <v>36000000</v>
      </c>
    </row>
    <row r="6">
      <c r="A6" s="4" t="inlineStr">
        <is>
          <t>Interest cost</t>
        </is>
      </c>
      <c r="B6" s="6" t="n">
        <v>86000000</v>
      </c>
      <c r="C6" s="6" t="n">
        <v>92000000</v>
      </c>
      <c r="D6" s="6" t="n">
        <v>59000000</v>
      </c>
    </row>
    <row r="7">
      <c r="A7" s="4" t="inlineStr">
        <is>
          <t>Actuarial Gains (Losses)</t>
        </is>
      </c>
      <c r="B7" s="6" t="n">
        <v>-49000000</v>
      </c>
      <c r="C7" s="6" t="n">
        <v>63000000</v>
      </c>
      <c r="D7" s="4" t="inlineStr">
        <is>
          <t xml:space="preserve"> </t>
        </is>
      </c>
    </row>
    <row r="8">
      <c r="A8" s="4" t="inlineStr">
        <is>
          <t>Defined Benefit Plan, Benefit Obligation, Benefits Paid</t>
        </is>
      </c>
      <c r="B8" s="6" t="n">
        <v>-164000000</v>
      </c>
      <c r="C8" s="6" t="n">
        <v>-140000000</v>
      </c>
      <c r="D8" s="4" t="inlineStr">
        <is>
          <t xml:space="preserve"> </t>
        </is>
      </c>
    </row>
    <row r="9">
      <c r="A9" s="4" t="inlineStr">
        <is>
          <t>Administration Expenses</t>
        </is>
      </c>
      <c r="B9" s="6" t="n">
        <v>-3000000</v>
      </c>
      <c r="C9" s="6" t="n">
        <v>-3000000</v>
      </c>
      <c r="D9" s="4" t="inlineStr">
        <is>
          <t xml:space="preserve"> </t>
        </is>
      </c>
    </row>
    <row r="10">
      <c r="A10" s="4" t="inlineStr">
        <is>
          <t>Plan Settlements</t>
        </is>
      </c>
      <c r="B10" s="6" t="n">
        <v>-9000000</v>
      </c>
      <c r="C10" s="6" t="n">
        <v>-58000000</v>
      </c>
      <c r="D10" s="4" t="inlineStr">
        <is>
          <t xml:space="preserve"> </t>
        </is>
      </c>
    </row>
    <row r="11">
      <c r="A11" s="4" t="inlineStr">
        <is>
          <t>Projected Benefit Obligation, End of Period</t>
        </is>
      </c>
      <c r="B11" s="6" t="n">
        <v>1610000000</v>
      </c>
      <c r="C11" s="6" t="n">
        <v>1726000000</v>
      </c>
      <c r="D11" s="6" t="n">
        <v>1750000000</v>
      </c>
    </row>
    <row r="12">
      <c r="A12" s="3" t="inlineStr">
        <is>
          <t>Change in Plan Assets [Roll Forward]</t>
        </is>
      </c>
      <c r="B12" s="4" t="inlineStr">
        <is>
          <t xml:space="preserve"> </t>
        </is>
      </c>
      <c r="C12" s="4" t="inlineStr">
        <is>
          <t xml:space="preserve"> </t>
        </is>
      </c>
      <c r="D12" s="4" t="inlineStr">
        <is>
          <t xml:space="preserve"> </t>
        </is>
      </c>
    </row>
    <row r="13">
      <c r="A13" s="4" t="inlineStr">
        <is>
          <t>Fair Value of Plan Assets, beginning of period</t>
        </is>
      </c>
      <c r="B13" s="6" t="n">
        <v>1936000000</v>
      </c>
      <c r="C13" s="6" t="n">
        <v>1970000000</v>
      </c>
      <c r="D13" s="4" t="inlineStr">
        <is>
          <t xml:space="preserve"> </t>
        </is>
      </c>
    </row>
    <row r="14">
      <c r="A14" s="4" t="inlineStr">
        <is>
          <t>Actual Return on Plan Assets</t>
        </is>
      </c>
      <c r="B14" s="6" t="n">
        <v>-98000000</v>
      </c>
      <c r="C14" s="6" t="n">
        <v>-101000000</v>
      </c>
      <c r="D14" s="4" t="inlineStr">
        <is>
          <t xml:space="preserve"> </t>
        </is>
      </c>
    </row>
    <row r="15">
      <c r="A15" s="4" t="inlineStr">
        <is>
          <t>Company Contributions</t>
        </is>
      </c>
      <c r="B15" s="6" t="n">
        <v>16000000</v>
      </c>
      <c r="C15" s="6" t="n">
        <v>66000000</v>
      </c>
      <c r="D15" s="4" t="inlineStr">
        <is>
          <t xml:space="preserve"> </t>
        </is>
      </c>
    </row>
    <row r="16">
      <c r="A16" s="4" t="inlineStr">
        <is>
          <t>Defined Benefit Plan, Plan Assets, Benefits Paid</t>
        </is>
      </c>
      <c r="B16" s="6" t="n">
        <v>-164000000</v>
      </c>
      <c r="C16" s="6" t="n">
        <v>-140000000</v>
      </c>
      <c r="D16" s="4" t="inlineStr">
        <is>
          <t xml:space="preserve"> </t>
        </is>
      </c>
    </row>
    <row r="17">
      <c r="A17" s="4" t="inlineStr">
        <is>
          <t>Administration Expenses</t>
        </is>
      </c>
      <c r="B17" s="6" t="n">
        <v>-3000000</v>
      </c>
      <c r="C17" s="6" t="n">
        <v>-3000000</v>
      </c>
      <c r="D17" s="4" t="inlineStr">
        <is>
          <t xml:space="preserve"> </t>
        </is>
      </c>
    </row>
    <row r="18">
      <c r="A18" s="4" t="inlineStr">
        <is>
          <t>Plan Settlements</t>
        </is>
      </c>
      <c r="B18" s="6" t="n">
        <v>-9000000</v>
      </c>
      <c r="C18" s="6" t="n">
        <v>-58000000</v>
      </c>
      <c r="D18" s="4" t="inlineStr">
        <is>
          <t xml:space="preserve"> </t>
        </is>
      </c>
    </row>
    <row r="19">
      <c r="A19" s="4" t="inlineStr">
        <is>
          <t>Fair Value of Plan Assets, end of period</t>
        </is>
      </c>
      <c r="B19" s="6" t="n">
        <v>1874000000</v>
      </c>
      <c r="C19" s="6" t="n">
        <v>1936000000</v>
      </c>
      <c r="D19" s="6" t="n">
        <v>1970000000</v>
      </c>
    </row>
    <row r="20">
      <c r="A20" s="4" t="inlineStr">
        <is>
          <t>Funded Status and Accrued Benefit Cost at Measurement Date</t>
        </is>
      </c>
      <c r="B20" s="6" t="n">
        <v>264000000</v>
      </c>
      <c r="C20" s="6" t="n">
        <v>210000000</v>
      </c>
      <c r="D20" s="4" t="inlineStr">
        <is>
          <t xml:space="preserve"> </t>
        </is>
      </c>
    </row>
    <row r="21">
      <c r="A21" s="3" t="inlineStr">
        <is>
          <t>Amount recognized in the Consolidated Balance Sheets:</t>
        </is>
      </c>
      <c r="B21" s="4" t="inlineStr">
        <is>
          <t xml:space="preserve"> </t>
        </is>
      </c>
      <c r="C21" s="4" t="inlineStr">
        <is>
          <t xml:space="preserve"> </t>
        </is>
      </c>
      <c r="D21" s="4" t="inlineStr">
        <is>
          <t xml:space="preserve"> </t>
        </is>
      </c>
    </row>
    <row r="22">
      <c r="A22" s="4" t="inlineStr">
        <is>
          <t>Other assets (liabilities)</t>
        </is>
      </c>
      <c r="B22" s="6" t="n">
        <v>264000000</v>
      </c>
      <c r="C22" s="6" t="n">
        <v>210000000</v>
      </c>
      <c r="D22" s="4" t="inlineStr">
        <is>
          <t xml:space="preserve"> </t>
        </is>
      </c>
    </row>
    <row r="23">
      <c r="A23" s="3" t="inlineStr">
        <is>
          <t>Pre-tax amounts recognized in Accumulated Other Comprehensive (Income) Loss:</t>
        </is>
      </c>
      <c r="B23" s="4" t="inlineStr">
        <is>
          <t xml:space="preserve"> </t>
        </is>
      </c>
      <c r="C23" s="4" t="inlineStr">
        <is>
          <t xml:space="preserve"> </t>
        </is>
      </c>
      <c r="D23" s="4" t="inlineStr">
        <is>
          <t xml:space="preserve"> </t>
        </is>
      </c>
    </row>
    <row r="24">
      <c r="A24" s="4" t="inlineStr">
        <is>
          <t>Net actuarial loss</t>
        </is>
      </c>
      <c r="B24" s="6" t="n">
        <v>555000000</v>
      </c>
      <c r="C24" s="6" t="n">
        <v>609000000</v>
      </c>
      <c r="D24" s="4" t="inlineStr">
        <is>
          <t xml:space="preserve"> </t>
        </is>
      </c>
    </row>
    <row r="25">
      <c r="A25" s="4" t="inlineStr">
        <is>
          <t>Qualified Plans | Pension Plan</t>
        </is>
      </c>
      <c r="B25" s="4" t="inlineStr">
        <is>
          <t xml:space="preserve"> </t>
        </is>
      </c>
      <c r="C25" s="4" t="inlineStr">
        <is>
          <t xml:space="preserve"> </t>
        </is>
      </c>
      <c r="D25" s="4" t="inlineStr">
        <is>
          <t xml:space="preserve"> </t>
        </is>
      </c>
    </row>
    <row r="26">
      <c r="A26" s="3" t="inlineStr">
        <is>
          <t>Change in Benefit Obligation [Roll Forward]</t>
        </is>
      </c>
      <c r="B26" s="4" t="inlineStr">
        <is>
          <t xml:space="preserve"> </t>
        </is>
      </c>
      <c r="C26" s="4" t="inlineStr">
        <is>
          <t xml:space="preserve"> </t>
        </is>
      </c>
      <c r="D26" s="4" t="inlineStr">
        <is>
          <t xml:space="preserve"> </t>
        </is>
      </c>
    </row>
    <row r="27">
      <c r="A27" s="4" t="inlineStr">
        <is>
          <t>Projected Benefit Obligation, Beginning of Period</t>
        </is>
      </c>
      <c r="B27" s="6" t="n">
        <v>1644000000</v>
      </c>
      <c r="C27" s="6" t="n">
        <v>1623000000</v>
      </c>
      <c r="D27" s="4" t="inlineStr">
        <is>
          <t xml:space="preserve"> </t>
        </is>
      </c>
    </row>
    <row r="28">
      <c r="A28" s="4" t="inlineStr">
        <is>
          <t>Service cost</t>
        </is>
      </c>
      <c r="B28" s="6" t="n">
        <v>22000000</v>
      </c>
      <c r="C28" s="6" t="n">
        <v>21000000</v>
      </c>
      <c r="D28" s="6" t="n">
        <v>34000000</v>
      </c>
    </row>
    <row r="29">
      <c r="A29" s="4" t="inlineStr">
        <is>
          <t>Interest cost</t>
        </is>
      </c>
      <c r="B29" s="6" t="n">
        <v>82000000</v>
      </c>
      <c r="C29" s="6" t="n">
        <v>86000000</v>
      </c>
      <c r="D29" s="6" t="n">
        <v>56000000</v>
      </c>
    </row>
    <row r="30">
      <c r="A30" s="4" t="inlineStr">
        <is>
          <t>Actuarial Gains (Losses)</t>
        </is>
      </c>
      <c r="B30" s="6" t="n">
        <v>-52000000</v>
      </c>
      <c r="C30" s="6" t="n">
        <v>49000000</v>
      </c>
      <c r="D30" s="4" t="inlineStr">
        <is>
          <t xml:space="preserve"> </t>
        </is>
      </c>
    </row>
    <row r="31">
      <c r="A31" s="4" t="inlineStr">
        <is>
          <t>Defined Benefit Plan, Benefit Obligation, Benefits Paid</t>
        </is>
      </c>
      <c r="B31" s="6" t="n">
        <v>-157000000</v>
      </c>
      <c r="C31" s="6" t="n">
        <v>-132000000</v>
      </c>
      <c r="D31" s="4" t="inlineStr">
        <is>
          <t xml:space="preserve"> </t>
        </is>
      </c>
    </row>
    <row r="32">
      <c r="A32" s="4" t="inlineStr">
        <is>
          <t>Administration Expenses</t>
        </is>
      </c>
      <c r="B32" s="6" t="n">
        <v>-3000000</v>
      </c>
      <c r="C32" s="6" t="n">
        <v>-3000000</v>
      </c>
      <c r="D32" s="4" t="inlineStr">
        <is>
          <t xml:space="preserve"> </t>
        </is>
      </c>
    </row>
    <row r="33">
      <c r="A33" s="4" t="inlineStr">
        <is>
          <t>Plan Settlements</t>
        </is>
      </c>
      <c r="B33" s="6" t="n">
        <v>0</v>
      </c>
      <c r="C33" s="6" t="n">
        <v>0</v>
      </c>
      <c r="D33" s="4" t="inlineStr">
        <is>
          <t xml:space="preserve"> </t>
        </is>
      </c>
    </row>
    <row r="34">
      <c r="A34" s="4" t="inlineStr">
        <is>
          <t>Projected Benefit Obligation, End of Period</t>
        </is>
      </c>
      <c r="B34" s="6" t="n">
        <v>1536000000</v>
      </c>
      <c r="C34" s="6" t="n">
        <v>1644000000</v>
      </c>
      <c r="D34" s="6" t="n">
        <v>1623000000</v>
      </c>
    </row>
    <row r="35">
      <c r="A35" s="3" t="inlineStr">
        <is>
          <t>Change in Plan Assets [Roll Forward]</t>
        </is>
      </c>
      <c r="B35" s="4" t="inlineStr">
        <is>
          <t xml:space="preserve"> </t>
        </is>
      </c>
      <c r="C35" s="4" t="inlineStr">
        <is>
          <t xml:space="preserve"> </t>
        </is>
      </c>
      <c r="D35" s="4" t="inlineStr">
        <is>
          <t xml:space="preserve"> </t>
        </is>
      </c>
    </row>
    <row r="36">
      <c r="A36" s="4" t="inlineStr">
        <is>
          <t>Fair Value of Plan Assets, beginning of period</t>
        </is>
      </c>
      <c r="B36" s="6" t="n">
        <v>1936000000</v>
      </c>
      <c r="C36" s="6" t="n">
        <v>1970000000</v>
      </c>
      <c r="D36" s="4" t="inlineStr">
        <is>
          <t xml:space="preserve"> </t>
        </is>
      </c>
    </row>
    <row r="37">
      <c r="A37" s="4" t="inlineStr">
        <is>
          <t>Actual Return on Plan Assets</t>
        </is>
      </c>
      <c r="B37" s="6" t="n">
        <v>-98000000</v>
      </c>
      <c r="C37" s="6" t="n">
        <v>-101000000</v>
      </c>
      <c r="D37" s="4" t="inlineStr">
        <is>
          <t xml:space="preserve"> </t>
        </is>
      </c>
    </row>
    <row r="38">
      <c r="A38" s="4" t="inlineStr">
        <is>
          <t>Company Contributions</t>
        </is>
      </c>
      <c r="B38" s="6" t="n">
        <v>0</v>
      </c>
      <c r="C38" s="6" t="n">
        <v>0</v>
      </c>
      <c r="D38" s="4" t="inlineStr">
        <is>
          <t xml:space="preserve"> </t>
        </is>
      </c>
    </row>
    <row r="39">
      <c r="A39" s="4" t="inlineStr">
        <is>
          <t>Defined Benefit Plan, Plan Assets, Benefits Paid</t>
        </is>
      </c>
      <c r="B39" s="6" t="n">
        <v>-157000000</v>
      </c>
      <c r="C39" s="6" t="n">
        <v>-132000000</v>
      </c>
      <c r="D39" s="4" t="inlineStr">
        <is>
          <t xml:space="preserve"> </t>
        </is>
      </c>
    </row>
    <row r="40">
      <c r="A40" s="4" t="inlineStr">
        <is>
          <t>Administration Expenses</t>
        </is>
      </c>
      <c r="B40" s="6" t="n">
        <v>-3000000</v>
      </c>
      <c r="C40" s="6" t="n">
        <v>-3000000</v>
      </c>
      <c r="D40" s="4" t="inlineStr">
        <is>
          <t xml:space="preserve"> </t>
        </is>
      </c>
    </row>
    <row r="41">
      <c r="A41" s="4" t="inlineStr">
        <is>
          <t>Plan Settlements</t>
        </is>
      </c>
      <c r="B41" s="6" t="n">
        <v>0</v>
      </c>
      <c r="C41" s="6" t="n">
        <v>0</v>
      </c>
      <c r="D41" s="4" t="inlineStr">
        <is>
          <t xml:space="preserve"> </t>
        </is>
      </c>
    </row>
    <row r="42">
      <c r="A42" s="4" t="inlineStr">
        <is>
          <t>Fair Value of Plan Assets, end of period</t>
        </is>
      </c>
      <c r="B42" s="6" t="n">
        <v>1874000000</v>
      </c>
      <c r="C42" s="6" t="n">
        <v>1936000000</v>
      </c>
      <c r="D42" s="6" t="n">
        <v>1970000000</v>
      </c>
    </row>
    <row r="43">
      <c r="A43" s="4" t="inlineStr">
        <is>
          <t>Funded Status and Accrued Benefit Cost at Measurement Date</t>
        </is>
      </c>
      <c r="B43" s="6" t="n">
        <v>338000000</v>
      </c>
      <c r="C43" s="6" t="n">
        <v>292000000</v>
      </c>
      <c r="D43" s="4" t="inlineStr">
        <is>
          <t xml:space="preserve"> </t>
        </is>
      </c>
    </row>
    <row r="44">
      <c r="A44" s="3" t="inlineStr">
        <is>
          <t>Amount recognized in the Consolidated Balance Sheets:</t>
        </is>
      </c>
      <c r="B44" s="4" t="inlineStr">
        <is>
          <t xml:space="preserve"> </t>
        </is>
      </c>
      <c r="C44" s="4" t="inlineStr">
        <is>
          <t xml:space="preserve"> </t>
        </is>
      </c>
      <c r="D44" s="4" t="inlineStr">
        <is>
          <t xml:space="preserve"> </t>
        </is>
      </c>
    </row>
    <row r="45">
      <c r="A45" s="4" t="inlineStr">
        <is>
          <t>Other assets (liabilities)</t>
        </is>
      </c>
      <c r="B45" s="6" t="n">
        <v>338000000</v>
      </c>
      <c r="C45" s="6" t="n">
        <v>292000000</v>
      </c>
      <c r="D45" s="4" t="inlineStr">
        <is>
          <t xml:space="preserve"> </t>
        </is>
      </c>
    </row>
    <row r="46">
      <c r="A46" s="3" t="inlineStr">
        <is>
          <t>Pre-tax amounts recognized in Accumulated Other Comprehensive (Income) Loss:</t>
        </is>
      </c>
      <c r="B46" s="4" t="inlineStr">
        <is>
          <t xml:space="preserve"> </t>
        </is>
      </c>
      <c r="C46" s="4" t="inlineStr">
        <is>
          <t xml:space="preserve"> </t>
        </is>
      </c>
      <c r="D46" s="4" t="inlineStr">
        <is>
          <t xml:space="preserve"> </t>
        </is>
      </c>
    </row>
    <row r="47">
      <c r="A47" s="4" t="inlineStr">
        <is>
          <t>Net actuarial loss</t>
        </is>
      </c>
      <c r="B47" s="6" t="n">
        <v>529000000</v>
      </c>
      <c r="C47" s="6" t="n">
        <v>580000000</v>
      </c>
      <c r="D47" s="4" t="inlineStr">
        <is>
          <t xml:space="preserve"> </t>
        </is>
      </c>
    </row>
    <row r="48">
      <c r="A48" s="4" t="inlineStr">
        <is>
          <t>Non-qualified Plans | Supplemental Employee Retirement Plan</t>
        </is>
      </c>
      <c r="B48" s="4" t="inlineStr">
        <is>
          <t xml:space="preserve"> </t>
        </is>
      </c>
      <c r="C48" s="4" t="inlineStr">
        <is>
          <t xml:space="preserve"> </t>
        </is>
      </c>
      <c r="D48" s="4" t="inlineStr">
        <is>
          <t xml:space="preserve"> </t>
        </is>
      </c>
    </row>
    <row r="49">
      <c r="A49" s="3" t="inlineStr">
        <is>
          <t>Change in Benefit Obligation [Roll Forward]</t>
        </is>
      </c>
      <c r="B49" s="4" t="inlineStr">
        <is>
          <t xml:space="preserve"> </t>
        </is>
      </c>
      <c r="C49" s="4" t="inlineStr">
        <is>
          <t xml:space="preserve"> </t>
        </is>
      </c>
      <c r="D49" s="4" t="inlineStr">
        <is>
          <t xml:space="preserve"> </t>
        </is>
      </c>
    </row>
    <row r="50">
      <c r="A50" s="4" t="inlineStr">
        <is>
          <t>Projected Benefit Obligation, Beginning of Period</t>
        </is>
      </c>
      <c r="B50" s="6" t="n">
        <v>82000000</v>
      </c>
      <c r="C50" s="6" t="n">
        <v>127000000</v>
      </c>
      <c r="D50" s="4" t="inlineStr">
        <is>
          <t xml:space="preserve"> </t>
        </is>
      </c>
    </row>
    <row r="51">
      <c r="A51" s="4" t="inlineStr">
        <is>
          <t>Service cost</t>
        </is>
      </c>
      <c r="B51" s="6" t="n">
        <v>1000000</v>
      </c>
      <c r="C51" s="6" t="n">
        <v>1000000</v>
      </c>
      <c r="D51" s="6" t="n">
        <v>2000000</v>
      </c>
    </row>
    <row r="52">
      <c r="A52" s="4" t="inlineStr">
        <is>
          <t>Interest cost</t>
        </is>
      </c>
      <c r="B52" s="6" t="n">
        <v>4000000</v>
      </c>
      <c r="C52" s="6" t="n">
        <v>6000000</v>
      </c>
      <c r="D52" s="6" t="n">
        <v>3000000</v>
      </c>
    </row>
    <row r="53">
      <c r="A53" s="4" t="inlineStr">
        <is>
          <t>Actuarial Gains (Losses)</t>
        </is>
      </c>
      <c r="B53" s="6" t="n">
        <v>3000000</v>
      </c>
      <c r="C53" s="6" t="n">
        <v>14000000</v>
      </c>
      <c r="D53" s="4" t="inlineStr">
        <is>
          <t xml:space="preserve"> </t>
        </is>
      </c>
    </row>
    <row r="54">
      <c r="A54" s="4" t="inlineStr">
        <is>
          <t>Defined Benefit Plan, Benefit Obligation, Benefits Paid</t>
        </is>
      </c>
      <c r="B54" s="6" t="n">
        <v>-7000000</v>
      </c>
      <c r="C54" s="6" t="n">
        <v>-8000000</v>
      </c>
      <c r="D54" s="4" t="inlineStr">
        <is>
          <t xml:space="preserve"> </t>
        </is>
      </c>
    </row>
    <row r="55">
      <c r="A55" s="4" t="inlineStr">
        <is>
          <t>Administration Expenses</t>
        </is>
      </c>
      <c r="B55" s="6" t="n">
        <v>0</v>
      </c>
      <c r="C55" s="6" t="n">
        <v>0</v>
      </c>
      <c r="D55" s="4" t="inlineStr">
        <is>
          <t xml:space="preserve"> </t>
        </is>
      </c>
    </row>
    <row r="56">
      <c r="A56" s="4" t="inlineStr">
        <is>
          <t>Plan Settlements</t>
        </is>
      </c>
      <c r="B56" s="6" t="n">
        <v>-9000000</v>
      </c>
      <c r="C56" s="6" t="n">
        <v>-58000000</v>
      </c>
      <c r="D56" s="4" t="inlineStr">
        <is>
          <t xml:space="preserve"> </t>
        </is>
      </c>
    </row>
    <row r="57">
      <c r="A57" s="4" t="inlineStr">
        <is>
          <t>Projected Benefit Obligation, End of Period</t>
        </is>
      </c>
      <c r="B57" s="6" t="n">
        <v>74000000</v>
      </c>
      <c r="C57" s="6" t="n">
        <v>82000000</v>
      </c>
      <c r="D57" s="6" t="n">
        <v>127000000</v>
      </c>
    </row>
    <row r="58">
      <c r="A58" s="3" t="inlineStr">
        <is>
          <t>Change in Plan Assets [Roll Forward]</t>
        </is>
      </c>
      <c r="B58" s="4" t="inlineStr">
        <is>
          <t xml:space="preserve"> </t>
        </is>
      </c>
      <c r="C58" s="4" t="inlineStr">
        <is>
          <t xml:space="preserve"> </t>
        </is>
      </c>
      <c r="D58" s="4" t="inlineStr">
        <is>
          <t xml:space="preserve"> </t>
        </is>
      </c>
    </row>
    <row r="59">
      <c r="A59" s="4" t="inlineStr">
        <is>
          <t>Fair Value of Plan Assets, beginning of period</t>
        </is>
      </c>
      <c r="B59" s="6" t="n">
        <v>0</v>
      </c>
      <c r="C59" s="6" t="n">
        <v>0</v>
      </c>
      <c r="D59" s="4" t="inlineStr">
        <is>
          <t xml:space="preserve"> </t>
        </is>
      </c>
    </row>
    <row r="60">
      <c r="A60" s="4" t="inlineStr">
        <is>
          <t>Actual Return on Plan Assets</t>
        </is>
      </c>
      <c r="B60" s="6" t="n">
        <v>0</v>
      </c>
      <c r="C60" s="6" t="n">
        <v>0</v>
      </c>
      <c r="D60" s="4" t="inlineStr">
        <is>
          <t xml:space="preserve"> </t>
        </is>
      </c>
    </row>
    <row r="61">
      <c r="A61" s="4" t="inlineStr">
        <is>
          <t>Company Contributions</t>
        </is>
      </c>
      <c r="B61" s="6" t="n">
        <v>16000000</v>
      </c>
      <c r="C61" s="6" t="n">
        <v>66000000</v>
      </c>
      <c r="D61" s="4" t="inlineStr">
        <is>
          <t xml:space="preserve"> </t>
        </is>
      </c>
    </row>
    <row r="62">
      <c r="A62" s="4" t="inlineStr">
        <is>
          <t>Defined Benefit Plan, Plan Assets, Benefits Paid</t>
        </is>
      </c>
      <c r="B62" s="6" t="n">
        <v>-7000000</v>
      </c>
      <c r="C62" s="6" t="n">
        <v>-8000000</v>
      </c>
      <c r="D62" s="4" t="inlineStr">
        <is>
          <t xml:space="preserve"> </t>
        </is>
      </c>
    </row>
    <row r="63">
      <c r="A63" s="4" t="inlineStr">
        <is>
          <t>Administration Expenses</t>
        </is>
      </c>
      <c r="B63" s="6" t="n">
        <v>0</v>
      </c>
      <c r="C63" s="6" t="n">
        <v>0</v>
      </c>
      <c r="D63" s="4" t="inlineStr">
        <is>
          <t xml:space="preserve"> </t>
        </is>
      </c>
    </row>
    <row r="64">
      <c r="A64" s="4" t="inlineStr">
        <is>
          <t>Plan Settlements</t>
        </is>
      </c>
      <c r="B64" s="6" t="n">
        <v>-9000000</v>
      </c>
      <c r="C64" s="6" t="n">
        <v>-58000000</v>
      </c>
      <c r="D64" s="4" t="inlineStr">
        <is>
          <t xml:space="preserve"> </t>
        </is>
      </c>
    </row>
    <row r="65">
      <c r="A65" s="4" t="inlineStr">
        <is>
          <t>Fair Value of Plan Assets, end of period</t>
        </is>
      </c>
      <c r="B65" s="6" t="n">
        <v>0</v>
      </c>
      <c r="C65" s="6" t="n">
        <v>0</v>
      </c>
      <c r="D65" s="5" t="n">
        <v>0</v>
      </c>
    </row>
    <row r="66">
      <c r="A66" s="4" t="inlineStr">
        <is>
          <t>Funded Status and Accrued Benefit Cost at Measurement Date</t>
        </is>
      </c>
      <c r="B66" s="6" t="n">
        <v>-74000000</v>
      </c>
      <c r="C66" s="6" t="n">
        <v>-82000000</v>
      </c>
      <c r="D66" s="4" t="inlineStr">
        <is>
          <t xml:space="preserve"> </t>
        </is>
      </c>
    </row>
    <row r="67">
      <c r="A67" s="3" t="inlineStr">
        <is>
          <t>Amount recognized in the Consolidated Balance Sheets:</t>
        </is>
      </c>
      <c r="B67" s="4" t="inlineStr">
        <is>
          <t xml:space="preserve"> </t>
        </is>
      </c>
      <c r="C67" s="4" t="inlineStr">
        <is>
          <t xml:space="preserve"> </t>
        </is>
      </c>
      <c r="D67" s="4" t="inlineStr">
        <is>
          <t xml:space="preserve"> </t>
        </is>
      </c>
    </row>
    <row r="68">
      <c r="A68" s="4" t="inlineStr">
        <is>
          <t>Other assets (liabilities)</t>
        </is>
      </c>
      <c r="B68" s="6" t="n">
        <v>-74000000</v>
      </c>
      <c r="C68" s="6" t="n">
        <v>-82000000</v>
      </c>
      <c r="D68" s="4" t="inlineStr">
        <is>
          <t xml:space="preserve"> </t>
        </is>
      </c>
    </row>
    <row r="69">
      <c r="A69" s="3" t="inlineStr">
        <is>
          <t>Pre-tax amounts recognized in Accumulated Other Comprehensive (Income) Loss:</t>
        </is>
      </c>
      <c r="B69" s="4" t="inlineStr">
        <is>
          <t xml:space="preserve"> </t>
        </is>
      </c>
      <c r="C69" s="4" t="inlineStr">
        <is>
          <t xml:space="preserve"> </t>
        </is>
      </c>
      <c r="D69" s="4" t="inlineStr">
        <is>
          <t xml:space="preserve"> </t>
        </is>
      </c>
    </row>
    <row r="70">
      <c r="A70" s="4" t="inlineStr">
        <is>
          <t>Net actuarial loss</t>
        </is>
      </c>
      <c r="B70" s="6" t="n">
        <v>26000000</v>
      </c>
      <c r="C70" s="6" t="n">
        <v>29000000</v>
      </c>
      <c r="D70" s="4" t="inlineStr">
        <is>
          <t xml:space="preserve"> </t>
        </is>
      </c>
    </row>
    <row r="71">
      <c r="A71" s="4" t="inlineStr">
        <is>
          <t>Other Assets</t>
        </is>
      </c>
      <c r="B71" s="4" t="inlineStr">
        <is>
          <t xml:space="preserve"> </t>
        </is>
      </c>
      <c r="C71" s="4" t="inlineStr">
        <is>
          <t xml:space="preserve"> </t>
        </is>
      </c>
      <c r="D71" s="4" t="inlineStr">
        <is>
          <t xml:space="preserve"> </t>
        </is>
      </c>
    </row>
    <row r="72">
      <c r="A72" s="3" t="inlineStr">
        <is>
          <t>Amount recognized in the Consolidated Balance Sheets:</t>
        </is>
      </c>
      <c r="B72" s="4" t="inlineStr">
        <is>
          <t xml:space="preserve"> </t>
        </is>
      </c>
      <c r="C72" s="4" t="inlineStr">
        <is>
          <t xml:space="preserve"> </t>
        </is>
      </c>
      <c r="D72" s="4" t="inlineStr">
        <is>
          <t xml:space="preserve"> </t>
        </is>
      </c>
    </row>
    <row r="73">
      <c r="A73" s="4" t="inlineStr">
        <is>
          <t>Other assets (liabilities)</t>
        </is>
      </c>
      <c r="B73" s="6" t="n">
        <v>338000000</v>
      </c>
      <c r="C73" s="6" t="n">
        <v>292000000</v>
      </c>
      <c r="D73" s="4" t="inlineStr">
        <is>
          <t xml:space="preserve"> </t>
        </is>
      </c>
    </row>
    <row r="74">
      <c r="A74" s="4" t="inlineStr">
        <is>
          <t>Other Assets | Qualified Plans | Pension Plan</t>
        </is>
      </c>
      <c r="B74" s="4" t="inlineStr">
        <is>
          <t xml:space="preserve"> </t>
        </is>
      </c>
      <c r="C74" s="4" t="inlineStr">
        <is>
          <t xml:space="preserve"> </t>
        </is>
      </c>
      <c r="D74" s="4" t="inlineStr">
        <is>
          <t xml:space="preserve"> </t>
        </is>
      </c>
    </row>
    <row r="75">
      <c r="A75" s="3" t="inlineStr">
        <is>
          <t>Amount recognized in the Consolidated Balance Sheets:</t>
        </is>
      </c>
      <c r="B75" s="4" t="inlineStr">
        <is>
          <t xml:space="preserve"> </t>
        </is>
      </c>
      <c r="C75" s="4" t="inlineStr">
        <is>
          <t xml:space="preserve"> </t>
        </is>
      </c>
      <c r="D75" s="4" t="inlineStr">
        <is>
          <t xml:space="preserve"> </t>
        </is>
      </c>
    </row>
    <row r="76">
      <c r="A76" s="4" t="inlineStr">
        <is>
          <t>Other assets (liabilities)</t>
        </is>
      </c>
      <c r="B76" s="6" t="n">
        <v>338000000</v>
      </c>
      <c r="C76" s="6" t="n">
        <v>292000000</v>
      </c>
      <c r="D76" s="4" t="inlineStr">
        <is>
          <t xml:space="preserve"> </t>
        </is>
      </c>
    </row>
    <row r="77">
      <c r="A77" s="4" t="inlineStr">
        <is>
          <t>Other Assets | Non-qualified Plans | Supplemental Employee Retirement Plan</t>
        </is>
      </c>
      <c r="B77" s="4" t="inlineStr">
        <is>
          <t xml:space="preserve"> </t>
        </is>
      </c>
      <c r="C77" s="4" t="inlineStr">
        <is>
          <t xml:space="preserve"> </t>
        </is>
      </c>
      <c r="D77" s="4" t="inlineStr">
        <is>
          <t xml:space="preserve"> </t>
        </is>
      </c>
    </row>
    <row r="78">
      <c r="A78" s="3" t="inlineStr">
        <is>
          <t>Amount recognized in the Consolidated Balance Sheets:</t>
        </is>
      </c>
      <c r="B78" s="4" t="inlineStr">
        <is>
          <t xml:space="preserve"> </t>
        </is>
      </c>
      <c r="C78" s="4" t="inlineStr">
        <is>
          <t xml:space="preserve"> </t>
        </is>
      </c>
      <c r="D78" s="4" t="inlineStr">
        <is>
          <t xml:space="preserve"> </t>
        </is>
      </c>
    </row>
    <row r="79">
      <c r="A79" s="4" t="inlineStr">
        <is>
          <t>Other assets (liabilities)</t>
        </is>
      </c>
      <c r="B79" s="6" t="n">
        <v>0</v>
      </c>
      <c r="C79" s="6" t="n">
        <v>0</v>
      </c>
      <c r="D79" s="4" t="inlineStr">
        <is>
          <t xml:space="preserve"> </t>
        </is>
      </c>
    </row>
    <row r="80">
      <c r="A80" s="4" t="inlineStr">
        <is>
          <t>Other Liabilities</t>
        </is>
      </c>
      <c r="B80" s="4" t="inlineStr">
        <is>
          <t xml:space="preserve"> </t>
        </is>
      </c>
      <c r="C80" s="4" t="inlineStr">
        <is>
          <t xml:space="preserve"> </t>
        </is>
      </c>
      <c r="D80" s="4" t="inlineStr">
        <is>
          <t xml:space="preserve"> </t>
        </is>
      </c>
    </row>
    <row r="81">
      <c r="A81" s="3" t="inlineStr">
        <is>
          <t>Amount recognized in the Consolidated Balance Sheets:</t>
        </is>
      </c>
      <c r="B81" s="4" t="inlineStr">
        <is>
          <t xml:space="preserve"> </t>
        </is>
      </c>
      <c r="C81" s="4" t="inlineStr">
        <is>
          <t xml:space="preserve"> </t>
        </is>
      </c>
      <c r="D81" s="4" t="inlineStr">
        <is>
          <t xml:space="preserve"> </t>
        </is>
      </c>
    </row>
    <row r="82">
      <c r="A82" s="4" t="inlineStr">
        <is>
          <t>Other assets (liabilities)</t>
        </is>
      </c>
      <c r="B82" s="6" t="n">
        <v>-74000000</v>
      </c>
      <c r="C82" s="6" t="n">
        <v>-82000000</v>
      </c>
      <c r="D82" s="4" t="inlineStr">
        <is>
          <t xml:space="preserve"> </t>
        </is>
      </c>
    </row>
    <row r="83">
      <c r="A83" s="4" t="inlineStr">
        <is>
          <t>Other Liabilities | Qualified Plans | Pension Plan</t>
        </is>
      </c>
      <c r="B83" s="4" t="inlineStr">
        <is>
          <t xml:space="preserve"> </t>
        </is>
      </c>
      <c r="C83" s="4" t="inlineStr">
        <is>
          <t xml:space="preserve"> </t>
        </is>
      </c>
      <c r="D83" s="4" t="inlineStr">
        <is>
          <t xml:space="preserve"> </t>
        </is>
      </c>
    </row>
    <row r="84">
      <c r="A84" s="3" t="inlineStr">
        <is>
          <t>Amount recognized in the Consolidated Balance Sheets:</t>
        </is>
      </c>
      <c r="B84" s="4" t="inlineStr">
        <is>
          <t xml:space="preserve"> </t>
        </is>
      </c>
      <c r="C84" s="4" t="inlineStr">
        <is>
          <t xml:space="preserve"> </t>
        </is>
      </c>
      <c r="D84" s="4" t="inlineStr">
        <is>
          <t xml:space="preserve"> </t>
        </is>
      </c>
    </row>
    <row r="85">
      <c r="A85" s="4" t="inlineStr">
        <is>
          <t>Other assets (liabilities)</t>
        </is>
      </c>
      <c r="B85" s="6" t="n">
        <v>0</v>
      </c>
      <c r="C85" s="6" t="n">
        <v>0</v>
      </c>
      <c r="D85" s="4" t="inlineStr">
        <is>
          <t xml:space="preserve"> </t>
        </is>
      </c>
    </row>
    <row r="86">
      <c r="A86" s="4" t="inlineStr">
        <is>
          <t>Other Liabilities | Non-qualified Plans | Supplemental Employee Retirement Plan</t>
        </is>
      </c>
      <c r="B86" s="4" t="inlineStr">
        <is>
          <t xml:space="preserve"> </t>
        </is>
      </c>
      <c r="C86" s="4" t="inlineStr">
        <is>
          <t xml:space="preserve"> </t>
        </is>
      </c>
      <c r="D86" s="4" t="inlineStr">
        <is>
          <t xml:space="preserve"> </t>
        </is>
      </c>
    </row>
    <row r="87">
      <c r="A87" s="3" t="inlineStr">
        <is>
          <t>Amount recognized in the Consolidated Balance Sheets:</t>
        </is>
      </c>
      <c r="B87" s="4" t="inlineStr">
        <is>
          <t xml:space="preserve"> </t>
        </is>
      </c>
      <c r="C87" s="4" t="inlineStr">
        <is>
          <t xml:space="preserve"> </t>
        </is>
      </c>
      <c r="D87" s="4" t="inlineStr">
        <is>
          <t xml:space="preserve"> </t>
        </is>
      </c>
    </row>
    <row r="88">
      <c r="A88" s="4" t="inlineStr">
        <is>
          <t>Other assets (liabilities)</t>
        </is>
      </c>
      <c r="B88" s="5" t="n">
        <v>-74000000</v>
      </c>
      <c r="C88" s="5" t="n">
        <v>-82000000</v>
      </c>
      <c r="D8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Pension Cos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23</v>
      </c>
      <c r="C4" s="5" t="n">
        <v>22</v>
      </c>
      <c r="D4" s="5" t="n">
        <v>36</v>
      </c>
    </row>
    <row r="5">
      <c r="A5" s="4" t="inlineStr">
        <is>
          <t>Interest cost</t>
        </is>
      </c>
      <c r="B5" s="6" t="n">
        <v>86</v>
      </c>
      <c r="C5" s="6" t="n">
        <v>92</v>
      </c>
      <c r="D5" s="6" t="n">
        <v>59</v>
      </c>
    </row>
    <row r="6">
      <c r="A6" s="4" t="inlineStr">
        <is>
          <t>Expected return on plan assets</t>
        </is>
      </c>
      <c r="B6" s="6" t="n">
        <v>-124</v>
      </c>
      <c r="C6" s="6" t="n">
        <v>-120</v>
      </c>
      <c r="D6" s="6" t="n">
        <v>-139</v>
      </c>
    </row>
    <row r="7">
      <c r="A7" s="4" t="inlineStr">
        <is>
          <t>Amortization of actuarial loss</t>
        </is>
      </c>
      <c r="B7" s="6" t="n">
        <v>28</v>
      </c>
      <c r="C7" s="6" t="n">
        <v>28</v>
      </c>
      <c r="D7" s="6" t="n">
        <v>32</v>
      </c>
    </row>
    <row r="8">
      <c r="A8" s="4" t="inlineStr">
        <is>
          <t>Settlement charge</t>
        </is>
      </c>
      <c r="B8" s="6" t="n">
        <v>3</v>
      </c>
      <c r="C8" s="6" t="n">
        <v>17</v>
      </c>
      <c r="D8" s="6" t="n">
        <v>6</v>
      </c>
    </row>
    <row r="9">
      <c r="A9" s="4" t="inlineStr">
        <is>
          <t>Net periodic pension cost</t>
        </is>
      </c>
      <c r="B9" s="6" t="n">
        <v>16</v>
      </c>
      <c r="C9" s="6" t="n">
        <v>39</v>
      </c>
      <c r="D9" s="6" t="n">
        <v>-6</v>
      </c>
    </row>
    <row r="10">
      <c r="A10" s="4" t="inlineStr">
        <is>
          <t>Qualified Plans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22</v>
      </c>
      <c r="C12" s="6" t="n">
        <v>21</v>
      </c>
      <c r="D12" s="6" t="n">
        <v>34</v>
      </c>
    </row>
    <row r="13">
      <c r="A13" s="4" t="inlineStr">
        <is>
          <t>Interest cost</t>
        </is>
      </c>
      <c r="B13" s="6" t="n">
        <v>82</v>
      </c>
      <c r="C13" s="6" t="n">
        <v>86</v>
      </c>
      <c r="D13" s="6" t="n">
        <v>56</v>
      </c>
    </row>
    <row r="14">
      <c r="A14" s="4" t="inlineStr">
        <is>
          <t>Expected return on plan assets</t>
        </is>
      </c>
      <c r="B14" s="6" t="n">
        <v>-124</v>
      </c>
      <c r="C14" s="6" t="n">
        <v>-120</v>
      </c>
      <c r="D14" s="6" t="n">
        <v>-139</v>
      </c>
    </row>
    <row r="15">
      <c r="A15" s="4" t="inlineStr">
        <is>
          <t>Amortization of actuarial loss</t>
        </is>
      </c>
      <c r="B15" s="6" t="n">
        <v>25</v>
      </c>
      <c r="C15" s="6" t="n">
        <v>24</v>
      </c>
      <c r="D15" s="6" t="n">
        <v>25</v>
      </c>
    </row>
    <row r="16">
      <c r="A16" s="4" t="inlineStr">
        <is>
          <t>Settlement charge</t>
        </is>
      </c>
      <c r="B16" s="6" t="n">
        <v>0</v>
      </c>
      <c r="C16" s="6" t="n">
        <v>0</v>
      </c>
      <c r="D16" s="6" t="n">
        <v>4</v>
      </c>
    </row>
    <row r="17">
      <c r="A17" s="4" t="inlineStr">
        <is>
          <t>Net periodic pension cost</t>
        </is>
      </c>
      <c r="B17" s="6" t="n">
        <v>5</v>
      </c>
      <c r="C17" s="6" t="n">
        <v>11</v>
      </c>
      <c r="D17" s="6" t="n">
        <v>-20</v>
      </c>
    </row>
    <row r="18">
      <c r="A18" s="4" t="inlineStr">
        <is>
          <t>Non-qualified Plans | Supplemental Employee Retirement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1</v>
      </c>
      <c r="C20" s="6" t="n">
        <v>1</v>
      </c>
      <c r="D20" s="6" t="n">
        <v>2</v>
      </c>
    </row>
    <row r="21">
      <c r="A21" s="4" t="inlineStr">
        <is>
          <t>Interest cost</t>
        </is>
      </c>
      <c r="B21" s="6" t="n">
        <v>4</v>
      </c>
      <c r="C21" s="6" t="n">
        <v>6</v>
      </c>
      <c r="D21" s="6" t="n">
        <v>3</v>
      </c>
    </row>
    <row r="22">
      <c r="A22" s="4" t="inlineStr">
        <is>
          <t>Expected return on plan assets</t>
        </is>
      </c>
      <c r="B22" s="6" t="n">
        <v>0</v>
      </c>
      <c r="C22" s="6" t="n">
        <v>0</v>
      </c>
      <c r="D22" s="6" t="n">
        <v>0</v>
      </c>
    </row>
    <row r="23">
      <c r="A23" s="4" t="inlineStr">
        <is>
          <t>Amortization of actuarial loss</t>
        </is>
      </c>
      <c r="B23" s="6" t="n">
        <v>3</v>
      </c>
      <c r="C23" s="6" t="n">
        <v>4</v>
      </c>
      <c r="D23" s="6" t="n">
        <v>7</v>
      </c>
    </row>
    <row r="24">
      <c r="A24" s="4" t="inlineStr">
        <is>
          <t>Settlement charge</t>
        </is>
      </c>
      <c r="B24" s="6" t="n">
        <v>3</v>
      </c>
      <c r="C24" s="6" t="n">
        <v>17</v>
      </c>
      <c r="D24" s="6" t="n">
        <v>2</v>
      </c>
    </row>
    <row r="25">
      <c r="A25" s="4" t="inlineStr">
        <is>
          <t>Net periodic pension cost</t>
        </is>
      </c>
      <c r="B25" s="5" t="n">
        <v>11</v>
      </c>
      <c r="C25" s="5" t="n">
        <v>28</v>
      </c>
      <c r="D25" s="5" t="n">
        <v>1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Details)</t>
        </is>
      </c>
      <c r="B1" s="2" t="inlineStr">
        <is>
          <t>12 Months Ended</t>
        </is>
      </c>
    </row>
    <row r="2">
      <c r="B2" s="2" t="inlineStr">
        <is>
          <t>Dec. 31, 2024</t>
        </is>
      </c>
      <c r="C2" s="2" t="inlineStr">
        <is>
          <t>Dec. 31, 2023</t>
        </is>
      </c>
      <c r="D2" s="2" t="inlineStr">
        <is>
          <t>Dec. 31, 2022</t>
        </is>
      </c>
    </row>
    <row r="3">
      <c r="A3" s="4" t="inlineStr">
        <is>
          <t>Qualified Plans | 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t>
        </is>
      </c>
      <c r="B5" s="8" t="n">
        <v>0.0567</v>
      </c>
      <c r="C5" s="8" t="n">
        <v>0.0515</v>
      </c>
      <c r="D5" s="4" t="inlineStr">
        <is>
          <t xml:space="preserve"> </t>
        </is>
      </c>
    </row>
    <row r="6">
      <c r="A6" s="4" t="inlineStr">
        <is>
          <t>Rate of annual compensation increase, benefit obligation</t>
        </is>
      </c>
      <c r="B6" s="9" t="n">
        <v>0.04</v>
      </c>
      <c r="C6" s="9" t="n">
        <v>0.04</v>
      </c>
      <c r="D6" s="4" t="inlineStr">
        <is>
          <t xml:space="preserve"> </t>
        </is>
      </c>
    </row>
    <row r="7">
      <c r="A7" s="4" t="inlineStr">
        <is>
          <t>Discount rate for net periodic benefit cost</t>
        </is>
      </c>
      <c r="B7" s="8" t="n">
        <v>0.0515</v>
      </c>
      <c r="C7" s="8" t="n">
        <v>0.0542</v>
      </c>
      <c r="D7" s="8" t="n">
        <v>0.0285</v>
      </c>
    </row>
    <row r="8">
      <c r="A8" s="4" t="inlineStr">
        <is>
          <t>Defined Benefit Plan, Assumptions Used Calculating Net Periodic Benefit Cost, Expected Long-term Rate of Return on Plan Assets</t>
        </is>
      </c>
      <c r="B8" s="8" t="n">
        <v>0.06610000000000001</v>
      </c>
      <c r="C8" s="8" t="n">
        <v>0.06370000000000001</v>
      </c>
      <c r="D8" s="8" t="n">
        <v>0.0562</v>
      </c>
    </row>
    <row r="9">
      <c r="A9" s="4" t="inlineStr">
        <is>
          <t>Rate of annual compensation increase, net periodic benefit cost</t>
        </is>
      </c>
      <c r="B9" s="9" t="n">
        <v>0.04</v>
      </c>
      <c r="C9" s="9" t="n">
        <v>0.04</v>
      </c>
      <c r="D9" s="9" t="n">
        <v>0.04</v>
      </c>
    </row>
    <row r="10">
      <c r="A10" s="4" t="inlineStr">
        <is>
          <t>Non-qualified Plans | Supplemental Employee Retirement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for benefit obligation</t>
        </is>
      </c>
      <c r="B12" s="8" t="n">
        <v>0.0549</v>
      </c>
      <c r="C12" s="8" t="n">
        <v>0.0508</v>
      </c>
      <c r="D12" s="4" t="inlineStr">
        <is>
          <t xml:space="preserve"> </t>
        </is>
      </c>
    </row>
    <row r="13">
      <c r="A13" s="4" t="inlineStr">
        <is>
          <t>Rate of annual compensation increase, benefit obligation</t>
        </is>
      </c>
      <c r="B13" s="9" t="n">
        <v>0.03</v>
      </c>
      <c r="C13" s="9" t="n">
        <v>0.03</v>
      </c>
      <c r="D13" s="4" t="inlineStr">
        <is>
          <t xml:space="preserve"> </t>
        </is>
      </c>
    </row>
    <row r="14">
      <c r="A14" s="4" t="inlineStr">
        <is>
          <t>Discount rate for net periodic benefit cost</t>
        </is>
      </c>
      <c r="B14" s="8" t="n">
        <v>0.0509</v>
      </c>
      <c r="C14" s="8" t="n">
        <v>0.0542</v>
      </c>
      <c r="D14" s="8" t="n">
        <v>0.0272</v>
      </c>
    </row>
    <row r="15">
      <c r="A15" s="4" t="inlineStr">
        <is>
          <t>Rate of annual compensation increase, net periodic benefit cost</t>
        </is>
      </c>
      <c r="B15" s="9" t="n">
        <v>0.03</v>
      </c>
      <c r="C15" s="9" t="n">
        <v>0.03</v>
      </c>
      <c r="D15" s="9" t="n">
        <v>0.0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mployee Benefit Plans (Presentation Of The Fair Value Of Regions' Qualified Defined-Benefit Pension Plans' Financial Assets) (Details) - USD ($)</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874000000</v>
      </c>
      <c r="C3" s="5" t="n">
        <v>1936000000</v>
      </c>
      <c r="D3" s="5" t="n">
        <v>1970000000</v>
      </c>
    </row>
    <row r="4">
      <c r="A4" s="4" t="inlineStr">
        <is>
          <t>Defined Benefit Plan, Common Collective Trust | Fixed Income Fund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Defined Benefit Plan Assets, Fair Value</t>
        </is>
      </c>
      <c r="B6" s="6" t="n">
        <v>117000000</v>
      </c>
      <c r="C6" s="6" t="n">
        <v>111000000</v>
      </c>
      <c r="D6" s="4" t="inlineStr">
        <is>
          <t xml:space="preserve"> </t>
        </is>
      </c>
    </row>
    <row r="7">
      <c r="A7" s="4" t="inlineStr">
        <is>
          <t>Defined Benefit Plan, Common Collective Trust | Equity Fund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ets, Fair Value</t>
        </is>
      </c>
      <c r="B9" s="6" t="n">
        <v>126000000</v>
      </c>
      <c r="C9" s="6" t="n">
        <v>119000000</v>
      </c>
      <c r="D9" s="4" t="inlineStr">
        <is>
          <t xml:space="preserve"> </t>
        </is>
      </c>
    </row>
    <row r="10">
      <c r="A10" s="4" t="inlineStr">
        <is>
          <t>Defined Benefit Plan, Common Collective Trust | International Fund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Assets, Fair Value</t>
        </is>
      </c>
      <c r="B12" s="6" t="n">
        <v>120000000</v>
      </c>
      <c r="C12" s="6" t="n">
        <v>117000000</v>
      </c>
      <c r="D12" s="4" t="inlineStr">
        <is>
          <t xml:space="preserve"> </t>
        </is>
      </c>
    </row>
    <row r="13">
      <c r="A13" s="4" t="inlineStr">
        <is>
          <t>Collective Investment Trust Fund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Assets, Fair Value</t>
        </is>
      </c>
      <c r="B15" s="6" t="n">
        <v>363000000</v>
      </c>
      <c r="C15" s="6" t="n">
        <v>347000000</v>
      </c>
      <c r="D15" s="4" t="inlineStr">
        <is>
          <t xml:space="preserve"> </t>
        </is>
      </c>
    </row>
    <row r="16">
      <c r="A16" s="4" t="inlineStr">
        <is>
          <t>Fair Value Measured at Net Asset Value Per Share | Real Estate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Defined Benefit Plan Assets, Fair Value</t>
        </is>
      </c>
      <c r="B18" s="6" t="n">
        <v>119000000</v>
      </c>
      <c r="C18" s="6" t="n">
        <v>144000000</v>
      </c>
      <c r="D18" s="4" t="inlineStr">
        <is>
          <t xml:space="preserve"> </t>
        </is>
      </c>
    </row>
    <row r="19">
      <c r="A19" s="4" t="inlineStr">
        <is>
          <t>Fair Value Measured at Net Asset Value Per Share | Private Equity Fund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efined Benefit Plan Assets, Fair Value</t>
        </is>
      </c>
      <c r="B21" s="6" t="n">
        <v>172000000</v>
      </c>
      <c r="C21" s="6" t="n">
        <v>167000000</v>
      </c>
      <c r="D21" s="4" t="inlineStr">
        <is>
          <t xml:space="preserve"> </t>
        </is>
      </c>
    </row>
    <row r="22">
      <c r="A22" s="4" t="inlineStr">
        <is>
          <t>Estimate of Fair Value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Defined Benefit Plan Assets, Fair Value</t>
        </is>
      </c>
      <c r="B24" s="6" t="n">
        <v>1220000000</v>
      </c>
      <c r="C24" s="6" t="n">
        <v>1278000000</v>
      </c>
      <c r="D24" s="4" t="inlineStr">
        <is>
          <t xml:space="preserve"> </t>
        </is>
      </c>
    </row>
    <row r="25">
      <c r="A25" s="4" t="inlineStr">
        <is>
          <t>Estimate of Fair Value [Member] | Cash and Cash Equivalents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Assets, Fair Value</t>
        </is>
      </c>
      <c r="B27" s="6" t="n">
        <v>27000000</v>
      </c>
      <c r="C27" s="6" t="n">
        <v>74000000</v>
      </c>
      <c r="D27" s="4" t="inlineStr">
        <is>
          <t xml:space="preserve"> </t>
        </is>
      </c>
    </row>
    <row r="28">
      <c r="A28" s="4" t="inlineStr">
        <is>
          <t>Estimate of Fair Value [Member] | Fixed Income Secur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Defined Benefit Plan Assets, Fair Value</t>
        </is>
      </c>
      <c r="B30" s="6" t="n">
        <v>979000000</v>
      </c>
      <c r="C30" s="6" t="n">
        <v>969000000</v>
      </c>
      <c r="D30" s="4" t="inlineStr">
        <is>
          <t xml:space="preserve"> </t>
        </is>
      </c>
    </row>
    <row r="31">
      <c r="A31" s="4" t="inlineStr">
        <is>
          <t>Estimate of Fair Value [Member] | Fixed Income Securities [Member] | US Treasury and Governmen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efined Benefit Plan Assets, Fair Value</t>
        </is>
      </c>
      <c r="B33" s="6" t="n">
        <v>362000000</v>
      </c>
      <c r="C33" s="6" t="n">
        <v>359000000</v>
      </c>
      <c r="D33" s="4" t="inlineStr">
        <is>
          <t xml:space="preserve"> </t>
        </is>
      </c>
    </row>
    <row r="34">
      <c r="A34" s="4" t="inlineStr">
        <is>
          <t>Estimate of Fair Value [Member] | Fixed Income Securities [Member] | Federal Agency Securitie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Defined Benefit Plan Assets, Fair Value</t>
        </is>
      </c>
      <c r="B36" s="6" t="n">
        <v>11000000</v>
      </c>
      <c r="C36" s="6" t="n">
        <v>7000000</v>
      </c>
      <c r="D36" s="4" t="inlineStr">
        <is>
          <t xml:space="preserve"> </t>
        </is>
      </c>
    </row>
    <row r="37">
      <c r="A37" s="4" t="inlineStr">
        <is>
          <t>Estimate of Fair Value [Member] | Fixed Income Securities [Member] | Corporate Bond Securiti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Defined Benefit Plan Assets, Fair Value</t>
        </is>
      </c>
      <c r="B39" s="6" t="n">
        <v>606000000</v>
      </c>
      <c r="C39" s="6" t="n">
        <v>603000000</v>
      </c>
      <c r="D39" s="4" t="inlineStr">
        <is>
          <t xml:space="preserve"> </t>
        </is>
      </c>
    </row>
    <row r="40">
      <c r="A40" s="4" t="inlineStr">
        <is>
          <t>Estimate of Fair Value [Member] | Equity Securities [Member] | Domestic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Assets, Fair Value</t>
        </is>
      </c>
      <c r="B42" s="6" t="n">
        <v>124000000</v>
      </c>
      <c r="C42" s="6" t="n">
        <v>132000000</v>
      </c>
      <c r="D42" s="4" t="inlineStr">
        <is>
          <t xml:space="preserve"> </t>
        </is>
      </c>
    </row>
    <row r="43">
      <c r="A43" s="4" t="inlineStr">
        <is>
          <t>Estimate of Fair Value [Member] | Mutual Funds [Member] | International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efined Benefit Plan Assets, Fair Value</t>
        </is>
      </c>
      <c r="B45" s="6" t="n">
        <v>90000000</v>
      </c>
      <c r="C45" s="6" t="n">
        <v>103000000</v>
      </c>
      <c r="D45" s="4" t="inlineStr">
        <is>
          <t xml:space="preserve"> </t>
        </is>
      </c>
    </row>
    <row r="46">
      <c r="A46" s="4" t="inlineStr">
        <is>
          <t>Estimate of Fair Value [Member] | Level 1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efined Benefit Plan Assets, Fair Value</t>
        </is>
      </c>
      <c r="B48" s="6" t="n">
        <v>603000000</v>
      </c>
      <c r="C48" s="6" t="n">
        <v>668000000</v>
      </c>
      <c r="D48" s="4" t="inlineStr">
        <is>
          <t xml:space="preserve"> </t>
        </is>
      </c>
    </row>
    <row r="49">
      <c r="A49" s="4" t="inlineStr">
        <is>
          <t>Estimate of Fair Value [Member] | Level 1 [Member] | Cash and Cash Equivalent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Assets, Fair Value</t>
        </is>
      </c>
      <c r="B51" s="6" t="n">
        <v>27000000</v>
      </c>
      <c r="C51" s="6" t="n">
        <v>74000000</v>
      </c>
      <c r="D51" s="4" t="inlineStr">
        <is>
          <t xml:space="preserve"> </t>
        </is>
      </c>
    </row>
    <row r="52">
      <c r="A52" s="4" t="inlineStr">
        <is>
          <t>Estimate of Fair Value [Member] | Level 1 [Member] | Fixed Income Securities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Defined Benefit Plan Assets, Fair Value</t>
        </is>
      </c>
      <c r="B54" s="6" t="n">
        <v>362000000</v>
      </c>
      <c r="C54" s="6" t="n">
        <v>359000000</v>
      </c>
      <c r="D54" s="4" t="inlineStr">
        <is>
          <t xml:space="preserve"> </t>
        </is>
      </c>
    </row>
    <row r="55">
      <c r="A55" s="4" t="inlineStr">
        <is>
          <t>Estimate of Fair Value [Member] | Level 1 [Member] | Fixed Income Securities [Member] | US Treasury and Government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Defined Benefit Plan Assets, Fair Value</t>
        </is>
      </c>
      <c r="B57" s="6" t="n">
        <v>362000000</v>
      </c>
      <c r="C57" s="6" t="n">
        <v>359000000</v>
      </c>
      <c r="D57" s="4" t="inlineStr">
        <is>
          <t xml:space="preserve"> </t>
        </is>
      </c>
    </row>
    <row r="58">
      <c r="A58" s="4" t="inlineStr">
        <is>
          <t>Estimate of Fair Value [Member] | Level 1 [Member] | Fixed Income Securities [Member] | Federal Agency Securitie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Assets, Fair Value</t>
        </is>
      </c>
      <c r="B60" s="6" t="n">
        <v>0</v>
      </c>
      <c r="C60" s="6" t="n">
        <v>0</v>
      </c>
      <c r="D60" s="4" t="inlineStr">
        <is>
          <t xml:space="preserve"> </t>
        </is>
      </c>
    </row>
    <row r="61">
      <c r="A61" s="4" t="inlineStr">
        <is>
          <t>Estimate of Fair Value [Member] | Level 1 [Member] | Fixed Income Securities [Member] | Corporate Bond Securities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Defined Benefit Plan Assets, Fair Value</t>
        </is>
      </c>
      <c r="B63" s="6" t="n">
        <v>0</v>
      </c>
      <c r="C63" s="6" t="n">
        <v>0</v>
      </c>
      <c r="D63" s="4" t="inlineStr">
        <is>
          <t xml:space="preserve"> </t>
        </is>
      </c>
    </row>
    <row r="64">
      <c r="A64" s="4" t="inlineStr">
        <is>
          <t>Estimate of Fair Value [Member] | Level 1 [Member] | Equity Securities [Member] | Domestic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Defined Benefit Plan Assets, Fair Value</t>
        </is>
      </c>
      <c r="B66" s="6" t="n">
        <v>124000000</v>
      </c>
      <c r="C66" s="6" t="n">
        <v>132000000</v>
      </c>
      <c r="D66" s="4" t="inlineStr">
        <is>
          <t xml:space="preserve"> </t>
        </is>
      </c>
    </row>
    <row r="67">
      <c r="A67" s="4" t="inlineStr">
        <is>
          <t>Estimate of Fair Value [Member] | Level 1 [Member] | Mutual Funds [Member] | International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Defined Benefit Plan Assets, Fair Value</t>
        </is>
      </c>
      <c r="B69" s="6" t="n">
        <v>90000000</v>
      </c>
      <c r="C69" s="6" t="n">
        <v>103000000</v>
      </c>
      <c r="D69" s="4" t="inlineStr">
        <is>
          <t xml:space="preserve"> </t>
        </is>
      </c>
    </row>
    <row r="70">
      <c r="A70" s="4" t="inlineStr">
        <is>
          <t>Estimate of Fair Value [Member] | Level 2 [Member]</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Defined Benefit Plan Assets, Fair Value</t>
        </is>
      </c>
      <c r="B72" s="6" t="n">
        <v>617000000</v>
      </c>
      <c r="C72" s="6" t="n">
        <v>610000000</v>
      </c>
      <c r="D72" s="4" t="inlineStr">
        <is>
          <t xml:space="preserve"> </t>
        </is>
      </c>
    </row>
    <row r="73">
      <c r="A73" s="4" t="inlineStr">
        <is>
          <t>Estimate of Fair Value [Member] | Level 2 [Member] | Cash and Cash Equivalents [Member]</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Defined Benefit Plan Assets, Fair Value</t>
        </is>
      </c>
      <c r="B75" s="6" t="n">
        <v>0</v>
      </c>
      <c r="C75" s="6" t="n">
        <v>0</v>
      </c>
      <c r="D75" s="4" t="inlineStr">
        <is>
          <t xml:space="preserve"> </t>
        </is>
      </c>
    </row>
    <row r="76">
      <c r="A76" s="4" t="inlineStr">
        <is>
          <t>Estimate of Fair Value [Member] | Level 2 [Member] | Fixed Income Securities [Member]</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Defined Benefit Plan Assets, Fair Value</t>
        </is>
      </c>
      <c r="B78" s="6" t="n">
        <v>617000000</v>
      </c>
      <c r="C78" s="6" t="n">
        <v>610000000</v>
      </c>
      <c r="D78" s="4" t="inlineStr">
        <is>
          <t xml:space="preserve"> </t>
        </is>
      </c>
    </row>
    <row r="79">
      <c r="A79" s="4" t="inlineStr">
        <is>
          <t>Estimate of Fair Value [Member] | Level 2 [Member] | Fixed Income Securities [Member] | US Treasury and Government [Member]</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Defined Benefit Plan Assets, Fair Value</t>
        </is>
      </c>
      <c r="B81" s="6" t="n">
        <v>0</v>
      </c>
      <c r="C81" s="6" t="n">
        <v>0</v>
      </c>
      <c r="D81" s="4" t="inlineStr">
        <is>
          <t xml:space="preserve"> </t>
        </is>
      </c>
    </row>
    <row r="82">
      <c r="A82" s="4" t="inlineStr">
        <is>
          <t>Estimate of Fair Value [Member] | Level 2 [Member] | Fixed Income Securities [Member] | Federal Agency Securities [Member]</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Defined Benefit Plan Assets, Fair Value</t>
        </is>
      </c>
      <c r="B84" s="6" t="n">
        <v>11000000</v>
      </c>
      <c r="C84" s="6" t="n">
        <v>7000000</v>
      </c>
      <c r="D84" s="4" t="inlineStr">
        <is>
          <t xml:space="preserve"> </t>
        </is>
      </c>
    </row>
    <row r="85">
      <c r="A85" s="4" t="inlineStr">
        <is>
          <t>Estimate of Fair Value [Member] | Level 2 [Member] | Fixed Income Securities [Member] | Corporate Bond Securities [Member]</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Defined Benefit Plan Assets, Fair Value</t>
        </is>
      </c>
      <c r="B87" s="6" t="n">
        <v>606000000</v>
      </c>
      <c r="C87" s="6" t="n">
        <v>603000000</v>
      </c>
      <c r="D87" s="4" t="inlineStr">
        <is>
          <t xml:space="preserve"> </t>
        </is>
      </c>
    </row>
    <row r="88">
      <c r="A88" s="4" t="inlineStr">
        <is>
          <t>Estimate of Fair Value [Member] | Level 2 [Member] | Equity Securities [Member] | Domestic [Member]</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Defined Benefit Plan Assets, Fair Value</t>
        </is>
      </c>
      <c r="B90" s="6" t="n">
        <v>0</v>
      </c>
      <c r="C90" s="6" t="n">
        <v>0</v>
      </c>
      <c r="D90" s="4" t="inlineStr">
        <is>
          <t xml:space="preserve"> </t>
        </is>
      </c>
    </row>
    <row r="91">
      <c r="A91" s="4" t="inlineStr">
        <is>
          <t>Estimate of Fair Value [Member] | Level 2 [Member] | Mutual Funds [Member] | International [Member]</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Defined Benefit Plan Assets, Fair Value</t>
        </is>
      </c>
      <c r="B93" s="6" t="n">
        <v>0</v>
      </c>
      <c r="C93" s="6" t="n">
        <v>0</v>
      </c>
      <c r="D93" s="4" t="inlineStr">
        <is>
          <t xml:space="preserve"> </t>
        </is>
      </c>
    </row>
    <row r="94">
      <c r="A94" s="4" t="inlineStr">
        <is>
          <t>Estimate of Fair Value [Member] | Level 3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Defined Benefit Plan Assets, Fair Value</t>
        </is>
      </c>
      <c r="B96" s="6" t="n">
        <v>0</v>
      </c>
      <c r="C96" s="6" t="n">
        <v>0</v>
      </c>
      <c r="D96" s="4" t="inlineStr">
        <is>
          <t xml:space="preserve"> </t>
        </is>
      </c>
    </row>
    <row r="97">
      <c r="A97" s="4" t="inlineStr">
        <is>
          <t>Estimate of Fair Value [Member] | Level 3 [Member] | Cash and Cash Equivalents [Member]</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Defined Benefit Plan Assets, Fair Value</t>
        </is>
      </c>
      <c r="B99" s="6" t="n">
        <v>0</v>
      </c>
      <c r="C99" s="6" t="n">
        <v>0</v>
      </c>
      <c r="D99" s="4" t="inlineStr">
        <is>
          <t xml:space="preserve"> </t>
        </is>
      </c>
    </row>
    <row r="100">
      <c r="A100" s="4" t="inlineStr">
        <is>
          <t>Estimate of Fair Value [Member] | Level 3 [Member] | Fixed Income Securities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Defined Benefit Plan Assets, Fair Value</t>
        </is>
      </c>
      <c r="B102" s="6" t="n">
        <v>0</v>
      </c>
      <c r="C102" s="6" t="n">
        <v>0</v>
      </c>
      <c r="D102" s="4" t="inlineStr">
        <is>
          <t xml:space="preserve"> </t>
        </is>
      </c>
    </row>
    <row r="103">
      <c r="A103" s="4" t="inlineStr">
        <is>
          <t>Estimate of Fair Value [Member] | Level 3 [Member] | Fixed Income Securities [Member] | US Treasury and Government [Member]</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Defined Benefit Plan Assets, Fair Value</t>
        </is>
      </c>
      <c r="B105" s="6" t="n">
        <v>0</v>
      </c>
      <c r="C105" s="6" t="n">
        <v>0</v>
      </c>
      <c r="D105" s="4" t="inlineStr">
        <is>
          <t xml:space="preserve"> </t>
        </is>
      </c>
    </row>
    <row r="106">
      <c r="A106" s="4" t="inlineStr">
        <is>
          <t>Estimate of Fair Value [Member] | Level 3 [Member] | Fixed Income Securities [Member] | Federal Agency Securities [Member]</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Defined Benefit Plan Assets, Fair Value</t>
        </is>
      </c>
      <c r="B108" s="6" t="n">
        <v>0</v>
      </c>
      <c r="C108" s="6" t="n">
        <v>0</v>
      </c>
      <c r="D108" s="4" t="inlineStr">
        <is>
          <t xml:space="preserve"> </t>
        </is>
      </c>
    </row>
    <row r="109">
      <c r="A109" s="4" t="inlineStr">
        <is>
          <t>Estimate of Fair Value [Member] | Level 3 [Member] | Fixed Income Securities [Member] | Corporate Bond Securities [Member]</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Defined Benefit Plan Assets, Fair Value</t>
        </is>
      </c>
      <c r="B111" s="6" t="n">
        <v>0</v>
      </c>
      <c r="C111" s="6" t="n">
        <v>0</v>
      </c>
      <c r="D111" s="4" t="inlineStr">
        <is>
          <t xml:space="preserve"> </t>
        </is>
      </c>
    </row>
    <row r="112">
      <c r="A112" s="4" t="inlineStr">
        <is>
          <t>Estimate of Fair Value [Member] | Level 3 [Member] | Equity Securities [Member] | Domestic [Member]</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Defined Benefit Plan Assets, Fair Value</t>
        </is>
      </c>
      <c r="B114" s="6" t="n">
        <v>0</v>
      </c>
      <c r="C114" s="6" t="n">
        <v>0</v>
      </c>
      <c r="D114" s="4" t="inlineStr">
        <is>
          <t xml:space="preserve"> </t>
        </is>
      </c>
    </row>
    <row r="115">
      <c r="A115" s="4" t="inlineStr">
        <is>
          <t>Estimate of Fair Value [Member] | Level 3 [Member] | Mutual Funds [Member] | International [Memb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Defined Benefit Plan Assets, Fair Value</t>
        </is>
      </c>
      <c r="B117" s="5" t="n">
        <v>0</v>
      </c>
      <c r="C117" s="5" t="n">
        <v>0</v>
      </c>
      <c r="D1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Information About The Expected Cash Flows For The Qualified and Non-Qualified Pension Plans) (Details)</t>
        </is>
      </c>
      <c r="B1" s="2" t="inlineStr">
        <is>
          <t>Dec. 31, 2024 USD ($)</t>
        </is>
      </c>
    </row>
    <row r="2">
      <c r="A2" s="4" t="inlineStr">
        <is>
          <t>Qualified Plans | Pension Plan</t>
        </is>
      </c>
      <c r="B2" s="4" t="inlineStr">
        <is>
          <t xml:space="preserve"> </t>
        </is>
      </c>
    </row>
    <row r="3">
      <c r="A3" s="3" t="inlineStr">
        <is>
          <t>Defined Benefit Plan, Expected Future Employer Contributions [Abstract]</t>
        </is>
      </c>
      <c r="B3" s="4" t="inlineStr">
        <is>
          <t xml:space="preserve"> </t>
        </is>
      </c>
    </row>
    <row r="4">
      <c r="A4" s="4" t="inlineStr">
        <is>
          <t>Defined Benefit Plan, Expected Future Employer Contributions, Next Fiscal Year</t>
        </is>
      </c>
      <c r="B4" s="5" t="n">
        <v>0</v>
      </c>
    </row>
    <row r="5">
      <c r="A5" s="3" t="inlineStr">
        <is>
          <t>Defined Benefit Plan, Expected Future Benefit Payment [Abstract]</t>
        </is>
      </c>
      <c r="B5" s="4" t="inlineStr">
        <is>
          <t xml:space="preserve"> </t>
        </is>
      </c>
    </row>
    <row r="6">
      <c r="A6" s="4" t="inlineStr">
        <is>
          <t>Defined Benefit Plan, Expected Future Benefit Payment, Next Twelve Months</t>
        </is>
      </c>
      <c r="B6" s="6" t="n">
        <v>123000000</v>
      </c>
    </row>
    <row r="7">
      <c r="A7" s="4" t="inlineStr">
        <is>
          <t>Defined Benefit Plan, Expected Future Benefit Payment, Year Two</t>
        </is>
      </c>
      <c r="B7" s="6" t="n">
        <v>124000000</v>
      </c>
    </row>
    <row r="8">
      <c r="A8" s="4" t="inlineStr">
        <is>
          <t>Defined Benefit Plan, Expected Future Benefit Payment, Year Three</t>
        </is>
      </c>
      <c r="B8" s="6" t="n">
        <v>126000000</v>
      </c>
    </row>
    <row r="9">
      <c r="A9" s="4" t="inlineStr">
        <is>
          <t>Defined Benefit Plan, Expected Future Benefit Payment, Year Four</t>
        </is>
      </c>
      <c r="B9" s="6" t="n">
        <v>125000000</v>
      </c>
    </row>
    <row r="10">
      <c r="A10" s="4" t="inlineStr">
        <is>
          <t>Defined Benefit Plan, Expected Future Benefit Payment, Year Five</t>
        </is>
      </c>
      <c r="B10" s="6" t="n">
        <v>123000000</v>
      </c>
    </row>
    <row r="11">
      <c r="A11" s="4" t="inlineStr">
        <is>
          <t>Defined Benefit Plan, Expected Future Benefit Payment, Five Fiscal Years Thereafter</t>
        </is>
      </c>
      <c r="B11" s="6" t="n">
        <v>587000000</v>
      </c>
    </row>
    <row r="12">
      <c r="A12" s="4" t="inlineStr">
        <is>
          <t>Non-qualified Plans | Supplemental Employee Retirement Plan</t>
        </is>
      </c>
      <c r="B12" s="4" t="inlineStr">
        <is>
          <t xml:space="preserve"> </t>
        </is>
      </c>
    </row>
    <row r="13">
      <c r="A13" s="3" t="inlineStr">
        <is>
          <t>Defined Benefit Plan, Expected Future Employer Contributions [Abstract]</t>
        </is>
      </c>
      <c r="B13" s="4" t="inlineStr">
        <is>
          <t xml:space="preserve"> </t>
        </is>
      </c>
    </row>
    <row r="14">
      <c r="A14" s="4" t="inlineStr">
        <is>
          <t>Defined Benefit Plan, Expected Future Employer Contributions, Next Fiscal Year</t>
        </is>
      </c>
      <c r="B14" s="6" t="n">
        <v>0</v>
      </c>
    </row>
    <row r="15">
      <c r="A15" s="3" t="inlineStr">
        <is>
          <t>Defined Benefit Plan, Expected Future Benefit Payment [Abstract]</t>
        </is>
      </c>
      <c r="B15" s="4" t="inlineStr">
        <is>
          <t xml:space="preserve"> </t>
        </is>
      </c>
    </row>
    <row r="16">
      <c r="A16" s="4" t="inlineStr">
        <is>
          <t>Defined Benefit Plan, Expected Future Benefit Payment, Next Twelve Months</t>
        </is>
      </c>
      <c r="B16" s="6" t="n">
        <v>8000000</v>
      </c>
    </row>
    <row r="17">
      <c r="A17" s="4" t="inlineStr">
        <is>
          <t>Defined Benefit Plan, Expected Future Benefit Payment, Year Two</t>
        </is>
      </c>
      <c r="B17" s="6" t="n">
        <v>8000000</v>
      </c>
    </row>
    <row r="18">
      <c r="A18" s="4" t="inlineStr">
        <is>
          <t>Defined Benefit Plan, Expected Future Benefit Payment, Year Three</t>
        </is>
      </c>
      <c r="B18" s="6" t="n">
        <v>7000000</v>
      </c>
    </row>
    <row r="19">
      <c r="A19" s="4" t="inlineStr">
        <is>
          <t>Defined Benefit Plan, Expected Future Benefit Payment, Year Four</t>
        </is>
      </c>
      <c r="B19" s="6" t="n">
        <v>8000000</v>
      </c>
    </row>
    <row r="20">
      <c r="A20" s="4" t="inlineStr">
        <is>
          <t>Defined Benefit Plan, Expected Future Benefit Payment, Year Five</t>
        </is>
      </c>
      <c r="B20" s="6" t="n">
        <v>8000000</v>
      </c>
    </row>
    <row r="21">
      <c r="A21" s="4" t="inlineStr">
        <is>
          <t>Defined Benefit Plan, Expected Future Benefit Payment, Five Fiscal Years Thereafter</t>
        </is>
      </c>
      <c r="B21" s="5" t="n">
        <v>3400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29" customWidth="1" min="3" max="3"/>
    <col width="22" customWidth="1" min="4" max="4"/>
  </cols>
  <sheetData>
    <row r="1">
      <c r="A1" s="1" t="inlineStr">
        <is>
          <t>Employee Benefit Plans (Narrative) (Details)</t>
        </is>
      </c>
      <c r="B1" s="2" t="inlineStr">
        <is>
          <t>12 Months Ended</t>
        </is>
      </c>
    </row>
    <row r="2">
      <c r="B2" s="2" t="inlineStr">
        <is>
          <t>Dec. 31, 2024 USD ($) decimal shares</t>
        </is>
      </c>
      <c r="C2" s="2" t="inlineStr">
        <is>
          <t>Dec. 31, 2023 USD ($) shares</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Minimum Years Of Service For Eligible Employees Of Postretirement Plans</t>
        </is>
      </c>
      <c r="B4" s="4" t="inlineStr">
        <is>
          <t>1 year</t>
        </is>
      </c>
      <c r="C4" s="4" t="inlineStr">
        <is>
          <t xml:space="preserve"> </t>
        </is>
      </c>
      <c r="D4" s="4" t="inlineStr">
        <is>
          <t xml:space="preserve"> </t>
        </is>
      </c>
    </row>
    <row r="5">
      <c r="A5" s="4" t="inlineStr">
        <is>
          <t>Minimum Number Of Hours Worked By Employees | decimal</t>
        </is>
      </c>
      <c r="B5" s="6" t="n">
        <v>1000</v>
      </c>
      <c r="C5" s="4" t="inlineStr">
        <is>
          <t xml:space="preserve"> </t>
        </is>
      </c>
      <c r="D5" s="4" t="inlineStr">
        <is>
          <t xml:space="preserve"> </t>
        </is>
      </c>
    </row>
    <row r="6">
      <c r="A6" s="4" t="inlineStr">
        <is>
          <t>Automatic Cash Contribution</t>
        </is>
      </c>
      <c r="B6" s="9" t="n">
        <v>0.02</v>
      </c>
      <c r="C6" s="9" t="n">
        <v>0.02</v>
      </c>
      <c r="D6" s="9" t="n">
        <v>0.02</v>
      </c>
    </row>
    <row r="7">
      <c r="A7" s="4" t="inlineStr">
        <is>
          <t>Defined Contribution Plan, Employer Discretionary Contribution Amount</t>
        </is>
      </c>
      <c r="B7" s="5" t="n">
        <v>27000000</v>
      </c>
      <c r="C7" s="5" t="n">
        <v>24000000</v>
      </c>
      <c r="D7" s="5" t="n">
        <v>22000000</v>
      </c>
    </row>
    <row r="8">
      <c r="A8" s="4" t="inlineStr">
        <is>
          <t>Defined Contribution Plan, Cost</t>
        </is>
      </c>
      <c r="B8" s="5" t="n">
        <v>73000000</v>
      </c>
      <c r="C8" s="5" t="n">
        <v>72000000</v>
      </c>
      <c r="D8" s="6" t="n">
        <v>67000000</v>
      </c>
    </row>
    <row r="9">
      <c r="A9" s="4" t="inlineStr">
        <is>
          <t>Total Company Common Stock Shares Held Under Defined Contribution Plan | shares</t>
        </is>
      </c>
      <c r="B9" s="6" t="n">
        <v>14000000</v>
      </c>
      <c r="C9" s="6" t="n">
        <v>16000000</v>
      </c>
      <c r="D9" s="4" t="inlineStr">
        <is>
          <t xml:space="preserve"> </t>
        </is>
      </c>
    </row>
    <row r="10">
      <c r="A10" s="4" t="inlineStr">
        <is>
          <t>Dividends Earned By Defined Contribution Plan</t>
        </is>
      </c>
      <c r="B10" s="5" t="n">
        <v>15000000</v>
      </c>
      <c r="C10" s="5" t="n">
        <v>13000000</v>
      </c>
      <c r="D10" s="5" t="n">
        <v>12000000</v>
      </c>
    </row>
    <row r="11">
      <c r="A11" s="4" t="inlineStr">
        <is>
          <t>Defined Contribution Plan, Employer Matching Contribution, Percent of Match</t>
        </is>
      </c>
      <c r="B11" s="9" t="n">
        <v>0.05</v>
      </c>
      <c r="C11" s="9" t="n">
        <v>0.05</v>
      </c>
      <c r="D11" s="9" t="n">
        <v>0.05</v>
      </c>
    </row>
    <row r="12">
      <c r="A12" s="4" t="inlineStr">
        <is>
          <t>Qualified Plans | Pens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Accumulated Benefit Obligation</t>
        </is>
      </c>
      <c r="B14" s="5" t="n">
        <v>1500000000</v>
      </c>
      <c r="C14" s="5" t="n">
        <v>1600000000</v>
      </c>
      <c r="D14" s="4" t="inlineStr">
        <is>
          <t xml:space="preserve"> </t>
        </is>
      </c>
    </row>
    <row r="15">
      <c r="A15" s="4" t="inlineStr">
        <is>
          <t>Expected long-term rate of return on plan assets for net periodic benefit cost, next fiscal year</t>
        </is>
      </c>
      <c r="B15" s="8" t="n">
        <v>0.06610000000000001</v>
      </c>
      <c r="C15" s="4" t="inlineStr">
        <is>
          <t xml:space="preserve"> </t>
        </is>
      </c>
      <c r="D15" s="4" t="inlineStr">
        <is>
          <t xml:space="preserve"> </t>
        </is>
      </c>
    </row>
    <row r="16">
      <c r="A16" s="4" t="inlineStr">
        <is>
          <t>Number of shares held in plan assets relating to company's common stock (whole number) | shares</t>
        </is>
      </c>
      <c r="B16" s="6" t="n">
        <v>2855618</v>
      </c>
      <c r="C16" s="4" t="inlineStr">
        <is>
          <t xml:space="preserve"> </t>
        </is>
      </c>
      <c r="D16" s="4" t="inlineStr">
        <is>
          <t xml:space="preserve"> </t>
        </is>
      </c>
    </row>
    <row r="17">
      <c r="A17" s="4" t="inlineStr">
        <is>
          <t>Approximate percentage of company's common stock shares held in plan assets</t>
        </is>
      </c>
      <c r="B17" s="9" t="n">
        <v>0.04</v>
      </c>
      <c r="C17" s="4" t="inlineStr">
        <is>
          <t xml:space="preserve"> </t>
        </is>
      </c>
      <c r="D17" s="4" t="inlineStr">
        <is>
          <t xml:space="preserve"> </t>
        </is>
      </c>
    </row>
    <row r="18">
      <c r="A18" s="4" t="inlineStr">
        <is>
          <t>Qualified Plans | Equity Securities [Member] | Pension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arget Allocation For Defined Benefit Plan Equity Securities</t>
        </is>
      </c>
      <c r="B20" s="9" t="n">
        <v>0.33</v>
      </c>
      <c r="C20" s="4" t="inlineStr">
        <is>
          <t xml:space="preserve"> </t>
        </is>
      </c>
      <c r="D20" s="4" t="inlineStr">
        <is>
          <t xml:space="preserve"> </t>
        </is>
      </c>
    </row>
    <row r="21">
      <c r="A21" s="4" t="inlineStr">
        <is>
          <t>Qualified Plans | Fixed Income Securities [Member] | Pension Plan</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arget Allocation For Defined Benefit Plan Equity Securities</t>
        </is>
      </c>
      <c r="B23" s="9" t="n">
        <v>0.62</v>
      </c>
      <c r="C23" s="4" t="inlineStr">
        <is>
          <t xml:space="preserve"> </t>
        </is>
      </c>
      <c r="D23" s="4" t="inlineStr">
        <is>
          <t xml:space="preserve"> </t>
        </is>
      </c>
    </row>
    <row r="24">
      <c r="A24" s="4" t="inlineStr">
        <is>
          <t>Qualified Plans | Other Security Investments [Member] | Pensio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arget Allocation For Defined Benefit Plan Equity Securities</t>
        </is>
      </c>
      <c r="B26" s="9" t="n">
        <v>0.05</v>
      </c>
      <c r="C26" s="4" t="inlineStr">
        <is>
          <t xml:space="preserve"> </t>
        </is>
      </c>
      <c r="D26" s="4" t="inlineStr">
        <is>
          <t xml:space="preserve"> </t>
        </is>
      </c>
    </row>
    <row r="27">
      <c r="A27" s="4" t="inlineStr">
        <is>
          <t>Qualified Plans | Defined Benefit Plan, Equity Securities, Common Stock, Employer, Related Party [Member] | Pension Plan</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Market Value Of Companys Common Stock Held In Plan Assets</t>
        </is>
      </c>
      <c r="B29" s="5" t="n">
        <v>67000000</v>
      </c>
      <c r="C29" s="4" t="inlineStr">
        <is>
          <t xml:space="preserve"> </t>
        </is>
      </c>
      <c r="D29" s="4" t="inlineStr">
        <is>
          <t xml:space="preserve"> </t>
        </is>
      </c>
    </row>
    <row r="30">
      <c r="A30" s="4" t="inlineStr">
        <is>
          <t>Non-qualified Plans | Supplemental Employee Retirement Plan</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Accumulated Benefit Obligation</t>
        </is>
      </c>
      <c r="B32" s="5" t="n">
        <v>74000000</v>
      </c>
      <c r="C32" s="5" t="n">
        <v>82000000</v>
      </c>
      <c r="D32"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Income) (Details) - USD ($) $ in Millions</t>
        </is>
      </c>
      <c r="B1" s="2" t="inlineStr">
        <is>
          <t>12 Months Ended</t>
        </is>
      </c>
    </row>
    <row r="2">
      <c r="B2" s="2" t="inlineStr">
        <is>
          <t>Dec. 31, 2024</t>
        </is>
      </c>
      <c r="C2" s="2" t="inlineStr">
        <is>
          <t>Dec. 31, 2023</t>
        </is>
      </c>
      <c r="D2" s="2" t="inlineStr">
        <is>
          <t>Dec. 31, 2022</t>
        </is>
      </c>
    </row>
    <row r="3">
      <c r="A3" s="4" t="inlineStr">
        <is>
          <t>Investment Services Fee Income</t>
        </is>
      </c>
      <c r="B3" s="5" t="n">
        <v>157</v>
      </c>
      <c r="C3" s="5" t="n">
        <v>138</v>
      </c>
      <c r="D3" s="5" t="n">
        <v>122</v>
      </c>
    </row>
    <row r="4">
      <c r="A4" s="4" t="inlineStr">
        <is>
          <t>Commercial Credit Fee Income</t>
        </is>
      </c>
      <c r="B4" s="6" t="n">
        <v>111</v>
      </c>
      <c r="C4" s="6" t="n">
        <v>105</v>
      </c>
      <c r="D4" s="6" t="n">
        <v>96</v>
      </c>
    </row>
    <row r="5">
      <c r="A5" s="4" t="inlineStr">
        <is>
          <t>Bank Owned Life Insurance Income</t>
        </is>
      </c>
      <c r="B5" s="6" t="n">
        <v>102</v>
      </c>
      <c r="C5" s="6" t="n">
        <v>78</v>
      </c>
      <c r="D5" s="6" t="n">
        <v>62</v>
      </c>
    </row>
    <row r="6">
      <c r="A6" s="4" t="inlineStr">
        <is>
          <t>Market value adjustments on employee benefit assets - other</t>
        </is>
      </c>
      <c r="B6" s="6" t="n">
        <v>25</v>
      </c>
      <c r="C6" s="6" t="n">
        <v>15</v>
      </c>
      <c r="D6" s="6" t="n">
        <v>-45</v>
      </c>
    </row>
    <row r="7">
      <c r="A7" s="4" t="inlineStr">
        <is>
          <t>Insurance proceeds</t>
        </is>
      </c>
      <c r="B7" s="6" t="n">
        <v>0</v>
      </c>
      <c r="C7" s="6" t="n">
        <v>0</v>
      </c>
      <c r="D7" s="6" t="n">
        <v>50</v>
      </c>
    </row>
    <row r="8">
      <c r="A8" s="4" t="inlineStr">
        <is>
          <t>Other Miscellaneous Income</t>
        </is>
      </c>
      <c r="B8" s="6" t="n">
        <v>167</v>
      </c>
      <c r="C8" s="6" t="n">
        <v>185</v>
      </c>
      <c r="D8" s="6" t="n">
        <v>199</v>
      </c>
    </row>
    <row r="9">
      <c r="A9" s="4" t="inlineStr">
        <is>
          <t>Total Noninterest Income</t>
        </is>
      </c>
      <c r="B9" s="6" t="n">
        <v>2265</v>
      </c>
      <c r="C9" s="6" t="n">
        <v>2256</v>
      </c>
      <c r="D9" s="6" t="n">
        <v>2429</v>
      </c>
    </row>
    <row r="10">
      <c r="A10" s="4" t="inlineStr">
        <is>
          <t>Other [Member]</t>
        </is>
      </c>
      <c r="B10" s="4" t="inlineStr">
        <is>
          <t xml:space="preserve"> </t>
        </is>
      </c>
      <c r="C10" s="4" t="inlineStr">
        <is>
          <t xml:space="preserve"> </t>
        </is>
      </c>
      <c r="D10" s="4" t="inlineStr">
        <is>
          <t xml:space="preserve"> </t>
        </is>
      </c>
    </row>
    <row r="11">
      <c r="A11" s="4" t="inlineStr">
        <is>
          <t>Total Noninterest Income</t>
        </is>
      </c>
      <c r="B11" s="5" t="n">
        <v>562</v>
      </c>
      <c r="C11" s="5" t="n">
        <v>521</v>
      </c>
      <c r="D11" s="5" t="n">
        <v>48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Interest Income and Expense (Other Non-Interest Expense)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utside Services</t>
        </is>
      </c>
      <c r="B4" s="5" t="n">
        <v>162</v>
      </c>
      <c r="C4" s="5" t="n">
        <v>163</v>
      </c>
      <c r="D4" s="5" t="n">
        <v>157</v>
      </c>
    </row>
    <row r="5">
      <c r="A5" s="4" t="inlineStr">
        <is>
          <t>Marketing Expense</t>
        </is>
      </c>
      <c r="B5" s="6" t="n">
        <v>110</v>
      </c>
      <c r="C5" s="6" t="n">
        <v>110</v>
      </c>
      <c r="D5" s="6" t="n">
        <v>102</v>
      </c>
    </row>
    <row r="6">
      <c r="A6" s="4" t="inlineStr">
        <is>
          <t>Professional, legal and regulatory expenses</t>
        </is>
      </c>
      <c r="B6" s="6" t="n">
        <v>94</v>
      </c>
      <c r="C6" s="6" t="n">
        <v>85</v>
      </c>
      <c r="D6" s="6" t="n">
        <v>263</v>
      </c>
    </row>
    <row r="7">
      <c r="A7" s="4" t="inlineStr">
        <is>
          <t>Credit and checkcard expense</t>
        </is>
      </c>
      <c r="B7" s="6" t="n">
        <v>59</v>
      </c>
      <c r="C7" s="6" t="n">
        <v>60</v>
      </c>
      <c r="D7" s="6" t="n">
        <v>66</v>
      </c>
    </row>
    <row r="8">
      <c r="A8" s="4" t="inlineStr">
        <is>
          <t>FDIC insurance assessments</t>
        </is>
      </c>
      <c r="B8" s="6" t="n">
        <v>109</v>
      </c>
      <c r="C8" s="6" t="n">
        <v>228</v>
      </c>
      <c r="D8" s="6" t="n">
        <v>61</v>
      </c>
    </row>
    <row r="9">
      <c r="A9" s="4" t="inlineStr">
        <is>
          <t>Operating Income (Loss)</t>
        </is>
      </c>
      <c r="B9" s="6" t="n">
        <v>95</v>
      </c>
      <c r="C9" s="6" t="n">
        <v>212</v>
      </c>
      <c r="D9" s="6" t="n">
        <v>56</v>
      </c>
    </row>
    <row r="10">
      <c r="A10" s="4" t="inlineStr">
        <is>
          <t>Branch Consolidation And Property and Equipment Charges</t>
        </is>
      </c>
      <c r="B10" s="6" t="n">
        <v>3</v>
      </c>
      <c r="C10" s="6" t="n">
        <v>7</v>
      </c>
      <c r="D10" s="6" t="n">
        <v>3</v>
      </c>
    </row>
    <row r="11">
      <c r="A11" s="4" t="inlineStr">
        <is>
          <t>Visa class B shares expense</t>
        </is>
      </c>
      <c r="B11" s="6" t="n">
        <v>32</v>
      </c>
      <c r="C11" s="6" t="n">
        <v>28</v>
      </c>
      <c r="D11" s="6" t="n">
        <v>24</v>
      </c>
    </row>
    <row r="12">
      <c r="A12" s="4" t="inlineStr">
        <is>
          <t>Early extinguishment of debt</t>
        </is>
      </c>
      <c r="B12" s="6" t="n">
        <v>0</v>
      </c>
      <c r="C12" s="6" t="n">
        <v>-4</v>
      </c>
      <c r="D12" s="6" t="n">
        <v>0</v>
      </c>
    </row>
    <row r="13">
      <c r="A13" s="4" t="inlineStr">
        <is>
          <t>Other Miscellaneous Expenses</t>
        </is>
      </c>
      <c r="B13" s="6" t="n">
        <v>365</v>
      </c>
      <c r="C13" s="6" t="n">
        <v>410</v>
      </c>
      <c r="D13" s="6" t="n">
        <v>326</v>
      </c>
    </row>
    <row r="14">
      <c r="A14" s="4" t="inlineStr">
        <is>
          <t>Other</t>
        </is>
      </c>
      <c r="B14" s="5" t="n">
        <v>1029</v>
      </c>
      <c r="C14" s="5" t="n">
        <v>1299</v>
      </c>
      <c r="D14" s="5" t="n">
        <v>10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Benefit) Expense) (Details) - USD ($) $ in Million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5" t="n">
        <v>383</v>
      </c>
      <c r="C4" s="5" t="n">
        <v>417</v>
      </c>
      <c r="D4" s="5" t="n">
        <v>493</v>
      </c>
    </row>
    <row r="5">
      <c r="A5" s="4" t="inlineStr">
        <is>
          <t>Current State and Local Tax Expense (Benefit)</t>
        </is>
      </c>
      <c r="B5" s="6" t="n">
        <v>57</v>
      </c>
      <c r="C5" s="6" t="n">
        <v>84</v>
      </c>
      <c r="D5" s="6" t="n">
        <v>116</v>
      </c>
    </row>
    <row r="6">
      <c r="A6" s="4" t="inlineStr">
        <is>
          <t>Current Income Tax Expense (Benefit)</t>
        </is>
      </c>
      <c r="B6" s="6" t="n">
        <v>440</v>
      </c>
      <c r="C6" s="6" t="n">
        <v>501</v>
      </c>
      <c r="D6" s="6" t="n">
        <v>609</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6" t="n">
        <v>1</v>
      </c>
      <c r="C8" s="6" t="n">
        <v>25</v>
      </c>
      <c r="D8" s="6" t="n">
        <v>26</v>
      </c>
    </row>
    <row r="9">
      <c r="A9" s="4" t="inlineStr">
        <is>
          <t>Deferred State and Local Income Tax Expense (Benefit)</t>
        </is>
      </c>
      <c r="B9" s="6" t="n">
        <v>20</v>
      </c>
      <c r="C9" s="6" t="n">
        <v>7</v>
      </c>
      <c r="D9" s="6" t="n">
        <v>-4</v>
      </c>
    </row>
    <row r="10">
      <c r="A10" s="4" t="inlineStr">
        <is>
          <t>Deferred income tax expense (benefit)</t>
        </is>
      </c>
      <c r="B10" s="6" t="n">
        <v>21</v>
      </c>
      <c r="C10" s="6" t="n">
        <v>32</v>
      </c>
      <c r="D10" s="6" t="n">
        <v>22</v>
      </c>
    </row>
    <row r="11">
      <c r="A11" s="4" t="inlineStr">
        <is>
          <t>Income tax expense</t>
        </is>
      </c>
      <c r="B11" s="5" t="n">
        <v>461</v>
      </c>
      <c r="C11" s="5" t="n">
        <v>533</v>
      </c>
      <c r="D11" s="5" t="n">
        <v>63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come Tax Reconciliation, Income Tax Expense (Benefit), at Federal Statutory Income Tax Rate</t>
        </is>
      </c>
      <c r="B4" s="5" t="n">
        <v>494</v>
      </c>
      <c r="C4" s="5" t="n">
        <v>547</v>
      </c>
      <c r="D4" s="5" t="n">
        <v>604</v>
      </c>
    </row>
    <row r="5">
      <c r="A5" s="4" t="inlineStr">
        <is>
          <t>Effective Income Tax Rate, Continuing Operations</t>
        </is>
      </c>
      <c r="B5" s="8" t="n">
        <v>0.196</v>
      </c>
      <c r="C5" s="8" t="n">
        <v>0.205</v>
      </c>
      <c r="D5" s="9" t="n">
        <v>0.22</v>
      </c>
    </row>
    <row r="6">
      <c r="A6" s="3" t="inlineStr">
        <is>
          <t>Increase (decrease) in taxes resulting from: [Abstract]</t>
        </is>
      </c>
      <c r="B6" s="4" t="inlineStr">
        <is>
          <t xml:space="preserve"> </t>
        </is>
      </c>
      <c r="C6" s="4" t="inlineStr">
        <is>
          <t xml:space="preserve"> </t>
        </is>
      </c>
      <c r="D6" s="4" t="inlineStr">
        <is>
          <t xml:space="preserve"> </t>
        </is>
      </c>
    </row>
    <row r="7">
      <c r="A7" s="4" t="inlineStr">
        <is>
          <t>State income tax, net of federal tax effect</t>
        </is>
      </c>
      <c r="B7" s="5" t="n">
        <v>62</v>
      </c>
      <c r="C7" s="5" t="n">
        <v>72</v>
      </c>
      <c r="D7" s="5" t="n">
        <v>88</v>
      </c>
    </row>
    <row r="8">
      <c r="A8" s="4" t="inlineStr">
        <is>
          <t>Affordable housing investment amortization, net of tax benefits (excluding Tax Reform)</t>
        </is>
      </c>
      <c r="B8" s="6" t="n">
        <v>-48</v>
      </c>
      <c r="C8" s="6" t="n">
        <v>-42</v>
      </c>
      <c r="D8" s="6" t="n">
        <v>-32</v>
      </c>
    </row>
    <row r="9">
      <c r="A9" s="4" t="inlineStr">
        <is>
          <t>Tax-exempt interest</t>
        </is>
      </c>
      <c r="B9" s="6" t="n">
        <v>-39</v>
      </c>
      <c r="C9" s="6" t="n">
        <v>-38</v>
      </c>
      <c r="D9" s="6" t="n">
        <v>-33</v>
      </c>
    </row>
    <row r="10">
      <c r="A10" s="4" t="inlineStr">
        <is>
          <t>Non-deductible expenses</t>
        </is>
      </c>
      <c r="B10" s="6" t="n">
        <v>29</v>
      </c>
      <c r="C10" s="6" t="n">
        <v>33</v>
      </c>
      <c r="D10" s="6" t="n">
        <v>34</v>
      </c>
    </row>
    <row r="11">
      <c r="A11" s="4" t="inlineStr">
        <is>
          <t>Bank-owned life insurance</t>
        </is>
      </c>
      <c r="B11" s="6" t="n">
        <v>-24</v>
      </c>
      <c r="C11" s="6" t="n">
        <v>-19</v>
      </c>
      <c r="D11" s="6" t="n">
        <v>-16</v>
      </c>
    </row>
    <row r="12">
      <c r="A12" s="4" t="inlineStr">
        <is>
          <t>Other, net</t>
        </is>
      </c>
      <c r="B12" s="6" t="n">
        <v>-13</v>
      </c>
      <c r="C12" s="6" t="n">
        <v>-20</v>
      </c>
      <c r="D12" s="6" t="n">
        <v>-14</v>
      </c>
    </row>
    <row r="13">
      <c r="A13" s="4" t="inlineStr">
        <is>
          <t>Income tax expense</t>
        </is>
      </c>
      <c r="B13" s="5" t="n">
        <v>461</v>
      </c>
      <c r="C13" s="5" t="n">
        <v>533</v>
      </c>
      <c r="D13" s="5" t="n">
        <v>63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Disclosure Variable Interest Entities Schedule Of Equity Method Investments [Abstract]</t>
        </is>
      </c>
      <c r="B3" s="4" t="inlineStr">
        <is>
          <t xml:space="preserve"> </t>
        </is>
      </c>
    </row>
    <row r="4">
      <c r="A4" s="4" t="inlineStr">
        <is>
          <t>Variable Interest Entities</t>
        </is>
      </c>
      <c r="B4" s="4" t="inlineStr">
        <is>
          <t xml:space="preserve">NOTE 2. VARIABLE INTEREST ENTITIES Regions is involved in various entities that are considered to be VIEs, as defined by authoritative accounting literature. Generally, a VIE is a corporation, partnership, trust or other legal structure that either does not have equity investors with substantive voting rights or has equity investors that do not provide sufficient financial resources for the entity to support its activities. The following discusses the VIEs in which Regions has a significant interest. Regions periodically invests in various limited partnerships that sponsor affordable housing projects and economic development projects, which then provide tax credits to Regions. These investments are funded through a combination of debt and equity. These partnerships meet the definition of a VIE and are collectively referred to as tax credit investments in the table below. On January 1, 2024, the Company adopted accounting guidance that allows the Company to utilize the proportional amortization method of accounting for economic development projects, which has historically been used for affordable housing projects. Economic development projects are not presented in prior periods as their balances were not material. Due to the nature of the management activities of the general partner, Regions is not the primary beneficiary of these partnerships. Refer to Note 1 for additional details. Additionally, Regions has loans or letters of credit commitments with certain limited partnerships. The funded portion of the loans and letters of credit are classified as commercial and industrial loans or investor real estate loans as applicable in Note 4 . A summary of Regions’ tax credit investments and related loans and letters of credit, representing Regions’ maximum exposure to loss as of December 31, is as follows: 2024 2023 (In millions) Tax credit investments included in other assets $ 1,471 $ 1,415 Unfunded tax credit commitments included in other liabilities 590 592 Loans and letters of credit commitments 663 730 Funded portion of loans and letters of credit commitments 336 395 2024 2023 2022 (In millions) Tax credits and other tax benefits recognized $ 236 $ 207 $ 180 Tax credit amortization expense included in income tax expense 188 166 149 In addition to the investments discussed above, Regions also syndicates affordable housing investments. In these syndication transactions, Regions creates affordable housing funds in which a subsidiary is the general partner or managing member and sells limited partnership interests to third parties. Regions' general partner or managing member interest represents an insignificant interest in the affordable housing fund. The affordable housing funds meet the definition of a VIE. As Regions is not the primary beneficiary and does not have a significant interest, these investments are not consolidated. At December 31, 2024 and 2023, the value of Regions’ general partnership interest in affordable housing investments was immater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Significant Components Of Deferred Tax Assets And Liabilities) (Details) - USD ($) $ in Millions</t>
        </is>
      </c>
      <c r="B1" s="2" t="inlineStr">
        <is>
          <t>Dec. 31, 2024</t>
        </is>
      </c>
      <c r="C1" s="2" t="inlineStr">
        <is>
          <t>Dec. 31, 2023</t>
        </is>
      </c>
    </row>
    <row r="2">
      <c r="A2" s="3" t="inlineStr">
        <is>
          <t>Deferred Tax Assets [Abstract]</t>
        </is>
      </c>
      <c r="B2" s="4" t="inlineStr">
        <is>
          <t xml:space="preserve"> </t>
        </is>
      </c>
      <c r="C2" s="4" t="inlineStr">
        <is>
          <t xml:space="preserve"> </t>
        </is>
      </c>
    </row>
    <row r="3">
      <c r="A3" s="4" t="inlineStr">
        <is>
          <t>Unrealized losses included in shareholders' equity</t>
        </is>
      </c>
      <c r="B3" s="5" t="n">
        <v>976</v>
      </c>
      <c r="C3" s="5" t="n">
        <v>961</v>
      </c>
    </row>
    <row r="4">
      <c r="A4" s="4" t="inlineStr">
        <is>
          <t>Allowance for loan losses</t>
        </is>
      </c>
      <c r="B4" s="6" t="n">
        <v>433</v>
      </c>
      <c r="C4" s="6" t="n">
        <v>430</v>
      </c>
    </row>
    <row r="5">
      <c r="A5" s="4" t="inlineStr">
        <is>
          <t>Deferred tax asset, right of use liability</t>
        </is>
      </c>
      <c r="B5" s="6" t="n">
        <v>123</v>
      </c>
      <c r="C5" s="6" t="n">
        <v>129</v>
      </c>
    </row>
    <row r="6">
      <c r="A6" s="4" t="inlineStr">
        <is>
          <t>Accrued expenses</t>
        </is>
      </c>
      <c r="B6" s="6" t="n">
        <v>48</v>
      </c>
      <c r="C6" s="6" t="n">
        <v>87</v>
      </c>
    </row>
    <row r="7">
      <c r="A7" s="4" t="inlineStr">
        <is>
          <t>Other</t>
        </is>
      </c>
      <c r="B7" s="6" t="n">
        <v>18</v>
      </c>
      <c r="C7" s="6" t="n">
        <v>20</v>
      </c>
    </row>
    <row r="8">
      <c r="A8" s="4" t="inlineStr">
        <is>
          <t>Deferred Tax Assets, Tax Credit Carryforwards</t>
        </is>
      </c>
      <c r="B8" s="6" t="n">
        <v>27</v>
      </c>
      <c r="C8" s="6" t="n">
        <v>0</v>
      </c>
    </row>
    <row r="9">
      <c r="A9" s="4" t="inlineStr">
        <is>
          <t>State net operating carryforwards, net of federal tax effect</t>
        </is>
      </c>
      <c r="B9" s="6" t="n">
        <v>28</v>
      </c>
      <c r="C9" s="6" t="n">
        <v>31</v>
      </c>
    </row>
    <row r="10">
      <c r="A10" s="4" t="inlineStr">
        <is>
          <t>Total deferred tax assets</t>
        </is>
      </c>
      <c r="B10" s="6" t="n">
        <v>1653</v>
      </c>
      <c r="C10" s="6" t="n">
        <v>1658</v>
      </c>
    </row>
    <row r="11">
      <c r="A11" s="4" t="inlineStr">
        <is>
          <t>Deferred Tax Assets, Valuation Allowance</t>
        </is>
      </c>
      <c r="B11" s="6" t="n">
        <v>-22</v>
      </c>
      <c r="C11" s="6" t="n">
        <v>-21</v>
      </c>
    </row>
    <row r="12">
      <c r="A12" s="4" t="inlineStr">
        <is>
          <t>Deferred Tax Assets, Net of Valuation Allowance</t>
        </is>
      </c>
      <c r="B12" s="6" t="n">
        <v>1631</v>
      </c>
      <c r="C12" s="6" t="n">
        <v>1637</v>
      </c>
    </row>
    <row r="13">
      <c r="A13" s="3" t="inlineStr">
        <is>
          <t>Deferred Tax Liabilities [Abstract]</t>
        </is>
      </c>
      <c r="B13" s="4" t="inlineStr">
        <is>
          <t xml:space="preserve"> </t>
        </is>
      </c>
      <c r="C13" s="4" t="inlineStr">
        <is>
          <t xml:space="preserve"> </t>
        </is>
      </c>
    </row>
    <row r="14">
      <c r="A14" s="4" t="inlineStr">
        <is>
          <t>Lease financing</t>
        </is>
      </c>
      <c r="B14" s="6" t="n">
        <v>413</v>
      </c>
      <c r="C14" s="6" t="n">
        <v>439</v>
      </c>
    </row>
    <row r="15">
      <c r="A15" s="4" t="inlineStr">
        <is>
          <t>Deferred Tax Liabilities, Right of use asset</t>
        </is>
      </c>
      <c r="B15" s="6" t="n">
        <v>116</v>
      </c>
      <c r="C15" s="6" t="n">
        <v>121</v>
      </c>
    </row>
    <row r="16">
      <c r="A16" s="4" t="inlineStr">
        <is>
          <t>Mortgage servicing rights</t>
        </is>
      </c>
      <c r="B16" s="6" t="n">
        <v>96</v>
      </c>
      <c r="C16" s="6" t="n">
        <v>95</v>
      </c>
    </row>
    <row r="17">
      <c r="A17" s="4" t="inlineStr">
        <is>
          <t>Goodwill and intangibles</t>
        </is>
      </c>
      <c r="B17" s="6" t="n">
        <v>126</v>
      </c>
      <c r="C17" s="6" t="n">
        <v>112</v>
      </c>
    </row>
    <row r="18">
      <c r="A18" s="4" t="inlineStr">
        <is>
          <t>Fixed assets</t>
        </is>
      </c>
      <c r="B18" s="6" t="n">
        <v>7</v>
      </c>
      <c r="C18" s="6" t="n">
        <v>30</v>
      </c>
    </row>
    <row r="19">
      <c r="A19" s="4" t="inlineStr">
        <is>
          <t>Employee benefits and deferred compensation</t>
        </is>
      </c>
      <c r="B19" s="6" t="n">
        <v>34</v>
      </c>
      <c r="C19" s="6" t="n">
        <v>37</v>
      </c>
    </row>
    <row r="20">
      <c r="A20" s="4" t="inlineStr">
        <is>
          <t>Other</t>
        </is>
      </c>
      <c r="B20" s="6" t="n">
        <v>64</v>
      </c>
      <c r="C20" s="6" t="n">
        <v>62</v>
      </c>
    </row>
    <row r="21">
      <c r="A21" s="4" t="inlineStr">
        <is>
          <t>Total deferred tax liabilities</t>
        </is>
      </c>
      <c r="B21" s="6" t="n">
        <v>856</v>
      </c>
      <c r="C21" s="6" t="n">
        <v>896</v>
      </c>
    </row>
    <row r="22">
      <c r="A22" s="4" t="inlineStr">
        <is>
          <t>Deferred Tax Assets, Net</t>
        </is>
      </c>
      <c r="B22" s="6" t="n">
        <v>775</v>
      </c>
      <c r="C22" s="5" t="n">
        <v>741</v>
      </c>
    </row>
    <row r="23">
      <c r="A23" s="4" t="inlineStr">
        <is>
          <t>Tax Credit Carryforward, Name [Domain]</t>
        </is>
      </c>
      <c r="B23" s="4" t="inlineStr">
        <is>
          <t xml:space="preserve"> </t>
        </is>
      </c>
      <c r="C23" s="4" t="inlineStr">
        <is>
          <t xml:space="preserve"> </t>
        </is>
      </c>
    </row>
    <row r="24">
      <c r="A24" s="3" t="inlineStr">
        <is>
          <t>Deferred Tax Assets [Abstract]</t>
        </is>
      </c>
      <c r="B24" s="4" t="inlineStr">
        <is>
          <t xml:space="preserve"> </t>
        </is>
      </c>
      <c r="C24" s="4" t="inlineStr">
        <is>
          <t xml:space="preserve"> </t>
        </is>
      </c>
    </row>
    <row r="25">
      <c r="A25" s="4" t="inlineStr">
        <is>
          <t>Deferred Tax Assets, Net of Valuation Allowance</t>
        </is>
      </c>
      <c r="B25" s="6" t="n">
        <v>27</v>
      </c>
      <c r="C25" s="4" t="inlineStr">
        <is>
          <t xml:space="preserve"> </t>
        </is>
      </c>
    </row>
    <row r="26">
      <c r="A26" s="4" t="inlineStr">
        <is>
          <t>Total Net Operating Losses [Member]</t>
        </is>
      </c>
      <c r="B26" s="4" t="inlineStr">
        <is>
          <t xml:space="preserve"> </t>
        </is>
      </c>
      <c r="C26" s="4" t="inlineStr">
        <is>
          <t xml:space="preserve"> </t>
        </is>
      </c>
    </row>
    <row r="27">
      <c r="A27" s="3" t="inlineStr">
        <is>
          <t>Deferred Tax Assets [Abstract]</t>
        </is>
      </c>
      <c r="B27" s="4" t="inlineStr">
        <is>
          <t xml:space="preserve"> </t>
        </is>
      </c>
      <c r="C27" s="4" t="inlineStr">
        <is>
          <t xml:space="preserve"> </t>
        </is>
      </c>
    </row>
    <row r="28">
      <c r="A28" s="4" t="inlineStr">
        <is>
          <t>Deferred Tax Assets, Net of Valuation Allowance</t>
        </is>
      </c>
      <c r="B28" s="5" t="n">
        <v>35</v>
      </c>
      <c r="C28"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Detail Of Tax Carryforwards) (Details) - USD ($) $ in Millions</t>
        </is>
      </c>
      <c r="B1" s="2" t="inlineStr">
        <is>
          <t>Dec. 31, 2024</t>
        </is>
      </c>
      <c r="C1" s="2" t="inlineStr">
        <is>
          <t>Dec. 31, 2023</t>
        </is>
      </c>
    </row>
    <row r="2">
      <c r="A2" s="3" t="inlineStr">
        <is>
          <t>Income Tax Contingency [Line Items]</t>
        </is>
      </c>
      <c r="B2" s="4" t="inlineStr">
        <is>
          <t xml:space="preserve"> </t>
        </is>
      </c>
      <c r="C2" s="4" t="inlineStr">
        <is>
          <t xml:space="preserve"> </t>
        </is>
      </c>
    </row>
    <row r="3">
      <c r="A3" s="4" t="inlineStr">
        <is>
          <t>Deferred Tax Assets, Tax Credit Carryforwards</t>
        </is>
      </c>
      <c r="B3" s="5" t="n">
        <v>27</v>
      </c>
      <c r="C3" s="5" t="n">
        <v>0</v>
      </c>
    </row>
    <row r="4">
      <c r="A4" s="4" t="inlineStr">
        <is>
          <t>Deferred Tax Assets, Operating Loss Carryforwards, State and Local</t>
        </is>
      </c>
      <c r="B4" s="6" t="n">
        <v>28</v>
      </c>
      <c r="C4" s="6" t="n">
        <v>31</v>
      </c>
    </row>
    <row r="5">
      <c r="A5" s="4" t="inlineStr">
        <is>
          <t>Operating Loss Carryforwards, Valuation Allowance</t>
        </is>
      </c>
      <c r="B5" s="6" t="n">
        <v>20</v>
      </c>
      <c r="C5" s="6" t="n">
        <v>19</v>
      </c>
    </row>
    <row r="6">
      <c r="A6" s="4" t="inlineStr">
        <is>
          <t>Deferred Tax Assets, Net of Valuation Allowance</t>
        </is>
      </c>
      <c r="B6" s="6" t="n">
        <v>1631</v>
      </c>
      <c r="C6" s="5" t="n">
        <v>1637</v>
      </c>
    </row>
    <row r="7">
      <c r="A7" s="4" t="inlineStr">
        <is>
          <t>Deferred Tax Assets, Operating Loss Carryforwards</t>
        </is>
      </c>
      <c r="B7" s="6" t="n">
        <v>55</v>
      </c>
      <c r="C7" s="4" t="inlineStr">
        <is>
          <t xml:space="preserve"> </t>
        </is>
      </c>
    </row>
    <row r="8">
      <c r="A8" s="4" t="inlineStr">
        <is>
          <t>Tax Credit Carryforward, Name [Domain]</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 Valuation Allowance</t>
        </is>
      </c>
      <c r="B10" s="6" t="n">
        <v>0</v>
      </c>
      <c r="C10" s="4" t="inlineStr">
        <is>
          <t xml:space="preserve"> </t>
        </is>
      </c>
    </row>
    <row r="11">
      <c r="A11" s="4" t="inlineStr">
        <is>
          <t>Deferred Tax Assets, Net of Valuation Allowance</t>
        </is>
      </c>
      <c r="B11" s="6" t="n">
        <v>27</v>
      </c>
      <c r="C11" s="4" t="inlineStr">
        <is>
          <t xml:space="preserve"> </t>
        </is>
      </c>
    </row>
    <row r="12">
      <c r="A12" s="4" t="inlineStr">
        <is>
          <t>Total Net Operating Losses [Member]</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Deferred Tax Assets, Net of Valuation Allowance</t>
        </is>
      </c>
      <c r="B14" s="6" t="n">
        <v>35</v>
      </c>
      <c r="C14" s="4" t="inlineStr">
        <is>
          <t xml:space="preserve"> </t>
        </is>
      </c>
    </row>
    <row r="15">
      <c r="A15" s="4" t="inlineStr">
        <is>
          <t>Net Operating Losses Federal Date Range 1 Member | Tax Credit Carryforward, Name [Domain]</t>
        </is>
      </c>
      <c r="B15" s="4" t="inlineStr">
        <is>
          <t xml:space="preserve"> </t>
        </is>
      </c>
      <c r="C15" s="4" t="inlineStr">
        <is>
          <t xml:space="preserve"> </t>
        </is>
      </c>
    </row>
    <row r="16">
      <c r="A16" s="3" t="inlineStr">
        <is>
          <t>Income Tax Contingency [Line Items]</t>
        </is>
      </c>
      <c r="B16" s="4" t="inlineStr">
        <is>
          <t xml:space="preserve"> </t>
        </is>
      </c>
      <c r="C16" s="4" t="inlineStr">
        <is>
          <t xml:space="preserve"> </t>
        </is>
      </c>
    </row>
    <row r="17">
      <c r="A17" s="4" t="inlineStr">
        <is>
          <t>Deferred Tax Assets, Tax Credit Carryforwards</t>
        </is>
      </c>
      <c r="B17" s="6" t="n">
        <v>27</v>
      </c>
      <c r="C17" s="4" t="inlineStr">
        <is>
          <t xml:space="preserve"> </t>
        </is>
      </c>
    </row>
    <row r="18">
      <c r="A18" s="4" t="inlineStr">
        <is>
          <t>Net Operating Losses Federal Date Range 2</t>
        </is>
      </c>
      <c r="B18" s="4" t="inlineStr">
        <is>
          <t xml:space="preserve"> </t>
        </is>
      </c>
      <c r="C18" s="4" t="inlineStr">
        <is>
          <t xml:space="preserve"> </t>
        </is>
      </c>
    </row>
    <row r="19">
      <c r="A19" s="3" t="inlineStr">
        <is>
          <t>Income Tax Contingency [Line Items]</t>
        </is>
      </c>
      <c r="B19" s="4" t="inlineStr">
        <is>
          <t xml:space="preserve"> </t>
        </is>
      </c>
      <c r="C19" s="4" t="inlineStr">
        <is>
          <t xml:space="preserve"> </t>
        </is>
      </c>
    </row>
    <row r="20">
      <c r="A20" s="4" t="inlineStr">
        <is>
          <t>Deferred Tax Assets, Operating Loss Carryforwards, Domestic</t>
        </is>
      </c>
      <c r="B20" s="6" t="n">
        <v>8</v>
      </c>
      <c r="C20" s="4" t="inlineStr">
        <is>
          <t xml:space="preserve"> </t>
        </is>
      </c>
    </row>
    <row r="21">
      <c r="A21" s="4" t="inlineStr">
        <is>
          <t>Operating Loss Carryforwards, Valuation Allowance</t>
        </is>
      </c>
      <c r="B21" s="6" t="n">
        <v>0</v>
      </c>
      <c r="C21" s="4" t="inlineStr">
        <is>
          <t xml:space="preserve"> </t>
        </is>
      </c>
    </row>
    <row r="22">
      <c r="A22" s="4" t="inlineStr">
        <is>
          <t>Deferred Tax Assets, Net of Valuation Allowance</t>
        </is>
      </c>
      <c r="B22" s="6" t="n">
        <v>8</v>
      </c>
      <c r="C22" s="4" t="inlineStr">
        <is>
          <t xml:space="preserve"> </t>
        </is>
      </c>
    </row>
    <row r="23">
      <c r="A23" s="4" t="inlineStr">
        <is>
          <t>Net Operating Losses States Date Range One [Member]</t>
        </is>
      </c>
      <c r="B23" s="4" t="inlineStr">
        <is>
          <t xml:space="preserve"> </t>
        </is>
      </c>
      <c r="C23" s="4" t="inlineStr">
        <is>
          <t xml:space="preserve"> </t>
        </is>
      </c>
    </row>
    <row r="24">
      <c r="A24" s="3" t="inlineStr">
        <is>
          <t>Income Tax Contingency [Line Items]</t>
        </is>
      </c>
      <c r="B24" s="4" t="inlineStr">
        <is>
          <t xml:space="preserve"> </t>
        </is>
      </c>
      <c r="C24" s="4" t="inlineStr">
        <is>
          <t xml:space="preserve"> </t>
        </is>
      </c>
    </row>
    <row r="25">
      <c r="A25" s="4" t="inlineStr">
        <is>
          <t>Deferred Tax Assets, Operating Loss Carryforwards, State and Local</t>
        </is>
      </c>
      <c r="B25" s="6" t="n">
        <v>11</v>
      </c>
      <c r="C25" s="4" t="inlineStr">
        <is>
          <t xml:space="preserve"> </t>
        </is>
      </c>
    </row>
    <row r="26">
      <c r="A26" s="4" t="inlineStr">
        <is>
          <t>Operating Loss Carryforwards, Valuation Allowance</t>
        </is>
      </c>
      <c r="B26" s="6" t="n">
        <v>11</v>
      </c>
      <c r="C26" s="4" t="inlineStr">
        <is>
          <t xml:space="preserve"> </t>
        </is>
      </c>
    </row>
    <row r="27">
      <c r="A27" s="4" t="inlineStr">
        <is>
          <t>Deferred Tax Assets, Net of Valuation Allowance</t>
        </is>
      </c>
      <c r="B27" s="6" t="n">
        <v>0</v>
      </c>
      <c r="C27" s="4" t="inlineStr">
        <is>
          <t xml:space="preserve"> </t>
        </is>
      </c>
    </row>
    <row r="28">
      <c r="A28" s="4" t="inlineStr">
        <is>
          <t>Net Operating Losses States Date Range Two [Member]</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Deferred Tax Assets, Operating Loss Carryforwards, State and Local</t>
        </is>
      </c>
      <c r="B30" s="6" t="n">
        <v>3</v>
      </c>
      <c r="C30" s="4" t="inlineStr">
        <is>
          <t xml:space="preserve"> </t>
        </is>
      </c>
    </row>
    <row r="31">
      <c r="A31" s="4" t="inlineStr">
        <is>
          <t>Operating Loss Carryforwards, Valuation Allowance</t>
        </is>
      </c>
      <c r="B31" s="6" t="n">
        <v>3</v>
      </c>
      <c r="C31" s="4" t="inlineStr">
        <is>
          <t xml:space="preserve"> </t>
        </is>
      </c>
    </row>
    <row r="32">
      <c r="A32" s="4" t="inlineStr">
        <is>
          <t>Deferred Tax Assets, Net of Valuation Allowance</t>
        </is>
      </c>
      <c r="B32" s="6" t="n">
        <v>0</v>
      </c>
      <c r="C32" s="4" t="inlineStr">
        <is>
          <t xml:space="preserve"> </t>
        </is>
      </c>
    </row>
    <row r="33">
      <c r="A33" s="4" t="inlineStr">
        <is>
          <t>Net Operating Losses States Date Range Three [Member]</t>
        </is>
      </c>
      <c r="B33" s="4" t="inlineStr">
        <is>
          <t xml:space="preserve"> </t>
        </is>
      </c>
      <c r="C33" s="4" t="inlineStr">
        <is>
          <t xml:space="preserve"> </t>
        </is>
      </c>
    </row>
    <row r="34">
      <c r="A34" s="3" t="inlineStr">
        <is>
          <t>Income Tax Contingency [Line Items]</t>
        </is>
      </c>
      <c r="B34" s="4" t="inlineStr">
        <is>
          <t xml:space="preserve"> </t>
        </is>
      </c>
      <c r="C34" s="4" t="inlineStr">
        <is>
          <t xml:space="preserve"> </t>
        </is>
      </c>
    </row>
    <row r="35">
      <c r="A35" s="4" t="inlineStr">
        <is>
          <t>Deferred Tax Assets, Operating Loss Carryforwards, State and Local</t>
        </is>
      </c>
      <c r="B35" s="6" t="n">
        <v>3</v>
      </c>
      <c r="C35" s="4" t="inlineStr">
        <is>
          <t xml:space="preserve"> </t>
        </is>
      </c>
    </row>
    <row r="36">
      <c r="A36" s="4" t="inlineStr">
        <is>
          <t>Operating Loss Carryforwards, Valuation Allowance</t>
        </is>
      </c>
      <c r="B36" s="6" t="n">
        <v>3</v>
      </c>
      <c r="C36" s="4" t="inlineStr">
        <is>
          <t xml:space="preserve"> </t>
        </is>
      </c>
    </row>
    <row r="37">
      <c r="A37" s="4" t="inlineStr">
        <is>
          <t>Deferred Tax Assets, Net of Valuation Allowance</t>
        </is>
      </c>
      <c r="B37" s="6" t="n">
        <v>0</v>
      </c>
      <c r="C37" s="4" t="inlineStr">
        <is>
          <t xml:space="preserve"> </t>
        </is>
      </c>
    </row>
    <row r="38">
      <c r="A38" s="4" t="inlineStr">
        <is>
          <t>Other Credits States Date Range One [Member]</t>
        </is>
      </c>
      <c r="B38" s="4" t="inlineStr">
        <is>
          <t xml:space="preserve"> </t>
        </is>
      </c>
      <c r="C38" s="4" t="inlineStr">
        <is>
          <t xml:space="preserve"> </t>
        </is>
      </c>
    </row>
    <row r="39">
      <c r="A39" s="3" t="inlineStr">
        <is>
          <t>Income Tax Contingency [Line Items]</t>
        </is>
      </c>
      <c r="B39" s="4" t="inlineStr">
        <is>
          <t xml:space="preserve"> </t>
        </is>
      </c>
      <c r="C39" s="4" t="inlineStr">
        <is>
          <t xml:space="preserve"> </t>
        </is>
      </c>
    </row>
    <row r="40">
      <c r="A40" s="4" t="inlineStr">
        <is>
          <t>Deferred Tax Assets, Operating Loss Carryforwards, State and Local</t>
        </is>
      </c>
      <c r="B40" s="6" t="n">
        <v>3</v>
      </c>
      <c r="C40" s="4" t="inlineStr">
        <is>
          <t xml:space="preserve"> </t>
        </is>
      </c>
    </row>
    <row r="41">
      <c r="A41" s="4" t="inlineStr">
        <is>
          <t>Operating Loss Carryforwards, Valuation Allowance</t>
        </is>
      </c>
      <c r="B41" s="6" t="n">
        <v>3</v>
      </c>
      <c r="C41" s="4" t="inlineStr">
        <is>
          <t xml:space="preserve"> </t>
        </is>
      </c>
    </row>
    <row r="42">
      <c r="A42" s="4" t="inlineStr">
        <is>
          <t>Deferred Tax Assets, Net of Valuation Allowance</t>
        </is>
      </c>
      <c r="B42" s="5" t="n">
        <v>0</v>
      </c>
      <c r="C42"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Amount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1</v>
      </c>
      <c r="C4" s="5" t="n">
        <v>8</v>
      </c>
      <c r="D4" s="5" t="n">
        <v>9</v>
      </c>
    </row>
    <row r="5">
      <c r="A5" s="4" t="inlineStr">
        <is>
          <t>Unrecognized Tax Benefits, Increase Resulting from Prior Period Tax Positions</t>
        </is>
      </c>
      <c r="B5" s="6" t="n">
        <v>0</v>
      </c>
      <c r="C5" s="6" t="n">
        <v>3</v>
      </c>
      <c r="D5" s="6" t="n">
        <v>0</v>
      </c>
    </row>
    <row r="6">
      <c r="A6" s="4" t="inlineStr">
        <is>
          <t>Unrecognized Tax Benefits, Decrease Resulting from Current Period Tax Positions</t>
        </is>
      </c>
      <c r="B6" s="6" t="n">
        <v>1</v>
      </c>
      <c r="C6" s="6" t="n">
        <v>0</v>
      </c>
      <c r="D6" s="6" t="n">
        <v>0</v>
      </c>
    </row>
    <row r="7">
      <c r="A7" s="4" t="inlineStr">
        <is>
          <t>Unrecognized Tax Benefits, Reduction Resulting from Lapse of Applicable Statute of Limitations</t>
        </is>
      </c>
      <c r="B7" s="6" t="n">
        <v>0</v>
      </c>
      <c r="C7" s="6" t="n">
        <v>0</v>
      </c>
      <c r="D7" s="6" t="n">
        <v>-1</v>
      </c>
    </row>
    <row r="8">
      <c r="A8" s="4" t="inlineStr">
        <is>
          <t>Balance at end of year</t>
        </is>
      </c>
      <c r="B8" s="5" t="n">
        <v>12</v>
      </c>
      <c r="C8" s="5" t="n">
        <v>11</v>
      </c>
      <c r="D8" s="5" t="n">
        <v>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Investment Tax Credit</t>
        </is>
      </c>
      <c r="B4" s="5" t="n">
        <v>179</v>
      </c>
      <c r="C4" s="5" t="n">
        <v>94</v>
      </c>
      <c r="D4" s="5" t="n">
        <v>67</v>
      </c>
    </row>
    <row r="5">
      <c r="A5" s="4" t="inlineStr">
        <is>
          <t>Effective Income Tax Rate Reconciliation, at Federal Statutory Income Tax Rate</t>
        </is>
      </c>
      <c r="B5" s="9" t="n">
        <v>0.21</v>
      </c>
      <c r="C5" s="9" t="n">
        <v>0.21</v>
      </c>
      <c r="D5" s="9" t="n">
        <v>0.21</v>
      </c>
    </row>
    <row r="6">
      <c r="A6" s="4" t="inlineStr">
        <is>
          <t>Operating Loss Carryforwards, Valuation Allowance</t>
        </is>
      </c>
      <c r="B6" s="5" t="n">
        <v>20</v>
      </c>
      <c r="C6" s="5" t="n">
        <v>19</v>
      </c>
      <c r="D6" s="4" t="inlineStr">
        <is>
          <t xml:space="preserve"> </t>
        </is>
      </c>
    </row>
    <row r="7">
      <c r="A7" s="4" t="inlineStr">
        <is>
          <t>Unrecognized Tax Benefits that Would Impact Effective Tax Rate</t>
        </is>
      </c>
      <c r="B7" s="6" t="n">
        <v>12</v>
      </c>
      <c r="C7" s="5" t="n">
        <v>11</v>
      </c>
      <c r="D7" s="5" t="n">
        <v>8</v>
      </c>
    </row>
    <row r="8">
      <c r="A8" s="4" t="inlineStr">
        <is>
          <t>Decrease in Unrecognized Tax Benefits is Reasonably Possible</t>
        </is>
      </c>
      <c r="B8" s="5" t="n">
        <v>8</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Notional Amount</t>
        </is>
      </c>
      <c r="B3" s="5" t="n">
        <v>163738</v>
      </c>
      <c r="C3" s="5" t="n">
        <v>160576</v>
      </c>
    </row>
    <row r="4">
      <c r="A4" s="4" t="inlineStr">
        <is>
          <t>Derivative Asset, Estimated Fair Value</t>
        </is>
      </c>
      <c r="B4" s="6" t="n">
        <v>1816</v>
      </c>
      <c r="C4" s="6" t="n">
        <v>2105</v>
      </c>
    </row>
    <row r="5">
      <c r="A5" s="4" t="inlineStr">
        <is>
          <t>Derivative Liability, Estimated Fair Value</t>
        </is>
      </c>
      <c r="B5" s="6" t="n">
        <v>2551</v>
      </c>
      <c r="C5" s="6" t="n">
        <v>2691</v>
      </c>
    </row>
    <row r="6">
      <c r="A6" s="4" t="inlineStr">
        <is>
          <t>Derivative Asset, Fair Value of Derivative Contracts Offset in Accordance with Entity's Policy that were Offset Under Master Netting Agreements</t>
        </is>
      </c>
      <c r="B6" s="6" t="n">
        <v>1703</v>
      </c>
      <c r="C6" s="6" t="n">
        <v>2029</v>
      </c>
    </row>
    <row r="7">
      <c r="A7" s="4" t="inlineStr">
        <is>
          <t>Derivative Liability, Fair Value of Derivative Contracts Offset In Accordance with Policy Election that were Offset Under Master Netting Agreements</t>
        </is>
      </c>
      <c r="B7" s="6" t="n">
        <v>1615</v>
      </c>
      <c r="C7" s="6" t="n">
        <v>1560</v>
      </c>
    </row>
    <row r="8">
      <c r="A8" s="4" t="inlineStr">
        <is>
          <t>Derivative Asset</t>
        </is>
      </c>
      <c r="B8" s="6" t="n">
        <v>113</v>
      </c>
      <c r="C8" s="6" t="n">
        <v>76</v>
      </c>
    </row>
    <row r="9">
      <c r="A9" s="4" t="inlineStr">
        <is>
          <t>Derivative Liability</t>
        </is>
      </c>
      <c r="B9" s="6" t="n">
        <v>936</v>
      </c>
      <c r="C9" s="6" t="n">
        <v>1131</v>
      </c>
    </row>
    <row r="10">
      <c r="A10" s="4" t="inlineStr">
        <is>
          <t>Derivative Asset, Collateral, Obligation to Return Cash, Offset</t>
        </is>
      </c>
      <c r="B10" s="6" t="n">
        <v>106</v>
      </c>
      <c r="C10" s="6" t="n">
        <v>243</v>
      </c>
    </row>
    <row r="11">
      <c r="A11" s="4" t="inlineStr">
        <is>
          <t>Derivative Liability, Collateral, Right to Reclaim Cash, Offset</t>
        </is>
      </c>
      <c r="B11" s="6" t="n">
        <v>87</v>
      </c>
      <c r="C11" s="6" t="n">
        <v>43</v>
      </c>
    </row>
    <row r="12">
      <c r="A12" s="4" t="inlineStr">
        <is>
          <t>Designated as Hedging Instrumen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tional Amount</t>
        </is>
      </c>
      <c r="B14" s="6" t="n">
        <v>44144</v>
      </c>
      <c r="C14" s="6" t="n">
        <v>34525</v>
      </c>
    </row>
    <row r="15">
      <c r="A15" s="4" t="inlineStr">
        <is>
          <t>Derivative Asset, Estimated Fair Value</t>
        </is>
      </c>
      <c r="B15" s="6" t="n">
        <v>30</v>
      </c>
      <c r="C15" s="6" t="n">
        <v>65</v>
      </c>
    </row>
    <row r="16">
      <c r="A16" s="4" t="inlineStr">
        <is>
          <t>Derivative Liability, Estimated Fair Value</t>
        </is>
      </c>
      <c r="B16" s="6" t="n">
        <v>819</v>
      </c>
      <c r="C16" s="6" t="n">
        <v>714</v>
      </c>
    </row>
    <row r="17">
      <c r="A17" s="4" t="inlineStr">
        <is>
          <t>Not Designated as Hedging Instrum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Notional Amount</t>
        </is>
      </c>
      <c r="B19" s="6" t="n">
        <v>119594</v>
      </c>
      <c r="C19" s="6" t="n">
        <v>126051</v>
      </c>
    </row>
    <row r="20">
      <c r="A20" s="4" t="inlineStr">
        <is>
          <t>Derivative Asset, Estimated Fair Value</t>
        </is>
      </c>
      <c r="B20" s="6" t="n">
        <v>1786</v>
      </c>
      <c r="C20" s="6" t="n">
        <v>2040</v>
      </c>
    </row>
    <row r="21">
      <c r="A21" s="4" t="inlineStr">
        <is>
          <t>Derivative Liability, Estimated Fair Value</t>
        </is>
      </c>
      <c r="B21" s="6" t="n">
        <v>1732</v>
      </c>
      <c r="C21" s="6" t="n">
        <v>1977</v>
      </c>
    </row>
    <row r="22">
      <c r="A22" s="4" t="inlineStr">
        <is>
          <t>Interest rate swaps | Not Designated as Hedging Instrument</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Notional Amount</t>
        </is>
      </c>
      <c r="B24" s="6" t="n">
        <v>94803</v>
      </c>
      <c r="C24" s="6" t="n">
        <v>99892</v>
      </c>
    </row>
    <row r="25">
      <c r="A25" s="4" t="inlineStr">
        <is>
          <t>Interest rate swaps | Not Designated as Hedging Instrument | Other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Estimated Fair Value</t>
        </is>
      </c>
      <c r="B27" s="6" t="n">
        <v>1608</v>
      </c>
      <c r="C27" s="6" t="n">
        <v>1769</v>
      </c>
    </row>
    <row r="28">
      <c r="A28" s="4" t="inlineStr">
        <is>
          <t>Interest rate swaps | Not Designated as Hedging Instrument | Other Liabilitie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y, Estimated Fair Value</t>
        </is>
      </c>
      <c r="B30" s="6" t="n">
        <v>1598</v>
      </c>
      <c r="C30" s="6" t="n">
        <v>1718</v>
      </c>
    </row>
    <row r="31">
      <c r="A31" s="4" t="inlineStr">
        <is>
          <t>Interest rate options | Not Designated as Hedging Instrument</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Notional Amount</t>
        </is>
      </c>
      <c r="B33" s="6" t="n">
        <v>11005</v>
      </c>
      <c r="C33" s="6" t="n">
        <v>13497</v>
      </c>
    </row>
    <row r="34">
      <c r="A34" s="4" t="inlineStr">
        <is>
          <t>Interest rate options | Not Designated as Hedging Instrument |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Derivative Asset, Estimated Fair Value</t>
        </is>
      </c>
      <c r="B36" s="6" t="n">
        <v>31</v>
      </c>
      <c r="C36" s="6" t="n">
        <v>66</v>
      </c>
    </row>
    <row r="37">
      <c r="A37" s="4" t="inlineStr">
        <is>
          <t>Interest rate options | Not Designated as Hedging Instrument | Other Liabiliti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Derivative Liability, Estimated Fair Value</t>
        </is>
      </c>
      <c r="B39" s="6" t="n">
        <v>24</v>
      </c>
      <c r="C39" s="6" t="n">
        <v>57</v>
      </c>
    </row>
    <row r="40">
      <c r="A40" s="4" t="inlineStr">
        <is>
          <t>Interest rate futures and forward commitments | Not Designated as Hedging Instrument</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Notional Amount</t>
        </is>
      </c>
      <c r="B42" s="6" t="n">
        <v>1247</v>
      </c>
      <c r="C42" s="6" t="n">
        <v>655</v>
      </c>
    </row>
    <row r="43">
      <c r="A43" s="4" t="inlineStr">
        <is>
          <t>Interest rate futures and forward commitments | Not Designated as Hedging Instrument |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 Estimated Fair Value</t>
        </is>
      </c>
      <c r="B45" s="6" t="n">
        <v>8</v>
      </c>
      <c r="C45" s="6" t="n">
        <v>7</v>
      </c>
    </row>
    <row r="46">
      <c r="A46" s="4" t="inlineStr">
        <is>
          <t>Interest rate futures and forward commitments | Not Designated as Hedging Instrument | Other Liabiliti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Derivative Liability, Estimated Fair Value</t>
        </is>
      </c>
      <c r="B48" s="6" t="n">
        <v>4</v>
      </c>
      <c r="C48" s="6" t="n">
        <v>12</v>
      </c>
    </row>
    <row r="49">
      <c r="A49" s="4" t="inlineStr">
        <is>
          <t>Other contracts | Not Designated as Hedging Instrument</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Notional Amount</t>
        </is>
      </c>
      <c r="B51" s="6" t="n">
        <v>12539</v>
      </c>
      <c r="C51" s="6" t="n">
        <v>12007</v>
      </c>
    </row>
    <row r="52">
      <c r="A52" s="4" t="inlineStr">
        <is>
          <t>Other contracts | Not Designated as Hedging Instrument | Other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 Estimated Fair Value</t>
        </is>
      </c>
      <c r="B54" s="6" t="n">
        <v>139</v>
      </c>
      <c r="C54" s="6" t="n">
        <v>198</v>
      </c>
    </row>
    <row r="55">
      <c r="A55" s="4" t="inlineStr">
        <is>
          <t>Other contracts | Not Designated as Hedging Instrument | Other Liabilitie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Liability, Estimated Fair Value</t>
        </is>
      </c>
      <c r="B57" s="6" t="n">
        <v>106</v>
      </c>
      <c r="C57" s="6" t="n">
        <v>190</v>
      </c>
    </row>
    <row r="58">
      <c r="A58" s="4" t="inlineStr">
        <is>
          <t>Fair Value Hedging | Interest rate swaps | Designated as Hedging Instrument</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Notional Amount</t>
        </is>
      </c>
      <c r="B60" s="6" t="n">
        <v>5484</v>
      </c>
      <c r="C60" s="6" t="n">
        <v>2975</v>
      </c>
    </row>
    <row r="61">
      <c r="A61" s="4" t="inlineStr">
        <is>
          <t>Fair Value Hedging | Interest rate swaps | Designated as Hedging Instrument | Other Asse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Estimated Fair Value</t>
        </is>
      </c>
      <c r="B63" s="6" t="n">
        <v>26</v>
      </c>
      <c r="C63" s="6" t="n">
        <v>1</v>
      </c>
    </row>
    <row r="64">
      <c r="A64" s="4" t="inlineStr">
        <is>
          <t>Fair Value Hedging | Interest rate swaps | Designated as Hedging Instrument | Other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Estimated Fair Value</t>
        </is>
      </c>
      <c r="B66" s="6" t="n">
        <v>95</v>
      </c>
      <c r="C66" s="6" t="n">
        <v>121</v>
      </c>
    </row>
    <row r="67">
      <c r="A67" s="4" t="inlineStr">
        <is>
          <t>Cash Flow Hedging | Designated as Hedging Instrument</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Notional Amount</t>
        </is>
      </c>
      <c r="B69" s="6" t="n">
        <v>38660</v>
      </c>
      <c r="C69" s="6" t="n">
        <v>31550</v>
      </c>
    </row>
    <row r="70">
      <c r="A70" s="4" t="inlineStr">
        <is>
          <t>Derivative Asset, Estimated Fair Value</t>
        </is>
      </c>
      <c r="B70" s="6" t="n">
        <v>4</v>
      </c>
      <c r="C70" s="6" t="n">
        <v>64</v>
      </c>
    </row>
    <row r="71">
      <c r="A71" s="4" t="inlineStr">
        <is>
          <t>Derivative Liability, Estimated Fair Value</t>
        </is>
      </c>
      <c r="B71" s="6" t="n">
        <v>724</v>
      </c>
      <c r="C71" s="6" t="n">
        <v>593</v>
      </c>
    </row>
    <row r="72">
      <c r="A72" s="4" t="inlineStr">
        <is>
          <t>Cash Flow Hedging | Interest rate swaps | Designated as Hedging Instrument</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Notional Amount</t>
        </is>
      </c>
      <c r="B74" s="6" t="n">
        <v>36660</v>
      </c>
      <c r="C74" s="6" t="n">
        <v>29550</v>
      </c>
    </row>
    <row r="75">
      <c r="A75" s="4" t="inlineStr">
        <is>
          <t>Cash Flow Hedging | Interest rate swaps | Designated as Hedging Instrument | Other Asset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Derivative Asset, Estimated Fair Value</t>
        </is>
      </c>
      <c r="B77" s="6" t="n">
        <v>0</v>
      </c>
      <c r="C77" s="6" t="n">
        <v>43</v>
      </c>
    </row>
    <row r="78">
      <c r="A78" s="4" t="inlineStr">
        <is>
          <t>Cash Flow Hedging | Interest rate swaps | Designated as Hedging Instrument | Other Liabilities</t>
        </is>
      </c>
      <c r="B78" s="4" t="inlineStr">
        <is>
          <t xml:space="preserve"> </t>
        </is>
      </c>
      <c r="C78" s="4" t="inlineStr">
        <is>
          <t xml:space="preserve"> </t>
        </is>
      </c>
    </row>
    <row r="79">
      <c r="A79" s="3" t="inlineStr">
        <is>
          <t>Derivatives, Fair Value [Line Items]</t>
        </is>
      </c>
      <c r="B79" s="4" t="inlineStr">
        <is>
          <t xml:space="preserve"> </t>
        </is>
      </c>
      <c r="C79" s="4" t="inlineStr">
        <is>
          <t xml:space="preserve"> </t>
        </is>
      </c>
    </row>
    <row r="80">
      <c r="A80" s="4" t="inlineStr">
        <is>
          <t>Derivative Liability, Estimated Fair Value</t>
        </is>
      </c>
      <c r="B80" s="6" t="n">
        <v>718</v>
      </c>
      <c r="C80" s="6" t="n">
        <v>580</v>
      </c>
    </row>
    <row r="81">
      <c r="A81" s="4" t="inlineStr">
        <is>
          <t>Cash Flow Hedging | Interest rate options | Designated as Hedging Instrument</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Derivative, Notional Amount</t>
        </is>
      </c>
      <c r="B83" s="6" t="n">
        <v>2000</v>
      </c>
      <c r="C83" s="6" t="n">
        <v>2000</v>
      </c>
    </row>
    <row r="84">
      <c r="A84" s="4" t="inlineStr">
        <is>
          <t>Cash Flow Hedging | Interest rate options | Designated as Hedging Instrument | Other Assets</t>
        </is>
      </c>
      <c r="B84" s="4" t="inlineStr">
        <is>
          <t xml:space="preserve"> </t>
        </is>
      </c>
      <c r="C84" s="4" t="inlineStr">
        <is>
          <t xml:space="preserve"> </t>
        </is>
      </c>
    </row>
    <row r="85">
      <c r="A85" s="3" t="inlineStr">
        <is>
          <t>Derivatives, Fair Value [Line Items]</t>
        </is>
      </c>
      <c r="B85" s="4" t="inlineStr">
        <is>
          <t xml:space="preserve"> </t>
        </is>
      </c>
      <c r="C85" s="4" t="inlineStr">
        <is>
          <t xml:space="preserve"> </t>
        </is>
      </c>
    </row>
    <row r="86">
      <c r="A86" s="4" t="inlineStr">
        <is>
          <t>Derivative Asset, Estimated Fair Value</t>
        </is>
      </c>
      <c r="B86" s="6" t="n">
        <v>4</v>
      </c>
      <c r="C86" s="6" t="n">
        <v>21</v>
      </c>
    </row>
    <row r="87">
      <c r="A87" s="4" t="inlineStr">
        <is>
          <t>Cash Flow Hedging | Interest rate options | Designated as Hedging Instrument | Other Liabilities</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Derivative Liability, Estimated Fair Value</t>
        </is>
      </c>
      <c r="B89" s="5" t="n">
        <v>6</v>
      </c>
      <c r="C89" s="5" t="n">
        <v>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The Effect Of Derivative Instruments On The Statements Of Operation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bt securities</t>
        </is>
      </c>
      <c r="B4" s="5" t="n">
        <v>925</v>
      </c>
      <c r="C4" s="5" t="n">
        <v>749</v>
      </c>
      <c r="D4" s="5" t="n">
        <v>688</v>
      </c>
    </row>
    <row r="5">
      <c r="A5" s="4" t="inlineStr">
        <is>
          <t>Loans, including fees</t>
        </is>
      </c>
      <c r="B5" s="6" t="n">
        <v>5732</v>
      </c>
      <c r="C5" s="6" t="n">
        <v>5733</v>
      </c>
      <c r="D5" s="6" t="n">
        <v>4088</v>
      </c>
    </row>
    <row r="6">
      <c r="A6" s="4" t="inlineStr">
        <is>
          <t>Fair Value Hedging | Interest Rate Contract | Taxable Debt Securities in Interest Income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s Related to Interest Settlements on Derivatives</t>
        </is>
      </c>
      <c r="B8" s="6" t="n">
        <v>8</v>
      </c>
      <c r="C8" s="6" t="n">
        <v>-1</v>
      </c>
      <c r="D8" s="6" t="n">
        <v>41</v>
      </c>
    </row>
    <row r="9">
      <c r="A9" s="4" t="inlineStr">
        <is>
          <t>Gain or (Loss) Recognized in Income on Derivatives</t>
        </is>
      </c>
      <c r="B9" s="6" t="n">
        <v>27</v>
      </c>
      <c r="C9" s="6" t="n">
        <v>-6</v>
      </c>
      <c r="D9" s="6" t="n">
        <v>0</v>
      </c>
    </row>
    <row r="10">
      <c r="A10" s="4" t="inlineStr">
        <is>
          <t>Gain or (Loss) Recognized in Income on Related Hedged Item</t>
        </is>
      </c>
      <c r="B10" s="6" t="n">
        <v>-27</v>
      </c>
      <c r="C10" s="6" t="n">
        <v>6</v>
      </c>
      <c r="D10" s="6" t="n">
        <v>0</v>
      </c>
    </row>
    <row r="11">
      <c r="A11" s="4" t="inlineStr">
        <is>
          <t>Gain (Loss) on Fair Value Hedges Recognized in Earnings</t>
        </is>
      </c>
      <c r="B11" s="6" t="n">
        <v>8</v>
      </c>
      <c r="C11" s="6" t="n">
        <v>-1</v>
      </c>
      <c r="D11" s="6" t="n">
        <v>41</v>
      </c>
    </row>
    <row r="12">
      <c r="A12" s="4" t="inlineStr">
        <is>
          <t>Fair Value Hedging | Interest Rate Contract | Loans Including Fees in Interest Income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Amounts Related to Interest Settlements on Derivatives</t>
        </is>
      </c>
      <c r="B14" s="6" t="n">
        <v>0</v>
      </c>
      <c r="C14" s="6" t="n">
        <v>0</v>
      </c>
      <c r="D14" s="6" t="n">
        <v>0</v>
      </c>
    </row>
    <row r="15">
      <c r="A15" s="4" t="inlineStr">
        <is>
          <t>Gain or (Loss) Recognized in Income on Derivatives</t>
        </is>
      </c>
      <c r="B15" s="6" t="n">
        <v>0</v>
      </c>
      <c r="C15" s="6" t="n">
        <v>0</v>
      </c>
      <c r="D15" s="6" t="n">
        <v>0</v>
      </c>
    </row>
    <row r="16">
      <c r="A16" s="4" t="inlineStr">
        <is>
          <t>Gain or (Loss) Recognized in Income on Related Hedged Item</t>
        </is>
      </c>
      <c r="B16" s="6" t="n">
        <v>0</v>
      </c>
      <c r="C16" s="6" t="n">
        <v>0</v>
      </c>
      <c r="D16" s="6" t="n">
        <v>0</v>
      </c>
    </row>
    <row r="17">
      <c r="A17" s="4" t="inlineStr">
        <is>
          <t>Gain (Loss) on Fair Value Hedges Recognized in Earnings</t>
        </is>
      </c>
      <c r="B17" s="6" t="n">
        <v>0</v>
      </c>
      <c r="C17" s="6" t="n">
        <v>0</v>
      </c>
      <c r="D17" s="6" t="n">
        <v>0</v>
      </c>
    </row>
    <row r="18">
      <c r="A18" s="4" t="inlineStr">
        <is>
          <t>Fair Value Hedging | Interest Rate Contract | Long-term Borrowings In Interest Expense [Member]</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Amounts Related to Interest Settlements on Derivatives</t>
        </is>
      </c>
      <c r="B20" s="6" t="n">
        <v>-67</v>
      </c>
      <c r="C20" s="6" t="n">
        <v>-64</v>
      </c>
      <c r="D20" s="6" t="n">
        <v>-16</v>
      </c>
    </row>
    <row r="21">
      <c r="A21" s="4" t="inlineStr">
        <is>
          <t>Gain or (Loss) Recognized in Income on Derivatives</t>
        </is>
      </c>
      <c r="B21" s="6" t="n">
        <v>22</v>
      </c>
      <c r="C21" s="6" t="n">
        <v>46</v>
      </c>
      <c r="D21" s="6" t="n">
        <v>-124</v>
      </c>
    </row>
    <row r="22">
      <c r="A22" s="4" t="inlineStr">
        <is>
          <t>Gain or (Loss) Recognized in Income on Related Hedged Item</t>
        </is>
      </c>
      <c r="B22" s="6" t="n">
        <v>-22</v>
      </c>
      <c r="C22" s="6" t="n">
        <v>-46</v>
      </c>
      <c r="D22" s="6" t="n">
        <v>124</v>
      </c>
    </row>
    <row r="23">
      <c r="A23" s="4" t="inlineStr">
        <is>
          <t>Gain (Loss) on Fair Value Hedges Recognized in Earnings</t>
        </is>
      </c>
      <c r="B23" s="6" t="n">
        <v>-67</v>
      </c>
      <c r="C23" s="6" t="n">
        <v>-64</v>
      </c>
      <c r="D23" s="6" t="n">
        <v>-16</v>
      </c>
    </row>
    <row r="24">
      <c r="A24" s="4" t="inlineStr">
        <is>
          <t>Fair Value Hedging | Interest Rate Contract | Deposi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Amounts Related to Interest Settlements on Derivatives</t>
        </is>
      </c>
      <c r="B26" s="6" t="n">
        <v>1</v>
      </c>
      <c r="C26" s="4" t="inlineStr">
        <is>
          <t xml:space="preserve"> </t>
        </is>
      </c>
      <c r="D26" s="4" t="inlineStr">
        <is>
          <t xml:space="preserve"> </t>
        </is>
      </c>
    </row>
    <row r="27">
      <c r="A27" s="4" t="inlineStr">
        <is>
          <t>Gain or (Loss) Recognized in Income on Derivatives</t>
        </is>
      </c>
      <c r="B27" s="6" t="n">
        <v>0</v>
      </c>
      <c r="C27" s="4" t="inlineStr">
        <is>
          <t xml:space="preserve"> </t>
        </is>
      </c>
      <c r="D27" s="4" t="inlineStr">
        <is>
          <t xml:space="preserve"> </t>
        </is>
      </c>
    </row>
    <row r="28">
      <c r="A28" s="4" t="inlineStr">
        <is>
          <t>Gain or (Loss) Recognized in Income on Related Hedged Item</t>
        </is>
      </c>
      <c r="B28" s="6" t="n">
        <v>0</v>
      </c>
      <c r="C28" s="4" t="inlineStr">
        <is>
          <t xml:space="preserve"> </t>
        </is>
      </c>
      <c r="D28" s="4" t="inlineStr">
        <is>
          <t xml:space="preserve"> </t>
        </is>
      </c>
    </row>
    <row r="29">
      <c r="A29" s="4" t="inlineStr">
        <is>
          <t>Gain (Loss) on Fair Value Hedges Recognized in Earnings</t>
        </is>
      </c>
      <c r="B29" s="6" t="n">
        <v>-1</v>
      </c>
      <c r="C29" s="4" t="inlineStr">
        <is>
          <t xml:space="preserve"> </t>
        </is>
      </c>
      <c r="D29" s="4" t="inlineStr">
        <is>
          <t xml:space="preserve"> </t>
        </is>
      </c>
    </row>
    <row r="30">
      <c r="A30" s="4" t="inlineStr">
        <is>
          <t>Cash Flow Hedging | Interest Rate Contract | Taxable Debt Securities in Interest Income [Member]</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 or (Loss) Reclassified from AOCI into Income</t>
        </is>
      </c>
      <c r="B32" s="6" t="n">
        <v>0</v>
      </c>
      <c r="C32" s="6" t="n">
        <v>0</v>
      </c>
      <c r="D32" s="6" t="n">
        <v>0</v>
      </c>
    </row>
    <row r="33">
      <c r="A33" s="4" t="inlineStr">
        <is>
          <t>Net Income (Expense) Recognized on Cash Flow Hedges</t>
        </is>
      </c>
      <c r="B33" s="6" t="n">
        <v>0</v>
      </c>
      <c r="C33" s="6" t="n">
        <v>0</v>
      </c>
      <c r="D33" s="6" t="n">
        <v>0</v>
      </c>
    </row>
    <row r="34">
      <c r="A34" s="4" t="inlineStr">
        <is>
          <t>Cash Flow Hedging | Interest Rate Contract | Loans Including Fees in Interest Income [Member]</t>
        </is>
      </c>
      <c r="B34" s="4" t="inlineStr">
        <is>
          <t xml:space="preserve"> </t>
        </is>
      </c>
      <c r="C34" s="4" t="inlineStr">
        <is>
          <t xml:space="preserve"> </t>
        </is>
      </c>
      <c r="D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row>
    <row r="36">
      <c r="A36" s="4" t="inlineStr">
        <is>
          <t>Gain or (Loss) Reclassified from AOCI into Income</t>
        </is>
      </c>
      <c r="B36" s="6" t="n">
        <v>-420</v>
      </c>
      <c r="C36" s="6" t="n">
        <v>-236</v>
      </c>
      <c r="D36" s="6" t="n">
        <v>140</v>
      </c>
    </row>
    <row r="37">
      <c r="A37" s="4" t="inlineStr">
        <is>
          <t>Net Income (Expense) Recognized on Cash Flow Hedges</t>
        </is>
      </c>
      <c r="B37" s="6" t="n">
        <v>-420</v>
      </c>
      <c r="C37" s="6" t="n">
        <v>-236</v>
      </c>
      <c r="D37" s="6" t="n">
        <v>140</v>
      </c>
    </row>
    <row r="38">
      <c r="A38" s="4" t="inlineStr">
        <is>
          <t>Cash Flow Hedging | Interest Rate Contract | Long-term Borrowings In Interest Expense [Member]</t>
        </is>
      </c>
      <c r="B38" s="4" t="inlineStr">
        <is>
          <t xml:space="preserve"> </t>
        </is>
      </c>
      <c r="C38" s="4" t="inlineStr">
        <is>
          <t xml:space="preserve"> </t>
        </is>
      </c>
      <c r="D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row>
    <row r="40">
      <c r="A40" s="4" t="inlineStr">
        <is>
          <t>Gain or (Loss) Reclassified from AOCI into Income</t>
        </is>
      </c>
      <c r="B40" s="6" t="n">
        <v>0</v>
      </c>
      <c r="C40" s="6" t="n">
        <v>0</v>
      </c>
      <c r="D40" s="6" t="n">
        <v>0</v>
      </c>
    </row>
    <row r="41">
      <c r="A41" s="4" t="inlineStr">
        <is>
          <t>Net Income (Expense) Recognized on Cash Flow Hedges</t>
        </is>
      </c>
      <c r="B41" s="6" t="n">
        <v>0</v>
      </c>
      <c r="C41" s="5" t="n">
        <v>0</v>
      </c>
      <c r="D41" s="5" t="n">
        <v>0</v>
      </c>
    </row>
    <row r="42">
      <c r="A42" s="4" t="inlineStr">
        <is>
          <t>Cash Flow Hedging | Interest Rate Contract | Deposits</t>
        </is>
      </c>
      <c r="B42" s="4" t="inlineStr">
        <is>
          <t xml:space="preserve"> </t>
        </is>
      </c>
      <c r="C42" s="4" t="inlineStr">
        <is>
          <t xml:space="preserve"> </t>
        </is>
      </c>
      <c r="D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row>
    <row r="44">
      <c r="A44" s="4" t="inlineStr">
        <is>
          <t>Gain or (Loss) Reclassified from AOCI into Income</t>
        </is>
      </c>
      <c r="B44" s="6" t="n">
        <v>0</v>
      </c>
      <c r="C44" s="4" t="inlineStr">
        <is>
          <t xml:space="preserve"> </t>
        </is>
      </c>
      <c r="D44" s="4" t="inlineStr">
        <is>
          <t xml:space="preserve"> </t>
        </is>
      </c>
    </row>
    <row r="45">
      <c r="A45" s="4" t="inlineStr">
        <is>
          <t>Net Income (Expense) Recognized on Cash Flow Hedges</t>
        </is>
      </c>
      <c r="B45" s="5" t="n">
        <v>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USD ($) $ in Millions</t>
        </is>
      </c>
      <c r="B1" s="2" t="inlineStr">
        <is>
          <t>Dec. 31,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Hedged Asset, Fair Value Hedge, Portfolio method, Amount</t>
        </is>
      </c>
      <c r="B3" s="5" t="n">
        <v>750</v>
      </c>
      <c r="C3" s="5" t="n">
        <v>1000</v>
      </c>
    </row>
    <row r="4">
      <c r="A4" s="4" t="inlineStr">
        <is>
          <t>Financial Asset, Closed Portfolio, Portfolio Layer Method, Amortized Cost</t>
        </is>
      </c>
      <c r="B4" s="6" t="n">
        <v>1800</v>
      </c>
      <c r="C4" s="6" t="n">
        <v>1300</v>
      </c>
    </row>
    <row r="5">
      <c r="A5" s="4" t="inlineStr">
        <is>
          <t>Designated as Hedging Instrument | Debt Available-for-Sale Securitie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Hedged Asset, Fair Value Hedge</t>
        </is>
      </c>
      <c r="B7" s="6" t="n">
        <v>3304</v>
      </c>
      <c r="C7" s="6" t="n">
        <v>1653</v>
      </c>
    </row>
    <row r="8">
      <c r="A8" s="4" t="inlineStr">
        <is>
          <t>Hedged Asset, Fair Value Hedge, Cumulative Increase (Decrease)</t>
        </is>
      </c>
      <c r="B8" s="6" t="n">
        <v>-22</v>
      </c>
      <c r="C8" s="6" t="n">
        <v>5</v>
      </c>
    </row>
    <row r="9">
      <c r="A9" s="4" t="inlineStr">
        <is>
          <t>Designated as Hedging Instrument | Long-term Debt</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Hedged Liability, Fair Value Hedge</t>
        </is>
      </c>
      <c r="B11" s="6" t="n">
        <v>-3058</v>
      </c>
      <c r="C11" s="6" t="n">
        <v>-1286</v>
      </c>
    </row>
    <row r="12">
      <c r="A12" s="4" t="inlineStr">
        <is>
          <t>Hedged Liability, Fair Value Hedge, Cumulative Increase (Decrease)</t>
        </is>
      </c>
      <c r="B12" s="5" t="n">
        <v>91</v>
      </c>
      <c r="C12" s="6" t="n">
        <v>112</v>
      </c>
    </row>
    <row r="13">
      <c r="A13" s="4" t="inlineStr">
        <is>
          <t>Designated as Hedging Instrument | Deposi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Hedged Asset, Fair Value Hedge</t>
        </is>
      </c>
      <c r="B15" s="4" t="inlineStr">
        <is>
          <t xml:space="preserve"> </t>
        </is>
      </c>
      <c r="C15" s="6" t="n">
        <v>252</v>
      </c>
    </row>
    <row r="16">
      <c r="A16" s="4" t="inlineStr">
        <is>
          <t>Hedged Asset, Fair Value Hedge, Cumulative Increase (Decrease)</t>
        </is>
      </c>
      <c r="B16" s="4" t="inlineStr">
        <is>
          <t xml:space="preserve"> </t>
        </is>
      </c>
      <c r="C16"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Schedule Of Gains (Losses) Recognized Related To Derivatives Not Designated As Hedging Instruments) (Details) - USD ($) $ in Million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Gain or (Loss) of Derivatives Not Designated as Hedging Instruments</t>
        </is>
      </c>
      <c r="B4" s="5" t="n">
        <v>87</v>
      </c>
      <c r="C4" s="5" t="n">
        <v>26</v>
      </c>
      <c r="D4" s="5" t="n">
        <v>16</v>
      </c>
    </row>
    <row r="5">
      <c r="A5" s="4" t="inlineStr">
        <is>
          <t>Capital markets income [Member] | 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or (Loss) of Derivatives Not Designated as Hedging Instruments</t>
        </is>
      </c>
      <c r="B7" s="6" t="n">
        <v>127</v>
      </c>
      <c r="C7" s="6" t="n">
        <v>49</v>
      </c>
      <c r="D7" s="6" t="n">
        <v>152</v>
      </c>
    </row>
    <row r="8">
      <c r="A8" s="4" t="inlineStr">
        <is>
          <t>Capital markets income [Member] | Interest rate swaps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or (Loss) of Derivatives Not Designated as Hedging Instruments</t>
        </is>
      </c>
      <c r="B10" s="6" t="n">
        <v>29</v>
      </c>
      <c r="C10" s="6" t="n">
        <v>-17</v>
      </c>
      <c r="D10" s="6" t="n">
        <v>108</v>
      </c>
    </row>
    <row r="11">
      <c r="A11" s="4" t="inlineStr">
        <is>
          <t>Capital markets income [Member] | Interest rate options | Not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or (Loss) of Derivatives Not Designated as Hedging Instruments</t>
        </is>
      </c>
      <c r="B13" s="6" t="n">
        <v>52</v>
      </c>
      <c r="C13" s="6" t="n">
        <v>42</v>
      </c>
      <c r="D13" s="6" t="n">
        <v>23</v>
      </c>
    </row>
    <row r="14">
      <c r="A14" s="4" t="inlineStr">
        <is>
          <t>Capital markets income [Member] | Interest rate futures and forward commitments | Not Designated as Hedging Instrumen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Gain or (Loss) of Derivatives Not Designated as Hedging Instruments</t>
        </is>
      </c>
      <c r="B16" s="6" t="n">
        <v>23</v>
      </c>
      <c r="C16" s="6" t="n">
        <v>13</v>
      </c>
      <c r="D16" s="6" t="n">
        <v>10</v>
      </c>
    </row>
    <row r="17">
      <c r="A17" s="4" t="inlineStr">
        <is>
          <t>Capital markets income [Member] | Other Contracts [Member] | Not Designated as Hedging Instrument</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Gain or (Loss) of Derivatives Not Designated as Hedging Instruments</t>
        </is>
      </c>
      <c r="B19" s="6" t="n">
        <v>23</v>
      </c>
      <c r="C19" s="6" t="n">
        <v>11</v>
      </c>
      <c r="D19" s="6" t="n">
        <v>11</v>
      </c>
    </row>
    <row r="20">
      <c r="A20" s="4" t="inlineStr">
        <is>
          <t>Mortgage Income [Member] | Not Designated as Hedging Instrument</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Gain or (Loss) of Derivatives Not Designated as Hedging Instruments</t>
        </is>
      </c>
      <c r="B22" s="6" t="n">
        <v>-40</v>
      </c>
      <c r="C22" s="6" t="n">
        <v>-23</v>
      </c>
      <c r="D22" s="6" t="n">
        <v>-136</v>
      </c>
    </row>
    <row r="23">
      <c r="A23" s="4" t="inlineStr">
        <is>
          <t>Mortgage Income [Member] | Interest rate swaps | Not Designated as Hedging Instrument</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Gain or (Loss) of Derivatives Not Designated as Hedging Instruments</t>
        </is>
      </c>
      <c r="B25" s="6" t="n">
        <v>-44</v>
      </c>
      <c r="C25" s="6" t="n">
        <v>-14</v>
      </c>
      <c r="D25" s="6" t="n">
        <v>-118</v>
      </c>
    </row>
    <row r="26">
      <c r="A26" s="4" t="inlineStr">
        <is>
          <t>Mortgage Income [Member] | Interest rate options | Not Designated as Hedging Instrument</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Gain or (Loss) of Derivatives Not Designated as Hedging Instruments</t>
        </is>
      </c>
      <c r="B28" s="6" t="n">
        <v>-4</v>
      </c>
      <c r="C28" s="6" t="n">
        <v>1</v>
      </c>
      <c r="D28" s="6" t="n">
        <v>-14</v>
      </c>
    </row>
    <row r="29">
      <c r="A29" s="4" t="inlineStr">
        <is>
          <t>Mortgage Income [Member] | Interest rate futures and forward commitments | Not Designated as Hedging Instrument</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Gain or (Loss) of Derivatives Not Designated as Hedging Instruments</t>
        </is>
      </c>
      <c r="B31" s="5" t="n">
        <v>8</v>
      </c>
      <c r="C31" s="5" t="n">
        <v>-10</v>
      </c>
      <c r="D31" s="5" t="n">
        <v>-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Derivative Financial Instruments And Hedging Activities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Pre-tax AOCI loss</t>
        </is>
      </c>
      <c r="B4" s="5" t="n">
        <v>-3912000000</v>
      </c>
      <c r="C4" s="5" t="n">
        <v>-3773000000</v>
      </c>
      <c r="D4" s="5" t="n">
        <v>-4481000000</v>
      </c>
      <c r="E4" s="5" t="n">
        <v>387000000</v>
      </c>
    </row>
    <row r="5">
      <c r="A5" s="4" t="inlineStr">
        <is>
          <t>Accumulated Other Comprehensive Income related to discontinued cash flow hedges, before tax</t>
        </is>
      </c>
      <c r="B5" s="6" t="n">
        <v>29000000</v>
      </c>
      <c r="C5" s="4" t="inlineStr">
        <is>
          <t xml:space="preserve"> </t>
        </is>
      </c>
      <c r="D5" s="4" t="inlineStr">
        <is>
          <t xml:space="preserve"> </t>
        </is>
      </c>
      <c r="E5" s="4" t="inlineStr">
        <is>
          <t xml:space="preserve"> </t>
        </is>
      </c>
    </row>
    <row r="6">
      <c r="A6" s="4" t="inlineStr">
        <is>
          <t>Cash Flow Hedge Gain (Loss) to be Reclassified within Twelve Months</t>
        </is>
      </c>
      <c r="B6" s="6" t="n">
        <v>-203000000</v>
      </c>
      <c r="C6" s="4" t="inlineStr">
        <is>
          <t xml:space="preserve"> </t>
        </is>
      </c>
      <c r="D6" s="4" t="inlineStr">
        <is>
          <t xml:space="preserve"> </t>
        </is>
      </c>
      <c r="E6" s="4" t="inlineStr">
        <is>
          <t xml:space="preserve"> </t>
        </is>
      </c>
    </row>
    <row r="7">
      <c r="A7" s="4" t="inlineStr">
        <is>
          <t>Pre-tax net income related to amortization of discontinued cash flow hedges</t>
        </is>
      </c>
      <c r="B7" s="6" t="n">
        <v>30000000</v>
      </c>
      <c r="C7" s="4" t="inlineStr">
        <is>
          <t xml:space="preserve"> </t>
        </is>
      </c>
      <c r="D7" s="4" t="inlineStr">
        <is>
          <t xml:space="preserve"> </t>
        </is>
      </c>
      <c r="E7" s="4" t="inlineStr">
        <is>
          <t xml:space="preserve"> </t>
        </is>
      </c>
    </row>
    <row r="8">
      <c r="A8" s="4" t="inlineStr">
        <is>
          <t>Derivative, Notional Amount</t>
        </is>
      </c>
      <c r="B8" s="6" t="n">
        <v>163738000000</v>
      </c>
      <c r="C8" s="6" t="n">
        <v>160576000000</v>
      </c>
      <c r="D8" s="4" t="inlineStr">
        <is>
          <t xml:space="preserve"> </t>
        </is>
      </c>
      <c r="E8" s="4" t="inlineStr">
        <is>
          <t xml:space="preserve"> </t>
        </is>
      </c>
    </row>
    <row r="9">
      <c r="A9" s="4" t="inlineStr">
        <is>
          <t>Maximum potential future exposure on swap participations</t>
        </is>
      </c>
      <c r="B9" s="6" t="n">
        <v>320000000</v>
      </c>
      <c r="C9" s="4" t="inlineStr">
        <is>
          <t xml:space="preserve"> </t>
        </is>
      </c>
      <c r="D9" s="4" t="inlineStr">
        <is>
          <t xml:space="preserve"> </t>
        </is>
      </c>
      <c r="E9" s="4" t="inlineStr">
        <is>
          <t xml:space="preserve"> </t>
        </is>
      </c>
    </row>
    <row r="10">
      <c r="A10" s="4" t="inlineStr">
        <is>
          <t>Aggregate fair value of all derivative instruments with credit risk</t>
        </is>
      </c>
      <c r="B10" s="6" t="n">
        <v>47000000</v>
      </c>
      <c r="C10" s="6" t="n">
        <v>29000000</v>
      </c>
      <c r="D10" s="4" t="inlineStr">
        <is>
          <t xml:space="preserve"> </t>
        </is>
      </c>
      <c r="E10" s="4" t="inlineStr">
        <is>
          <t xml:space="preserve"> </t>
        </is>
      </c>
    </row>
    <row r="11">
      <c r="A11" s="4" t="inlineStr">
        <is>
          <t>Posted collateral related to derivative instruments with credit risk</t>
        </is>
      </c>
      <c r="B11" s="6" t="n">
        <v>34000000</v>
      </c>
      <c r="C11" s="6" t="n">
        <v>32000000</v>
      </c>
      <c r="D11" s="4" t="inlineStr">
        <is>
          <t xml:space="preserve"> </t>
        </is>
      </c>
      <c r="E11" s="4" t="inlineStr">
        <is>
          <t xml:space="preserve"> </t>
        </is>
      </c>
    </row>
    <row r="12">
      <c r="A12" s="4" t="inlineStr">
        <is>
          <t>Unrealized gains (losses) on derivative instruments designated as cash flow hedges:</t>
        </is>
      </c>
      <c r="B12" s="4" t="inlineStr">
        <is>
          <t xml:space="preserve"> </t>
        </is>
      </c>
      <c r="C12" s="4" t="inlineStr">
        <is>
          <t xml:space="preserve"> </t>
        </is>
      </c>
      <c r="D12" s="4" t="inlineStr">
        <is>
          <t xml:space="preserve"> </t>
        </is>
      </c>
      <c r="E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row>
    <row r="14">
      <c r="A14" s="4" t="inlineStr">
        <is>
          <t>Pre-tax AOCI loss</t>
        </is>
      </c>
      <c r="B14" s="6" t="n">
        <v>-662000000</v>
      </c>
      <c r="C14" s="6" t="n">
        <v>-399000000</v>
      </c>
      <c r="D14" s="5" t="n">
        <v>-468000000</v>
      </c>
      <c r="E14" s="5" t="n">
        <v>830000000</v>
      </c>
    </row>
    <row r="15">
      <c r="A15" s="4" t="inlineStr">
        <is>
          <t>Not Designated as Hedging Instrument</t>
        </is>
      </c>
      <c r="B15" s="4" t="inlineStr">
        <is>
          <t xml:space="preserve"> </t>
        </is>
      </c>
      <c r="C15" s="4" t="inlineStr">
        <is>
          <t xml:space="preserve"> </t>
        </is>
      </c>
      <c r="D15" s="4" t="inlineStr">
        <is>
          <t xml:space="preserve"> </t>
        </is>
      </c>
      <c r="E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6" t="n">
        <v>119594000000</v>
      </c>
      <c r="C17" s="6" t="n">
        <v>126051000000</v>
      </c>
      <c r="D17" s="4" t="inlineStr">
        <is>
          <t xml:space="preserve"> </t>
        </is>
      </c>
      <c r="E17" s="4" t="inlineStr">
        <is>
          <t xml:space="preserve"> </t>
        </is>
      </c>
    </row>
    <row r="18">
      <c r="A18" s="4" t="inlineStr">
        <is>
          <t>Interest Rate Lock Commitments | Not Designated as Hedging Instrument</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6" t="n">
        <v>117000000</v>
      </c>
      <c r="C20" s="6" t="n">
        <v>124000000</v>
      </c>
      <c r="D20" s="4" t="inlineStr">
        <is>
          <t xml:space="preserve"> </t>
        </is>
      </c>
      <c r="E20" s="4" t="inlineStr">
        <is>
          <t xml:space="preserve"> </t>
        </is>
      </c>
    </row>
    <row r="21">
      <c r="A21" s="4" t="inlineStr">
        <is>
          <t>Forward Sale Commitments | Not Designated as Hedging Instrumen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6" t="n">
        <v>308000000</v>
      </c>
      <c r="C23" s="6" t="n">
        <v>267000000</v>
      </c>
      <c r="D23" s="4" t="inlineStr">
        <is>
          <t xml:space="preserve"> </t>
        </is>
      </c>
      <c r="E23" s="4" t="inlineStr">
        <is>
          <t xml:space="preserve"> </t>
        </is>
      </c>
    </row>
    <row r="24">
      <c r="A24" s="4" t="inlineStr">
        <is>
          <t>Forward Rate Commitments and Futures Contracts | Not Designated as Hedging Instrument</t>
        </is>
      </c>
      <c r="B24" s="4" t="inlineStr">
        <is>
          <t xml:space="preserve"> </t>
        </is>
      </c>
      <c r="C24" s="4" t="inlineStr">
        <is>
          <t xml:space="preserve"> </t>
        </is>
      </c>
      <c r="D24" s="4" t="inlineStr">
        <is>
          <t xml:space="preserve"> </t>
        </is>
      </c>
      <c r="E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5" t="n">
        <v>3400000000</v>
      </c>
      <c r="C26" s="5" t="n">
        <v>3300000000</v>
      </c>
      <c r="D26" s="4" t="inlineStr">
        <is>
          <t xml:space="preserve"> </t>
        </is>
      </c>
      <c r="E2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chedule Of Assets And Liabilities At Fair Value Measured On A Recurring Basis) (Details) - USD ($) $ in Millions</t>
        </is>
      </c>
      <c r="B1" s="2" t="inlineStr">
        <is>
          <t>Dec. 31, 2024</t>
        </is>
      </c>
      <c r="C1" s="2" t="inlineStr">
        <is>
          <t>Dec. 31, 2023</t>
        </is>
      </c>
      <c r="D1" s="2" t="inlineStr">
        <is>
          <t>Dec. 31,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Debt securities available for sale</t>
        </is>
      </c>
      <c r="B3" s="5" t="n">
        <v>26224</v>
      </c>
      <c r="C3" s="5" t="n">
        <v>28104</v>
      </c>
      <c r="D3" s="4" t="inlineStr">
        <is>
          <t xml:space="preserve"> </t>
        </is>
      </c>
      <c r="E3" s="4" t="inlineStr">
        <is>
          <t xml:space="preserve"> </t>
        </is>
      </c>
    </row>
    <row r="4">
      <c r="A4" s="4" t="inlineStr">
        <is>
          <t>Servicing Asset at Fair value. Amount</t>
        </is>
      </c>
      <c r="B4" s="6" t="n">
        <v>1007</v>
      </c>
      <c r="C4" s="6" t="n">
        <v>906</v>
      </c>
      <c r="D4" s="4" t="inlineStr">
        <is>
          <t xml:space="preserve"> </t>
        </is>
      </c>
      <c r="E4" s="4" t="inlineStr">
        <is>
          <t xml:space="preserve"> </t>
        </is>
      </c>
    </row>
    <row r="5">
      <c r="A5" s="4" t="inlineStr">
        <is>
          <t>Derivative Asset, Estimated Fair Value</t>
        </is>
      </c>
      <c r="B5" s="6" t="n">
        <v>1816</v>
      </c>
      <c r="C5" s="6" t="n">
        <v>2105</v>
      </c>
      <c r="D5" s="4" t="inlineStr">
        <is>
          <t xml:space="preserve"> </t>
        </is>
      </c>
      <c r="E5" s="4" t="inlineStr">
        <is>
          <t xml:space="preserve"> </t>
        </is>
      </c>
    </row>
    <row r="6">
      <c r="A6" s="4" t="inlineStr">
        <is>
          <t>Derivative Liability, Estimated Fair Value</t>
        </is>
      </c>
      <c r="B6" s="6" t="n">
        <v>2551</v>
      </c>
      <c r="C6" s="6" t="n">
        <v>2691</v>
      </c>
      <c r="D6" s="4" t="inlineStr">
        <is>
          <t xml:space="preserve"> </t>
        </is>
      </c>
      <c r="E6" s="4" t="inlineStr">
        <is>
          <t xml:space="preserve"> </t>
        </is>
      </c>
    </row>
    <row r="7">
      <c r="A7" s="4" t="inlineStr">
        <is>
          <t>Recurring Fair Value Measurement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Debt securities available for sale</t>
        </is>
      </c>
      <c r="B9" s="6" t="n">
        <v>26224</v>
      </c>
      <c r="C9" s="6" t="n">
        <v>28104</v>
      </c>
      <c r="D9" s="4" t="inlineStr">
        <is>
          <t xml:space="preserve"> </t>
        </is>
      </c>
      <c r="E9" s="4" t="inlineStr">
        <is>
          <t xml:space="preserve"> </t>
        </is>
      </c>
    </row>
    <row r="10">
      <c r="A10" s="4" t="inlineStr">
        <is>
          <t>Loans held for sale</t>
        </is>
      </c>
      <c r="B10" s="6" t="n">
        <v>234</v>
      </c>
      <c r="C10" s="6" t="n">
        <v>201</v>
      </c>
      <c r="D10" s="4" t="inlineStr">
        <is>
          <t xml:space="preserve"> </t>
        </is>
      </c>
      <c r="E10" s="4" t="inlineStr">
        <is>
          <t xml:space="preserve"> </t>
        </is>
      </c>
    </row>
    <row r="11">
      <c r="A11" s="4" t="inlineStr">
        <is>
          <t>Marketable Equity Securities carried at fair value</t>
        </is>
      </c>
      <c r="B11" s="6" t="n">
        <v>819</v>
      </c>
      <c r="C11" s="6" t="n">
        <v>813</v>
      </c>
      <c r="D11" s="4" t="inlineStr">
        <is>
          <t xml:space="preserve"> </t>
        </is>
      </c>
      <c r="E11" s="4" t="inlineStr">
        <is>
          <t xml:space="preserve"> </t>
        </is>
      </c>
    </row>
    <row r="12">
      <c r="A12" s="4" t="inlineStr">
        <is>
          <t>Derivative Asset, Estimated Fair Value</t>
        </is>
      </c>
      <c r="B12" s="6" t="n">
        <v>1816</v>
      </c>
      <c r="C12" s="6" t="n">
        <v>2105</v>
      </c>
      <c r="D12" s="4" t="inlineStr">
        <is>
          <t xml:space="preserve"> </t>
        </is>
      </c>
      <c r="E12" s="4" t="inlineStr">
        <is>
          <t xml:space="preserve"> </t>
        </is>
      </c>
    </row>
    <row r="13">
      <c r="A13" s="4" t="inlineStr">
        <is>
          <t>Derivative Liability, Estimated Fair Value</t>
        </is>
      </c>
      <c r="B13" s="6" t="n">
        <v>2551</v>
      </c>
      <c r="C13" s="6" t="n">
        <v>2691</v>
      </c>
      <c r="D13" s="4" t="inlineStr">
        <is>
          <t xml:space="preserve"> </t>
        </is>
      </c>
      <c r="E13" s="4" t="inlineStr">
        <is>
          <t xml:space="preserve"> </t>
        </is>
      </c>
    </row>
    <row r="14">
      <c r="A14" s="4" t="inlineStr">
        <is>
          <t>Security Sold Short, Fair Value</t>
        </is>
      </c>
      <c r="B14" s="6" t="n">
        <v>147</v>
      </c>
      <c r="C14" s="6" t="n">
        <v>0</v>
      </c>
      <c r="D14" s="4" t="inlineStr">
        <is>
          <t xml:space="preserve"> </t>
        </is>
      </c>
      <c r="E14" s="4" t="inlineStr">
        <is>
          <t xml:space="preserve"> </t>
        </is>
      </c>
    </row>
    <row r="15">
      <c r="A15" s="4" t="inlineStr">
        <is>
          <t>Level 1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Debt securities available for sale</t>
        </is>
      </c>
      <c r="B17" s="6" t="n">
        <v>2003</v>
      </c>
      <c r="C17" s="6" t="n">
        <v>1223</v>
      </c>
      <c r="D17" s="4" t="inlineStr">
        <is>
          <t xml:space="preserve"> </t>
        </is>
      </c>
      <c r="E17" s="4" t="inlineStr">
        <is>
          <t xml:space="preserve"> </t>
        </is>
      </c>
    </row>
    <row r="18">
      <c r="A18" s="4" t="inlineStr">
        <is>
          <t>Loans held for sale</t>
        </is>
      </c>
      <c r="B18" s="6" t="n">
        <v>0</v>
      </c>
      <c r="C18" s="6" t="n">
        <v>0</v>
      </c>
      <c r="D18" s="4" t="inlineStr">
        <is>
          <t xml:space="preserve"> </t>
        </is>
      </c>
      <c r="E18" s="4" t="inlineStr">
        <is>
          <t xml:space="preserve"> </t>
        </is>
      </c>
    </row>
    <row r="19">
      <c r="A19" s="4" t="inlineStr">
        <is>
          <t>Derivative Asset, Estimated Fair Value</t>
        </is>
      </c>
      <c r="B19" s="6" t="n">
        <v>13</v>
      </c>
      <c r="C19" s="6" t="n">
        <v>0</v>
      </c>
      <c r="D19" s="4" t="inlineStr">
        <is>
          <t xml:space="preserve"> </t>
        </is>
      </c>
      <c r="E19" s="4" t="inlineStr">
        <is>
          <t xml:space="preserve"> </t>
        </is>
      </c>
    </row>
    <row r="20">
      <c r="A20" s="4" t="inlineStr">
        <is>
          <t>Derivative Liability, Estimated Fair Value</t>
        </is>
      </c>
      <c r="B20" s="6" t="n">
        <v>3</v>
      </c>
      <c r="C20" s="6" t="n">
        <v>0</v>
      </c>
      <c r="D20" s="4" t="inlineStr">
        <is>
          <t xml:space="preserve"> </t>
        </is>
      </c>
      <c r="E20" s="4" t="inlineStr">
        <is>
          <t xml:space="preserve"> </t>
        </is>
      </c>
    </row>
    <row r="21">
      <c r="A21" s="4" t="inlineStr">
        <is>
          <t>Level 1 [Member] | Recurring Fair Value Measurement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Debt securities available for sale</t>
        </is>
      </c>
      <c r="B23" s="6" t="n">
        <v>2003</v>
      </c>
      <c r="C23" s="6" t="n">
        <v>1223</v>
      </c>
      <c r="D23" s="4" t="inlineStr">
        <is>
          <t xml:space="preserve"> </t>
        </is>
      </c>
      <c r="E23" s="4" t="inlineStr">
        <is>
          <t xml:space="preserve"> </t>
        </is>
      </c>
    </row>
    <row r="24">
      <c r="A24" s="4" t="inlineStr">
        <is>
          <t>Loans held for sale</t>
        </is>
      </c>
      <c r="B24" s="6" t="n">
        <v>0</v>
      </c>
      <c r="C24" s="6" t="n">
        <v>0</v>
      </c>
      <c r="D24" s="4" t="inlineStr">
        <is>
          <t xml:space="preserve"> </t>
        </is>
      </c>
      <c r="E24" s="4" t="inlineStr">
        <is>
          <t xml:space="preserve"> </t>
        </is>
      </c>
    </row>
    <row r="25">
      <c r="A25" s="4" t="inlineStr">
        <is>
          <t>Marketable Equity Securities carried at fair value</t>
        </is>
      </c>
      <c r="B25" s="6" t="n">
        <v>819</v>
      </c>
      <c r="C25" s="6" t="n">
        <v>813</v>
      </c>
      <c r="D25" s="4" t="inlineStr">
        <is>
          <t xml:space="preserve"> </t>
        </is>
      </c>
      <c r="E25" s="4" t="inlineStr">
        <is>
          <t xml:space="preserve"> </t>
        </is>
      </c>
    </row>
    <row r="26">
      <c r="A26" s="4" t="inlineStr">
        <is>
          <t>Derivative Asset, Estimated Fair Value</t>
        </is>
      </c>
      <c r="B26" s="6" t="n">
        <v>13</v>
      </c>
      <c r="C26" s="6" t="n">
        <v>0</v>
      </c>
      <c r="D26" s="4" t="inlineStr">
        <is>
          <t xml:space="preserve"> </t>
        </is>
      </c>
      <c r="E26" s="4" t="inlineStr">
        <is>
          <t xml:space="preserve"> </t>
        </is>
      </c>
    </row>
    <row r="27">
      <c r="A27" s="4" t="inlineStr">
        <is>
          <t>Derivative Liability, Estimated Fair Value</t>
        </is>
      </c>
      <c r="B27" s="6" t="n">
        <v>3</v>
      </c>
      <c r="C27" s="6" t="n">
        <v>0</v>
      </c>
      <c r="D27" s="4" t="inlineStr">
        <is>
          <t xml:space="preserve"> </t>
        </is>
      </c>
      <c r="E27" s="4" t="inlineStr">
        <is>
          <t xml:space="preserve"> </t>
        </is>
      </c>
    </row>
    <row r="28">
      <c r="A28" s="4" t="inlineStr">
        <is>
          <t>Security Sold Short, Fair Value</t>
        </is>
      </c>
      <c r="B28" s="6" t="n">
        <v>147</v>
      </c>
      <c r="C28" s="6" t="n">
        <v>0</v>
      </c>
      <c r="D28" s="4" t="inlineStr">
        <is>
          <t xml:space="preserve"> </t>
        </is>
      </c>
      <c r="E28" s="4" t="inlineStr">
        <is>
          <t xml:space="preserve"> </t>
        </is>
      </c>
    </row>
    <row r="29">
      <c r="A29" s="4" t="inlineStr">
        <is>
          <t>Level 2 [Member]</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Debt securities available for sale</t>
        </is>
      </c>
      <c r="B31" s="6" t="n">
        <v>24218</v>
      </c>
      <c r="C31" s="6" t="n">
        <v>26880</v>
      </c>
      <c r="D31" s="4" t="inlineStr">
        <is>
          <t xml:space="preserve"> </t>
        </is>
      </c>
      <c r="E31" s="4" t="inlineStr">
        <is>
          <t xml:space="preserve"> </t>
        </is>
      </c>
    </row>
    <row r="32">
      <c r="A32" s="4" t="inlineStr">
        <is>
          <t>Loans held for sale</t>
        </is>
      </c>
      <c r="B32" s="6" t="n">
        <v>594</v>
      </c>
      <c r="C32" s="6" t="n">
        <v>397</v>
      </c>
      <c r="D32" s="4" t="inlineStr">
        <is>
          <t xml:space="preserve"> </t>
        </is>
      </c>
      <c r="E32" s="4" t="inlineStr">
        <is>
          <t xml:space="preserve"> </t>
        </is>
      </c>
    </row>
    <row r="33">
      <c r="A33" s="4" t="inlineStr">
        <is>
          <t>Derivative Asset, Estimated Fair Value</t>
        </is>
      </c>
      <c r="B33" s="6" t="n">
        <v>1798</v>
      </c>
      <c r="C33" s="6" t="n">
        <v>2101</v>
      </c>
      <c r="D33" s="4" t="inlineStr">
        <is>
          <t xml:space="preserve"> </t>
        </is>
      </c>
      <c r="E33" s="4" t="inlineStr">
        <is>
          <t xml:space="preserve"> </t>
        </is>
      </c>
    </row>
    <row r="34">
      <c r="A34" s="4" t="inlineStr">
        <is>
          <t>Derivative Liability, Estimated Fair Value</t>
        </is>
      </c>
      <c r="B34" s="6" t="n">
        <v>2548</v>
      </c>
      <c r="C34" s="6" t="n">
        <v>2690</v>
      </c>
      <c r="D34" s="4" t="inlineStr">
        <is>
          <t xml:space="preserve"> </t>
        </is>
      </c>
      <c r="E34" s="4" t="inlineStr">
        <is>
          <t xml:space="preserve"> </t>
        </is>
      </c>
    </row>
    <row r="35">
      <c r="A35" s="4" t="inlineStr">
        <is>
          <t>Level 2 [Member] | Recurring Fair Value Measuremen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Debt securities available for sale</t>
        </is>
      </c>
      <c r="B37" s="6" t="n">
        <v>24218</v>
      </c>
      <c r="C37" s="6" t="n">
        <v>26880</v>
      </c>
      <c r="D37" s="4" t="inlineStr">
        <is>
          <t xml:space="preserve"> </t>
        </is>
      </c>
      <c r="E37" s="4" t="inlineStr">
        <is>
          <t xml:space="preserve"> </t>
        </is>
      </c>
    </row>
    <row r="38">
      <c r="A38" s="4" t="inlineStr">
        <is>
          <t>Loans held for sale</t>
        </is>
      </c>
      <c r="B38" s="6" t="n">
        <v>234</v>
      </c>
      <c r="C38" s="6" t="n">
        <v>201</v>
      </c>
      <c r="D38" s="4" t="inlineStr">
        <is>
          <t xml:space="preserve"> </t>
        </is>
      </c>
      <c r="E38" s="4" t="inlineStr">
        <is>
          <t xml:space="preserve"> </t>
        </is>
      </c>
    </row>
    <row r="39">
      <c r="A39" s="4" t="inlineStr">
        <is>
          <t>Marketable Equity Securities carried at fair value</t>
        </is>
      </c>
      <c r="B39" s="6" t="n">
        <v>0</v>
      </c>
      <c r="C39" s="6" t="n">
        <v>0</v>
      </c>
      <c r="D39" s="4" t="inlineStr">
        <is>
          <t xml:space="preserve"> </t>
        </is>
      </c>
      <c r="E39" s="4" t="inlineStr">
        <is>
          <t xml:space="preserve"> </t>
        </is>
      </c>
    </row>
    <row r="40">
      <c r="A40" s="4" t="inlineStr">
        <is>
          <t>Derivative Asset, Estimated Fair Value</t>
        </is>
      </c>
      <c r="B40" s="6" t="n">
        <v>1798</v>
      </c>
      <c r="C40" s="6" t="n">
        <v>2101</v>
      </c>
      <c r="D40" s="4" t="inlineStr">
        <is>
          <t xml:space="preserve"> </t>
        </is>
      </c>
      <c r="E40" s="4" t="inlineStr">
        <is>
          <t xml:space="preserve"> </t>
        </is>
      </c>
    </row>
    <row r="41">
      <c r="A41" s="4" t="inlineStr">
        <is>
          <t>Derivative Liability, Estimated Fair Value</t>
        </is>
      </c>
      <c r="B41" s="6" t="n">
        <v>2548</v>
      </c>
      <c r="C41" s="6" t="n">
        <v>2690</v>
      </c>
      <c r="D41" s="4" t="inlineStr">
        <is>
          <t xml:space="preserve"> </t>
        </is>
      </c>
      <c r="E41" s="4" t="inlineStr">
        <is>
          <t xml:space="preserve"> </t>
        </is>
      </c>
    </row>
    <row r="42">
      <c r="A42" s="4" t="inlineStr">
        <is>
          <t>Security Sold Short, Fair Value</t>
        </is>
      </c>
      <c r="B42" s="6" t="n">
        <v>0</v>
      </c>
      <c r="C42" s="6" t="n">
        <v>0</v>
      </c>
      <c r="D42" s="4" t="inlineStr">
        <is>
          <t xml:space="preserve"> </t>
        </is>
      </c>
      <c r="E42" s="4" t="inlineStr">
        <is>
          <t xml:space="preserve"> </t>
        </is>
      </c>
    </row>
    <row r="43">
      <c r="A43" s="4" t="inlineStr">
        <is>
          <t>Level 3 [Member]</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Debt securities available for sale</t>
        </is>
      </c>
      <c r="B45" s="6" t="n">
        <v>3</v>
      </c>
      <c r="C45" s="6" t="n">
        <v>1</v>
      </c>
      <c r="D45" s="4" t="inlineStr">
        <is>
          <t xml:space="preserve"> </t>
        </is>
      </c>
      <c r="E45" s="4" t="inlineStr">
        <is>
          <t xml:space="preserve"> </t>
        </is>
      </c>
    </row>
    <row r="46">
      <c r="A46" s="4" t="inlineStr">
        <is>
          <t>Loans held for sale</t>
        </is>
      </c>
      <c r="B46" s="6" t="n">
        <v>0</v>
      </c>
      <c r="C46" s="6" t="n">
        <v>3</v>
      </c>
      <c r="D46" s="4" t="inlineStr">
        <is>
          <t xml:space="preserve"> </t>
        </is>
      </c>
      <c r="E46" s="4" t="inlineStr">
        <is>
          <t xml:space="preserve"> </t>
        </is>
      </c>
    </row>
    <row r="47">
      <c r="A47" s="4" t="inlineStr">
        <is>
          <t>Derivative Asset, Estimated Fair Value</t>
        </is>
      </c>
      <c r="B47" s="6" t="n">
        <v>5</v>
      </c>
      <c r="C47" s="6" t="n">
        <v>4</v>
      </c>
      <c r="D47" s="4" t="inlineStr">
        <is>
          <t xml:space="preserve"> </t>
        </is>
      </c>
      <c r="E47" s="4" t="inlineStr">
        <is>
          <t xml:space="preserve"> </t>
        </is>
      </c>
    </row>
    <row r="48">
      <c r="A48" s="4" t="inlineStr">
        <is>
          <t>Derivative Liability, Estimated Fair Value</t>
        </is>
      </c>
      <c r="B48" s="6" t="n">
        <v>0</v>
      </c>
      <c r="C48" s="6" t="n">
        <v>1</v>
      </c>
      <c r="D48" s="4" t="inlineStr">
        <is>
          <t xml:space="preserve"> </t>
        </is>
      </c>
      <c r="E48" s="4" t="inlineStr">
        <is>
          <t xml:space="preserve"> </t>
        </is>
      </c>
    </row>
    <row r="49">
      <c r="A49" s="4" t="inlineStr">
        <is>
          <t>Level 3 [Member] | Recurring Fair Value Measurements</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Debt securities available for sale</t>
        </is>
      </c>
      <c r="B51" s="6" t="n">
        <v>3</v>
      </c>
      <c r="C51" s="6" t="n">
        <v>1</v>
      </c>
      <c r="D51" s="4" t="inlineStr">
        <is>
          <t xml:space="preserve"> </t>
        </is>
      </c>
      <c r="E51" s="4" t="inlineStr">
        <is>
          <t xml:space="preserve"> </t>
        </is>
      </c>
    </row>
    <row r="52">
      <c r="A52" s="4" t="inlineStr">
        <is>
          <t>Loans held for sale</t>
        </is>
      </c>
      <c r="B52" s="6" t="n">
        <v>0</v>
      </c>
      <c r="C52" s="6" t="n">
        <v>0</v>
      </c>
      <c r="D52" s="4" t="inlineStr">
        <is>
          <t xml:space="preserve"> </t>
        </is>
      </c>
      <c r="E52" s="4" t="inlineStr">
        <is>
          <t xml:space="preserve"> </t>
        </is>
      </c>
    </row>
    <row r="53">
      <c r="A53" s="4" t="inlineStr">
        <is>
          <t>Marketable Equity Securities carried at fair value</t>
        </is>
      </c>
      <c r="B53" s="6" t="n">
        <v>0</v>
      </c>
      <c r="C53" s="6" t="n">
        <v>0</v>
      </c>
      <c r="D53" s="4" t="inlineStr">
        <is>
          <t xml:space="preserve"> </t>
        </is>
      </c>
      <c r="E53" s="4" t="inlineStr">
        <is>
          <t xml:space="preserve"> </t>
        </is>
      </c>
    </row>
    <row r="54">
      <c r="A54" s="4" t="inlineStr">
        <is>
          <t>Derivative Asset, Estimated Fair Value</t>
        </is>
      </c>
      <c r="B54" s="6" t="n">
        <v>5</v>
      </c>
      <c r="C54" s="6" t="n">
        <v>4</v>
      </c>
      <c r="D54" s="4" t="inlineStr">
        <is>
          <t xml:space="preserve"> </t>
        </is>
      </c>
      <c r="E54" s="4" t="inlineStr">
        <is>
          <t xml:space="preserve"> </t>
        </is>
      </c>
    </row>
    <row r="55">
      <c r="A55" s="4" t="inlineStr">
        <is>
          <t>Derivative Liability, Estimated Fair Value</t>
        </is>
      </c>
      <c r="B55" s="6" t="n">
        <v>0</v>
      </c>
      <c r="C55" s="6" t="n">
        <v>1</v>
      </c>
      <c r="D55" s="4" t="inlineStr">
        <is>
          <t xml:space="preserve"> </t>
        </is>
      </c>
      <c r="E55" s="4" t="inlineStr">
        <is>
          <t xml:space="preserve"> </t>
        </is>
      </c>
    </row>
    <row r="56">
      <c r="A56" s="4" t="inlineStr">
        <is>
          <t>Security Sold Short, Fair Value</t>
        </is>
      </c>
      <c r="B56" s="6" t="n">
        <v>0</v>
      </c>
      <c r="C56" s="6" t="n">
        <v>0</v>
      </c>
      <c r="D56" s="4" t="inlineStr">
        <is>
          <t xml:space="preserve"> </t>
        </is>
      </c>
      <c r="E56" s="4" t="inlineStr">
        <is>
          <t xml:space="preserve"> </t>
        </is>
      </c>
    </row>
    <row r="57">
      <c r="A57" s="4" t="inlineStr">
        <is>
          <t>Interest rate swaps | Recurring Fair Value Measurement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Derivative Asset, Estimated Fair Value</t>
        </is>
      </c>
      <c r="B59" s="6" t="n">
        <v>1634</v>
      </c>
      <c r="C59" s="6" t="n">
        <v>1813</v>
      </c>
      <c r="D59" s="4" t="inlineStr">
        <is>
          <t xml:space="preserve"> </t>
        </is>
      </c>
      <c r="E59" s="4" t="inlineStr">
        <is>
          <t xml:space="preserve"> </t>
        </is>
      </c>
    </row>
    <row r="60">
      <c r="A60" s="4" t="inlineStr">
        <is>
          <t>Derivative Liability, Estimated Fair Value</t>
        </is>
      </c>
      <c r="B60" s="6" t="n">
        <v>2411</v>
      </c>
      <c r="C60" s="6" t="n">
        <v>2419</v>
      </c>
      <c r="D60" s="4" t="inlineStr">
        <is>
          <t xml:space="preserve"> </t>
        </is>
      </c>
      <c r="E60" s="4" t="inlineStr">
        <is>
          <t xml:space="preserve"> </t>
        </is>
      </c>
    </row>
    <row r="61">
      <c r="A61" s="4" t="inlineStr">
        <is>
          <t>Interest rate swaps | Level 1 [Member] | Recurring Fair Value Measurements</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Derivative Asset, Estimated Fair Value</t>
        </is>
      </c>
      <c r="B63" s="6" t="n">
        <v>0</v>
      </c>
      <c r="C63" s="6" t="n">
        <v>0</v>
      </c>
      <c r="D63" s="4" t="inlineStr">
        <is>
          <t xml:space="preserve"> </t>
        </is>
      </c>
      <c r="E63" s="4" t="inlineStr">
        <is>
          <t xml:space="preserve"> </t>
        </is>
      </c>
    </row>
    <row r="64">
      <c r="A64" s="4" t="inlineStr">
        <is>
          <t>Derivative Liability, Estimated Fair Value</t>
        </is>
      </c>
      <c r="B64" s="6" t="n">
        <v>0</v>
      </c>
      <c r="C64" s="6" t="n">
        <v>0</v>
      </c>
      <c r="D64" s="4" t="inlineStr">
        <is>
          <t xml:space="preserve"> </t>
        </is>
      </c>
      <c r="E64" s="4" t="inlineStr">
        <is>
          <t xml:space="preserve"> </t>
        </is>
      </c>
    </row>
    <row r="65">
      <c r="A65" s="4" t="inlineStr">
        <is>
          <t>Interest rate swaps | Level 2 [Member] | Recurring Fair Value Measurements</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Derivative Asset, Estimated Fair Value</t>
        </is>
      </c>
      <c r="B67" s="6" t="n">
        <v>1634</v>
      </c>
      <c r="C67" s="6" t="n">
        <v>1813</v>
      </c>
      <c r="D67" s="4" t="inlineStr">
        <is>
          <t xml:space="preserve"> </t>
        </is>
      </c>
      <c r="E67" s="4" t="inlineStr">
        <is>
          <t xml:space="preserve"> </t>
        </is>
      </c>
    </row>
    <row r="68">
      <c r="A68" s="4" t="inlineStr">
        <is>
          <t>Derivative Liability, Estimated Fair Value</t>
        </is>
      </c>
      <c r="B68" s="6" t="n">
        <v>2411</v>
      </c>
      <c r="C68" s="6" t="n">
        <v>2419</v>
      </c>
      <c r="D68" s="4" t="inlineStr">
        <is>
          <t xml:space="preserve"> </t>
        </is>
      </c>
      <c r="E68" s="4" t="inlineStr">
        <is>
          <t xml:space="preserve"> </t>
        </is>
      </c>
    </row>
    <row r="69">
      <c r="A69" s="4" t="inlineStr">
        <is>
          <t>Interest rate swaps | Level 3 [Member] | Recurring Fair Value Measurements</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erivative Asset, Estimated Fair Value</t>
        </is>
      </c>
      <c r="B71" s="6" t="n">
        <v>0</v>
      </c>
      <c r="C71" s="6" t="n">
        <v>0</v>
      </c>
      <c r="D71" s="4" t="inlineStr">
        <is>
          <t xml:space="preserve"> </t>
        </is>
      </c>
      <c r="E71" s="4" t="inlineStr">
        <is>
          <t xml:space="preserve"> </t>
        </is>
      </c>
    </row>
    <row r="72">
      <c r="A72" s="4" t="inlineStr">
        <is>
          <t>Derivative Liability, Estimated Fair Value</t>
        </is>
      </c>
      <c r="B72" s="6" t="n">
        <v>0</v>
      </c>
      <c r="C72" s="6" t="n">
        <v>0</v>
      </c>
      <c r="D72" s="4" t="inlineStr">
        <is>
          <t xml:space="preserve"> </t>
        </is>
      </c>
      <c r="E72" s="4" t="inlineStr">
        <is>
          <t xml:space="preserve"> </t>
        </is>
      </c>
    </row>
    <row r="73">
      <c r="A73" s="4" t="inlineStr">
        <is>
          <t>Interest rate options | Recurring Fair Value Measurement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Derivative Asset, Estimated Fair Value</t>
        </is>
      </c>
      <c r="B75" s="6" t="n">
        <v>35</v>
      </c>
      <c r="C75" s="6" t="n">
        <v>87</v>
      </c>
      <c r="D75" s="4" t="inlineStr">
        <is>
          <t xml:space="preserve"> </t>
        </is>
      </c>
      <c r="E75" s="4" t="inlineStr">
        <is>
          <t xml:space="preserve"> </t>
        </is>
      </c>
    </row>
    <row r="76">
      <c r="A76" s="4" t="inlineStr">
        <is>
          <t>Derivative Liability, Estimated Fair Value</t>
        </is>
      </c>
      <c r="B76" s="6" t="n">
        <v>30</v>
      </c>
      <c r="C76" s="6" t="n">
        <v>70</v>
      </c>
      <c r="D76" s="4" t="inlineStr">
        <is>
          <t xml:space="preserve"> </t>
        </is>
      </c>
      <c r="E76" s="4" t="inlineStr">
        <is>
          <t xml:space="preserve"> </t>
        </is>
      </c>
    </row>
    <row r="77">
      <c r="A77" s="4" t="inlineStr">
        <is>
          <t>Interest rate options | Level 1 [Member] | Recurring Fair Value Measurements</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Derivative Asset, Estimated Fair Value</t>
        </is>
      </c>
      <c r="B79" s="6" t="n">
        <v>0</v>
      </c>
      <c r="C79" s="6" t="n">
        <v>0</v>
      </c>
      <c r="D79" s="4" t="inlineStr">
        <is>
          <t xml:space="preserve"> </t>
        </is>
      </c>
      <c r="E79" s="4" t="inlineStr">
        <is>
          <t xml:space="preserve"> </t>
        </is>
      </c>
    </row>
    <row r="80">
      <c r="A80" s="4" t="inlineStr">
        <is>
          <t>Derivative Liability, Estimated Fair Value</t>
        </is>
      </c>
      <c r="B80" s="6" t="n">
        <v>0</v>
      </c>
      <c r="C80" s="6" t="n">
        <v>0</v>
      </c>
      <c r="D80" s="4" t="inlineStr">
        <is>
          <t xml:space="preserve"> </t>
        </is>
      </c>
      <c r="E80" s="4" t="inlineStr">
        <is>
          <t xml:space="preserve"> </t>
        </is>
      </c>
    </row>
    <row r="81">
      <c r="A81" s="4" t="inlineStr">
        <is>
          <t>Interest rate options | Level 2 [Member] | Recurring Fair Value Measurement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erivative Asset, Estimated Fair Value</t>
        </is>
      </c>
      <c r="B83" s="6" t="n">
        <v>30</v>
      </c>
      <c r="C83" s="6" t="n">
        <v>83</v>
      </c>
      <c r="D83" s="4" t="inlineStr">
        <is>
          <t xml:space="preserve"> </t>
        </is>
      </c>
      <c r="E83" s="4" t="inlineStr">
        <is>
          <t xml:space="preserve"> </t>
        </is>
      </c>
    </row>
    <row r="84">
      <c r="A84" s="4" t="inlineStr">
        <is>
          <t>Derivative Liability, Estimated Fair Value</t>
        </is>
      </c>
      <c r="B84" s="6" t="n">
        <v>30</v>
      </c>
      <c r="C84" s="6" t="n">
        <v>70</v>
      </c>
      <c r="D84" s="4" t="inlineStr">
        <is>
          <t xml:space="preserve"> </t>
        </is>
      </c>
      <c r="E84" s="4" t="inlineStr">
        <is>
          <t xml:space="preserve"> </t>
        </is>
      </c>
    </row>
    <row r="85">
      <c r="A85" s="4" t="inlineStr">
        <is>
          <t>Interest rate options | Level 3 [Member] | Recurring Fair Value Measurement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Derivative Asset, Estimated Fair Value</t>
        </is>
      </c>
      <c r="B87" s="6" t="n">
        <v>5</v>
      </c>
      <c r="C87" s="6" t="n">
        <v>4</v>
      </c>
      <c r="D87" s="4" t="inlineStr">
        <is>
          <t xml:space="preserve"> </t>
        </is>
      </c>
      <c r="E87" s="4" t="inlineStr">
        <is>
          <t xml:space="preserve"> </t>
        </is>
      </c>
    </row>
    <row r="88">
      <c r="A88" s="4" t="inlineStr">
        <is>
          <t>Derivative Liability, Estimated Fair Value</t>
        </is>
      </c>
      <c r="B88" s="6" t="n">
        <v>0</v>
      </c>
      <c r="C88" s="6" t="n">
        <v>0</v>
      </c>
      <c r="D88" s="4" t="inlineStr">
        <is>
          <t xml:space="preserve"> </t>
        </is>
      </c>
      <c r="E88" s="4" t="inlineStr">
        <is>
          <t xml:space="preserve"> </t>
        </is>
      </c>
    </row>
    <row r="89">
      <c r="A89" s="4" t="inlineStr">
        <is>
          <t>Interest rate futures and forward commitments | Recurring Fair Value Measurements</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Derivative Asset, Estimated Fair Value</t>
        </is>
      </c>
      <c r="B91" s="6" t="n">
        <v>8</v>
      </c>
      <c r="C91" s="6" t="n">
        <v>7</v>
      </c>
      <c r="D91" s="4" t="inlineStr">
        <is>
          <t xml:space="preserve"> </t>
        </is>
      </c>
      <c r="E91" s="4" t="inlineStr">
        <is>
          <t xml:space="preserve"> </t>
        </is>
      </c>
    </row>
    <row r="92">
      <c r="A92" s="4" t="inlineStr">
        <is>
          <t>Derivative Liability, Estimated Fair Value</t>
        </is>
      </c>
      <c r="B92" s="6" t="n">
        <v>4</v>
      </c>
      <c r="C92" s="6" t="n">
        <v>12</v>
      </c>
      <c r="D92" s="4" t="inlineStr">
        <is>
          <t xml:space="preserve"> </t>
        </is>
      </c>
      <c r="E92" s="4" t="inlineStr">
        <is>
          <t xml:space="preserve"> </t>
        </is>
      </c>
    </row>
    <row r="93">
      <c r="A93" s="4" t="inlineStr">
        <is>
          <t>Interest rate futures and forward commitments | Level 1 [Member] | Recurring Fair Value Measurement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Derivative Asset, Estimated Fair Value</t>
        </is>
      </c>
      <c r="B95" s="6" t="n">
        <v>0</v>
      </c>
      <c r="C95" s="6" t="n">
        <v>0</v>
      </c>
      <c r="D95" s="4" t="inlineStr">
        <is>
          <t xml:space="preserve"> </t>
        </is>
      </c>
      <c r="E95" s="4" t="inlineStr">
        <is>
          <t xml:space="preserve"> </t>
        </is>
      </c>
    </row>
    <row r="96">
      <c r="A96" s="4" t="inlineStr">
        <is>
          <t>Derivative Liability, Estimated Fair Value</t>
        </is>
      </c>
      <c r="B96" s="6" t="n">
        <v>0</v>
      </c>
      <c r="C96" s="6" t="n">
        <v>0</v>
      </c>
      <c r="D96" s="4" t="inlineStr">
        <is>
          <t xml:space="preserve"> </t>
        </is>
      </c>
      <c r="E96" s="4" t="inlineStr">
        <is>
          <t xml:space="preserve"> </t>
        </is>
      </c>
    </row>
    <row r="97">
      <c r="A97" s="4" t="inlineStr">
        <is>
          <t>Interest rate futures and forward commitments | Level 2 [Member] | Recurring Fair Value Measurement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Derivative Asset, Estimated Fair Value</t>
        </is>
      </c>
      <c r="B99" s="6" t="n">
        <v>8</v>
      </c>
      <c r="C99" s="6" t="n">
        <v>7</v>
      </c>
      <c r="D99" s="4" t="inlineStr">
        <is>
          <t xml:space="preserve"> </t>
        </is>
      </c>
      <c r="E99" s="4" t="inlineStr">
        <is>
          <t xml:space="preserve"> </t>
        </is>
      </c>
    </row>
    <row r="100">
      <c r="A100" s="4" t="inlineStr">
        <is>
          <t>Derivative Liability, Estimated Fair Value</t>
        </is>
      </c>
      <c r="B100" s="6" t="n">
        <v>4</v>
      </c>
      <c r="C100" s="6" t="n">
        <v>12</v>
      </c>
      <c r="D100" s="4" t="inlineStr">
        <is>
          <t xml:space="preserve"> </t>
        </is>
      </c>
      <c r="E100" s="4" t="inlineStr">
        <is>
          <t xml:space="preserve"> </t>
        </is>
      </c>
    </row>
    <row r="101">
      <c r="A101" s="4" t="inlineStr">
        <is>
          <t>Interest rate futures and forward commitments | Level 3 [Member] | Recurring Fair Value Measurements</t>
        </is>
      </c>
      <c r="B101" s="4" t="inlineStr">
        <is>
          <t xml:space="preserve"> </t>
        </is>
      </c>
      <c r="C101" s="4" t="inlineStr">
        <is>
          <t xml:space="preserve"> </t>
        </is>
      </c>
      <c r="D101" s="4" t="inlineStr">
        <is>
          <t xml:space="preserve"> </t>
        </is>
      </c>
      <c r="E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c r="D102" s="4" t="inlineStr">
        <is>
          <t xml:space="preserve"> </t>
        </is>
      </c>
      <c r="E102" s="4" t="inlineStr">
        <is>
          <t xml:space="preserve"> </t>
        </is>
      </c>
    </row>
    <row r="103">
      <c r="A103" s="4" t="inlineStr">
        <is>
          <t>Derivative Asset, Estimated Fair Value</t>
        </is>
      </c>
      <c r="B103" s="6" t="n">
        <v>0</v>
      </c>
      <c r="C103" s="6" t="n">
        <v>0</v>
      </c>
      <c r="D103" s="4" t="inlineStr">
        <is>
          <t xml:space="preserve"> </t>
        </is>
      </c>
      <c r="E103" s="4" t="inlineStr">
        <is>
          <t xml:space="preserve"> </t>
        </is>
      </c>
    </row>
    <row r="104">
      <c r="A104" s="4" t="inlineStr">
        <is>
          <t>Derivative Liability, Estimated Fair Value</t>
        </is>
      </c>
      <c r="B104" s="6" t="n">
        <v>0</v>
      </c>
      <c r="C104" s="6" t="n">
        <v>0</v>
      </c>
      <c r="D104" s="4" t="inlineStr">
        <is>
          <t xml:space="preserve"> </t>
        </is>
      </c>
      <c r="E104" s="4" t="inlineStr">
        <is>
          <t xml:space="preserve"> </t>
        </is>
      </c>
    </row>
    <row r="105">
      <c r="A105" s="4" t="inlineStr">
        <is>
          <t>Other Contracts [Member] | Recurring Fair Value Measurements</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erivative Asset, Estimated Fair Value</t>
        </is>
      </c>
      <c r="B107" s="6" t="n">
        <v>139</v>
      </c>
      <c r="C107" s="6" t="n">
        <v>198</v>
      </c>
      <c r="D107" s="4" t="inlineStr">
        <is>
          <t xml:space="preserve"> </t>
        </is>
      </c>
      <c r="E107" s="4" t="inlineStr">
        <is>
          <t xml:space="preserve"> </t>
        </is>
      </c>
    </row>
    <row r="108">
      <c r="A108" s="4" t="inlineStr">
        <is>
          <t>Derivative Liability, Estimated Fair Value</t>
        </is>
      </c>
      <c r="B108" s="6" t="n">
        <v>106</v>
      </c>
      <c r="C108" s="6" t="n">
        <v>190</v>
      </c>
      <c r="D108" s="4" t="inlineStr">
        <is>
          <t xml:space="preserve"> </t>
        </is>
      </c>
      <c r="E108" s="4" t="inlineStr">
        <is>
          <t xml:space="preserve"> </t>
        </is>
      </c>
    </row>
    <row r="109">
      <c r="A109" s="4" t="inlineStr">
        <is>
          <t>Other Contracts [Member] | Level 1 [Member] | Recurring Fair Value Measurements</t>
        </is>
      </c>
      <c r="B109" s="4" t="inlineStr">
        <is>
          <t xml:space="preserve"> </t>
        </is>
      </c>
      <c r="C109" s="4" t="inlineStr">
        <is>
          <t xml:space="preserve"> </t>
        </is>
      </c>
      <c r="D109" s="4" t="inlineStr">
        <is>
          <t xml:space="preserve"> </t>
        </is>
      </c>
      <c r="E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row>
    <row r="111">
      <c r="A111" s="4" t="inlineStr">
        <is>
          <t>Derivative Asset, Estimated Fair Value</t>
        </is>
      </c>
      <c r="B111" s="6" t="n">
        <v>13</v>
      </c>
      <c r="C111" s="6" t="n">
        <v>0</v>
      </c>
      <c r="D111" s="4" t="inlineStr">
        <is>
          <t xml:space="preserve"> </t>
        </is>
      </c>
      <c r="E111" s="4" t="inlineStr">
        <is>
          <t xml:space="preserve"> </t>
        </is>
      </c>
    </row>
    <row r="112">
      <c r="A112" s="4" t="inlineStr">
        <is>
          <t>Derivative Liability, Estimated Fair Value</t>
        </is>
      </c>
      <c r="B112" s="6" t="n">
        <v>3</v>
      </c>
      <c r="C112" s="6" t="n">
        <v>0</v>
      </c>
      <c r="D112" s="4" t="inlineStr">
        <is>
          <t xml:space="preserve"> </t>
        </is>
      </c>
      <c r="E112" s="4" t="inlineStr">
        <is>
          <t xml:space="preserve"> </t>
        </is>
      </c>
    </row>
    <row r="113">
      <c r="A113" s="4" t="inlineStr">
        <is>
          <t>Other Contracts [Member] | Level 2 [Member] | Recurring Fair Value Measurements</t>
        </is>
      </c>
      <c r="B113" s="4" t="inlineStr">
        <is>
          <t xml:space="preserve"> </t>
        </is>
      </c>
      <c r="C113" s="4" t="inlineStr">
        <is>
          <t xml:space="preserve"> </t>
        </is>
      </c>
      <c r="D113" s="4" t="inlineStr">
        <is>
          <t xml:space="preserve"> </t>
        </is>
      </c>
      <c r="E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c r="D114" s="4" t="inlineStr">
        <is>
          <t xml:space="preserve"> </t>
        </is>
      </c>
      <c r="E114" s="4" t="inlineStr">
        <is>
          <t xml:space="preserve"> </t>
        </is>
      </c>
    </row>
    <row r="115">
      <c r="A115" s="4" t="inlineStr">
        <is>
          <t>Derivative Asset, Estimated Fair Value</t>
        </is>
      </c>
      <c r="B115" s="6" t="n">
        <v>126</v>
      </c>
      <c r="C115" s="6" t="n">
        <v>198</v>
      </c>
      <c r="D115" s="4" t="inlineStr">
        <is>
          <t xml:space="preserve"> </t>
        </is>
      </c>
      <c r="E115" s="4" t="inlineStr">
        <is>
          <t xml:space="preserve"> </t>
        </is>
      </c>
    </row>
    <row r="116">
      <c r="A116" s="4" t="inlineStr">
        <is>
          <t>Derivative Liability, Estimated Fair Value</t>
        </is>
      </c>
      <c r="B116" s="6" t="n">
        <v>103</v>
      </c>
      <c r="C116" s="6" t="n">
        <v>189</v>
      </c>
      <c r="D116" s="4" t="inlineStr">
        <is>
          <t xml:space="preserve"> </t>
        </is>
      </c>
      <c r="E116" s="4" t="inlineStr">
        <is>
          <t xml:space="preserve"> </t>
        </is>
      </c>
    </row>
    <row r="117">
      <c r="A117" s="4" t="inlineStr">
        <is>
          <t>Other Contracts [Member] | Level 3 [Member] | Recurring Fair Value Measurement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Derivative Asset, Estimated Fair Value</t>
        </is>
      </c>
      <c r="B119" s="6" t="n">
        <v>0</v>
      </c>
      <c r="C119" s="6" t="n">
        <v>0</v>
      </c>
      <c r="D119" s="4" t="inlineStr">
        <is>
          <t xml:space="preserve"> </t>
        </is>
      </c>
      <c r="E119" s="4" t="inlineStr">
        <is>
          <t xml:space="preserve"> </t>
        </is>
      </c>
    </row>
    <row r="120">
      <c r="A120" s="4" t="inlineStr">
        <is>
          <t>Derivative Liability, Estimated Fair Value</t>
        </is>
      </c>
      <c r="B120" s="6" t="n">
        <v>0</v>
      </c>
      <c r="C120" s="6" t="n">
        <v>1</v>
      </c>
      <c r="D120" s="4" t="inlineStr">
        <is>
          <t xml:space="preserve"> </t>
        </is>
      </c>
      <c r="E120" s="4" t="inlineStr">
        <is>
          <t xml:space="preserve"> </t>
        </is>
      </c>
    </row>
    <row r="121">
      <c r="A121" s="4" t="inlineStr">
        <is>
          <t>U.S. Treasury securities</t>
        </is>
      </c>
      <c r="B121" s="4" t="inlineStr">
        <is>
          <t xml:space="preserve"> </t>
        </is>
      </c>
      <c r="C121" s="4" t="inlineStr">
        <is>
          <t xml:space="preserve"> </t>
        </is>
      </c>
      <c r="D121" s="4" t="inlineStr">
        <is>
          <t xml:space="preserve"> </t>
        </is>
      </c>
      <c r="E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row>
    <row r="123">
      <c r="A123" s="4" t="inlineStr">
        <is>
          <t>Debt securities available for sale</t>
        </is>
      </c>
      <c r="B123" s="6" t="n">
        <v>2003</v>
      </c>
      <c r="C123" s="6" t="n">
        <v>1223</v>
      </c>
      <c r="D123" s="4" t="inlineStr">
        <is>
          <t xml:space="preserve"> </t>
        </is>
      </c>
      <c r="E123" s="4" t="inlineStr">
        <is>
          <t xml:space="preserve"> </t>
        </is>
      </c>
    </row>
    <row r="124">
      <c r="A124" s="4" t="inlineStr">
        <is>
          <t>U.S. Treasury securities | Recurring Fair Value Measurements</t>
        </is>
      </c>
      <c r="B124" s="4" t="inlineStr">
        <is>
          <t xml:space="preserve"> </t>
        </is>
      </c>
      <c r="C124" s="4" t="inlineStr">
        <is>
          <t xml:space="preserve"> </t>
        </is>
      </c>
      <c r="D124" s="4" t="inlineStr">
        <is>
          <t xml:space="preserve"> </t>
        </is>
      </c>
      <c r="E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c r="D125" s="4" t="inlineStr">
        <is>
          <t xml:space="preserve"> </t>
        </is>
      </c>
      <c r="E125" s="4" t="inlineStr">
        <is>
          <t xml:space="preserve"> </t>
        </is>
      </c>
    </row>
    <row r="126">
      <c r="A126" s="4" t="inlineStr">
        <is>
          <t>Debt securities available for sale</t>
        </is>
      </c>
      <c r="B126" s="6" t="n">
        <v>2003</v>
      </c>
      <c r="C126" s="6" t="n">
        <v>1223</v>
      </c>
      <c r="D126" s="4" t="inlineStr">
        <is>
          <t xml:space="preserve"> </t>
        </is>
      </c>
      <c r="E126" s="4" t="inlineStr">
        <is>
          <t xml:space="preserve"> </t>
        </is>
      </c>
    </row>
    <row r="127">
      <c r="A127" s="4" t="inlineStr">
        <is>
          <t>U.S. Treasury securities | Level 1 [Member] | Recurring Fair Value Measurements</t>
        </is>
      </c>
      <c r="B127" s="4" t="inlineStr">
        <is>
          <t xml:space="preserve"> </t>
        </is>
      </c>
      <c r="C127" s="4" t="inlineStr">
        <is>
          <t xml:space="preserve"> </t>
        </is>
      </c>
      <c r="D127" s="4" t="inlineStr">
        <is>
          <t xml:space="preserve"> </t>
        </is>
      </c>
      <c r="E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c r="D128" s="4" t="inlineStr">
        <is>
          <t xml:space="preserve"> </t>
        </is>
      </c>
      <c r="E128" s="4" t="inlineStr">
        <is>
          <t xml:space="preserve"> </t>
        </is>
      </c>
    </row>
    <row r="129">
      <c r="A129" s="4" t="inlineStr">
        <is>
          <t>Debt securities available for sale</t>
        </is>
      </c>
      <c r="B129" s="6" t="n">
        <v>2003</v>
      </c>
      <c r="C129" s="6" t="n">
        <v>1223</v>
      </c>
      <c r="D129" s="4" t="inlineStr">
        <is>
          <t xml:space="preserve"> </t>
        </is>
      </c>
      <c r="E129" s="4" t="inlineStr">
        <is>
          <t xml:space="preserve"> </t>
        </is>
      </c>
    </row>
    <row r="130">
      <c r="A130" s="4" t="inlineStr">
        <is>
          <t>U.S. Treasury securities | Level 2 [Member] | Recurring Fair Value Measurements</t>
        </is>
      </c>
      <c r="B130" s="4" t="inlineStr">
        <is>
          <t xml:space="preserve"> </t>
        </is>
      </c>
      <c r="C130" s="4" t="inlineStr">
        <is>
          <t xml:space="preserve"> </t>
        </is>
      </c>
      <c r="D130" s="4" t="inlineStr">
        <is>
          <t xml:space="preserve"> </t>
        </is>
      </c>
      <c r="E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c r="D131" s="4" t="inlineStr">
        <is>
          <t xml:space="preserve"> </t>
        </is>
      </c>
      <c r="E131" s="4" t="inlineStr">
        <is>
          <t xml:space="preserve"> </t>
        </is>
      </c>
    </row>
    <row r="132">
      <c r="A132" s="4" t="inlineStr">
        <is>
          <t>Debt securities available for sale</t>
        </is>
      </c>
      <c r="B132" s="6" t="n">
        <v>0</v>
      </c>
      <c r="C132" s="6" t="n">
        <v>0</v>
      </c>
      <c r="D132" s="4" t="inlineStr">
        <is>
          <t xml:space="preserve"> </t>
        </is>
      </c>
      <c r="E132" s="4" t="inlineStr">
        <is>
          <t xml:space="preserve"> </t>
        </is>
      </c>
    </row>
    <row r="133">
      <c r="A133" s="4" t="inlineStr">
        <is>
          <t>U.S. Treasury securities | Level 3 [Member] | Recurring Fair Value Measurements</t>
        </is>
      </c>
      <c r="B133" s="4" t="inlineStr">
        <is>
          <t xml:space="preserve"> </t>
        </is>
      </c>
      <c r="C133" s="4" t="inlineStr">
        <is>
          <t xml:space="preserve"> </t>
        </is>
      </c>
      <c r="D133" s="4" t="inlineStr">
        <is>
          <t xml:space="preserve"> </t>
        </is>
      </c>
      <c r="E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c r="D134" s="4" t="inlineStr">
        <is>
          <t xml:space="preserve"> </t>
        </is>
      </c>
      <c r="E134" s="4" t="inlineStr">
        <is>
          <t xml:space="preserve"> </t>
        </is>
      </c>
    </row>
    <row r="135">
      <c r="A135" s="4" t="inlineStr">
        <is>
          <t>Debt securities available for sale</t>
        </is>
      </c>
      <c r="B135" s="6" t="n">
        <v>0</v>
      </c>
      <c r="C135" s="6" t="n">
        <v>0</v>
      </c>
      <c r="D135" s="4" t="inlineStr">
        <is>
          <t xml:space="preserve"> </t>
        </is>
      </c>
      <c r="E135" s="4" t="inlineStr">
        <is>
          <t xml:space="preserve"> </t>
        </is>
      </c>
    </row>
    <row r="136">
      <c r="A136" s="4" t="inlineStr">
        <is>
          <t>Federal agency securities</t>
        </is>
      </c>
      <c r="B136" s="4" t="inlineStr">
        <is>
          <t xml:space="preserve"> </t>
        </is>
      </c>
      <c r="C136" s="4" t="inlineStr">
        <is>
          <t xml:space="preserve"> </t>
        </is>
      </c>
      <c r="D136" s="4" t="inlineStr">
        <is>
          <t xml:space="preserve"> </t>
        </is>
      </c>
      <c r="E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c r="D137" s="4" t="inlineStr">
        <is>
          <t xml:space="preserve"> </t>
        </is>
      </c>
      <c r="E137" s="4" t="inlineStr">
        <is>
          <t xml:space="preserve"> </t>
        </is>
      </c>
    </row>
    <row r="138">
      <c r="A138" s="4" t="inlineStr">
        <is>
          <t>Debt securities available for sale</t>
        </is>
      </c>
      <c r="B138" s="6" t="n">
        <v>444</v>
      </c>
      <c r="C138" s="6" t="n">
        <v>1043</v>
      </c>
      <c r="D138" s="4" t="inlineStr">
        <is>
          <t xml:space="preserve"> </t>
        </is>
      </c>
      <c r="E138" s="4" t="inlineStr">
        <is>
          <t xml:space="preserve"> </t>
        </is>
      </c>
    </row>
    <row r="139">
      <c r="A139" s="4" t="inlineStr">
        <is>
          <t>Federal agency securities | Recurring Fair Value Measurements</t>
        </is>
      </c>
      <c r="B139" s="4" t="inlineStr">
        <is>
          <t xml:space="preserve"> </t>
        </is>
      </c>
      <c r="C139" s="4" t="inlineStr">
        <is>
          <t xml:space="preserve"> </t>
        </is>
      </c>
      <c r="D139" s="4" t="inlineStr">
        <is>
          <t xml:space="preserve"> </t>
        </is>
      </c>
      <c r="E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row>
    <row r="141">
      <c r="A141" s="4" t="inlineStr">
        <is>
          <t>Debt securities available for sale</t>
        </is>
      </c>
      <c r="B141" s="6" t="n">
        <v>444</v>
      </c>
      <c r="C141" s="6" t="n">
        <v>1043</v>
      </c>
      <c r="D141" s="4" t="inlineStr">
        <is>
          <t xml:space="preserve"> </t>
        </is>
      </c>
      <c r="E141" s="4" t="inlineStr">
        <is>
          <t xml:space="preserve"> </t>
        </is>
      </c>
    </row>
    <row r="142">
      <c r="A142" s="4" t="inlineStr">
        <is>
          <t>Federal agency securities | Level 1 [Member] | Recurring Fair Value Measurements</t>
        </is>
      </c>
      <c r="B142" s="4" t="inlineStr">
        <is>
          <t xml:space="preserve"> </t>
        </is>
      </c>
      <c r="C142" s="4" t="inlineStr">
        <is>
          <t xml:space="preserve"> </t>
        </is>
      </c>
      <c r="D142" s="4" t="inlineStr">
        <is>
          <t xml:space="preserve"> </t>
        </is>
      </c>
      <c r="E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row>
    <row r="144">
      <c r="A144" s="4" t="inlineStr">
        <is>
          <t>Debt securities available for sale</t>
        </is>
      </c>
      <c r="B144" s="6" t="n">
        <v>0</v>
      </c>
      <c r="C144" s="6" t="n">
        <v>0</v>
      </c>
      <c r="D144" s="4" t="inlineStr">
        <is>
          <t xml:space="preserve"> </t>
        </is>
      </c>
      <c r="E144" s="4" t="inlineStr">
        <is>
          <t xml:space="preserve"> </t>
        </is>
      </c>
    </row>
    <row r="145">
      <c r="A145" s="4" t="inlineStr">
        <is>
          <t>Federal agency securities | Level 2 [Member] | Recurring Fair Value Measurements</t>
        </is>
      </c>
      <c r="B145" s="4" t="inlineStr">
        <is>
          <t xml:space="preserve"> </t>
        </is>
      </c>
      <c r="C145" s="4" t="inlineStr">
        <is>
          <t xml:space="preserve"> </t>
        </is>
      </c>
      <c r="D145" s="4" t="inlineStr">
        <is>
          <t xml:space="preserve"> </t>
        </is>
      </c>
      <c r="E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row>
    <row r="147">
      <c r="A147" s="4" t="inlineStr">
        <is>
          <t>Debt securities available for sale</t>
        </is>
      </c>
      <c r="B147" s="6" t="n">
        <v>444</v>
      </c>
      <c r="C147" s="6" t="n">
        <v>1043</v>
      </c>
      <c r="D147" s="4" t="inlineStr">
        <is>
          <t xml:space="preserve"> </t>
        </is>
      </c>
      <c r="E147" s="4" t="inlineStr">
        <is>
          <t xml:space="preserve"> </t>
        </is>
      </c>
    </row>
    <row r="148">
      <c r="A148" s="4" t="inlineStr">
        <is>
          <t>Federal agency securities | Level 3 [Member] | Recurring Fair Value Measurements</t>
        </is>
      </c>
      <c r="B148" s="4" t="inlineStr">
        <is>
          <t xml:space="preserve"> </t>
        </is>
      </c>
      <c r="C148" s="4" t="inlineStr">
        <is>
          <t xml:space="preserve"> </t>
        </is>
      </c>
      <c r="D148" s="4" t="inlineStr">
        <is>
          <t xml:space="preserve"> </t>
        </is>
      </c>
      <c r="E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c r="D149" s="4" t="inlineStr">
        <is>
          <t xml:space="preserve"> </t>
        </is>
      </c>
      <c r="E149" s="4" t="inlineStr">
        <is>
          <t xml:space="preserve"> </t>
        </is>
      </c>
    </row>
    <row r="150">
      <c r="A150" s="4" t="inlineStr">
        <is>
          <t>Debt securities available for sale</t>
        </is>
      </c>
      <c r="B150" s="6" t="n">
        <v>0</v>
      </c>
      <c r="C150" s="6" t="n">
        <v>0</v>
      </c>
      <c r="D150" s="4" t="inlineStr">
        <is>
          <t xml:space="preserve"> </t>
        </is>
      </c>
      <c r="E150" s="4" t="inlineStr">
        <is>
          <t xml:space="preserve"> </t>
        </is>
      </c>
    </row>
    <row r="151">
      <c r="A151" s="4" t="inlineStr">
        <is>
          <t>Obligations of states and political subdivisions</t>
        </is>
      </c>
      <c r="B151" s="4" t="inlineStr">
        <is>
          <t xml:space="preserve"> </t>
        </is>
      </c>
      <c r="C151" s="4" t="inlineStr">
        <is>
          <t xml:space="preserve"> </t>
        </is>
      </c>
      <c r="D151" s="4" t="inlineStr">
        <is>
          <t xml:space="preserve"> </t>
        </is>
      </c>
      <c r="E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c r="D152" s="4" t="inlineStr">
        <is>
          <t xml:space="preserve"> </t>
        </is>
      </c>
      <c r="E152" s="4" t="inlineStr">
        <is>
          <t xml:space="preserve"> </t>
        </is>
      </c>
    </row>
    <row r="153">
      <c r="A153" s="4" t="inlineStr">
        <is>
          <t>Debt securities available for sale</t>
        </is>
      </c>
      <c r="B153" s="6" t="n">
        <v>2</v>
      </c>
      <c r="C153" s="6" t="n">
        <v>2</v>
      </c>
      <c r="D153" s="4" t="inlineStr">
        <is>
          <t xml:space="preserve"> </t>
        </is>
      </c>
      <c r="E153" s="4" t="inlineStr">
        <is>
          <t xml:space="preserve"> </t>
        </is>
      </c>
    </row>
    <row r="154">
      <c r="A154" s="4" t="inlineStr">
        <is>
          <t>Obligations of states and political subdivisions | Recurring Fair Value Measurements</t>
        </is>
      </c>
      <c r="B154" s="4" t="inlineStr">
        <is>
          <t xml:space="preserve"> </t>
        </is>
      </c>
      <c r="C154" s="4" t="inlineStr">
        <is>
          <t xml:space="preserve"> </t>
        </is>
      </c>
      <c r="D154" s="4" t="inlineStr">
        <is>
          <t xml:space="preserve"> </t>
        </is>
      </c>
      <c r="E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c r="D155" s="4" t="inlineStr">
        <is>
          <t xml:space="preserve"> </t>
        </is>
      </c>
      <c r="E155" s="4" t="inlineStr">
        <is>
          <t xml:space="preserve"> </t>
        </is>
      </c>
    </row>
    <row r="156">
      <c r="A156" s="4" t="inlineStr">
        <is>
          <t>Debt securities available for sale</t>
        </is>
      </c>
      <c r="B156" s="6" t="n">
        <v>2</v>
      </c>
      <c r="C156" s="6" t="n">
        <v>2</v>
      </c>
      <c r="D156" s="4" t="inlineStr">
        <is>
          <t xml:space="preserve"> </t>
        </is>
      </c>
      <c r="E156" s="4" t="inlineStr">
        <is>
          <t xml:space="preserve"> </t>
        </is>
      </c>
    </row>
    <row r="157">
      <c r="A157" s="4" t="inlineStr">
        <is>
          <t>Obligations of states and political subdivisions | Level 1 [Member] | Recurring Fair Value Measurements</t>
        </is>
      </c>
      <c r="B157" s="4" t="inlineStr">
        <is>
          <t xml:space="preserve"> </t>
        </is>
      </c>
      <c r="C157" s="4" t="inlineStr">
        <is>
          <t xml:space="preserve"> </t>
        </is>
      </c>
      <c r="D157" s="4" t="inlineStr">
        <is>
          <t xml:space="preserve"> </t>
        </is>
      </c>
      <c r="E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c r="D158" s="4" t="inlineStr">
        <is>
          <t xml:space="preserve"> </t>
        </is>
      </c>
      <c r="E158" s="4" t="inlineStr">
        <is>
          <t xml:space="preserve"> </t>
        </is>
      </c>
    </row>
    <row r="159">
      <c r="A159" s="4" t="inlineStr">
        <is>
          <t>Debt securities available for sale</t>
        </is>
      </c>
      <c r="B159" s="6" t="n">
        <v>0</v>
      </c>
      <c r="C159" s="6" t="n">
        <v>0</v>
      </c>
      <c r="D159" s="4" t="inlineStr">
        <is>
          <t xml:space="preserve"> </t>
        </is>
      </c>
      <c r="E159" s="4" t="inlineStr">
        <is>
          <t xml:space="preserve"> </t>
        </is>
      </c>
    </row>
    <row r="160">
      <c r="A160" s="4" t="inlineStr">
        <is>
          <t>Obligations of states and political subdivisions | Level 2 [Member] | Recurring Fair Value Measurements</t>
        </is>
      </c>
      <c r="B160" s="4" t="inlineStr">
        <is>
          <t xml:space="preserve"> </t>
        </is>
      </c>
      <c r="C160" s="4" t="inlineStr">
        <is>
          <t xml:space="preserve"> </t>
        </is>
      </c>
      <c r="D160" s="4" t="inlineStr">
        <is>
          <t xml:space="preserve"> </t>
        </is>
      </c>
      <c r="E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c r="D161" s="4" t="inlineStr">
        <is>
          <t xml:space="preserve"> </t>
        </is>
      </c>
      <c r="E161" s="4" t="inlineStr">
        <is>
          <t xml:space="preserve"> </t>
        </is>
      </c>
    </row>
    <row r="162">
      <c r="A162" s="4" t="inlineStr">
        <is>
          <t>Debt securities available for sale</t>
        </is>
      </c>
      <c r="B162" s="6" t="n">
        <v>2</v>
      </c>
      <c r="C162" s="6" t="n">
        <v>2</v>
      </c>
      <c r="D162" s="4" t="inlineStr">
        <is>
          <t xml:space="preserve"> </t>
        </is>
      </c>
      <c r="E162" s="4" t="inlineStr">
        <is>
          <t xml:space="preserve"> </t>
        </is>
      </c>
    </row>
    <row r="163">
      <c r="A163" s="4" t="inlineStr">
        <is>
          <t>Obligations of states and political subdivisions | Level 3 [Member] | Recurring Fair Value Measurements</t>
        </is>
      </c>
      <c r="B163" s="4" t="inlineStr">
        <is>
          <t xml:space="preserve"> </t>
        </is>
      </c>
      <c r="C163" s="4" t="inlineStr">
        <is>
          <t xml:space="preserve"> </t>
        </is>
      </c>
      <c r="D163" s="4" t="inlineStr">
        <is>
          <t xml:space="preserve"> </t>
        </is>
      </c>
      <c r="E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c r="D164" s="4" t="inlineStr">
        <is>
          <t xml:space="preserve"> </t>
        </is>
      </c>
      <c r="E164" s="4" t="inlineStr">
        <is>
          <t xml:space="preserve"> </t>
        </is>
      </c>
    </row>
    <row r="165">
      <c r="A165" s="4" t="inlineStr">
        <is>
          <t>Debt securities available for sale</t>
        </is>
      </c>
      <c r="B165" s="6" t="n">
        <v>0</v>
      </c>
      <c r="C165" s="6" t="n">
        <v>0</v>
      </c>
      <c r="D165" s="4" t="inlineStr">
        <is>
          <t xml:space="preserve"> </t>
        </is>
      </c>
      <c r="E165" s="4" t="inlineStr">
        <is>
          <t xml:space="preserve"> </t>
        </is>
      </c>
    </row>
    <row r="166">
      <c r="A166" s="4" t="inlineStr">
        <is>
          <t>Residential agency</t>
        </is>
      </c>
      <c r="B166" s="4" t="inlineStr">
        <is>
          <t xml:space="preserve"> </t>
        </is>
      </c>
      <c r="C166" s="4" t="inlineStr">
        <is>
          <t xml:space="preserve"> </t>
        </is>
      </c>
      <c r="D166" s="4" t="inlineStr">
        <is>
          <t xml:space="preserve"> </t>
        </is>
      </c>
      <c r="E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c r="D167" s="4" t="inlineStr">
        <is>
          <t xml:space="preserve"> </t>
        </is>
      </c>
      <c r="E167" s="4" t="inlineStr">
        <is>
          <t xml:space="preserve"> </t>
        </is>
      </c>
    </row>
    <row r="168">
      <c r="A168" s="4" t="inlineStr">
        <is>
          <t>Debt securities available for sale</t>
        </is>
      </c>
      <c r="B168" s="6" t="n">
        <v>18945</v>
      </c>
      <c r="C168" s="6" t="n">
        <v>17372</v>
      </c>
      <c r="D168" s="4" t="inlineStr">
        <is>
          <t xml:space="preserve"> </t>
        </is>
      </c>
      <c r="E168" s="4" t="inlineStr">
        <is>
          <t xml:space="preserve"> </t>
        </is>
      </c>
    </row>
    <row r="169">
      <c r="A169" s="4" t="inlineStr">
        <is>
          <t>Residential agency | Recurring Fair Value Measurements</t>
        </is>
      </c>
      <c r="B169" s="4" t="inlineStr">
        <is>
          <t xml:space="preserve"> </t>
        </is>
      </c>
      <c r="C169" s="4" t="inlineStr">
        <is>
          <t xml:space="preserve"> </t>
        </is>
      </c>
      <c r="D169" s="4" t="inlineStr">
        <is>
          <t xml:space="preserve"> </t>
        </is>
      </c>
      <c r="E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c r="D170" s="4" t="inlineStr">
        <is>
          <t xml:space="preserve"> </t>
        </is>
      </c>
      <c r="E170" s="4" t="inlineStr">
        <is>
          <t xml:space="preserve"> </t>
        </is>
      </c>
    </row>
    <row r="171">
      <c r="A171" s="4" t="inlineStr">
        <is>
          <t>Debt securities available for sale</t>
        </is>
      </c>
      <c r="B171" s="6" t="n">
        <v>18945</v>
      </c>
      <c r="C171" s="6" t="n">
        <v>17372</v>
      </c>
      <c r="D171" s="4" t="inlineStr">
        <is>
          <t xml:space="preserve"> </t>
        </is>
      </c>
      <c r="E171" s="4" t="inlineStr">
        <is>
          <t xml:space="preserve"> </t>
        </is>
      </c>
    </row>
    <row r="172">
      <c r="A172" s="4" t="inlineStr">
        <is>
          <t>Residential agency | Level 1 [Member] | Recurring Fair Value Measurements</t>
        </is>
      </c>
      <c r="B172" s="4" t="inlineStr">
        <is>
          <t xml:space="preserve"> </t>
        </is>
      </c>
      <c r="C172" s="4" t="inlineStr">
        <is>
          <t xml:space="preserve"> </t>
        </is>
      </c>
      <c r="D172" s="4" t="inlineStr">
        <is>
          <t xml:space="preserve"> </t>
        </is>
      </c>
      <c r="E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c r="D173" s="4" t="inlineStr">
        <is>
          <t xml:space="preserve"> </t>
        </is>
      </c>
      <c r="E173" s="4" t="inlineStr">
        <is>
          <t xml:space="preserve"> </t>
        </is>
      </c>
    </row>
    <row r="174">
      <c r="A174" s="4" t="inlineStr">
        <is>
          <t>Debt securities available for sale</t>
        </is>
      </c>
      <c r="B174" s="6" t="n">
        <v>0</v>
      </c>
      <c r="C174" s="6" t="n">
        <v>0</v>
      </c>
      <c r="D174" s="4" t="inlineStr">
        <is>
          <t xml:space="preserve"> </t>
        </is>
      </c>
      <c r="E174" s="4" t="inlineStr">
        <is>
          <t xml:space="preserve"> </t>
        </is>
      </c>
    </row>
    <row r="175">
      <c r="A175" s="4" t="inlineStr">
        <is>
          <t>Residential agency | Level 2 [Member] | Recurring Fair Value Measurements</t>
        </is>
      </c>
      <c r="B175" s="4" t="inlineStr">
        <is>
          <t xml:space="preserve"> </t>
        </is>
      </c>
      <c r="C175" s="4" t="inlineStr">
        <is>
          <t xml:space="preserve"> </t>
        </is>
      </c>
      <c r="D175" s="4" t="inlineStr">
        <is>
          <t xml:space="preserve"> </t>
        </is>
      </c>
      <c r="E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c r="D176" s="4" t="inlineStr">
        <is>
          <t xml:space="preserve"> </t>
        </is>
      </c>
      <c r="E176" s="4" t="inlineStr">
        <is>
          <t xml:space="preserve"> </t>
        </is>
      </c>
    </row>
    <row r="177">
      <c r="A177" s="4" t="inlineStr">
        <is>
          <t>Debt securities available for sale</t>
        </is>
      </c>
      <c r="B177" s="6" t="n">
        <v>18945</v>
      </c>
      <c r="C177" s="6" t="n">
        <v>17372</v>
      </c>
      <c r="D177" s="4" t="inlineStr">
        <is>
          <t xml:space="preserve"> </t>
        </is>
      </c>
      <c r="E177" s="4" t="inlineStr">
        <is>
          <t xml:space="preserve"> </t>
        </is>
      </c>
    </row>
    <row r="178">
      <c r="A178" s="4" t="inlineStr">
        <is>
          <t>Residential agency | Level 3 [Member] | Recurring Fair Value Measurements</t>
        </is>
      </c>
      <c r="B178" s="4" t="inlineStr">
        <is>
          <t xml:space="preserve"> </t>
        </is>
      </c>
      <c r="C178" s="4" t="inlineStr">
        <is>
          <t xml:space="preserve"> </t>
        </is>
      </c>
      <c r="D178" s="4" t="inlineStr">
        <is>
          <t xml:space="preserve"> </t>
        </is>
      </c>
      <c r="E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c r="D179" s="4" t="inlineStr">
        <is>
          <t xml:space="preserve"> </t>
        </is>
      </c>
      <c r="E179" s="4" t="inlineStr">
        <is>
          <t xml:space="preserve"> </t>
        </is>
      </c>
    </row>
    <row r="180">
      <c r="A180" s="4" t="inlineStr">
        <is>
          <t>Debt securities available for sale</t>
        </is>
      </c>
      <c r="B180" s="6" t="n">
        <v>0</v>
      </c>
      <c r="C180" s="6" t="n">
        <v>0</v>
      </c>
      <c r="D180" s="4" t="inlineStr">
        <is>
          <t xml:space="preserve"> </t>
        </is>
      </c>
      <c r="E180" s="4" t="inlineStr">
        <is>
          <t xml:space="preserve"> </t>
        </is>
      </c>
    </row>
    <row r="181">
      <c r="A181" s="4" t="inlineStr">
        <is>
          <t>Commercial agency</t>
        </is>
      </c>
      <c r="B181" s="4" t="inlineStr">
        <is>
          <t xml:space="preserve"> </t>
        </is>
      </c>
      <c r="C181" s="4" t="inlineStr">
        <is>
          <t xml:space="preserve"> </t>
        </is>
      </c>
      <c r="D181" s="4" t="inlineStr">
        <is>
          <t xml:space="preserve"> </t>
        </is>
      </c>
      <c r="E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c r="D182" s="4" t="inlineStr">
        <is>
          <t xml:space="preserve"> </t>
        </is>
      </c>
      <c r="E182" s="4" t="inlineStr">
        <is>
          <t xml:space="preserve"> </t>
        </is>
      </c>
    </row>
    <row r="183">
      <c r="A183" s="4" t="inlineStr">
        <is>
          <t>Debt securities available for sale</t>
        </is>
      </c>
      <c r="B183" s="6" t="n">
        <v>4090</v>
      </c>
      <c r="C183" s="6" t="n">
        <v>7307</v>
      </c>
      <c r="D183" s="4" t="inlineStr">
        <is>
          <t xml:space="preserve"> </t>
        </is>
      </c>
      <c r="E183" s="4" t="inlineStr">
        <is>
          <t xml:space="preserve"> </t>
        </is>
      </c>
    </row>
    <row r="184">
      <c r="A184" s="4" t="inlineStr">
        <is>
          <t>Commercial agency | Recurring Fair Value Measurements</t>
        </is>
      </c>
      <c r="B184" s="4" t="inlineStr">
        <is>
          <t xml:space="preserve"> </t>
        </is>
      </c>
      <c r="C184" s="4" t="inlineStr">
        <is>
          <t xml:space="preserve"> </t>
        </is>
      </c>
      <c r="D184" s="4" t="inlineStr">
        <is>
          <t xml:space="preserve"> </t>
        </is>
      </c>
      <c r="E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c r="D185" s="4" t="inlineStr">
        <is>
          <t xml:space="preserve"> </t>
        </is>
      </c>
      <c r="E185" s="4" t="inlineStr">
        <is>
          <t xml:space="preserve"> </t>
        </is>
      </c>
    </row>
    <row r="186">
      <c r="A186" s="4" t="inlineStr">
        <is>
          <t>Debt securities available for sale</t>
        </is>
      </c>
      <c r="B186" s="6" t="n">
        <v>4090</v>
      </c>
      <c r="C186" s="6" t="n">
        <v>7307</v>
      </c>
      <c r="D186" s="4" t="inlineStr">
        <is>
          <t xml:space="preserve"> </t>
        </is>
      </c>
      <c r="E186" s="4" t="inlineStr">
        <is>
          <t xml:space="preserve"> </t>
        </is>
      </c>
    </row>
    <row r="187">
      <c r="A187" s="4" t="inlineStr">
        <is>
          <t>Commercial agency | Level 1 [Member] | Recurring Fair Value Measurements</t>
        </is>
      </c>
      <c r="B187" s="4" t="inlineStr">
        <is>
          <t xml:space="preserve"> </t>
        </is>
      </c>
      <c r="C187" s="4" t="inlineStr">
        <is>
          <t xml:space="preserve"> </t>
        </is>
      </c>
      <c r="D187" s="4" t="inlineStr">
        <is>
          <t xml:space="preserve"> </t>
        </is>
      </c>
      <c r="E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c r="D188" s="4" t="inlineStr">
        <is>
          <t xml:space="preserve"> </t>
        </is>
      </c>
      <c r="E188" s="4" t="inlineStr">
        <is>
          <t xml:space="preserve"> </t>
        </is>
      </c>
    </row>
    <row r="189">
      <c r="A189" s="4" t="inlineStr">
        <is>
          <t>Debt securities available for sale</t>
        </is>
      </c>
      <c r="B189" s="6" t="n">
        <v>0</v>
      </c>
      <c r="C189" s="6" t="n">
        <v>0</v>
      </c>
      <c r="D189" s="4" t="inlineStr">
        <is>
          <t xml:space="preserve"> </t>
        </is>
      </c>
      <c r="E189" s="4" t="inlineStr">
        <is>
          <t xml:space="preserve"> </t>
        </is>
      </c>
    </row>
    <row r="190">
      <c r="A190" s="4" t="inlineStr">
        <is>
          <t>Commercial agency | Level 2 [Member] | Recurring Fair Value Measurements</t>
        </is>
      </c>
      <c r="B190" s="4" t="inlineStr">
        <is>
          <t xml:space="preserve"> </t>
        </is>
      </c>
      <c r="C190" s="4" t="inlineStr">
        <is>
          <t xml:space="preserve"> </t>
        </is>
      </c>
      <c r="D190" s="4" t="inlineStr">
        <is>
          <t xml:space="preserve"> </t>
        </is>
      </c>
      <c r="E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c r="D191" s="4" t="inlineStr">
        <is>
          <t xml:space="preserve"> </t>
        </is>
      </c>
      <c r="E191" s="4" t="inlineStr">
        <is>
          <t xml:space="preserve"> </t>
        </is>
      </c>
    </row>
    <row r="192">
      <c r="A192" s="4" t="inlineStr">
        <is>
          <t>Debt securities available for sale</t>
        </is>
      </c>
      <c r="B192" s="6" t="n">
        <v>4090</v>
      </c>
      <c r="C192" s="6" t="n">
        <v>7307</v>
      </c>
      <c r="D192" s="4" t="inlineStr">
        <is>
          <t xml:space="preserve"> </t>
        </is>
      </c>
      <c r="E192" s="4" t="inlineStr">
        <is>
          <t xml:space="preserve"> </t>
        </is>
      </c>
    </row>
    <row r="193">
      <c r="A193" s="4" t="inlineStr">
        <is>
          <t>Commercial agency | Level 3 [Member] | Recurring Fair Value Measurements</t>
        </is>
      </c>
      <c r="B193" s="4" t="inlineStr">
        <is>
          <t xml:space="preserve"> </t>
        </is>
      </c>
      <c r="C193" s="4" t="inlineStr">
        <is>
          <t xml:space="preserve"> </t>
        </is>
      </c>
      <c r="D193" s="4" t="inlineStr">
        <is>
          <t xml:space="preserve"> </t>
        </is>
      </c>
      <c r="E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c r="D194" s="4" t="inlineStr">
        <is>
          <t xml:space="preserve"> </t>
        </is>
      </c>
      <c r="E194" s="4" t="inlineStr">
        <is>
          <t xml:space="preserve"> </t>
        </is>
      </c>
    </row>
    <row r="195">
      <c r="A195" s="4" t="inlineStr">
        <is>
          <t>Debt securities available for sale</t>
        </is>
      </c>
      <c r="B195" s="6" t="n">
        <v>0</v>
      </c>
      <c r="C195" s="6" t="n">
        <v>0</v>
      </c>
      <c r="D195" s="4" t="inlineStr">
        <is>
          <t xml:space="preserve"> </t>
        </is>
      </c>
      <c r="E195" s="4" t="inlineStr">
        <is>
          <t xml:space="preserve"> </t>
        </is>
      </c>
    </row>
    <row r="196">
      <c r="A196" s="4" t="inlineStr">
        <is>
          <t>Commercial non-agency</t>
        </is>
      </c>
      <c r="B196" s="4" t="inlineStr">
        <is>
          <t xml:space="preserve"> </t>
        </is>
      </c>
      <c r="C196" s="4" t="inlineStr">
        <is>
          <t xml:space="preserve"> </t>
        </is>
      </c>
      <c r="D196" s="4" t="inlineStr">
        <is>
          <t xml:space="preserve"> </t>
        </is>
      </c>
      <c r="E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c r="D197" s="4" t="inlineStr">
        <is>
          <t xml:space="preserve"> </t>
        </is>
      </c>
      <c r="E197" s="4" t="inlineStr">
        <is>
          <t xml:space="preserve"> </t>
        </is>
      </c>
    </row>
    <row r="198">
      <c r="A198" s="4" t="inlineStr">
        <is>
          <t>Debt securities available for sale</t>
        </is>
      </c>
      <c r="B198" s="6" t="n">
        <v>82</v>
      </c>
      <c r="C198" s="6" t="n">
        <v>83</v>
      </c>
      <c r="D198" s="4" t="inlineStr">
        <is>
          <t xml:space="preserve"> </t>
        </is>
      </c>
      <c r="E198" s="4" t="inlineStr">
        <is>
          <t xml:space="preserve"> </t>
        </is>
      </c>
    </row>
    <row r="199">
      <c r="A199" s="4" t="inlineStr">
        <is>
          <t>Commercial non-agency | Recurring Fair Value Measurements</t>
        </is>
      </c>
      <c r="B199" s="4" t="inlineStr">
        <is>
          <t xml:space="preserve"> </t>
        </is>
      </c>
      <c r="C199" s="4" t="inlineStr">
        <is>
          <t xml:space="preserve"> </t>
        </is>
      </c>
      <c r="D199" s="4" t="inlineStr">
        <is>
          <t xml:space="preserve"> </t>
        </is>
      </c>
      <c r="E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c r="D200" s="4" t="inlineStr">
        <is>
          <t xml:space="preserve"> </t>
        </is>
      </c>
      <c r="E200" s="4" t="inlineStr">
        <is>
          <t xml:space="preserve"> </t>
        </is>
      </c>
    </row>
    <row r="201">
      <c r="A201" s="4" t="inlineStr">
        <is>
          <t>Debt securities available for sale</t>
        </is>
      </c>
      <c r="B201" s="6" t="n">
        <v>82</v>
      </c>
      <c r="C201" s="6" t="n">
        <v>83</v>
      </c>
      <c r="D201" s="4" t="inlineStr">
        <is>
          <t xml:space="preserve"> </t>
        </is>
      </c>
      <c r="E201" s="4" t="inlineStr">
        <is>
          <t xml:space="preserve"> </t>
        </is>
      </c>
    </row>
    <row r="202">
      <c r="A202" s="4" t="inlineStr">
        <is>
          <t>Commercial non-agency | Level 1 [Member] | Recurring Fair Value Measurements</t>
        </is>
      </c>
      <c r="B202" s="4" t="inlineStr">
        <is>
          <t xml:space="preserve"> </t>
        </is>
      </c>
      <c r="C202" s="4" t="inlineStr">
        <is>
          <t xml:space="preserve"> </t>
        </is>
      </c>
      <c r="D202" s="4" t="inlineStr">
        <is>
          <t xml:space="preserve"> </t>
        </is>
      </c>
      <c r="E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c r="D203" s="4" t="inlineStr">
        <is>
          <t xml:space="preserve"> </t>
        </is>
      </c>
      <c r="E203" s="4" t="inlineStr">
        <is>
          <t xml:space="preserve"> </t>
        </is>
      </c>
    </row>
    <row r="204">
      <c r="A204" s="4" t="inlineStr">
        <is>
          <t>Debt securities available for sale</t>
        </is>
      </c>
      <c r="B204" s="6" t="n">
        <v>0</v>
      </c>
      <c r="C204" s="6" t="n">
        <v>0</v>
      </c>
      <c r="D204" s="4" t="inlineStr">
        <is>
          <t xml:space="preserve"> </t>
        </is>
      </c>
      <c r="E204" s="4" t="inlineStr">
        <is>
          <t xml:space="preserve"> </t>
        </is>
      </c>
    </row>
    <row r="205">
      <c r="A205" s="4" t="inlineStr">
        <is>
          <t>Commercial non-agency | Level 2 [Member] | Recurring Fair Value Measurements</t>
        </is>
      </c>
      <c r="B205" s="4" t="inlineStr">
        <is>
          <t xml:space="preserve"> </t>
        </is>
      </c>
      <c r="C205" s="4" t="inlineStr">
        <is>
          <t xml:space="preserve"> </t>
        </is>
      </c>
      <c r="D205" s="4" t="inlineStr">
        <is>
          <t xml:space="preserve"> </t>
        </is>
      </c>
      <c r="E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c r="D206" s="4" t="inlineStr">
        <is>
          <t xml:space="preserve"> </t>
        </is>
      </c>
      <c r="E206" s="4" t="inlineStr">
        <is>
          <t xml:space="preserve"> </t>
        </is>
      </c>
    </row>
    <row r="207">
      <c r="A207" s="4" t="inlineStr">
        <is>
          <t>Debt securities available for sale</t>
        </is>
      </c>
      <c r="B207" s="6" t="n">
        <v>82</v>
      </c>
      <c r="C207" s="6" t="n">
        <v>83</v>
      </c>
      <c r="D207" s="4" t="inlineStr">
        <is>
          <t xml:space="preserve"> </t>
        </is>
      </c>
      <c r="E207" s="4" t="inlineStr">
        <is>
          <t xml:space="preserve"> </t>
        </is>
      </c>
    </row>
    <row r="208">
      <c r="A208" s="4" t="inlineStr">
        <is>
          <t>Commercial non-agency | Level 3 [Member] | Recurring Fair Value Measurements</t>
        </is>
      </c>
      <c r="B208" s="4" t="inlineStr">
        <is>
          <t xml:space="preserve"> </t>
        </is>
      </c>
      <c r="C208" s="4" t="inlineStr">
        <is>
          <t xml:space="preserve"> </t>
        </is>
      </c>
      <c r="D208" s="4" t="inlineStr">
        <is>
          <t xml:space="preserve"> </t>
        </is>
      </c>
      <c r="E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c r="D209" s="4" t="inlineStr">
        <is>
          <t xml:space="preserve"> </t>
        </is>
      </c>
      <c r="E209" s="4" t="inlineStr">
        <is>
          <t xml:space="preserve"> </t>
        </is>
      </c>
    </row>
    <row r="210">
      <c r="A210" s="4" t="inlineStr">
        <is>
          <t>Debt securities available for sale</t>
        </is>
      </c>
      <c r="B210" s="6" t="n">
        <v>0</v>
      </c>
      <c r="C210" s="6" t="n">
        <v>0</v>
      </c>
      <c r="D210" s="4" t="inlineStr">
        <is>
          <t xml:space="preserve"> </t>
        </is>
      </c>
      <c r="E210" s="4" t="inlineStr">
        <is>
          <t xml:space="preserve"> </t>
        </is>
      </c>
    </row>
    <row r="211">
      <c r="A211" s="4" t="inlineStr">
        <is>
          <t>Corporate and other debt securities</t>
        </is>
      </c>
      <c r="B211" s="4" t="inlineStr">
        <is>
          <t xml:space="preserve"> </t>
        </is>
      </c>
      <c r="C211" s="4" t="inlineStr">
        <is>
          <t xml:space="preserve"> </t>
        </is>
      </c>
      <c r="D211" s="4" t="inlineStr">
        <is>
          <t xml:space="preserve"> </t>
        </is>
      </c>
      <c r="E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c r="D212" s="4" t="inlineStr">
        <is>
          <t xml:space="preserve"> </t>
        </is>
      </c>
      <c r="E212" s="4" t="inlineStr">
        <is>
          <t xml:space="preserve"> </t>
        </is>
      </c>
    </row>
    <row r="213">
      <c r="A213" s="4" t="inlineStr">
        <is>
          <t>Debt securities available for sale</t>
        </is>
      </c>
      <c r="B213" s="6" t="n">
        <v>658</v>
      </c>
      <c r="C213" s="6" t="n">
        <v>1074</v>
      </c>
      <c r="D213" s="4" t="inlineStr">
        <is>
          <t xml:space="preserve"> </t>
        </is>
      </c>
      <c r="E213" s="4" t="inlineStr">
        <is>
          <t xml:space="preserve"> </t>
        </is>
      </c>
    </row>
    <row r="214">
      <c r="A214" s="4" t="inlineStr">
        <is>
          <t>Corporate and other debt securities | Recurring Fair Value Measurements</t>
        </is>
      </c>
      <c r="B214" s="4" t="inlineStr">
        <is>
          <t xml:space="preserve"> </t>
        </is>
      </c>
      <c r="C214" s="4" t="inlineStr">
        <is>
          <t xml:space="preserve"> </t>
        </is>
      </c>
      <c r="D214" s="4" t="inlineStr">
        <is>
          <t xml:space="preserve"> </t>
        </is>
      </c>
      <c r="E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c r="D215" s="4" t="inlineStr">
        <is>
          <t xml:space="preserve"> </t>
        </is>
      </c>
      <c r="E215" s="4" t="inlineStr">
        <is>
          <t xml:space="preserve"> </t>
        </is>
      </c>
    </row>
    <row r="216">
      <c r="A216" s="4" t="inlineStr">
        <is>
          <t>Debt securities available for sale</t>
        </is>
      </c>
      <c r="B216" s="6" t="n">
        <v>658</v>
      </c>
      <c r="C216" s="6" t="n">
        <v>1074</v>
      </c>
      <c r="D216" s="4" t="inlineStr">
        <is>
          <t xml:space="preserve"> </t>
        </is>
      </c>
      <c r="E216" s="4" t="inlineStr">
        <is>
          <t xml:space="preserve"> </t>
        </is>
      </c>
    </row>
    <row r="217">
      <c r="A217" s="4" t="inlineStr">
        <is>
          <t>Corporate and other debt securities | Level 1 [Member] | Recurring Fair Value Measurements</t>
        </is>
      </c>
      <c r="B217" s="4" t="inlineStr">
        <is>
          <t xml:space="preserve"> </t>
        </is>
      </c>
      <c r="C217" s="4" t="inlineStr">
        <is>
          <t xml:space="preserve"> </t>
        </is>
      </c>
      <c r="D217" s="4" t="inlineStr">
        <is>
          <t xml:space="preserve"> </t>
        </is>
      </c>
      <c r="E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c r="D218" s="4" t="inlineStr">
        <is>
          <t xml:space="preserve"> </t>
        </is>
      </c>
      <c r="E218" s="4" t="inlineStr">
        <is>
          <t xml:space="preserve"> </t>
        </is>
      </c>
    </row>
    <row r="219">
      <c r="A219" s="4" t="inlineStr">
        <is>
          <t>Debt securities available for sale</t>
        </is>
      </c>
      <c r="B219" s="6" t="n">
        <v>0</v>
      </c>
      <c r="C219" s="6" t="n">
        <v>0</v>
      </c>
      <c r="D219" s="4" t="inlineStr">
        <is>
          <t xml:space="preserve"> </t>
        </is>
      </c>
      <c r="E219" s="4" t="inlineStr">
        <is>
          <t xml:space="preserve"> </t>
        </is>
      </c>
    </row>
    <row r="220">
      <c r="A220" s="4" t="inlineStr">
        <is>
          <t>Corporate and other debt securities | Level 2 [Member] | Recurring Fair Value Measurements</t>
        </is>
      </c>
      <c r="B220" s="4" t="inlineStr">
        <is>
          <t xml:space="preserve"> </t>
        </is>
      </c>
      <c r="C220" s="4" t="inlineStr">
        <is>
          <t xml:space="preserve"> </t>
        </is>
      </c>
      <c r="D220" s="4" t="inlineStr">
        <is>
          <t xml:space="preserve"> </t>
        </is>
      </c>
      <c r="E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c r="D221" s="4" t="inlineStr">
        <is>
          <t xml:space="preserve"> </t>
        </is>
      </c>
      <c r="E221" s="4" t="inlineStr">
        <is>
          <t xml:space="preserve"> </t>
        </is>
      </c>
    </row>
    <row r="222">
      <c r="A222" s="4" t="inlineStr">
        <is>
          <t>Debt securities available for sale</t>
        </is>
      </c>
      <c r="B222" s="6" t="n">
        <v>655</v>
      </c>
      <c r="C222" s="6" t="n">
        <v>1073</v>
      </c>
      <c r="D222" s="4" t="inlineStr">
        <is>
          <t xml:space="preserve"> </t>
        </is>
      </c>
      <c r="E222" s="4" t="inlineStr">
        <is>
          <t xml:space="preserve"> </t>
        </is>
      </c>
    </row>
    <row r="223">
      <c r="A223" s="4" t="inlineStr">
        <is>
          <t>Corporate and other debt securities | Level 3 [Member] | Recurring Fair Value Measurements</t>
        </is>
      </c>
      <c r="B223" s="4" t="inlineStr">
        <is>
          <t xml:space="preserve"> </t>
        </is>
      </c>
      <c r="C223" s="4" t="inlineStr">
        <is>
          <t xml:space="preserve"> </t>
        </is>
      </c>
      <c r="D223" s="4" t="inlineStr">
        <is>
          <t xml:space="preserve"> </t>
        </is>
      </c>
      <c r="E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c r="D224" s="4" t="inlineStr">
        <is>
          <t xml:space="preserve"> </t>
        </is>
      </c>
      <c r="E224" s="4" t="inlineStr">
        <is>
          <t xml:space="preserve"> </t>
        </is>
      </c>
    </row>
    <row r="225">
      <c r="A225" s="4" t="inlineStr">
        <is>
          <t>Debt securities available for sale</t>
        </is>
      </c>
      <c r="B225" s="6" t="n">
        <v>3</v>
      </c>
      <c r="C225" s="6" t="n">
        <v>1</v>
      </c>
      <c r="D225" s="4" t="inlineStr">
        <is>
          <t xml:space="preserve"> </t>
        </is>
      </c>
      <c r="E225" s="4" t="inlineStr">
        <is>
          <t xml:space="preserve"> </t>
        </is>
      </c>
    </row>
    <row r="226">
      <c r="A226" s="4" t="inlineStr">
        <is>
          <t>Commercial Real Estate</t>
        </is>
      </c>
      <c r="B226" s="4" t="inlineStr">
        <is>
          <t xml:space="preserve"> </t>
        </is>
      </c>
      <c r="C226" s="4" t="inlineStr">
        <is>
          <t xml:space="preserve"> </t>
        </is>
      </c>
      <c r="D226" s="4" t="inlineStr">
        <is>
          <t xml:space="preserve"> </t>
        </is>
      </c>
      <c r="E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c r="D227" s="4" t="inlineStr">
        <is>
          <t xml:space="preserve"> </t>
        </is>
      </c>
      <c r="E227" s="4" t="inlineStr">
        <is>
          <t xml:space="preserve"> </t>
        </is>
      </c>
    </row>
    <row r="228">
      <c r="A228" s="4" t="inlineStr">
        <is>
          <t>Servicing Asset at Fair value. Amount</t>
        </is>
      </c>
      <c r="B228" s="6" t="n">
        <v>97</v>
      </c>
      <c r="C228" s="6" t="n">
        <v>81</v>
      </c>
      <c r="D228" s="5" t="n">
        <v>78</v>
      </c>
      <c r="E228" s="5" t="n">
        <v>62</v>
      </c>
    </row>
    <row r="229">
      <c r="A229" s="4" t="inlineStr">
        <is>
          <t>Commercial Real Estate | Recurring Fair Value Measurements</t>
        </is>
      </c>
      <c r="B229" s="4" t="inlineStr">
        <is>
          <t xml:space="preserve"> </t>
        </is>
      </c>
      <c r="C229" s="4" t="inlineStr">
        <is>
          <t xml:space="preserve"> </t>
        </is>
      </c>
      <c r="D229" s="4" t="inlineStr">
        <is>
          <t xml:space="preserve"> </t>
        </is>
      </c>
      <c r="E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c r="D230" s="4" t="inlineStr">
        <is>
          <t xml:space="preserve"> </t>
        </is>
      </c>
      <c r="E230" s="4" t="inlineStr">
        <is>
          <t xml:space="preserve"> </t>
        </is>
      </c>
    </row>
    <row r="231">
      <c r="A231" s="4" t="inlineStr">
        <is>
          <t>Servicing Asset at Fair value. Amount</t>
        </is>
      </c>
      <c r="B231" s="6" t="n">
        <v>97</v>
      </c>
      <c r="C231" s="6" t="n">
        <v>81</v>
      </c>
      <c r="D231" s="4" t="inlineStr">
        <is>
          <t xml:space="preserve"> </t>
        </is>
      </c>
      <c r="E231" s="4" t="inlineStr">
        <is>
          <t xml:space="preserve"> </t>
        </is>
      </c>
    </row>
    <row r="232">
      <c r="A232" s="4" t="inlineStr">
        <is>
          <t>Commercial Real Estate | Level 1 [Member] | Recurring Fair Value Measurements</t>
        </is>
      </c>
      <c r="B232" s="4" t="inlineStr">
        <is>
          <t xml:space="preserve"> </t>
        </is>
      </c>
      <c r="C232" s="4" t="inlineStr">
        <is>
          <t xml:space="preserve"> </t>
        </is>
      </c>
      <c r="D232" s="4" t="inlineStr">
        <is>
          <t xml:space="preserve"> </t>
        </is>
      </c>
      <c r="E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c r="D233" s="4" t="inlineStr">
        <is>
          <t xml:space="preserve"> </t>
        </is>
      </c>
      <c r="E233" s="4" t="inlineStr">
        <is>
          <t xml:space="preserve"> </t>
        </is>
      </c>
    </row>
    <row r="234">
      <c r="A234" s="4" t="inlineStr">
        <is>
          <t>Servicing Asset at Fair value. Amount</t>
        </is>
      </c>
      <c r="B234" s="6" t="n">
        <v>0</v>
      </c>
      <c r="C234" s="6" t="n">
        <v>0</v>
      </c>
      <c r="D234" s="4" t="inlineStr">
        <is>
          <t xml:space="preserve"> </t>
        </is>
      </c>
      <c r="E234" s="4" t="inlineStr">
        <is>
          <t xml:space="preserve"> </t>
        </is>
      </c>
    </row>
    <row r="235">
      <c r="A235" s="4" t="inlineStr">
        <is>
          <t>Commercial Real Estate | Level 2 [Member] | Recurring Fair Value Measurements</t>
        </is>
      </c>
      <c r="B235" s="4" t="inlineStr">
        <is>
          <t xml:space="preserve"> </t>
        </is>
      </c>
      <c r="C235" s="4" t="inlineStr">
        <is>
          <t xml:space="preserve"> </t>
        </is>
      </c>
      <c r="D235" s="4" t="inlineStr">
        <is>
          <t xml:space="preserve"> </t>
        </is>
      </c>
      <c r="E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c r="D236" s="4" t="inlineStr">
        <is>
          <t xml:space="preserve"> </t>
        </is>
      </c>
      <c r="E236" s="4" t="inlineStr">
        <is>
          <t xml:space="preserve"> </t>
        </is>
      </c>
    </row>
    <row r="237">
      <c r="A237" s="4" t="inlineStr">
        <is>
          <t>Servicing Asset at Fair value. Amount</t>
        </is>
      </c>
      <c r="B237" s="6" t="n">
        <v>0</v>
      </c>
      <c r="C237" s="6" t="n">
        <v>0</v>
      </c>
      <c r="D237" s="4" t="inlineStr">
        <is>
          <t xml:space="preserve"> </t>
        </is>
      </c>
      <c r="E237" s="4" t="inlineStr">
        <is>
          <t xml:space="preserve"> </t>
        </is>
      </c>
    </row>
    <row r="238">
      <c r="A238" s="4" t="inlineStr">
        <is>
          <t>Commercial Real Estate | Level 3 [Member] | Recurring Fair Value Measurements</t>
        </is>
      </c>
      <c r="B238" s="4" t="inlineStr">
        <is>
          <t xml:space="preserve"> </t>
        </is>
      </c>
      <c r="C238" s="4" t="inlineStr">
        <is>
          <t xml:space="preserve"> </t>
        </is>
      </c>
      <c r="D238" s="4" t="inlineStr">
        <is>
          <t xml:space="preserve"> </t>
        </is>
      </c>
      <c r="E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c r="D239" s="4" t="inlineStr">
        <is>
          <t xml:space="preserve"> </t>
        </is>
      </c>
      <c r="E239" s="4" t="inlineStr">
        <is>
          <t xml:space="preserve"> </t>
        </is>
      </c>
    </row>
    <row r="240">
      <c r="A240" s="4" t="inlineStr">
        <is>
          <t>Servicing Asset at Fair value. Amount</t>
        </is>
      </c>
      <c r="B240" s="6" t="n">
        <v>97</v>
      </c>
      <c r="C240" s="6" t="n">
        <v>81</v>
      </c>
      <c r="D240" s="4" t="inlineStr">
        <is>
          <t xml:space="preserve"> </t>
        </is>
      </c>
      <c r="E240" s="4" t="inlineStr">
        <is>
          <t xml:space="preserve"> </t>
        </is>
      </c>
    </row>
    <row r="241">
      <c r="A241" s="4" t="inlineStr">
        <is>
          <t>Residential Mortgage</t>
        </is>
      </c>
      <c r="B241" s="4" t="inlineStr">
        <is>
          <t xml:space="preserve"> </t>
        </is>
      </c>
      <c r="C241" s="4" t="inlineStr">
        <is>
          <t xml:space="preserve"> </t>
        </is>
      </c>
      <c r="D241" s="4" t="inlineStr">
        <is>
          <t xml:space="preserve"> </t>
        </is>
      </c>
      <c r="E241" s="4" t="inlineStr">
        <is>
          <t xml:space="preserve"> </t>
        </is>
      </c>
    </row>
    <row r="242">
      <c r="A242" s="3" t="inlineStr">
        <is>
          <t>Fair Value, Assets and Liabilities Measured on Recurring and Nonrecurring Basis [Line Items]</t>
        </is>
      </c>
      <c r="B242" s="4" t="inlineStr">
        <is>
          <t xml:space="preserve"> </t>
        </is>
      </c>
      <c r="C242" s="4" t="inlineStr">
        <is>
          <t xml:space="preserve"> </t>
        </is>
      </c>
      <c r="D242" s="4" t="inlineStr">
        <is>
          <t xml:space="preserve"> </t>
        </is>
      </c>
      <c r="E242" s="4" t="inlineStr">
        <is>
          <t xml:space="preserve"> </t>
        </is>
      </c>
    </row>
    <row r="243">
      <c r="A243" s="4" t="inlineStr">
        <is>
          <t>Servicing Asset at Fair value. Amount</t>
        </is>
      </c>
      <c r="B243" s="6" t="n">
        <v>1007</v>
      </c>
      <c r="C243" s="6" t="n">
        <v>906</v>
      </c>
      <c r="D243" s="5" t="n">
        <v>812</v>
      </c>
      <c r="E243" s="5" t="n">
        <v>418</v>
      </c>
    </row>
    <row r="244">
      <c r="A244" s="4" t="inlineStr">
        <is>
          <t>Residential Mortgage | Recurring Fair Value Measurements</t>
        </is>
      </c>
      <c r="B244" s="4" t="inlineStr">
        <is>
          <t xml:space="preserve"> </t>
        </is>
      </c>
      <c r="C244" s="4" t="inlineStr">
        <is>
          <t xml:space="preserve"> </t>
        </is>
      </c>
      <c r="D244" s="4" t="inlineStr">
        <is>
          <t xml:space="preserve"> </t>
        </is>
      </c>
      <c r="E244" s="4" t="inlineStr">
        <is>
          <t xml:space="preserve"> </t>
        </is>
      </c>
    </row>
    <row r="245">
      <c r="A245" s="3" t="inlineStr">
        <is>
          <t>Fair Value, Assets and Liabilities Measured on Recurring and Nonrecurring Basis [Line Items]</t>
        </is>
      </c>
      <c r="B245" s="4" t="inlineStr">
        <is>
          <t xml:space="preserve"> </t>
        </is>
      </c>
      <c r="C245" s="4" t="inlineStr">
        <is>
          <t xml:space="preserve"> </t>
        </is>
      </c>
      <c r="D245" s="4" t="inlineStr">
        <is>
          <t xml:space="preserve"> </t>
        </is>
      </c>
      <c r="E245" s="4" t="inlineStr">
        <is>
          <t xml:space="preserve"> </t>
        </is>
      </c>
    </row>
    <row r="246">
      <c r="A246" s="4" t="inlineStr">
        <is>
          <t>Servicing Asset at Fair value. Amount</t>
        </is>
      </c>
      <c r="B246" s="6" t="n">
        <v>1007</v>
      </c>
      <c r="C246" s="6" t="n">
        <v>906</v>
      </c>
      <c r="D246" s="4" t="inlineStr">
        <is>
          <t xml:space="preserve"> </t>
        </is>
      </c>
      <c r="E246" s="4" t="inlineStr">
        <is>
          <t xml:space="preserve"> </t>
        </is>
      </c>
    </row>
    <row r="247">
      <c r="A247" s="4" t="inlineStr">
        <is>
          <t>Residential Mortgage | Level 1 [Member] | Recurring Fair Value Measurements</t>
        </is>
      </c>
      <c r="B247" s="4" t="inlineStr">
        <is>
          <t xml:space="preserve"> </t>
        </is>
      </c>
      <c r="C247" s="4" t="inlineStr">
        <is>
          <t xml:space="preserve"> </t>
        </is>
      </c>
      <c r="D247" s="4" t="inlineStr">
        <is>
          <t xml:space="preserve"> </t>
        </is>
      </c>
      <c r="E247" s="4" t="inlineStr">
        <is>
          <t xml:space="preserve"> </t>
        </is>
      </c>
    </row>
    <row r="248">
      <c r="A248" s="3" t="inlineStr">
        <is>
          <t>Fair Value, Assets and Liabilities Measured on Recurring and Nonrecurring Basis [Line Items]</t>
        </is>
      </c>
      <c r="B248" s="4" t="inlineStr">
        <is>
          <t xml:space="preserve"> </t>
        </is>
      </c>
      <c r="C248" s="4" t="inlineStr">
        <is>
          <t xml:space="preserve"> </t>
        </is>
      </c>
      <c r="D248" s="4" t="inlineStr">
        <is>
          <t xml:space="preserve"> </t>
        </is>
      </c>
      <c r="E248" s="4" t="inlineStr">
        <is>
          <t xml:space="preserve"> </t>
        </is>
      </c>
    </row>
    <row r="249">
      <c r="A249" s="4" t="inlineStr">
        <is>
          <t>Servicing Asset at Fair value. Amount</t>
        </is>
      </c>
      <c r="B249" s="6" t="n">
        <v>0</v>
      </c>
      <c r="C249" s="6" t="n">
        <v>0</v>
      </c>
      <c r="D249" s="4" t="inlineStr">
        <is>
          <t xml:space="preserve"> </t>
        </is>
      </c>
      <c r="E249" s="4" t="inlineStr">
        <is>
          <t xml:space="preserve"> </t>
        </is>
      </c>
    </row>
    <row r="250">
      <c r="A250" s="4" t="inlineStr">
        <is>
          <t>Residential Mortgage | Level 2 [Member] | Recurring Fair Value Measurements</t>
        </is>
      </c>
      <c r="B250" s="4" t="inlineStr">
        <is>
          <t xml:space="preserve"> </t>
        </is>
      </c>
      <c r="C250" s="4" t="inlineStr">
        <is>
          <t xml:space="preserve"> </t>
        </is>
      </c>
      <c r="D250" s="4" t="inlineStr">
        <is>
          <t xml:space="preserve"> </t>
        </is>
      </c>
      <c r="E250" s="4" t="inlineStr">
        <is>
          <t xml:space="preserve"> </t>
        </is>
      </c>
    </row>
    <row r="251">
      <c r="A251" s="3" t="inlineStr">
        <is>
          <t>Fair Value, Assets and Liabilities Measured on Recurring and Nonrecurring Basis [Line Items]</t>
        </is>
      </c>
      <c r="B251" s="4" t="inlineStr">
        <is>
          <t xml:space="preserve"> </t>
        </is>
      </c>
      <c r="C251" s="4" t="inlineStr">
        <is>
          <t xml:space="preserve"> </t>
        </is>
      </c>
      <c r="D251" s="4" t="inlineStr">
        <is>
          <t xml:space="preserve"> </t>
        </is>
      </c>
      <c r="E251" s="4" t="inlineStr">
        <is>
          <t xml:space="preserve"> </t>
        </is>
      </c>
    </row>
    <row r="252">
      <c r="A252" s="4" t="inlineStr">
        <is>
          <t>Servicing Asset at Fair value. Amount</t>
        </is>
      </c>
      <c r="B252" s="6" t="n">
        <v>0</v>
      </c>
      <c r="C252" s="6" t="n">
        <v>0</v>
      </c>
      <c r="D252" s="4" t="inlineStr">
        <is>
          <t xml:space="preserve"> </t>
        </is>
      </c>
      <c r="E252" s="4" t="inlineStr">
        <is>
          <t xml:space="preserve"> </t>
        </is>
      </c>
    </row>
    <row r="253">
      <c r="A253" s="4" t="inlineStr">
        <is>
          <t>Residential Mortgage | Level 3 [Member] | Recurring Fair Value Measurements</t>
        </is>
      </c>
      <c r="B253" s="4" t="inlineStr">
        <is>
          <t xml:space="preserve"> </t>
        </is>
      </c>
      <c r="C253" s="4" t="inlineStr">
        <is>
          <t xml:space="preserve"> </t>
        </is>
      </c>
      <c r="D253" s="4" t="inlineStr">
        <is>
          <t xml:space="preserve"> </t>
        </is>
      </c>
      <c r="E253" s="4" t="inlineStr">
        <is>
          <t xml:space="preserve"> </t>
        </is>
      </c>
    </row>
    <row r="254">
      <c r="A254" s="3" t="inlineStr">
        <is>
          <t>Fair Value, Assets and Liabilities Measured on Recurring and Nonrecurring Basis [Line Items]</t>
        </is>
      </c>
      <c r="B254" s="4" t="inlineStr">
        <is>
          <t xml:space="preserve"> </t>
        </is>
      </c>
      <c r="C254" s="4" t="inlineStr">
        <is>
          <t xml:space="preserve"> </t>
        </is>
      </c>
      <c r="D254" s="4" t="inlineStr">
        <is>
          <t xml:space="preserve"> </t>
        </is>
      </c>
      <c r="E254" s="4" t="inlineStr">
        <is>
          <t xml:space="preserve"> </t>
        </is>
      </c>
    </row>
    <row r="255">
      <c r="A255" s="4" t="inlineStr">
        <is>
          <t>Servicing Asset at Fair value. Amount</t>
        </is>
      </c>
      <c r="B255" s="5" t="n">
        <v>1007</v>
      </c>
      <c r="C255" s="5" t="n">
        <v>906</v>
      </c>
      <c r="D255" s="4" t="inlineStr">
        <is>
          <t xml:space="preserve"> </t>
        </is>
      </c>
      <c r="E25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3. DEBT SECURITIES The amortized cost, gross unrealized gains and losses, and estimated fair value of debt securities held to maturity and debt securities available for sale are as follows: December 31, 2024 Recognized in OCI (1) Not recognized in OCI Amortized Gross Unrealized Gains Gross Unrealized Losses Carrying Value Gross Gross Estimated (In millions) Debt securities held to maturity: Mortgage-backed securities: Residential agency $ 4,663 $ — $ (743) $ 3,920 $ — $ (186) $ 3,734 Commercial agency 507 — — 507 — (15) 492 $ 5,170 $ — $ (743) $ 4,427 $ — $ (201) $ 4,226 Debt securities available for sale: U.S. Treasury securities $ 2,088 $ 2 $ (87) $ 2,003 $ 2,003 Federal agency securities 460 1 (17) 444 444 Obligations of states and political subdivisions 2 — — 2 2 Mortgage-backed securities: Residential agency 20,482 20 (1,557) 18,945 18,945 Commercial agency 4,389 1 (300) 4,090 4,090 Commercial non-agency 92 — (10) 82 82 Corporate and other debt securities 670 2 (14) 658 658 $ 28,183 $ 26 $ (1,985) $ 26,224 $ 26,224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_________ (1) Securities held to maturity gross unrealized losses recognized in OCI resulted from transfers of securities available for sale to held to maturity. The Company reclassified securities with an amortized cost, excluding items recognized in OCI, of $2.5 billion and $2.0 billion in the third and fourth quarters of 2024, respectively, from available for sale to held to maturity. The Company determined it has both the positive intent and ability to hold these securities to maturity. The securities were transferred at amortized cost, in addition to the amount of any remaining unrealized holding gain or loss reported in AOCI, and represented a non-cash transaction. OCI included net pre-tax unrealized losses of $436 million and $318 million in the third and fourth quarters of 2024, respectively, at the date of transfer and the offsetting OCI components are being amortized into net interest income over the remaining life of the related securities as a yield adjustment, resulting in no impact on future net income. Debt securities with carrying values of $20.9 billion and $24.0 billion at December 31, 2024 and 2023, respectively, were pledged to secure public funds, trust deposits and other borrowing arrangements. The amortized cost and estimated fair value of debt securities held to maturity and debt securities available for sale at December 31, 2024,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4,663 $ 3,734 Commercial agency 507 492 $ 5,170 $ 4,226 Debt securities available for sale: Due in one year or less $ 330 $ 326 Due after one year through five years 2,009 1,931 Due after five years through ten years 743 726 Due after ten years 138 124 Mortgage-backed securities: Residential agency 20,482 18,945 Commercial agency 4,389 4,090 Commercial non-agency 92 82 $ 28,183 $ 26,224 The following tables present gross unrealized losses and the related estimated fair value of debt securities held to maturity and debt securities available for sale at December 31, 2024 and 2023.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December 31, 2024 Less Than Twelve Months Twelve Months or More Total Estimated Gross Estimated Gross Estimated Gross (In millions) Debt securities held to maturity: Mortgage-backed securities: Residential agency $ — $ — $ 3,734 $ (929) $ 3,734 $ (929) Commercial agency — — 492 (15) 492 (15) $ — $ — $ 4,226 $ (944) $ 4,226 $ (944) Debt securities available for sale: U.S Treasury securities $ 612 $ (14) $ 1,033 $ (73) $ 1,645 $ (87) Federal agency securities 155 (3) 195 (14) 350 (17) Mortgage-backed securities: Residential agency 8,012 (203) 9,605 (1,354) 17,617 (1,557) Commercial agency 1,043 (35) 2,991 (265) 4,034 (300) Commercial non-agency — — 82 (10) 82 (10) Corporate and other debt securities 59 (1) 397 (13) 456 (14) $ 9,881 $ (256) $ 14,303 $ (1,729) $ 24,184 $ (1,985)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 The number of individual debt positions in an unrealized loss position in the tables above increased to 1,722 at December 31, 2024 from 1,703 at December 31, 2023. The increase in the total amount of unrealized losses was impacted by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At December 31, 2024, the Company does not intend to sell, and it is not more likely than not that the Company will be required to sell, the positions before the recovery of their amortized cost bases, which may be at maturity. Gross realized losses on sales of debt securities available for sale totaled $222 million and gross realized gains totaled $14 million for 2024. Therefore, the Company recognized net realized losses of $208 million for 2024. Gross realized gains and losses on sales of debt securities available for sale were immaterial for 2023 and 2022. The cost of securities sold is based on the specific identification method. As part of the Company's normal process for evaluating impairment, including credit-related impairment, impairment identified by management was immaterial for 2024 and 2023. No credit-related impairment was identified by management for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Discounted Cash Flow [Member] $ in Millions</t>
        </is>
      </c>
      <c r="B1" s="2" t="inlineStr">
        <is>
          <t>12 Months Ended</t>
        </is>
      </c>
    </row>
    <row r="2">
      <c r="B2" s="2" t="inlineStr">
        <is>
          <t>Dec. 31, 2024 USD ($)</t>
        </is>
      </c>
      <c r="C2" s="2" t="inlineStr">
        <is>
          <t>Dec. 31, 2023 USD ($)</t>
        </is>
      </c>
    </row>
    <row r="3">
      <c r="A3" s="4" t="inlineStr">
        <is>
          <t>Level 3 [Member] | Residential Mortgag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s, Fair Value Disclosure</t>
        </is>
      </c>
      <c r="B5" s="5" t="n">
        <v>1007</v>
      </c>
      <c r="C5" s="5" t="n">
        <v>906</v>
      </c>
    </row>
    <row r="6">
      <c r="A6" s="4" t="inlineStr">
        <is>
          <t>Level 3 [Member] | Commercial Real Estat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Assets, Fair Value Disclosure</t>
        </is>
      </c>
      <c r="B8" s="5" t="n">
        <v>97</v>
      </c>
      <c r="C8" s="5" t="n">
        <v>81</v>
      </c>
    </row>
    <row r="9">
      <c r="A9" s="4" t="inlineStr">
        <is>
          <t>Recurring Fair Value Measurements | Minimum [Member] | Residential Mortgag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3" t="n">
        <v>0.046</v>
      </c>
      <c r="C11" s="13" t="n">
        <v>0.056</v>
      </c>
    </row>
    <row r="12">
      <c r="A12" s="4" t="inlineStr">
        <is>
          <t>Option-Adjusted Spread</t>
        </is>
      </c>
      <c r="B12" s="8" t="n">
        <v>0.048</v>
      </c>
      <c r="C12" s="8" t="n">
        <v>0.045</v>
      </c>
    </row>
    <row r="13">
      <c r="A13" s="4" t="inlineStr">
        <is>
          <t>Recurring Fair Value Measurements | Minimum [Member] | Commercial Real Est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3" t="n">
        <v>0.054</v>
      </c>
      <c r="C15" s="13" t="n">
        <v>0.054</v>
      </c>
    </row>
    <row r="16">
      <c r="A16" s="4" t="inlineStr">
        <is>
          <t>Measurement Input, Discount Rate</t>
        </is>
      </c>
      <c r="B16" s="9" t="n">
        <v>0.07000000000000001</v>
      </c>
      <c r="C16" s="9" t="n">
        <v>0.07000000000000001</v>
      </c>
    </row>
    <row r="17">
      <c r="A17" s="4" t="inlineStr">
        <is>
          <t>Recurring Fair Value Measurements | Maximum [Member] | Residential Mortgag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eighted Average CPR</t>
        </is>
      </c>
      <c r="B19" s="13" t="n">
        <v>0.231</v>
      </c>
      <c r="C19" s="13" t="n">
        <v>0.215</v>
      </c>
    </row>
    <row r="20">
      <c r="A20" s="4" t="inlineStr">
        <is>
          <t>Option-Adjusted Spread</t>
        </is>
      </c>
      <c r="B20" s="8" t="n">
        <v>0.077</v>
      </c>
      <c r="C20" s="8" t="n">
        <v>0.082</v>
      </c>
    </row>
    <row r="21">
      <c r="A21" s="4" t="inlineStr">
        <is>
          <t>Recurring Fair Value Measurements | Maximum [Member] | Commercial Real Estat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eighted Average CPR</t>
        </is>
      </c>
      <c r="B23" s="13" t="n">
        <v>0.106</v>
      </c>
      <c r="C23" s="13" t="n">
        <v>0.115</v>
      </c>
    </row>
    <row r="24">
      <c r="A24" s="4" t="inlineStr">
        <is>
          <t>Measurement Input, Discount Rate</t>
        </is>
      </c>
      <c r="B24" s="9" t="n">
        <v>0.08</v>
      </c>
      <c r="C24" s="9" t="n">
        <v>0.08</v>
      </c>
    </row>
    <row r="25">
      <c r="A25" s="4" t="inlineStr">
        <is>
          <t>Recurring Fair Value Measurements | Weighted Average [Member] | Residential Mortgag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Weighted Average CPR</t>
        </is>
      </c>
      <c r="B27" s="13" t="n">
        <v>0.08</v>
      </c>
      <c r="C27" s="13" t="n">
        <v>0.082</v>
      </c>
    </row>
    <row r="28">
      <c r="A28" s="4" t="inlineStr">
        <is>
          <t>Option-Adjusted Spread</t>
        </is>
      </c>
      <c r="B28" s="8" t="n">
        <v>0.051</v>
      </c>
      <c r="C28" s="8" t="n">
        <v>0.048</v>
      </c>
    </row>
    <row r="29">
      <c r="A29" s="4" t="inlineStr">
        <is>
          <t>Recurring Fair Value Measurements | Weighted Average [Member] | Commercial Real Est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eighted Average CPR</t>
        </is>
      </c>
      <c r="B31" s="13" t="n">
        <v>0.077</v>
      </c>
      <c r="C31" s="13" t="n">
        <v>0.081</v>
      </c>
    </row>
    <row r="32">
      <c r="A32" s="4" t="inlineStr">
        <is>
          <t>Measurement Input, Discount Rate</t>
        </is>
      </c>
      <c r="B32" s="8" t="n">
        <v>0.07099999999999999</v>
      </c>
      <c r="C32" s="8" t="n">
        <v>0.0709999999999999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Fair Value and Unpaid Principal Balance) (Details) - Mortgage loans held for sale [Member] - USD ($) $ in Million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Loans Held for Sale</t>
        </is>
      </c>
      <c r="B3" s="5" t="n">
        <v>222</v>
      </c>
      <c r="C3" s="5" t="n">
        <v>184</v>
      </c>
    </row>
    <row r="4">
      <c r="A4" s="4" t="inlineStr">
        <is>
          <t>Fair Value Option Mortgages Held For Sale Aggregate Unpaid Principal</t>
        </is>
      </c>
      <c r="B4" s="5" t="n">
        <v>219</v>
      </c>
      <c r="C4" s="5" t="n">
        <v>1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Debt securities held to maturity</t>
        </is>
      </c>
      <c r="B3" s="5" t="n">
        <v>4226</v>
      </c>
      <c r="C3" s="5" t="n">
        <v>716</v>
      </c>
    </row>
    <row r="4">
      <c r="A4" s="4" t="inlineStr">
        <is>
          <t>Debt securities available for sale</t>
        </is>
      </c>
      <c r="B4" s="6" t="n">
        <v>26224</v>
      </c>
      <c r="C4" s="6" t="n">
        <v>28104</v>
      </c>
    </row>
    <row r="5">
      <c r="A5" s="4" t="inlineStr">
        <is>
          <t>Other earning assets</t>
        </is>
      </c>
      <c r="B5" s="6" t="n">
        <v>1616</v>
      </c>
      <c r="C5" s="6" t="n">
        <v>1417</v>
      </c>
    </row>
    <row r="6">
      <c r="A6" s="4" t="inlineStr">
        <is>
          <t>Derivative Asset, Estimated Fair Value</t>
        </is>
      </c>
      <c r="B6" s="6" t="n">
        <v>1816</v>
      </c>
      <c r="C6" s="6" t="n">
        <v>2105</v>
      </c>
    </row>
    <row r="7">
      <c r="A7" s="3" t="inlineStr">
        <is>
          <t>Financial Liabilities</t>
        </is>
      </c>
      <c r="B7" s="4" t="inlineStr">
        <is>
          <t xml:space="preserve"> </t>
        </is>
      </c>
      <c r="C7" s="4" t="inlineStr">
        <is>
          <t xml:space="preserve"> </t>
        </is>
      </c>
    </row>
    <row r="8">
      <c r="A8" s="4" t="inlineStr">
        <is>
          <t>Fair value Discount On Loan Portfolio Amount</t>
        </is>
      </c>
      <c r="B8" s="5" t="n">
        <v>-3500</v>
      </c>
      <c r="C8" s="5" t="n">
        <v>-3800</v>
      </c>
    </row>
    <row r="9">
      <c r="A9" s="4" t="inlineStr">
        <is>
          <t>Fair value Discount On Loan Portfolio Rate</t>
        </is>
      </c>
      <c r="B9" s="8" t="n">
        <v>0.038</v>
      </c>
      <c r="C9" s="9" t="n">
        <v>0.04</v>
      </c>
    </row>
    <row r="10">
      <c r="A10" s="4" t="inlineStr">
        <is>
          <t>Capital Leases Carrying Amount Excluded</t>
        </is>
      </c>
      <c r="B10" s="5" t="n">
        <v>1700</v>
      </c>
      <c r="C10" s="5" t="n">
        <v>1700</v>
      </c>
    </row>
    <row r="11">
      <c r="A11" s="4" t="inlineStr">
        <is>
          <t>Derivative Liability, Estimated Fair Value</t>
        </is>
      </c>
      <c r="B11" s="6" t="n">
        <v>2551</v>
      </c>
      <c r="C11" s="6" t="n">
        <v>2691</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6" t="n">
        <v>10712</v>
      </c>
      <c r="C14" s="6" t="n">
        <v>6801</v>
      </c>
    </row>
    <row r="15">
      <c r="A15" s="4" t="inlineStr">
        <is>
          <t>Debt securities held to maturity</t>
        </is>
      </c>
      <c r="B15" s="6" t="n">
        <v>4427</v>
      </c>
      <c r="C15" s="6" t="n">
        <v>754</v>
      </c>
    </row>
    <row r="16">
      <c r="A16" s="4" t="inlineStr">
        <is>
          <t>Debt securities available for sale</t>
        </is>
      </c>
      <c r="B16" s="6" t="n">
        <v>26224</v>
      </c>
      <c r="C16" s="6" t="n">
        <v>28104</v>
      </c>
    </row>
    <row r="17">
      <c r="A17" s="4" t="inlineStr">
        <is>
          <t>Loans held for sale</t>
        </is>
      </c>
      <c r="B17" s="6" t="n">
        <v>594</v>
      </c>
      <c r="C17" s="6" t="n">
        <v>400</v>
      </c>
    </row>
    <row r="18">
      <c r="A18" s="4" t="inlineStr">
        <is>
          <t>Loans (excluding leases), net of unearned income and allowance for loan losses</t>
        </is>
      </c>
      <c r="B18" s="6" t="n">
        <v>93424</v>
      </c>
      <c r="C18" s="6" t="n">
        <v>95141</v>
      </c>
    </row>
    <row r="19">
      <c r="A19" s="4" t="inlineStr">
        <is>
          <t>Other earning assets</t>
        </is>
      </c>
      <c r="B19" s="6" t="n">
        <v>1616</v>
      </c>
      <c r="C19" s="6" t="n">
        <v>1417</v>
      </c>
    </row>
    <row r="20">
      <c r="A20" s="4" t="inlineStr">
        <is>
          <t>Derivative Asset, Estimated Fair Value</t>
        </is>
      </c>
      <c r="B20" s="6" t="n">
        <v>1816</v>
      </c>
      <c r="C20" s="6" t="n">
        <v>2105</v>
      </c>
    </row>
    <row r="21">
      <c r="A21" s="3" t="inlineStr">
        <is>
          <t>Financial Liabilities</t>
        </is>
      </c>
      <c r="B21" s="4" t="inlineStr">
        <is>
          <t xml:space="preserve"> </t>
        </is>
      </c>
      <c r="C21" s="4" t="inlineStr">
        <is>
          <t xml:space="preserve"> </t>
        </is>
      </c>
    </row>
    <row r="22">
      <c r="A22" s="4" t="inlineStr">
        <is>
          <t>Deposits with no stated maturity, Fair Value Disclosure</t>
        </is>
      </c>
      <c r="B22" s="6" t="n">
        <v>111883</v>
      </c>
      <c r="C22" s="6" t="n">
        <v>112816</v>
      </c>
    </row>
    <row r="23">
      <c r="A23" s="4" t="inlineStr">
        <is>
          <t>Time deposits. fair value disclosure</t>
        </is>
      </c>
      <c r="B23" s="6" t="n">
        <v>15720</v>
      </c>
      <c r="C23" s="6" t="n">
        <v>14972</v>
      </c>
    </row>
    <row r="24">
      <c r="A24" s="4" t="inlineStr">
        <is>
          <t>Short-term Borrowings</t>
        </is>
      </c>
      <c r="B24" s="6" t="n">
        <v>500</v>
      </c>
      <c r="C24" s="4" t="inlineStr">
        <is>
          <t xml:space="preserve"> </t>
        </is>
      </c>
    </row>
    <row r="25">
      <c r="A25" s="4" t="inlineStr">
        <is>
          <t>Long-term Borrowings</t>
        </is>
      </c>
      <c r="B25" s="6" t="n">
        <v>5993</v>
      </c>
      <c r="C25" s="6" t="n">
        <v>2330</v>
      </c>
    </row>
    <row r="26">
      <c r="A26" s="4" t="inlineStr">
        <is>
          <t>Loan commitments and letters of credit</t>
        </is>
      </c>
      <c r="B26" s="6" t="n">
        <v>149</v>
      </c>
      <c r="C26" s="6" t="n">
        <v>156</v>
      </c>
    </row>
    <row r="27">
      <c r="A27" s="4" t="inlineStr">
        <is>
          <t>Derivative Liability, Estimated Fair Value</t>
        </is>
      </c>
      <c r="B27" s="6" t="n">
        <v>2551</v>
      </c>
      <c r="C27" s="6" t="n">
        <v>2691</v>
      </c>
    </row>
    <row r="28">
      <c r="A28" s="4" t="inlineStr">
        <is>
          <t>Estimate of Fair Valu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6" t="n">
        <v>10712</v>
      </c>
      <c r="C30" s="6" t="n">
        <v>6801</v>
      </c>
    </row>
    <row r="31">
      <c r="A31" s="4" t="inlineStr">
        <is>
          <t>Debt securities held to maturity</t>
        </is>
      </c>
      <c r="B31" s="6" t="n">
        <v>4226</v>
      </c>
      <c r="C31" s="6" t="n">
        <v>716</v>
      </c>
    </row>
    <row r="32">
      <c r="A32" s="4" t="inlineStr">
        <is>
          <t>Debt securities available for sale</t>
        </is>
      </c>
      <c r="B32" s="6" t="n">
        <v>26224</v>
      </c>
      <c r="C32" s="6" t="n">
        <v>28104</v>
      </c>
    </row>
    <row r="33">
      <c r="A33" s="4" t="inlineStr">
        <is>
          <t>Loans held for sale</t>
        </is>
      </c>
      <c r="B33" s="6" t="n">
        <v>594</v>
      </c>
      <c r="C33" s="6" t="n">
        <v>400</v>
      </c>
    </row>
    <row r="34">
      <c r="A34" s="4" t="inlineStr">
        <is>
          <t>Loans (excluding leases), net of unearned income and allowance for loan losses</t>
        </is>
      </c>
      <c r="B34" s="6" t="n">
        <v>89907</v>
      </c>
      <c r="C34" s="6" t="n">
        <v>91352</v>
      </c>
    </row>
    <row r="35">
      <c r="A35" s="4" t="inlineStr">
        <is>
          <t>Other earning assets</t>
        </is>
      </c>
      <c r="B35" s="6" t="n">
        <v>1616</v>
      </c>
      <c r="C35" s="6" t="n">
        <v>1417</v>
      </c>
    </row>
    <row r="36">
      <c r="A36" s="4" t="inlineStr">
        <is>
          <t>Derivative Asset, Estimated Fair Value</t>
        </is>
      </c>
      <c r="B36" s="6" t="n">
        <v>1816</v>
      </c>
      <c r="C36" s="6" t="n">
        <v>2105</v>
      </c>
    </row>
    <row r="37">
      <c r="A37" s="3" t="inlineStr">
        <is>
          <t>Financial Liabilities</t>
        </is>
      </c>
      <c r="B37" s="4" t="inlineStr">
        <is>
          <t xml:space="preserve"> </t>
        </is>
      </c>
      <c r="C37" s="4" t="inlineStr">
        <is>
          <t xml:space="preserve"> </t>
        </is>
      </c>
    </row>
    <row r="38">
      <c r="A38" s="4" t="inlineStr">
        <is>
          <t>Deposits with no stated maturity, Fair Value Disclosure</t>
        </is>
      </c>
      <c r="B38" s="6" t="n">
        <v>111883</v>
      </c>
      <c r="C38" s="6" t="n">
        <v>112816</v>
      </c>
    </row>
    <row r="39">
      <c r="A39" s="4" t="inlineStr">
        <is>
          <t>Time deposits. fair value disclosure</t>
        </is>
      </c>
      <c r="B39" s="6" t="n">
        <v>15694</v>
      </c>
      <c r="C39" s="6" t="n">
        <v>14905</v>
      </c>
    </row>
    <row r="40">
      <c r="A40" s="4" t="inlineStr">
        <is>
          <t>Short-term Borrowings</t>
        </is>
      </c>
      <c r="B40" s="6" t="n">
        <v>500</v>
      </c>
      <c r="C40" s="4" t="inlineStr">
        <is>
          <t xml:space="preserve"> </t>
        </is>
      </c>
    </row>
    <row r="41">
      <c r="A41" s="4" t="inlineStr">
        <is>
          <t>Long-term Borrowings</t>
        </is>
      </c>
      <c r="B41" s="6" t="n">
        <v>6059</v>
      </c>
      <c r="C41" s="6" t="n">
        <v>2319</v>
      </c>
    </row>
    <row r="42">
      <c r="A42" s="4" t="inlineStr">
        <is>
          <t>Loan commitments and letters of credit</t>
        </is>
      </c>
      <c r="B42" s="6" t="n">
        <v>149</v>
      </c>
      <c r="C42" s="6" t="n">
        <v>156</v>
      </c>
    </row>
    <row r="43">
      <c r="A43" s="4" t="inlineStr">
        <is>
          <t>Derivative Liability, Estimated Fair Value</t>
        </is>
      </c>
      <c r="B43" s="6" t="n">
        <v>2551</v>
      </c>
      <c r="C43" s="6" t="n">
        <v>2691</v>
      </c>
    </row>
    <row r="44">
      <c r="A44" s="4" t="inlineStr">
        <is>
          <t>Level 1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6" t="n">
        <v>10712</v>
      </c>
      <c r="C46" s="6" t="n">
        <v>6801</v>
      </c>
    </row>
    <row r="47">
      <c r="A47" s="4" t="inlineStr">
        <is>
          <t>Debt securities held to maturity</t>
        </is>
      </c>
      <c r="B47" s="6" t="n">
        <v>0</v>
      </c>
      <c r="C47" s="6" t="n">
        <v>0</v>
      </c>
    </row>
    <row r="48">
      <c r="A48" s="4" t="inlineStr">
        <is>
          <t>Debt securities available for sale</t>
        </is>
      </c>
      <c r="B48" s="6" t="n">
        <v>2003</v>
      </c>
      <c r="C48" s="6" t="n">
        <v>1223</v>
      </c>
    </row>
    <row r="49">
      <c r="A49" s="4" t="inlineStr">
        <is>
          <t>Loans held for sale</t>
        </is>
      </c>
      <c r="B49" s="6" t="n">
        <v>0</v>
      </c>
      <c r="C49" s="6" t="n">
        <v>0</v>
      </c>
    </row>
    <row r="50">
      <c r="A50" s="4" t="inlineStr">
        <is>
          <t>Loans (excluding leases), net of unearned income and allowance for loan losses</t>
        </is>
      </c>
      <c r="B50" s="6" t="n">
        <v>0</v>
      </c>
      <c r="C50" s="6" t="n">
        <v>0</v>
      </c>
    </row>
    <row r="51">
      <c r="A51" s="4" t="inlineStr">
        <is>
          <t>Other earning assets</t>
        </is>
      </c>
      <c r="B51" s="6" t="n">
        <v>819</v>
      </c>
      <c r="C51" s="6" t="n">
        <v>813</v>
      </c>
    </row>
    <row r="52">
      <c r="A52" s="4" t="inlineStr">
        <is>
          <t>Derivative Asset, Estimated Fair Value</t>
        </is>
      </c>
      <c r="B52" s="6" t="n">
        <v>13</v>
      </c>
      <c r="C52" s="6" t="n">
        <v>0</v>
      </c>
    </row>
    <row r="53">
      <c r="A53" s="3" t="inlineStr">
        <is>
          <t>Financial Liabilities</t>
        </is>
      </c>
      <c r="B53" s="4" t="inlineStr">
        <is>
          <t xml:space="preserve"> </t>
        </is>
      </c>
      <c r="C53" s="4" t="inlineStr">
        <is>
          <t xml:space="preserve"> </t>
        </is>
      </c>
    </row>
    <row r="54">
      <c r="A54" s="4" t="inlineStr">
        <is>
          <t>Deposits with no stated maturity, Fair Value Disclosure</t>
        </is>
      </c>
      <c r="B54" s="6" t="n">
        <v>0</v>
      </c>
      <c r="C54" s="6" t="n">
        <v>0</v>
      </c>
    </row>
    <row r="55">
      <c r="A55" s="4" t="inlineStr">
        <is>
          <t>Time deposits. fair value disclosure</t>
        </is>
      </c>
      <c r="B55" s="6" t="n">
        <v>0</v>
      </c>
      <c r="C55" s="6" t="n">
        <v>0</v>
      </c>
    </row>
    <row r="56">
      <c r="A56" s="4" t="inlineStr">
        <is>
          <t>Short-term Borrowings</t>
        </is>
      </c>
      <c r="B56" s="6" t="n">
        <v>0</v>
      </c>
      <c r="C56" s="4" t="inlineStr">
        <is>
          <t xml:space="preserve"> </t>
        </is>
      </c>
    </row>
    <row r="57">
      <c r="A57" s="4" t="inlineStr">
        <is>
          <t>Long-term Borrowings</t>
        </is>
      </c>
      <c r="B57" s="6" t="n">
        <v>0</v>
      </c>
      <c r="C57" s="6" t="n">
        <v>0</v>
      </c>
    </row>
    <row r="58">
      <c r="A58" s="4" t="inlineStr">
        <is>
          <t>Loan commitments and letters of credit</t>
        </is>
      </c>
      <c r="B58" s="6" t="n">
        <v>0</v>
      </c>
      <c r="C58" s="6" t="n">
        <v>0</v>
      </c>
    </row>
    <row r="59">
      <c r="A59" s="4" t="inlineStr">
        <is>
          <t>Derivative Liability, Estimated Fair Value</t>
        </is>
      </c>
      <c r="B59" s="6" t="n">
        <v>3</v>
      </c>
      <c r="C59" s="6" t="n">
        <v>0</v>
      </c>
    </row>
    <row r="60">
      <c r="A60" s="4" t="inlineStr">
        <is>
          <t>Level 2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6" t="n">
        <v>0</v>
      </c>
      <c r="C62" s="6" t="n">
        <v>0</v>
      </c>
    </row>
    <row r="63">
      <c r="A63" s="4" t="inlineStr">
        <is>
          <t>Debt securities held to maturity</t>
        </is>
      </c>
      <c r="B63" s="6" t="n">
        <v>4226</v>
      </c>
      <c r="C63" s="6" t="n">
        <v>716</v>
      </c>
    </row>
    <row r="64">
      <c r="A64" s="4" t="inlineStr">
        <is>
          <t>Debt securities available for sale</t>
        </is>
      </c>
      <c r="B64" s="6" t="n">
        <v>24218</v>
      </c>
      <c r="C64" s="6" t="n">
        <v>26880</v>
      </c>
    </row>
    <row r="65">
      <c r="A65" s="4" t="inlineStr">
        <is>
          <t>Loans held for sale</t>
        </is>
      </c>
      <c r="B65" s="6" t="n">
        <v>594</v>
      </c>
      <c r="C65" s="6" t="n">
        <v>397</v>
      </c>
    </row>
    <row r="66">
      <c r="A66" s="4" t="inlineStr">
        <is>
          <t>Loans (excluding leases), net of unearned income and allowance for loan losses</t>
        </is>
      </c>
      <c r="B66" s="6" t="n">
        <v>0</v>
      </c>
      <c r="C66" s="6" t="n">
        <v>0</v>
      </c>
    </row>
    <row r="67">
      <c r="A67" s="4" t="inlineStr">
        <is>
          <t>Other earning assets</t>
        </is>
      </c>
      <c r="B67" s="6" t="n">
        <v>797</v>
      </c>
      <c r="C67" s="6" t="n">
        <v>604</v>
      </c>
    </row>
    <row r="68">
      <c r="A68" s="4" t="inlineStr">
        <is>
          <t>Derivative Asset, Estimated Fair Value</t>
        </is>
      </c>
      <c r="B68" s="6" t="n">
        <v>1798</v>
      </c>
      <c r="C68" s="6" t="n">
        <v>2101</v>
      </c>
    </row>
    <row r="69">
      <c r="A69" s="3" t="inlineStr">
        <is>
          <t>Financial Liabilities</t>
        </is>
      </c>
      <c r="B69" s="4" t="inlineStr">
        <is>
          <t xml:space="preserve"> </t>
        </is>
      </c>
      <c r="C69" s="4" t="inlineStr">
        <is>
          <t xml:space="preserve"> </t>
        </is>
      </c>
    </row>
    <row r="70">
      <c r="A70" s="4" t="inlineStr">
        <is>
          <t>Deposits with no stated maturity, Fair Value Disclosure</t>
        </is>
      </c>
      <c r="B70" s="6" t="n">
        <v>111883</v>
      </c>
      <c r="C70" s="6" t="n">
        <v>112816</v>
      </c>
    </row>
    <row r="71">
      <c r="A71" s="4" t="inlineStr">
        <is>
          <t>Time deposits. fair value disclosure</t>
        </is>
      </c>
      <c r="B71" s="6" t="n">
        <v>15694</v>
      </c>
      <c r="C71" s="6" t="n">
        <v>14905</v>
      </c>
    </row>
    <row r="72">
      <c r="A72" s="4" t="inlineStr">
        <is>
          <t>Short-term Borrowings</t>
        </is>
      </c>
      <c r="B72" s="6" t="n">
        <v>500</v>
      </c>
      <c r="C72" s="4" t="inlineStr">
        <is>
          <t xml:space="preserve"> </t>
        </is>
      </c>
    </row>
    <row r="73">
      <c r="A73" s="4" t="inlineStr">
        <is>
          <t>Long-term Borrowings</t>
        </is>
      </c>
      <c r="B73" s="6" t="n">
        <v>6058</v>
      </c>
      <c r="C73" s="6" t="n">
        <v>2318</v>
      </c>
    </row>
    <row r="74">
      <c r="A74" s="4" t="inlineStr">
        <is>
          <t>Loan commitments and letters of credit</t>
        </is>
      </c>
      <c r="B74" s="6" t="n">
        <v>0</v>
      </c>
      <c r="C74" s="6" t="n">
        <v>0</v>
      </c>
    </row>
    <row r="75">
      <c r="A75" s="4" t="inlineStr">
        <is>
          <t>Derivative Liability, Estimated Fair Value</t>
        </is>
      </c>
      <c r="B75" s="6" t="n">
        <v>2548</v>
      </c>
      <c r="C75" s="6" t="n">
        <v>2690</v>
      </c>
    </row>
    <row r="76">
      <c r="A76" s="4" t="inlineStr">
        <is>
          <t>Level 3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6" t="n">
        <v>0</v>
      </c>
      <c r="C78" s="6" t="n">
        <v>0</v>
      </c>
    </row>
    <row r="79">
      <c r="A79" s="4" t="inlineStr">
        <is>
          <t>Debt securities held to maturity</t>
        </is>
      </c>
      <c r="B79" s="6" t="n">
        <v>0</v>
      </c>
      <c r="C79" s="6" t="n">
        <v>0</v>
      </c>
    </row>
    <row r="80">
      <c r="A80" s="4" t="inlineStr">
        <is>
          <t>Debt securities available for sale</t>
        </is>
      </c>
      <c r="B80" s="6" t="n">
        <v>3</v>
      </c>
      <c r="C80" s="6" t="n">
        <v>1</v>
      </c>
    </row>
    <row r="81">
      <c r="A81" s="4" t="inlineStr">
        <is>
          <t>Loans held for sale</t>
        </is>
      </c>
      <c r="B81" s="6" t="n">
        <v>0</v>
      </c>
      <c r="C81" s="6" t="n">
        <v>3</v>
      </c>
    </row>
    <row r="82">
      <c r="A82" s="4" t="inlineStr">
        <is>
          <t>Loans (excluding leases), net of unearned income and allowance for loan losses</t>
        </is>
      </c>
      <c r="B82" s="6" t="n">
        <v>89907</v>
      </c>
      <c r="C82" s="6" t="n">
        <v>91352</v>
      </c>
    </row>
    <row r="83">
      <c r="A83" s="4" t="inlineStr">
        <is>
          <t>Other earning assets</t>
        </is>
      </c>
      <c r="B83" s="6" t="n">
        <v>0</v>
      </c>
      <c r="C83" s="6" t="n">
        <v>0</v>
      </c>
    </row>
    <row r="84">
      <c r="A84" s="4" t="inlineStr">
        <is>
          <t>Derivative Asset, Estimated Fair Value</t>
        </is>
      </c>
      <c r="B84" s="6" t="n">
        <v>5</v>
      </c>
      <c r="C84" s="6" t="n">
        <v>4</v>
      </c>
    </row>
    <row r="85">
      <c r="A85" s="3" t="inlineStr">
        <is>
          <t>Financial Liabilities</t>
        </is>
      </c>
      <c r="B85" s="4" t="inlineStr">
        <is>
          <t xml:space="preserve"> </t>
        </is>
      </c>
      <c r="C85" s="4" t="inlineStr">
        <is>
          <t xml:space="preserve"> </t>
        </is>
      </c>
    </row>
    <row r="86">
      <c r="A86" s="4" t="inlineStr">
        <is>
          <t>Deposits with no stated maturity, Fair Value Disclosure</t>
        </is>
      </c>
      <c r="B86" s="6" t="n">
        <v>0</v>
      </c>
      <c r="C86" s="6" t="n">
        <v>0</v>
      </c>
    </row>
    <row r="87">
      <c r="A87" s="4" t="inlineStr">
        <is>
          <t>Time deposits. fair value disclosure</t>
        </is>
      </c>
      <c r="B87" s="6" t="n">
        <v>0</v>
      </c>
      <c r="C87" s="6" t="n">
        <v>0</v>
      </c>
    </row>
    <row r="88">
      <c r="A88" s="4" t="inlineStr">
        <is>
          <t>Short-term Borrowings</t>
        </is>
      </c>
      <c r="B88" s="6" t="n">
        <v>0</v>
      </c>
      <c r="C88" s="4" t="inlineStr">
        <is>
          <t xml:space="preserve"> </t>
        </is>
      </c>
    </row>
    <row r="89">
      <c r="A89" s="4" t="inlineStr">
        <is>
          <t>Long-term Borrowings</t>
        </is>
      </c>
      <c r="B89" s="6" t="n">
        <v>1</v>
      </c>
      <c r="C89" s="6" t="n">
        <v>1</v>
      </c>
    </row>
    <row r="90">
      <c r="A90" s="4" t="inlineStr">
        <is>
          <t>Loan commitments and letters of credit</t>
        </is>
      </c>
      <c r="B90" s="6" t="n">
        <v>149</v>
      </c>
      <c r="C90" s="6" t="n">
        <v>156</v>
      </c>
    </row>
    <row r="91">
      <c r="A91" s="4" t="inlineStr">
        <is>
          <t>Derivative Liability, Estimated Fair Value</t>
        </is>
      </c>
      <c r="B91" s="5" t="n">
        <v>0</v>
      </c>
      <c r="C91" s="5"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 Information (Schedule Of Financial Information By Reportable Segment)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Reportable segments | segment</t>
        </is>
      </c>
      <c r="B4" s="6" t="n">
        <v>3</v>
      </c>
      <c r="C4" s="4" t="inlineStr">
        <is>
          <t xml:space="preserve"> </t>
        </is>
      </c>
      <c r="D4" s="4" t="inlineStr">
        <is>
          <t xml:space="preserve"> </t>
        </is>
      </c>
    </row>
    <row r="5">
      <c r="A5" s="4" t="inlineStr">
        <is>
          <t>Net interest income and other financing income (loss)</t>
        </is>
      </c>
      <c r="B5" s="5" t="n">
        <v>4818</v>
      </c>
      <c r="C5" s="5" t="n">
        <v>5320</v>
      </c>
      <c r="D5" s="5" t="n">
        <v>4786</v>
      </c>
    </row>
    <row r="6">
      <c r="A6" s="4" t="inlineStr">
        <is>
          <t>Provision for credit losses</t>
        </is>
      </c>
      <c r="B6" s="6" t="n">
        <v>487</v>
      </c>
      <c r="C6" s="6" t="n">
        <v>553</v>
      </c>
      <c r="D6" s="6" t="n">
        <v>271</v>
      </c>
    </row>
    <row r="7">
      <c r="A7" s="4" t="inlineStr">
        <is>
          <t>Total Noninterest Income</t>
        </is>
      </c>
      <c r="B7" s="6" t="n">
        <v>2265</v>
      </c>
      <c r="C7" s="6" t="n">
        <v>2256</v>
      </c>
      <c r="D7" s="6" t="n">
        <v>2429</v>
      </c>
    </row>
    <row r="8">
      <c r="A8" s="4" t="inlineStr">
        <is>
          <t>Salaries and employee benefits</t>
        </is>
      </c>
      <c r="B8" s="6" t="n">
        <v>2529</v>
      </c>
      <c r="C8" s="6" t="n">
        <v>2416</v>
      </c>
      <c r="D8" s="6" t="n">
        <v>2318</v>
      </c>
    </row>
    <row r="9">
      <c r="A9" s="4" t="inlineStr">
        <is>
          <t>Equipment and software expense</t>
        </is>
      </c>
      <c r="B9" s="6" t="n">
        <v>406</v>
      </c>
      <c r="C9" s="6" t="n">
        <v>412</v>
      </c>
      <c r="D9" s="6" t="n">
        <v>392</v>
      </c>
    </row>
    <row r="10">
      <c r="A10" s="4" t="inlineStr">
        <is>
          <t>Net occupancy expense</t>
        </is>
      </c>
      <c r="B10" s="6" t="n">
        <v>278</v>
      </c>
      <c r="C10" s="6" t="n">
        <v>289</v>
      </c>
      <c r="D10" s="6" t="n">
        <v>300</v>
      </c>
    </row>
    <row r="11">
      <c r="A11" s="4" t="inlineStr">
        <is>
          <t>Other expenses</t>
        </is>
      </c>
      <c r="B11" s="6" t="n">
        <v>1029</v>
      </c>
      <c r="C11" s="6" t="n">
        <v>1299</v>
      </c>
      <c r="D11" s="6" t="n">
        <v>1058</v>
      </c>
    </row>
    <row r="12">
      <c r="A12" s="4" t="inlineStr">
        <is>
          <t>Total non-interest expense</t>
        </is>
      </c>
      <c r="B12" s="6" t="n">
        <v>4242</v>
      </c>
      <c r="C12" s="6" t="n">
        <v>4416</v>
      </c>
      <c r="D12" s="6" t="n">
        <v>4068</v>
      </c>
    </row>
    <row r="13">
      <c r="A13" s="4" t="inlineStr">
        <is>
          <t>Income before income taxes</t>
        </is>
      </c>
      <c r="B13" s="6" t="n">
        <v>2354</v>
      </c>
      <c r="C13" s="6" t="n">
        <v>2607</v>
      </c>
      <c r="D13" s="6" t="n">
        <v>2876</v>
      </c>
    </row>
    <row r="14">
      <c r="A14" s="4" t="inlineStr">
        <is>
          <t>Income tax expense (benefit)</t>
        </is>
      </c>
      <c r="B14" s="6" t="n">
        <v>461</v>
      </c>
      <c r="C14" s="6" t="n">
        <v>533</v>
      </c>
      <c r="D14" s="6" t="n">
        <v>631</v>
      </c>
    </row>
    <row r="15">
      <c r="A15" s="4" t="inlineStr">
        <is>
          <t>Net income (loss)</t>
        </is>
      </c>
      <c r="B15" s="6" t="n">
        <v>1893</v>
      </c>
      <c r="C15" s="6" t="n">
        <v>2074</v>
      </c>
      <c r="D15" s="6" t="n">
        <v>2245</v>
      </c>
    </row>
    <row r="16">
      <c r="A16" s="4" t="inlineStr">
        <is>
          <t>Average assets</t>
        </is>
      </c>
      <c r="B16" s="6" t="n">
        <v>153881</v>
      </c>
      <c r="C16" s="6" t="n">
        <v>153017</v>
      </c>
      <c r="D16" s="6" t="n">
        <v>159392</v>
      </c>
    </row>
    <row r="17">
      <c r="A17" s="4" t="inlineStr">
        <is>
          <t>Service charges on deposit accou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Noninterest Income</t>
        </is>
      </c>
      <c r="B19" s="6" t="n">
        <v>612</v>
      </c>
      <c r="C19" s="6" t="n">
        <v>592</v>
      </c>
      <c r="D19" s="6" t="n">
        <v>641</v>
      </c>
    </row>
    <row r="20">
      <c r="A20" s="4" t="inlineStr">
        <is>
          <t>Card and ATM fe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Noninterest Income</t>
        </is>
      </c>
      <c r="B22" s="6" t="n">
        <v>467</v>
      </c>
      <c r="C22" s="6" t="n">
        <v>504</v>
      </c>
      <c r="D22" s="6" t="n">
        <v>513</v>
      </c>
    </row>
    <row r="23">
      <c r="A23" s="4" t="inlineStr">
        <is>
          <t>Capital markets income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Noninterest Income</t>
        </is>
      </c>
      <c r="B25" s="6" t="n">
        <v>348</v>
      </c>
      <c r="C25" s="6" t="n">
        <v>222</v>
      </c>
      <c r="D25" s="6" t="n">
        <v>339</v>
      </c>
    </row>
    <row r="26">
      <c r="A26" s="4" t="inlineStr">
        <is>
          <t>Asset Management Incom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Noninterest Income</t>
        </is>
      </c>
      <c r="B28" s="6" t="n">
        <v>338</v>
      </c>
      <c r="C28" s="6" t="n">
        <v>313</v>
      </c>
      <c r="D28" s="6" t="n">
        <v>297</v>
      </c>
    </row>
    <row r="29">
      <c r="A29" s="4" t="inlineStr">
        <is>
          <t>Mortgage incom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Noninterest Income</t>
        </is>
      </c>
      <c r="B31" s="6" t="n">
        <v>146</v>
      </c>
      <c r="C31" s="6" t="n">
        <v>109</v>
      </c>
      <c r="D31" s="6" t="n">
        <v>156</v>
      </c>
    </row>
    <row r="32">
      <c r="A32" s="4" t="inlineStr">
        <is>
          <t>Investment Services Fee Incom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Noninterest Income</t>
        </is>
      </c>
      <c r="B34" s="6" t="n">
        <v>157</v>
      </c>
      <c r="C34" s="6" t="n">
        <v>138</v>
      </c>
      <c r="D34" s="6" t="n">
        <v>122</v>
      </c>
    </row>
    <row r="35">
      <c r="A35" s="4" t="inlineStr">
        <is>
          <t>Commercial Credit Fee Incom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Noninterest Income</t>
        </is>
      </c>
      <c r="B37" s="6" t="n">
        <v>111</v>
      </c>
      <c r="C37" s="6" t="n">
        <v>105</v>
      </c>
      <c r="D37" s="6" t="n">
        <v>96</v>
      </c>
    </row>
    <row r="38">
      <c r="A38" s="4" t="inlineStr">
        <is>
          <t>Bank-owned life insurance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Noninterest Income</t>
        </is>
      </c>
      <c r="B40" s="6" t="n">
        <v>102</v>
      </c>
      <c r="C40" s="6" t="n">
        <v>78</v>
      </c>
      <c r="D40" s="6" t="n">
        <v>62</v>
      </c>
    </row>
    <row r="41">
      <c r="A41" s="4" t="inlineStr">
        <is>
          <t>Securities gains, net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Noninterest Income</t>
        </is>
      </c>
      <c r="B43" s="6" t="n">
        <v>-208</v>
      </c>
      <c r="C43" s="6" t="n">
        <v>-5</v>
      </c>
      <c r="D43" s="6" t="n">
        <v>-1</v>
      </c>
    </row>
    <row r="44">
      <c r="A44" s="4" t="inlineStr">
        <is>
          <t>Market value adjustments on employee benefit assets - other [Member]</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Noninterest Income</t>
        </is>
      </c>
      <c r="B46" s="6" t="n">
        <v>25</v>
      </c>
      <c r="C46" s="6" t="n">
        <v>15</v>
      </c>
      <c r="D46" s="6" t="n">
        <v>-45</v>
      </c>
    </row>
    <row r="47">
      <c r="A47" s="4" t="inlineStr">
        <is>
          <t>Other miscellaneous income [Memb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Noninterest Income</t>
        </is>
      </c>
      <c r="B49" s="6" t="n">
        <v>167</v>
      </c>
      <c r="C49" s="6" t="n">
        <v>185</v>
      </c>
      <c r="D49" s="6" t="n">
        <v>199</v>
      </c>
    </row>
    <row r="50">
      <c r="A50" s="4" t="inlineStr">
        <is>
          <t>Insurance Proceed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Noninterest Income</t>
        </is>
      </c>
      <c r="B52" s="4" t="inlineStr">
        <is>
          <t xml:space="preserve"> </t>
        </is>
      </c>
      <c r="C52" s="4" t="inlineStr">
        <is>
          <t xml:space="preserve"> </t>
        </is>
      </c>
      <c r="D52" s="6" t="n">
        <v>50</v>
      </c>
    </row>
    <row r="53">
      <c r="A53" s="4" t="inlineStr">
        <is>
          <t>Corporate Bank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interest income and other financing income (loss)</t>
        </is>
      </c>
      <c r="B55" s="6" t="n">
        <v>1821</v>
      </c>
      <c r="C55" s="6" t="n">
        <v>2007</v>
      </c>
      <c r="D55" s="6" t="n">
        <v>1961</v>
      </c>
    </row>
    <row r="56">
      <c r="A56" s="4" t="inlineStr">
        <is>
          <t>Provision for credit losses</t>
        </is>
      </c>
      <c r="B56" s="6" t="n">
        <v>362</v>
      </c>
      <c r="C56" s="6" t="n">
        <v>343</v>
      </c>
      <c r="D56" s="6" t="n">
        <v>287</v>
      </c>
    </row>
    <row r="57">
      <c r="A57" s="4" t="inlineStr">
        <is>
          <t>Total Noninterest Income</t>
        </is>
      </c>
      <c r="B57" s="6" t="n">
        <v>897</v>
      </c>
      <c r="C57" s="6" t="n">
        <v>712</v>
      </c>
      <c r="D57" s="6" t="n">
        <v>803</v>
      </c>
    </row>
    <row r="58">
      <c r="A58" s="4" t="inlineStr">
        <is>
          <t>Salaries and employee benefits</t>
        </is>
      </c>
      <c r="B58" s="6" t="n">
        <v>558</v>
      </c>
      <c r="C58" s="6" t="n">
        <v>546</v>
      </c>
      <c r="D58" s="6" t="n">
        <v>557</v>
      </c>
    </row>
    <row r="59">
      <c r="A59" s="4" t="inlineStr">
        <is>
          <t>Equipment and software expense</t>
        </is>
      </c>
      <c r="B59" s="6" t="n">
        <v>19</v>
      </c>
      <c r="C59" s="6" t="n">
        <v>20</v>
      </c>
      <c r="D59" s="6" t="n">
        <v>23</v>
      </c>
    </row>
    <row r="60">
      <c r="A60" s="4" t="inlineStr">
        <is>
          <t>Net occupancy expense</t>
        </is>
      </c>
      <c r="B60" s="6" t="n">
        <v>27</v>
      </c>
      <c r="C60" s="6" t="n">
        <v>27</v>
      </c>
      <c r="D60" s="6" t="n">
        <v>27</v>
      </c>
    </row>
    <row r="61">
      <c r="A61" s="4" t="inlineStr">
        <is>
          <t>Other expenses</t>
        </is>
      </c>
      <c r="B61" s="6" t="n">
        <v>666</v>
      </c>
      <c r="C61" s="6" t="n">
        <v>635</v>
      </c>
      <c r="D61" s="6" t="n">
        <v>577</v>
      </c>
    </row>
    <row r="62">
      <c r="A62" s="4" t="inlineStr">
        <is>
          <t>Total non-interest expense</t>
        </is>
      </c>
      <c r="B62" s="6" t="n">
        <v>1270</v>
      </c>
      <c r="C62" s="6" t="n">
        <v>1228</v>
      </c>
      <c r="D62" s="6" t="n">
        <v>1184</v>
      </c>
    </row>
    <row r="63">
      <c r="A63" s="4" t="inlineStr">
        <is>
          <t>Income before income taxes</t>
        </is>
      </c>
      <c r="B63" s="6" t="n">
        <v>1086</v>
      </c>
      <c r="C63" s="6" t="n">
        <v>1148</v>
      </c>
      <c r="D63" s="6" t="n">
        <v>1293</v>
      </c>
    </row>
    <row r="64">
      <c r="A64" s="4" t="inlineStr">
        <is>
          <t>Income tax expense (benefit)</t>
        </is>
      </c>
      <c r="B64" s="6" t="n">
        <v>271</v>
      </c>
      <c r="C64" s="6" t="n">
        <v>287</v>
      </c>
      <c r="D64" s="6" t="n">
        <v>323</v>
      </c>
    </row>
    <row r="65">
      <c r="A65" s="4" t="inlineStr">
        <is>
          <t>Net income (loss)</t>
        </is>
      </c>
      <c r="B65" s="6" t="n">
        <v>815</v>
      </c>
      <c r="C65" s="6" t="n">
        <v>861</v>
      </c>
      <c r="D65" s="6" t="n">
        <v>970</v>
      </c>
    </row>
    <row r="66">
      <c r="A66" s="4" t="inlineStr">
        <is>
          <t>Average assets</t>
        </is>
      </c>
      <c r="B66" s="6" t="n">
        <v>69207</v>
      </c>
      <c r="C66" s="6" t="n">
        <v>69520</v>
      </c>
      <c r="D66" s="6" t="n">
        <v>64532</v>
      </c>
    </row>
    <row r="67">
      <c r="A67" s="4" t="inlineStr">
        <is>
          <t>Corporate Bank [Member] | Service charges on deposit accounts</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Total Noninterest Income</t>
        </is>
      </c>
      <c r="B69" s="6" t="n">
        <v>223</v>
      </c>
      <c r="C69" s="6" t="n">
        <v>193</v>
      </c>
      <c r="D69" s="6" t="n">
        <v>177</v>
      </c>
    </row>
    <row r="70">
      <c r="A70" s="4" t="inlineStr">
        <is>
          <t>Corporate Bank [Member] | Card and ATM fee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Noninterest Income</t>
        </is>
      </c>
      <c r="B72" s="6" t="n">
        <v>43</v>
      </c>
      <c r="C72" s="6" t="n">
        <v>45</v>
      </c>
      <c r="D72" s="6" t="n">
        <v>44</v>
      </c>
    </row>
    <row r="73">
      <c r="A73" s="4" t="inlineStr">
        <is>
          <t>Corporate Bank [Member] | Capital markets income [Memb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Noninterest Income</t>
        </is>
      </c>
      <c r="B75" s="6" t="n">
        <v>346</v>
      </c>
      <c r="C75" s="6" t="n">
        <v>219</v>
      </c>
      <c r="D75" s="6" t="n">
        <v>339</v>
      </c>
    </row>
    <row r="76">
      <c r="A76" s="4" t="inlineStr">
        <is>
          <t>Corporate Bank [Member] | Asset Management Income</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Noninterest Income</t>
        </is>
      </c>
      <c r="B78" s="6" t="n">
        <v>0</v>
      </c>
      <c r="C78" s="6" t="n">
        <v>0</v>
      </c>
      <c r="D78" s="6" t="n">
        <v>0</v>
      </c>
    </row>
    <row r="79">
      <c r="A79" s="4" t="inlineStr">
        <is>
          <t>Corporate Bank [Member] | Mortgage income</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Total Noninterest Income</t>
        </is>
      </c>
      <c r="B81" s="6" t="n">
        <v>0</v>
      </c>
      <c r="C81" s="6" t="n">
        <v>0</v>
      </c>
      <c r="D81" s="6" t="n">
        <v>0</v>
      </c>
    </row>
    <row r="82">
      <c r="A82" s="4" t="inlineStr">
        <is>
          <t>Corporate Bank [Member] | Investment Services Fee Income [Member]</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Noninterest Income</t>
        </is>
      </c>
      <c r="B84" s="6" t="n">
        <v>0</v>
      </c>
      <c r="C84" s="6" t="n">
        <v>0</v>
      </c>
      <c r="D84" s="6" t="n">
        <v>0</v>
      </c>
    </row>
    <row r="85">
      <c r="A85" s="4" t="inlineStr">
        <is>
          <t>Corporate Bank [Member] | Commercial Credit Fee Income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Total Noninterest Income</t>
        </is>
      </c>
      <c r="B87" s="6" t="n">
        <v>111</v>
      </c>
      <c r="C87" s="6" t="n">
        <v>105</v>
      </c>
      <c r="D87" s="6" t="n">
        <v>96</v>
      </c>
    </row>
    <row r="88">
      <c r="A88" s="4" t="inlineStr">
        <is>
          <t>Corporate Bank [Member] | Bank-owned life insurance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Total Noninterest Income</t>
        </is>
      </c>
      <c r="B90" s="6" t="n">
        <v>0</v>
      </c>
      <c r="C90" s="6" t="n">
        <v>0</v>
      </c>
      <c r="D90" s="6" t="n">
        <v>0</v>
      </c>
    </row>
    <row r="91">
      <c r="A91" s="4" t="inlineStr">
        <is>
          <t>Corporate Bank [Member] | Securities gains, net [Member]</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Total Noninterest Income</t>
        </is>
      </c>
      <c r="B93" s="6" t="n">
        <v>0</v>
      </c>
      <c r="C93" s="6" t="n">
        <v>-1</v>
      </c>
      <c r="D93" s="6" t="n">
        <v>0</v>
      </c>
    </row>
    <row r="94">
      <c r="A94" s="4" t="inlineStr">
        <is>
          <t>Corporate Bank [Member] | Market value adjustments on employee benefit assets - other [Member]</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Total Noninterest Income</t>
        </is>
      </c>
      <c r="B96" s="6" t="n">
        <v>0</v>
      </c>
      <c r="C96" s="6" t="n">
        <v>0</v>
      </c>
      <c r="D96" s="6" t="n">
        <v>0</v>
      </c>
    </row>
    <row r="97">
      <c r="A97" s="4" t="inlineStr">
        <is>
          <t>Corporate Bank [Member] | Other miscellaneous income [Member]</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Noninterest Income</t>
        </is>
      </c>
      <c r="B99" s="6" t="n">
        <v>174</v>
      </c>
      <c r="C99" s="6" t="n">
        <v>151</v>
      </c>
      <c r="D99" s="6" t="n">
        <v>147</v>
      </c>
    </row>
    <row r="100">
      <c r="A100" s="4" t="inlineStr">
        <is>
          <t>Corporate Bank [Member] | Insurance Proceeds</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Noninterest Income</t>
        </is>
      </c>
      <c r="B102" s="4" t="inlineStr">
        <is>
          <t xml:space="preserve"> </t>
        </is>
      </c>
      <c r="C102" s="4" t="inlineStr">
        <is>
          <t xml:space="preserve"> </t>
        </is>
      </c>
      <c r="D102" s="6" t="n">
        <v>0</v>
      </c>
    </row>
    <row r="103">
      <c r="A103" s="4" t="inlineStr">
        <is>
          <t>Consumer Bank [Member]</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Net interest income and other financing income (loss)</t>
        </is>
      </c>
      <c r="B105" s="6" t="n">
        <v>2834</v>
      </c>
      <c r="C105" s="6" t="n">
        <v>3123</v>
      </c>
      <c r="D105" s="6" t="n">
        <v>2641</v>
      </c>
    </row>
    <row r="106">
      <c r="A106" s="4" t="inlineStr">
        <is>
          <t>Provision for credit losses</t>
        </is>
      </c>
      <c r="B106" s="6" t="n">
        <v>270</v>
      </c>
      <c r="C106" s="6" t="n">
        <v>279</v>
      </c>
      <c r="D106" s="6" t="n">
        <v>280</v>
      </c>
    </row>
    <row r="107">
      <c r="A107" s="4" t="inlineStr">
        <is>
          <t>Total Noninterest Income</t>
        </is>
      </c>
      <c r="B107" s="6" t="n">
        <v>1037</v>
      </c>
      <c r="C107" s="6" t="n">
        <v>1044</v>
      </c>
      <c r="D107" s="6" t="n">
        <v>1165</v>
      </c>
    </row>
    <row r="108">
      <c r="A108" s="4" t="inlineStr">
        <is>
          <t>Salaries and employee benefits</t>
        </is>
      </c>
      <c r="B108" s="6" t="n">
        <v>721</v>
      </c>
      <c r="C108" s="6" t="n">
        <v>732</v>
      </c>
      <c r="D108" s="6" t="n">
        <v>733</v>
      </c>
    </row>
    <row r="109">
      <c r="A109" s="4" t="inlineStr">
        <is>
          <t>Equipment and software expense</t>
        </is>
      </c>
      <c r="B109" s="6" t="n">
        <v>101</v>
      </c>
      <c r="C109" s="6" t="n">
        <v>110</v>
      </c>
      <c r="D109" s="6" t="n">
        <v>115</v>
      </c>
    </row>
    <row r="110">
      <c r="A110" s="4" t="inlineStr">
        <is>
          <t>Net occupancy expense</t>
        </is>
      </c>
      <c r="B110" s="6" t="n">
        <v>210</v>
      </c>
      <c r="C110" s="6" t="n">
        <v>222</v>
      </c>
      <c r="D110" s="6" t="n">
        <v>222</v>
      </c>
    </row>
    <row r="111">
      <c r="A111" s="4" t="inlineStr">
        <is>
          <t>Other expenses</t>
        </is>
      </c>
      <c r="B111" s="6" t="n">
        <v>1369</v>
      </c>
      <c r="C111" s="6" t="n">
        <v>1509</v>
      </c>
      <c r="D111" s="6" t="n">
        <v>1226</v>
      </c>
    </row>
    <row r="112">
      <c r="A112" s="4" t="inlineStr">
        <is>
          <t>Total non-interest expense</t>
        </is>
      </c>
      <c r="B112" s="6" t="n">
        <v>2401</v>
      </c>
      <c r="C112" s="6" t="n">
        <v>2573</v>
      </c>
      <c r="D112" s="6" t="n">
        <v>2296</v>
      </c>
    </row>
    <row r="113">
      <c r="A113" s="4" t="inlineStr">
        <is>
          <t>Income before income taxes</t>
        </is>
      </c>
      <c r="B113" s="6" t="n">
        <v>1200</v>
      </c>
      <c r="C113" s="6" t="n">
        <v>1315</v>
      </c>
      <c r="D113" s="6" t="n">
        <v>1230</v>
      </c>
    </row>
    <row r="114">
      <c r="A114" s="4" t="inlineStr">
        <is>
          <t>Income tax expense (benefit)</t>
        </is>
      </c>
      <c r="B114" s="6" t="n">
        <v>300</v>
      </c>
      <c r="C114" s="6" t="n">
        <v>330</v>
      </c>
      <c r="D114" s="6" t="n">
        <v>308</v>
      </c>
    </row>
    <row r="115">
      <c r="A115" s="4" t="inlineStr">
        <is>
          <t>Net income (loss)</t>
        </is>
      </c>
      <c r="B115" s="6" t="n">
        <v>900</v>
      </c>
      <c r="C115" s="6" t="n">
        <v>985</v>
      </c>
      <c r="D115" s="6" t="n">
        <v>922</v>
      </c>
    </row>
    <row r="116">
      <c r="A116" s="4" t="inlineStr">
        <is>
          <t>Average assets</t>
        </is>
      </c>
      <c r="B116" s="6" t="n">
        <v>37947</v>
      </c>
      <c r="C116" s="6" t="n">
        <v>37762</v>
      </c>
      <c r="D116" s="6" t="n">
        <v>36623</v>
      </c>
    </row>
    <row r="117">
      <c r="A117" s="4" t="inlineStr">
        <is>
          <t>Consumer Bank [Member] | Service charges on deposit accounts</t>
        </is>
      </c>
      <c r="B117" s="4" t="inlineStr">
        <is>
          <t xml:space="preserve"> </t>
        </is>
      </c>
      <c r="C117" s="4" t="inlineStr">
        <is>
          <t xml:space="preserve"> </t>
        </is>
      </c>
      <c r="D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row>
    <row r="119">
      <c r="A119" s="4" t="inlineStr">
        <is>
          <t>Total Noninterest Income</t>
        </is>
      </c>
      <c r="B119" s="6" t="n">
        <v>385</v>
      </c>
      <c r="C119" s="6" t="n">
        <v>396</v>
      </c>
      <c r="D119" s="6" t="n">
        <v>459</v>
      </c>
    </row>
    <row r="120">
      <c r="A120" s="4" t="inlineStr">
        <is>
          <t>Consumer Bank [Member] | Card and ATM fee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Total Noninterest Income</t>
        </is>
      </c>
      <c r="B122" s="6" t="n">
        <v>424</v>
      </c>
      <c r="C122" s="6" t="n">
        <v>458</v>
      </c>
      <c r="D122" s="6" t="n">
        <v>468</v>
      </c>
    </row>
    <row r="123">
      <c r="A123" s="4" t="inlineStr">
        <is>
          <t>Consumer Bank [Member] | Capital markets income [Member]</t>
        </is>
      </c>
      <c r="B123" s="4" t="inlineStr">
        <is>
          <t xml:space="preserve"> </t>
        </is>
      </c>
      <c r="C123" s="4" t="inlineStr">
        <is>
          <t xml:space="preserve"> </t>
        </is>
      </c>
      <c r="D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row>
    <row r="125">
      <c r="A125" s="4" t="inlineStr">
        <is>
          <t>Total Noninterest Income</t>
        </is>
      </c>
      <c r="B125" s="6" t="n">
        <v>1</v>
      </c>
      <c r="C125" s="6" t="n">
        <v>1</v>
      </c>
      <c r="D125" s="6" t="n">
        <v>1</v>
      </c>
    </row>
    <row r="126">
      <c r="A126" s="4" t="inlineStr">
        <is>
          <t>Consumer Bank [Member] | Asset Management Income</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Noninterest Income</t>
        </is>
      </c>
      <c r="B128" s="6" t="n">
        <v>0</v>
      </c>
      <c r="C128" s="6" t="n">
        <v>0</v>
      </c>
      <c r="D128" s="6" t="n">
        <v>0</v>
      </c>
    </row>
    <row r="129">
      <c r="A129" s="4" t="inlineStr">
        <is>
          <t>Consumer Bank [Member] | Mortgage income</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Noninterest Income</t>
        </is>
      </c>
      <c r="B131" s="6" t="n">
        <v>146</v>
      </c>
      <c r="C131" s="6" t="n">
        <v>109</v>
      </c>
      <c r="D131" s="6" t="n">
        <v>156</v>
      </c>
    </row>
    <row r="132">
      <c r="A132" s="4" t="inlineStr">
        <is>
          <t>Consumer Bank [Member] | Investment Services Fee Income [Member]</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Noninterest Income</t>
        </is>
      </c>
      <c r="B134" s="6" t="n">
        <v>0</v>
      </c>
      <c r="C134" s="6" t="n">
        <v>0</v>
      </c>
      <c r="D134" s="6" t="n">
        <v>0</v>
      </c>
    </row>
    <row r="135">
      <c r="A135" s="4" t="inlineStr">
        <is>
          <t>Consumer Bank [Member] | Commercial Credit Fee Income [Member]</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Noninterest Income</t>
        </is>
      </c>
      <c r="B137" s="6" t="n">
        <v>0</v>
      </c>
      <c r="C137" s="6" t="n">
        <v>0</v>
      </c>
      <c r="D137" s="6" t="n">
        <v>0</v>
      </c>
    </row>
    <row r="138">
      <c r="A138" s="4" t="inlineStr">
        <is>
          <t>Consumer Bank [Member] | Bank-owned life insurance [Member]</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Total Noninterest Income</t>
        </is>
      </c>
      <c r="B140" s="6" t="n">
        <v>0</v>
      </c>
      <c r="C140" s="6" t="n">
        <v>0</v>
      </c>
      <c r="D140" s="6" t="n">
        <v>0</v>
      </c>
    </row>
    <row r="141">
      <c r="A141" s="4" t="inlineStr">
        <is>
          <t>Consumer Bank [Member] | Securities gains, net [Member]</t>
        </is>
      </c>
      <c r="B141" s="4" t="inlineStr">
        <is>
          <t xml:space="preserve"> </t>
        </is>
      </c>
      <c r="C141" s="4" t="inlineStr">
        <is>
          <t xml:space="preserve"> </t>
        </is>
      </c>
      <c r="D141" s="4" t="inlineStr">
        <is>
          <t xml:space="preserve"> </t>
        </is>
      </c>
    </row>
    <row r="142">
      <c r="A142" s="3" t="inlineStr">
        <is>
          <t>Segment Reporting Information [Line Items]</t>
        </is>
      </c>
      <c r="B142" s="4" t="inlineStr">
        <is>
          <t xml:space="preserve"> </t>
        </is>
      </c>
      <c r="C142" s="4" t="inlineStr">
        <is>
          <t xml:space="preserve"> </t>
        </is>
      </c>
      <c r="D142" s="4" t="inlineStr">
        <is>
          <t xml:space="preserve"> </t>
        </is>
      </c>
    </row>
    <row r="143">
      <c r="A143" s="4" t="inlineStr">
        <is>
          <t>Total Noninterest Income</t>
        </is>
      </c>
      <c r="B143" s="6" t="n">
        <v>0</v>
      </c>
      <c r="C143" s="6" t="n">
        <v>0</v>
      </c>
      <c r="D143" s="6" t="n">
        <v>0</v>
      </c>
    </row>
    <row r="144">
      <c r="A144" s="4" t="inlineStr">
        <is>
          <t>Consumer Bank [Member] | Market value adjustments on employee benefit assets - other [Member]</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Total Noninterest Income</t>
        </is>
      </c>
      <c r="B146" s="6" t="n">
        <v>0</v>
      </c>
      <c r="C146" s="6" t="n">
        <v>0</v>
      </c>
      <c r="D146" s="6" t="n">
        <v>0</v>
      </c>
    </row>
    <row r="147">
      <c r="A147" s="4" t="inlineStr">
        <is>
          <t>Consumer Bank [Member] | Other miscellaneous income [Member]</t>
        </is>
      </c>
      <c r="B147" s="4" t="inlineStr">
        <is>
          <t xml:space="preserve"> </t>
        </is>
      </c>
      <c r="C147" s="4" t="inlineStr">
        <is>
          <t xml:space="preserve"> </t>
        </is>
      </c>
      <c r="D147" s="4" t="inlineStr">
        <is>
          <t xml:space="preserve"> </t>
        </is>
      </c>
    </row>
    <row r="148">
      <c r="A148" s="3" t="inlineStr">
        <is>
          <t>Segment Reporting Information [Line Items]</t>
        </is>
      </c>
      <c r="B148" s="4" t="inlineStr">
        <is>
          <t xml:space="preserve"> </t>
        </is>
      </c>
      <c r="C148" s="4" t="inlineStr">
        <is>
          <t xml:space="preserve"> </t>
        </is>
      </c>
      <c r="D148" s="4" t="inlineStr">
        <is>
          <t xml:space="preserve"> </t>
        </is>
      </c>
    </row>
    <row r="149">
      <c r="A149" s="4" t="inlineStr">
        <is>
          <t>Total Noninterest Income</t>
        </is>
      </c>
      <c r="B149" s="6" t="n">
        <v>81</v>
      </c>
      <c r="C149" s="6" t="n">
        <v>80</v>
      </c>
      <c r="D149" s="6" t="n">
        <v>81</v>
      </c>
    </row>
    <row r="150">
      <c r="A150" s="4" t="inlineStr">
        <is>
          <t>Consumer Bank [Member] | Insurance Proceeds</t>
        </is>
      </c>
      <c r="B150" s="4" t="inlineStr">
        <is>
          <t xml:space="preserve"> </t>
        </is>
      </c>
      <c r="C150" s="4" t="inlineStr">
        <is>
          <t xml:space="preserve"> </t>
        </is>
      </c>
      <c r="D150" s="4" t="inlineStr">
        <is>
          <t xml:space="preserve"> </t>
        </is>
      </c>
    </row>
    <row r="151">
      <c r="A151" s="3" t="inlineStr">
        <is>
          <t>Segment Reporting Information [Line Items]</t>
        </is>
      </c>
      <c r="B151" s="4" t="inlineStr">
        <is>
          <t xml:space="preserve"> </t>
        </is>
      </c>
      <c r="C151" s="4" t="inlineStr">
        <is>
          <t xml:space="preserve"> </t>
        </is>
      </c>
      <c r="D151" s="4" t="inlineStr">
        <is>
          <t xml:space="preserve"> </t>
        </is>
      </c>
    </row>
    <row r="152">
      <c r="A152" s="4" t="inlineStr">
        <is>
          <t>Total Noninterest Income</t>
        </is>
      </c>
      <c r="B152" s="4" t="inlineStr">
        <is>
          <t xml:space="preserve"> </t>
        </is>
      </c>
      <c r="C152" s="4" t="inlineStr">
        <is>
          <t xml:space="preserve"> </t>
        </is>
      </c>
      <c r="D152" s="6" t="n">
        <v>0</v>
      </c>
    </row>
    <row r="153">
      <c r="A153" s="4" t="inlineStr">
        <is>
          <t>Wealth Management [Member]</t>
        </is>
      </c>
      <c r="B153" s="4" t="inlineStr">
        <is>
          <t xml:space="preserve"> </t>
        </is>
      </c>
      <c r="C153" s="4" t="inlineStr">
        <is>
          <t xml:space="preserve"> </t>
        </is>
      </c>
      <c r="D153" s="4" t="inlineStr">
        <is>
          <t xml:space="preserve"> </t>
        </is>
      </c>
    </row>
    <row r="154">
      <c r="A154" s="3" t="inlineStr">
        <is>
          <t>Segment Reporting Information [Line Items]</t>
        </is>
      </c>
      <c r="B154" s="4" t="inlineStr">
        <is>
          <t xml:space="preserve"> </t>
        </is>
      </c>
      <c r="C154" s="4" t="inlineStr">
        <is>
          <t xml:space="preserve"> </t>
        </is>
      </c>
      <c r="D154" s="4" t="inlineStr">
        <is>
          <t xml:space="preserve"> </t>
        </is>
      </c>
    </row>
    <row r="155">
      <c r="A155" s="4" t="inlineStr">
        <is>
          <t>Net interest income and other financing income (loss)</t>
        </is>
      </c>
      <c r="B155" s="6" t="n">
        <v>163</v>
      </c>
      <c r="C155" s="6" t="n">
        <v>190</v>
      </c>
      <c r="D155" s="6" t="n">
        <v>184</v>
      </c>
    </row>
    <row r="156">
      <c r="A156" s="4" t="inlineStr">
        <is>
          <t>Provision for credit losses</t>
        </is>
      </c>
      <c r="B156" s="6" t="n">
        <v>8</v>
      </c>
      <c r="C156" s="6" t="n">
        <v>8</v>
      </c>
      <c r="D156" s="6" t="n">
        <v>9</v>
      </c>
    </row>
    <row r="157">
      <c r="A157" s="4" t="inlineStr">
        <is>
          <t>Total Noninterest Income</t>
        </is>
      </c>
      <c r="B157" s="6" t="n">
        <v>502</v>
      </c>
      <c r="C157" s="6" t="n">
        <v>457</v>
      </c>
      <c r="D157" s="6" t="n">
        <v>426</v>
      </c>
    </row>
    <row r="158">
      <c r="A158" s="4" t="inlineStr">
        <is>
          <t>Salaries and employee benefits</t>
        </is>
      </c>
      <c r="B158" s="6" t="n">
        <v>260</v>
      </c>
      <c r="C158" s="6" t="n">
        <v>254</v>
      </c>
      <c r="D158" s="6" t="n">
        <v>236</v>
      </c>
    </row>
    <row r="159">
      <c r="A159" s="4" t="inlineStr">
        <is>
          <t>Equipment and software expense</t>
        </is>
      </c>
      <c r="B159" s="6" t="n">
        <v>3</v>
      </c>
      <c r="C159" s="6" t="n">
        <v>3</v>
      </c>
      <c r="D159" s="6" t="n">
        <v>3</v>
      </c>
    </row>
    <row r="160">
      <c r="A160" s="4" t="inlineStr">
        <is>
          <t>Net occupancy expense</t>
        </is>
      </c>
      <c r="B160" s="6" t="n">
        <v>12</v>
      </c>
      <c r="C160" s="6" t="n">
        <v>12</v>
      </c>
      <c r="D160" s="6" t="n">
        <v>13</v>
      </c>
    </row>
    <row r="161">
      <c r="A161" s="4" t="inlineStr">
        <is>
          <t>Other expenses</t>
        </is>
      </c>
      <c r="B161" s="6" t="n">
        <v>178</v>
      </c>
      <c r="C161" s="6" t="n">
        <v>158</v>
      </c>
      <c r="D161" s="6" t="n">
        <v>152</v>
      </c>
    </row>
    <row r="162">
      <c r="A162" s="4" t="inlineStr">
        <is>
          <t>Total non-interest expense</t>
        </is>
      </c>
      <c r="B162" s="6" t="n">
        <v>453</v>
      </c>
      <c r="C162" s="6" t="n">
        <v>427</v>
      </c>
      <c r="D162" s="6" t="n">
        <v>404</v>
      </c>
    </row>
    <row r="163">
      <c r="A163" s="4" t="inlineStr">
        <is>
          <t>Income before income taxes</t>
        </is>
      </c>
      <c r="B163" s="6" t="n">
        <v>204</v>
      </c>
      <c r="C163" s="6" t="n">
        <v>212</v>
      </c>
      <c r="D163" s="6" t="n">
        <v>197</v>
      </c>
    </row>
    <row r="164">
      <c r="A164" s="4" t="inlineStr">
        <is>
          <t>Income tax expense (benefit)</t>
        </is>
      </c>
      <c r="B164" s="6" t="n">
        <v>51</v>
      </c>
      <c r="C164" s="6" t="n">
        <v>52</v>
      </c>
      <c r="D164" s="6" t="n">
        <v>50</v>
      </c>
    </row>
    <row r="165">
      <c r="A165" s="4" t="inlineStr">
        <is>
          <t>Net income (loss)</t>
        </is>
      </c>
      <c r="B165" s="6" t="n">
        <v>153</v>
      </c>
      <c r="C165" s="6" t="n">
        <v>160</v>
      </c>
      <c r="D165" s="6" t="n">
        <v>147</v>
      </c>
    </row>
    <row r="166">
      <c r="A166" s="4" t="inlineStr">
        <is>
          <t>Average assets</t>
        </is>
      </c>
      <c r="B166" s="6" t="n">
        <v>2063</v>
      </c>
      <c r="C166" s="6" t="n">
        <v>2044</v>
      </c>
      <c r="D166" s="6" t="n">
        <v>2116</v>
      </c>
    </row>
    <row r="167">
      <c r="A167" s="4" t="inlineStr">
        <is>
          <t>Wealth Management [Member] | Service charges on deposit account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Total Noninterest Income</t>
        </is>
      </c>
      <c r="B169" s="6" t="n">
        <v>3</v>
      </c>
      <c r="C169" s="6" t="n">
        <v>3</v>
      </c>
      <c r="D169" s="6" t="n">
        <v>3</v>
      </c>
    </row>
    <row r="170">
      <c r="A170" s="4" t="inlineStr">
        <is>
          <t>Wealth Management [Member] | Card and ATM fe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Total Noninterest Income</t>
        </is>
      </c>
      <c r="B172" s="6" t="n">
        <v>1</v>
      </c>
      <c r="C172" s="6" t="n">
        <v>0</v>
      </c>
      <c r="D172" s="6" t="n">
        <v>1</v>
      </c>
    </row>
    <row r="173">
      <c r="A173" s="4" t="inlineStr">
        <is>
          <t>Wealth Management [Member] | Capital markets income [Member]</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Total Noninterest Income</t>
        </is>
      </c>
      <c r="B175" s="6" t="n">
        <v>1</v>
      </c>
      <c r="C175" s="6" t="n">
        <v>1</v>
      </c>
      <c r="D175" s="6" t="n">
        <v>1</v>
      </c>
    </row>
    <row r="176">
      <c r="A176" s="4" t="inlineStr">
        <is>
          <t>Wealth Management [Member] | Asset Management Income</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Total Noninterest Income</t>
        </is>
      </c>
      <c r="B178" s="6" t="n">
        <v>338</v>
      </c>
      <c r="C178" s="6" t="n">
        <v>313</v>
      </c>
      <c r="D178" s="6" t="n">
        <v>297</v>
      </c>
    </row>
    <row r="179">
      <c r="A179" s="4" t="inlineStr">
        <is>
          <t>Wealth Management [Member] | Mortgage income</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Total Noninterest Income</t>
        </is>
      </c>
      <c r="B181" s="6" t="n">
        <v>0</v>
      </c>
      <c r="C181" s="6" t="n">
        <v>0</v>
      </c>
      <c r="D181" s="6" t="n">
        <v>0</v>
      </c>
    </row>
    <row r="182">
      <c r="A182" s="4" t="inlineStr">
        <is>
          <t>Wealth Management [Member] | Investment Services Fee Income [Member]</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Total Noninterest Income</t>
        </is>
      </c>
      <c r="B184" s="6" t="n">
        <v>157</v>
      </c>
      <c r="C184" s="6" t="n">
        <v>138</v>
      </c>
      <c r="D184" s="6" t="n">
        <v>122</v>
      </c>
    </row>
    <row r="185">
      <c r="A185" s="4" t="inlineStr">
        <is>
          <t>Wealth Management [Member] | Commercial Credit Fee Income [Member]</t>
        </is>
      </c>
      <c r="B185" s="4" t="inlineStr">
        <is>
          <t xml:space="preserve"> </t>
        </is>
      </c>
      <c r="C185" s="4" t="inlineStr">
        <is>
          <t xml:space="preserve"> </t>
        </is>
      </c>
      <c r="D185" s="4" t="inlineStr">
        <is>
          <t xml:space="preserve"> </t>
        </is>
      </c>
    </row>
    <row r="186">
      <c r="A186" s="3" t="inlineStr">
        <is>
          <t>Segment Reporting Information [Line Items]</t>
        </is>
      </c>
      <c r="B186" s="4" t="inlineStr">
        <is>
          <t xml:space="preserve"> </t>
        </is>
      </c>
      <c r="C186" s="4" t="inlineStr">
        <is>
          <t xml:space="preserve"> </t>
        </is>
      </c>
      <c r="D186" s="4" t="inlineStr">
        <is>
          <t xml:space="preserve"> </t>
        </is>
      </c>
    </row>
    <row r="187">
      <c r="A187" s="4" t="inlineStr">
        <is>
          <t>Total Noninterest Income</t>
        </is>
      </c>
      <c r="B187" s="6" t="n">
        <v>0</v>
      </c>
      <c r="C187" s="6" t="n">
        <v>0</v>
      </c>
      <c r="D187" s="6" t="n">
        <v>0</v>
      </c>
    </row>
    <row r="188">
      <c r="A188" s="4" t="inlineStr">
        <is>
          <t>Wealth Management [Member] | Bank-owned life insurance [Member]</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Total Noninterest Income</t>
        </is>
      </c>
      <c r="B190" s="6" t="n">
        <v>0</v>
      </c>
      <c r="C190" s="6" t="n">
        <v>0</v>
      </c>
      <c r="D190" s="6" t="n">
        <v>0</v>
      </c>
    </row>
    <row r="191">
      <c r="A191" s="4" t="inlineStr">
        <is>
          <t>Wealth Management [Member] | Securities gains, net [Member]</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Total Noninterest Income</t>
        </is>
      </c>
      <c r="B193" s="6" t="n">
        <v>0</v>
      </c>
      <c r="C193" s="6" t="n">
        <v>0</v>
      </c>
      <c r="D193" s="6" t="n">
        <v>0</v>
      </c>
    </row>
    <row r="194">
      <c r="A194" s="4" t="inlineStr">
        <is>
          <t>Wealth Management [Member] | Market value adjustments on employee benefit assets - other [Member]</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Total Noninterest Income</t>
        </is>
      </c>
      <c r="B196" s="6" t="n">
        <v>0</v>
      </c>
      <c r="C196" s="6" t="n">
        <v>0</v>
      </c>
      <c r="D196" s="6" t="n">
        <v>0</v>
      </c>
    </row>
    <row r="197">
      <c r="A197" s="4" t="inlineStr">
        <is>
          <t>Wealth Management [Member] | Other miscellaneous income [Member]</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Total Noninterest Income</t>
        </is>
      </c>
      <c r="B199" s="6" t="n">
        <v>2</v>
      </c>
      <c r="C199" s="6" t="n">
        <v>2</v>
      </c>
      <c r="D199" s="6" t="n">
        <v>2</v>
      </c>
    </row>
    <row r="200">
      <c r="A200" s="4" t="inlineStr">
        <is>
          <t>Wealth Management [Member] | Insurance Proceeds</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Total Noninterest Income</t>
        </is>
      </c>
      <c r="B202" s="4" t="inlineStr">
        <is>
          <t xml:space="preserve"> </t>
        </is>
      </c>
      <c r="C202" s="4" t="inlineStr">
        <is>
          <t xml:space="preserve"> </t>
        </is>
      </c>
      <c r="D202" s="6" t="n">
        <v>0</v>
      </c>
    </row>
    <row r="203">
      <c r="A203" s="4" t="inlineStr">
        <is>
          <t>Other [Member]</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Net interest income and other financing income (loss)</t>
        </is>
      </c>
      <c r="B205" s="6" t="n">
        <v>0</v>
      </c>
      <c r="C205" s="6" t="n">
        <v>0</v>
      </c>
      <c r="D205" s="6" t="n">
        <v>0</v>
      </c>
    </row>
    <row r="206">
      <c r="A206" s="4" t="inlineStr">
        <is>
          <t>Provision for credit losses</t>
        </is>
      </c>
      <c r="B206" s="6" t="n">
        <v>-153</v>
      </c>
      <c r="C206" s="6" t="n">
        <v>-77</v>
      </c>
      <c r="D206" s="6" t="n">
        <v>-305</v>
      </c>
    </row>
    <row r="207">
      <c r="A207" s="4" t="inlineStr">
        <is>
          <t>Total Noninterest Income</t>
        </is>
      </c>
      <c r="B207" s="6" t="n">
        <v>-171</v>
      </c>
      <c r="C207" s="6" t="n">
        <v>43</v>
      </c>
      <c r="D207" s="6" t="n">
        <v>35</v>
      </c>
    </row>
    <row r="208">
      <c r="A208" s="4" t="inlineStr">
        <is>
          <t>Salaries and employee benefits</t>
        </is>
      </c>
      <c r="B208" s="6" t="n">
        <v>990</v>
      </c>
      <c r="C208" s="6" t="n">
        <v>884</v>
      </c>
      <c r="D208" s="6" t="n">
        <v>792</v>
      </c>
    </row>
    <row r="209">
      <c r="A209" s="4" t="inlineStr">
        <is>
          <t>Equipment and software expense</t>
        </is>
      </c>
      <c r="B209" s="6" t="n">
        <v>283</v>
      </c>
      <c r="C209" s="6" t="n">
        <v>279</v>
      </c>
      <c r="D209" s="6" t="n">
        <v>251</v>
      </c>
    </row>
    <row r="210">
      <c r="A210" s="4" t="inlineStr">
        <is>
          <t>Net occupancy expense</t>
        </is>
      </c>
      <c r="B210" s="6" t="n">
        <v>29</v>
      </c>
      <c r="C210" s="6" t="n">
        <v>28</v>
      </c>
      <c r="D210" s="6" t="n">
        <v>38</v>
      </c>
    </row>
    <row r="211">
      <c r="A211" s="4" t="inlineStr">
        <is>
          <t>Other expenses</t>
        </is>
      </c>
      <c r="B211" s="6" t="n">
        <v>-1184</v>
      </c>
      <c r="C211" s="6" t="n">
        <v>-1003</v>
      </c>
      <c r="D211" s="6" t="n">
        <v>-897</v>
      </c>
    </row>
    <row r="212">
      <c r="A212" s="4" t="inlineStr">
        <is>
          <t>Total non-interest expense</t>
        </is>
      </c>
      <c r="B212" s="6" t="n">
        <v>118</v>
      </c>
      <c r="C212" s="6" t="n">
        <v>188</v>
      </c>
      <c r="D212" s="6" t="n">
        <v>184</v>
      </c>
    </row>
    <row r="213">
      <c r="A213" s="4" t="inlineStr">
        <is>
          <t>Income before income taxes</t>
        </is>
      </c>
      <c r="B213" s="6" t="n">
        <v>-136</v>
      </c>
      <c r="C213" s="6" t="n">
        <v>-68</v>
      </c>
      <c r="D213" s="6" t="n">
        <v>156</v>
      </c>
    </row>
    <row r="214">
      <c r="A214" s="4" t="inlineStr">
        <is>
          <t>Income tax expense (benefit)</t>
        </is>
      </c>
      <c r="B214" s="6" t="n">
        <v>-161</v>
      </c>
      <c r="C214" s="6" t="n">
        <v>-136</v>
      </c>
      <c r="D214" s="6" t="n">
        <v>-50</v>
      </c>
    </row>
    <row r="215">
      <c r="A215" s="4" t="inlineStr">
        <is>
          <t>Net income (loss)</t>
        </is>
      </c>
      <c r="B215" s="6" t="n">
        <v>25</v>
      </c>
      <c r="C215" s="6" t="n">
        <v>68</v>
      </c>
      <c r="D215" s="6" t="n">
        <v>206</v>
      </c>
    </row>
    <row r="216">
      <c r="A216" s="4" t="inlineStr">
        <is>
          <t>Average assets</t>
        </is>
      </c>
      <c r="B216" s="6" t="n">
        <v>44664</v>
      </c>
      <c r="C216" s="6" t="n">
        <v>43691</v>
      </c>
      <c r="D216" s="6" t="n">
        <v>56121</v>
      </c>
    </row>
    <row r="217">
      <c r="A217" s="4" t="inlineStr">
        <is>
          <t>Other [Member] | Service charges on deposit accounts</t>
        </is>
      </c>
      <c r="B217" s="4" t="inlineStr">
        <is>
          <t xml:space="preserve"> </t>
        </is>
      </c>
      <c r="C217" s="4" t="inlineStr">
        <is>
          <t xml:space="preserve"> </t>
        </is>
      </c>
      <c r="D217" s="4" t="inlineStr">
        <is>
          <t xml:space="preserve"> </t>
        </is>
      </c>
    </row>
    <row r="218">
      <c r="A218" s="3" t="inlineStr">
        <is>
          <t>Segment Reporting Information [Line Items]</t>
        </is>
      </c>
      <c r="B218" s="4" t="inlineStr">
        <is>
          <t xml:space="preserve"> </t>
        </is>
      </c>
      <c r="C218" s="4" t="inlineStr">
        <is>
          <t xml:space="preserve"> </t>
        </is>
      </c>
      <c r="D218" s="4" t="inlineStr">
        <is>
          <t xml:space="preserve"> </t>
        </is>
      </c>
    </row>
    <row r="219">
      <c r="A219" s="4" t="inlineStr">
        <is>
          <t>Total Noninterest Income</t>
        </is>
      </c>
      <c r="B219" s="6" t="n">
        <v>1</v>
      </c>
      <c r="C219" s="6" t="n">
        <v>0</v>
      </c>
      <c r="D219" s="6" t="n">
        <v>2</v>
      </c>
    </row>
    <row r="220">
      <c r="A220" s="4" t="inlineStr">
        <is>
          <t>Other [Member] | Card and ATM fees</t>
        </is>
      </c>
      <c r="B220" s="4" t="inlineStr">
        <is>
          <t xml:space="preserve"> </t>
        </is>
      </c>
      <c r="C220" s="4" t="inlineStr">
        <is>
          <t xml:space="preserve"> </t>
        </is>
      </c>
      <c r="D220" s="4" t="inlineStr">
        <is>
          <t xml:space="preserve"> </t>
        </is>
      </c>
    </row>
    <row r="221">
      <c r="A221" s="3" t="inlineStr">
        <is>
          <t>Segment Reporting Information [Line Items]</t>
        </is>
      </c>
      <c r="B221" s="4" t="inlineStr">
        <is>
          <t xml:space="preserve"> </t>
        </is>
      </c>
      <c r="C221" s="4" t="inlineStr">
        <is>
          <t xml:space="preserve"> </t>
        </is>
      </c>
      <c r="D221" s="4" t="inlineStr">
        <is>
          <t xml:space="preserve"> </t>
        </is>
      </c>
    </row>
    <row r="222">
      <c r="A222" s="4" t="inlineStr">
        <is>
          <t>Total Noninterest Income</t>
        </is>
      </c>
      <c r="B222" s="6" t="n">
        <v>-1</v>
      </c>
      <c r="C222" s="6" t="n">
        <v>1</v>
      </c>
      <c r="D222" s="6" t="n">
        <v>0</v>
      </c>
    </row>
    <row r="223">
      <c r="A223" s="4" t="inlineStr">
        <is>
          <t>Other [Member] | Capital markets income [Member]</t>
        </is>
      </c>
      <c r="B223" s="4" t="inlineStr">
        <is>
          <t xml:space="preserve"> </t>
        </is>
      </c>
      <c r="C223" s="4" t="inlineStr">
        <is>
          <t xml:space="preserve"> </t>
        </is>
      </c>
      <c r="D223" s="4" t="inlineStr">
        <is>
          <t xml:space="preserve"> </t>
        </is>
      </c>
    </row>
    <row r="224">
      <c r="A224" s="3" t="inlineStr">
        <is>
          <t>Segment Reporting Information [Line Items]</t>
        </is>
      </c>
      <c r="B224" s="4" t="inlineStr">
        <is>
          <t xml:space="preserve"> </t>
        </is>
      </c>
      <c r="C224" s="4" t="inlineStr">
        <is>
          <t xml:space="preserve"> </t>
        </is>
      </c>
      <c r="D224" s="4" t="inlineStr">
        <is>
          <t xml:space="preserve"> </t>
        </is>
      </c>
    </row>
    <row r="225">
      <c r="A225" s="4" t="inlineStr">
        <is>
          <t>Total Noninterest Income</t>
        </is>
      </c>
      <c r="B225" s="6" t="n">
        <v>0</v>
      </c>
      <c r="C225" s="6" t="n">
        <v>1</v>
      </c>
      <c r="D225" s="6" t="n">
        <v>-2</v>
      </c>
    </row>
    <row r="226">
      <c r="A226" s="4" t="inlineStr">
        <is>
          <t>Other [Member] | Asset Management Income</t>
        </is>
      </c>
      <c r="B226" s="4" t="inlineStr">
        <is>
          <t xml:space="preserve"> </t>
        </is>
      </c>
      <c r="C226" s="4" t="inlineStr">
        <is>
          <t xml:space="preserve"> </t>
        </is>
      </c>
      <c r="D226" s="4" t="inlineStr">
        <is>
          <t xml:space="preserve"> </t>
        </is>
      </c>
    </row>
    <row r="227">
      <c r="A227" s="3" t="inlineStr">
        <is>
          <t>Segment Reporting Information [Line Items]</t>
        </is>
      </c>
      <c r="B227" s="4" t="inlineStr">
        <is>
          <t xml:space="preserve"> </t>
        </is>
      </c>
      <c r="C227" s="4" t="inlineStr">
        <is>
          <t xml:space="preserve"> </t>
        </is>
      </c>
      <c r="D227" s="4" t="inlineStr">
        <is>
          <t xml:space="preserve"> </t>
        </is>
      </c>
    </row>
    <row r="228">
      <c r="A228" s="4" t="inlineStr">
        <is>
          <t>Total Noninterest Income</t>
        </is>
      </c>
      <c r="B228" s="6" t="n">
        <v>0</v>
      </c>
      <c r="C228" s="6" t="n">
        <v>0</v>
      </c>
      <c r="D228" s="6" t="n">
        <v>0</v>
      </c>
    </row>
    <row r="229">
      <c r="A229" s="4" t="inlineStr">
        <is>
          <t>Other [Member] | Mortgage income</t>
        </is>
      </c>
      <c r="B229" s="4" t="inlineStr">
        <is>
          <t xml:space="preserve"> </t>
        </is>
      </c>
      <c r="C229" s="4" t="inlineStr">
        <is>
          <t xml:space="preserve"> </t>
        </is>
      </c>
      <c r="D229" s="4" t="inlineStr">
        <is>
          <t xml:space="preserve"> </t>
        </is>
      </c>
    </row>
    <row r="230">
      <c r="A230" s="3" t="inlineStr">
        <is>
          <t>Segment Reporting Information [Line Items]</t>
        </is>
      </c>
      <c r="B230" s="4" t="inlineStr">
        <is>
          <t xml:space="preserve"> </t>
        </is>
      </c>
      <c r="C230" s="4" t="inlineStr">
        <is>
          <t xml:space="preserve"> </t>
        </is>
      </c>
      <c r="D230" s="4" t="inlineStr">
        <is>
          <t xml:space="preserve"> </t>
        </is>
      </c>
    </row>
    <row r="231">
      <c r="A231" s="4" t="inlineStr">
        <is>
          <t>Total Noninterest Income</t>
        </is>
      </c>
      <c r="B231" s="6" t="n">
        <v>0</v>
      </c>
      <c r="C231" s="6" t="n">
        <v>0</v>
      </c>
      <c r="D231" s="6" t="n">
        <v>0</v>
      </c>
    </row>
    <row r="232">
      <c r="A232" s="4" t="inlineStr">
        <is>
          <t>Other [Member] | Investment Services Fee Income [Member]</t>
        </is>
      </c>
      <c r="B232" s="4" t="inlineStr">
        <is>
          <t xml:space="preserve"> </t>
        </is>
      </c>
      <c r="C232" s="4" t="inlineStr">
        <is>
          <t xml:space="preserve"> </t>
        </is>
      </c>
      <c r="D232" s="4" t="inlineStr">
        <is>
          <t xml:space="preserve"> </t>
        </is>
      </c>
    </row>
    <row r="233">
      <c r="A233" s="3" t="inlineStr">
        <is>
          <t>Segment Reporting Information [Line Items]</t>
        </is>
      </c>
      <c r="B233" s="4" t="inlineStr">
        <is>
          <t xml:space="preserve"> </t>
        </is>
      </c>
      <c r="C233" s="4" t="inlineStr">
        <is>
          <t xml:space="preserve"> </t>
        </is>
      </c>
      <c r="D233" s="4" t="inlineStr">
        <is>
          <t xml:space="preserve"> </t>
        </is>
      </c>
    </row>
    <row r="234">
      <c r="A234" s="4" t="inlineStr">
        <is>
          <t>Total Noninterest Income</t>
        </is>
      </c>
      <c r="B234" s="6" t="n">
        <v>0</v>
      </c>
      <c r="C234" s="6" t="n">
        <v>0</v>
      </c>
      <c r="D234" s="6" t="n">
        <v>0</v>
      </c>
    </row>
    <row r="235">
      <c r="A235" s="4" t="inlineStr">
        <is>
          <t>Other [Member] | Commercial Credit Fee Income [Member]</t>
        </is>
      </c>
      <c r="B235" s="4" t="inlineStr">
        <is>
          <t xml:space="preserve"> </t>
        </is>
      </c>
      <c r="C235" s="4" t="inlineStr">
        <is>
          <t xml:space="preserve"> </t>
        </is>
      </c>
      <c r="D235" s="4" t="inlineStr">
        <is>
          <t xml:space="preserve"> </t>
        </is>
      </c>
    </row>
    <row r="236">
      <c r="A236" s="3" t="inlineStr">
        <is>
          <t>Segment Reporting Information [Line Items]</t>
        </is>
      </c>
      <c r="B236" s="4" t="inlineStr">
        <is>
          <t xml:space="preserve"> </t>
        </is>
      </c>
      <c r="C236" s="4" t="inlineStr">
        <is>
          <t xml:space="preserve"> </t>
        </is>
      </c>
      <c r="D236" s="4" t="inlineStr">
        <is>
          <t xml:space="preserve"> </t>
        </is>
      </c>
    </row>
    <row r="237">
      <c r="A237" s="4" t="inlineStr">
        <is>
          <t>Total Noninterest Income</t>
        </is>
      </c>
      <c r="B237" s="6" t="n">
        <v>0</v>
      </c>
      <c r="C237" s="6" t="n">
        <v>0</v>
      </c>
      <c r="D237" s="6" t="n">
        <v>0</v>
      </c>
    </row>
    <row r="238">
      <c r="A238" s="4" t="inlineStr">
        <is>
          <t>Other [Member] | Bank-owned life insurance [Member]</t>
        </is>
      </c>
      <c r="B238" s="4" t="inlineStr">
        <is>
          <t xml:space="preserve"> </t>
        </is>
      </c>
      <c r="C238" s="4" t="inlineStr">
        <is>
          <t xml:space="preserve"> </t>
        </is>
      </c>
      <c r="D238" s="4" t="inlineStr">
        <is>
          <t xml:space="preserve"> </t>
        </is>
      </c>
    </row>
    <row r="239">
      <c r="A239" s="3" t="inlineStr">
        <is>
          <t>Segment Reporting Information [Line Items]</t>
        </is>
      </c>
      <c r="B239" s="4" t="inlineStr">
        <is>
          <t xml:space="preserve"> </t>
        </is>
      </c>
      <c r="C239" s="4" t="inlineStr">
        <is>
          <t xml:space="preserve"> </t>
        </is>
      </c>
      <c r="D239" s="4" t="inlineStr">
        <is>
          <t xml:space="preserve"> </t>
        </is>
      </c>
    </row>
    <row r="240">
      <c r="A240" s="4" t="inlineStr">
        <is>
          <t>Total Noninterest Income</t>
        </is>
      </c>
      <c r="B240" s="6" t="n">
        <v>102</v>
      </c>
      <c r="C240" s="6" t="n">
        <v>78</v>
      </c>
      <c r="D240" s="6" t="n">
        <v>62</v>
      </c>
    </row>
    <row r="241">
      <c r="A241" s="4" t="inlineStr">
        <is>
          <t>Other [Member] | Securities gains, net [Member]</t>
        </is>
      </c>
      <c r="B241" s="4" t="inlineStr">
        <is>
          <t xml:space="preserve"> </t>
        </is>
      </c>
      <c r="C241" s="4" t="inlineStr">
        <is>
          <t xml:space="preserve"> </t>
        </is>
      </c>
      <c r="D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row>
    <row r="243">
      <c r="A243" s="4" t="inlineStr">
        <is>
          <t>Total Noninterest Income</t>
        </is>
      </c>
      <c r="B243" s="6" t="n">
        <v>-208</v>
      </c>
      <c r="C243" s="6" t="n">
        <v>-4</v>
      </c>
      <c r="D243" s="6" t="n">
        <v>-1</v>
      </c>
    </row>
    <row r="244">
      <c r="A244" s="4" t="inlineStr">
        <is>
          <t>Other [Member] | Market value adjustments on employee benefit assets - other [Member]</t>
        </is>
      </c>
      <c r="B244" s="4" t="inlineStr">
        <is>
          <t xml:space="preserve"> </t>
        </is>
      </c>
      <c r="C244" s="4" t="inlineStr">
        <is>
          <t xml:space="preserve"> </t>
        </is>
      </c>
      <c r="D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row>
    <row r="246">
      <c r="A246" s="4" t="inlineStr">
        <is>
          <t>Total Noninterest Income</t>
        </is>
      </c>
      <c r="B246" s="6" t="n">
        <v>25</v>
      </c>
      <c r="C246" s="6" t="n">
        <v>15</v>
      </c>
      <c r="D246" s="6" t="n">
        <v>-45</v>
      </c>
    </row>
    <row r="247">
      <c r="A247" s="4" t="inlineStr">
        <is>
          <t>Other [Member] | Other miscellaneous income [Member]</t>
        </is>
      </c>
      <c r="B247" s="4" t="inlineStr">
        <is>
          <t xml:space="preserve"> </t>
        </is>
      </c>
      <c r="C247" s="4" t="inlineStr">
        <is>
          <t xml:space="preserve"> </t>
        </is>
      </c>
      <c r="D247" s="4" t="inlineStr">
        <is>
          <t xml:space="preserve"> </t>
        </is>
      </c>
    </row>
    <row r="248">
      <c r="A248" s="3" t="inlineStr">
        <is>
          <t>Segment Reporting Information [Line Items]</t>
        </is>
      </c>
      <c r="B248" s="4" t="inlineStr">
        <is>
          <t xml:space="preserve"> </t>
        </is>
      </c>
      <c r="C248" s="4" t="inlineStr">
        <is>
          <t xml:space="preserve"> </t>
        </is>
      </c>
      <c r="D248" s="4" t="inlineStr">
        <is>
          <t xml:space="preserve"> </t>
        </is>
      </c>
    </row>
    <row r="249">
      <c r="A249" s="4" t="inlineStr">
        <is>
          <t>Total Noninterest Income</t>
        </is>
      </c>
      <c r="B249" s="6" t="n">
        <v>-90</v>
      </c>
      <c r="C249" s="6" t="n">
        <v>-48</v>
      </c>
      <c r="D249" s="6" t="n">
        <v>-31</v>
      </c>
    </row>
    <row r="250">
      <c r="A250" s="4" t="inlineStr">
        <is>
          <t>Other [Member] | Insurance Proceeds</t>
        </is>
      </c>
      <c r="B250" s="4" t="inlineStr">
        <is>
          <t xml:space="preserve"> </t>
        </is>
      </c>
      <c r="C250" s="4" t="inlineStr">
        <is>
          <t xml:space="preserve"> </t>
        </is>
      </c>
      <c r="D250" s="4" t="inlineStr">
        <is>
          <t xml:space="preserve"> </t>
        </is>
      </c>
    </row>
    <row r="251">
      <c r="A251" s="3" t="inlineStr">
        <is>
          <t>Segment Reporting Information [Line Items]</t>
        </is>
      </c>
      <c r="B251" s="4" t="inlineStr">
        <is>
          <t xml:space="preserve"> </t>
        </is>
      </c>
      <c r="C251" s="4" t="inlineStr">
        <is>
          <t xml:space="preserve"> </t>
        </is>
      </c>
      <c r="D251" s="4" t="inlineStr">
        <is>
          <t xml:space="preserve"> </t>
        </is>
      </c>
    </row>
    <row r="252">
      <c r="A252" s="4" t="inlineStr">
        <is>
          <t>Total Noninterest Income</t>
        </is>
      </c>
      <c r="B252" s="4" t="inlineStr">
        <is>
          <t xml:space="preserve"> </t>
        </is>
      </c>
      <c r="C252" s="4" t="inlineStr">
        <is>
          <t xml:space="preserve"> </t>
        </is>
      </c>
      <c r="D252" s="6" t="n">
        <v>50</v>
      </c>
    </row>
    <row r="253">
      <c r="A253" s="4" t="inlineStr">
        <is>
          <t>Other Revenue - Not Impacted [Member]</t>
        </is>
      </c>
      <c r="B253" s="4" t="inlineStr">
        <is>
          <t xml:space="preserve"> </t>
        </is>
      </c>
      <c r="C253" s="4" t="inlineStr">
        <is>
          <t xml:space="preserve"> </t>
        </is>
      </c>
      <c r="D253" s="4" t="inlineStr">
        <is>
          <t xml:space="preserve"> </t>
        </is>
      </c>
    </row>
    <row r="254">
      <c r="A254" s="3" t="inlineStr">
        <is>
          <t>Segment Reporting Information [Line Items]</t>
        </is>
      </c>
      <c r="B254" s="4" t="inlineStr">
        <is>
          <t xml:space="preserve"> </t>
        </is>
      </c>
      <c r="C254" s="4" t="inlineStr">
        <is>
          <t xml:space="preserve"> </t>
        </is>
      </c>
      <c r="D254" s="4" t="inlineStr">
        <is>
          <t xml:space="preserve"> </t>
        </is>
      </c>
    </row>
    <row r="255">
      <c r="A255" s="4" t="inlineStr">
        <is>
          <t>RevenueFromContractWithCustomerExcludingAssessedTax</t>
        </is>
      </c>
      <c r="B255" s="5" t="n">
        <v>473</v>
      </c>
      <c r="C255" s="5" t="n">
        <v>534</v>
      </c>
      <c r="D255" s="5" t="n">
        <v>663</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Contingencies and Guarantees (Credit Risk Of Financial Instruments By Contractual Amounts) (Details) - USD ($) $ in Millions</t>
        </is>
      </c>
      <c r="B1" s="2" t="inlineStr">
        <is>
          <t>Dec. 31, 2024</t>
        </is>
      </c>
      <c r="C1" s="2" t="inlineStr">
        <is>
          <t>Dec. 31, 2023</t>
        </is>
      </c>
      <c r="D1" s="2" t="inlineStr">
        <is>
          <t>Dec. 3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5" t="n">
        <v>63232</v>
      </c>
      <c r="C3" s="5" t="n">
        <v>63631</v>
      </c>
      <c r="D3" s="4" t="inlineStr">
        <is>
          <t xml:space="preserve"> </t>
        </is>
      </c>
      <c r="E3" s="4" t="inlineStr">
        <is>
          <t xml:space="preserve"> </t>
        </is>
      </c>
    </row>
    <row r="4">
      <c r="A4" s="4" t="inlineStr">
        <is>
          <t>Standby letters of credit</t>
        </is>
      </c>
      <c r="B4" s="6" t="n">
        <v>2096</v>
      </c>
      <c r="C4" s="6" t="n">
        <v>1997</v>
      </c>
      <c r="D4" s="4" t="inlineStr">
        <is>
          <t xml:space="preserve"> </t>
        </is>
      </c>
      <c r="E4" s="4" t="inlineStr">
        <is>
          <t xml:space="preserve"> </t>
        </is>
      </c>
    </row>
    <row r="5">
      <c r="A5" s="4" t="inlineStr">
        <is>
          <t>Commercial letters of credit</t>
        </is>
      </c>
      <c r="B5" s="6" t="n">
        <v>58</v>
      </c>
      <c r="C5" s="6" t="n">
        <v>78</v>
      </c>
      <c r="D5" s="4" t="inlineStr">
        <is>
          <t xml:space="preserve"> </t>
        </is>
      </c>
      <c r="E5" s="4" t="inlineStr">
        <is>
          <t xml:space="preserve"> </t>
        </is>
      </c>
    </row>
    <row r="6">
      <c r="A6" s="4" t="inlineStr">
        <is>
          <t>Liabilities associated with standby letters of credit</t>
        </is>
      </c>
      <c r="B6" s="6" t="n">
        <v>33</v>
      </c>
      <c r="C6" s="6" t="n">
        <v>32</v>
      </c>
      <c r="D6" s="4" t="inlineStr">
        <is>
          <t xml:space="preserve"> </t>
        </is>
      </c>
      <c r="E6" s="4" t="inlineStr">
        <is>
          <t xml:space="preserve"> </t>
        </is>
      </c>
    </row>
    <row r="7">
      <c r="A7" s="4" t="inlineStr">
        <is>
          <t>Assets associated with standby letters of credit</t>
        </is>
      </c>
      <c r="B7" s="6" t="n">
        <v>35</v>
      </c>
      <c r="C7" s="6" t="n">
        <v>34</v>
      </c>
      <c r="D7" s="4" t="inlineStr">
        <is>
          <t xml:space="preserve"> </t>
        </is>
      </c>
      <c r="E7" s="4" t="inlineStr">
        <is>
          <t xml:space="preserve"> </t>
        </is>
      </c>
    </row>
    <row r="8">
      <c r="A8" s="4" t="inlineStr">
        <is>
          <t>Reserve for unfunded credit commitments</t>
        </is>
      </c>
      <c r="B8" s="5" t="n">
        <v>116</v>
      </c>
      <c r="C8" s="5" t="n">
        <v>124</v>
      </c>
      <c r="D8" s="5" t="n">
        <v>118</v>
      </c>
      <c r="E8" s="5" t="n">
        <v>9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Dec. 31, 2024</t>
        </is>
      </c>
      <c r="C1" s="2" t="inlineStr">
        <is>
          <t>Dec. 31, 2023</t>
        </is>
      </c>
    </row>
    <row r="2">
      <c r="A2" s="3" t="inlineStr">
        <is>
          <t>Long-term Purchase Commitment [Line Items]</t>
        </is>
      </c>
      <c r="B2" s="4" t="inlineStr">
        <is>
          <t xml:space="preserve"> </t>
        </is>
      </c>
      <c r="C2" s="4" t="inlineStr">
        <is>
          <t xml:space="preserve"> </t>
        </is>
      </c>
    </row>
    <row r="3">
      <c r="A3" s="4" t="inlineStr">
        <is>
          <t>Fannie Mae DUS Servicing Portfolio, Amount</t>
        </is>
      </c>
      <c r="B3" s="5" t="n">
        <v>7000</v>
      </c>
      <c r="C3" s="5" t="n">
        <v>6200</v>
      </c>
    </row>
    <row r="4">
      <c r="A4" s="4" t="inlineStr">
        <is>
          <t>Fannie Mae Servicing Portfolio, Other, Amount</t>
        </is>
      </c>
      <c r="B4" s="6" t="n">
        <v>665</v>
      </c>
      <c r="C4" s="6" t="n">
        <v>653</v>
      </c>
    </row>
    <row r="5">
      <c r="A5" s="4" t="inlineStr">
        <is>
          <t>Maximum Quantifiable Fannie Mae Loss Share Guarantee</t>
        </is>
      </c>
      <c r="B5" s="5" t="n">
        <v>2400</v>
      </c>
      <c r="C5" s="5" t="n">
        <v>23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Balance Sheets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terest-bearing deposits in other banks</t>
        </is>
      </c>
      <c r="B3" s="5" t="n">
        <v>7819</v>
      </c>
      <c r="C3" s="5" t="n">
        <v>4166</v>
      </c>
      <c r="D3" s="4" t="inlineStr">
        <is>
          <t xml:space="preserve"> </t>
        </is>
      </c>
      <c r="E3" s="4" t="inlineStr">
        <is>
          <t xml:space="preserve"> </t>
        </is>
      </c>
    </row>
    <row r="4">
      <c r="A4" s="4" t="inlineStr">
        <is>
          <t>Debt securities available for sale</t>
        </is>
      </c>
      <c r="B4" s="6" t="n">
        <v>26224</v>
      </c>
      <c r="C4" s="6" t="n">
        <v>28104</v>
      </c>
      <c r="D4" s="4" t="inlineStr">
        <is>
          <t xml:space="preserve"> </t>
        </is>
      </c>
      <c r="E4" s="4" t="inlineStr">
        <is>
          <t xml:space="preserve"> </t>
        </is>
      </c>
    </row>
    <row r="5">
      <c r="A5" s="4" t="inlineStr">
        <is>
          <t>Property, Plant and Equipment, Net</t>
        </is>
      </c>
      <c r="B5" s="6" t="n">
        <v>1673</v>
      </c>
      <c r="C5" s="6" t="n">
        <v>1642</v>
      </c>
      <c r="D5" s="4" t="inlineStr">
        <is>
          <t xml:space="preserve"> </t>
        </is>
      </c>
      <c r="E5" s="4" t="inlineStr">
        <is>
          <t xml:space="preserve"> </t>
        </is>
      </c>
    </row>
    <row r="6">
      <c r="A6" s="4" t="inlineStr">
        <is>
          <t>Other assets</t>
        </is>
      </c>
      <c r="B6" s="6" t="n">
        <v>9461</v>
      </c>
      <c r="C6" s="6" t="n">
        <v>8815</v>
      </c>
      <c r="D6" s="4" t="inlineStr">
        <is>
          <t xml:space="preserve"> </t>
        </is>
      </c>
      <c r="E6" s="4" t="inlineStr">
        <is>
          <t xml:space="preserve"> </t>
        </is>
      </c>
    </row>
    <row r="7">
      <c r="A7" s="4" t="inlineStr">
        <is>
          <t>Total assets</t>
        </is>
      </c>
      <c r="B7" s="6" t="n">
        <v>157302</v>
      </c>
      <c r="C7" s="6" t="n">
        <v>152194</v>
      </c>
      <c r="D7" s="4" t="inlineStr">
        <is>
          <t xml:space="preserve"> </t>
        </is>
      </c>
      <c r="E7" s="4" t="inlineStr">
        <is>
          <t xml:space="preserve"> </t>
        </is>
      </c>
    </row>
    <row r="8">
      <c r="A8" s="3" t="inlineStr">
        <is>
          <t>Liabilities and Stockholder's Equity [Abstract]</t>
        </is>
      </c>
      <c r="B8" s="4" t="inlineStr">
        <is>
          <t xml:space="preserve"> </t>
        </is>
      </c>
      <c r="C8" s="4" t="inlineStr">
        <is>
          <t xml:space="preserve"> </t>
        </is>
      </c>
      <c r="D8" s="4" t="inlineStr">
        <is>
          <t xml:space="preserve"> </t>
        </is>
      </c>
      <c r="E8" s="4" t="inlineStr">
        <is>
          <t xml:space="preserve"> </t>
        </is>
      </c>
    </row>
    <row r="9">
      <c r="A9" s="4" t="inlineStr">
        <is>
          <t>Long-term borrowings</t>
        </is>
      </c>
      <c r="B9" s="6" t="n">
        <v>5993</v>
      </c>
      <c r="C9" s="6" t="n">
        <v>2330</v>
      </c>
      <c r="D9" s="4" t="inlineStr">
        <is>
          <t xml:space="preserve"> </t>
        </is>
      </c>
      <c r="E9" s="4" t="inlineStr">
        <is>
          <t xml:space="preserve"> </t>
        </is>
      </c>
    </row>
    <row r="10">
      <c r="A10" s="4" t="inlineStr">
        <is>
          <t>Other liabilities</t>
        </is>
      </c>
      <c r="B10" s="6" t="n">
        <v>5296</v>
      </c>
      <c r="C10" s="6" t="n">
        <v>4583</v>
      </c>
      <c r="D10" s="4" t="inlineStr">
        <is>
          <t xml:space="preserve"> </t>
        </is>
      </c>
      <c r="E10" s="4" t="inlineStr">
        <is>
          <t xml:space="preserve"> </t>
        </is>
      </c>
    </row>
    <row r="11">
      <c r="A11" s="4" t="inlineStr">
        <is>
          <t>Total liabilities</t>
        </is>
      </c>
      <c r="B11" s="6" t="n">
        <v>139392</v>
      </c>
      <c r="C11" s="6" t="n">
        <v>134701</v>
      </c>
      <c r="D11" s="4" t="inlineStr">
        <is>
          <t xml:space="preserve"> </t>
        </is>
      </c>
      <c r="E11" s="4" t="inlineStr">
        <is>
          <t xml:space="preserve"> </t>
        </is>
      </c>
    </row>
    <row r="12">
      <c r="A12" s="3" t="inlineStr">
        <is>
          <t>Equity [Abstract]</t>
        </is>
      </c>
      <c r="B12" s="4" t="inlineStr">
        <is>
          <t xml:space="preserve"> </t>
        </is>
      </c>
      <c r="C12" s="4" t="inlineStr">
        <is>
          <t xml:space="preserve"> </t>
        </is>
      </c>
      <c r="D12" s="4" t="inlineStr">
        <is>
          <t xml:space="preserve"> </t>
        </is>
      </c>
      <c r="E12" s="4" t="inlineStr">
        <is>
          <t xml:space="preserve"> </t>
        </is>
      </c>
    </row>
    <row r="13">
      <c r="A13" s="4" t="inlineStr">
        <is>
          <t>Carrying Amount</t>
        </is>
      </c>
      <c r="B13" s="6" t="n">
        <v>1715</v>
      </c>
      <c r="C13" s="6" t="n">
        <v>1659</v>
      </c>
      <c r="D13" s="4" t="inlineStr">
        <is>
          <t xml:space="preserve"> </t>
        </is>
      </c>
      <c r="E13" s="4" t="inlineStr">
        <is>
          <t xml:space="preserve"> </t>
        </is>
      </c>
    </row>
    <row r="14">
      <c r="A14" s="4" t="inlineStr">
        <is>
          <t>Common stock</t>
        </is>
      </c>
      <c r="B14" s="6" t="n">
        <v>9</v>
      </c>
      <c r="C14" s="6" t="n">
        <v>10</v>
      </c>
      <c r="D14" s="4" t="inlineStr">
        <is>
          <t xml:space="preserve"> </t>
        </is>
      </c>
      <c r="E14" s="4" t="inlineStr">
        <is>
          <t xml:space="preserve"> </t>
        </is>
      </c>
    </row>
    <row r="15">
      <c r="A15" s="4" t="inlineStr">
        <is>
          <t>Additional paid-in capital</t>
        </is>
      </c>
      <c r="B15" s="6" t="n">
        <v>11394</v>
      </c>
      <c r="C15" s="6" t="n">
        <v>11757</v>
      </c>
      <c r="D15" s="4" t="inlineStr">
        <is>
          <t xml:space="preserve"> </t>
        </is>
      </c>
      <c r="E15" s="4" t="inlineStr">
        <is>
          <t xml:space="preserve"> </t>
        </is>
      </c>
    </row>
    <row r="16">
      <c r="A16" s="4" t="inlineStr">
        <is>
          <t>Retained earnings</t>
        </is>
      </c>
      <c r="B16" s="6" t="n">
        <v>9060</v>
      </c>
      <c r="C16" s="6" t="n">
        <v>8186</v>
      </c>
      <c r="D16" s="4" t="inlineStr">
        <is>
          <t xml:space="preserve"> </t>
        </is>
      </c>
      <c r="E16" s="4" t="inlineStr">
        <is>
          <t xml:space="preserve"> </t>
        </is>
      </c>
    </row>
    <row r="17">
      <c r="A17" s="4" t="inlineStr">
        <is>
          <t>Treasury Stock, Value</t>
        </is>
      </c>
      <c r="B17" s="6" t="n">
        <v>-1371</v>
      </c>
      <c r="C17" s="6" t="n">
        <v>-1371</v>
      </c>
      <c r="D17" s="4" t="inlineStr">
        <is>
          <t xml:space="preserve"> </t>
        </is>
      </c>
      <c r="E17" s="4" t="inlineStr">
        <is>
          <t xml:space="preserve"> </t>
        </is>
      </c>
    </row>
    <row r="18">
      <c r="A18" s="4" t="inlineStr">
        <is>
          <t>Accumulated other comprehensive income (loss), net</t>
        </is>
      </c>
      <c r="B18" s="6" t="n">
        <v>-2928</v>
      </c>
      <c r="C18" s="6" t="n">
        <v>-2812</v>
      </c>
      <c r="D18" s="5" t="n">
        <v>-3343</v>
      </c>
      <c r="E18" s="5" t="n">
        <v>289</v>
      </c>
    </row>
    <row r="19">
      <c r="A19" s="4" t="inlineStr">
        <is>
          <t>Total shareholders’ equity</t>
        </is>
      </c>
      <c r="B19" s="6" t="n">
        <v>17879</v>
      </c>
      <c r="C19" s="6" t="n">
        <v>17429</v>
      </c>
      <c r="D19" s="5" t="n">
        <v>15947</v>
      </c>
      <c r="E19" s="5" t="n">
        <v>18326</v>
      </c>
    </row>
    <row r="20">
      <c r="A20" s="4" t="inlineStr">
        <is>
          <t>Total liabilities and stockholders’ equity</t>
        </is>
      </c>
      <c r="B20" s="6" t="n">
        <v>157302</v>
      </c>
      <c r="C20" s="6" t="n">
        <v>152194</v>
      </c>
      <c r="D20" s="4" t="inlineStr">
        <is>
          <t xml:space="preserve"> </t>
        </is>
      </c>
      <c r="E20" s="4" t="inlineStr">
        <is>
          <t xml:space="preserve"> </t>
        </is>
      </c>
    </row>
    <row r="21">
      <c r="A21" s="4" t="inlineStr">
        <is>
          <t>Parent Company</t>
        </is>
      </c>
      <c r="B21" s="4" t="inlineStr">
        <is>
          <t xml:space="preserve"> </t>
        </is>
      </c>
      <c r="C21" s="4" t="inlineStr">
        <is>
          <t xml:space="preserve"> </t>
        </is>
      </c>
      <c r="D21" s="4" t="inlineStr">
        <is>
          <t xml:space="preserve"> </t>
        </is>
      </c>
      <c r="E21" s="4" t="inlineStr">
        <is>
          <t xml:space="preserve"> </t>
        </is>
      </c>
    </row>
    <row r="22">
      <c r="A22" s="3" t="inlineStr">
        <is>
          <t>Assets</t>
        </is>
      </c>
      <c r="B22" s="4" t="inlineStr">
        <is>
          <t xml:space="preserve"> </t>
        </is>
      </c>
      <c r="C22" s="4" t="inlineStr">
        <is>
          <t xml:space="preserve"> </t>
        </is>
      </c>
      <c r="D22" s="4" t="inlineStr">
        <is>
          <t xml:space="preserve"> </t>
        </is>
      </c>
      <c r="E22" s="4" t="inlineStr">
        <is>
          <t xml:space="preserve"> </t>
        </is>
      </c>
    </row>
    <row r="23">
      <c r="A23" s="4" t="inlineStr">
        <is>
          <t>Interest-bearing deposits in other banks</t>
        </is>
      </c>
      <c r="B23" s="6" t="n">
        <v>2420</v>
      </c>
      <c r="C23" s="6" t="n">
        <v>1869</v>
      </c>
      <c r="D23" s="4" t="inlineStr">
        <is>
          <t xml:space="preserve"> </t>
        </is>
      </c>
      <c r="E23" s="4" t="inlineStr">
        <is>
          <t xml:space="preserve"> </t>
        </is>
      </c>
    </row>
    <row r="24">
      <c r="A24" s="4" t="inlineStr">
        <is>
          <t>Debt securities available for sale</t>
        </is>
      </c>
      <c r="B24" s="6" t="n">
        <v>20</v>
      </c>
      <c r="C24" s="6" t="n">
        <v>20</v>
      </c>
      <c r="D24" s="4" t="inlineStr">
        <is>
          <t xml:space="preserve"> </t>
        </is>
      </c>
      <c r="E24" s="4" t="inlineStr">
        <is>
          <t xml:space="preserve"> </t>
        </is>
      </c>
    </row>
    <row r="25">
      <c r="A25" s="4" t="inlineStr">
        <is>
          <t>Property, Plant and Equipment, Net</t>
        </is>
      </c>
      <c r="B25" s="6" t="n">
        <v>45</v>
      </c>
      <c r="C25" s="6" t="n">
        <v>47</v>
      </c>
      <c r="D25" s="4" t="inlineStr">
        <is>
          <t xml:space="preserve"> </t>
        </is>
      </c>
      <c r="E25" s="4" t="inlineStr">
        <is>
          <t xml:space="preserve"> </t>
        </is>
      </c>
    </row>
    <row r="26">
      <c r="A26" s="4" t="inlineStr">
        <is>
          <t>Investments in subsidiaries</t>
        </is>
      </c>
      <c r="B26" s="6" t="n">
        <v>18922</v>
      </c>
      <c r="C26" s="6" t="n">
        <v>17307</v>
      </c>
      <c r="D26" s="4" t="inlineStr">
        <is>
          <t xml:space="preserve"> </t>
        </is>
      </c>
      <c r="E26" s="4" t="inlineStr">
        <is>
          <t xml:space="preserve"> </t>
        </is>
      </c>
    </row>
    <row r="27">
      <c r="A27" s="4" t="inlineStr">
        <is>
          <t>Other assets</t>
        </is>
      </c>
      <c r="B27" s="6" t="n">
        <v>274</v>
      </c>
      <c r="C27" s="6" t="n">
        <v>291</v>
      </c>
      <c r="D27" s="4" t="inlineStr">
        <is>
          <t xml:space="preserve"> </t>
        </is>
      </c>
      <c r="E27" s="4" t="inlineStr">
        <is>
          <t xml:space="preserve"> </t>
        </is>
      </c>
    </row>
    <row r="28">
      <c r="A28" s="4" t="inlineStr">
        <is>
          <t>Total assets</t>
        </is>
      </c>
      <c r="B28" s="6" t="n">
        <v>21681</v>
      </c>
      <c r="C28" s="6" t="n">
        <v>19534</v>
      </c>
      <c r="D28" s="4" t="inlineStr">
        <is>
          <t xml:space="preserve"> </t>
        </is>
      </c>
      <c r="E28" s="4" t="inlineStr">
        <is>
          <t xml:space="preserve"> </t>
        </is>
      </c>
    </row>
    <row r="29">
      <c r="A29" s="3" t="inlineStr">
        <is>
          <t>Liabilities and Stockholder's Equity [Abstract]</t>
        </is>
      </c>
      <c r="B29" s="4" t="inlineStr">
        <is>
          <t xml:space="preserve"> </t>
        </is>
      </c>
      <c r="C29" s="4" t="inlineStr">
        <is>
          <t xml:space="preserve"> </t>
        </is>
      </c>
      <c r="D29" s="4" t="inlineStr">
        <is>
          <t xml:space="preserve"> </t>
        </is>
      </c>
      <c r="E29" s="4" t="inlineStr">
        <is>
          <t xml:space="preserve"> </t>
        </is>
      </c>
    </row>
    <row r="30">
      <c r="A30" s="4" t="inlineStr">
        <is>
          <t>Long-term borrowings</t>
        </is>
      </c>
      <c r="B30" s="6" t="n">
        <v>3495</v>
      </c>
      <c r="C30" s="6" t="n">
        <v>1832</v>
      </c>
      <c r="D30" s="4" t="inlineStr">
        <is>
          <t xml:space="preserve"> </t>
        </is>
      </c>
      <c r="E30" s="4" t="inlineStr">
        <is>
          <t xml:space="preserve"> </t>
        </is>
      </c>
    </row>
    <row r="31">
      <c r="A31" s="4" t="inlineStr">
        <is>
          <t>Other liabilities</t>
        </is>
      </c>
      <c r="B31" s="6" t="n">
        <v>307</v>
      </c>
      <c r="C31" s="6" t="n">
        <v>273</v>
      </c>
      <c r="D31" s="4" t="inlineStr">
        <is>
          <t xml:space="preserve"> </t>
        </is>
      </c>
      <c r="E31" s="4" t="inlineStr">
        <is>
          <t xml:space="preserve"> </t>
        </is>
      </c>
    </row>
    <row r="32">
      <c r="A32" s="4" t="inlineStr">
        <is>
          <t>Total liabilities</t>
        </is>
      </c>
      <c r="B32" s="6" t="n">
        <v>3802</v>
      </c>
      <c r="C32" s="6" t="n">
        <v>2105</v>
      </c>
      <c r="D32" s="4" t="inlineStr">
        <is>
          <t xml:space="preserve"> </t>
        </is>
      </c>
      <c r="E32" s="4" t="inlineStr">
        <is>
          <t xml:space="preserve"> </t>
        </is>
      </c>
    </row>
    <row r="33">
      <c r="A33" s="3" t="inlineStr">
        <is>
          <t>Equity [Abstract]</t>
        </is>
      </c>
      <c r="B33" s="4" t="inlineStr">
        <is>
          <t xml:space="preserve"> </t>
        </is>
      </c>
      <c r="C33" s="4" t="inlineStr">
        <is>
          <t xml:space="preserve"> </t>
        </is>
      </c>
      <c r="D33" s="4" t="inlineStr">
        <is>
          <t xml:space="preserve"> </t>
        </is>
      </c>
      <c r="E33" s="4" t="inlineStr">
        <is>
          <t xml:space="preserve"> </t>
        </is>
      </c>
    </row>
    <row r="34">
      <c r="A34" s="4" t="inlineStr">
        <is>
          <t>Carrying Amount</t>
        </is>
      </c>
      <c r="B34" s="6" t="n">
        <v>1715</v>
      </c>
      <c r="C34" s="6" t="n">
        <v>1659</v>
      </c>
      <c r="D34" s="4" t="inlineStr">
        <is>
          <t xml:space="preserve"> </t>
        </is>
      </c>
      <c r="E34" s="4" t="inlineStr">
        <is>
          <t xml:space="preserve"> </t>
        </is>
      </c>
    </row>
    <row r="35">
      <c r="A35" s="4" t="inlineStr">
        <is>
          <t>Common stock</t>
        </is>
      </c>
      <c r="B35" s="6" t="n">
        <v>9</v>
      </c>
      <c r="C35" s="6" t="n">
        <v>10</v>
      </c>
      <c r="D35" s="4" t="inlineStr">
        <is>
          <t xml:space="preserve"> </t>
        </is>
      </c>
      <c r="E35" s="4" t="inlineStr">
        <is>
          <t xml:space="preserve"> </t>
        </is>
      </c>
    </row>
    <row r="36">
      <c r="A36" s="4" t="inlineStr">
        <is>
          <t>Additional paid-in capital</t>
        </is>
      </c>
      <c r="B36" s="6" t="n">
        <v>11394</v>
      </c>
      <c r="C36" s="6" t="n">
        <v>11757</v>
      </c>
      <c r="D36" s="4" t="inlineStr">
        <is>
          <t xml:space="preserve"> </t>
        </is>
      </c>
      <c r="E36" s="4" t="inlineStr">
        <is>
          <t xml:space="preserve"> </t>
        </is>
      </c>
    </row>
    <row r="37">
      <c r="A37" s="4" t="inlineStr">
        <is>
          <t>Retained earnings</t>
        </is>
      </c>
      <c r="B37" s="6" t="n">
        <v>9060</v>
      </c>
      <c r="C37" s="6" t="n">
        <v>8186</v>
      </c>
      <c r="D37" s="4" t="inlineStr">
        <is>
          <t xml:space="preserve"> </t>
        </is>
      </c>
      <c r="E37" s="4" t="inlineStr">
        <is>
          <t xml:space="preserve"> </t>
        </is>
      </c>
    </row>
    <row r="38">
      <c r="A38" s="4" t="inlineStr">
        <is>
          <t>Treasury Stock, Value</t>
        </is>
      </c>
      <c r="B38" s="6" t="n">
        <v>-1371</v>
      </c>
      <c r="C38" s="6" t="n">
        <v>-1371</v>
      </c>
      <c r="D38" s="4" t="inlineStr">
        <is>
          <t xml:space="preserve"> </t>
        </is>
      </c>
      <c r="E38" s="4" t="inlineStr">
        <is>
          <t xml:space="preserve"> </t>
        </is>
      </c>
    </row>
    <row r="39">
      <c r="A39" s="4" t="inlineStr">
        <is>
          <t>Accumulated other comprehensive income (loss), net</t>
        </is>
      </c>
      <c r="B39" s="6" t="n">
        <v>-2928</v>
      </c>
      <c r="C39" s="6" t="n">
        <v>-2812</v>
      </c>
      <c r="D39" s="4" t="inlineStr">
        <is>
          <t xml:space="preserve"> </t>
        </is>
      </c>
      <c r="E39" s="4" t="inlineStr">
        <is>
          <t xml:space="preserve"> </t>
        </is>
      </c>
    </row>
    <row r="40">
      <c r="A40" s="4" t="inlineStr">
        <is>
          <t>Total shareholders’ equity</t>
        </is>
      </c>
      <c r="B40" s="6" t="n">
        <v>17879</v>
      </c>
      <c r="C40" s="6" t="n">
        <v>17429</v>
      </c>
      <c r="D40" s="4" t="inlineStr">
        <is>
          <t xml:space="preserve"> </t>
        </is>
      </c>
      <c r="E40" s="4" t="inlineStr">
        <is>
          <t xml:space="preserve"> </t>
        </is>
      </c>
    </row>
    <row r="41">
      <c r="A41" s="4" t="inlineStr">
        <is>
          <t>Total liabilities and stockholders’ equity</t>
        </is>
      </c>
      <c r="B41" s="6" t="n">
        <v>21681</v>
      </c>
      <c r="C41" s="6" t="n">
        <v>19534</v>
      </c>
      <c r="D41" s="4" t="inlineStr">
        <is>
          <t xml:space="preserve"> </t>
        </is>
      </c>
      <c r="E41" s="4" t="inlineStr">
        <is>
          <t xml:space="preserve"> </t>
        </is>
      </c>
    </row>
    <row r="42">
      <c r="A42" s="4" t="inlineStr">
        <is>
          <t>Parent Company | Bank [Member]</t>
        </is>
      </c>
      <c r="B42" s="4" t="inlineStr">
        <is>
          <t xml:space="preserve"> </t>
        </is>
      </c>
      <c r="C42" s="4" t="inlineStr">
        <is>
          <t xml:space="preserve"> </t>
        </is>
      </c>
      <c r="D42" s="4" t="inlineStr">
        <is>
          <t xml:space="preserve"> </t>
        </is>
      </c>
      <c r="E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row>
    <row r="44">
      <c r="A44" s="4" t="inlineStr">
        <is>
          <t>Investments in subsidiaries</t>
        </is>
      </c>
      <c r="B44" s="6" t="n">
        <v>18407</v>
      </c>
      <c r="C44" s="6" t="n">
        <v>16882</v>
      </c>
      <c r="D44" s="4" t="inlineStr">
        <is>
          <t xml:space="preserve"> </t>
        </is>
      </c>
      <c r="E44" s="4" t="inlineStr">
        <is>
          <t xml:space="preserve"> </t>
        </is>
      </c>
    </row>
    <row r="45">
      <c r="A45" s="4" t="inlineStr">
        <is>
          <t>Parent Company | Non-Bank [Member]</t>
        </is>
      </c>
      <c r="B45" s="4" t="inlineStr">
        <is>
          <t xml:space="preserve"> </t>
        </is>
      </c>
      <c r="C45" s="4" t="inlineStr">
        <is>
          <t xml:space="preserve"> </t>
        </is>
      </c>
      <c r="D45" s="4" t="inlineStr">
        <is>
          <t xml:space="preserve"> </t>
        </is>
      </c>
      <c r="E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row>
    <row r="47">
      <c r="A47" s="4" t="inlineStr">
        <is>
          <t>Investments in subsidiaries</t>
        </is>
      </c>
      <c r="B47" s="5" t="n">
        <v>515</v>
      </c>
      <c r="C47" s="5" t="n">
        <v>425</v>
      </c>
      <c r="D47" s="4" t="inlineStr">
        <is>
          <t xml:space="preserve"> </t>
        </is>
      </c>
      <c r="E4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Statement of Operations (Details) - USD ($) $ in Millions</t>
        </is>
      </c>
      <c r="B1" s="2" t="inlineStr">
        <is>
          <t>12 Months Ended</t>
        </is>
      </c>
    </row>
    <row r="2">
      <c r="B2" s="2" t="inlineStr">
        <is>
          <t>Dec. 31, 2024</t>
        </is>
      </c>
      <c r="C2" s="2" t="inlineStr">
        <is>
          <t>Dec. 31, 2023</t>
        </is>
      </c>
      <c r="D2" s="2" t="inlineStr">
        <is>
          <t>Dec. 31, 2022</t>
        </is>
      </c>
    </row>
    <row r="3">
      <c r="A3" s="4" t="inlineStr">
        <is>
          <t>Salaries and employee benefits</t>
        </is>
      </c>
      <c r="B3" s="5" t="n">
        <v>2529</v>
      </c>
      <c r="C3" s="5" t="n">
        <v>2416</v>
      </c>
      <c r="D3" s="5" t="n">
        <v>2318</v>
      </c>
    </row>
    <row r="4">
      <c r="A4" s="4" t="inlineStr">
        <is>
          <t>Interest expense</t>
        </is>
      </c>
      <c r="B4" s="6" t="n">
        <v>2290</v>
      </c>
      <c r="C4" s="6" t="n">
        <v>1577</v>
      </c>
      <c r="D4" s="6" t="n">
        <v>316</v>
      </c>
    </row>
    <row r="5">
      <c r="A5" s="4" t="inlineStr">
        <is>
          <t>Equipment and software expense</t>
        </is>
      </c>
      <c r="B5" s="6" t="n">
        <v>406</v>
      </c>
      <c r="C5" s="6" t="n">
        <v>412</v>
      </c>
      <c r="D5" s="6" t="n">
        <v>392</v>
      </c>
    </row>
    <row r="6">
      <c r="A6" s="4" t="inlineStr">
        <is>
          <t>Income before income taxes</t>
        </is>
      </c>
      <c r="B6" s="6" t="n">
        <v>2354</v>
      </c>
      <c r="C6" s="6" t="n">
        <v>2607</v>
      </c>
      <c r="D6" s="6" t="n">
        <v>2876</v>
      </c>
    </row>
    <row r="7">
      <c r="A7" s="4" t="inlineStr">
        <is>
          <t>Income tax expense (benefit)</t>
        </is>
      </c>
      <c r="B7" s="6" t="n">
        <v>461</v>
      </c>
      <c r="C7" s="6" t="n">
        <v>533</v>
      </c>
      <c r="D7" s="6" t="n">
        <v>631</v>
      </c>
    </row>
    <row r="8">
      <c r="A8" s="4" t="inlineStr">
        <is>
          <t>Net income</t>
        </is>
      </c>
      <c r="B8" s="6" t="n">
        <v>1893</v>
      </c>
      <c r="C8" s="6" t="n">
        <v>2074</v>
      </c>
      <c r="D8" s="6" t="n">
        <v>2245</v>
      </c>
    </row>
    <row r="9">
      <c r="A9" s="4" t="inlineStr">
        <is>
          <t>Preferred stock dividends</t>
        </is>
      </c>
      <c r="B9" s="6" t="n">
        <v>-104</v>
      </c>
      <c r="C9" s="6" t="n">
        <v>-98</v>
      </c>
      <c r="D9" s="6" t="n">
        <v>-99</v>
      </c>
    </row>
    <row r="10">
      <c r="A10" s="4" t="inlineStr">
        <is>
          <t>Net income available to common shareholders</t>
        </is>
      </c>
      <c r="B10" s="6" t="n">
        <v>1774</v>
      </c>
      <c r="C10" s="6" t="n">
        <v>1976</v>
      </c>
      <c r="D10" s="6" t="n">
        <v>2146</v>
      </c>
    </row>
    <row r="11">
      <c r="A11" s="4" t="inlineStr">
        <is>
          <t>Parent Company</t>
        </is>
      </c>
      <c r="B11" s="4" t="inlineStr">
        <is>
          <t xml:space="preserve"> </t>
        </is>
      </c>
      <c r="C11" s="4" t="inlineStr">
        <is>
          <t xml:space="preserve"> </t>
        </is>
      </c>
      <c r="D11" s="4" t="inlineStr">
        <is>
          <t xml:space="preserve"> </t>
        </is>
      </c>
    </row>
    <row r="12">
      <c r="A12" s="4" t="inlineStr">
        <is>
          <t>Cash Dividends Paid to Parent Company by Consolidated Subsidiaries</t>
        </is>
      </c>
      <c r="B12" s="6" t="n">
        <v>2095</v>
      </c>
      <c r="C12" s="6" t="n">
        <v>1609</v>
      </c>
      <c r="D12" s="6" t="n">
        <v>1351</v>
      </c>
    </row>
    <row r="13">
      <c r="A13" s="4" t="inlineStr">
        <is>
          <t>Interest Income</t>
        </is>
      </c>
      <c r="B13" s="6" t="n">
        <v>43</v>
      </c>
      <c r="C13" s="6" t="n">
        <v>1</v>
      </c>
      <c r="D13" s="6" t="n">
        <v>4</v>
      </c>
    </row>
    <row r="14">
      <c r="A14" s="4" t="inlineStr">
        <is>
          <t>Other Income</t>
        </is>
      </c>
      <c r="B14" s="6" t="n">
        <v>10</v>
      </c>
      <c r="C14" s="6" t="n">
        <v>7</v>
      </c>
      <c r="D14" s="6" t="n">
        <v>-3</v>
      </c>
    </row>
    <row r="15">
      <c r="A15" s="4" t="inlineStr">
        <is>
          <t>Total Revenues</t>
        </is>
      </c>
      <c r="B15" s="6" t="n">
        <v>2148</v>
      </c>
      <c r="C15" s="6" t="n">
        <v>1617</v>
      </c>
      <c r="D15" s="6" t="n">
        <v>1352</v>
      </c>
    </row>
    <row r="16">
      <c r="A16" s="4" t="inlineStr">
        <is>
          <t>Salaries and employee benefits</t>
        </is>
      </c>
      <c r="B16" s="6" t="n">
        <v>76</v>
      </c>
      <c r="C16" s="6" t="n">
        <v>65</v>
      </c>
      <c r="D16" s="6" t="n">
        <v>64</v>
      </c>
    </row>
    <row r="17">
      <c r="A17" s="4" t="inlineStr">
        <is>
          <t>Interest expense</t>
        </is>
      </c>
      <c r="B17" s="6" t="n">
        <v>177</v>
      </c>
      <c r="C17" s="6" t="n">
        <v>134</v>
      </c>
      <c r="D17" s="6" t="n">
        <v>86</v>
      </c>
    </row>
    <row r="18">
      <c r="A18" s="4" t="inlineStr">
        <is>
          <t>Equipment and software expense</t>
        </is>
      </c>
      <c r="B18" s="6" t="n">
        <v>6</v>
      </c>
      <c r="C18" s="6" t="n">
        <v>-2</v>
      </c>
      <c r="D18" s="6" t="n">
        <v>4</v>
      </c>
    </row>
    <row r="19">
      <c r="A19" s="4" t="inlineStr">
        <is>
          <t>Other Expenses</t>
        </is>
      </c>
      <c r="B19" s="6" t="n">
        <v>80</v>
      </c>
      <c r="C19" s="6" t="n">
        <v>70</v>
      </c>
      <c r="D19" s="6" t="n">
        <v>62</v>
      </c>
    </row>
    <row r="20">
      <c r="A20" s="4" t="inlineStr">
        <is>
          <t>Operating Expenses</t>
        </is>
      </c>
      <c r="B20" s="6" t="n">
        <v>339</v>
      </c>
      <c r="C20" s="6" t="n">
        <v>267</v>
      </c>
      <c r="D20" s="6" t="n">
        <v>216</v>
      </c>
    </row>
    <row r="21">
      <c r="A21" s="4" t="inlineStr">
        <is>
          <t>Income before income taxes</t>
        </is>
      </c>
      <c r="B21" s="6" t="n">
        <v>1809</v>
      </c>
      <c r="C21" s="6" t="n">
        <v>1350</v>
      </c>
      <c r="D21" s="6" t="n">
        <v>1136</v>
      </c>
    </row>
    <row r="22">
      <c r="A22" s="4" t="inlineStr">
        <is>
          <t>Income tax expense (benefit)</t>
        </is>
      </c>
      <c r="B22" s="6" t="n">
        <v>-41</v>
      </c>
      <c r="C22" s="6" t="n">
        <v>-43</v>
      </c>
      <c r="D22" s="6" t="n">
        <v>-36</v>
      </c>
    </row>
    <row r="23">
      <c r="A23" s="4" t="inlineStr">
        <is>
          <t>Income Loss Before Equity In Undistributed Earnings Loss Of Subsidiaries And Preferred Dividends</t>
        </is>
      </c>
      <c r="B23" s="6" t="n">
        <v>1850</v>
      </c>
      <c r="C23" s="6" t="n">
        <v>1393</v>
      </c>
      <c r="D23" s="6" t="n">
        <v>1172</v>
      </c>
    </row>
    <row r="24">
      <c r="A24" s="4" t="inlineStr">
        <is>
          <t>Equity In Undistributed Earnings Of Subsidiaries</t>
        </is>
      </c>
      <c r="B24" s="6" t="n">
        <v>43</v>
      </c>
      <c r="C24" s="6" t="n">
        <v>681</v>
      </c>
      <c r="D24" s="6" t="n">
        <v>1073</v>
      </c>
    </row>
    <row r="25">
      <c r="A25" s="4" t="inlineStr">
        <is>
          <t>Net income</t>
        </is>
      </c>
      <c r="B25" s="6" t="n">
        <v>1893</v>
      </c>
      <c r="C25" s="6" t="n">
        <v>2074</v>
      </c>
      <c r="D25" s="6" t="n">
        <v>2245</v>
      </c>
    </row>
    <row r="26">
      <c r="A26" s="4" t="inlineStr">
        <is>
          <t>Preferred stock dividends</t>
        </is>
      </c>
      <c r="B26" s="6" t="n">
        <v>-119</v>
      </c>
      <c r="C26" s="6" t="n">
        <v>-98</v>
      </c>
      <c r="D26" s="6" t="n">
        <v>-99</v>
      </c>
    </row>
    <row r="27">
      <c r="A27" s="4" t="inlineStr">
        <is>
          <t>Net income available to common shareholders</t>
        </is>
      </c>
      <c r="B27" s="6" t="n">
        <v>1774</v>
      </c>
      <c r="C27" s="6" t="n">
        <v>1976</v>
      </c>
      <c r="D27" s="6" t="n">
        <v>2146</v>
      </c>
    </row>
    <row r="28">
      <c r="A28" s="4" t="inlineStr">
        <is>
          <t>Bank [Member] | Parent Company</t>
        </is>
      </c>
      <c r="B28" s="4" t="inlineStr">
        <is>
          <t xml:space="preserve"> </t>
        </is>
      </c>
      <c r="C28" s="4" t="inlineStr">
        <is>
          <t xml:space="preserve"> </t>
        </is>
      </c>
      <c r="D28" s="4" t="inlineStr">
        <is>
          <t xml:space="preserve"> </t>
        </is>
      </c>
    </row>
    <row r="29">
      <c r="A29" s="4" t="inlineStr">
        <is>
          <t>Equity In Undistributed Earnings Of Subsidiaries</t>
        </is>
      </c>
      <c r="B29" s="6" t="n">
        <v>-42</v>
      </c>
      <c r="C29" s="6" t="n">
        <v>644</v>
      </c>
      <c r="D29" s="6" t="n">
        <v>1066</v>
      </c>
    </row>
    <row r="30">
      <c r="A30" s="4" t="inlineStr">
        <is>
          <t>Non-Bank [Member] | Parent Company</t>
        </is>
      </c>
      <c r="B30" s="4" t="inlineStr">
        <is>
          <t xml:space="preserve"> </t>
        </is>
      </c>
      <c r="C30" s="4" t="inlineStr">
        <is>
          <t xml:space="preserve"> </t>
        </is>
      </c>
      <c r="D30" s="4" t="inlineStr">
        <is>
          <t xml:space="preserve"> </t>
        </is>
      </c>
    </row>
    <row r="31">
      <c r="A31" s="4" t="inlineStr">
        <is>
          <t>Equity In Undistributed Earnings Of Subsidiaries</t>
        </is>
      </c>
      <c r="B31" s="5" t="n">
        <v>85</v>
      </c>
      <c r="C31" s="5" t="n">
        <v>37</v>
      </c>
      <c r="D31" s="5" t="n">
        <v>7</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Statements of Cash Flow (Detail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93</v>
      </c>
      <c r="C4" s="5" t="n">
        <v>2074</v>
      </c>
      <c r="D4" s="5" t="n">
        <v>224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mortization and accretion, net</t>
        </is>
      </c>
      <c r="B6" s="6" t="n">
        <v>144</v>
      </c>
      <c r="C6" s="6" t="n">
        <v>236</v>
      </c>
      <c r="D6" s="6" t="n">
        <v>353</v>
      </c>
    </row>
    <row r="7">
      <c r="A7" s="3" t="inlineStr">
        <is>
          <t>Net change in operating assets and liabilities:</t>
        </is>
      </c>
      <c r="B7" s="4" t="inlineStr">
        <is>
          <t xml:space="preserve"> </t>
        </is>
      </c>
      <c r="C7" s="4" t="inlineStr">
        <is>
          <t xml:space="preserve"> </t>
        </is>
      </c>
      <c r="D7" s="4" t="inlineStr">
        <is>
          <t xml:space="preserve"> </t>
        </is>
      </c>
    </row>
    <row r="8">
      <c r="A8" s="4" t="inlineStr">
        <is>
          <t>Other assets</t>
        </is>
      </c>
      <c r="B8" s="6" t="n">
        <v>-831</v>
      </c>
      <c r="C8" s="6" t="n">
        <v>194</v>
      </c>
      <c r="D8" s="6" t="n">
        <v>-2242</v>
      </c>
    </row>
    <row r="9">
      <c r="A9" s="4" t="inlineStr">
        <is>
          <t>Other liabilities</t>
        </is>
      </c>
      <c r="B9" s="6" t="n">
        <v>3</v>
      </c>
      <c r="C9" s="6" t="n">
        <v>-659</v>
      </c>
      <c r="D9" s="6" t="n">
        <v>2092</v>
      </c>
    </row>
    <row r="10">
      <c r="A10" s="4" t="inlineStr">
        <is>
          <t>Other</t>
        </is>
      </c>
      <c r="B10" s="6" t="n">
        <v>111</v>
      </c>
      <c r="C10" s="6" t="n">
        <v>87</v>
      </c>
      <c r="D10" s="6" t="n">
        <v>-77</v>
      </c>
    </row>
    <row r="11">
      <c r="A11" s="4" t="inlineStr">
        <is>
          <t>Net cash from operating activities</t>
        </is>
      </c>
      <c r="B11" s="6" t="n">
        <v>1598</v>
      </c>
      <c r="C11" s="6" t="n">
        <v>2308</v>
      </c>
      <c r="D11" s="6" t="n">
        <v>3102</v>
      </c>
    </row>
    <row r="12">
      <c r="A12" s="3" t="inlineStr">
        <is>
          <t>Investing activities:</t>
        </is>
      </c>
      <c r="B12" s="4" t="inlineStr">
        <is>
          <t xml:space="preserve"> </t>
        </is>
      </c>
      <c r="C12" s="4" t="inlineStr">
        <is>
          <t xml:space="preserve"> </t>
        </is>
      </c>
      <c r="D12" s="4" t="inlineStr">
        <is>
          <t xml:space="preserve"> </t>
        </is>
      </c>
    </row>
    <row r="13">
      <c r="A13" s="4" t="inlineStr">
        <is>
          <t>Proceeds from sales and maturities of debt securities available for sale</t>
        </is>
      </c>
      <c r="B13" s="6" t="n">
        <v>3225</v>
      </c>
      <c r="C13" s="6" t="n">
        <v>2930</v>
      </c>
      <c r="D13" s="6" t="n">
        <v>4433</v>
      </c>
    </row>
    <row r="14">
      <c r="A14" s="4" t="inlineStr">
        <is>
          <t>Purchases of debt securities available for sale</t>
        </is>
      </c>
      <c r="B14" s="6" t="n">
        <v>-9612</v>
      </c>
      <c r="C14" s="6" t="n">
        <v>-2610</v>
      </c>
      <c r="D14" s="6" t="n">
        <v>-8991</v>
      </c>
    </row>
    <row r="15">
      <c r="A15" s="4" t="inlineStr">
        <is>
          <t>Net cash from investing activities</t>
        </is>
      </c>
      <c r="B15" s="6" t="n">
        <v>-262</v>
      </c>
      <c r="C15" s="6" t="n">
        <v>-1607</v>
      </c>
      <c r="D15" s="6" t="n">
        <v>-12941</v>
      </c>
    </row>
    <row r="16">
      <c r="A16" s="3" t="inlineStr">
        <is>
          <t>Financing activities:</t>
        </is>
      </c>
      <c r="B16" s="4" t="inlineStr">
        <is>
          <t xml:space="preserve"> </t>
        </is>
      </c>
      <c r="C16" s="4" t="inlineStr">
        <is>
          <t xml:space="preserve"> </t>
        </is>
      </c>
      <c r="D16" s="4" t="inlineStr">
        <is>
          <t xml:space="preserve"> </t>
        </is>
      </c>
    </row>
    <row r="17">
      <c r="A17" s="4" t="inlineStr">
        <is>
          <t>Proceeds from long-term borrowings</t>
        </is>
      </c>
      <c r="B17" s="6" t="n">
        <v>3740</v>
      </c>
      <c r="C17" s="6" t="n">
        <v>2000</v>
      </c>
      <c r="D17" s="6" t="n">
        <v>0</v>
      </c>
    </row>
    <row r="18">
      <c r="A18" s="4" t="inlineStr">
        <is>
          <t>Payments on long-term borrowings</t>
        </is>
      </c>
      <c r="B18" s="6" t="n">
        <v>100</v>
      </c>
      <c r="C18" s="6" t="n">
        <v>2000</v>
      </c>
      <c r="D18" s="6" t="n">
        <v>0</v>
      </c>
    </row>
    <row r="19">
      <c r="A19" s="4" t="inlineStr">
        <is>
          <t>Cash dividends on common stock</t>
        </is>
      </c>
      <c r="B19" s="6" t="n">
        <v>890</v>
      </c>
      <c r="C19" s="6" t="n">
        <v>787</v>
      </c>
      <c r="D19" s="6" t="n">
        <v>663</v>
      </c>
    </row>
    <row r="20">
      <c r="A20" s="4" t="inlineStr">
        <is>
          <t>Cash dividends on preferred stock</t>
        </is>
      </c>
      <c r="B20" s="6" t="n">
        <v>104</v>
      </c>
      <c r="C20" s="6" t="n">
        <v>98</v>
      </c>
      <c r="D20" s="6" t="n">
        <v>99</v>
      </c>
    </row>
    <row r="21">
      <c r="A21" s="4" t="inlineStr">
        <is>
          <t>Repurchases of common stock</t>
        </is>
      </c>
      <c r="B21" s="6" t="n">
        <v>-348</v>
      </c>
      <c r="C21" s="6" t="n">
        <v>-252</v>
      </c>
      <c r="D21" s="6" t="n">
        <v>-230</v>
      </c>
    </row>
    <row r="22">
      <c r="A22" s="4" t="inlineStr">
        <is>
          <t>Net cash from financing activities</t>
        </is>
      </c>
      <c r="B22" s="6" t="n">
        <v>2575</v>
      </c>
      <c r="C22" s="6" t="n">
        <v>-5127</v>
      </c>
      <c r="D22" s="6" t="n">
        <v>-8345</v>
      </c>
    </row>
    <row r="23">
      <c r="A23" s="4" t="inlineStr">
        <is>
          <t>Cash, Cash Equivalents, Restricted Cash and Restricted Cash Equivalents, Period Increase (Decrease), Including Exchange Rate Effect</t>
        </is>
      </c>
      <c r="B23" s="6" t="n">
        <v>3911</v>
      </c>
      <c r="C23" s="6" t="n">
        <v>-4426</v>
      </c>
      <c r="D23" s="6" t="n">
        <v>-18184</v>
      </c>
    </row>
    <row r="24">
      <c r="A24" s="4" t="inlineStr">
        <is>
          <t>Parent Company</t>
        </is>
      </c>
      <c r="B24" s="4" t="inlineStr">
        <is>
          <t xml:space="preserve"> </t>
        </is>
      </c>
      <c r="C24" s="4" t="inlineStr">
        <is>
          <t xml:space="preserve"> </t>
        </is>
      </c>
      <c r="D24" s="4" t="inlineStr">
        <is>
          <t xml:space="preserve"> </t>
        </is>
      </c>
    </row>
    <row r="25">
      <c r="A25" s="3" t="inlineStr">
        <is>
          <t>Operating activities:</t>
        </is>
      </c>
      <c r="B25" s="4" t="inlineStr">
        <is>
          <t xml:space="preserve"> </t>
        </is>
      </c>
      <c r="C25" s="4" t="inlineStr">
        <is>
          <t xml:space="preserve"> </t>
        </is>
      </c>
      <c r="D25" s="4" t="inlineStr">
        <is>
          <t xml:space="preserve"> </t>
        </is>
      </c>
    </row>
    <row r="26">
      <c r="A26" s="4" t="inlineStr">
        <is>
          <t>Net income</t>
        </is>
      </c>
      <c r="B26" s="6" t="n">
        <v>1893</v>
      </c>
      <c r="C26" s="6" t="n">
        <v>2074</v>
      </c>
      <c r="D26" s="6" t="n">
        <v>2245</v>
      </c>
    </row>
    <row r="27">
      <c r="A27" s="3" t="inlineStr">
        <is>
          <t>Adjustments to reconcile net income to net cash from operating activities:</t>
        </is>
      </c>
      <c r="B27" s="4" t="inlineStr">
        <is>
          <t xml:space="preserve"> </t>
        </is>
      </c>
      <c r="C27" s="4" t="inlineStr">
        <is>
          <t xml:space="preserve"> </t>
        </is>
      </c>
      <c r="D27" s="4" t="inlineStr">
        <is>
          <t xml:space="preserve"> </t>
        </is>
      </c>
    </row>
    <row r="28">
      <c r="A28" s="4" t="inlineStr">
        <is>
          <t>Equity In Undistributed Earnings Of Subsidiaries</t>
        </is>
      </c>
      <c r="B28" s="6" t="n">
        <v>-43</v>
      </c>
      <c r="C28" s="6" t="n">
        <v>-681</v>
      </c>
      <c r="D28" s="6" t="n">
        <v>-1073</v>
      </c>
    </row>
    <row r="29">
      <c r="A29" s="4" t="inlineStr">
        <is>
          <t>Provision for deferred income taxes</t>
        </is>
      </c>
      <c r="B29" s="6" t="n">
        <v>-6</v>
      </c>
      <c r="C29" s="6" t="n">
        <v>-4</v>
      </c>
      <c r="D29" s="6" t="n">
        <v>-3</v>
      </c>
    </row>
    <row r="30">
      <c r="A30" s="4" t="inlineStr">
        <is>
          <t>Depreciation, amortization and accretion, net</t>
        </is>
      </c>
      <c r="B30" s="6" t="n">
        <v>3</v>
      </c>
      <c r="C30" s="6" t="n">
        <v>2</v>
      </c>
      <c r="D30" s="6" t="n">
        <v>2</v>
      </c>
    </row>
    <row r="31">
      <c r="A31" s="4" t="inlineStr">
        <is>
          <t>Loss on sale of assets</t>
        </is>
      </c>
      <c r="B31" s="6" t="n">
        <v>0</v>
      </c>
      <c r="C31" s="6" t="n">
        <v>-6</v>
      </c>
      <c r="D31" s="6" t="n">
        <v>0</v>
      </c>
    </row>
    <row r="32">
      <c r="A32" s="3" t="inlineStr">
        <is>
          <t>Net change in operating assets and liabilities:</t>
        </is>
      </c>
      <c r="B32" s="4" t="inlineStr">
        <is>
          <t xml:space="preserve"> </t>
        </is>
      </c>
      <c r="C32" s="4" t="inlineStr">
        <is>
          <t xml:space="preserve"> </t>
        </is>
      </c>
      <c r="D32" s="4" t="inlineStr">
        <is>
          <t xml:space="preserve"> </t>
        </is>
      </c>
    </row>
    <row r="33">
      <c r="A33" s="4" t="inlineStr">
        <is>
          <t>Other assets</t>
        </is>
      </c>
      <c r="B33" s="6" t="n">
        <v>28</v>
      </c>
      <c r="C33" s="6" t="n">
        <v>-11</v>
      </c>
      <c r="D33" s="6" t="n">
        <v>12</v>
      </c>
    </row>
    <row r="34">
      <c r="A34" s="4" t="inlineStr">
        <is>
          <t>Other liabilities</t>
        </is>
      </c>
      <c r="B34" s="6" t="n">
        <v>28</v>
      </c>
      <c r="C34" s="6" t="n">
        <v>-9</v>
      </c>
      <c r="D34" s="6" t="n">
        <v>-27</v>
      </c>
    </row>
    <row r="35">
      <c r="A35" s="4" t="inlineStr">
        <is>
          <t>Other</t>
        </is>
      </c>
      <c r="B35" s="6" t="n">
        <v>37</v>
      </c>
      <c r="C35" s="6" t="n">
        <v>74</v>
      </c>
      <c r="D35" s="6" t="n">
        <v>-89</v>
      </c>
    </row>
    <row r="36">
      <c r="A36" s="4" t="inlineStr">
        <is>
          <t>Net cash from operating activities</t>
        </is>
      </c>
      <c r="B36" s="6" t="n">
        <v>1940</v>
      </c>
      <c r="C36" s="6" t="n">
        <v>1439</v>
      </c>
      <c r="D36" s="6" t="n">
        <v>1067</v>
      </c>
    </row>
    <row r="37">
      <c r="A37" s="3" t="inlineStr">
        <is>
          <t>Investing activities:</t>
        </is>
      </c>
      <c r="B37" s="4" t="inlineStr">
        <is>
          <t xml:space="preserve"> </t>
        </is>
      </c>
      <c r="C37" s="4" t="inlineStr">
        <is>
          <t xml:space="preserve"> </t>
        </is>
      </c>
      <c r="D37" s="4" t="inlineStr">
        <is>
          <t xml:space="preserve"> </t>
        </is>
      </c>
    </row>
    <row r="38">
      <c r="A38" s="4" t="inlineStr">
        <is>
          <t>(Investment in) / repayment of investment in subsidiaries</t>
        </is>
      </c>
      <c r="B38" s="6" t="n">
        <v>-1675</v>
      </c>
      <c r="C38" s="6" t="n">
        <v>-8</v>
      </c>
      <c r="D38" s="6" t="n">
        <v>-23</v>
      </c>
    </row>
    <row r="39">
      <c r="A39" s="4" t="inlineStr">
        <is>
          <t>Proceeds from sales and maturities of debt securities available for sale</t>
        </is>
      </c>
      <c r="B39" s="6" t="n">
        <v>21</v>
      </c>
      <c r="C39" s="6" t="n">
        <v>13</v>
      </c>
      <c r="D39" s="6" t="n">
        <v>8</v>
      </c>
    </row>
    <row r="40">
      <c r="A40" s="4" t="inlineStr">
        <is>
          <t>Purchases of debt securities available for sale</t>
        </is>
      </c>
      <c r="B40" s="6" t="n">
        <v>-20</v>
      </c>
      <c r="C40" s="6" t="n">
        <v>-11</v>
      </c>
      <c r="D40" s="6" t="n">
        <v>-9</v>
      </c>
    </row>
    <row r="41">
      <c r="A41" s="4" t="inlineStr">
        <is>
          <t>Other, net</t>
        </is>
      </c>
      <c r="B41" s="6" t="n">
        <v>-2</v>
      </c>
      <c r="C41" s="6" t="n">
        <v>-21</v>
      </c>
      <c r="D41" s="6" t="n">
        <v>0</v>
      </c>
    </row>
    <row r="42">
      <c r="A42" s="4" t="inlineStr">
        <is>
          <t>Net cash from investing activities</t>
        </is>
      </c>
      <c r="B42" s="6" t="n">
        <v>-1676</v>
      </c>
      <c r="C42" s="6" t="n">
        <v>-27</v>
      </c>
      <c r="D42" s="6" t="n">
        <v>-24</v>
      </c>
    </row>
    <row r="43">
      <c r="A43" s="3" t="inlineStr">
        <is>
          <t>Financing activities:</t>
        </is>
      </c>
      <c r="B43" s="4" t="inlineStr">
        <is>
          <t xml:space="preserve"> </t>
        </is>
      </c>
      <c r="C43" s="4" t="inlineStr">
        <is>
          <t xml:space="preserve"> </t>
        </is>
      </c>
      <c r="D43" s="4" t="inlineStr">
        <is>
          <t xml:space="preserve"> </t>
        </is>
      </c>
    </row>
    <row r="44">
      <c r="A44" s="4" t="inlineStr">
        <is>
          <t>Proceeds from long-term borrowings</t>
        </is>
      </c>
      <c r="B44" s="6" t="n">
        <v>1740</v>
      </c>
      <c r="C44" s="6" t="n">
        <v>0</v>
      </c>
      <c r="D44" s="6" t="n">
        <v>0</v>
      </c>
    </row>
    <row r="45">
      <c r="A45" s="4" t="inlineStr">
        <is>
          <t>Payments on long-term borrowings</t>
        </is>
      </c>
      <c r="B45" s="6" t="n">
        <v>-100</v>
      </c>
      <c r="C45" s="6" t="n">
        <v>0</v>
      </c>
      <c r="D45" s="6" t="n">
        <v>0</v>
      </c>
    </row>
    <row r="46">
      <c r="A46" s="4" t="inlineStr">
        <is>
          <t>Cash dividends on common stock</t>
        </is>
      </c>
      <c r="B46" s="6" t="n">
        <v>-890</v>
      </c>
      <c r="C46" s="6" t="n">
        <v>-787</v>
      </c>
      <c r="D46" s="6" t="n">
        <v>-663</v>
      </c>
    </row>
    <row r="47">
      <c r="A47" s="4" t="inlineStr">
        <is>
          <t>Cash dividends on preferred stock</t>
        </is>
      </c>
      <c r="B47" s="6" t="n">
        <v>-104</v>
      </c>
      <c r="C47" s="6" t="n">
        <v>-98</v>
      </c>
      <c r="D47" s="6" t="n">
        <v>-99</v>
      </c>
    </row>
    <row r="48">
      <c r="A48" s="4" t="inlineStr">
        <is>
          <t>Proceeds from Issuance of Preferred Stock and Preference Stock</t>
        </is>
      </c>
      <c r="B48" s="6" t="n">
        <v>489</v>
      </c>
      <c r="C48" s="6" t="n">
        <v>0</v>
      </c>
      <c r="D48" s="6" t="n">
        <v>0</v>
      </c>
    </row>
    <row r="49">
      <c r="A49" s="4" t="inlineStr">
        <is>
          <t>Payments for Repurchase of Preferred Stock and Preference Stock</t>
        </is>
      </c>
      <c r="B49" s="6" t="n">
        <v>-500</v>
      </c>
      <c r="C49" s="6" t="n">
        <v>0</v>
      </c>
      <c r="D49" s="6" t="n">
        <v>0</v>
      </c>
    </row>
    <row r="50">
      <c r="A50" s="4" t="inlineStr">
        <is>
          <t>Repurchases of common stock</t>
        </is>
      </c>
      <c r="B50" s="6" t="n">
        <v>-348</v>
      </c>
      <c r="C50" s="6" t="n">
        <v>-252</v>
      </c>
      <c r="D50" s="6" t="n">
        <v>-230</v>
      </c>
    </row>
    <row r="51">
      <c r="A51" s="4" t="inlineStr">
        <is>
          <t>Net cash from financing activities</t>
        </is>
      </c>
      <c r="B51" s="6" t="n">
        <v>287</v>
      </c>
      <c r="C51" s="6" t="n">
        <v>-1137</v>
      </c>
      <c r="D51" s="6" t="n">
        <v>-992</v>
      </c>
    </row>
    <row r="52">
      <c r="A52" s="4" t="inlineStr">
        <is>
          <t>Cash, Cash Equivalents, Restricted Cash and Restricted Cash Equivalents, Period Increase (Decrease), Including Exchange Rate Effect</t>
        </is>
      </c>
      <c r="B52" s="6" t="n">
        <v>551</v>
      </c>
      <c r="C52" s="6" t="n">
        <v>275</v>
      </c>
      <c r="D52" s="6" t="n">
        <v>51</v>
      </c>
    </row>
    <row r="53">
      <c r="A53" s="4" t="inlineStr">
        <is>
          <t>Cash and cash equivalents at beginning of year</t>
        </is>
      </c>
      <c r="B53" s="6" t="n">
        <v>1869</v>
      </c>
      <c r="C53" s="6" t="n">
        <v>1594</v>
      </c>
      <c r="D53" s="6" t="n">
        <v>1543</v>
      </c>
    </row>
    <row r="54">
      <c r="A54" s="4" t="inlineStr">
        <is>
          <t>Cash and cash equivalents at end of year</t>
        </is>
      </c>
      <c r="B54" s="5" t="n">
        <v>2420</v>
      </c>
      <c r="C54" s="5" t="n">
        <v>1869</v>
      </c>
      <c r="D54" s="5" t="n">
        <v>15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LOANS The following table presents the distribution of Regions' loan portfolio by segment and class, net of unearned income as of December 31: 2024 2023 (In millions) Commercial and industrial $ 49,671 $ 50,865 Commercial real estate mortgage—owner-occupied 4,841 4,887 Commercial real estate construction—owner-occupied 333 281 Total commercial 54,845 56,033 Commercial investor real estate mortgage 6,567 6,605 Commercial investor real estate construction 2,143 2,245 Total investor real estate 8,710 8,850 Residential first mortgage 20,094 20,207 Home equity lines 3,150 3,221 Home equity loans 2,390 2,439 Consumer credit card 1,445 1,341 Other consumer—exit portfolio 4 43 Other consumer 6,089 6,245 Total consumer 33,172 33,496 Total loans, net of unearned income (1) $ 96,727 $ 98,379 _____ (1) Loans are presented net of unearned income, unamortized discounts and premiums and deferred loan fees and costs of $981 million and $965 million at December 31, 2024 and December 31, 2023. See Note 13 for details regarding Regions’ investment in sales-type, direct financing, and leveraged leases included within the commercial and industrial loan portfol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Loans And The Allowance For Credit Losses</t>
        </is>
      </c>
      <c r="B4" s="4" t="inlineStr">
        <is>
          <t xml:space="preserve">NOTE 5. ALLOWANCE FOR CREDIT LOSSES ALLOWANCE FOR CREDIT LOSSES Regions determines the appropriate level of the allowance on a quarterly basis. Refer to Note 1 for a description of the methodology. Reflected in the 2023 allowance is the impact of the sale of $284 million of consumer loans in a portfolio of third party relationship loans in the fourth quarter of 2023. In conjunction with the sale, the Company recognized a $35 million fair value mark recorded through charge-offs resulting in a net provision benefit of $27 million and a loss on sale of $8 million. Reflected in the 2022 allowance is the impact of the sale of $1.2 billion of unsecured consumer loans at the end of the third quarter of 2022 with an associated allowance of $94 million. In conjunction with the sale, the Company recognized a $63 million fair value mark recorded through charge-offs resulting in a net provision benefit of $31 million. ROLLFORWARD OF ALLOWANCE FOR CREDIT LOSSES The following tables present analyses of the allowance for credit losses by portfolio segment for December 31, 2024, 2023, and 2022. 2024 Commercial Investor Real Consumer Total (In millions) Allowance for loan losses, January 1, 2024 $ 722 $ 192 $ 662 $ 1,576 Provision for loan losses 222 87 186 495 Loan losses: Charge-offs (261) (42) (258) (561) Recoveries 60 3 40 103 Net loan losses (201) (39) (218) (458) Allowance for loan losses, December 31, 2024 743 240 630 1,613 Reserve for unfunded credit commitments, January 1, 2024 92 13 19 124 Provision for (benefit from) unfunded credit losses (1) (6) (1) (8) Reserve for unfunded credit commitments, December 31, 2024 91 7 18 116 Allowance for credit losses, December 31, 2024 $ 834 $ 247 $ 648 $ 1,729 2023 Commercial Investor Real Consumer Total (In millions) Allowance for loan losses, December 31, 2022 $ 665 $ 121 $ 678 $ 1,464 Cumulative effect of accounting guidance (1) (3) (3) (32) (38) Allowance for loan losses, January 1, 2023 (adjusted for change in accounting guidance) $ 662 $ 118 $ 646 $ 1,426 Provision for loan losses 205 74 268 547 Loan losses: Charge-offs (197) — (293) (490) Recoveries 52 — 41 93 Net loan losses (145) — (252) (397) Allowance for loan losses, December 31, 2023 722 192 662 1,576 Reserve for unfunded credit commitments, January 1, 2023 72 21 25 118 Provision for (benefit from) unfunded credit losses 20 (8) (6) 6 Reserve for unfunded credit commitments, December 31, 2023 92 13 19 124 Allowance for credit losses, December 31, 2023 $ 814 $ 205 $ 681 $ 1,700 2022 Commercial Investor Real Consumer Total (In millions) Allowance for loan losses, January 1, 2022 $ 682 $ 79 $ 718 $ 1,479 Provision for loan losses 40 45 163 248 Loan losses: Charge-offs (107) (5) (263) (375) Recoveries 50 2 60 112 Net loan losses (57) (3) (203) (263) Allowance for loan losses, December 31, 2022 665 121 678 1,464 Reserve for unfunded credit commitments, January 1, 2022 58 8 29 95 Provision for (benefit from) unfunded credit losses 14 13 (4) 23 Reserve for unfunded credit commitments, December 31, 2022 72 21 25 118 Allowance for credit losses, December 31, 2022 $ 737 $ 142 $ 703 $ 1,582 _____ (1) See Note 1 for additional information. PORTFOLIO SEGMENT RISK FACTORS The following describe the risk characteristics relevant to each of the portfolio segments. Commercial —The commercial portfolio segment includes commercial and industrial loans to commercial customers for use in normal business operations to finance working capital needs, equipment purchases or other expansion projects. Commercial also includes owner-occupied commercial real estate mortgage loans to operating businesses, which are loans for long-term financing on land and buildings, and are repaid by cash flow generated by business operations. Owner-occupied commercial real estate construction loans are made to commercial businesses for the development of land or construction of a building where the repayment is derived from revenues generated from the business of the borrower. Collection risk in this portfolio is driven by the creditworthiness of underlying borrowers, particularly cash flow from customers’ business operations, and is impacted by sensitivity to several other factors, such as market fluctuations in commodity prices. Investor Real Estate —Loans for real estate development are repaid through cash flow related to the operation, sale or refinance of the property. This portfolio segment includes extensions of credit to real estate developers or investors where repayment is dependent on the sale of real estate or income generated from the real estate collateral. A portion of Regions’ investor real estate portfolio segment consists of loans secured by residential product types (land, single-family and condominium loans) within Regions’ markets. Additionally, this category includes loans made to finance income-producing properties such as apartment buildings, office and industrial buildings, and retail shopping centers. Loans in this portfolio segment are particularly sensitive to the valuation of real estate. Consumer —The consumer portfolio segment includes residential first mortgage, home equity lines, home equity loans, consumer credit card, other consumer—exit portfolios and other consumer loans. Residential first mortgage loans represent loans to consumers to finance a residence. These loans are typically financed over a 15 to 30 year term and, in most cases, are extended to borrowers to finance their primary residence. Home equity lending includes both home equity loans and lines of credit. This type of lending, which is secured by a first or second mortgage on the borrower’s residence, allows customers to borrow against the equity in their home. Real estate market values as of the time the loan or line is secured directly affect the amount of credit extended and, in addition, changes in these values impact the depth of potential losses. Consumer credit card lending includes Regions branded consumer credit card accounts. Other consumer—exit portfolios includes lending initiatives through third parties consisting of loans made through automotive dealerships. Regions ceased originating new loans related to these businesses prior to 2020. Other consumer loans include other revolving consumer accounts, indirect and direct consumer loans, and overdrafts. Loans in this portfolio segment are sensitive to unemployment, inflation, and other key consumer economic measures.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These categories are utilized to develop the associated allowance for credit losses. • Pass—includes obligations where the probability of default is considered low; • Special Mention—includes obligations that have potential weakness that may, if not reversed or corrected, weaken the credit or inadequately protect the Company’s position at some future date. Obligations in this category may also be subject to economic or market conditions that may, in the future, have an adverse effect on debt service ability; • Substandard Accrual—includes obligations that exhibit a well-defined weakness that presently jeopardizes debt repayment, even though they are currently performing. These obligations are characterized by the distinct possibility that the Company may incur a loss in the future if these weaknesses are not corrected; • Non-accrual—includes obligations where management has determined that full payment of principal and interest is in doubt. Substandard accrual and non-accrual loans are often collectively referred to as “classified.” Special mention, substandard accrual, and non-accrual loans are often collectively referred to as “criticized and classified.”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as of December 31, 2024 and 2023 and gross charge-offs for the years ended December 31, 2024 and 2023, both by vintage year. Regions defines the vintage date for the purposes of disclosure as the date of the most recent credit decision. In general, renewals that are categorized as new credit decisions reflect the renewal date as the vintage date. Classes in the commercial and investor real estate portfolio segments are disclosed by risk rating. Classes in the consumer portfolio segment are disclosed by current FICO scores. December 31, 2024 Term Loans Revolving Loans Revolving Loans Converted to Amortizing Other (1) Total 2024 2023 2022 2021 2020 Prior (In millions) Commercial and industrial: Risk rating: Pass $ 8,285 $ 4,798 $ 6,295 $ 3,284 $ 1,526 $ 3,446 $ 19,165 $ — $ 114 $ 46,913 Special Mention 59 309 173 61 3 41 460 — — 1,106 Substandard Accrual 81 179 255 79 32 84 534 — — 1,244 Non-accrual 48 90 124 37 5 6 98 — — 408 Total commercial and industrial $ 8,473 $ 5,376 $ 6,847 $ 3,461 $ 1,566 $ 3,577 $ 20,257 $ — $ 114 $ 49,671 Commercial real estate mortgage—owner-occupied: Risk rating: Pass $ 794 $ 695 $ 796 $ 785 $ 522 $ 808 $ 87 $ — $ (5) $ 4,482 Special Mention 5 21 57 33 9 57 2 — — 184 Substandard Accrual 4 6 37 40 15 33 3 — — 138 Non-accrual 2 2 5 14 4 9 1 — — 37 Total commercial real estate mortgage—owner-occupied: $ 805 $ 724 $ 895 $ 872 $ 550 $ 907 $ 93 $ — $ (5) $ 4,841 Commercial real estate construction—owner-occupied: Risk rating: Pass $ 131 $ 54 $ 38 $ 30 $ 20 $ 37 $ 7 $ — $ — $ 317 Special Mention — 6 1 — — — — — — 7 Substandard Accrual — — 3 — 1 — — — — 4 Non-accrual — — — — 1 4 — — — 5 Total commercial real estate construction—owner-occupied: $ 131 $ 60 $ 42 $ 30 $ 22 $ 41 $ 7 $ — $ — $ 333 Total commercial $ 9,409 $ 6,160 $ 7,784 $ 4,363 $ 2,138 $ 4,525 $ 20,357 $ — $ 109 $ 54,845 Commercial investor real estate mortgage: Risk rating: Pass $ 1,598 $ 464 $ 1,753 $ 747 $ 322 $ 125 $ 314 $ — $ (2) $ 5,321 Special Mention 173 12 209 30 11 1 4 — — 440 Substandard Accrual 76 — 131 39 28 2 107 — — 383 Non-accrual 167 93 113 — — 50 — — — 423 Total commercial investor real estate mortgage $ 2,014 $ 569 $ 2,206 $ 816 $ 361 $ 178 $ 425 $ — $ (2) $ 6,567 Commercial investor real estate construction: Risk rating: Pass $ 300 $ 380 $ 443 $ — $ — $ 2 $ 694 $ — $ (13) $ 1,806 Special Mention — 32 218 — — — 76 — — 326 Substandard Accrual — — — — — — 11 — — 11 Non-accrual — — — — — — — — — — Total commercial investor real estate construction $ 300 $ 412 $ 661 $ — $ — $ 2 $ 781 $ — $ (13) $ 2,143 Total investor real estate $ 2,314 $ 981 $ 2,867 $ 816 $ 361 $ 180 $ 1,206 $ — $ (15) $ 8,710 December 31, 2024 Term Loans Revolving Loans Revolving Loans Converted to Amortizing Other (1) Total 2024 2023 2022 2021 2020 Prior (In millions) Residential first mortgage: FICO scores: Above 720 $ 1,111 $ 1,967 $ 2,742 $ 4,055 $ 4,004 $ 2,730 $ — $ — $ — $ 16,609 681-720 107 185 253 289 222 305 — — — 1,361 620-680 56 87 141 136 99 283 — — — 802 Below 620 15 73 138 150 100 419 — — — 895 Data not available 29 31 16 41 46 90 2 — 172 427 Total residential first mortgage $ 1,318 $ 2,343 $ 3,290 $ 4,671 $ 4,471 $ 3,827 $ 2 $ — $ 172 $ 20,094 Home equity lines: FICO scores: Above 720 $ — $ — $ — $ — $ — $ — $ 2,341 $ 48 $ — $ 2,389 681-720 — — — — — — 339 12 — 351 620-680 — — — — — — 176 11 — 187 Below 620 — — — — — — 96 7 — 103 Data not available — — — — — — 81 5 34 120 Total home equity lines $ — $ — $ — $ — $ — $ — $ 3,033 $ 83 $ 34 $ 3,150 Home equity loans: FICO scores: Above 720 $ 328 $ 263 $ 308 $ 329 $ 163 $ 472 $ — $ — $ — $ 1,863 681-720 51 40 49 39 16 56 — — — 251 620-680 18 19 23 21 9 48 — — — 138 Below 620 3 7 14 13 5 37 — — — 79 Data not available 1 1 4 7 4 26 — — 16 59 Total home equity loans $ 401 $ 330 $ 398 $ 409 $ 197 $ 639 $ — $ — $ 16 $ 2,390 Consumer credit card: FICO scores: Above 720 $ — $ — $ — $ — $ — $ — $ 847 $ — $ — $ 847 681-720 — — — — — — 270 — 270 620-680 — — — — — — 224 — — 224 Below 620 — — — — — — 108 — — 108 Data not available — — — — — — 18 — (22) (4) Total consumer credit card $ — $ — $ — $ — $ — $ — $ 1,467 $ — $ (22) $ 1,445 Other consumer—exit portfolios: FICO scores: Above 720 $ — $ — $ — $ — $ — $ 2 $ — $ — $ — $ 2 681-720 — — — — — 1 — — — 1 620-680 — — — — — 1 — — — 1 Below 620 — — — — — 1 — — — 1 Data not available — — — — — — — — (1) (1) Total other consumer—exit portfolios $ — $ — $ — $ — $ — $ 5 $ — $ — $ — $ (1) $ 4 Other consumer (2) : FICO scores: Above 720 $ 898 $ 1,016 $ 1,337 $ 417 $ 232 $ 211 $ 117 $ — $ — $ 4,228 681-720 160 191 275 97 49 39 62 — — 873 620-680 82 111 191 64 31 24 50 — — 553 Below 620 16 47 117 43 19 16 31 — — 289 Data not available 71 4 10 6 5 155 2 — (107) 146 Total other consumer $ 1,227 $ 1,369 $ 1,930 $ 627 $ 336 $ 445 $ 262 $ — $ (107) $ 6,089 Total consumer loans $ 2,946 $ 4,042 $ 5,618 $ 5,707 $ 5,004 $ 4,916 $ 4,764 $ 83 $ 92 $ 33,172 Total Loans $ 14,669 $ 11,183 $ 16,269 $ 10,886 $ 7,503 $ 9,621 $ 26,327 $ 83 $ 186 $ 96,727 December 31, 2023 Term Loans Revolving Loans Revolving Loans Converted to Amortizing Other (1) Total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Total commercial $ 9,546 $ 10,688 $ 6,556 $ 3,206 $ 1,801 $ 4,203 $ 19,985 $ — $ 48 $ 56,033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Total investor real estate $ 1,888 $ 3,071 $ 1,504 $ 640 $ 407 $ 142 $ 1,217 $ — $ (19) $ 8,850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December 31, 2023 Term Loans Revolving Loans Revolving Loans Converted to Amortizing Other (1) Total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Consumer credit card: FICO scores: Above 720 $ — $ — $ — $ — $ — $ — $ 780 $ — $ — $ 780 681-720 — — — — — — 254 — — 254 620-680 — — — — — — 210 — — 210 Below 620 — — — — — — 95 — — 95 Data not available — — — — — — 20 — (18) 2 Total consumer credit card $ — $ — $ — $ — $ — $ — $ 1,359 $ — $ (18) $ 1,341 Other consumer—exit portfolios: FICO scores: Above 720 $ — $ — $ — $ — $ 2 $ 22 $ — $ — $ — $ 24 681-720 — — — — 1 4 — — — 5 620-680 — — — — — 5 — — — 5 Below 620 — — — — 1 7 — — — 8 Data not available — — — — — 1 — — — 1 Total other consumer—exit portfolios $ — $ — $ — $ — $ 4 $ 39 $ — $ — $ — $ 43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Total consumer loans $ 4,608 $ 6,270 $ 6,335 $ 5,577 $ 1,442 $ 4,383 $ 4,741 $ 77 $ 63 $ 33,496 Total Loans $ 16,042 $ 20,029 $ 14,395 $ 9,423 $ 3,650 $ 8,728 $ 25,943 $ 77 $ 92 $ 98,379 ________ (1) Other consists of amounts that are not accounted for at the loan level. (2) Other consumer class includes overdrafts which are included in the current vintage year. The following tables present gross charge-offs by vintage year for the years ended December 31, 2024 and 2023. 2024 Term Loans Revolving Loans Total 2024 2023 2022 2021 2020 Prior (In millions) Commercial and industrial $ 12 $ 59 $ 82 $ 15 $ 8 $ 11 $ 70 $ 257 Commercial real estate mortgage—owner-occupied — — — 3 — 1 — 4 Total commercial 12 59 82 18 8 12 70 261 Commercial investor real estate mortgage 25 — 6 5 — 6 — 42 Total investor real estate 25 — 6 5 — 6 — 42 Residential first mortgage — — — — — 2 — 2 Home equity lines — — — — — — 3 3 Consumer credit card — — — — — — 63 63 Other consumer—exit portfolios — — — — — 1 — 1 Other consumer (1) 42 39 57 19 9 13 10 189 Total consumer 42 39 57 19 9 16 76 258 Total gross charge-offs $ 79 $ 98 $ 145 $ 42 $ 17 $ 34 $ 146 $ 561 2023 Term Loans Revolving Loans Total 2023 2022 2021 2020 2019 Prior (In millions) Commercial and industrial $ 12 $ 57 $ 55 $ 28 $ 15 $ 16 $ 12 $ 195 Commercial real estate mortgage—owner-occupied 1 — — — — 1 — 2 Total commercial 13 57 55 28 15 17 12 197 Residential first mortgage — — — — — 1 — 1 Home equity lines — — — — — — 3 3 Home equity loans — — — — — 1 — 1 Consumer credit card — — — — — — 52 52 Other consumer—exit portfolios — — — — 19 31 — 50 Other consumer (1) 59 57 32 17 9 12 — 186 Total consumer 59 57 32 17 28 45 55 293 Total gross charge-offs $ 72 $ 114 $ 87 $ 45 $ 43 $ 62 $ 67 $ 490 ______ (1) Other consumer class includes overdraft gross charge-offs. The majority of overdraft gross charge-offs for the years ended December 31, 2024 and 2023 are included in the current vintage year. AGING AND NON-ACCRUAL ANALYSIS The following tables include an aging analysis of DPD and loans on non-accrual status for each portfolio segment and class as of December 31, 2024 and 2023. Loans on non-accrual status with no related allowance totaled $119 million and $280 million and were comprised of commercial and investor real estate loans at December 31, 2024 and 2023, respectively. Non–accrual loans with no related allowance typically include loans where the underlying collateral is deemed sufficient to recover all remaining principal. Loans that have been fully charged-off do not appear in the tables below. 2024 Accrual Loans 30-59 DPD 60-89 DPD 90+ DPD Total Total Non-accrual Total (In millions) Commercial and industrial $ 51 $ 18 $ 7 $ 76 $ 49,263 $ 408 $ 49,671 Commercial real estate mortgage—owner-occupied 4 1 1 6 4,804 37 4,841 Commercial real estate construction—owner-occupied — — — — 328 5 333 Total commercial 55 19 8 82 54,395 450 54,845 Commercial investor real estate mortgage — — — — 6,144 423 6,567 Commercial investor real estate construction — — — — 2,143 — 2,143 Total investor real estate — — — — 8,287 423 8,710 Residential first mortgage 139 78 143 360 20,071 23 20,094 Home equity lines 15 9 16 40 3,124 26 3,150 Home equity loans 11 6 7 24 2,384 6 2,390 Consumer credit card 11 9 20 40 1,445 — 1,445 Other consumer—exit portfolios 1 — — 1 4 — 4 Other consumer 50 26 27 103 6,089 — 6,089 Total consumer 227 128 213 568 33,117 55 33,172 $ 282 $ 147 $ 221 $ 650 $ 95,799 $ 928 $ 96,727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At December 31, 2024 and 2023, the Company had collateral-dependent commercial loans of $264 million and $220 million, respectively. At December 31, 2024 and 2023, the Company had collateral-dependent investor real estate loans of $323 million and $92 million, respectively. The collateral for commercial and investor real estate loans generally consists of all business assets including real estate, receivables and equipment. At December 31, 2024 and 2023, the Company had collateral-dependent residential mortgage and home equity loans and lines totaling $115 million and $93 million, respectively. The collateral for these loans are secured by residential real estate. Refer to Note 1 for additional details for the criteria of collateral dependent loans. MODIFICATIONS TO BORROWERS EXPERIENCING FINANCIAL DIFFICULTY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for additional information regarding the Company's modifications to troubled borrowers. For each portfolio segment and class, the following tables present the end of period balances of new modifications to troubled borrowers and the related percentage of the loan portfolio period-end balance by the type of modification in the years ended December 31, 2024 and 2023. 2024 Interest Rate Reduction Term Extension Payment Deferral Term Extension and Interest Rate Reduction Other Total $ % (1) $ % (1) $ % (1) $ % (1) $ % (1) $ % (1) (Dollars in millions) Commercial and industrial $ — — % $ 46 0.09 % $ — — % $ 1 — % $ 3 0.01 % $ 50 0.10 % Commercial real estate mortgage—owner-occupied — — % 3 0.05 % — — % — — % — — % 3 0.05 % Total commercial — — % 49 0.09 % — — % 1 — % 3 0.01 % 53 0.10 % Commercial investor real estate mortgage 34 0.52 % 111 1.69 % — — % — — % 27 0.42 % 172 2.62 % Total investor real estate 34 0.39 % 111 1.28 % — — % — — % 27 0.31 % 172 1.98 % Residential first mortgage — — % 156 0.78 % 2 0.01 % 6 0.03 % — — % 164 0.82 % Home equity lines — — % 1 0.02 % — — % 9 0.29 % — — % 10 0.30 % Home equity loans — — % 4 0.17 % — — % 8 0.34 % — — % 12 0.51 % Total consumer — — % 161 0.49 % 2 0.01 % 23 0.07 % — — % 186 0.56 % $ 34 0.04 % $ 321 0.33 % $ 2 — % $ 24 0.02 % $ 30 0.03 % $ 411 0.43 % 2023 Term Extension Payment Deferral Term Extension and Interest Rate Reduction Term Extension and Payment Deferral Total $ % (1) $ % (1) $ % (1) $ % (1) $ % (1) (Dollars in millions) Commercial and industrial $ 379 0.75 % $ 139 0.27 % $ — — % $ 37 0.07 % $ 555 1.09 % Commercial real estate mortgage—owner-occupied 3 0.05 % — — % — — % — — % 3 0.06 % Commercial real estate construction—owner-occupied 2 0.67 % 1 0.15 % — — % — — % 3 0.81 % Total commercial 384 0.68 % 140 0.25 % — — % 37 0.07 % 561 1.00 % Commercial investor real estate mortgage 213 3.23 % — — % — — % — — % 213 3.23 % Total investor real estate 213 2.41 % — — % — — % — — % 213 2.41 % Residential first mortgage 94 0.46 % 2 0.01 % 3 0.02 % — — % 99 0.49 % Home equity lines 1 0.02 % — — % 4 0.11 % — — % 5 0.13 % Home equity loans 4 0.17 % — — % 5 0.18 % — — % 9 0.35 % Total consumer 99 0.29 % 2 0.01 % 12 0.03 % — — % 113 0.34 % Total $ 696 0.71 % $ 142 0.14 % $ 12 0.01 % $ 37 0.04 % $ 887 0.90 % ____ (1) Amounts calculated based upon whole dollar values. The end of period balance of unfunded commitments related to modifications to troubled borrowers was $71 million and $106 million at December 31, 2024 and December 31, 2023, respectively. The following tables present the financial impact of modifications to troubled borrowers during years ended December 31, 2024 and 2023 by portfolio segment, class of financing receivable, and the type of modification. The tables include new modifications to troubled borrowers, as well as renewals of existing modifications to troubled borrowers. 2024 Interest Rate Reduction Term Extension Payment Deferral Term Extension and Interest Rate Reduction Weighted-Average Reduction in Interest Rate Weighted-Average Term Extension Weighted-Average Payment Deferral Weighted-Average Term Extension Weighted-Average Reduction in Interest Rate (In years, except for percentage data) Commercial and industrial — 1.92 — 2.08 1 % Commercial real estate mortgage—owner-occupied — 3.58 — — — Commercial investor real estate mortgage less than 1% 0.83 — — — Residential first mortgage — 7 0.67 5 less than 1% Home equity lines — — — 23 2 % Home equity loans — 14 — 24 3 % 2023 Term Extension Payment Deferral Term Extension and Interest Rate Reduc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1 0.5 — — 3 3 Commercial real estate mortgage—owner-occupied 1.5 — — — — — Commercial real estate construction—owner-occupied 0.25 — — — Commercial investor real estate mortgage 0.83 — — — — — Residential first mortgage 6 0.83 7 1 % — — Home equity lines 18 — 21 1 % — — Home equity loans 14 — 17 2 % — — In addition to the financial impacts in the table above, during the year ended December 31, 2024, the Company had a commercial investor real estate mortgage loan and a commercial and industrial loan modified from amortizing to an interest- only structure. Also during the twelve months ended December 31, 2023, there were instances of commercial and industrial payment deferrals in which the amortization period was doubled to maturity. The following tables include the end of period balances of aging and non-accrual performance for modifications to troubled borrowers modified in the previous twelve-month period by portfolio segment and class as of December 31, 2024 and 2023. 2024 Current 30-89 DPD 90+ DPD Non-Performing Loans Total (In millions) Commercial and industrial $ 34 $ — $ — $ 16 $ 50 Commercial real estate mortgage—owner-occupied 2 — — 1 3 Total commercial 36 — — 17 53 Commercial investor real estate mortgage 66 — — 106 172 Total investor real estate 66 — — 106 172 Residential first mortgage 113 31 13 7 164 Home equity lines 9 — — 1 10 Home equity loans 9 1 — 2 12 Total consumer 131 32 13 10 186 $ 233 $ 32 $ 13 $ 133 $ 411 2023 Current 30-89 DPD 90+ DPD Non-Performing Loans Total (In millions) Commercial and industrial $ 355 $ — $ 5 $ 195 $ 555 Commercial real estate mortgage—owner-occupied 1 — — 2 3 Commercial real estate construction—owner-occupied — — — 3 3 Total commercial 356 — 5 200 561 Commercial investor real estate mortgage 151 — — 62 213 Total investor real estate 151 — — 62 213 Residential first mortgage 75 16 5 3 99 Home equity lines 5 — — — 5 Home equity loans 6 1 — 2 9 Total consumer 86 17 5 5 113 $ 593 $ 17 $ 10 $ 267 $ 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Servicing of Financial Assets</t>
        </is>
      </c>
      <c r="B4" s="4" t="inlineStr">
        <is>
          <t>NOTE 6.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for the years ended December 31: 2024 2023 2022 (In millions) Carrying value, beginning of year $ 906 $ 812 $ 418 Additions 26 27 44 Purchases (1) 138 158 301 Increase (decrease) in fair value (2) : Due to change in valuation inputs or assumptions 60 17 127 Economic amortization associated with borrower repayments (3) (123) (108) (78) Carrying value, end of year $ 1,007 $ 906 $ 812 _________ (1) Purchases of residential MSRs can be structured with cash hold back provisions, therefore the timing of payment may be made in future periods. (2) Included in mortgage income. Amounts presented exclude offsetting impact from related derivatives. (3)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s of December 31 are as follows: 2024 2023 (Dollars in millions) Unpaid principal balance $ 67,546 $ 62,059 Weighted-average CPR (%) 8.0 % 8.2 % Estimated impact on fair value of a 10% increase $ (37) $ (43) Estimated impact on fair value of a 20% increase $ (78) $ (79) Option-adjusted spread (basis points) 505 482 Estimated impact on fair value of a 10% increase $ (22) $ (19) Estimated impact on fair value of a 20% increase $ (45) $ (39) Weighted-average coupon interest rate 3.8 % 3.8 % Weighted-average remaining maturity (months) 296 302 Weighted-average servicing fee (basis points) 27.3 27.4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191 million, $165 million, and $137 million for the years ended December 31, 2024, 2023, and 2022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engages in the servicing of commercial mortgage loans through agreements with the agencies and through a DUS lending program. Commercial MSRs of loans through the agency programs are measured at fair value while commercial MSRs of loans through the DUS lending program are measured at cost and subsequently amortized. Commercial mortgage banking through non-DUS agency programs The fair value of commercial MSRs through non-DUS agency programs is calculated using various assumptions including future cash flows, market discount rates, expected prepayment rates, servicing costs and other factors. A significant change in prepayments of mortgages in this servicing portfolio could result in significant changes in the valuation adjustments, thus creating potential volatility in the carrying amount of these commercial MSRs. The Company compares fair value estimates and assumptions to observable market data where available, and also considers recent market activity and actual portfolio experience. Regions assumes a loss share guarantee associated with loans sold to Fannie Mae. See Note 1 for additional information. Also see Note 23 for additional information related to the guarantee. The table below presents an analysis of commercial MSRs through the agency programs under the fair value measurement method for the years ended December 31: 2024 2023 2022 (In millions) Carrying value, beginning of year $ 81 $ 78 $ 62 Additions 23 5 18 Increase (decrease) in fair value (1) : Due to change in valuation inputs or assumptions 9 13 12 Economic amortization associated with borrower repayments (2) (16) (15) (14) Carrying value, end of year $ 97 $ 81 $ 78 _____ (1) Included in capital markets income. Amounts presented exclude offsetting impact from related derivatives. (2) Includes both total loan payoffs as well as partial paydowns. Regions' MSR decay methodology is a discounted net cash flow approach. Data and assumptions used in the fair value calculation, as well as the valuation’s sensitivity to rate fluctuations, related to commercial MSRs through non-DUS agency programs (excluding related derivative instruments) as of December 31 are as follows: 2024 2023 (Dollars in millions) Unpaid principal balance $ 7,425 $ 5,913 Weighted-average CPR (%) 7.7 % 8.1 % Estimated impact on fair value of a 10% increase $ (1) $ (1) Estimated impact on fair value of a 20% increase $ (3) $ (2) Weighted-average discount rate (%) 7.1 % 7.1 % Estimated impact on fair value of a 10% increase $ (2) $ (2) Estimated impact on fair value of a 20% increase $ (5) $ (4) Weighted-average coupon interest rate 4.7 % 4.3 % Weighted-average remaining maturity (months) 150 161 Weighted-average servicing fee (basis points) 26.4 30.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commerc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commercial mortgage loans through the agency programs totaled $24 million, $22 million, and $19 million for the years ended December 31, 2024, 2023, and 2022 respectively. Commercial mortgage banking through the DUS lending program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for additional information. Also see Note 23 for additional information related to the guarantee. The table below presents an analysis of commercial DUS MSRs under the amortization measurement method for the years ended December 31: 2024 2023 2022 (In millions) Carrying value, beginning of year $ 87 $ 81 $ 86 Additions 20 21 12 Economic amortization associated with borrower repayments (1) (17) (15) (17) Carrying value, end of year $ 90 $ 87 $ 81 ________ (1) Economic amortization associated with borrower repayments includes both total loan payoffs as well as partial paydowns. Regions periodically evaluates DUS MSRs for impairment based on fair value. The estimated fair value of the DUS MSRs was approximately $117 million, $109 million, and $96 million at December 31, 2024, 2023, and 2022. Servicing related fees in connection with the DUS program, which include contractually specified servicing fees, late fees and other ancillary income resulting from the servicing of DUS commercial mortgage loans totaled $26 million, $23 million, and $24 million for the year ended December 31,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Earning Assets</t>
        </is>
      </c>
      <c r="B1" s="2" t="inlineStr">
        <is>
          <t>12 Months Ended</t>
        </is>
      </c>
    </row>
    <row r="2">
      <c r="B2" s="2" t="inlineStr">
        <is>
          <t>Dec. 31, 2024</t>
        </is>
      </c>
    </row>
    <row r="3">
      <c r="A3" s="3" t="inlineStr">
        <is>
          <t>Other Earning Assets [Abstract]</t>
        </is>
      </c>
      <c r="B3" s="4" t="inlineStr">
        <is>
          <t xml:space="preserve"> </t>
        </is>
      </c>
    </row>
    <row r="4">
      <c r="A4" s="4" t="inlineStr">
        <is>
          <t>Other Earning Assets</t>
        </is>
      </c>
      <c r="B4" s="4" t="inlineStr">
        <is>
          <t>Other earning assets consist of investments in Federal Reserve Bank stock, FHLB stock, marketable equity securities and other miscellaneous earning assets. FEDERAL RESERVE BANK AND FHLB STOCK The following table presents the amount of Regions' investments in Federal Reserve Bank and FHLB stock as of December 31: 2024 2023 (In millions) Federal Reserve Bank stock $ 492 $ 434 FHLB stock 140 18 MARKETABLE EQUITY SECURITIES Marketable equity securities carried at fair value, which primarily consist of assets held for certain employee benefits and money market funds, are reported in other earning assets. Total marketable equity securities were $819 million and $813 million at December 31, 2024 and 2023, respectively. Unrealized gains recognized in earnings for marketable equity securities still being held by the Company were $25 million and $15 million during 2024 and 2023, respectively. Unrealized losses recognized in earnings for marketable equity securities still being held by the Company were $45 million during 2022. OTHER MISCELLANEOUS EARNING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ummary of premises, equipment and software, net at December 31 is as follows: 2024 2023 (In millions) Land $ 409 $ 409 Premises and improvements 1,568 1,555 Furniture and equipment 1,122 1,103 Software 378 1,034 Leasehold improvements 457 449 Construction in progress 273 150 4,207 4,700 Accumulated depreciation and amortization (2,534) (3,058) $ 1,673 $ 1,6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GOODWILL Goodwill allocated to each reportable segment (each a reporting unit) at both December 31, 2024 and 2023 is presented as follows: (In millions) Corporate Bank $ 3,006 Consumer Bank 2,334 Wealth Management 393 $ 5,733 Regions assessed the indicators of goodwill impairment for all three reporting units as part of its annual impairment test, as of October 1, 2024, and through the date of the filing of this Annual Report, by performing a qualitative assessment of goodwill at the reporting unit level. See Note 1 for additional information on the qualitative assessment. The results of the annual test indicated that it is more likely than not that the estimated fair value of each reporting unit exceeded its carrying amount as of the test date; therefore, a quantitative goodwill impairment test was deemed unnecessary. OTHER IDENTIFIABLE INTANGIBLE ASSETS The following table presents other identifiable intangible assets and related accumulated amortization as of December 31: 2024 2023 2024 2023 2024 2023 Gross Carrying Amount Accumulated Amortization Net Carrying Amount (In millions) Core deposit intangibles $ 1,011 $ 1,011 $ 1,011 $ 1,010 $ — $ 1 Purchased credit card relationship assets 175 175 173 169 2 6 Relationship assets (1) 267 267 120 90 147 177 Other—amortizing (2) 26 26 25 24 1 2 Agency commercial real estate licenses (3) 16 16 — — 16 16 Other—non-amortizing (4) 3 3 — — 3 3 $ 1,498 $ 1,498 $ 1,329 $ 1,293 $ 169 $ 205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In 2022, an immaterial purchase accounting adjustment resulted in an update to commercial real estate licenses. Refer to Note 6 for additional information related to the DUS license. (4) Includes non-amortizing intangible assets related to other acquired trust services. Core deposit intangibles, purchased credit card relationships and relationship assets are amortized in other non-interest expense on an accelerated basis over their expected useful lives. Other amortizing intangibles are amortized in other non-interest expense on a straight line basis over their expected useful lives. The aggregate amount of amortization expense for amortizing intangible assets is estimated as follows: Year Ended December 31 (In millions) 2025 $ 30 2026 25 2027 21 2028 18 2029 16 Identifiable intangible assets other than goodwill are reviewed at least annually, usually in the fourth quarter, for events or circumstances that could impact the recoverability of the intangible asset. Regions concluded that no impairment for any identifiable intangible assets occurred during 2024,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Birmingham, Alabam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NOTE 10. DEPOSITS The following schedule presents a detail of interest-bearing deposits at December 31: 2024 2023 (In millions) Interest-bearing checking $ 25,079 $ 24,480 Savings 12,022 12,604 Money market—domestic 35,644 33,364 Time deposits 15,720 14,972 Total interest-bearing deposits $ 88,465 $ 85,420 At December 31, 2024, the aggregate amounts of maturities of all time deposits (deposits with stated maturities, consisting primarily of certificates of deposit and IRAs) were as follows: December 31, 2024 (In millions) 2025 $ 14,391 2026 1,022 2027 219 2028 56 2029 27 Thereafter 5 $ 15,7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ed Funds</t>
        </is>
      </c>
      <c r="B1" s="2" t="inlineStr">
        <is>
          <t>12 Months Ended</t>
        </is>
      </c>
    </row>
    <row r="2">
      <c r="B2" s="2" t="inlineStr">
        <is>
          <t>Dec. 31, 2024</t>
        </is>
      </c>
    </row>
    <row r="3">
      <c r="A3" s="3" t="inlineStr">
        <is>
          <t>Long-term Borrowings [Abstract]</t>
        </is>
      </c>
      <c r="B3" s="4" t="inlineStr">
        <is>
          <t xml:space="preserve"> </t>
        </is>
      </c>
    </row>
    <row r="4">
      <c r="A4" s="4" t="inlineStr">
        <is>
          <t>Borrowed Funds</t>
        </is>
      </c>
      <c r="B4" s="4" t="inlineStr">
        <is>
          <t>NOTE 11. BORROWED FUNDS SHORT-TERM BORROWINGS Short-term borrowings consist of FHLB advances and were $500 million at December 31, 2024 and zero at December 31, 2023. The levels of short-term borrowings can fluctuate depending on the Company's funding needs and the sources utilized. LONG-TERM BORROWINGS Long-term borrowings at December 31 consist of the following: 2024 2023 (In millions) Regions Financial Corporation (Parent): 2.25% senior notes due May 2025 $ 749 $ 747 1.80% senior notes due August 2028 647 646 5.722% senior notes due June 2030 (1) 746 — 5.502% senior notes due September 2035 (2) 994 — 7.75% subordinated notes due September 2024 — 100 6.75% subordinated debentures due November 2025 151 153 7.375% subordinated notes due December 2037 299 298 Valuation adjustments on hedged long-term debt (91) (112) 3,495 1,832 Regions Bank: FHLB advances 2,000 — 6.45% subordinated notes due June 2037 496 496 Other long-term debt 2 2 2,498 498 Total consolidated $ 5,993 $ 2,330 ____ (1) On June 6, 2029, the Notes will bear floating rate interest equal to Compounded SOFR plus 1.49%. (2) On September 6, 2034, the Notes will bear floating rate interest equal to Compounded SOFR plus 2.06%. As disclosed above, Regions and Regions Bank had subordinated notes outstanding at December 31, 2024, which are by definition, subordinated and subject in right of payment of both principal and interest to the prior payment in full of all senior indebtedness of the Company, which is generally defined as all indebtedness and other obligations of the Company to its creditors, except subordinated indebtedness. Payment of the principal of the notes may be accelerated only in the case of certain events involving bankruptcy, insolvency proceedings or reorganization of the Company. The subordinated notes described above qualify as Tier 2 capital under Federal Reserve guidelines, subject to diminishing credit as the respective maturity dates approach and subject to certain transition provisions. None of the subordinated notes are redeemable prior to maturity, unless there is an occurrence of a qualifying capital event. On June 3, 2024, Regions issued $750 million of 5.722% fixed rate to floating rate senior notes due June 2030. The notes will initially bear interest at 5.722% per annum and, commencing on June 6, 2029 in conjunction with the call date, the notes will bear interest at a floating rate per annum equal to Compounded SOFR plus 1.49%%.   On September 3, 2024, Regions issued $1.0 billion of 5.502% fixed rate to floating rate senior notes due September 2035. The notes will initially bear interest at 5.502% per annum and, commencing on September 6, 2034 in conjunction with the call date, the notes will bear interest at a floating rate per annum equal to Compounded SOFR plus 2.06%%. In the third quarter of 2024, the Company's 7.75% subordinated notes matured. FHLB advances at December 31, 2024 had a weighted-average interest rate of 4.6 percent with remaining maturity within one year. Funding from the FHLB and Federal Reserve Bank is secured by pledged assets, primarily certain loan portfolios which are also subject to blanket lien arrangements with the FHLB and Federal Reserve Bank. As of December 31, 2024, Regions' blanket lien arrangements with these entities covered a total loan balance of approximately $93.6 billion and included loans from various loan portfolios. However, borrowing capacity with the FHLB and Federal Reserve Bank is contingent on a subset of the blanket lien portfolios which are eligible and pledged according to the parameters for each counterparty. Regions uses derivative instruments, primarily interest rate swaps, to manage interest rate risk by converting a portion of its fixed-rate debt to a variable-rate. The effective rate adjustments related to these hedges are included in interest expense on long-term borrowings. The weighted-average interest rate on total long-term debt, including the effect of derivative instruments, was 6.3 percent, 6.5 percent, and 5.1 percent for the years ended December 31, 2024, 2023, and 2022, respectively. Further discussion of derivative instruments is included in Note 20. The aggregate amount of contractual maturities of all long-term debt in each of the next five years and thereafter is as follows: Year Ended December 31 Regions Regions (In millions) 2025 $ 891 $ 2,000 2026 — — 2027 — — 2028 581 — 2029 — — Thereafter 2,023 498 $ 3,495 $ 2,498 On February 24, 2022, Regions filed a shelf registration statement with the SEC. This shelf registration does not have a capacity limit and can be utilized by Regions to issue various debt and/or equity securities. The registration statement will expire in February 2025. Regions expects to file a new shelf registration statement on or about February 21, 2025. Regions Bank may issue bank notes from time to time, either as part of a bank note program or as stand-alone issuances. Notes issued by Regions Bank may be senior or subordinated notes. Notes issued by Regions Bank are not deposits and are not insured or guaranteed by the FDIC. Regions may, from time to time, consider opportunistically retiring outstanding issued securities, including subordinated debt in privately negotiated or open market transactions. Regulatory approval would be required for retirement of some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Capital Requirements and Restrictions</t>
        </is>
      </c>
      <c r="B1" s="2" t="inlineStr">
        <is>
          <t>12 Months Ended</t>
        </is>
      </c>
    </row>
    <row r="2">
      <c r="B2" s="2" t="inlineStr">
        <is>
          <t>Dec. 31, 2024</t>
        </is>
      </c>
    </row>
    <row r="3">
      <c r="A3" s="3" t="inlineStr">
        <is>
          <t>Banking and Thrift, Other Disclosure [Abstract]</t>
        </is>
      </c>
      <c r="B3" s="4" t="inlineStr">
        <is>
          <t xml:space="preserve"> </t>
        </is>
      </c>
    </row>
    <row r="4">
      <c r="A4" s="4" t="inlineStr">
        <is>
          <t>Regulatory Capital Requirements and Restrictions</t>
        </is>
      </c>
      <c r="B4" s="4" t="inlineStr">
        <is>
          <t>NOTE 12. REGULATORY CAPITAL REQUIREMENTS AND RESTRICTIONS Regions and Regions Bank are required to comply with regulatory capital requirements established by Federal and State banking agencies. These regulatory capital requirements involve quantitative measures of the Company’s assets, liabilities and selected off-balance sheet items, and also qualitative judgments by the regulators. Failure to meet minimum capital requirements can subject the Company to a series of increasingly restrictive regulatory actions. Under the Basel III Rules, Regions is designated as a standardized approach bank. Regions is a "Category IV" institution under the Federal Reserve's Tailoring rules. Banking regulations identify five capital categories: well-capitalized, adequately capitalized, undercapitalized, significantly undercapitalized and critically undercapitalized. At December 31, 2024 and 2023, Regions and Regions Bank exceeded all current regulatory requirements, and were classified as "well-capitalized." Management believes that no events or changes have occurred subsequent to December 31, 2024 that would change this designation. Quantitative measures established by regulation to ensure capital adequacy require institutions to maintain minimum ratios of common equity Tier 1, Tier 1, and Total capital (as defined in the regulations) to risk-weighted assets (as defined), and of Tier 1 capital to average tangible assets (the "Leverage" ratio). Federal banking agencies allowed a phase-in of the impact of CECL on regulatory capital. At December 31, 2021, the add-back to regulatory capital was calculated as the impact of initial adoption, adjusted for 25 percent of subsequent changes in the allowance. The amount is phased-in over a three-year period beginning in 2022 and will conclude in the first quarter of 2025. At December 31, 2024, the net impact of the add-back on CET1 was approximately $102 million or approximately 8 basis points. Regions participates in supervisory stress testing conducted by the Federal Reserve and its SCB is currently floored at 2.5 percent. See Note 14 for further details regarding CCAR results. The following tables summarize the applicable holding company and bank regulatory capital requirements: December 31, 2024 (1) Minimum Requirement Minimum Requirement plus SCB (2) To Be Well Amount Ratio (Dollars in millions) Common equity Tier 1 capital: Regions Financial Corporation $ 13,434 10.80 % 4.50 % 7.00 % N/A Regions Bank 14,035 11.32 4.50 7.00 6.50 % Tier 1 capital: Regions Financial Corporation $ 15,149 12.17 % 6.00 % 8.50 % 6.00 % Regions Bank 14,035 11.32 6.00 8.50 8.00 Total capital: Regions Financial Corporation $ 17,500 14.06 % 8.00 % 10.50 % 10.00 % Regions Bank 16,081 12.97 8.00 10.50 10.00 Leverage capital: Regions Financial Corporation $ 15,149 9.88 % 4.00 % 4.00 % N/A Regions Bank 14,035 9.21 4.00 4.00 5.00 % December 31, 2023 Minimum Requirement Minimum Requirement plus SCB (2) To Be Well Amount Ratio (Dollars in millions) Common equity Tier 1 capital: Regions Financial Corporation $ 12,976 10.26 % 4.50 % 7.00 % N/A Regions Bank 14,136 11.22 4.50 7.00 6.50 % Tier 1 capital: Regions Financial Corporation $ 14,635 11.57 % 6.00 % 8.50 % 6.00 % Regions Bank 14,136 11.22 6.00 8.50 8.00 Total capital: Regions Financial Corporation $ 16,885 13.35 % 8.00 % 10.50 % 10.00 % Regions Bank 16,057 12.74 8.00 10.50 10.00 Leverage capital: Regions Financial Corporation $ 14,635 9.72 % 4.00 % 4.00 % N/A Regions Bank 14,136 9.44 4.00 4.00 5.00 % _________ (1) The 2024 Basel III CET1 capital, Tier 1 capital, Total capital, and Leverage capital ratios are estimated (2) Reflects Regions' SCB of 2.50%. SCB does not apply to leverage capital ratios. Substantially all net assets are owned by subsidiaries. The primary source of operating cash available to Regions is provided by dividends from subsidiaries. Statutory limits are placed on the amount of dividends the subsidiary bank can pay without prior regulatory approval. In addition, regulatory authorities require the maintenance of minimum capital-to-asset ratios at banking subsidiaries. Under the Federal Reserve’s Regulation H, Regions Bank may not, without approval of the Federal Reserve, declare or pay a dividend to Regions if the total of all dividends declared in a calendar year exceeds the total of (a) Regions Bank’s net income for that year and (b) its retained net income for the preceding two calendar years, less any required transfers to additional paid-in capital or to a fund for the retirement of preferred stock. Under Alabama law, Regions Bank may not pay a dividend to Regions in excess of 90 percent of its net earnings until the bank’s surplus is equal to at least 20 percent of capital. Regions Bank is also required by Alabama law to seek the approval of the Alabama Superintendent of Banking prior to paying a dividend to Regions if the total of all dividends declared by Regions Bank in any calendar year will exceed the total of (a) Regions Bank’s net earnings for that year, plus (b) its retained net earnings for the preceding two years, less any required transfers to surplus. The statute defines net earnings as “the remainder of all earnings from current operations plus actual recoveries on loans and investments and other assets, after deducting from the total thereof all current operating expenses, actual losses, accrued dividends on preferred stock, if any, and all federal, state and local taxes.” In addition to dividend restrictions, Federal statutes also prohibit unsecured loans from banking subsidiaries to the parent company. In addition, Regions must adhere to various HUD regulatory guidelines including required minimum capital to maintain their HUD approved status. Failure to comply with the HUD guidelines could result in withdrawal of this certification. As of December 31, 2024, Regions was in compliance with HUD guidelines. Regions is also subject to various capital requirements by secondary market inves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or, Operating Leases [Text Block]</t>
        </is>
      </c>
      <c r="B4" s="4" t="inlineStr">
        <is>
          <t xml:space="preserve">NOTE 13. LEASES LESSEE As of December 31, 2024, assets liabilities Other information related to operating leases at December 31 is as follows: 2024 2023 Weighted-average remaining lease term (years) 9.2 years 9.6 years Weighted-average discount rate (%) 3.1 % 2.9 % Future, undiscounted minimum lease payments on operating leases are as follows: December 31, 2024 (In millions) 2025 $ 96 2026 88 2027 76 2028 65 2029 52 Thereafter 242 Total lease payments 619 Less: Imputed interest 92 Total present value of lease liabilities $ 527 LESSOR The following tables present a summary of Regions' sales-type, direct financing and leveraged leases for the years ended December 31. Net Interest Income 2024 2023 2022 (In millions) Sales-Type and Direct Financing $ 88 $ 65 $ 52 Leveraged (1) 8 2 12 $ 96 $ 67 $ 64 _________ (1) Leveraged lease income is shown pre-tax and related tax expense is immaterial for all periods presented. Leveraged lease termination gains excluded from amounts presented above were immaterial for all periods presented. As of December 31, 2024 Sales-Type and Direct Financing Leveraged Total (In millions) Lease receivable $ 1,393 $ 117 $ 1,510 Unearned income (195) (35) (230) Guaranteed residual 142 — 142 Unguaranteed residual 167 101 268 Total net investment $ 1,507 $ 183 $ 1,690 As of December 31, 2023 Sales-Type and Direct Financing Leveraged Total (In millions) Lease receivable $ 1,397 $ 123 $ 1,520 Unearned income (211) (47) (258) Guaranteed residual 96 — 96 Unguaranteed residual 188 118 306 Total net investment $ 1,470 $ 194 $ 1,664 The following table presents the minimum future payments due from customers for sales-type and direct financing leases: December 31, 2024 Sales-Type and Direct Financing (In millions) 2025 $ 348 2026 306 2027 244 2028 171 2029 105 Thereafter 219 $ 1,3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Stockholders' Equity and Accumulated Other Comprehensive Income (Loss)</t>
        </is>
      </c>
      <c r="B4" s="4" t="inlineStr">
        <is>
          <t>NOTE 14. SHAREHOLDERS' EQUITY AND ACCUMULATED OTHER COMPREHENSIVE INCOME (LOSS) PREFERRED STOCK The following table presents a summary of the non-cumulative perpetual preferred stock: 2024 2023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2) 4/29/2014 9/15/2024 6.375 % $ — $ 1,000 $ 25 1/40th — $ — $ 433 Series C 4/30/2019 5/15/2029 5.700 % (3) 500 1,000 25 1/40th 500,000 490 490 Series D 6/5/2020 9/15/2025 5.750 % (4) 350 100,000 1,000 1/100th 3,500 346 346 Series E 5/4/2021 6/15/2026 4.450 % 400 1,000 25 1/40th 400,000 390 390 Series F 7/29/2024 9/15/2029 6.950 % (5) 500 1,000 25 1/40th 500,000 489 — $ 1,750 1,403,500 $ 1,715 $ 1,659 _________ (1) Dividends on all series of preferred stock, if declared, accrue and are payable quarterly in arrears. (2) The shares were fully redeemed on September 16, 2024. (3) Dividends, if declared, will be paid quarterly at an annual rate equal to (i) for each period beginning prior to August 15, 2029, 5.700%, and (ii) for each period beginning on or after August 15, 2029, three-month CME Term SOFR plus 3.410% which includes a 0.262% spread adjustment for the transition to SOFR in accordance with ISDA protocols.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5) Dividends, if declared, will be paid quarterly at an annual rate equal to (i) for each period beginning prior to September 15, 2024, 6.950% and (ii) for each period beginning on or after September 15, 2029, the five-year Treasury rate as of the most recent reset dividend determination date plus 2.771%.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C, Series D, Series E, and Series F preferred stock. Regions completed the issuance of Series F preferred stock during the third quarter of 2024 as shown in the table above. The Company incurred $11 million of issuance costs associated with the transaction with an initial partial dividend occurring in the third quarter. The Series B preferred stock was redeemed in the third quarter of 2024. Upon redemption, additional paid-in-capital was reduced by $52 million related to Series B preferred dividends that were recorded as a reduction of preferred stock, including related surplus, and net income available to common shareholders was reduced by $15 million related to issuance costs. The Board of Directors declared cash dividends of $91 million and $98 million on Series B, Series C, Series D, and Series E of preferred stock during 2024 and 2023, respectively. The board declared $13 million in cash dividends on Series F preferred stock during 2024; the initial quarterly cash dividend for Series F preferred stock was declared in the third quarter of 2024. In total, the Board of Directors declared $104 million and $98 million in cash dividends on preferred stock in 2024 and 2023, respectively. In the event Series C, Series D, Series E, or Series F preferred shares are redeemed in full at their respective liquidation amounts, $10 million, $4 million, $10 million, or $11 million in excess of the redemption amount over the carrying amount will be recognized, respectively. These excess amounts represent issuance costs that were recorded as reductions to preferred stock, including related surplus, and will be recorded as reductions to net income available to common shareholders. COMMON STOCK The Company's results of the 2024 stress test from the Federal Reserve reflect that the Company exceeded all minimum capital levels. The Company's SCB will remain floored at 2.5 percent from the fourth quarter of 2024 through the third quarter of 2025. On April 20, 2022, the Board authorized the repurchase of up to $2.5 billion of the Company's common stock, permitting purchases from the second quarter of 2022 through the fourth quarter of 2024. As of December 31, 2024, Regions had repurchased approximately 34 million shares of common stock at a total cost of $614 million under this plan. All of these shares were immediately retired upon repurchase and therefore were not included in treasury stock. On December 10, 2024, the Board authorized an extension of the common stock repurchase program through the fourth quarter of 2025. Regions declared $0.98 per share in cash dividends for 2024, $0.88 per common share for 2023, and $0.74 for 2022. 2024 Pre-tax AOCI Activity Tax Effect and Other (1) Net AOCI Activity (In millions) Total accumulated other comprehensive income (loss), beginning of period $ (3,773) $ 961 $ (2,812) Unrealized losses on securities transferred to held to maturity: Beginning balance $ (9) $ 1 $ (8) Unrealized gains (losses) on securities transferred from available for sale during the period (754) 192 (562) Reclassification adjustments for amortization on unrealized losses on securities transferred to held for maturity (2) 19 (5) 14 Change in AOCI from securities held to maturity activity in the period (735) 187 (548) Ending balance $ (744) $ 188 $ (556) Unrealized gains (losses) on securities available for sale: Beginning balance $ (2,759) $ 703 $ (2,056) Unrealized (gains) losses on securities transferred to held to maturity during the period 754 (192) 562 Unrealized gains (losses) arising during the period (161) 31 (130) Reclassification adjustments for securities (gains) losses realized in net income (3) 208 (52) 156 Change in AOCI from securities available for sale activity in the period 801 (213) 588 Ending balance $ (1,958) $ 490 $ (1,468) Unrealized gains (losses) on derivative instruments designated as cash flow hedges: Beginning balance $ (399) $ 102 $ (297) Unrealized gains (losses) on derivatives arising during the period (683) 172 (511) Reclassification adjustments for (gains) losses realized in net income (2) 420 (106) 314 Change in AOCI from derivative activity in the period (263) 66 (197) Ending balance $ (662) $ 168 $ (494) Defined benefit pension plans and other post employment benefit plans: Beginning balance $ (606) $ 155 $ (451) Net actuarial gains (losses) arising during the period 27 (9) 18 Reclassification adjustments for amortization of actuarial (gains) losses and settlements realized in net income (4) 31 (8) 23 Change in AOCI from defined benefit pension plans and other post employment benefits activity in the period 58 (17) 41 Ending balance $ (548) $ 138 $ (410) Total other comprehensive income (loss) (139) 23 (116) Total accumulated other comprehensive income (loss), end of period $ (3,912) $ 984 $ (2,928)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2 (1) 1 Ending balance $ (9) $ 1 $ (8) Unrealized gains (losses) on securities available for sale: Beginning balance $ (3,433) $ 872 $ (2,561) Unrealized gains (losses) arising during the period 669 (168) 501 Reclassification adjustments for securities (gains) losses realized in net income (3) 5 (1) 4 Change in AOCI from securities available for sale activity in the period 674 (169) 505 Ending balance $ (2,759) $ 703 $ (2,056) Unrealized gains (losses) on derivative instruments designated as cash flow hedges: Beginning balance $ (468) $ 119 $ (349) Unrealized gains (losses) on derivatives arising during the period (167) 43 (124) Reclassification adjustments for (gains) losses realized in net income (2) 236 (60) 176 Change in AOCI from derivative activity in the period 69 (17) 52 Ending balance $ (399) $ 102 $ (297) Defined benefit pension plans and other post employment benefit plans: Beginning balance $ (569) $ 145 $ (424) Net actuarial gains (losses) arising during the period (82) 21 (61) Reclassification adjustments for amortization of actuarial (gains) losses and settlements realized in net income (4) 45 (11) 34 Change in AOCI from defined benefit pension plans and other post employment benefits activity in the period (37) 10 (27) Ending balance $ (606) $ 155 $ (451) Total other comprehensive income (loss) 708 (177) 531 Total accumulated other comprehensive income (loss), end of period $ (3,773) $ 961 $ (2,812)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652) 927 (2,725) Reclassification adjustments for securities losses realized in net income (3) 1 — 1 Change in AOCI from securities available for sale activity in the period (3,651) 927 (2,724) Ending balance $ (3,433) $ 872 $ (2,561) Unrealized gains (losses) on derivative instruments designated as cash flow hedges: Beginning balance $ 830 $ (209) $ 621 Unrealized gains (losses) on derivatives arising during the period (1,158) 292 (866) Reclassification adjustments for (gains) losses realized in net income (2) (140) 36 (104) Change in AOCI from derivative activity in the period (1,298) 328 (970) Ending balance $ (468) $ 119 $ (349) Defined benefit pension plans and other post employment benefit plans: Beginning balance $ (647) $ 163 $ (484) Net actuarial gains (losses) arising during the period 40 (7) 33 Reclassification adjustments for amortization of actuarial (gains) losses and settlements realized in net income (4) 38 (11) 27 Change in AOCI from defined benefit pension plans and other post employment benefits activity in the period 78 (18) 60 Ending balance $ (569) $ 145 $ (424) Total other comprehensive income (loss) (4,868) 1,236 (3,632) Total accumulated other comprehensive income (loss), end of period $ (4,481) $ 1,138 $ (3,343) ____ (1) The impact of all AOCI activity is shown net of tax, the tax effect is calculated using a nominal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 xml:space="preserve">NOTE 15. EARNINGS PER COMMON SHARE The following table sets forth the computation of basic earnings per common share and diluted earnings per common share for the years ended December 31: 2024 2023 2022 (In millions, except per share data) Numerator: Net income Net income $ 1,893 $ 2,074 $ 2,245 Preferred stock dividends and other (1) (119) (98) (99) Net income available to common shareholders $ 1,774 $ 1,976 $ 2,146 Denominator: Weighted-average common shares outstanding—basic $ 916 $ 936 $ 935 Potential common shares 2 2 7 Weighted-average common shares outstanding—diluted $ 918 $ 938 942 Earnings per common share: Basic $ 1.94 $ 2.11 $ 2.29 Diluted $ 1.93 $ 2.11 $ 2.28 ______ (1) Preferred stock dividends and other for the year ended December 31, 2024 included $15 million of issuance costs associated with the redemption of Series B preferred shares in the third quarter of 2024. See Note 14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Regions administers long-term incentive compensation plans that permit the granting of incentive awards in the form of restricted stock awards, performance awards, stock options and stock appreciation rights. No stock options were outstanding during 2024, 2023 or 2022. While Regions has the ability to issue stock appreciation rights, none have been issued to date. The terms of all awards issued under these plans are determined by the CHR Committee of the Board; however, no awards may be granted after the tenth anniversary from the date the plans were initially approved by shareholders. Incentive awards usually vest based on employee service, generally within three years from the date of the grant. On April 23, 2015, the shareholders of the Company approved the Regions Financial Corporation 2015 LTIP, which permits the Company to grant to employees and directors various forms of incentive compensation. These forms of incentive compensation are similar to the types of compensation approved in prior plans. The 2015 LTIP authorizes 60 million common share equivalents available for grant, where grants of options and grants of full value awards (e.g., shares of restricted stock, restricted stock units and performance stock units) count as one share equivalent. Unless otherwise determined by the CHR Committee of the Board, grants of restricted stock, restricted stock units, and performance stock units accrue dividends, or their notional equivalent, as they are declared by the Board, and are paid upon vesting of the award. Upon adoption of the 2015 LTIP, Regions closed the prior long-term incentive plan to new grants, and, accordingly, prospective grants must be made under the 2015 LTIP or a successor plan. All existing grants under prior long-term incentive plans are unaffected by adoption of the 2015 LTIP. The number of remaining share equivalents available for future issuance under the 2015 LTIP was approximately 21 million at December 31, 2024. Grants of performance-based restricted stock typically have a three-year performance period, and shares vest within three years after the grant date. Restricted stock units typically vest over three years. Grantees of restricted stock awards or units must either remain employed with the Company for certain periods from the date of grant in order for shares to be released or issued or retire after meeting the standards of a retiree, at which time shares would be issued and released. Regions issues new shares from authorized reserves upon exercise. The following table summarizes the elements of compensation cost recognized in the consolidated statements of income for the years ended December 31: 2024 2023 2022 (In millions) Compensation cost of share-based compensation awards: Restricted and performance stock awards $ 73 $ 61 $ 60 Tax benefits related to share-based compensation cost (18) (16) (15) Compensation cost of share-based compensation awards, net of tax $ 55 $ 45 $ 45 RESTRICTED STOCK AWARDS AND PERFORMANCE STOCK AWARDS During 2024, 2023 and 2022, Regions made restricted stock grants that vest based upon satisfaction of service conditions and restricted stock award and performance stock award grants that vest based upon satisfaction of both service conditions and performance conditions. Incremental shares earned above the performance target associated with previous performance stock awards are included when and if performance targets are achieved. Dividend payments during the vesting period are deferred to the end of the vesting term. The fair value of these restricted shares, restricted stock units and performance stock units was estimated based upon the fair value of the underlying shares on the date of the grant. The valuation was not adjusted for the deferral of dividends. Activity related to restricted stock awards and performance stock awards for 2024, 2023 and 2022 is summarized as follows: Number of Weighted-Average Non-vested at December 31, 2021 11,206,894 $ 13.39 Granted 2,831,304 21.39 Vested (3,543,152) 14.24 Forfeited (331,283) 14.73 Non-vested at December 31, 2022 10,163,763 $ 15.23 Granted 3,943,474 17.54 Vested (5,844,477) 10.25 Forfeited (262,719) 18.08 Non-vested at December 31, 2023 8,000,041 $ 19.90 Granted 3,768,326 20.49 Vested (4,253,297) 20.50 Forfeited (315,234) 21.76 Non-vested at December 31, 2024 7,199,836 $ 19.86 As of December 31, 2024, the pre-tax amount of non-vested restricted stock, restricted stock units and performance stock units not yet recognized was $73 million, which will be recognized over a weighted-average period of 1.66 years. The total fair value of shares vested during the years ended December 31, 2024, 2023, and 2022, was $87 million, $109 million, and $76 million, respectively. No share-based compensation costs were capitalized during the years ended December 31, 2024,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Pension and Other Postretirement Benefits</t>
        </is>
      </c>
      <c r="B4" s="4" t="inlineStr">
        <is>
          <t>NOTE 17. EMPLOYEE BENEFIT PLANS PENSION AND OTHER POSTRETIREMENT BENEFITS Regions' defined benefit pension plans cover only certain employees as the pension plans are closed to new entrants. Benefits under the pension plans are based on years of service and the employee’s highest five consecutive years of compensation during the last ten years of employment. Regions’ funding policy is to contribute annually at least the amount required by IRS minimum funding standards. Contributions are intended to provide not only for benefits attributed to service to date, but also for those expected to be earned in the future. The Company also sponsors a SERP, which is a non-qualified pension plan that provides certain senior executive officers defined benefits in relation to their compensation. Actuarially determined pension expense is charged to current operations using the projected unit credit method. All defined benefit plans are referred to as “the plans” throughout the remainder of this footnote. The following table sets forth the plans’ change in benefit obligation, plan assets and funded status, using a December 31 measurement date, and amounts recognized in the consolidated balance sheets at December 31: Qualified Plans Non-qualified Plans Total 2024 2023 2024 2023 2024 2023 (In millions) Change in benefit obligation Projected benefit obligation, beginning of year $ 1,644 $ 1,623 $ 82 $ 127 $ 1,726 $ 1,750 Service cost 22 21 1 1 23 22 Interest cost 82 86 4 6 86 92 Actuarial (gains) losses (52) 49 3 14 (49) 63 Benefit payments (157) (132) (7) (8) (164) (140) Administrative expenses (3) (3) — — (3) (3) Plan settlements — — (9) (58) (9) (58) Projected benefit obligation, end of year $ 1,536 $ 1,644 $ 74 $ 82 $ 1,610 $ 1,726 Change in plan assets Fair value of plan assets, beginning of year $ 1,936 $ 1,970 $ — $ — $ 1,936 $ 1,970 Actual return on plan assets 98 101 — — 98 101 Company contributions — — 16 66 16 66 Benefit payments (157) (132) (7) (8) (164) (140) Administrative expenses (3) (3) — — (3) (3) Plan settlements — — (9) (58) (9) (58) Fair value of plan assets, end of year $ 1,874 $ 1,936 $ — $ — $ 1,874 $ 1,936 Funded status and accrued benefit (cost) at measurement date $ 338 $ 292 $ (74) $ (82) $ 264 $ 210 Amount recognized in the Consolidated Balance Sheets: Other assets $ 338 $ 292 $ — $ — $ 338 $ 292 Other liabilities — — (74) (82) (74) (82) $ 338 $ 292 $ (74) $ (82) $ 264 $ 210 Pre-tax amounts recognized in Accumulated Other Comprehensive (Income) Loss: Net actuarial loss $ 529 $ 580 $ 26 $ 29 $ 555 $ 609 The accumulated benefit obligation for the qualified plans was $1.5 billion and $1.6 billion as of December 31, 2024 and 2023, respectively. Total plan assets exceeded the corresponding accumulated benefit obligation for the qualified plans as of December 31, 2024 and 2023. The accumulated benefit obligation for the non-qualified plans was $74 million and $82 million as of December 31, 2024 and 2023, respectively, which exceeded all corresponding plan assets for each period. As of December 31, 2024 and 2023, the actuarial (gains) losses related to the change in the benefit obligation were primarily driven by changes in the discount rate. Net periodic pension cost (benefit) included the following components for the years ended December 31: Qualified Plans Non-qualified Plans Total 2024 2023 2022 2024 2023 2022 2024 2023 2022 (In millions) Service cost $ 22 $ 21 $ 34 $ 1 $ 1 $ 2 $ 23 $ 22 $ 36 Interest cost 82 86 56 4 6 3 86 92 59 Expected return on plan assets (124) (120) (139) — — — (124) (120) (139) Amortization of actuarial loss 25 24 25 3 4 7 28 28 32 Settlement charge — — 4 3 17 2 3 17 6 Net periodic pension (benefit) cost $ 5 $ 11 $ (20) $ 11 $ 28 $ 14 $ 16 $ 39 $ (6) The service cost component of net periodic pension (benefit) cost is recorded in salaries and employee benefits on the consolidated statements of income. Components other than service cost are recorded in other non-interest expense on the consolidated statements of income. The assumptions used to determine benefit obligations at December 31 are as follows: Qualified Plans Non-qualified Plans 2024 2023 2024 2023 Discount rate 5.67 % 5.15 % 5.49 % 5.08 % Rate of annual compensation increase 4.00 % 4.00 % 3.00 % 3.00 % The weighted-average assumptions used to determine net periodic pension (benefit) cost for the years ended December 31 are as follows: Qualified Plans Non-qualified Plans 2024 2023 2022 2024 2023 2022 Discount rate 5.15 % 5.42 % 2.85 % 5.09 % 5.42 % 2.72 % Expected long-term rate of return on plan assets 6.61 % 6.37 % 5.62 % N/A N/A N/A Rate of annual compensation increase 4.00 % 4.00 % 4.00 % 3.00 % 3.00 % 3.00 % Regions utilizes a disaggregated approach in the estimation of the service and interest components of net periodic pension costs by applying the specific spot rates along the yield curve used in the determination of the benefit obligation to the relevant projected cash flows. This provides a more precise measurement of service and interest costs by improving the correlation between projected benefit cash flows and the corresponding spot yield curve rates. The expected long-term rate of return on the qualified plans' assets is based on an estimated reasonable range of probable returns. The assumption is established by considering historical and anticipated returns of the asset classes invested in by the qualified plans and the allocation strategy currently in place among those classes. Management chose a point within the range based on the probability of achievement combined with incremental returns attributable to active management. For 2025, the weighted-average expected long-term rate of return on plan assets is 6.61 percent, using the weighted fair value of plan assets as of December 31, 2024. The qualified plans' investment strategy is continuing to shift from focusing on maximizing asset returns to minimizing funding ratio volatility, with a planned increase in the allocation to fixed income securities. The combined target asset allocation is 33 percent equities, 62 percent fixed income securities and 5 percent in all other types of investments. Equity securities include investments in large and small/mid cap companies primarily located in the U.S., international equities, and private equities. Fixed income securities include investments in corporate and government bonds, asset-backed securities and any other fixed income investments as allowed by respective prospectuses and other offering documents. Other types of investments may include hedge funds and real estate funds that follow several different strategies. The plans' assets are highly diversified with respect to asset class, security and manager. Investment risk is controlled with the plans' assets rebalancing to target allocations on a periodic basis and continual monitoring of investment managers’ performance relative to the investment guidelines established with each investment manager. Regions’ qualified plans have a portion of their investments in Regions' common stock. At December 31, 2024, the plans held 2,855,618 shares, which represents a total market value of approximately $67 million, or approximately 4 percent of the plans' assets. The following table presents the fair value of Regions’ qualified pension plans’ financial assets as of December 31: 2024 2023 Level 1 Level 2 Level 3 Fair Value Level 1 Level 2 Level 3 Fair Value (In millions) Cash and cash equivalents $ 27 $ — $ — $ 27 $ 74 $ — $ — $ 74 Fixed income securities: U.S. Treasury securities $ 362 $ — $ — $ 362 $ 359 $ — $ — $ 359 Federal agency securities — 11 — 11 — 7 — 7 Corporate bonds and other debt — 606 — 606 — 603 — 603 Total fixed income securities $ 362 $ 617 $ — $ 979 $ 359 $ 610 $ — $ 969 Domestic equity securities $ 124 $ — $ — $ 124 $ 132 $ — $ — $ 132 International mutual funds $ 90 $ — $ — $ 90 $ 103 $ — $ — $ 103 Total assets in the fair value hierarchy $ 603 $ 617 $ — $ 1,220 $ 668 $ 610 $ — $ 1,278 Collective trust funds: Fixed income fund (1) $ 117 $ 111 Common stock fund (1) 126 119 International fund (1) 120 117 Total collective trust funds $ 363 $ 347 Real estate funds measured at NAV (1) 119 144 Private equity funds measured at NAV (1) 172 167 $ 1,874 $ 1,936 __________ (1) In accordance with accounting guidance, investments that are measured at fair value using the net asset value per share (or its equivalent) practical expedient are not required to be classified in the fair value hierarchy. The fair value amounts presented in this table are intended to permit reconciliation of amounts reported in the fair value hierarchy to amounts reported on the balance sheet. Investments held in the plans are recorded at fair value on a recurring basis. For all investments, the plans attempt to use quoted market prices of identical assets on active exchanges, or Level 1 measurements. Where such quoted market prices are not available, the plans typically employ quoted market prices of similar instruments (including matrix pricing) and/or discounted cash flows to estimate a value of these securities, or Level 2 measurements. Level 2 discounted cash flow analyses are typically based on market interest rates, prepayment speeds and/or option adjusted spreads. See Note 1 for a description of valuation methodologies related to U.S. Treasuries, federal agency securities, and equity securities. The methodology described in Note 1 for other debt securities is applicable to corporate bonds and other debt. Mutual funds are valued based on quoted market prices of identical assets on active exchanges; these valuations are Level 1 measurements. Collective trust funds, real estate funds, private equity funds and other assets are valued based on net asset value or the valuation of the limited partner’s portion of the equity of the fund. Third party fund managers provide these valuations based primarily on estimated valuations of underlying investments. Information about the expected cash flows for the qualified and non-qualified plans is as follows: Qualified Plans Non-qualified Plans (In millions) Expected Employer Contributions: 2025 $ — $ — Expected Benefit Payments: 2025 $ 123 $ 8 2026 124 8 2027 126 7 2028 125 8 2029 123 8 Next five years 587 34 OTHER PLANS Regions has a defined-contribution 401(k) plan that includes a Company match of eligible employee contributions. Eligible employees include those who have been employed for one year and have worked a minimum of 1,000 hours. The Company match is invested based on the employees' allocation elections. Regions provides an automatic 2 percent cash 401(k) contribution to eligible employees regardless of whether or not they are contributing to the 401(k) plan. To receive this contribution, employees must be employed at the end of the year and not actively accruing a benefit in the Regions’ pension plans. Regions’ cash contribution was approximately $27 million for 2024, $24 million for 2023, and $22 million for 2022. For 2024, 2023, and 2022, eligible employees who were already contributing to the 401(k) plan received up to a 5 percent Company match plus the automatic 2 percent cash contribution. Regions’ match to the 401(k) plan on behalf of employees totaled $73 million in 2024, $72 million in 2023, and $67 million in 2022. Regions’ 401(k) plan held 14 million and 16 million shares of Regions' common stock at December 31, 2024 and 2023, respectively. The 401(k) plan received approximately $15 million, $13 million, and $12 million in dividends on Regions' common stock for the years ended December 31, 2024,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and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Non-Interest Income and Expense</t>
        </is>
      </c>
      <c r="B4" s="4" t="inlineStr">
        <is>
          <t xml:space="preserve">The following is a detail of other non-interest income for the years ended December 31: 2024 2023 2022 (In millions) Investment services fee income $ 157 $ 138 $ 122 Commercial credit fee income 111 105 96 Bank-owned life insurance 102 78 62 Market value adjustments on employee benefit assets 25 15 (45) Insurance proceeds (1) — — 50 Other miscellaneous income 167 185 199 $ 562 $ 521 $ 484 ______ (1) In 2022, the Company settled a previously disclosed matter with the CFPB and received an insurance reimbursement related to the settlement. The following is a detail of other non-interest expense for the years ended December 31: 2024 2023 2022 (In millions) Outside services $ 162 $ 163 $ 157 Marketing 110 110 102 Professional, legal and regulatory expenses 94 85 263 Credit/checkcard expenses 59 60 66 FDIC insurance assessments 109 228 61 Operational losses 95 212 56 Branch consolidation, property and equipment charges 3 7 3 Visa class B shares expense 32 28 24 Early extinguishment of debt — (4) — Other miscellaneous expenses 365 410 326 $ 1,029 $ 1,299 $ 1,0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9. INCOME TAXES The components of income tax expense for the years ended December 31 were as follows: 2024 2023 2022 (In millions) Current income tax expense: Federal $ 383 $ 417 $ 493 State 57 84 116 Total current expense $ 440 $ 501 $ 609 Deferred income tax expense (benefit): Federal $ 1 $ 25 $ 26 State 20 7 (4) Total deferred expense $ 21 $ 32 $ 22 Total income tax expense $ 461 $ 533 $ 631 Income tax expense does not reflect the tax effects of unrealized losses on securities transferred to held to maturity, unrealized gains and losses on securities available for sale, unrealized gains and losses on derivative instruments and the net change from defined benefit pension plans and other postretirement benefits. Refer to Note 14 for additional information on shareholders' equity and accumulated other comprehensive income (loss). The Company accounts for investment tax credits from renewable energy sources using the deferral method. Investment tax credits generated totaled $179 million, $94 million and $67 million for 2024, 2023, and 2022, respectively. Income taxes for financial reporting purposes differs from the amount computed by applying the statutory federal income tax rate of 21 percent as shown in the following table: 2024 2023 2022 (Dollars in millions) Tax on income computed at statutory federal income tax rate $ 494 $ 547 $ 604 Increase (decrease) in taxes resulting from: State income tax, net of federal tax effect 62 72 88 Affordable housing and economic development credits, net of amortization (48) (42) (32) Tax-exempt interest (39) (38) (33) Non-deductible expenses 29 33 34 Bank-owned life insurance (24) (19) (16) Other, net (13) (20) (14) Income tax expense (1) $ 461 $ 533 $ 631 Effective tax rate 19.6 % 20.5 % 22.0 % _______ (1) Income tax expense includes gross amortization of affordable housing and economic development projects of $188 million, $166 million, and $149 million for 2024, 2023 and 2022, respectively. See Note 2 for additional information. Significant components of the Company’s net deferred tax asset at December 31 are listed below: 2024 2023 (In millions) Deferred tax assets: Unrealized losses included in shareholders' equity $ 976 $ 961 Allowance for credit losses 433 430 Right of use liability 123 129 Accrued expenses 48 87 Other 18 20 Federal tax credit carryforwards 27 — Federal and state net operating losses, net of federal tax effect 28 31 Total deferred tax assets 1,653 1,658 Less: valuation allowance (22) (21) Total deferred tax assets less valuation allowance 1,631 1,637 Deferred tax liabilities: Lease financing 413 439 Right of use asset 116 121 Mortgage servicing rights 96 95 Goodwill and intangibles 126 112 Fixed assets 7 30 Employee benefits and deferred compensation 34 37 Other 64 62 Total deferred tax liabilities 856 896 Net deferred tax asset $ 775 $ 741 The following table provides details of the Company’s net operating loss and tax credit carryforwards at December 31, 2024, including the expiration dates and related valuation allowance: Expiration Dates Deferred Tax Asset Balance Valuation Net Deferred Tax (In millions) General business credits 2044 $ 27 $ — $ 27 Net operating losses-federal None 8 — 8 Net operating losses-states 2025-2029 11 11 — Net operating losses-states 2030-2036 3 3 — Net operating losses-states 2037-2044 3 3 — Net operating losses-states None 3 3 — $ 55 $ 20 $ 35 The Company believes that a portion of the state net operating loss carryforwards will not be realized due to certain state statutory limitations. Accordingly, a valuation allowance has been established in the amount of $20 million against such benefits at December 31, 2024 compared to $19 million at December 31, 2023. A reconciliation of the beginning and ending amount of UTB is as follows: 2024 2023 2022 (In millions) Balance at beginning of year $ 11 $ 8 $ 9 Additions based on tax positions taken in a prior period — 3 — Additions based on tax positions taken in the current period 1 — — Expiration of statute of limitations — — (1) Balance at end of year $ 12 $ 11 $ 8 The Company files U.S. federal, state, and local income tax returns. The Company is in the IRS’s Compliance Assurance Process program and examinations of the U.S federal consolidated income tax return for tax years through 2022 have been completed. With limited exceptions, the Company is no longer subject to state and local tax examinations for tax years prior to 2020. Currently, there are no material disputed tax positions with federal or state taxing authorities. Accordingly, the Company does not anticipate that any adjustments relating to federal or state tax examinations will result in material changes to its business, financial position, results of operations or cash flows. It is reasonably possible that the liability for UTBs could decrease by as much as $8 million and be recognized due to the expiration of statute of limitations during the next twelve months. As of December 31, 2024, 2023 and 2022, the balances of the Company’s UTBs that would reduce the effective tax rates, if recognized, were $12 million, $11 million and $8 million, respectively. Interest and penalties related to UTBs are recorded in the provision for income taxes. For each of the years ended December 31, 2024, 2023 and 2022, the Company recognized an immaterial expense (benefit) for gross interest and penalties related to its UTBs. As of December 31, 2024 and 2023, the Company had an immaterial gross liability for interest and penalties related to UTB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893</v>
      </c>
      <c r="C3" s="5" t="n">
        <v>2635</v>
      </c>
    </row>
    <row r="4">
      <c r="A4" s="4" t="inlineStr">
        <is>
          <t>Interest-bearing deposits in other banks</t>
        </is>
      </c>
      <c r="B4" s="6" t="n">
        <v>7819</v>
      </c>
      <c r="C4" s="6" t="n">
        <v>4166</v>
      </c>
    </row>
    <row r="5">
      <c r="A5" s="4" t="inlineStr">
        <is>
          <t>Debt Securities held to maturity</t>
        </is>
      </c>
      <c r="B5" s="6" t="n">
        <v>4427</v>
      </c>
      <c r="C5" s="6" t="n">
        <v>754</v>
      </c>
    </row>
    <row r="6">
      <c r="A6" s="4" t="inlineStr">
        <is>
          <t>Debt securities available for sale</t>
        </is>
      </c>
      <c r="B6" s="6" t="n">
        <v>26224</v>
      </c>
      <c r="C6" s="6" t="n">
        <v>28104</v>
      </c>
    </row>
    <row r="7">
      <c r="A7" s="4" t="inlineStr">
        <is>
          <t>Loans held for sale</t>
        </is>
      </c>
      <c r="B7" s="6" t="n">
        <v>594</v>
      </c>
      <c r="C7" s="6" t="n">
        <v>400</v>
      </c>
    </row>
    <row r="8">
      <c r="A8" s="4" t="inlineStr">
        <is>
          <t>Loans, net of unearned income</t>
        </is>
      </c>
      <c r="B8" s="6" t="n">
        <v>96727</v>
      </c>
      <c r="C8" s="6" t="n">
        <v>98379</v>
      </c>
    </row>
    <row r="9">
      <c r="A9" s="4" t="inlineStr">
        <is>
          <t>Allowance for loan losses</t>
        </is>
      </c>
      <c r="B9" s="6" t="n">
        <v>-1613</v>
      </c>
      <c r="C9" s="6" t="n">
        <v>-1576</v>
      </c>
    </row>
    <row r="10">
      <c r="A10" s="4" t="inlineStr">
        <is>
          <t>Net loan losses</t>
        </is>
      </c>
      <c r="B10" s="6" t="n">
        <v>95114</v>
      </c>
      <c r="C10" s="6" t="n">
        <v>96803</v>
      </c>
    </row>
    <row r="11">
      <c r="A11" s="4" t="inlineStr">
        <is>
          <t>Other earning assets</t>
        </is>
      </c>
      <c r="B11" s="6" t="n">
        <v>1616</v>
      </c>
      <c r="C11" s="6" t="n">
        <v>1417</v>
      </c>
    </row>
    <row r="12">
      <c r="A12" s="4" t="inlineStr">
        <is>
          <t>Premises, equipment and software, net</t>
        </is>
      </c>
      <c r="B12" s="6" t="n">
        <v>1673</v>
      </c>
      <c r="C12" s="6" t="n">
        <v>1642</v>
      </c>
    </row>
    <row r="13">
      <c r="A13" s="4" t="inlineStr">
        <is>
          <t>Interest receivable</t>
        </is>
      </c>
      <c r="B13" s="6" t="n">
        <v>572</v>
      </c>
      <c r="C13" s="6" t="n">
        <v>614</v>
      </c>
    </row>
    <row r="14">
      <c r="A14" s="4" t="inlineStr">
        <is>
          <t>Goodwill</t>
        </is>
      </c>
      <c r="B14" s="6" t="n">
        <v>5733</v>
      </c>
      <c r="C14" s="6" t="n">
        <v>5733</v>
      </c>
    </row>
    <row r="15">
      <c r="A15" s="4" t="inlineStr">
        <is>
          <t>Servicing Asset at Fair Value, Amount</t>
        </is>
      </c>
      <c r="B15" s="6" t="n">
        <v>1007</v>
      </c>
      <c r="C15" s="6" t="n">
        <v>906</v>
      </c>
    </row>
    <row r="16">
      <c r="A16" s="4" t="inlineStr">
        <is>
          <t>Other identifiable intangible assets, net</t>
        </is>
      </c>
      <c r="B16" s="5" t="n">
        <v>169</v>
      </c>
      <c r="C16" s="6" t="n">
        <v>205</v>
      </c>
    </row>
    <row r="17">
      <c r="A17" s="4" t="inlineStr">
        <is>
          <t>Investment, Proportional Amortization Method, Elected, Statement of Financial Position [Extensible Enumeration]</t>
        </is>
      </c>
      <c r="B17" s="4" t="inlineStr">
        <is>
          <t>Other assets</t>
        </is>
      </c>
      <c r="C17" s="4" t="inlineStr">
        <is>
          <t xml:space="preserve"> </t>
        </is>
      </c>
    </row>
    <row r="18">
      <c r="A18" s="4" t="inlineStr">
        <is>
          <t>Derivative Asset, Statement of Financial Position [Extensible Enumeration]</t>
        </is>
      </c>
      <c r="B18" s="4" t="inlineStr">
        <is>
          <t>Other assets</t>
        </is>
      </c>
      <c r="C18" s="4" t="inlineStr">
        <is>
          <t xml:space="preserve"> </t>
        </is>
      </c>
    </row>
    <row r="19">
      <c r="A19" s="4" t="inlineStr">
        <is>
          <t>Other assets</t>
        </is>
      </c>
      <c r="B19" s="5" t="n">
        <v>9461</v>
      </c>
      <c r="C19" s="6" t="n">
        <v>8815</v>
      </c>
    </row>
    <row r="20">
      <c r="A20" s="4" t="inlineStr">
        <is>
          <t>Total assets</t>
        </is>
      </c>
      <c r="B20" s="6" t="n">
        <v>157302</v>
      </c>
      <c r="C20" s="6" t="n">
        <v>152194</v>
      </c>
    </row>
    <row r="21">
      <c r="A21" s="3" t="inlineStr">
        <is>
          <t>Deposits:</t>
        </is>
      </c>
      <c r="B21" s="4" t="inlineStr">
        <is>
          <t xml:space="preserve"> </t>
        </is>
      </c>
      <c r="C21" s="4" t="inlineStr">
        <is>
          <t xml:space="preserve"> </t>
        </is>
      </c>
    </row>
    <row r="22">
      <c r="A22" s="4" t="inlineStr">
        <is>
          <t>Noninterest-bearing Deposit Liabilities</t>
        </is>
      </c>
      <c r="B22" s="6" t="n">
        <v>39138</v>
      </c>
      <c r="C22" s="6" t="n">
        <v>42368</v>
      </c>
    </row>
    <row r="23">
      <c r="A23" s="4" t="inlineStr">
        <is>
          <t>Interest-bearing</t>
        </is>
      </c>
      <c r="B23" s="6" t="n">
        <v>88465</v>
      </c>
      <c r="C23" s="6" t="n">
        <v>85420</v>
      </c>
    </row>
    <row r="24">
      <c r="A24" s="4" t="inlineStr">
        <is>
          <t>Total deposits</t>
        </is>
      </c>
      <c r="B24" s="6" t="n">
        <v>127603</v>
      </c>
      <c r="C24" s="6" t="n">
        <v>127788</v>
      </c>
    </row>
    <row r="25">
      <c r="A25" s="3" t="inlineStr">
        <is>
          <t>Borrowed funds:</t>
        </is>
      </c>
      <c r="B25" s="4" t="inlineStr">
        <is>
          <t xml:space="preserve"> </t>
        </is>
      </c>
      <c r="C25" s="4" t="inlineStr">
        <is>
          <t xml:space="preserve"> </t>
        </is>
      </c>
    </row>
    <row r="26">
      <c r="A26" s="4" t="inlineStr">
        <is>
          <t>Short-term borrowings</t>
        </is>
      </c>
      <c r="B26" s="6" t="n">
        <v>500</v>
      </c>
      <c r="C26" s="6" t="n">
        <v>0</v>
      </c>
    </row>
    <row r="27">
      <c r="A27" s="4" t="inlineStr">
        <is>
          <t>Long-term borrowings</t>
        </is>
      </c>
      <c r="B27" s="6" t="n">
        <v>5993</v>
      </c>
      <c r="C27" s="6" t="n">
        <v>2330</v>
      </c>
    </row>
    <row r="28">
      <c r="A28" s="4" t="inlineStr">
        <is>
          <t>Total borrowed funds</t>
        </is>
      </c>
      <c r="B28" s="5" t="n">
        <v>6493</v>
      </c>
      <c r="C28" s="6" t="n">
        <v>2330</v>
      </c>
    </row>
    <row r="29">
      <c r="A29" s="4" t="inlineStr">
        <is>
          <t>Derivative Liability, Statement of Financial Position [Extensible Enumeration]</t>
        </is>
      </c>
      <c r="B29" s="4" t="inlineStr">
        <is>
          <t>Other liabilities</t>
        </is>
      </c>
      <c r="C29" s="4" t="inlineStr">
        <is>
          <t xml:space="preserve"> </t>
        </is>
      </c>
    </row>
    <row r="30">
      <c r="A30" s="4" t="inlineStr">
        <is>
          <t>Other liabilities</t>
        </is>
      </c>
      <c r="B30" s="5" t="n">
        <v>5296</v>
      </c>
      <c r="C30" s="6" t="n">
        <v>4583</v>
      </c>
    </row>
    <row r="31">
      <c r="A31" s="4" t="inlineStr">
        <is>
          <t>Total liabilities</t>
        </is>
      </c>
      <c r="B31" s="6" t="n">
        <v>139392</v>
      </c>
      <c r="C31" s="6" t="n">
        <v>134701</v>
      </c>
    </row>
    <row r="32">
      <c r="A32" s="3" t="inlineStr">
        <is>
          <t>Equity:</t>
        </is>
      </c>
      <c r="B32" s="4" t="inlineStr">
        <is>
          <t xml:space="preserve"> </t>
        </is>
      </c>
      <c r="C32" s="4" t="inlineStr">
        <is>
          <t xml:space="preserve"> </t>
        </is>
      </c>
    </row>
    <row r="33">
      <c r="A33" s="4" t="inlineStr">
        <is>
          <t>Preferred stock</t>
        </is>
      </c>
      <c r="B33" s="6" t="n">
        <v>1715</v>
      </c>
      <c r="C33" s="6" t="n">
        <v>1659</v>
      </c>
    </row>
    <row r="34">
      <c r="A34" s="4" t="inlineStr">
        <is>
          <t>Common stock</t>
        </is>
      </c>
      <c r="B34" s="6" t="n">
        <v>9</v>
      </c>
      <c r="C34" s="6" t="n">
        <v>10</v>
      </c>
    </row>
    <row r="35">
      <c r="A35" s="4" t="inlineStr">
        <is>
          <t>Additional paid-in capital</t>
        </is>
      </c>
      <c r="B35" s="6" t="n">
        <v>11394</v>
      </c>
      <c r="C35" s="6" t="n">
        <v>11757</v>
      </c>
    </row>
    <row r="36">
      <c r="A36" s="4" t="inlineStr">
        <is>
          <t>Retained earnings</t>
        </is>
      </c>
      <c r="B36" s="6" t="n">
        <v>9060</v>
      </c>
      <c r="C36" s="6" t="n">
        <v>8186</v>
      </c>
    </row>
    <row r="37">
      <c r="A37" s="4" t="inlineStr">
        <is>
          <t>Treasury stock, at cost</t>
        </is>
      </c>
      <c r="B37" s="6" t="n">
        <v>-1371</v>
      </c>
      <c r="C37" s="6" t="n">
        <v>-1371</v>
      </c>
    </row>
    <row r="38">
      <c r="A38" s="4" t="inlineStr">
        <is>
          <t>Accumulated other comprehensive income (loss), net</t>
        </is>
      </c>
      <c r="B38" s="6" t="n">
        <v>-2928</v>
      </c>
      <c r="C38" s="6" t="n">
        <v>-2812</v>
      </c>
    </row>
    <row r="39">
      <c r="A39" s="4" t="inlineStr">
        <is>
          <t>Total shareholders’ equity</t>
        </is>
      </c>
      <c r="B39" s="6" t="n">
        <v>17879</v>
      </c>
      <c r="C39" s="6" t="n">
        <v>17429</v>
      </c>
    </row>
    <row r="40">
      <c r="A40" s="4" t="inlineStr">
        <is>
          <t>Equity, Attributable to Noncontrolling Interest</t>
        </is>
      </c>
      <c r="B40" s="6" t="n">
        <v>31</v>
      </c>
      <c r="C40" s="6" t="n">
        <v>64</v>
      </c>
    </row>
    <row r="41">
      <c r="A41" s="4" t="inlineStr">
        <is>
          <t>Equity, Including Portion Attributable to Noncontrolling Interest, Total</t>
        </is>
      </c>
      <c r="B41" s="6" t="n">
        <v>17910</v>
      </c>
      <c r="C41" s="6" t="n">
        <v>17493</v>
      </c>
    </row>
    <row r="42">
      <c r="A42" s="4" t="inlineStr">
        <is>
          <t>Total liabilities and equity</t>
        </is>
      </c>
      <c r="B42" s="5" t="n">
        <v>157302</v>
      </c>
      <c r="C42" s="5" t="n">
        <v>1521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20. DERIVATIVE FINANCIAL INSTRUMENTS AND HEDGING ACTIVITIES The following tables present the notional amount and estimated fair value of derivative instruments. 2024 2023 Notional Amount (1) Estimated Fair Value Notional Estimated Fair Value Gain (1) Loss (1) Gain (1) Loss (1) (In millions) Derivatives in fair value hedging relationships: Interest rate swaps $ 5,484 $ 26 $ 95 $ 2,975 $ 1 $ 121 Derivatives in cash flow hedging relationships: Interest rate swaps 36,660 — 718 29,550 43 580 Interest rate options 2,000 4 6 2,000 21 13 Total derivatives in cash flow hedging relationships 38,660 4 724 31,550 64 593 Total derivatives designated as hedging instruments $ 44,144 $ 30 $ 819 $ 34,525 $ 65 $ 714 Derivatives not designated as hedging instruments: Interest rate swaps $ 94,803 $ 1,608 $ 1,598 $ 99,892 $ 1,769 $ 1,718 Interest rate options 11,005 31 24 13,497 66 57 Interest rate futures and forward commitments 1,247 8 4 655 7 12 Other contracts 12,539 139 106 12,007 198 190 Total derivatives not designated as hedging instruments $ 119,594 $ 1,786 $ 1,732 $ 126,051 $ 2,040 $ 1,977 Total derivatives $ 163,738 $ 1,816 $ 2,551 $ 160,576 $ 2,105 $ 2,691 Total gross derivative instruments, before netting $ 1,816 $ 2,551 $ 2,105 $ 2,691 Less: Netting adjustments (2) 1,703 1,615 2,029 1,560 Total gross derivative instruments, after netting $ 113 $ 936 $ 76 $ 1,131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Cash collateral, all of which is included as a netting adjustment, totaled $106 million and $243 million for derivative assets at December 31, 2024 and 2023, respectively. Cash collateral totaled $87 million and $43 million for derivative liabilities at December 31, 2024 and 2023, respectively.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and time deposit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SOFR interest rate swaps and interest rate options. As of December 31, 2024, Regions was hedging its exposure to the variability in future cash flows into 2034. As of December 31, 2024, cash flow hedges were held at a pre-tax net loss of $662 million, which includes pre-tax net gains of $29 million related to terminated cash flow floors and swaps. Regions expects to reclassify into earnings approximately $203 million in pre-tax losses due to the net receipt/ payment of interest and amortization on all cash flow hedges within the next twelve months. Included in this amount is $30 million in pre-tax net gains related to the amortization of terminated cash flow floors and swaps. The following tables present the effect of hedging derivative instruments on the consolidated statements of income and the total amounts for the respective line items affected: 2024 Interest Income Interest Expense Debt securities Loans, including fees Long-term borrowings Deposits (In millions) Total income (expense) presented in the consolidated statements of income $ 925 $ 5,732 $ (279) $ (1,971) Gains/(losses) on fair value hedging relationships: Interest rate contracts: Amounts related to interest settlements on derivatives $ 8 $ — $ (67) (1) Recognized on derivatives 27 — 22 — Recognized on hedged items (27) — (22) — Income (expense) recognized on fair value hedges $ 8 $ — $ (67) $ (1) Gains/(losses) on cash flow hedging relationships: (1) Interest rate contracts: Realized gains (losses) reclassified from AOCI into net income (2) $ — $ (420) $ — $ — Income (expense) recognized on cash flow hedges $ — $ (420) $ — $ — 2023 Interest Income Interest Expense Debt securities Loans, including fees Long-term borrowings (In millions) Total income (expense) presented in the consolidated statements of income $ 749 $ 5,733 $ (226) Gains/(losses) on fair value hedging relationships: Interest rate contracts: Amounts related to interest settlements on derivatives $ (1) $ — $ (64) Recognized on derivatives (6) — 46 Recognized on hedged items 6 — (46) Income (expense) recognized on fair value hedges $ (1) $ — $ (64) Gains/(losses) on cash flow hedging relationships: (1) Interest rate contracts: Realized gains (losses) reclassified from AOCI into net income (2) $ — $ (236) $ — Income (expense) recognized on cash flow hedges $ — $ (236) $ — 2022 Interest Income Interest Expense Debt securities Loans, including fees Long-term borrowings (In millions) Total income (expense) presented in the consolidated statements of income $ 688 $ 4,088 $ (119) Gains/(losses) on fair value hedging relationships: Interest rate contracts: Amounts related to interest settlements on derivatives $ 41 $ — $ (16) Recognized on derivatives — — (124) Recognized on hedged items — — 124 Income (expense) recognized on fair value hedges $ 41 $ — $ (16) Gains/(losses) on cash flow hedging relationships: (1) Interest rate contracts: Realized gains (losses) reclassified from AOCI into net income (2) $ — $ 140 $ — Income (expense) recognized on cash flow hedges $ — $ 140 $ — _____ (1) See Note 14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2024 2023 Hedged Items Currently Designated Hedged Items Currently Designated Carrying Amount of Assets/(Liabilities) Hedge Accounting Basis Adjustment Carrying Amount of Assets/(Liabilities) Hedge Accounting Basis Adjustment (In millions) (In millions) Debt securities available for sale (1)(2) $ 3,304 $ (22) $ 1,653 $ 5 Long-term borrowings (3,058) 91 (1,286) 112 _____ (1) At December 31, 2024 and 2023, the Company designated interest rate swaps as fair value hedges of debt securities available for sale under the portfolio layer method under which the Company designated $750 million and $1.0 billion, respectively, as the hedged amount from a closed portfolio of prepayable financial assets with a carrying amount of $1.8 billion and $1.3 billion, respectively. (2) Carrying amount represents amortized cost. Additionally, at December 31, 2023, the Company had fair value hedges on time deposits with a carrying amount of $252 million and a hedge accounting basis adjustment of zero.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December 31, 2024 and 2023, Regions had $117 million and $124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December 31, 2024 and 2023, Regions had $308 million and $267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elected to account for residential MSRs at fair value with any changes to fair value recorded in mortgage income. Concurrent with the election to use the fair value measurement method, Regions uses various derivative instruments in the form of forward rate commitments, futures contracts, swaps and swaptions to mitigate the effect of changes in the fair value of its residential MSRs in its consolidated statements of income. As of December 31, 2024 and 2023, the total notional amount related to these contracts was $3.4 billion and $3.3 billion, respectively. The following table presents the location and amount of gain or (loss) recognized in income on derivatives not designated as hedging instruments in the consolidated statements of income for the periods presented below: Derivatives Not Designated as Hedging Instruments 2024 2023 2022 (In millions) Capital markets income: Interest rate swaps $ 29 $ (17) $ 108 Interest rate options 52 42 23 Interest rate futures and forward commitments 23 13 10 Other contracts 23 11 11 Total capital markets income 127 49 152 Mortgage income: Interest rate swaps (44) (14) (118) Interest rate options (4) 1 (14) Interest rate futures and forward commitments 8 (10) (4) Total mortgage income (40) (23) (136) $ 87 $ 26 $ 16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5 and 2030. Swap participations, whereby Regions has sold credit protection have maturities between 2025 and 203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December 31, 2024 was approximately $320 million. This scenario occurs if variable interest rates were at zero percent and all counterparties defaulted with zero recovery. The fair value of sold protection at December 31, 2024 and 2023 was immaterial. In transactions where Regions has sold credit protection, recourse to collateral associated with the original swap transaction is available to offset some or all of Regions’ obligation. CONTINGENT FEATURES Certain of Regions’ derivative instrument contracts with broker-dealers contain credit-related termination provisions and/or credit-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December 31, 2024 and 2023, were $47 million and $29 million, respectively, for which Regions had posted collateral of $34 million and $32 million, respectively, in the normal course of busi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21. FAIR VALUE MEASUREMENTS See Note 1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as of December 31: 2024 2023 Level 1 Level 2 Level 3 (1) Total Level 1 Level 2 Level 3 (1) Total (In millions) Recurring fair value measurements Debt securities available for sale: U.S. Treasury securities $ 2,003 $ — $ — $ 2,003 $ 1,223 $ — $ — $ 1,223 Federal agency securities — 444 — 444 — 1,043 — 1,043 Obligations of states and political subdivisions — 2 — 2 — 2 — 2 Mortgage-backed securities: Residential agency — 18,945 — 18,945 — 17,372 — 17,372 Commercial agency — 4,090 — 4,090 — 7,307 — 7,307 Commercial non-agency — 82 — 82 — 83 — 83 Corporate and other debt securities — 655 3 658 — 1,073 1 1,074 Total debt securities available for sale $ 2,003 $ 24,218 $ 3 $ 26,224 $ 1,223 $ 26,880 $ 1 $ 28,104 Loans held for sale $ — $ 234 $ — $ 234 $ — $ 201 $ — $ 201 Marketable equity securities in other earning assets $ 819 $ — $ — $ 819 $ 813 $ — $ — $ 813 Residential mortgage servicing rights $ — $ — $ 1,007 $ 1,007 $ — $ — $ 906 $ 906 Commercial mortgage servicing rights through non-DUS agency programs $ — $ — $ 97 $ 97 $ — $ — $ 81 $ 81 Derivative assets (2) : Interest rate swaps $ — $ 1,634 $ — $ 1,634 $ — $ 1,813 $ — $ 1,813 Interest rate options — 30 5 35 — 83 4 87 Interest rate futures and forward commitments — 8 — 8 — 7 — 7 Other contracts 13 126 — 139 — 198 — 198 Total derivative assets $ 13 $ 1,798 $ 5 $ 1,816 $ — $ 2,101 $ 4 $ 2,105 Derivative liabilities (2) : Interest rate swaps $ — $ 2,411 $ — $ 2,411 $ — $ 2,419 $ — $ 2,419 Interest rate options — 30 — 30 — 70 — 70 Interest rate futures and forward commitments — 4 — 4 — 12 — 12 Other contracts 3 103 — 106 — 189 1 190 Total derivative liabilities $ 3 $ 2,548 $ — $ 2,551 $ — $ 2,690 $ 1 $ 2,691 Securities sold, but not yet purchased $ 147 $ — $ — $ 147 $ — $ — $ — $ —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See Note 6 for a reconciliation of beginning and ending balances of these MSRs for the years ended December 31, 2024 and 2023. RECURRING FAIR VALUE MEASUREMENTS USING SIGNIFICANT UNOBSERVABLE INPUTS Residential mortgage servicing rights The significant unobservable inputs used in the fair value measurement of residential MSRs are CPR and OAS.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6 . Commercial mortgage servicing rights through non-DUS agency programs The significant unobservable inputs used in the fair value measurement of commercial MSRs are CPR and the discount rate. This valuation requires generating cash flow projections over multiple interest rate scenarios and discounting those cash flows at a risk-adjusted rate. Additionally, the impact of prepayments and changes in the discount rate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6 . The following tables present detailed information regarding material assets and liabilities measured at fair value using significant unobservable inputs (Level 3) as of December 31, 2024 and 2023. The tables include the valuation techniques and the significant unobservable inputs utilized. The range of each significant unobservable input as well as the weighted-average within the range utilized at December 31, 2024 and 2023 are included. Following the tables are descriptions of the valuation techniques and the sensitivity of the techniques to changes in the significant unobservable inputs. December 31, 2024 Level 3 Valuation Unobservable Quantitative Range of (Dollars in millions) Recurring fair value measurements: Residential mortgage servicing rights (1) $1,007 Discounted cash flow Weighted-average CPR (%) 4.6% - 23.1% (8.0%) OAS (%) 4.8% - 7.7% (5.1%) Commercial mortgage servicing rights through non-DUS agency programs (1) $97 Discounted cash flow Weighted-average CPR (%) 5.4% - 10.6% 7.7%%) Discount rate (%) 7.0% - 8.0% (7.1%) December 31, 2023 Level 3 Valuation Unobservable Quantitative Range of (Dollars in millions) Recurring fair value measurements: Residential mortgage servicing rights (1) $906 Discounted cash flow Weighted-average CPR (%) 5.6% - 21.5% (8.2%) OAS (%) 4.5% -8.2% (4.8%) Commercial mortgage servicing rights through non-DUS agency programs (1) $81 Discounted cash flow Weighted-average CPR (%) 5.4% - 11.5% (8.1%) Discount rate (%) 7.0% -8.0% (7.1%) _______ (1) See Note 6 for additional disclosures related to assumptions used in the fair value calculations for residential and commercial mortgage servicing rights. FAIR VALUE OPTION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t December 31, 2024, the aggregate fair value of these loans totaled $222 million compared to aggregate unpaid principal of $219 million. At December 31, 2023, the aggregate fair value of these loans totaled $184 million compared to aggregate unpaid principal of $177 million. Interest income on residential first mortgage loans held for sale is recognized based on contractual rates and is reflected in interest income on loans held for sale. Net gains and losses resulting from changes in fair value of residential first mortgage loans held for sale, which were recorded in mortgage income in the consolidated statements of income during the years ended 2024 and 2023, were immaterial. These changes in fair value are mostly offset by economic hedging activities. An immaterial portion of these amounts was attributable to changes in instrument-specific credit risk.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December 31, 2024 and December 31, 2023. FAIR VALUE OF FINANCIAL INSTRUMENTS The carrying amounts and estimated fair values, as well as the level within the fair value hierarchy, of the Company’s financial instruments as of December 31, 2024 are as follows: 2024 Carrying Estimated Fair Value (1) Level 1 Level 2 Level 3 (In millions) Financial assets: Cash and cash equivalents $ 10,712 $ 10,712 $ 10,712 $ — $ — Debt securities held to maturity 4,427 4,226 — 4,226 — Debt securities available for sale 26,224 26,224 2,003 24,218 3 Loans held for sale 594 594 — 594 — Loans (excluding leases), net of unearned income and allowance for loan losses (2)(3) 93,424 89,907 — — 89,907 Other earning assets 1,616 1,616 819 797 — Derivative assets 1,816 1,816 13 1,798 5 Financial liabilities: Derivative liabilities 2,551 2,551 3 2,548 — Deposits with no stated maturity (4) 111,883 111,883 — 111,883 — Time deposits (4) 15,720 15,694 — 15,694 — Short-term borrowings 500 500 — 500 — Long-term borrowings 5,993 6,059 — 6,058 1 Loan commitments and letters of credit 149 149 — — 14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4 was $3.5 billion or 3.8 percent. (3) Excluded from this table is the sales-type, direct financing, and leveraged lease carrying amount of $1.7 billion at December 31, 2024.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3 are as follows: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NOTE 22. BUSINESS SEGMENT INFORMATION Each of Regions’ reportable segments is a strategic business unit that serves specific needs of Regions’ customers based on the products and services provided. The Company has three reportable segments: Corporate Bank, Consumer Bank, and Wealth Management, with the remainder in Other. The segments are based on the manner in which the CODM reviews the Company's performance. The Company's CODM is the CEO, President and Chair of the Board. As a part of the CODM review, pre-tax income is utilized to allocate resources amongst segments. The application and development of management reporting methodologies is a dynamic process and is subject to periodic enhancements. As these enhancements are made, financial results presented by each reportable segment may be periodically revised and the prior periods updated to reflect these enhancements. Accordingly, the prior periods were updated to reflect these enhancements. The Corporate Bank segment represents the Company’s commercial banking functions including commercial and industrial, commercial real estate and investor real estate lending. This segment also includes equipment lease financing, as well as capital markets activities, which include securities underwriting and placement, loan syndication and placement, foreign exchange, derivatives, merger and acquisition and other advisory services. Corporate Bank customers include corporate, middle market, and commercial real estate developers and investors. Corresponding deposit products related to these types of customers are also included in this segment. The Consumer Bank segment represents the Company’s branch network, including consumer banking products and services related to residential first mortgages, home equity lines and loans, consumer credit cards and other consumer loans, as well as the corresponding deposit relationships. These services are also provided through the Company's digital channels and contact center. The Wealth Management segment offers individuals, businesses, governmental institutions and non-profit entities a wide range of solutions to help protect, grow and transfer wealth. Offerings include credit related products, trust and investment management, asset management, retirement and savings solutions and estate planning. Other includes the Company’s Treasury function, the securities portfolio, wholesale funding activities, interest rate risk management activities and other corporate functions that are not related to a strategic business unit. Also within Other are certain reconciling items in order to translate the segment results that are based on management accounting practices into consolidated results. Management accounting practices utilized by Regions as the basis of presentation for segment results include the following: • Net interest income is presented utilizing an FTP approach, for which market-based funding charges/credits are assigned within the segments. By allocating a cost or a credit to each product based on the FTP framework, management is able to more effectively measure the net interest margin contribution of its assets/liabilities by segment. The summation of the interest income/expense and FTP charges/credits for each segment is its designated net interest income. • Provision for (benefit from) credit losses is allocated to each segment based on an estimated loss methodology. The difference between the consolidated provision for (benefit from) credit losses and the segments’ estimated loss is reflected in Other. • Income tax expense (benefit) is calculated for the Corporate Bank, Consumer Bank and Wealth Management based on a consistent federal and state statutory rate. Any difference between the Company’s consolidated income tax expense (benefit) and the segments’ calculated amounts is reflected in Other. • Management reporting allocations of certain expenses are made in order to analyze the financial performance of the segments. These allocations consist of operational and overhead cost pools and are intended to represent the total costs to support a segment. The following tables present financial information, including non-interest income disaggregated by major product category, for each reportable segment for the years ended December 31: 2024 Corporate Bank Consumer Bank Wealth Other Consolidated (In millions) Net interest income $ 1,821 $ 2,834 $ 163 $ — $ 4,818 Provision for (benefit from) credit losses 362 270 8 (153) 487 Non-interest income (loss) (1): Service charges on deposit accounts 223 385 3 1 612 Card and ATM fees 43 424 1 (1) 467 Capital markets income 346 1 1 — 348 Investment management and trust fee income — — 338 — 338 Mortgage income — 146 — — 146 Investment services fee income — — 157 — 157 Commercial credit fee income 111 — — — 111 Bank-owned life insurance — — — 102 102 Securities gains (losses), net — — — (208) (208) Market value adjustments on employee benefit assets — — — 25 25 Other miscellaneous income 174 81 2 (90) 167 Total non-interest income (loss) 897 1,037 502 (171) 2,265 Non-interest expense: Salaries and employee benefits 558 721 260 990 2,529 Equipment and software expense 19 101 3 283 406 Net occupancy expense 27 210 12 29 278 Other expenses (2) 666 1,369 178 (1,184) 1,029 Total non-interest expense 1,270 2,401 453 118 4,242 Income (loss) before income taxes 1,086 1,200 204 (136) 2,354 Income tax expense (benefit) 271 300 51 (161) 461 Net income $ 815 $ 900 $ 153 $ 25 $ 1,893 Average assets $ 69,207 $ 37,947 $ 2,063 $ 44,664 $ 153,881 2023 Corporate Bank Consumer Bank Wealth Other Consolidated (In millions) Net interest income $ 2,007 $ 3,123 $ 190 $ — $ 5,320 Provision for (benefit from) credit losses 343 279 8 (77) 553 Non-interest income (1): Service charges on deposit accounts 193 396 3 — 592 Card and ATM fees 45 458 — 1 504 Capital markets income 219 1 1 1 222 Investment management and trust fee income — — 313 — 313 Mortgage income — 109 — — 109 Investment services fee income — — 138 — 138 Commercial credit fee income 105 — — — 105 Bank-owned life insurance — — — 78 78 Securities gains (losses), net (1) — — (4) (5) Market value adjustments on employee benefit assets — — — 15 15 Other miscellaneous income 151 80 2 (48) 185 Total non-interest income 712 1,044 457 43 2,256 Non-interest expense: Salaries and employee benefits 546 732 254 884 2,416 Equipment and software expense 20 110 3 279 412 Net occupancy expense 27 222 12 28 289 Other expenses (2) 635 1,509 158 (1,003) 1,299 Total non-interest expense 1,228 2,573 427 188 4,416 Income (loss) before income taxes 1,148 1,315 212 (68) 2,607 Income tax expense (benefit) 287 330 52 (136) 533 Net income $ 861 $ 985 $ 160 $ 68 $ 2,074 Average assets $ 69,520 $ 37,762 $ 2,044 $ 43,691 $ 153,017 2022 Corporate Bank Consumer Bank Wealth Other Consolidated (In millions) Net interest income $ 1,961 $ 2,641 $ 184 $ — $ 4,786 Provision for (benefit from) credit losses 287 280 9 (305) 271 Non-interest income (1): Service charges on deposit accounts 177 459 3 2 641 Card and ATM fees 44 468 1 — 513 Capital markets income 339 1 1 (2) 339 Investment management and trust fee income — — 297 — 297 Mortgage income — 156 — — 156 Investment services fee income — — 122 — 122 Commercial credit fee income 96 — — — 96 Bank-owned life insurance — — — 62 62 Securities gains (losses), net — — — (1) (1) Market value adjustments on employee benefit assets — — — (45) (45) Insurance proceeds (3) — — — 50 50 Other miscellaneous income 147 81 2 (31) 199 Total non-interest income 803 1,165 426 35 2,429 Non-interest expense: Salaries and employee benefits 557 733 236 792 2,318 Equipment and software expense 23 115 3 251 392 Net occupancy expense 27 222 13 38 300 Other expenses (2) 577 1,226 152 (897) 1,058 Total non-interest expense 1,184 2,296 404 184 4,068 Income before income taxes 1,293 1,230 197 156 2,876 Income tax expense (benefit) 323 308 50 (50) 631 Net income $ 970 $ 922 $ 147 $ 206 $ 2,245 Average assets $ 64,532 $ 36,623 $ 2,116 $ 56,121 $ 159,392 _____ (1) Non-interest income includes $473 million, $534 million, and $663 million of revenue that is not from a contract with a customer for the years ended December 31, 2024, 2023 and 2022, respectively. (2) See Note 18 for a detail of expenses comprising other expenses. (3) In 2022, the Company settled a previously disclosed matter with the CFPB and received an insurance reimbursement related to the settl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Contingencies and Guarantees</t>
        </is>
      </c>
      <c r="B4" s="4" t="inlineStr">
        <is>
          <t>NOTE 23.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Credit risk associated with these instruments as of December 31 is represented by the contractual amounts indicated in the following table: 2024 2023 (In millions) Unused commitments to extend credit $ 63,232 $ 63,631 Standby letters of credit 2,096 1,997 Commercial letters of credit 58 78 Liabilities associated with standby letters of credit 33 32 Assets associated with standby letters of credit 35 34 Reserve for unfunded credit commitments 116 124 Unused commitments to extend credit —To accommodate the financial needs of its customers, Regions makes commitments under various terms to lend funds to consumers, businesses and other entities. These commitments include (among others) credit card and other revolving credit agreements, term loan commitments and short-term borrowing agreements. Many of these loan commitments have fixed expiration dates or other termination clauses and may require payment of a fee. Since many of these commitments are expected to expire without being funded, the total commitment amounts do not necessarily represent future liquidity requirements. Standby letters of credit —Standby letters of credit are also issued to customers which commit Regions to make payments on behalf of customers if certain specified future events occur. Regions has recourse against the customer for any amount required to be paid to a third party under a standby letter of credit. The credit risk involved in the issuance of these guarantees is essentially the same as that involved in extending loans to clients and as such, the instruments are collateralized when necessary. Historically, a large percentage of standby letters of credit expire without being funded. The contractual amount of standby letters of credit represents the maximum potential amount of future payments Regions could be required to make and represents Regions’ maximum credit risk. Commercial letters of credit —Commercial letters of credit are issued to facilitate foreign or domestic trade transactions for customers. As a general rule, drafts will be drawn when the goods underlying the transaction are in transit.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December 31, 2024 and 2023, the Company's DUS servicing portfolio totaled approximately $7.0 billion and $6.2 billion, respectively. Regions has additional loans sold to Fannie Mae outside of the DUS program that are also subject to a loss share guarantee and at December 31, 2024 and 2023, these serviced loans totaled approximately $665 million and $653 million, respectively. Regions' maximum quantifiable contingent liability related to all loans subject to a loss share guarantee was approximately $2.4 billion and $2.3 billion at December 31, 2024 and 2023, respectively.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December 31, 2024 and 2023. Refer to Note 1 for additional information. VISA INDEMNIFICATION As a member of the Visa USA network, Regions, along with other members, indemnified Visa USA against litigation. On October 3, 2007, Visa USA was restructured and acquired several Visa affiliates. In conjunction with this restructuring, Regions' indemnification of Visa USA was modified to cover specific litigation (“covered litigation”). A portion of Visa's proceeds from its IPO was put into escrow to fund the covered litigation. To the extent that the amount available under the escrow arrangement, or subsequent fundings of the escrow account resulting from reductions in the class B share conversion ratio, is insufficient to fully resolve the covered litigation, Visa will enforce the indemnification obligations of Visa USA's members for any excess amount. At this time, Regions has concluded that it is not probable that covered litigation exposure will exceed the class B share val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Financial Statements</t>
        </is>
      </c>
      <c r="B4" s="4" t="inlineStr">
        <is>
          <t xml:space="preserve">Presented below are condensed financial statements of Regions Financial Corporation: Balance Sheets December 31 2024 2023 (In millions) Assets Interest-bearing deposits in other banks $ 2,420 $ 1,869 Debt securities available for sale 20 20 Premises and equipment, net 45 47 Investments in subsidiaries: Banks 18,407 16,882 Non-banks 515 425 18,922 17,307 Other assets 274 291 Total assets $ 21,681 $ 19,534 Liabilities and Shareholders’ Equity Long-term borrowings $ 3,495 $ 1,832 Other liabilities 307 273 Total liabilities 3,802 2,105 Shareholders’ equity: Preferred stock 1,715 1,659 Common stock 9 10 Additional paid-in capital 11,394 11,757 Retained earnings 9,060 8,186 Treasury stock, at cost (1,371) (1,371) Accumulated other comprehensive income (loss), net (2,928) (2,812) Total shareholders’ equity 17,879 17,429 Total liabilities and shareholders’ equity $ 21,681 $ 19,534 Statements of Income Year Ended December 31 2024 2023 2022 (In millions) Income: Dividends received from subsidiaries $ 2,095 $ 1,609 $ 1,351 Interest from subsidiaries 43 1 4 Other 10 7 (3) 2,148 1,617 1,352 Expenses: Salaries and employee benefits 76 65 64 Interest expense 177 134 86 Equipment and software expense 6 (2) 4 Other 80 70 62 339 267 216 Income before income taxes and equity in undistributed earnings of subsidiaries 1,809 1,350 1,136 Income tax benefit (41) (43) (36) Income before equity in undistributed earnings of subsidiaries and preferred stock dividends 1,850 1,393 1,172 Equity in undistributed earnings of subsidiaries: Banks (42) 644 1,066 Non-banks 85 37 7 43 681 1,073 Net income 1,893 2,074 2,245 Preferred stock dividends and other (119) (98) (99) Net income available to common shareholders $ 1,774 $ 1,976 $ 2,146 Statements of Cash Flows Year Ended December 31 2024 2023 2022 (In millions) Operating activities: Net income $ 1,893 $ 2,074 $ 2,245 Adjustments to reconcile net cash from operating activities: Equity in undistributed earnings of subsidiaries (43) (681) (1,073) Provision for (benefit from) deferred income taxes (6) (4) (3) Depreciation, amortization and accretion, net 3 2 2 Loss on sale of assets — (6) — Net change in operating assets and liabilities: Other assets 28 (11) 12 Other liabilities 28 (9) (27) Other 37 74 (89) Net cash from operating activities 1,940 1,439 1,067 Investing activities: (Investment in) / repayment of investment in subsidiaries (1,675) (8) (23) Proceeds from sales and maturities of debt securities available for sale 21 13 8 Purchases of debt securities available for sale (20) (11) (9) Other, net (2) (21) — Net cash from investing activities (1,676) (27) (24) Financing activities: Proceeds from long-term borrowings 1,740 — — Payments on long-term borrowings (100) — — Cash dividends on common stock (890) (787) (663) Cash dividends on preferred stock (104) (98) (99) Net proceeds from issuance of preferred stock 489 — — Payment for redemption of preferred stock (500) — — Repurchases of common stock (348) (252) (230) Net cash from financing activities 287 (1,137) (992) Net change in cash and cash equivalents 551 275 51 Cash and cash equivalents at beginning of year 1,869 1,594 1,543 Cash and cash equivalents at end of year $ 2,420 $ 1,869 $ 1,5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893</v>
      </c>
      <c r="C4" s="5" t="n">
        <v>2074</v>
      </c>
      <c r="D4" s="5" t="n">
        <v>224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egions devotes significant financial and non-financial resources to identify and mitigate threats to the confidentiality, availability and integrity of its information systems. As more fully described below, the Regions IS Program’s controls and risk management practices are designed to prevent and detect cybersecurity threats in order to reduce the likelihood that they materially affect Regions' business strategy, operations, or financial condition.Regions regularly tests and assesses its environment so it can update and maintain its systems and controls to mitigate the risks from cyber threats and vulnerabilities. These include risk assessments and penetration testing as well as testing against security controls. Layered security controls are designed and maintained to complement each other and enhance risk mitigation efforts. Regions is aiming to continue to develop and enhance controls, processes and technology to respond to evolving disruptive technology and to protect its systems from attacks or unauthorized access. In addition, Regions’ TPRM function establishes the risk-based framework that governs all associates, subsidiaries, and affiliates who are engaged in the sourcing, planning, risk assessment, due diligence, contracting, ongoing monitoring, and governance of vendor engagements, including those that present cybersecurity risks for Regions. The TPRM framework includes the initial inherent-risk assessment conducted at onboarding and the applicable due diligence risk assessments, based on the engagement’s risk profile. Upon completion of the applicable due diligence, the contract is constructed and negotiated, with efforts made to ensure appropriate terms are in place to further mitigate the risks presented.  Thereafter, each engagement is reassessed on the established cadence associated with the inherent-risk tier, and performance scorecards are completed to to denote material changes in the engagement.</t>
        </is>
      </c>
    </row>
    <row r="5">
      <c r="A5" s="4" t="inlineStr">
        <is>
          <t>Cybersecurity Risk Management Processes Integrated [Flag]</t>
        </is>
      </c>
      <c r="B5" s="4" t="inlineStr">
        <is>
          <t>true</t>
        </is>
      </c>
    </row>
    <row r="6">
      <c r="A6" s="4" t="inlineStr">
        <is>
          <t>Cybersecurity Risk Management Processes Integrated [Text Block]</t>
        </is>
      </c>
      <c r="B6" s="4" t="inlineStr">
        <is>
          <t>Regions devotes significant financial and non-financial resources to identify and mitigate threats to the confidentiality, availability and integrity of its information systems. As more fully described below, the Regions IS Program’s controls and risk management practices are designed to prevent and detect cybersecurity threats in order to reduce the likelihood that they materially affect Regions' business strategy, operations, or financial condi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egions’ system of internal controls also incorporates an organization-wide protocol for the reporting and escalation of cybersecurity matters, including to management and the Board. The Board also receives updates on the Company’s enterprise services, which includes resilience, information technology, and cybersecurity. The Board considers both business and technical resilience, cybersecurity and technological innovation, and privacy considerations, along with related risk considerations and mitigation efforts, within the Company’s strategic plan. The Board is actively engaged in the oversight of Regions’ continuous efforts to reinforce and enhance its operational resilience and receives education on the cybersecurity landscape. The Board oversees the management of cybersecurity and related risks primarily through its Risk Committee, which is supported at the management level by the ERMC, ORC, and TOROC which fall under the Risk Committee's purview. The Board's Risk Committee annually reviews and approves Regions' Information Security Policy; reviews information and regular reports on the topic from members of management on at least a quarterly basis; and recommends actions and other steps to be taken, as it deems appropriate. Additionally, the Board’s Audit Committee periodically receives reports on the IS Program prepared by the Chief Information Security Officer and the Company's Risk Management and Internal Audit functions. The Board’s Technology Committee is charged with oversight of the overall role of technology in executing Regions’ business strategy and coordinates with the Risk Committee on risk assessment and management associated with technology-related strategic investments, major technology vendor relationships, and risks associated with information technology and security activities. The Board annually reviews the IS Program and, through its various committees, is briefed at least quarterly on cybersecurity matters. In addition, our management follows a risk-based escalation process to notify the Audit Committee and Risk Committee outside of the regular reporting cycle when they identify an emerging or risk or material issue.</t>
        </is>
      </c>
    </row>
    <row r="11">
      <c r="A11" s="4" t="inlineStr">
        <is>
          <t>Cybersecurity Risk Board Committee or Subcommittee Responsible for Oversight [Text Block]</t>
        </is>
      </c>
      <c r="B11" s="4" t="inlineStr">
        <is>
          <t>The Board oversees the management of cybersecurity and related risks primarily through its Risk Committee, which is supported at the management level by the ERMC, ORC, and TOROC which fall under the Risk Committee's purview.</t>
        </is>
      </c>
    </row>
    <row r="12">
      <c r="A12" s="4" t="inlineStr">
        <is>
          <t>Cybersecurity Risk Process for Informing Board Committee or Subcommittee Responsible for Oversight [Text Block]</t>
        </is>
      </c>
      <c r="B12" s="4" t="inlineStr">
        <is>
          <t>Regions’ system of internal controls also incorporates an organization-wide protocol for the reporting and escalation of cybersecurity matters, including to management and the Board. The Board also receives updates on the Company’s enterprise services, which includes resilience, information technology, and cybersecurity. The Board considers both business and technical resilience, cybersecurity and technological innovation, and privacy considerations, along with related risk considerations and mitigation efforts, within the Company’s strategic plan. The Board is actively engaged in the oversight of Regions’ continuous efforts to reinforce and enhance its operational resilience and receives education on the cybersecurity landscape. The Board oversees the management of cybersecurity and related risks primarily through its Risk Committee, which is supported at the management level by the ERMC, ORC, and TOROC which fall under the Risk Committee's purview. The Board's Risk Committee annually reviews and approves Regions' Information Security Policy; reviews information and regular reports on the topic from members of management on at least a quarterly basis; and recommends actions and other steps to be taken, as it deems appropriate. Additionally, the Board’s Audit Committee periodically receives reports on the IS Program prepared by the Chief Information Security Officer and the Company's Risk Management and Internal Audit functions. The Board’s Technology Committee is charged with oversight of the overall role of technology in executing Regions’ business strategy and coordinates with the Risk Committee on risk assessment and management associated with technology-related strategic investments, major technology vendor relationships, and risks associated with information technology and security activities. The Board annually reviews the IS Program and, through its various committees, is briefed at least quarterly on cybersecurity matters. In addition, our management follows a risk-based escalation process to notify the Audit Committee and Risk Committee outside of the regular reporting cycle when they identify an emerging or risk or material issue.</t>
        </is>
      </c>
    </row>
    <row r="13">
      <c r="A13" s="4" t="inlineStr">
        <is>
          <t>Cybersecurity Risk Role of Management [Text Block]</t>
        </is>
      </c>
      <c r="B13" s="4" t="inlineStr">
        <is>
          <t>As a company that deals with large volumes of sensitive customer information and financial transactions, Regions treats cybersecurity risk as a key operational risk within its enterprise-wide risk management framework. As part of this framework, Regions utilizes the "Three Lines of Defense" concept to clearly designate risk management activities within the Company, and this concept is applicable to cybersecurity risk (see the “Risk Management” section of Item 7. “Management’s Discussion and Analysis of Financial Condition and Results of Operations” of this Annual Report on Form 10-K). To manage cybersecurity risk, the Company has designed and implemented an IS Program that is led by our Chief Information Security Officer. The IS Program includes information security policies, procedures, and controls designed to prevent, detect, limit and respond to cyber-attacks or other similar incidents which might impact Regions' technologies, systems, and networks. Regions' IS Program is designed and implemented to substantially align with standards promulgated by the NIST. Regions' Information Security Policy establishes technical, administrative, and physical control directives that are implemented to protect informational assets from reasonably foreseeable risks and threats. The IS Program is supplemented by cybersecurity operations that protect the integrity and availability of information systems. As discussed above, Regions' TPRM function also conducts due diligence and ongoing oversight of the Company’s third-party vendors. The Company maintains a Cyber Incident Response Plan, which is part of broader business continuity planning and the Crisis Management Program, to help the Company respond to a possible data breach. The Company engages with external experts and advisors, as needed, to review, enhance, and support our IS Program. For example, third parties may be used to assist in the event of a breach or to mitigate certain threats to Regions' environment. Internally, the Company regularly provides associates with cybersecurity training and education at least annually. To bolster these practices, Regions maintains cybersecurity insurance, which is reviewed annually, to cover potential financial losses from cyber events. In addition, Regions participates in information sharing organizations to gather and share information with peer banks and other financial institutions to better prepare and protect its information systems from attac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o manage cybersecurity risk, the Company has designed and implemented an IS Program that is led by our Chief Information Security Officer. The IS Program includes information security policies, procedures, and controls designed to prevent, detect, limit and respond to cyber-attacks or other similar incidents which might impact Regions' technologies, systems, and networks. Regions' IS Program is designed and implemented to substantially align with standards promulgated by the NIST. Regions' Information Security Policy establishes technical, administrative, and physical control directives that are implemented to protect informational assets from reasonably foreseeable risks and threats. The IS Program is supplemented by cybersecurity operations that protect the integrity and availability of information systems. As discussed above, Regions' TPRM function also conducts due diligence and ongoing oversight of the Company’s third-party vendors. The Company maintains a Cyber Incident Response Plan, which is part of broader business continuity planning and the Crisis Management Program, to help the Company respond to a possible data breach. The Company engages with external experts and advisors, as needed, to review, enhance, and support our IS Program. For example, third parties may be used to assist in the event of a breach or to mitigate certain threats to Regions' environment. Internally, the Company regularly provides associates with cybersecurity training and education at least annually. To bolster these practices, Regions maintains cybersecurity insurance, which is reviewed annually, to cover potential financial losses from cyber events. In addition, Regions participates in information sharing organizations to gather and share information with peer banks and other financial institutions to better prepare and protect its information systems from attack.</t>
        </is>
      </c>
    </row>
    <row r="16">
      <c r="A16" s="4" t="inlineStr">
        <is>
          <t>Cybersecurity Risk Management Expertise of Management Responsible [Text Block]</t>
        </is>
      </c>
      <c r="B16" s="4" t="inlineStr">
        <is>
          <t>Our Chief Information Security Officer, who has close to two decades of experience in the cybersecurity field, including leadership roles at multiple financial services organizations, has primary responsibility for our IS Program.</t>
        </is>
      </c>
    </row>
    <row r="17">
      <c r="A17" s="4" t="inlineStr">
        <is>
          <t>Cybersecurity Risk Process for Informing Management or Committees Responsible [Text Block]</t>
        </is>
      </c>
      <c r="B17" s="4" t="inlineStr">
        <is>
          <t>Regions’ system of internal controls also incorporates an organization-wide protocol for the reporting and escalation of cybersecurity matters, including to management and the Board. The Board also receives updates on the Company’s enterprise services, which includes resilience, information technology, and cybersecurity. The Board considers both business and technical resilience, cybersecurity and technological innovation, and privacy considerations, along with related risk considerations and mitigation efforts, within the Company’s strategic plan. The Board is actively engaged in the oversight of Regions’ continuous efforts to reinforce and enhance its operational resilience and receives education on the cybersecurity landscape. The Board oversees the management of cybersecurity and related risks primarily through its Risk Committee, which is supported at the management level by the ERMC, ORC, and TOROC which fall under the Risk Committee's purview. The Board's Risk Committee annually reviews and approves Regions' Information Security Policy; reviews information and regular reports on the topic from members of management on at least a quarterly basis; and recommends actions and other steps to be taken, as it deems appropriate. Additionally, the Board’s Audit Committee periodically receives reports on the IS Program prepared by the Chief Information Security Officer and the Company's Risk Management and Internal Audit functions. The Board’s Technology Committee is charged with oversight of the overall role of technology in executing Regions’ business strategy and coordinates with the Risk Committee on risk assessment and management associated with technology-related strategic investments, major technology vendor relationships, and risks associated with information technology and security activities. The Board annually reviews the IS Program and, through its various committees, is briefed at least quarterly on cybersecurity matters. In addition, our management follows a risk-based escalation process to notify the Audit Committee and Risk Committee outside of the regular reporting cycle when they identify an emerging or risk or material iss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Debt Securities held to maturity, estimated fair value</t>
        </is>
      </c>
      <c r="B2" s="5" t="n">
        <v>4226</v>
      </c>
      <c r="C2" s="5" t="n">
        <v>716</v>
      </c>
    </row>
    <row r="3">
      <c r="A3" s="4" t="inlineStr">
        <is>
          <t>Debt Securities, Available-for-sale, Amortized Cost</t>
        </is>
      </c>
      <c r="B3" s="5" t="n">
        <v>28183</v>
      </c>
      <c r="C3" s="5" t="n">
        <v>30864</v>
      </c>
    </row>
    <row r="4">
      <c r="A4" s="4" t="inlineStr">
        <is>
          <t>Preferred stock, shares authorized</t>
        </is>
      </c>
      <c r="B4" s="6" t="n">
        <v>10000000</v>
      </c>
      <c r="C4" s="6" t="n">
        <v>10000000</v>
      </c>
    </row>
    <row r="5">
      <c r="A5" s="4" t="inlineStr">
        <is>
          <t>Preferred stock, par value per share (in usd per share)</t>
        </is>
      </c>
      <c r="B5" s="5" t="n">
        <v>1</v>
      </c>
      <c r="C5" s="5" t="n">
        <v>1</v>
      </c>
    </row>
    <row r="6">
      <c r="A6" s="4" t="inlineStr">
        <is>
          <t>Preferred stock, shares issued</t>
        </is>
      </c>
      <c r="B6" s="6" t="n">
        <v>1403500</v>
      </c>
      <c r="C6" s="6" t="n">
        <v>1403500</v>
      </c>
    </row>
    <row r="7">
      <c r="A7" s="4" t="inlineStr">
        <is>
          <t>Common Stock, Shares Authorized</t>
        </is>
      </c>
      <c r="B7" s="6" t="n">
        <v>3000000000</v>
      </c>
      <c r="C7" s="6" t="n">
        <v>3000000000</v>
      </c>
    </row>
    <row r="8">
      <c r="A8" s="4" t="inlineStr">
        <is>
          <t>Common stock, par value per share (in usd per share)</t>
        </is>
      </c>
      <c r="B8" s="7" t="n">
        <v>0.01</v>
      </c>
      <c r="C8" s="7" t="n">
        <v>0.01</v>
      </c>
    </row>
    <row r="9">
      <c r="A9" s="4" t="inlineStr">
        <is>
          <t>Common stock, shares issued</t>
        </is>
      </c>
      <c r="B9" s="6" t="n">
        <v>949510334</v>
      </c>
      <c r="C9" s="6" t="n">
        <v>963375681</v>
      </c>
    </row>
    <row r="10">
      <c r="A10" s="4" t="inlineStr">
        <is>
          <t>Treasury stock, common shares</t>
        </is>
      </c>
      <c r="B10" s="6" t="n">
        <v>41032676</v>
      </c>
      <c r="C10" s="6" t="n">
        <v>41032676</v>
      </c>
    </row>
    <row r="11">
      <c r="A11" s="4" t="inlineStr">
        <is>
          <t>Recurring Fair Value Measurements</t>
        </is>
      </c>
      <c r="B11" s="4" t="inlineStr">
        <is>
          <t xml:space="preserve"> </t>
        </is>
      </c>
      <c r="C11" s="4" t="inlineStr">
        <is>
          <t xml:space="preserve"> </t>
        </is>
      </c>
    </row>
    <row r="12">
      <c r="A12" s="4" t="inlineStr">
        <is>
          <t>Loans held for sale</t>
        </is>
      </c>
      <c r="B12" s="5" t="n">
        <v>234</v>
      </c>
      <c r="C12" s="5" t="n">
        <v>2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Regions, its subsidiaries and certain VIEs. Significant intercompany balances and transactions have been eliminated. Regions considers a voting rights entity to be a subsidiary and consolidates it if Regions has a controlling financial interest in the entity. VIEs are consolidated if Regions has the power to direct the activities of the VIE that significantly impact financial performance and has the obligation to absorb losses or the right to receive benefits that could potentially be significant to the VIE (i.e., Regions is the primary beneficiary). The determination of whether Regions is the primary beneficiary of a VIE is reassessed on an ongoing basis. Investments in companies which are not VIEs but in which Regions has more than minor influence over the operating and financial policies, are accounted for using the equity method of accounting. Investments in VIEs, where Regions is not the primary beneficiary of a VIE, are accounted for using either the proportional amortization method or the equity method of accounting. These investments are included in other assets. The maximum potential exposure to losses relative to investments in VIEs is generally limited to the sum of the outstanding balance, future funding commitments and any related loans to the entity. Loans to these entities are underwritten in substantially the same manner as are other loans and are generally secured. Refer to Note 2 for additional disclosures regarding Regions’ significant VIEs.</t>
        </is>
      </c>
    </row>
    <row r="5">
      <c r="A5" s="4" t="inlineStr">
        <is>
          <t>Cash and Cash Equivalents, Policy [Policy Text Block]</t>
        </is>
      </c>
      <c r="B5" s="4" t="inlineStr">
        <is>
          <t xml:space="preserve">CASH EQUIVALENTS AND CASH FLOWS Cash equivalents represent assets that can be converted into cash immediately. At Regions, these assets include cash and due from banks, interest-bearing deposits in other banks, and federal funds sold and securities purchased under agreements to resell.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for the years ended December 31: 2024 2023 2022 (In millions) Cash paid during the period for: Interest on deposits and borrowed funds $ 2,219 $ 1,441 $ 303 Income taxes, net 64 376 336 Non-cash transfers: Securities transferred to held to maturity from available for sale (1) 3,763 — — Loans held for sale and loans transferred to other real estate 20 21 21 Loans transferred to loans held for sale 18 15 22 Loans held for sale transferred to loans 10 18 24 Properties transferred to held for sale 8 79 6 </t>
        </is>
      </c>
    </row>
    <row r="6">
      <c r="A6" s="4" t="inlineStr">
        <is>
          <t>Repurchase Agreements, Collateral, Policy [Policy Text Block]</t>
        </is>
      </c>
      <c r="B6" s="4" t="inlineStr">
        <is>
          <t>SECURITIES PURCHASED UNDER AGREEMENTS TO RESELL AND SECURITIES SOLD UNDER AGREEMENTS TO REPURCHASE Securities purchased under agreements to resell and securities sold under agreements to repurchase are treated as collateralized financing transactions. It is Regions’ policy to take possession of securities purchased under resell agreements either through direct delivery or a tri-party agreement.</t>
        </is>
      </c>
    </row>
    <row r="7">
      <c r="A7" s="4" t="inlineStr">
        <is>
          <t>Investment, Policy [Policy Text Block]</t>
        </is>
      </c>
      <c r="B7" s="4" t="inlineStr">
        <is>
          <t>DEBT SECURITIES Management determines the appropriate accounting classification of debt securities at the time of purchase, based on intent, and periodically re-evaluates such designations. Debt securities are classified as held to maturity when the Company has the intent and ability to hold the securities to maturity. Debt securities held to maturity are presented at amortized cost. Debt securities not classified as held to maturity are classified as available for sale and may be sold prior to maturity. Debt securities available for sale are presented at estimated fair value with changes in unrealized gains and losses, net of taxes, reported as a component of accumulated other comprehensive income (loss). See the “Fair Value Measurements” section below for discussion of determining fair value. The amortized cost of debt securities classified as held to maturity and available for sale is adjusted for amortization of premiums and accretion of discounts to maturity, or first call date when applicable, using the effective interest method. Such amortization or accretion is included in interest income on securities. Realized gains and losses are included in net securities gains (losses). The cost of securities sold is based on the specific identification method. For debt securities available for sale, the Company reviews its securities portfolio for impairment and determines if impairment is related to credit loss or non-credit loss. In making the assessment of whether a loss is from credit or other factors, management considers the extent to which fair value is less than amortized cost, any changes to the rating of the security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cash flows is less than the amortized cost basis, a credit loss exists and an allowance is created, limited by the amount that the fair value is less than the amortized cost basis. Subsequent activity related to the credit loss component (e.g. write-offs, recoveries) is recognized as part of the allowance for credit losses on debt securities available for sale. Securities held to maturity are evaluated under the allowance for credit losses model. For securities which have an expectation of zero nonpayment of the amortized cost basis (e.g. U.S. Treasury securities or agency securities), the expected credit loss is zero. Refer to Note 3 for further detail and information on securities.</t>
        </is>
      </c>
    </row>
    <row r="8">
      <c r="A8" s="4" t="inlineStr">
        <is>
          <t>Finance, Loan and Lease Receivables, Held-for-sale, Policy [Policy Text Block]</t>
        </is>
      </c>
      <c r="B8" s="4" t="inlineStr">
        <is>
          <t>LOANS HELD FOR SALE Regions’ loans held for sale primarily includes commercial loans, investor real estate loans, and residential real estate mortgage loans. Loans held for sale are recorded at either estimated fair value, if the fair value option is elected, or the lower of cost or estimated fair value. Regions has elected to account for residential real estate mortgages originated with the intent to sell at fair value. Intent is established for these conforming residential real estate mortgage loans when Regions enters into an interest rate lock commitment. Gains and losses on these residential mortgage loans held for sale for which the fair value option has been elected are included in mortgage income. Management has elected the fair value option for certain commercial loans originated with the intent to sell and gains and losses on those loans are included in capital markets income. Regions also transfers loans that were originally recorded as held for investment to held for sale when management has the intent to sell in the near term. These loans held for sale are recorded at the lower of cost or estimated fair value. The amount is then considered the new cost basis of the loan. At the time of transfer, write-downs on the loans that are credit related are recorded as charge-offs. All other write-downs and gains and losses on the sale of these loans are included in other non-interest expense or other non-interest income (dependent on the type of loan). See the “Fair Value Measurements” section below for discussion of determining estimated fair value.</t>
        </is>
      </c>
    </row>
    <row r="9">
      <c r="A9" s="4" t="inlineStr">
        <is>
          <t>Receivables, Policy [Policy Text Block]</t>
        </is>
      </c>
      <c r="B9" s="4" t="inlineStr">
        <is>
          <t>LOANS Regions' loans balance is comprised of commercial, investor real estate and consumer loans. Loans that management has the intent and ability to hold for the foreseeable future or until maturity or payoff are considered loans held for investment (or portfolio loans). Loans held for investment are carried at amortized cost (the principal amount outstanding, net of premiums, discounts, unearned income and deferred loan fees and costs). Regions elected to exclude accrued interest receivable balances from the amortized cost basis. Interest receivable is included as a separate line item on the balance sheet. Interest income on all types of loans is accrued based on the contractual interest rate and the principal amount outstanding using methods that approximate the interest method, except for those loans classified as non-accrual. Premiums and discounts on purchased loans and non-refundable loan origination and commitment fees, net of direct costs of originating or acquiring loans, are deferred and recognized over the contractual or estimated lives of the related loans as an adjustment to the loans’ constant effective yield, which is included in interest income on loans. Direct financing, sales-type and leveraged leases are included within the commercial portfolio segment. See Note 4 for further detail and information on loans and Note 13 for further detail and information on leases. Regions determines past due or delinquency status of a loan based on contractual payment terms. Commercial and investor real estate loans are placed on non-accrual if any of the following conditions occur: 1) collection in full of contractual principal and interest is no longer reasonably assured (even if current as to payment status), 2) a partial charge-off has occurred, unless the loan has been brought current under its contractual terms (original or restructured terms) and the full originally contracted principal and interest is considered to be fully collectible, or 3) the loan is delinquent on any principal or interest for 90 days or more unless the obligation is secured by collateral having a net realizable value (estimated fair value less costs to sell) sufficient to fully discharge the obligation and the loan is in the legal process of collection. Factors considered regarding full collection include assessment of changes in borrower’s cash flow, valuation of underlying collateral, ability and willingness of guarantors to provide credit support, and other conditions. Charge-offs on commercial and investor real estate loans are primarily based on the facts and circumstances of the individual loan and occur when available information confirms the loan is not or will not be fully collectible. Factors considered in making these determinations are the borrower’s and any guarantor’s ability and willingness to pay, the status of the account in bankruptcy court (if applicable), and collateral value. Commercial and investor real estate loan relationships of $250,000 or less are subject to charge-off or charge down to estimated fair value at 180 days past due, based on collateral value. Certain equipment finance loans are subject to charge-off at 120 days past due. Non-accrual and charge-off decisions for consumer loans are dictated by the FFIEC's Uniform Retail Credit Classification and Account Management Policy which establishes standards for the classification and treatment of consumer loans. The charge-off process drives consumer non-accrual status. If a consumer loan secured by real estate in a first lien position (residential first mortgage or home equity) becomes 180 days past due, Regions evaluates the loan for non-accrual status and potential charge-off based on collateral value. For home equity loans and lines of credit in a second lien position, the non-accrual evaluation is performed at 120 days past due and the potential charge-off evaluation is performed at 180 days past due. If a loan is secured by collateral having a net realizable value sufficient to fully discharge the obligation, then a partial write-down is not necessary and the loan remains on accrual status, provided it is in the process of legal collection. If a partial charge-off is necessary as a result of the evaluation, then the remaining balance is placed on non-accrual. Consumer loans not secured by real estate are generally charged-off at either 120 days past due for closed-end loans, 180 days past due for open-end loans other than credit cards or the end of the month in which the loan becomes 180 days past due for credit cards. When loans are placed on non-accrual status, the accrual of interest, amortization of loan premium, accretion of loan discount and amortization/accretion of deferred net loan fees/costs are discontinued. When a commercial or investor real estate loan is placed on non-accrual status, uncollected interest accrued in the current year is reversed and charged to interest income. Uncollected interest accrued from prior years on commercial and investor real estate loans placed on non-accrual status in the current year is charged against the allowance for loan losses. When a consumer loan is placed on non-accrual status, all uncollected interest accrued is reversed and charged to interest income due to immateriality. Interest collections on commercial and investor real estate non-accrual loans are applied as principal reductions. Interest collections on consumer non-accrual loans are recorded using the cash basis, due to immateriality. All loans on non-accrual status may be returned to accrual status and interest accrual resumed if all of the following conditions are met: 1) the loan is brought contractually current as to both principal and interest, 2) future payments are reasonably expected to continue being received in accordance with the terms of the loan and repayment ability can be reasonably demonstrated, and 3) the loan has been performing for at least six months. Purchased Loans Purchased loans are recorded at their fair value at the acquisition date. Purchased loans are evaluated and classified as either PCD, which indicates that the loan has experienced more than insignificant credit deterioration since origination, or non- PCD loans. For PCD loans, the sum of the loans' purchase price and allowance for credit losses, which is determined using the same methodology as originated loans, becomes their initial amortized cost basis. For non-PCD loans, the difference between the fair value and the par value is considered the fair value mark. The non-credit discount or premium related to PCD loans and the fair value mark on non-PCD loans is accreted or amortized into interest income over the contractual life of the loan using the effective interest method. Subsequent changes in the allowance to the PCD and non-PCD loans are recognized in the provision for credit losses.</t>
        </is>
      </c>
    </row>
    <row r="10">
      <c r="A10" s="4" t="inlineStr">
        <is>
          <t>Modifications to Borrowers Experiencing Financial Difficulty</t>
        </is>
      </c>
      <c r="B10" s="4" t="inlineStr">
        <is>
          <t>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Modifications to troubled borrowers are considered in the allowance the same as all other portfolio loans as described in the allowance section below.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s are instances where the absolute interest rate is decreas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t>
        </is>
      </c>
    </row>
    <row r="11">
      <c r="A11" s="4" t="inlineStr">
        <is>
          <t>Allowance For Doubtful Accounts, Policy</t>
        </is>
      </c>
      <c r="B11" s="4" t="inlineStr">
        <is>
          <t>ALLOWANCE The allowance is intended to cover expected credit losses over the contractual life of loans measured at amortized cost, including unfunded commitments. Management’s measurement of expected credit losses is based on relevant information about past events, including historical experience, current conditions, and R&amp;S forecasts that affect the collectability of the reported amount. For periods beyond which Regions makes or obtains such R&amp;S forecasts, Regions reverts to historical credit loss information. Regions maintains an appropriate level of allowance that falls within an acceptable range of estimated losses, measured in accordance with GAAP. Management's determination of the appropriateness of the allowance is based on many factors, including, but not limited to, an evaluation and rating of the loan portfolio; historical loan loss experience; current economic conditions; collateral values securing loans; levels of problem loans; volume, growth, quality and composition of the loan portfolio; regulatory guidance; R&amp;S economic forecasts; and other relevant factors. Changes in any of these factors, assumptions, or the availability of new information, could require that the allowance be adjusted in future periods, perhaps materially. Loss forecasting models are built on historical loss information and then applied to the current portfolio. Outputs from the loss forecasting models in combination with Regions' qualitative framework, and other analyses are used to inform management in its estimation of Regions' expected credit losses. Actual losses could vary, perhaps materially, from management’s estimates. The entire allowance is available to cover all charge-offs that arise from the loan portfolio. Regions does not estimate an allowance on interest receivable balances because the Company has non-accrual polices in place that provide for the accrual of interest to cease on a timely basis when all contractual amounts due are not expected. Regions' allowance calculation is a significant estimate. Regions uses its best judgment to assess economic conditions and loss data in estimating the allowance and these estimates are subject to periodic refinement based on changes in underlying external or internal data. Therefore, assumptions and decisions driving the estimate may change as conditions change. These assumptions and estimates are detailed below. R &amp; S forecast period During the two-year R&amp;S forecast period, Regions incorporates forward-looking information by utilizing its internally developed and approved Base economic forecast. The scenario is developed by the Chief Economist and approved through a formal governance process. The Base forecast considers market forward/consensus information and is consistent with the Company's organization-wide economic outlook. When appropriate, additional scenarios, including externally created scenarios, are considered as part of the determination of the allowance. Reversion period Regions utilizes an exponential reversion approach that reverts to TTC rates derived from the simple average of all historical quarterly observations for PD, LGD, EAD and prepayment rates. The length of the reversion period differs by class of financing receivable. Historical loss period Regions does not adjust historical loss information for existing economic conditions or expectations of future economic conditions for periods that are beyond the R&amp;S period. Regions utilizes internal historical loss information; however, there are certain loan portfolios that also benefit from the use of external or other reference data due to identified limitations with internal historical data. Contractual life Regions estimates expected credit losses over the contractual life of a loan. Regions defines contractual life for non-revolving loans as contractual maturity, net of estimated prepayments and excluding expected extensions, renewals and modifications unless an extension or renewal options are included in the original or modified contract at the reporting date and are not unconditionally cancellable by Regions. Contractual life of credit card receivables Regions estimates the life of credit card receivables based on the amount and timing of payments expected to be collected. Regions' credit card allowance estimate only considers the amount of debt outstanding at the reporting date (the current position) because undrawn balances are unconditionally cancellable. Regions classifies credit card accounts into one of three payment patterns: dormant, transacting or revolving. The dormant accounts are idle, carry no balance, and do not contribute to the allowance. The transacting account holders tend to pay the entire balance due every month and are, therefore, subject to practically no interest charges. For transactor accounts, the current position balance is expected to be paid off in one quarter. The revolving accounts tend to be subject to interest charges, and their current position balance liquidates over time. The majority of Regions' credit card portfolio balances are categorized as revolvers for the purpose of the allowance. Collateral-dependent loans A loan is considered to be collateral-dependent if the borrower is experiencing financial difficulty and management expects substantial repayment of the loan through the sale or operation of the collateral. Regions' collateral-dependent consumer loans are loans secured by collateral (primarily real estate) that meet the partial charge-down requirements disclosed within this section. Regions defines significant commercial and investor real estate non-accrual loans wherein repayment is expected to be substantially from the sale or operation of collateral as collateral dependent. For any collateral-dependent loans that meet Regions' specific allowance criteria (see below), Regions will calculate the allowance based on the fair value of collateral, less estimated cost to sell (if applicable). For collateral-dependent consumer, commercial and investor real estate loans that do not meet Regions' specific allowance criteria (as described below), Regions considers the value of the collateral through the LGD component of the loss model based on collateral type. Credit enhancements Regions' estimate of credit losses reflects how credit enhancements, other than those that are freestanding contracts, mitigate expected credit losses on financial assets. In the event that a credit enhancement arrangement is considered to be a freestanding contract, Regions excludes the credit enhancement from the related loan when estimating expected credit losses. Unfunded commitments and other off-balance sheet items Regions records a liability or allowance for credit losses for the unfunded portion of a loan commitment in the event that Regions does not have the unconditional right to cancel the commitment. For an unfunded commitment to be considered unconditionally cancellable, Regions must be able to, at any time, with or without cause, refuse to extend credit. The liability is measured over the full contractual period for which Regions is exposed to credit risk through a current obligation to extend credit. In determining the liability, management considers the likelihood that funding will occur, and if funded, the related expected credit losses under the allowance model. Regions' off-balance sheet unfunded commitments in the form of home equity lines, standby letters of credit, commercial letters of credit and commercial revolving products that are deemed to be conditionally cancellable will include unfunded balances within the allowance estimate. Future advances from certain unfunded commitments and other revolving products where Regions does have the unconditional right to cancel these agreements will not be included. CALCULATION OF ALLOWANCE FOR CREDIT LOSSES Pooled allowances The allowance is measured on a collective (pool) basis when similar risk characteristics exist. Segmentation variables for commercial and investor real estate segments include product, loan size, collateral type, risk rating and term. Segmentation variables considered for consumer segments include product, FICO, LTV, age, etc. The allowance is estimated for most portfolios and classes using econometric models to estimate expected credit losses. In general, discounted cash flow models are not used for the purpose of estimating expected losses for the purpose of the ACL. Most of the econometric models include PD, LGD, and EAD components. Less complex estimation methods are used for smaller loan portfolios. Specific reserves Due to their size, complexity and individualized risk characteristics and monitoring, the allowance for significant non-accrual commercial and investor real estate loans and unfunded commitments is measured on an individual basis. Loans evaluated individually are not included in the collective evaluation. Regions generally measures the allowance for these loans based on the present value of estimated cash flows, considering all facts and circumstances specific to the borrower and market and economic conditions. The allowance measurement for collateral-dependent loans that meet the individually evaluated threshold is based on the fair value of collateral less cost to sell, if applicable. Qualitative framework While quantitative allowance methodologies strive to reflect all risk factors, any estimate involves assumptions and uncertainties resulting in some level of imprecision. Imprecision exists in the estimation process due to the inherent time lag between obtaining information, performing the calculation, as well as variations between estimates and actual outcomes. Regions adjusts the allowance considering quantitative and qualitative factors which may not be directly measured in the modeled calculations. Regions' qualitative framework provides for specific quantitatively supported model adjustments and general imprecision adjustments. Specific model adjustments capture highly specific issues or events that Regions believes are not adequately captured in model outcomes. General imprecision adjustments address other sources of imprecision that are not specifically identifiable or quantifiable to a particular loan portfolio and have not been captured by the model or by a specific model adjustment. Regions considers general imprecision in three dimensions; economic forecast imprecision, model imprecision, and process imprecision. Refer to Note 5 for further discussion regarding the calculation of the allowance for credit losses.</t>
        </is>
      </c>
    </row>
    <row r="12">
      <c r="A12" s="4" t="inlineStr">
        <is>
          <t>Leases</t>
        </is>
      </c>
      <c r="B12" s="4" t="inlineStr">
        <is>
          <t xml:space="preserve">LESSEES Regions' lease portfolio is primarily composed of property leases that are classified as operating leases. Property leases, which primarily include office locations and retail branches, typically have original lease terms ranging from 1 year to 20 years, some of which may also include an option to extend the lease beyond the original lease term. In some circumstances, Regions may also have an option to terminate the lease early with advance notice. Regions includes renewal and termination options within the lease term if deemed reasonably certain of exercise. As most leases do not state an implicit rate, Regions utilizes the incremental borrowing rate based on information available at the lease commencement date to determine the present value of lease payments. Leases with a term of 12 months or less are not recorded on the balance sheet. Regions continues to recognize lease payments as an expense over the lease term as appropriate. </t>
        </is>
      </c>
    </row>
    <row r="13">
      <c r="A13" s="4" t="inlineStr">
        <is>
          <t>Leases</t>
        </is>
      </c>
      <c r="B13" s="4" t="inlineStr">
        <is>
          <t>LESSORS Regions engages in both direct financing and sales-type leasing. Regions also has a portfolio of leveraged leases. These arrangements provide equipment financing for leased assets, such as vehicles and aircraft. At the commencement date, Regions (lessor) enters into an agreement with the customer (lessee) to lease the underlying equipment for a specified lease term. The lease agreements may provide customers the option to terminate the lease by buying the equipment at fair market value at the time of termination or at the end of the lease term. Regions' equipment finance asset management group performs due diligence procedures on the lease residual and overall equipment values as part of the origination process. Regions performs lease residual value reviews on an ongoing basis. In order to manage the residual value risk inherent in some of its direct financing leases, Regions purchases residual value insurance from an independent third party.</t>
        </is>
      </c>
    </row>
    <row r="14">
      <c r="A14" s="4" t="inlineStr">
        <is>
          <t>Other Earning Assets</t>
        </is>
      </c>
      <c r="B14" s="4" t="inlineStr">
        <is>
          <t>OTHER EARNING ASSETS</t>
        </is>
      </c>
    </row>
    <row r="15">
      <c r="A15" s="4" t="inlineStr">
        <is>
          <t>Premises, Equipment And Software</t>
        </is>
      </c>
      <c r="B15" s="4" t="inlineStr">
        <is>
          <t>PREMISES, EQUIPMENT AND SOFTWARE Premises and equipment are stated at cost, less accumulated depreciation and amortization, as applicable. Land is carried at cost. Depreciation expense is computed using the straight-line method over the estimated useful lives of the assets. Leasehold improvements are amortized using the straight-line method over the estimated useful lives of the improvements (or the terms of the leases, if shorter). Generally, premises and leasehold improvements are depreciated or amortized over 7-40 years. Furniture and equipment are generally depreciated or amortized over 3-10 years. Software is generally depreciated over 3 years (or over a longer estimated life of 5-20 years for larger software systems). Premises, equipment, and software are evaluated for impairment at least annually, or more often if events or circumstances indicate that the carrying value of the asset may not be recoverable. Maintenance and repairs are charged to non-interest expense in the consolidated statements of income. Improvements that either add functionality or extend the useful life of the asset are capitalized to the carrying value and depreciated. See Note 8 for detail of premises and equipment.</t>
        </is>
      </c>
    </row>
    <row r="16">
      <c r="A16" s="4" t="inlineStr">
        <is>
          <t>Intangible Assets</t>
        </is>
      </c>
      <c r="B16" s="4" t="inlineStr">
        <is>
          <t>INTANGIBLE ASSETS Intangible assets include goodwill, which is the excess of cost over the fair value of net assets of acquired businesses, and other identifiable intangible assets. Other identifiable intangible assets primarily include relationship assets, which are amortized over their expected useful lives, and agency commercial real estate licenses, which are non-amortizing. The Company’s goodwill is tested for impairment on an annual basis in the fourth quarter, or more often if events or circumstances indicate that there may be impairment. Regions assesses the following indicators of goodwill impairment for each reporting period: • Recent operating performance, • Changes in market capitalization, • Regulatory actions and assessments, • Changes in the business climate (including legislation, legal factors and competition), • Company-specific factors (including changes in key personnel, asset impairments, and business dispositions), and • Trends in the banking industry. Adverse changes in the economic environment, declining operations of the reporting unit, or other factors could result in a decline in the implied estimated fair value of goodwill. Accounting guidance permits the Company to first assess qualitative factors to determine if it is more likely than not that the fair value of a reporting unit exceeds its carrying value. If, based on the weight of the evidence, the Company determines it is more likely than not that the fair value exceeds book value, then an impairment test is not necessary. If the Company elects to bypass the qualitative assessment, or concludes that it is more likely than not that the fair value is less than the carrying value, a goodwill impairment test is performed.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an impairment loss is recognized in non-interest expense in an amount equal to that excess. For purposes of performing the qualitative assessment, Regions' evaluation may include, but is not limited to, events and circumstances since the last impairment analysis, recent operating performance including reporting unit performance, changes in market capitalization, regulatory actions and assessments, changes in the business climate, company-specific factors, and trends in the banking industry to determine if it is more likely than not that the fair value of a reporting unit exceeds its carrying amount. For purposes of performing the goodwill impairment test, if applicable, Regions uses both income and market approaches to value its reporting units. The income approach, which is the primary valuation approach, consists of discounting projected long-term future cash flows, which are derived from internal forecasts and economic expectations for the respective reporting units. The significant inputs to the income approach include expected future cash flows, the long-term target equity ratios, and the discount rate. The market approaches incorporate comparable public company information, valuation multiples, and consideration of a market control premium along with data related to comparable observed purchase transactions in the financial services industry for the reporting units. Other identifiable intangible assets are reviewed at least annually (usually in the fourth quarter) for events or circumstances that could impact the recoverability of the intangible asset. These events could include loss of relationships, increased competition, or adverse changes in the economy. To the extent other identifiable intangible assets are deemed unrecoverable, impairment losses are recorded in non-interest expense and reduce the carrying amount of the asset. Refer to Note 9 for further detail and discussion of the results of the goodwill and other identifiable intangibles impairment tests.</t>
        </is>
      </c>
    </row>
    <row r="17">
      <c r="A17" s="4" t="inlineStr">
        <is>
          <t>Accounting For Transfers and Servicing of Financial Assets</t>
        </is>
      </c>
      <c r="B17" s="4" t="inlineStr">
        <is>
          <t>ACCOUNTING FOR TRANSFERS AND SERVICING OF FINANCIAL ASSETS Regions accounts for transfers of financial assets as sales when control over the transferred assets is surrendered. Control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 If these sale criteria are met, the transferred assets are removed from the Company’s balance sheet and a gain or loss on sale is recognized. If not met, the transfer is recorded as a secured borrowing, and the assets remain on the Company’s balance sheet, the proceeds from the transaction are recognized as a liability, and gain or loss on sale is deferred until the sale criterion are achieved. Residential Mortgage Banking Activities Regions has elected to account for its residential MSRs using the fair value measurement method. Under the fair value measurement method, residential MSRs are measured at estimated fair value each period with changes in fair value recorded as a component of mortgage income. The fair value of residential MSRs is calculated using various assumptions including future cash flows, market discount rates, expected prepayment rates, servicing costs and other factors. A significant change in prepayments of residential mortgages in the servicing portfolio could result in significant valuation adjustments, thus creating potential volatility in the carrying amount of residential MSRs. The valuation method relies on an OAS to consider prepayment risk and equate the asset's discounted cash flows to its market price. See the “Fair Value Measurements” section below for additional discussion regarding determination of fair value. Commercial Mortgage Banking Activities Commercial mortgage banking through the DUS lending program Regions is a DUS lender. The DUS program provides liquidity to the multi-family housing market. Regions' DUS related commercial MSRs are recorded in other assets at the lower of cost or estimated fair value and are amortized in proportion to, and over the estimated period that net servicing income is expected to be received based on projections of the amount and timing of estimated future net cash flows, which is recorded as a component of capital markets income. The amount and timing of estimated future net cash flows are updated based on actual results and updated projections. Regions periodically evaluates these commercial MSRs for impairment. Regions has a one-third loss share guarantee associated with the majority of the DUS servicing portfolio. The other two-thirds loss share guarantee is retained by Fannie Mae. The estimated fair value of the loss share guarantee is recorded in other liabilities. Commercial mortgage banking through non-DUS agency programs Regions participates in additional multi-family housing market liquidity activities outside of the DUS lending program through other agency programs. Regions' related commercial MSRs outside of the DUS program are recorded in other assets and accounted for using the fair value measurement method. Under the fair value measurement method, these commercial MSRs are measured at estimated fair value each period with changes in fair value recorded as a component of capital markets income. The fair value of commercial MSRs is calculated using various assumptions including future cash flows, market discount rates, credit spreads, and other factors. See the “Fair Value Measurements” section below for additional discussion regarding determination of fair value. Refer to Note 6 for further information on servicing of financial assets.</t>
        </is>
      </c>
    </row>
    <row r="18">
      <c r="A18" s="4" t="inlineStr">
        <is>
          <t>Finance, Loan and Lease Receivables, Held for Investments, Foreclosed Assets Policy [Policy Text Block]</t>
        </is>
      </c>
      <c r="B18" s="4" t="inlineStr">
        <is>
          <t xml:space="preserve">FORECLOSED PROPERTY AND OTHER REAL ESTATE Other real estate and certain other assets acquired in satisfaction of indebtedness (“foreclosure”) are carried in other assets at the lower of the recorded investment in the loan or estimated fair value less estimated costs to sell the property. At the date of transfer from the loan portfolio, if the recorded investment in the loan exceeds the property’s estimated fair value less estimated costs to sell, a write-down is recorded against the allowance. Regions allows a period of up to 60 days after the date of transfer to record finalized write-downs as charge-offs against the allowance in order to properly accumulate all related invoices and updated valuation information, if necessary. Subsequent to transfer, Regions obtains valuations from professional valuation experts and/or third party appraisers on at least an annual basis. See the “Fair Value Measurements” section below for additional discussion regarding determination of fair value. Subsequent to transfer and the additional 60 days, any further write-downs are recorded as other non-interest expense. Gain or loss on the sale of foreclosed property and other real estate is included in other non-interest expense. </t>
        </is>
      </c>
    </row>
    <row r="19">
      <c r="A19" s="4" t="inlineStr">
        <is>
          <t>Equity Method Investments Issuances, Policy [Policy Text Block]</t>
        </is>
      </c>
      <c r="B19" s="4" t="inlineStr">
        <is>
          <t>OTHER INVESTMENT ASSETS Regions has investments of approximately $263 million and $262 million at December 31, 2024 and 2023, respectively, that are recognized in other assets and accounted for using either the equity method of accounting or the measurement alternative to fair value for equity investments without a readily determinable fair value. Equity method investments consist primarily of investments in SBICs and private equity funds. Under the equity method of accounting, Regions records its proportionate share of the profits or losses of the investment entity as an adjustment to the carrying value of the investment and as a component of other non-interest income. Dividends and distributions received or receivables from these investments are recorded as reductions to the carrying value of the investments. The net balances of equity method investments were approximately $198 million and $192 million at December 31, 2024 and 2023, respectively. Equity investments that do not meet the criteria to be accounted for under the equity method and do not have a readily determinable fair value are accounted for at cost under the measurement alternative to fair value with adjustments for impairment and observable price changes as applicable. Dividends received or receivable and observable price changes from these investments are included as components of other non-interest income. These investments consist primarily of investments in strategic partners and certain CRA projects. The carrying amounts of these investments was $65 million and $70 million December 31, 2024 and 2023, respectively.</t>
        </is>
      </c>
    </row>
    <row r="20">
      <c r="A20" s="4" t="inlineStr">
        <is>
          <t>Derivatives, Policy [Policy Text Block]</t>
        </is>
      </c>
      <c r="B20" s="4" t="inlineStr">
        <is>
          <t>DERIVATIVE FINANCIAL INSTRUMENTS AND HEDGING ACTIVITIES The Company enters into derivative financial instruments to manage interest rate risk, facilitate asset/liability management strategies and manage other exposures. These instruments primarily include interest rate swaps, options on interest rate swaps, options including interest rate caps, floors and collars, forward rate contracts and forward sale commitments. All derivative financial instruments are recognized as other assets or other liabilities, as applicable, at estimated fair value. Regions enters into master netting agreements with counterparties and/or requires collateral to cover exposures. Where legally enforceable, these master netting agreements give the Company, in the event of default by the counterparty, the right to liquidate securities held as collateral and to offset receivables and payables with the same counterparty. For purposes of the consolidated balance sheets, the Company offsets derivative assets and liabilities and cash collateral held with the same counterparty where it has such a legally enforceable master netting agreement. In at least some cases, counterparties post collateral at a zero threshold regardless of credit rating. The majority of interest rate derivatives traded by Regions with dealing counterparties are subject to mandatory clearing through a central clearinghouse. The variation margin payments made for derivatives cleared through a central clearinghouse are legally characterized as settlements of the derivatives. The counterparty risk for cleared trades effectively moves from the executing broker to the clearinghouse allowing Regions to benefit from the risk mitigation controls in place at the respective clearinghouse. Interest rate swaps are agreements to exchange interest payments based upon notional amounts. Interest rate swaps subject Regions to market risk associated with changes in interest rates, changes in interest rate volatility, as well as the credit risk that the counterparty will fail to perform. Option contracts involve rights to buy or sell financial instruments on a specified date or over a period at a specified price. These rights do not have to be exercised. Some option contracts such as interest rate floors, involve the exchange of cash based on changes in specified indices. Interest rate floors are contracts to hedge interest rate declines based on a notional amount, generally associated with a principal balance at risk. Interest rate floors subject Regions to market risk associated with changes in interest rates, changes in interest rate volatility, as well as the credit risk that the counterparty will fail to perform. Forward rate contracts are commitments to buy or sell financial instruments at a future date at a specified price or yield. Regions primarily enters into forward rate contracts on marketable instruments, which expose Regions to market risk associated with changes in the value of the underlying financial instrument, as well as the credit risk that the counterparty will fail to perform. Forward sale commitments are sales of securities at a specified price at a future date. Forward sale commitments subject Regions to market risk associated with changes in market value, as well as the credit risk that the counterparty will fail to perform. The Company elects to account for certain derivative financial instruments as accounting hedges which, based on the exposure being hedged, are either fair value or cash flow hedges. Fair value hedge relationships mitigate exposure to the change in fair value of the hedged risk in an asset, liability or firm commitment. Certain fair value hedges may be entered into using the portfolio layer method, which allows the Company to hedge the interest rate risk of prepayable financial assets by designating as the hedged item a stated amount of a closed portfolio that is expected to be outstanding for the designated hedge period(s). Under the fair value hedging model, gains or losses attributable to the change in fair value of the derivative instrument, as well as the gains and losses attributable to the change in fair value of the hedged item, are recognized in interest income or interest expense in the same income statement line item with the hedged item in the period in which the change in fair value occurs. To the extent the changes in fair value of the derivative do not offset the changes in fair value of the hedged item, the difference is recognized. The corresponding adjustment to the hedged asset or liability is included in the basis of the hedged item, while the corresponding change in the fair value of the derivative instrument is recorded as an adjustment to other assets or other liabilities, as applicable. Cash flow hedge relationships mitigate exposure to the variability of future cash flows or other forecasted transactions. For cash flow hedge relationships, the entire change in the fair value of the hedging instrument would be recorded in accumulated other comprehensive income (loss) except for amounts excluded from the assessment of hedge effectiveness. Amounts recorded in accumulated other comprehensive income (loss) are recognized in earnings in the same income statement line item where the earnings effect of the hedged item is presented in the period or periods during which the hedged item impacts earnings. The Company formally documents all hedging relationships, as well as its risk management objective and strategy for entering into various hedge transactions. The Company performs periodic qualitative and quantitative assessments to determine whether the hedging relationship has been highly effective in offsetting changes in fair values or cash flows of hedged items and whether the relationship is expected to continue to be highly effective in the future. If a hedge relationship is de-designated or if hedge accounting is discontinued because the hedged item no longer exists, or does not meet the definition of a firm commitment, or because it is probable that the forecasted transaction will not occur, the derivative will continue to be recorded as an other asset or other liability in the consolidated balance sheets at its estimated fair value, with changes in fair value recognized in other non-interest expense. Any asset or liability that was recorded pursuant to recognition of the firm commitment is removed from the consolidated balance sheets and recognized in other non-interest expense. Gains and losses that were unrecognized and aggregated in accumulated other comprehensive income (loss) pursuant to the hedge of a forecasted transaction are recognized immediately in other non-interest expense. Derivative contracts for which the Company has not elected to apply hedge accounting are classified as other assets or liabilities with gains and losses related to the change in fair value recognized in capital markets income or mortgage income, as applicable, in the statements of income during the period. These positions, as well as non-derivative instruments, are used to mitigate economic and accounting volatility related to customer derivative transactions, the mortgage pipeline and the fair value of residential MSRs. Regions enters into interest rate lock commitments, which are commitments to originate mortgage loans whereby the interest rate on the loan is determined prior to funding and the customers have locked into that interest rate. Accordingly, such commitments are recorded at estimated fair value with changes in fair value recorded in mortgage income or capital markets income, as applicable. Regions also has corresponding forward sale commitments related to these interest rate lock commitments, which are recorded at estimated fair value with changes in fair value recorded in mortgage income or capital markets income, as applicable. See the “Fair Value Measurements” section below for additional information related to the valuation of interest rate lock commitments. Regions enters into various derivative agreements with customers desiring protection from possible future market fluctuations. Regions manages the market risk associated with these derivative agreements. The contracts in this portfolio for which the Company has elected not to apply hedge accounting are marked-to-market through capital markets income and included in other assets and other liabilities. Concurrent with the election to use fair value measurement for residential MSRs, Regions began using various derivative instruments to mitigate the impact of changes in the fair value of residential MSRs in the statements of income. This effort may involve the use of various derivative instruments, including, but not limited to, forwards, futures, swaps, options, and TBA's designed as derivative instruments. These derivatives are carried at estimated fair value, with changes in fair value reported in mortgage income. Derivative assets and liabilities are included in other assets and liabilities as operating cash flows in the consolidated statements of cash flows. Refer to Note 20 for further discussion and details of derivative financial instruments and hedging activities.</t>
        </is>
      </c>
    </row>
    <row r="21">
      <c r="A21" s="4" t="inlineStr">
        <is>
          <t>Income Tax, Policy [Policy Text Block]</t>
        </is>
      </c>
      <c r="B21" s="4" t="inlineStr">
        <is>
          <t>INCOME TAXES The Company accounts for income taxes using the asset and liability method. Accrued income taxes and the net balance of deferred tax assets and liabilities are reported in other assets or other liabilities in the consolidated balance sheets, as appropriate. The Company reflects the expected amount of income tax to be paid or refunded during the year as current income tax expense or benefit, as applicable. Deferred tax assets and liabilities are determined based on differences between the financial reporting and tax bases of assets and liabilities and are measured using the enacted tax rates and laws that the Company expects will apply at the time when the deferred tax assets and liabilities are expected to be realized. Deferred tax assets are also recorded for any tax attributes, such as tax credits and net operating loss carryforwards. The Company determines the realization of deferred tax assets by considering all positive and negative evidence available, and a valuation allowance is recorded for any deferred tax assets that are not more-likely-than-not to be realized. Any effect of a change in federal and state tax rates on deferred tax assets and liabilities is recognized in income tax expense, in the period that includes the enactment date. The Company will evaluate and recognize income tax benefits related to any uncertain tax positions using the recognition and cumulative-probability measurement thresholds. If the Company does not believe that it is more likely than not that an uncertain tax position will be sustained, the Company records a liability for the uncertain tax position. If a tax benefit is more-likely-than-not of being sustained based on the technical merits, the Company utilizes the cumulative probability measurement and records an income tax benefit equivalent to the largest amount of tax benefit that is greater than 50 percent likely to be realized upon ultimate settlement with a taxing authority. The Company recognizes interest and penalties related to unrecognized tax benefits within current income tax expense. The Company applies the proportional amortization method in accounting for its investments in qualified affordable housing and economic development projects. This method recognizes the amortized cost of the investment as a component of income tax expense. The deferral method of accounting is used for investments that generate investment tax credits. Under this method, the investment tax credits are recognized as a reduction of the related asset. Refer to Note 19 for further discussion regarding income taxes.</t>
        </is>
      </c>
    </row>
    <row r="22">
      <c r="A22" s="4" t="inlineStr">
        <is>
          <t>Treasury Stock and Share Repurchases [Policy Text Block]</t>
        </is>
      </c>
      <c r="B22" s="4" t="inlineStr">
        <is>
          <t>TREASURY STOCK AND SHARE REPURCHASES The purchase of the Company’s common stock is recorded at cost. At the date of repurchase, shareholders' equity is reduced by the repurchase price, which, beginning in 2023, includes any required excise tax payments on share repurchases. The Inflation Reduction Act of 2022 provides for a stock buyback excise tax equal to one percent of the fair market value of stock repurchased during the period less the fair market value of any stock issued during the period, including compensatory stock issuances. Treasury stock would be reduced by the cost of such stock with the excess of repurchase price over par or stated value recorded in additional paid-in capital. If the Company subsequently reissues treasury shares, treasury stock is reduced by the cost of such stock with differences recorded in additional paid-in capital or retained earnings, as applicable. Pursuant to past practice, shares repurchased were immediately retired, and therefore were not included in treasury stock. The Company's policy related to these share repurchases is to reduce its common stock based on the par value of the shares repurchased and to reduce its additional paid-in capital for the excess of the repurchase price over the par value.</t>
        </is>
      </c>
    </row>
    <row r="23">
      <c r="A23" s="4" t="inlineStr">
        <is>
          <t>Compensation Related Costs, Policy [Policy Text Block]</t>
        </is>
      </c>
      <c r="B23" s="4" t="inlineStr">
        <is>
          <t>SHARE-BASED PAYMENTS Regions sponsors stock plans which most commonly include restricted stock (i.e., unvested common stock) units, restricted stock awards and performance stock units. The Company accounts for share-based payments under the fair value recognition provisions whereby compensation cost is measured based on the estimated fair value of the award at the grant date and is recognized in the consolidated financial statements on a straight-line basis over the requisite service period for service-based awards. The fair value of restricted stock units, restricted stock awards or performance stock units is determined based on the closing price of Regions common stock on the date of grant. Historical data is also used to estimate future employee attrition, which is considered in calculating estimated forfeitures. Estimated forfeitures are adjusted when actual forfeitures differ from estimates, resulting in the recognition of compensation cost only for awards that vest. The effect of a change in estimated forfeitures is recognized through a cumulative catch-up adjustment that is included in salaries and employee benefits expense in the period of the change in estimate. As compensation cost is recognized, a deferred tax asset is recorded that represents an estimate of the future tax deduction from exercise or release of restrictions. At the time the share-based awards are exercised, cancelled, have expired, or restrictions are released, the Company may be required to recognize an adjustment to tax expense depending on the market price of the Company’s common stock. See Note 16 for further discussion and details of share-based payments.</t>
        </is>
      </c>
    </row>
    <row r="24">
      <c r="A24" s="4" t="inlineStr">
        <is>
          <t>Pension and Other Postretirement Plans, Pensions, Policy [Policy Text Block]</t>
        </is>
      </c>
      <c r="B24" s="4" t="inlineStr">
        <is>
          <t>EMPLOYEE BENEFIT PLANS Regions uses an expected long-term rate of return applied to the fair market value of assets as of the beginning of the year and the expected cash flows during the year for calculating the expected investment return on all pension plan assets. At a minimum, amortization of the net gain or loss included in accumulated other comprehensive income resulting from experience different from that assumed and from changes in assumptions is included as a component of net periodic benefit cost if, as of the beginning of the year, that net gain or loss exceeds 10 percent of the greater of the projected benefit obligation or the market value of plan assets. If amortization is required, the minimum amortization is that excess divided by the average remaining service period of participants in the plan for active associates and the estimated average remaining life expectancy of participants in the plan for inactive associates. Regions records the service cost component of net periodic pension and postretirement benefit cost in salaries and employee benefits expense. The other components of net periodic pension and postretirement benefit cost are recorded in other non-interest expense. Regions uses a third-party actuary to compute the remaining service period of active participating employees. This period reflects expected turnover, pre-retirement mortality, and other applicable employee demographics. See Note 17 for further discussion and details of employee benefit plans.</t>
        </is>
      </c>
    </row>
    <row r="25">
      <c r="A25" s="4" t="inlineStr">
        <is>
          <t>Revenue Recognition, Policy [Policy Text Block]</t>
        </is>
      </c>
      <c r="B25" s="4" t="inlineStr">
        <is>
          <t>REVENUE RECOGNITION The Company records revenue when control of the promised products or services is transferred to the customer (or performance obligations have been met), in an amount that reflects the consideration Regions expects to be entitled to receive in exchange for those products or services. Related to contract costs, Regions expenses sales commissions and any related contract costs when incurred because the amortization period would be one year or less. Related to remaining performance obligations, Regions does not disclose the value of unsatisfied performance obligations for 1) contracts with an original expected length of one year or less and 2) contracts for which revenue is recognized at the amount to which Regions has the right to invoice for services performed. Interest Income The largest source of revenue for Regions is interest income. Interest income is recognized using the interest method driven by nondiscretionary formulas based on written contracts, such as loan agreements or securities contracts. Service Charges on Deposit Accounts Service charges on deposit accounts include overdraft fees and other service charges. When a depositor presents an item for payment in excess of available funds, overdraft fees are earned when Regions, at its discretion, provides the necessary funds to complete the transaction. Prior to mid-2022, service charges on deposit accounts also included non-sufficient fund fees, which were earned when a depositor presented an item for payment in excess of available funds and an item was returned unpaid. Regions generates other service charges by providing depositors proper safeguard and remittance of funds as well as by providing optional services for depositors, such as check imaging or treasury management, that are performed upon the depositor’s request. Charges for the proper safeguard and remittance of funds are recognized monthly, as the customer retains funds in the account. Regions recognizes revenue for other optional services when the customer uses the selected service to execute a transaction (e.g., execute an ACH wire). Card and ATM Fees Card and ATM fees include the combined amounts of credit card, debit card, and ATM related revenue. The majority of the fees are card interchange where Regions earns a fee for remitting cardholder funds (or extends credit) via a third party network to merchants. Regions satisfies performance obligations for each transaction when the card is used and the funds are remitted. The network establishes interchange fees that the merchant remits to Regions for each transaction, and Regions incurs costs from the network for facilitating the interchange with the merchant. Due to its inability to establish prices and direct activities of the related processing network’s service, Regions is deemed the agent in this arrangement and records interchange revenues net of related costs. Regions also pays consideration to certain commercial card holders based on interchange fees and contractual volume. These costs are recognized as a reduction to interchange income. Additionally, Regions offers rewards to its customers based on card usage. The costs associated with these programs are recorded when services are provided as a reduction of card fees. Card and ATM fees also include ATM fee income generated from allowing a Regions cardholder to withdraw funds from a non-Regions ATM and from allowing a non-Regions cardholder to withdraw funds from a Regions ATM. Regions satisfies performance obligations for each transaction when the withdrawal is processed. Regions does not direct activities of the related processing network’s service and recognizes revenue on a net basis as the agent in each transaction. Investment Management and Trust Fee Income Investment management and trust fee income represents revenue generated from asset management services provided to individuals, businesses, and institutions. Regions has a fiduciary responsibility to the beneficiary of the trust to perform agreed upon services which can include investing the assets, periodic reporting to the beneficiaries, and providing tax information regarding the trust. In exchange for these trust and custodial services, Regions collects fee income from beneficiaries as contractually determined via fee schedules. Regions’ performance obligations to customers are primarily satisfied over time as the services are performed and provided to the customer. Mortgage Income Mortgage income is recognized when earned or as each transaction occurs through the origination and servicing of residential mortgage loans for long-term investors and sales of residential mortgage loans in the secondary market. Mortgage income also includes any fair value adjustments for residential mortgage loans Regions has elected to measure under the fair value option and fair value adjustments related to residential mortgage servicing rights. Capital Markets Income Regions generates capital markets fee revenue through capital raising activities which include revenue streams such as securities underwriting and placement, loan syndication and placement, as well as foreign exchange, derivatives, merger and acquisition and other advisory services, and commercial mortgage banking activities. For those revenue streams, revenue is primarily recognized at a point in time which coincides with the satisfaction of a single performance obligation, typically the transaction closing. Capital markets income also includes any fair value adjustments for commercial mortgage loans Regions has elected to measure under the fair value option and fair value adjustments related to mortgage servicing rights. Securities underwriting and placement fees involve the issuing and distribution of securities for an underwriting fee from customers. The underwriting fee is a single performance obligation which is satisfied at the time that the transaction is closed, and the amount of the fee is either a fixed or variable percentage based on the deal value which is determinable at the time of deal closing. Regions generates revenue from affordable housing investments through the syndication of investment funds to third parties. Regions transfers the primary benefits of the investment to the customer and recognizes syndication revenue on the closing date of the transaction. Bank-Owned Life Insurance Bank-owned life insurance income primarily represents income earned from the appreciation of the cash surrender value of insurance contracts held and the proceeds of insurance benefits. Regions recognizes revenue each period in the amount of the appreciation of the cash surrender value of the insurance policies. Revenue from the proceeds of insurance benefits is recognized at the time a claim is confirmed. Commercial Credit Fee Income Commercial credit fee income includes letters of credit fees and unused commercial commitment fees. Regions recognizes revenue for letters of credit fees and unused commercial commitment fees over time. Investment Services Fee Income Investment services fee income represents income earned from investment advisory services. Through the use of third party carriers, Regions provides its customers with access to investment products that meet customers’ financial needs and investment objectives. Upon selection of an investment product, the customer enters into a policy with the carrier. Regions’ performance obligation is satisfied by fulfilling its responsibility to place customers in investment vehicles for which Regions earns commissions from the carrier based on agreed-upon fee percentages. In addition, Regions has a contractual relationship with a third party broker dealer to provide full service brokerage and investment advisory activities. As the principal in the arrangement, Regions recognizes the investment services commissions on a gross basis. Securities Gains (Losses), Net Net securities gains or losses result from Regions’ asset/liability management process. Gains or losses on the sale of securities are recognized as each sales transaction occurs with the cost of securities sold based on the specific identification method. Market Value Adjustments on Employee Benefit Assets Regions holds assets for certain employee benefit assets, both defined and other. Those assets are recorded at estimated fair value and the market value variations are recognized each period. Other Miscellaneous Income</t>
        </is>
      </c>
    </row>
    <row r="26">
      <c r="A26" s="4" t="inlineStr">
        <is>
          <t>Earnings Per Share, Policy [Policy Text Block]</t>
        </is>
      </c>
      <c r="B26" s="4" t="inlineStr">
        <is>
          <t>PER SHARE AMOUNTS</t>
        </is>
      </c>
    </row>
    <row r="27">
      <c r="A27" s="4" t="inlineStr">
        <is>
          <t>Fair Value of Financial Instruments, Policy [Policy Text Block]</t>
        </is>
      </c>
      <c r="B27" s="4" t="inlineStr">
        <is>
          <t>FAIR VALUE MEASUREMENTS Fair value guidance establishes a framework for using fair value to measure assets and liabilities and defines fair value as the price that would be received to sell an asset or paid to transfer a liability (an exit price) as opposed to the price that would be paid to acquire the asset or received to assume the liability (an entry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stratification of balance sheet amounts measured at fair value based on inputs the Company uses to derive fair value measurements. These strata include: • Level 1 valuations, where the valuation is based on quoted market prices for identical assets or liabilities traded in active markets (which include exchanges and over-the-counter markets with sufficient volume), • Level 2 valuations, where the valuation is based on quoted market prices for similar instruments traded in active markets, quoted prices for identical or similar instruments in markets that are not active and model-based valuation techniques for which all significant assumptions are observable in the market, and • Level 3 valuations, where the valuation is generated from model-based techniques that use significant assumptions not observable in the market, but observable based on Company-specific data. These unobservable assumptions reflect the Company’s own estimates for assumptions that market participants would use in pricing the asset or liability. Valuation techniques typically include option pricing models, discounted cash flow models and similar techniques, but may also include the use of market prices of assets or liabilities that are not directly comparable to the subject asset or liability. ITEMS MEASURED AT FAIR VALUE ON A RECURRING BASIS Debt securities available for sale, certain mortgage loans held for sale, marketable equity securities, residential MSRs, commercial mortgage servicing through non-DUS agency programs, derivative assets and derivative liabilities are recorded at fair value on a recurring basis. Below is a description of valuation methodologies for these assets and liabilities. Debt securities available for sale consist of U.S. Treasuries, MBS (including agency securities), obligations of states and political subdivisions, and other debt securities. • U.S. Treasuries are valued based on quoted market prices of identical assets on active exchanges. Pricing received for U.S. Treasuries from third-party services is based on a market approach using dealer quotes from multiple active market makers and real-time trading systems. These valuations are Level 1 measurements. • MBS are valued primarily using data from third-party pricing services for similar securities as applicable. Pricing from these third-party services is generally based on a market approach using observable inputs such as benchmark yields, reported trades, broker/dealer quotes, benchmark securities, TBA prices, issuer spreads, bids and offers, monthly payment information, and collateral performance, as applicable. These valuations are Level 2 measurements. Where such comparable data is not available, the Company develops valuations based on assumptions that are not readily observable in the market place; these valuations are Level 3 measurements. • Obligations of states and political subdivisions are generally based on data from third-party pricing services. The valuations are based on a market approach using observable inputs such as benchmark yields, relevant trade data, material event notices and new issue data. These valuations are Level 2 measurements. • Other debt securities are valued based on Level 1, 2 and 3 measurements, depending on pricing methodology selected and are valued primarily using data from third-party pricing services. Pricing from these third-party services is generally based on a market approach using observable inputs such as benchmark yields, reported trades, broker/dealer quotes, issuer spreads, benchmark securities, bids and offers, and TRACE reported trades. The majority of Regions' debt securities available for sale are valued using third-party pricing services. To validate pricing related to liquid investment securities, which represent the vast majority of the available for sale portfolio (e.g., MBS), Regions compares price changes received from the third-party pricing service to overall changes in market factors in order to validate the pricing received. To validate pricing received on less liquid investment securities in the available for sale portfolio, Regions receives pricing from third-party brokers-dealers on a sample of securities that are then compared to the pricing received. The pricing service uses standard observable inputs when available, for example: benchmark yields, reported trades, broker-dealer quotes, issuer spreads, benchmark securities, and bids and offers, among others. For certain security types, additional inputs may be used, or some inputs may not be applicable. It is not customary for Regions to adjust the pricing received for the available for sale portfolio. In the event that prices are adjusted, Regions classifies the measurement as a Level 3 measurement. Mortgage loans held for sale consist of residential first mortgage loans and commercial mortgages held for sale. Regions has elected to measure certain residential and commercial mortgage loans held for sale at fair value by applying the fair value option (see additional discussion under the “Fair Value Option” section in Note 21). The residential first mortgage loans held for sale are valued based on traded market prices of similar assets where available and/or discounted cash flows at market interest rates, adjusted for securitization activities that include servicing value and market conditions, a Level 2 measurement. The commercial mortgage loans held for sale are valued based on traded market prices for comparable commercial mortgage-backed securitizations, into which the loans will be placed, adjusted for movements of interest rates and credit spreads, a Level 3 measurement due to the unobservable inputs included in the credit spreads for bonds in commercial mortgage-backed securitizations. Marketable equity securities, which primarily consist of assets held for certain employee benefits and money market funds, are valued based on quoted market prices of identical assets on active exchanges; these valuations are Level 1 measurements. Residential mortgage servicing rights are valued using an option-adjusted spread valuation approach, a Level 3 measurement. The underlying assumptions and estimated values are corroborated at least quarterly by values received from independent third parties. See Note 6 for information regarding the servicing of financial assets and additional details regarding the assumptions relevant to this valuation. Commercial mortgage servicing through non-DUS agency programs are recorded at fair value and are valued using a discounted cash flow approach, a Level 3 measurement. The underlying assumptions and estimated values are corroborated at least annually by values received from independent third parties. See Note 6 for information regarding the servicing of financial assets and additional details regarding the assumptions relevant to this valuation. Derivative assets and liabilities, which primarily consist of interest rate, foreign exchange, and commodity contracts that include forwards, futures, options and swaps, are included in other assets and other liabilities (as applicable) on the consolidated balance sheets. Interest rate swaps are predominantly traded in over-the-counter markets and, as such, values are determined using widely accepted discounted cash flow models, which are Level 2 measurements. These discounted cash flow models use projections of future cash payments/receipts that are discounted at an appropriate index rate. Regions utilizes forward curves as fair value measurement inputs for the valuation of interest rate and commodity derivatives. The projected future cash flows are sourced from an assumed yield curve, which is consistent with industry standards and conventions. These valuations are adjusted for the unsecured credit risk at the reporting date, which considers collateral posted and the impact of master netting agreements. For options and futures contracts traded in over-the-counter markets, values are determined using discounted cash flow analyses and option pricing models based on market rates and volatilities, which are Level 2 measurements. Interest rate lock commitments on loans intended for sale and risk participations categorized as credit derivatives are valued using option pricing models that incorporate significant unobservable inputs, and therefore are Level 3 measurements. Securities sold, but not yet purchased are comprised of equity securities the Company has sold but does not yet own for the purpose of hedging institutional brokerage customer activities. The obligations for these transactions are recorded on a trade-date basis, carried at fair value, and reported in other liabilities in the consolidated balance sheets. These obligations are classified as Level 1 when quoted market prices are available in an active market for the identical securities. ITEMS MEASURED AT FAIR VALUE ON A NON-RECURRING BASIS From time to time, certain assets may be recorded at fair value on a non-recurring basis. These non-recurring fair value adjustments typically are a result of the application of lower of cost or fair value accounting or a write-down occurring during the period. For example, if the fair value of an asset in these categories falls below its cost basis, it is considered to be at fair value at the end of the period of the adjustment. In periods where there is no adjustment, the asset is generally not considered to be at fair value. The following is a description of the valuation methodologies used for assets measured at fair value on a non-recurring basis. Foreclosed property and other real estate is carried in other assets at the lower of the recorded investment in the loan or fair value less estimated costs to sell the property. The fair value for foreclosed property that is based on either observable transactions of similar instruments or formally committed sale prices is classified as a Level 2 measurement. If no formally committed sale price is available, Regions also obtains valuations from professional valuation experts and/or third party appraisers. Updated valuations are obtained on at least an annual basis. Foreclosed property exceeding established dollar thresholds is valued based on appraisals. Appraisals are performed by third-parties with appropriate professional certifications and conform to generally accepted appraisal standards as evidenced by the Uniform Standards of Professional Appraisal Practice. Regions’ policies related to appraisals conform to regulations established by the Financial Institutions Reform, Recovery and Enforcement Act of 1989 and other regulatory guidance. Professional valuations are considered Level 2 measurements because they are based largely on observable inputs. Regions has a centralized appraisal review function that is responsible for reviewing appraisals for compliance with banking regulations and guidelines as well as appraisal standards. Based on these reviews, Regions may make adjustments to the market value conclusions determined in the appraisals of real estate (either as other real estate or loans held for sale) when the appraisal review function determines that the valuation is based on inappropriate assumptions or where the conclusion is not sufficiently supported by the market data presented in the appraisal. Adjustments to the market value conclusions are discussed with the professional valuation experts and/or third-party appraisers; the magnitude of the adjustments that are not mutually agreed upon is insignificant. Adjustments, if made, must be based on sufficient information available to support an alternate opinion of market value. An estimated standard discount factor, which is updated at least annually, is applied to the appraisal amount for certain commercial and investor real estate properties when the recorded investment in the loan is transferred into foreclosed property. Internally adjusted valuations are considered Level 3 measurements as management uses assumptions that may not be observable in the market. These non-recurring fair value measurements are typically recorded on the date an updated offered quote, appraisal, or third-party valuation is received. Equity investments without a readily determinable fair value are adjusted prospectively to estimated fair value when an observable price transaction for a same or similar investment with the same issuer occurs; these valuations are Level 3 measurements. Loans held for sale for which the fair value option has not been elected are recorded at the lower of cost or fair value and therefore may be reported at fair value on a non-recurring basis. The fair values for commercial loans held for sale are based on Company-specific data not observable in the market. These valuations are Level 3 measurements. FAIR VALUE OF FINANCIAL INSTRUMENTS The following methods and assumptions were used by the Company in estimating fair values of financial instruments that are not disclosed above: Cash and cash equivalents : The carrying amounts reported in the consolidated balance sheets and statements of cash flows approximate the estimated fair values. Because these amounts generally relate to either currency or highly liquid assets, these are considered Level 1 valuations. Debt securities held to maturity : The fair values of debt securities held to maturity are estimated in the same manner as the corresponding debt securities available for sale, which are measured at fair value on a recurring basis. Loans (excluding sales-type, direct financing, and leveraged leases), net of unearned income and allowance for loan losses : A discounted cash flow method under the income approach is utilized to estimate the fair value of the loan portfolio. The discounted cash flow method relies upon assumptions about the amount and timing of scheduled principal and interest payments, principal prepayments, and current market rates. The loan portfolio is aggregated into categories based on loan type and credit quality. For each loan category, weighted average statistics, such as coupon rate, age, and remaining term are calculated. These are Level 3 valuations. Other earning assets (excluding equity investments) : The carrying amounts reported in the consolidated balance sheets approximate the estimated fair values. When available, the fair values of these other earning assets are estimated using quoted market prices of identical instruments traded in active markets and are considered Level 1 measurements. Other instruments utilize valuation inputs that are actively quoted and can be validated through external sources or are reported at par as required by regulatory guidelines, and are considered Level 2 valuations. Deposits : The fair value of non-interest-bearing demand accounts, interest-bearing checking accounts, savings accounts, money market accounts and certain other time deposit accounts is the amount payable on demand at the reporting date (i.e., the carrying amount) and are considered Level 2 valuations. Fair values for certificates of deposit are estimated by using discounted cash flow analyses, based on market spreads to benchmark rates, and are considered Level 2 valuations. Short-term borrowings: The carrying amounts of short-term borrowings reported in the consolidated balance sheets approximate the estimated fair values, and are considered Level 2 measurements as similar instruments are traded in active markets. Long-term borrowings : The fair values of certain long term borrowings are estimated using quoted market prices of identical instruments in non-active markets and are considered Level 2 valuations. Otherwise, valuations are based on non-binding broker quotes and are considered Level 3 valuations. Loan commitments and letters of credit : The fair value of these instruments is reasonably estimated by the carrying value of deferred fees plus the unfunded loan commitments reserve related to the creditworthiness of the counterparty. Because the valuation inputs are not observable in the market and are considered Company specific, these are Level 3 valuations.</t>
        </is>
      </c>
    </row>
    <row r="28">
      <c r="A28" s="4" t="inlineStr">
        <is>
          <t>Recent Accounting Pronouncements</t>
        </is>
      </c>
      <c r="B28" s="4" t="inlineStr">
        <is>
          <t>RECENT ACCOUNTING PRONOUNCEMENTS The following table provides a brief description of accounting standards adopted in 2024 and those that could have a material impact to Regions’ consolidated financial statements upon adoption in the future. Standard Description Required Date of Adoption Effect on Regions' financial statements or other significant matters Standards Adopted (or partially adopted) in 2024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Regions adopted this guidance as of January 1, 2024 with ASU 2023-07, Segment Reporting (Topic 280): Improvements to Reportable Segment Disclosures The Update requires entities to provide disclosure of significant segment expenses, as defined within the standard, and requires that entities disclose other segment items by reportable segment. These disclosures are required to be made on an annual and interim basis. January 1, 2024 for the annual reporting period ending December 31, 2024 and for the interim reporting periods beginning in 2025. Regions adopted this guidance as of January 1, 2024 with no material impact. Standards Adopted after 2024 ASU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Regions adopted this guidance as of January 1, 2025 with no material impact. ASU 2023-06, Disclosure Improvements: Codification Amendments in Response to the SEC’s Disclosure Update and Simplification Initiative This Update incorporates into the Codification 14 of the 27 disclosures referred by the SEC in Release No. 33‐10532, Disclosure Update and Simplification. This Update clarifies and improves the disclosure and presentation requirements of a variety of Topics in the Codification to align with the SEC's regulations. Effective for annual reporting periods beginning after December 15, 2024 The adoption of this guidance is not likely to have a material impact. Regions will continue to evaluate through date of adoption. ASU 2023-09, Income Taxes (Topic 740) Improvements to Income Tax Disclosures The ASU improves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January 1, 2025 Regions adopted this guidance as of January 1, 2025 for disclosure to appear in the December 31, 2025 Annual Report on Form 10-K with no material impact. ASU 2024-03, Income Statement Expense Disaggregation Disclosures (Subtopic 220-40) Disaggregation of Income Statement Expenses This ASU will change the disclosures about a public business entity’s expenses and address requests from investors for more detailed information about the types of expenses (for example, employee compensation, depreciation, and amortization) in expense captions. January 1, 2027 Regions will continue to evaluate through date of adoption. ASU 2024-04 Debt with Conversion and Other Options (Subtopic 470-20) Induced Conversions of Convertible Debt Instruments This ASU will standardize the application of induced conversion guidance in 470-20. This update focuses on how to determine whether a settlement of convertible debt at terms that differ from the original conversion terms should be accounted for under the induced conversion or extinguishment guidance. January 1, 2026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pplemental Cash Flow Information</t>
        </is>
      </c>
      <c r="B4" s="4" t="inlineStr">
        <is>
          <t xml:space="preserve">The following table summarizes supplemental cash flow information for the years ended December 31: 2024 2023 2022 (In millions) Cash paid during the period for: Interest on deposits and borrowed funds $ 2,219 $ 1,441 $ 303 Income taxes, net 64 376 336 Non-cash transfers: Securities transferred to held to maturity from available for sale (1) 3,763 — — Loans held for sale and loans transferred to other real estate 20 21 21 Loans transferred to loans held for sale 18 15 22 Loans held for sale transferred to loans 10 18 24 Properties transferred to held for sale 8 79 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Disclosure Variable Interest Entities Schedule Of Equity Method Investments [Abstract]</t>
        </is>
      </c>
      <c r="B3" s="4" t="inlineStr">
        <is>
          <t xml:space="preserve"> </t>
        </is>
      </c>
    </row>
    <row r="4">
      <c r="A4" s="4" t="inlineStr">
        <is>
          <t>Affordable Housing Tax Credit Investments</t>
        </is>
      </c>
      <c r="B4" s="4" t="inlineStr">
        <is>
          <t xml:space="preserve">A summary of Regions’ tax credit investments and related loans and letters of credit, representing Regions’ maximum exposure to loss as of December 31, is as follows: 2024 2023 (In millions) Tax credit investments included in other assets $ 1,471 $ 1,415 Unfunded tax credit commitments included in other liabilities 590 592 Loans and letters of credit commitments 663 730 Funded portion of loans and letters of credit commitments 336 395 2024 2023 2022 (In millions) Tax credits and other tax benefits recognized $ 236 $ 207 $ 180 Tax credit amortization expense included in income tax expense 188 166 1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The amortized cost, gross unrealized gains and losses, and estimated fair value of debt securities held to maturity and debt securities available for sale are as follows: December 31, 2024 Recognized in OCI (1) Not recognized in OCI Amortized Gross Unrealized Gains Gross Unrealized Losses Carrying Value Gross Gross Estimated (In millions) Debt securities held to maturity: Mortgage-backed securities: Residential agency $ 4,663 $ — $ (743) $ 3,920 $ — $ (186) $ 3,734 Commercial agency 507 — — 507 — (15) 492 $ 5,170 $ — $ (743) $ 4,427 $ — $ (201) $ 4,226 Debt securities available for sale: U.S. Treasury securities $ 2,088 $ 2 $ (87) $ 2,003 $ 2,003 Federal agency securities 460 1 (17) 444 444 Obligations of states and political subdivisions 2 — — 2 2 Mortgage-backed securities: Residential agency 20,482 20 (1,557) 18,945 18,945 Commercial agency 4,389 1 (300) 4,090 4,090 Commercial non-agency 92 — (10) 82 82 Corporate and other debt securities 670 2 (14) 658 658 $ 28,183 $ 26 $ (1,985) $ 26,224 $ 26,224 December 31, 2023 Recognized in OCI (1) Not recognized in OCI Amortized Gross Unrealized Gains Gross Unrealized Losses Carrying Value Gross Gross Estimated (In millions) Debt securities held to maturity: Mortgage-backed securities: Residential agency $ 247 $ — $ (8) $ 239 $ — $ (16) $ 223 Commercial agency 516 — (1) 515 — (22) 493 $ 763 $ — $ (9) $ 754 $ — $ (38) $ 716 Debt securities available for sale: U.S. Treasury securities $ 1,322 $ — $ (99) $ 1,223 $ 1,223 Federal agency securities 1,085 4 (46) 1,043 1,043 Obligations of states and political subdivisions 2 — — 2 2 Mortgage-backed securities: Residential agency 19,450 52 (2,130) 17,372 17,372 Commercial agency 7,807 2 (502) 7,307 7,307 Commercial non-agency 93 — (10) 83 83 Corporate and other debt securities 1,105 4 (35) 1,074 1,074 $ 30,864 $ 62 $ (2,822) $ 28,104 $ 28,104 _________ (1) Securities held to maturity gross unrealized losses recognized in OCI resulted from transfers of securities available for sale to held to maturity.</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December 31, 2024,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4,663 $ 3,734 Commercial agency 507 492 $ 5,170 $ 4,226 Debt securities available for sale: Due in one year or less $ 330 $ 326 Due after one year through five years 2,009 1,931 Due after five years through ten years 743 726 Due after ten years 138 124 Mortgage-backed securities: Residential agency 20,482 18,945 Commercial agency 4,389 4,090 Commercial non-agency 92 82 $ 28,183 $ 26,224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December 31, 2024 and 2023.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December 31, 2024 Less Than Twelve Months Twelve Months or More Total Estimated Gross Estimated Gross Estimated Gross (In millions) Debt securities held to maturity: Mortgage-backed securities: Residential agency $ — $ — $ 3,734 $ (929) $ 3,734 $ (929) Commercial agency — — 492 (15) 492 (15) $ — $ — $ 4,226 $ (944) $ 4,226 $ (944) Debt securities available for sale: U.S Treasury securities $ 612 $ (14) $ 1,033 $ (73) $ 1,645 $ (87) Federal agency securities 155 (3) 195 (14) 350 (17) Mortgage-backed securities: Residential agency 8,012 (203) 9,605 (1,354) 17,617 (1,557) Commercial agency 1,043 (35) 2,991 (265) 4,034 (300) Commercial non-agency — — 82 (10) 82 (10) Corporate and other debt securities 59 (1) 397 (13) 456 (14) $ 9,881 $ (256) $ 14,303 $ (1,729) $ 24,184 $ (1,985) December 31, 2023 Less Than Twelve Months Twelve Months or More Total Estimated Gross Estimated Gross Estimated Gross (In millions) Debt securities held to maturity: Mortgage-backed securities: Residential agency $ — $ — $ 223 $ (23) $ 223 $ (23) Commercial agency — — 493 (23) 493 (23) $ — $ — $ 716 $ (46) $ 716 $ (46) Debt securities available for sale: U.S. Treasury securities $ 6 $ — $ 1,201 $ (99) $ 1,207 $ (99) Federal agency securities 237 (5) 666 (41) 903 (46) Mortgage-backed securities: Residential agency 241 (3) 15,144 (2,127) 15,385 (2,130) Commercial agency 612 (7) 6,583 (495) 7,195 (502) Commercial non-agency — — 82 (10) 82 (10) Corporate and other debt securities 23 — 879 (35) 902 (35) $ 1,119 $ (15) $ 24,555 $ (2,807) $ 25,674 $ (2,8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Net Of Unearned Income</t>
        </is>
      </c>
      <c r="B4" s="4" t="inlineStr">
        <is>
          <t>The following table presents the distribution of Regions' loan portfolio by segment and class, net of unearned income as of December 31: 2024 2023 (In millions) Commercial and industrial $ 49,671 $ 50,865 Commercial real estate mortgage—owner-occupied 4,841 4,887 Commercial real estate construction—owner-occupied 333 281 Total commercial 54,845 56,033 Commercial investor real estate mortgage 6,567 6,605 Commercial investor real estate construction 2,143 2,245 Total investor real estate 8,710 8,850 Residential first mortgage 20,094 20,207 Home equity lines 3,150 3,221 Home equity loans 2,390 2,439 Consumer credit card 1,445 1,341 Other consumer—exit portfolio 4 43 Other consumer 6,089 6,245 Total consumer 33,172 33,496 Total loans, net of unearned income (1) $ 96,727 $ 98,379 _____ (1) Loans are presented net of unearned income, unamortized discounts and premiums and deferred loan fees and costs of $981 million and $965 million at December 31, 2024 and December 31, 202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oans And The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Net Of Unearned Income</t>
        </is>
      </c>
      <c r="B4" s="4" t="inlineStr">
        <is>
          <t>The following table presents the distribution of Regions' loan portfolio by segment and class, net of unearned income as of December 31: 2024 2023 (In millions) Commercial and industrial $ 49,671 $ 50,865 Commercial real estate mortgage—owner-occupied 4,841 4,887 Commercial real estate construction—owner-occupied 333 281 Total commercial 54,845 56,033 Commercial investor real estate mortgage 6,567 6,605 Commercial investor real estate construction 2,143 2,245 Total investor real estate 8,710 8,850 Residential first mortgage 20,094 20,207 Home equity lines 3,150 3,221 Home equity loans 2,390 2,439 Consumer credit card 1,445 1,341 Other consumer—exit portfolio 4 43 Other consumer 6,089 6,245 Total consumer 33,172 33,496 Total loans, net of unearned income (1) $ 96,727 $ 98,379 _____ (1) Loans are presented net of unearned income, unamortized discounts and premiums and deferred loan fees and costs of $981 million and $965 million at December 31, 2024 and December 31, 2023.</t>
        </is>
      </c>
    </row>
    <row r="5">
      <c r="A5" s="4" t="inlineStr">
        <is>
          <t>Analysis Of The Allowance For Credit Losses By Portfolio Segment</t>
        </is>
      </c>
      <c r="B5" s="4" t="inlineStr">
        <is>
          <t xml:space="preserve"> 2024 Commercial Investor Real Consumer Total (In millions) Allowance for loan losses, January 1, 2024 $ 722 $ 192 $ 662 $ 1,576 Provision for loan losses 222 87 186 495 Loan losses: Charge-offs (261) (42) (258) (561) Recoveries 60 3 40 103 Net loan losses (201) (39) (218) (458) Allowance for loan losses, December 31, 2024 743 240 630 1,613 Reserve for unfunded credit commitments, January 1, 2024 92 13 19 124 Provision for (benefit from) unfunded credit losses (1) (6) (1) (8) Reserve for unfunded credit commitments, December 31, 2024 91 7 18 116 Allowance for credit losses, December 31, 2024 $ 834 $ 247 $ 648 $ 1,729 2023 Commercial Investor Real Consumer Total (In millions) Allowance for loan losses, December 31, 2022 $ 665 $ 121 $ 678 $ 1,464 Cumulative effect of accounting guidance (1) (3) (3) (32) (38) Allowance for loan losses, January 1, 2023 (adjusted for change in accounting guidance) $ 662 $ 118 $ 646 $ 1,426 Provision for loan losses 205 74 268 547 Loan losses: Charge-offs (197) — (293) (490) Recoveries 52 — 41 93 Net loan losses (145) — (252) (397) Allowance for loan losses, December 31, 2023 722 192 662 1,576 Reserve for unfunded credit commitments, January 1, 2023 72 21 25 118 Provision for (benefit from) unfunded credit losses 20 (8) (6) 6 Reserve for unfunded credit commitments, December 31, 2023 92 13 19 124 Allowance for credit losses, December 31, 2023 $ 814 $ 205 $ 681 $ 1,700 2022 Commercial Investor Real Consumer Total (In millions) Allowance for loan losses, January 1, 2022 $ 682 $ 79 $ 718 $ 1,479 Provision for loan losses 40 45 163 248 Loan losses: Charge-offs (107) (5) (263) (375) Recoveries 50 2 60 112 Net loan losses (57) (3) (203) (263) Allowance for loan losses, December 31, 2022 665 121 678 1,464 Reserve for unfunded credit commitments, January 1, 2022 58 8 29 95 Provision for (benefit from) unfunded credit losses 14 13 (4) 23 Reserve for unfunded credit commitments, December 31, 2022 72 21 25 118 Allowance for credit losses, December 31, 2022 $ 737 $ 142 $ 703 $ 1,582 _____ (1) See Note 1 for additional information.</t>
        </is>
      </c>
    </row>
    <row r="6">
      <c r="A6" s="4" t="inlineStr">
        <is>
          <t>Financing Receivable Credit Quality Indicators</t>
        </is>
      </c>
      <c r="B6" s="4" t="inlineStr">
        <is>
          <t>December 31, 2024 Term Loans Revolving Loans Revolving Loans Converted to Amortizing Other (1) Total 2024 2023 2022 2021 2020 Prior (In millions) Commercial and industrial: Risk rating: Pass $ 8,285 $ 4,798 $ 6,295 $ 3,284 $ 1,526 $ 3,446 $ 19,165 $ — $ 114 $ 46,913 Special Mention 59 309 173 61 3 41 460 — — 1,106 Substandard Accrual 81 179 255 79 32 84 534 — — 1,244 Non-accrual 48 90 124 37 5 6 98 — — 408 Total commercial and industrial $ 8,473 $ 5,376 $ 6,847 $ 3,461 $ 1,566 $ 3,577 $ 20,257 $ — $ 114 $ 49,671 Commercial real estate mortgage—owner-occupied: Risk rating: Pass $ 794 $ 695 $ 796 $ 785 $ 522 $ 808 $ 87 $ — $ (5) $ 4,482 Special Mention 5 21 57 33 9 57 2 — — 184 Substandard Accrual 4 6 37 40 15 33 3 — — 138 Non-accrual 2 2 5 14 4 9 1 — — 37 Total commercial real estate mortgage—owner-occupied: $ 805 $ 724 $ 895 $ 872 $ 550 $ 907 $ 93 $ — $ (5) $ 4,841 Commercial real estate construction—owner-occupied: Risk rating: Pass $ 131 $ 54 $ 38 $ 30 $ 20 $ 37 $ 7 $ — $ — $ 317 Special Mention — 6 1 — — — — — — 7 Substandard Accrual — — 3 — 1 — — — — 4 Non-accrual — — — — 1 4 — — — 5 Total commercial real estate construction—owner-occupied: $ 131 $ 60 $ 42 $ 30 $ 22 $ 41 $ 7 $ — $ — $ 333 Total commercial $ 9,409 $ 6,160 $ 7,784 $ 4,363 $ 2,138 $ 4,525 $ 20,357 $ — $ 109 $ 54,845 Commercial investor real estate mortgage: Risk rating: Pass $ 1,598 $ 464 $ 1,753 $ 747 $ 322 $ 125 $ 314 $ — $ (2) $ 5,321 Special Mention 173 12 209 30 11 1 4 — — 440 Substandard Accrual 76 — 131 39 28 2 107 — — 383 Non-accrual 167 93 113 — — 50 — — — 423 Total commercial investor real estate mortgage $ 2,014 $ 569 $ 2,206 $ 816 $ 361 $ 178 $ 425 $ — $ (2) $ 6,567 Commercial investor real estate construction: Risk rating: Pass $ 300 $ 380 $ 443 $ — $ — $ 2 $ 694 $ — $ (13) $ 1,806 Special Mention — 32 218 — — — 76 — — 326 Substandard Accrual — — — — — — 11 — — 11 Non-accrual — — — — — — — — — — Total commercial investor real estate construction $ 300 $ 412 $ 661 $ — $ — $ 2 $ 781 $ — $ (13) $ 2,143 Total investor real estate $ 2,314 $ 981 $ 2,867 $ 816 $ 361 $ 180 $ 1,206 $ — $ (15) $ 8,710 December 31, 2024 Term Loans Revolving Loans Revolving Loans Converted to Amortizing Other (1) Total 2024 2023 2022 2021 2020 Prior (In millions) Residential first mortgage: FICO scores: Above 720 $ 1,111 $ 1,967 $ 2,742 $ 4,055 $ 4,004 $ 2,730 $ — $ — $ — $ 16,609 681-720 107 185 253 289 222 305 — — — 1,361 620-680 56 87 141 136 99 283 — — — 802 Below 620 15 73 138 150 100 419 — — — 895 Data not available 29 31 16 41 46 90 2 — 172 427 Total residential first mortgage $ 1,318 $ 2,343 $ 3,290 $ 4,671 $ 4,471 $ 3,827 $ 2 $ — $ 172 $ 20,094 Home equity lines: FICO scores: Above 720 $ — $ — $ — $ — $ — $ — $ 2,341 $ 48 $ — $ 2,389 681-720 — — — — — — 339 12 — 351 620-680 — — — — — — 176 11 — 187 Below 620 — — — — — — 96 7 — 103 Data not available — — — — — — 81 5 34 120 Total home equity lines $ — $ — $ — $ — $ — $ — $ 3,033 $ 83 $ 34 $ 3,150 Home equity loans: FICO scores: Above 720 $ 328 $ 263 $ 308 $ 329 $ 163 $ 472 $ — $ — $ — $ 1,863 681-720 51 40 49 39 16 56 — — — 251 620-680 18 19 23 21 9 48 — — — 138 Below 620 3 7 14 13 5 37 — — — 79 Data not available 1 1 4 7 4 26 — — 16 59 Total home equity loans $ 401 $ 330 $ 398 $ 409 $ 197 $ 639 $ — $ — $ 16 $ 2,390 Consumer credit card: FICO scores: Above 720 $ — $ — $ — $ — $ — $ — $ 847 $ — $ — $ 847 681-720 — — — — — — 270 — 270 620-680 — — — — — — 224 — — 224 Below 620 — — — — — — 108 — — 108 Data not available — — — — — — 18 — (22) (4) Total consumer credit card $ — $ — $ — $ — $ — $ — $ 1,467 $ — $ (22) $ 1,445 Other consumer—exit portfolios: FICO scores: Above 720 $ — $ — $ — $ — $ — $ 2 $ — $ — $ — $ 2 681-720 — — — — — 1 — — — 1 620-680 — — — — — 1 — — — 1 Below 620 — — — — — 1 — — — 1 Data not available — — — — — — — — (1) (1) Total other consumer—exit portfolios $ — $ — $ — $ — $ — $ 5 $ — $ — $ — $ (1) $ 4 Other consumer (2) : FICO scores: Above 720 $ 898 $ 1,016 $ 1,337 $ 417 $ 232 $ 211 $ 117 $ — $ — $ 4,228 681-720 160 191 275 97 49 39 62 — — 873 620-680 82 111 191 64 31 24 50 — — 553 Below 620 16 47 117 43 19 16 31 — — 289 Data not available 71 4 10 6 5 155 2 — (107) 146 Total other consumer $ 1,227 $ 1,369 $ 1,930 $ 627 $ 336 $ 445 $ 262 $ — $ (107) $ 6,089 Total consumer loans $ 2,946 $ 4,042 $ 5,618 $ 5,707 $ 5,004 $ 4,916 $ 4,764 $ 83 $ 92 $ 33,172 Total Loans $ 14,669 $ 11,183 $ 16,269 $ 10,886 $ 7,503 $ 9,621 $ 26,327 $ 83 $ 186 $ 96,727 December 31, 2023 Term Loans Revolving Loans Revolving Loans Converted to Amortizing Other (1) Total 2023 2022 2021 2020 2019 Prior (In millions) Commercial and industrial: Risk rating: Pass $ 8,272 $ 9,123 $ 5,267 $ 2,326 $ 1,376 $ 3,210 $ 18,561 $ — $ 53 $ 48,188 Special Mention 87 186 71 109 26 90 484 — — 1,053 Substandard Accrual 141 212 74 38 7 3 678 — — 1,153 Non-accrual 128 102 37 6 20 10 168 — — 471 Total commercial and industrial $ 8,628 $ 9,623 $ 5,449 $ 2,479 $ 1,429 $ 3,313 $ 19,891 $ — $ 53 $ 50,865 Commercial real estate mortgage—owner-occupied: Risk rating: Pass $ 799 $ 954 $ 988 $ 658 $ 343 $ 801 $ 76 $ — $ (5) $ 4,614 Special Mention 21 13 33 20 7 13 14 — — 121 Substandard Accrual 3 34 32 14 8 24 1 — — 116 Non-accrual 4 3 10 8 3 8 — — — 36 Total commercial real estate mortgage—owner-occupied: $ 827 $ 1,004 $ 1,063 $ 700 $ 361 $ 846 $ 91 $ — $ (5) $ 4,887 Commercial real estate construction—owner-occupied: Risk rating: Pass $ 89 $ 53 $ 44 $ 24 $ 11 $ 38 $ 3 $ — $ — $ 262 Special Mention — 7 — — — 1 — — — 8 Substandard Accrual — 1 — 1 — 1 — — — 3 Non-accrual 2 — — 2 — 4 — — — 8 Total commercial real estate construction—owner-occupied: $ 91 $ 61 $ 44 $ 27 $ 11 $ 44 $ 3 $ — $ — $ 281 Total commercial $ 9,546 $ 10,688 $ 6,556 $ 3,206 $ 1,801 $ 4,203 $ 19,985 $ — $ 48 $ 56,033 Commercial investor real estate mortgage: Risk rating: Pass $ 1,130 $ 1,587 $ 1,135 $ 488 $ 296 $ 110 $ 383 $ — $ (4) $ 5,125 Special Mention 269 247 52 59 30 — 90 — — 747 Substandard Accrual 134 197 — 67 67 3 32 — — 500 Non-accrual 99 57 37 — 12 28 — — — 233 Total commercial investor real estate mortgage $ 1,632 $ 2,088 $ 1,224 $ 614 $ 405 $ 141 $ 505 $ — $ (4) $ 6,605 Commercial investor real estate construction: Risk rating: Pass $ 256 $ 836 $ 280 $ 26 $ 2 $ 1 $ 649 $ — $ (15) $ 2,035 Special Mention — 122 — — — — 59 — — 181 Substandard Accrual — 25 — — — — 4 — — 29 Non-accrual — — — — — — — — — — Total commercial investor real estate construction $ 256 $ 983 $ 280 $ 26 $ 2 $ 1 $ 712 $ — $ (15) $ 2,245 Total investor real estate $ 1,888 $ 3,071 $ 1,504 $ 640 $ 407 $ 142 $ 1,217 $ — $ (19) $ 8,850 Residential first mortgage: FICO scores: Above 720 $ 1,939 $ 2,863 $ 4,358 $ 4,390 $ 816 $ 2,353 $ — $ — $ — $ 16,719 681-720 226 298 355 255 52 294 — — — 1,480 620-680 86 153 153 112 43 270 — — — 817 Below 620 21 90 122 87 53 389 — — — 762 Data not available 33 16 49 46 11 92 1 — 181 429 Total residential first mortgage $ 2,305 $ 3,420 $ 5,037 $ 4,890 $ 975 $ 3,398 $ 1 $ — $ 181 $ 20,207 December 31, 2023 Term Loans Revolving Loans Revolving Loans Converted to Amortizing Other (1) Total 2023 2022 2021 2020 2019 Prior (In millions) Home equity lines: FICO scores: Above 720 $ — $ — $ — $ — $ — $ — $ 2,399 $ 45 $ — $ 2,444 681-720 — — — — — — 346 11 — 357 620-680 — — — — — — 184 9 — 193 Below 620 — — — — — — 97 7 — 104 Data not available — — — — — — 85 5 33 123 Total home equity lines $ — $ — $ — $ — $ — $ — $ 3,111 $ 77 $ 33 $ 3,221 Home equity loans: FICO scores: Above 720 $ 322 $ 370 $ 397 $ 205 $ 93 $ 529 $ — $ — $ — $ 1,916 681-720 53 62 49 22 14 60 — — — 260 620-680 19 27 23 8 8 52 — — — 137 Below 620 2 8 12 5 7 35 — — — 69 Data not available 1 4 5 3 3 25 — — 16 57 Total home equity loans $ 397 $ 471 $ 486 $ 243 $ 125 $ 701 $ — $ — $ 16 $ 2,439 Consumer credit card: FICO scores: Above 720 $ — $ — $ — $ — $ — $ — $ 780 $ — $ — $ 780 681-720 — — — — — — 254 — — 254 620-680 — — — — — — 210 — — 210 Below 620 — — — — — — 95 — — 95 Data not available — — — — — — 20 — (18) 2 Total consumer credit card $ — $ — $ — $ — $ — $ — $ 1,359 $ — $ (18) $ 1,341 Other consumer—exit portfolios: FICO scores: Above 720 $ — $ — $ — $ — $ 2 $ 22 $ — $ — $ — $ 24 681-720 — — — — 1 4 — — — 5 620-680 — — — — — 5 — — — 5 Below 620 — — — — 1 7 — — — 8 Data not available — — — — — 1 — — — 1 Total other consumer—exit portfolios $ — $ — $ — $ — $ 4 $ 39 $ — $ — $ — $ 43 Other consumer (2) : FICO scores: Above 720 $ 1,312 $ 1,519 $ 501 $ 284 $ 155 $ 118 $ 119 $ — $ — $ 4,008 681-720 270 409 136 74 34 29 67 — — 1,019 620-680 178 294 103 50 21 20 53 — — 719 Below 620 52 147 65 31 14 13 30 — — 352 Data not available 94 10 7 5 114 65 1 — (149) 147 Total other consumer $ 1,906 $ 2,379 $ 812 $ 444 $ 338 $ 245 $ 270 $ — $ (149) $ 6,245 Total consumer loans $ 4,608 $ 6,270 $ 6,335 $ 5,577 $ 1,442 $ 4,383 $ 4,741 $ 77 $ 63 $ 33,496 Total Loans $ 16,042 $ 20,029 $ 14,395 $ 9,423 $ 3,650 $ 8,728 $ 25,943 $ 77 $ 92 $ 98,379 ________ (1) Other consists of amounts that are not accounted for at the loan level. (2) Other consumer class includes overdrafts which are included in the current vintage year. The following tables present gross charge-offs by vintage year for the years ended December 31, 2024 and 2023. 2024 Term Loans Revolving Loans Total 2024 2023 2022 2021 2020 Prior (In millions) Commercial and industrial $ 12 $ 59 $ 82 $ 15 $ 8 $ 11 $ 70 $ 257 Commercial real estate mortgage—owner-occupied — — — 3 — 1 — 4 Total commercial 12 59 82 18 8 12 70 261 Commercial investor real estate mortgage 25 — 6 5 — 6 — 42 Total investor real estate 25 — 6 5 — 6 — 42 Residential first mortgage — — — — — 2 — 2 Home equity lines — — — — — — 3 3 Consumer credit card — — — — — — 63 63 Other consumer—exit portfolios — — — — — 1 — 1 Other consumer (1) 42 39 57 19 9 13 10 189 Total consumer 42 39 57 19 9 16 76 258 Total gross charge-offs $ 79 $ 98 $ 145 $ 42 $ 17 $ 34 $ 146 $ 561 2023 Term Loans Revolving Loans Total 2023 2022 2021 2020 2019 Prior (In millions) Commercial and industrial $ 12 $ 57 $ 55 $ 28 $ 15 $ 16 $ 12 $ 195 Commercial real estate mortgage—owner-occupied 1 — — — — 1 — 2 Total commercial 13 57 55 28 15 17 12 197 Residential first mortgage — — — — — 1 — 1 Home equity lines — — — — — — 3 3 Home equity loans — — — — — 1 — 1 Consumer credit card — — — — — — 52 52 Other consumer—exit portfolios — — — — 19 31 — 50 Other consumer (1) 59 57 32 17 9 12 — 186 Total consumer 59 57 32 17 28 45 55 293 Total gross charge-offs $ 72 $ 114 $ 87 $ 45 $ 43 $ 62 $ 67 $ 490 ______ (1) Other consumer class includes overdraft gross charge-offs. The majority of overdraft gross charge-offs for the years ended December 31, 2024 and 2023 are included in the current vintage year.</t>
        </is>
      </c>
    </row>
    <row r="7">
      <c r="A7" s="4" t="inlineStr">
        <is>
          <t>Past Due Financing Receivables</t>
        </is>
      </c>
      <c r="B7" s="4" t="inlineStr">
        <is>
          <t xml:space="preserve">The following tables include an aging analysis of DPD and loans on non-accrual status for each portfolio segment and class as of December 31, 2024 and 2023. Loans on non-accrual status with no related allowance totaled $119 million and $280 million and were comprised of commercial and investor real estate loans at December 31, 2024 and 2023, respectively. Non–accrual loans with no related allowance typically include loans where the underlying collateral is deemed sufficient to recover all remaining principal. Loans that have been fully charged-off do not appear in the tables below. 2024 Accrual Loans 30-59 DPD 60-89 DPD 90+ DPD Total Total Non-accrual Total (In millions) Commercial and industrial $ 51 $ 18 $ 7 $ 76 $ 49,263 $ 408 $ 49,671 Commercial real estate mortgage—owner-occupied 4 1 1 6 4,804 37 4,841 Commercial real estate construction—owner-occupied — — — — 328 5 333 Total commercial 55 19 8 82 54,395 450 54,845 Commercial investor real estate mortgage — — — — 6,144 423 6,567 Commercial investor real estate construction — — — — 2,143 — 2,143 Total investor real estate — — — — 8,287 423 8,710 Residential first mortgage 139 78 143 360 20,071 23 20,094 Home equity lines 15 9 16 40 3,124 26 3,150 Home equity loans 11 6 7 24 2,384 6 2,390 Consumer credit card 11 9 20 40 1,445 — 1,445 Other consumer—exit portfolios 1 — — 1 4 — 4 Other consumer 50 26 27 103 6,089 — 6,089 Total consumer 227 128 213 568 33,117 55 33,172 $ 282 $ 147 $ 221 $ 650 $ 95,799 $ 928 $ 96,727 2023 Accrual Loans 30-59 DPD 60-89 DPD 90+ DPD Total Total Non-accrual Total (In millions) Commercial and industrial $ 43 $ 21 $ 11 $ 75 $ 50,394 $ 471 $ 50,865 Commercial real estate mortgage—owner-occupied 3 2 — 5 4,851 36 4,887 Commercial real estate construction—owner-occupied — 1 — 1 273 8 281 Total commercial 46 24 11 81 55,518 515 56,033 Commercial investor real estate mortgage — — 23 23 6,372 233 6,605 Commercial investor real estate construction — — — — 2,245 — 2,245 Total investor real estate — — 23 23 8,617 233 8,850 Residential first mortgage 104 48 95 247 20,185 22 20,207 Home equity lines 17 10 20 47 3,192 29 3,221 Home equity loans 10 4 7 21 2,433 6 2,439 Consumer credit card 11 8 20 39 1,341 — 1,341 Other consumer—exit portfolios 2 1 — 3 43 — 43 Other consumer 60 31 29 120 6,245 — 6,245 Total consumer 204 102 171 477 33,439 57 33,496 $ 250 $ 126 $ 205 $ 581 $ 97,574 $ 805 $ 98,379 </t>
        </is>
      </c>
    </row>
    <row r="8">
      <c r="A8" s="4" t="inlineStr">
        <is>
          <t>Modifications by class and segment</t>
        </is>
      </c>
      <c r="B8" s="4" t="inlineStr">
        <is>
          <t>For each portfolio segment and class, the following tables present the end of period balances of new modifications to troubled borrowers and the related percentage of the loan portfolio period-end balance by the type of modification in the years ended December 31, 2024 and 2023. 2024 Interest Rate Reduction Term Extension Payment Deferral Term Extension and Interest Rate Reduction Other Total $ % (1) $ % (1) $ % (1) $ % (1) $ % (1) $ % (1) (Dollars in millions) Commercial and industrial $ — — % $ 46 0.09 % $ — — % $ 1 — % $ 3 0.01 % $ 50 0.10 % Commercial real estate mortgage—owner-occupied — — % 3 0.05 % — — % — — % — — % 3 0.05 % Total commercial — — % 49 0.09 % — — % 1 — % 3 0.01 % 53 0.10 % Commercial investor real estate mortgage 34 0.52 % 111 1.69 % — — % — — % 27 0.42 % 172 2.62 % Total investor real estate 34 0.39 % 111 1.28 % — — % — — % 27 0.31 % 172 1.98 % Residential first mortgage — — % 156 0.78 % 2 0.01 % 6 0.03 % — — % 164 0.82 % Home equity lines — — % 1 0.02 % — — % 9 0.29 % — — % 10 0.30 % Home equity loans — — % 4 0.17 % — — % 8 0.34 % — — % 12 0.51 % Total consumer — — % 161 0.49 % 2 0.01 % 23 0.07 % — — % 186 0.56 % $ 34 0.04 % $ 321 0.33 % $ 2 — % $ 24 0.02 % $ 30 0.03 % $ 411 0.43 % 2023 Term Extension Payment Deferral Term Extension and Interest Rate Reduction Term Extension and Payment Deferral Total $ % (1) $ % (1) $ % (1) $ % (1) $ % (1) (Dollars in millions) Commercial and industrial $ 379 0.75 % $ 139 0.27 % $ — — % $ 37 0.07 % $ 555 1.09 % Commercial real estate mortgage—owner-occupied 3 0.05 % — — % — — % — — % 3 0.06 % Commercial real estate construction—owner-occupied 2 0.67 % 1 0.15 % — — % — — % 3 0.81 % Total commercial 384 0.68 % 140 0.25 % — — % 37 0.07 % 561 1.00 % Commercial investor real estate mortgage 213 3.23 % — — % — — % — — % 213 3.23 % Total investor real estate 213 2.41 % — — % — — % — — % 213 2.41 % Residential first mortgage 94 0.46 % 2 0.01 % 3 0.02 % — — % 99 0.49 % Home equity lines 1 0.02 % — — % 4 0.11 % — — % 5 0.13 % Home equity loans 4 0.17 % — — % 5 0.18 % — — % 9 0.35 % Total consumer 99 0.29 % 2 0.01 % 12 0.03 % — — % 113 0.34 % Total $ 696 0.71 % $ 142 0.14 % $ 12 0.01 % $ 37 0.04 % $ 887 0.90 % ____ (1) Amounts calculated based upon whole dollar values.</t>
        </is>
      </c>
    </row>
    <row r="9">
      <c r="A9" s="4" t="inlineStr">
        <is>
          <t>Financial impact of modifications to troubled borrowers</t>
        </is>
      </c>
      <c r="B9" s="4" t="inlineStr">
        <is>
          <t xml:space="preserve">The following tables present the financial impact of modifications to troubled borrowers during years ended December 31, 2024 and 2023 by portfolio segment, class of financing receivable, and the type of modification. The tables include new modifications to troubled borrowers, as well as renewals of existing modifications to troubled borrowers. 2024 Interest Rate Reduction Term Extension Payment Deferral Term Extension and Interest Rate Reduction Weighted-Average Reduction in Interest Rate Weighted-Average Term Extension Weighted-Average Payment Deferral Weighted-Average Term Extension Weighted-Average Reduction in Interest Rate (In years, except for percentage data) Commercial and industrial — 1.92 — 2.08 1 % Commercial real estate mortgage—owner-occupied — 3.58 — — — Commercial investor real estate mortgage less than 1% 0.83 — — — Residential first mortgage — 7 0.67 5 less than 1% Home equity lines — — — 23 2 % Home equity loans — 14 — 24 3 % 2023 Term Extension Payment Deferral Term Extension and Interest Rate Reduc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1 0.5 — — 3 3 Commercial real estate mortgage—owner-occupied 1.5 — — — — — Commercial real estate construction—owner-occupied 0.25 — — — Commercial investor real estate mortgage 0.83 — — — — — Residential first mortgage 6 0.83 7 1 % — — Home equity lines 18 — 21 1 % — — Home equity loans 14 — 17 2 % — — </t>
        </is>
      </c>
    </row>
    <row r="10">
      <c r="A10" s="4" t="inlineStr">
        <is>
          <t>Aging and non-accrual performance for modifications to troubled borrowers</t>
        </is>
      </c>
      <c r="B10" s="4" t="inlineStr">
        <is>
          <t xml:space="preserve">2024 Current 30-89 DPD 90+ DPD Non-Performing Loans Total (In millions) Commercial and industrial $ 34 $ — $ — $ 16 $ 50 Commercial real estate mortgage—owner-occupied 2 — — 1 3 Total commercial 36 — — 17 53 Commercial investor real estate mortgage 66 — — 106 172 Total investor real estate 66 — — 106 172 Residential first mortgage 113 31 13 7 164 Home equity lines 9 — — 1 10 Home equity loans 9 1 — 2 12 Total consumer 131 32 13 10 186 $ 233 $ 32 $ 13 $ 133 $ 411 2023 Current 30-89 DPD 90+ DPD Non-Performing Loans Total (In millions) Commercial and industrial $ 355 $ — $ 5 $ 195 $ 555 Commercial real estate mortgage—owner-occupied 1 — — 2 3 Commercial real estate construction—owner-occupied — — — 3 3 Total commercial 356 — 5 200 561 Commercial investor real estate mortgage 151 — — 62 213 Total investor real estate 151 — — 62 213 Residential first mortgage 75 16 5 3 99 Home equity lines 5 — — — 5 Home equity loans 6 1 — 2 9 Total consumer 86 17 5 5 113 $ 593 $ 17 $ 10 $ 267 $ 88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12 Months Ended</t>
        </is>
      </c>
    </row>
    <row r="2">
      <c r="B2" s="2" t="inlineStr">
        <is>
          <t>Dec. 31, 2024</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for the years ended December 31: 2024 2023 2022 (In millions) Carrying value, beginning of year $ 906 $ 812 $ 418 Additions 26 27 44 Purchases (1) 138 158 301 Increase (decrease) in fair value (2) : Due to change in valuation inputs or assumptions 60 17 127 Economic amortization associated with borrower repayments (3) (123) (108) (78) Carrying value, end of year $ 1,007 $ 906 $ 812 _________ (1) Purchases of residential MSRs can be structured with cash hold back provisions, therefore the timing of payment may be made in future periods. (2) Included in mortgage income. Amounts presented exclude offsetting impact from related derivatives. (3)</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s of December 31 are as follows: 2024 2023 (Dollars in millions) Unpaid principal balance $ 67,546 $ 62,059 Weighted-average CPR (%) 8.0 % 8.2 % Estimated impact on fair value of a 10% increase $ (37) $ (43) Estimated impact on fair value of a 20% increase $ (78) $ (79) Option-adjusted spread (basis points) 505 482 Estimated impact on fair value of a 10% increase $ (22) $ (19) Estimated impact on fair value of a 20% increase $ (45) $ (39) Weighted-average coupon interest rate 3.8 % 3.8 % Weighted-average remaining maturity (months) 296 302 Weighted-average servicing fee (basis points) 27.3 27.4 </t>
        </is>
      </c>
    </row>
    <row r="6">
      <c r="A6" s="4" t="inlineStr">
        <is>
          <t>us-gaap_ScheduleOfServicingAssetsAtFairValue(CommercialMortgage)TextBlock</t>
        </is>
      </c>
      <c r="B6" s="4" t="inlineStr">
        <is>
          <t>The table below presents an analysis of commercial MSRs through the agency programs under the fair value measurement method for the years ended December 31: 2024 2023 2022 (In millions) Carrying value, beginning of year $ 81 $ 78 $ 62 Additions 23 5 18 Increase (decrease) in fair value (1) : Due to change in valuation inputs or assumptions 9 13 12 Economic amortization associated with borrower repayments (2) (16) (15) (14) Carrying value, end of year $ 97 $ 81 $ 78 _____ (1) Included in capital markets income. Amounts presented exclude offsetting impact from related derivatives. (2)</t>
        </is>
      </c>
    </row>
    <row r="7">
      <c r="A7" s="4" t="inlineStr">
        <is>
          <t>us-gaap_ScheduleOfAssumptionsForFairValueAsOfBalanceSheetDateOfInterestsContinuedToBeHeldByTransferorServicingAssetsOrServicingLiabilities(Commercial Mortgage)TextBlock</t>
        </is>
      </c>
      <c r="B7" s="4" t="inlineStr">
        <is>
          <t>Data and assumptions used in the fair value calculation, as well as the valuation’s sensitivity to rate fluctuations, related to commercial MSRs through non-DUS agency programs (excluding related derivative instruments) as of December 31 are as follows: 2024 2023 (Dollars in millions) Unpaid principal balance $ 7,425 $ 5,913 Weighted-average CPR (%) 7.7 % 8.1 % Estimated impact on fair value of a 10% increase $ (1) $ (1) Estimated impact on fair value of a 20% increase $ (3) $ (2) Weighted-average discount rate (%) 7.1 % 7.1 % Estimated impact on fair value of a 10% increase $ (2) $ (2) Estimated impact on fair value of a 20% increase $ (5) $ (4) Weighted-average coupon interest rate 4.7 % 4.3 % Weighted-average remaining maturity (months) 150 161 Weighted-average servicing fee (basis points) 26.4 30.1</t>
        </is>
      </c>
    </row>
    <row r="8">
      <c r="A8" s="4" t="inlineStr">
        <is>
          <t>Servicing Asset at Amortized Cost</t>
        </is>
      </c>
      <c r="B8" s="4" t="inlineStr">
        <is>
          <t xml:space="preserve">The table below presents an analysis of commercial DUS MSRs under the amortization measurement method for the years ended December 31: 2024 2023 2022 (In millions) Carrying value, beginning of year $ 87 $ 81 $ 86 Additions 20 21 12 Economic amortization associated with borrower repayments (1) (17) (15) (17) Carrying value, end of year $ 90 $ 87 $ 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Earning Assets (Tables)</t>
        </is>
      </c>
      <c r="B1" s="2" t="inlineStr">
        <is>
          <t>12 Months Ended</t>
        </is>
      </c>
    </row>
    <row r="2">
      <c r="B2" s="2" t="inlineStr">
        <is>
          <t>Dec. 31, 2024</t>
        </is>
      </c>
    </row>
    <row r="3">
      <c r="A3" s="3" t="inlineStr">
        <is>
          <t>Other Earning Assets [Abstract]</t>
        </is>
      </c>
      <c r="B3" s="4" t="inlineStr">
        <is>
          <t xml:space="preserve"> </t>
        </is>
      </c>
    </row>
    <row r="4">
      <c r="A4" s="4" t="inlineStr">
        <is>
          <t>Schedule Of Investments in Federal Reserve Bank Stock And Federal Home Loan Bank Stock</t>
        </is>
      </c>
      <c r="B4" s="4" t="inlineStr">
        <is>
          <t xml:space="preserve">The following table presents the amount of Regions' investments in Federal Reserve Bank and FHLB stock as of December 31: 2024 2023 (In millions) Federal Reserve Bank stock $ 492 $ 434 FHLB stock 140 1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emises and Equipment</t>
        </is>
      </c>
      <c r="B4" s="4" t="inlineStr">
        <is>
          <t xml:space="preserve">A summary of premises, equipment and software, net at December 31 is as follows: 2024 2023 (In millions) Land $ 409 $ 409 Premises and improvements 1,568 1,555 Furniture and equipment 1,122 1,103 Software 378 1,034 Leasehold improvements 457 449 Construction in progress 273 150 4,207 4,700 Accumulated depreciation and amortization (2,534) (3,058) $ 1,673 $ 1,64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Goodwill allocated to each reportable segment (each a reporting unit) at both December 31, 2024 and 2023 is presented as follows: (In millions) Corporate Bank $ 3,006 Consumer Bank 2,334 Wealth Management 393 $ 5,733 </t>
        </is>
      </c>
    </row>
    <row r="5">
      <c r="A5" s="4" t="inlineStr">
        <is>
          <t>Summary Of Other Intangible Assets</t>
        </is>
      </c>
      <c r="B5" s="4" t="inlineStr">
        <is>
          <t>The following table presents other identifiable intangible assets and related accumulated amortization as of December 31: 2024 2023 2024 2023 2024 2023 Gross Carrying Amount Accumulated Amortization Net Carrying Amount (In millions) Core deposit intangibles $ 1,011 $ 1,011 $ 1,011 $ 1,010 $ — $ 1 Purchased credit card relationship assets 175 175 173 169 2 6 Relationship assets (1) 267 267 120 90 147 177 Other—amortizing (2) 26 26 25 24 1 2 Agency commercial real estate licenses (3) 16 16 — — 16 16 Other—non-amortizing (4) 3 3 — — 3 3 $ 1,498 $ 1,498 $ 1,329 $ 1,293 $ 169 $ 205 _________ (1) Includes intangible assets related to broker and contractor origination networks, vendor networks, and customer relationships. (2) Includes intangible assets primarily related to acquired trust services, trade names, intellectual property, and employee agreements. (3) Includes a DUS license acquired in 2014 and commercial real estate licenses acquired in 2021 that are non-amortizing intangible assets. In 2022, an immaterial purchase accounting adjustment resulted in an update to commercial real estate licenses. Refer to Note 6 for additional information related to the DUS license. (4)</t>
        </is>
      </c>
    </row>
    <row r="6">
      <c r="A6" s="4" t="inlineStr">
        <is>
          <t>Schedule of Finite-Lived Intangible Assets, Future Amortization Expense</t>
        </is>
      </c>
      <c r="B6" s="4" t="inlineStr">
        <is>
          <t xml:space="preserve">The aggregate amount of amortization expense for amortizing intangible assets is estimated as follows: Year Ended December 31 (In millions) 2025 $ 30 2026 25 2027 21 2028 18 2029 1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terest income on:</t>
        </is>
      </c>
      <c r="B3" s="4" t="inlineStr">
        <is>
          <t xml:space="preserve"> </t>
        </is>
      </c>
      <c r="C3" s="4" t="inlineStr">
        <is>
          <t xml:space="preserve"> </t>
        </is>
      </c>
      <c r="D3" s="4" t="inlineStr">
        <is>
          <t xml:space="preserve"> </t>
        </is>
      </c>
    </row>
    <row r="4">
      <c r="A4" s="4" t="inlineStr">
        <is>
          <t>Loans, including fees</t>
        </is>
      </c>
      <c r="B4" s="5" t="n">
        <v>5732</v>
      </c>
      <c r="C4" s="5" t="n">
        <v>5733</v>
      </c>
      <c r="D4" s="5" t="n">
        <v>4088</v>
      </c>
    </row>
    <row r="5">
      <c r="A5" s="4" t="inlineStr">
        <is>
          <t>Debt securities</t>
        </is>
      </c>
      <c r="B5" s="6" t="n">
        <v>925</v>
      </c>
      <c r="C5" s="6" t="n">
        <v>749</v>
      </c>
      <c r="D5" s="6" t="n">
        <v>688</v>
      </c>
    </row>
    <row r="6">
      <c r="A6" s="4" t="inlineStr">
        <is>
          <t>Loans held for sale</t>
        </is>
      </c>
      <c r="B6" s="6" t="n">
        <v>39</v>
      </c>
      <c r="C6" s="6" t="n">
        <v>40</v>
      </c>
      <c r="D6" s="6" t="n">
        <v>36</v>
      </c>
    </row>
    <row r="7">
      <c r="A7" s="4" t="inlineStr">
        <is>
          <t>Other earning assets</t>
        </is>
      </c>
      <c r="B7" s="6" t="n">
        <v>412</v>
      </c>
      <c r="C7" s="6" t="n">
        <v>375</v>
      </c>
      <c r="D7" s="6" t="n">
        <v>290</v>
      </c>
    </row>
    <row r="8">
      <c r="A8" s="4" t="inlineStr">
        <is>
          <t>Total interest income</t>
        </is>
      </c>
      <c r="B8" s="6" t="n">
        <v>7108</v>
      </c>
      <c r="C8" s="6" t="n">
        <v>6897</v>
      </c>
      <c r="D8" s="6" t="n">
        <v>5102</v>
      </c>
    </row>
    <row r="9">
      <c r="A9" s="3" t="inlineStr">
        <is>
          <t>Interest expense on:</t>
        </is>
      </c>
      <c r="B9" s="4" t="inlineStr">
        <is>
          <t xml:space="preserve"> </t>
        </is>
      </c>
      <c r="C9" s="4" t="inlineStr">
        <is>
          <t xml:space="preserve"> </t>
        </is>
      </c>
      <c r="D9" s="4" t="inlineStr">
        <is>
          <t xml:space="preserve"> </t>
        </is>
      </c>
    </row>
    <row r="10">
      <c r="A10" s="4" t="inlineStr">
        <is>
          <t>Deposits</t>
        </is>
      </c>
      <c r="B10" s="6" t="n">
        <v>1971</v>
      </c>
      <c r="C10" s="6" t="n">
        <v>1255</v>
      </c>
      <c r="D10" s="6" t="n">
        <v>197</v>
      </c>
    </row>
    <row r="11">
      <c r="A11" s="4" t="inlineStr">
        <is>
          <t>Short-term borrowings</t>
        </is>
      </c>
      <c r="B11" s="6" t="n">
        <v>40</v>
      </c>
      <c r="C11" s="6" t="n">
        <v>96</v>
      </c>
      <c r="D11" s="6" t="n">
        <v>0</v>
      </c>
    </row>
    <row r="12">
      <c r="A12" s="4" t="inlineStr">
        <is>
          <t>Long-term borrowings</t>
        </is>
      </c>
      <c r="B12" s="6" t="n">
        <v>279</v>
      </c>
      <c r="C12" s="6" t="n">
        <v>226</v>
      </c>
      <c r="D12" s="6" t="n">
        <v>119</v>
      </c>
    </row>
    <row r="13">
      <c r="A13" s="4" t="inlineStr">
        <is>
          <t>Total interest expense</t>
        </is>
      </c>
      <c r="B13" s="6" t="n">
        <v>2290</v>
      </c>
      <c r="C13" s="6" t="n">
        <v>1577</v>
      </c>
      <c r="D13" s="6" t="n">
        <v>316</v>
      </c>
    </row>
    <row r="14">
      <c r="A14" s="4" t="inlineStr">
        <is>
          <t>Net interest income</t>
        </is>
      </c>
      <c r="B14" s="6" t="n">
        <v>4818</v>
      </c>
      <c r="C14" s="6" t="n">
        <v>5320</v>
      </c>
      <c r="D14" s="6" t="n">
        <v>4786</v>
      </c>
    </row>
    <row r="15">
      <c r="A15" s="4" t="inlineStr">
        <is>
          <t>Provision for credit losses</t>
        </is>
      </c>
      <c r="B15" s="6" t="n">
        <v>487</v>
      </c>
      <c r="C15" s="6" t="n">
        <v>553</v>
      </c>
      <c r="D15" s="6" t="n">
        <v>271</v>
      </c>
    </row>
    <row r="16">
      <c r="A16" s="4" t="inlineStr">
        <is>
          <t>Net interest income after provision for credit losses</t>
        </is>
      </c>
      <c r="B16" s="6" t="n">
        <v>4331</v>
      </c>
      <c r="C16" s="6" t="n">
        <v>4767</v>
      </c>
      <c r="D16" s="6" t="n">
        <v>4515</v>
      </c>
    </row>
    <row r="17">
      <c r="A17" s="3" t="inlineStr">
        <is>
          <t>Non-interest income:</t>
        </is>
      </c>
      <c r="B17" s="4" t="inlineStr">
        <is>
          <t xml:space="preserve"> </t>
        </is>
      </c>
      <c r="C17" s="4" t="inlineStr">
        <is>
          <t xml:space="preserve"> </t>
        </is>
      </c>
      <c r="D17" s="4" t="inlineStr">
        <is>
          <t xml:space="preserve"> </t>
        </is>
      </c>
    </row>
    <row r="18">
      <c r="A18" s="4" t="inlineStr">
        <is>
          <t>Total Noninterest Income</t>
        </is>
      </c>
      <c r="B18" s="6" t="n">
        <v>2265</v>
      </c>
      <c r="C18" s="6" t="n">
        <v>2256</v>
      </c>
      <c r="D18" s="6" t="n">
        <v>2429</v>
      </c>
    </row>
    <row r="19">
      <c r="A19" s="3" t="inlineStr">
        <is>
          <t>Non-interest expense:</t>
        </is>
      </c>
      <c r="B19" s="4" t="inlineStr">
        <is>
          <t xml:space="preserve"> </t>
        </is>
      </c>
      <c r="C19" s="4" t="inlineStr">
        <is>
          <t xml:space="preserve"> </t>
        </is>
      </c>
      <c r="D19" s="4" t="inlineStr">
        <is>
          <t xml:space="preserve"> </t>
        </is>
      </c>
    </row>
    <row r="20">
      <c r="A20" s="4" t="inlineStr">
        <is>
          <t>Salaries and employee benefits</t>
        </is>
      </c>
      <c r="B20" s="6" t="n">
        <v>2529</v>
      </c>
      <c r="C20" s="6" t="n">
        <v>2416</v>
      </c>
      <c r="D20" s="6" t="n">
        <v>2318</v>
      </c>
    </row>
    <row r="21">
      <c r="A21" s="4" t="inlineStr">
        <is>
          <t>Equipment and software expense</t>
        </is>
      </c>
      <c r="B21" s="6" t="n">
        <v>406</v>
      </c>
      <c r="C21" s="6" t="n">
        <v>412</v>
      </c>
      <c r="D21" s="6" t="n">
        <v>392</v>
      </c>
    </row>
    <row r="22">
      <c r="A22" s="4" t="inlineStr">
        <is>
          <t>Net occupancy expense</t>
        </is>
      </c>
      <c r="B22" s="5" t="n">
        <v>278</v>
      </c>
      <c r="C22" s="6" t="n">
        <v>289</v>
      </c>
      <c r="D22" s="6" t="n">
        <v>300</v>
      </c>
    </row>
    <row r="23">
      <c r="A23" s="4" t="inlineStr">
        <is>
          <t>Defined Benefit Plan, Net Periodic Benefit Cost (Credit) Excluding Service Cost, Statement of Income or Comprehensive Income [Extensible Enumeration]</t>
        </is>
      </c>
      <c r="B23" s="4" t="inlineStr">
        <is>
          <t>Other</t>
        </is>
      </c>
      <c r="C23" s="4" t="inlineStr">
        <is>
          <t xml:space="preserve"> </t>
        </is>
      </c>
      <c r="D23" s="4" t="inlineStr">
        <is>
          <t xml:space="preserve"> </t>
        </is>
      </c>
    </row>
    <row r="24">
      <c r="A24" s="4" t="inlineStr">
        <is>
          <t>Other</t>
        </is>
      </c>
      <c r="B24" s="5" t="n">
        <v>1029</v>
      </c>
      <c r="C24" s="6" t="n">
        <v>1299</v>
      </c>
      <c r="D24" s="6" t="n">
        <v>1058</v>
      </c>
    </row>
    <row r="25">
      <c r="A25" s="4" t="inlineStr">
        <is>
          <t>Total non-interest expense</t>
        </is>
      </c>
      <c r="B25" s="6" t="n">
        <v>4242</v>
      </c>
      <c r="C25" s="6" t="n">
        <v>4416</v>
      </c>
      <c r="D25" s="6" t="n">
        <v>4068</v>
      </c>
    </row>
    <row r="26">
      <c r="A26" s="4" t="inlineStr">
        <is>
          <t>Income before income taxes</t>
        </is>
      </c>
      <c r="B26" s="5" t="n">
        <v>2354</v>
      </c>
      <c r="C26" s="5" t="n">
        <v>2607</v>
      </c>
      <c r="D26" s="5" t="n">
        <v>2876</v>
      </c>
    </row>
    <row r="27">
      <c r="A27" s="4" t="inlineStr">
        <is>
          <t>Investment Program, Proportional Amortization Method, Applied, Amortization Expense, Statement of Income or Comprehensive Income [Extensible Enumeration]</t>
        </is>
      </c>
      <c r="B27" s="4" t="inlineStr">
        <is>
          <t>Income tax expense</t>
        </is>
      </c>
      <c r="C27" s="4" t="inlineStr">
        <is>
          <t>Income tax expense</t>
        </is>
      </c>
      <c r="D27" s="4" t="inlineStr">
        <is>
          <t>Income tax expense</t>
        </is>
      </c>
    </row>
    <row r="28">
      <c r="A28" s="4" t="inlineStr">
        <is>
          <t>Income tax expense</t>
        </is>
      </c>
      <c r="B28" s="5" t="n">
        <v>461</v>
      </c>
      <c r="C28" s="5" t="n">
        <v>533</v>
      </c>
      <c r="D28" s="5" t="n">
        <v>631</v>
      </c>
    </row>
    <row r="29">
      <c r="A29" s="4" t="inlineStr">
        <is>
          <t>Net income</t>
        </is>
      </c>
      <c r="B29" s="6" t="n">
        <v>1893</v>
      </c>
      <c r="C29" s="6" t="n">
        <v>2074</v>
      </c>
      <c r="D29" s="6" t="n">
        <v>2245</v>
      </c>
    </row>
    <row r="30">
      <c r="A30" s="4" t="inlineStr">
        <is>
          <t>Net income available to common shareholders</t>
        </is>
      </c>
      <c r="B30" s="5" t="n">
        <v>1774</v>
      </c>
      <c r="C30" s="5" t="n">
        <v>1976</v>
      </c>
      <c r="D30" s="5" t="n">
        <v>2146</v>
      </c>
    </row>
    <row r="31">
      <c r="A31" s="3" t="inlineStr">
        <is>
          <t>Weighted Average Number of Shares Outstanding, Diluted [Abstract]</t>
        </is>
      </c>
      <c r="B31" s="4" t="inlineStr">
        <is>
          <t xml:space="preserve"> </t>
        </is>
      </c>
      <c r="C31" s="4" t="inlineStr">
        <is>
          <t xml:space="preserve"> </t>
        </is>
      </c>
      <c r="D31" s="4" t="inlineStr">
        <is>
          <t xml:space="preserve"> </t>
        </is>
      </c>
    </row>
    <row r="32">
      <c r="A32" s="4" t="inlineStr">
        <is>
          <t>Basic</t>
        </is>
      </c>
      <c r="B32" s="6" t="n">
        <v>916</v>
      </c>
      <c r="C32" s="6" t="n">
        <v>936</v>
      </c>
      <c r="D32" s="6" t="n">
        <v>935</v>
      </c>
    </row>
    <row r="33">
      <c r="A33" s="4" t="inlineStr">
        <is>
          <t>Diluted</t>
        </is>
      </c>
      <c r="B33" s="6" t="n">
        <v>918</v>
      </c>
      <c r="C33" s="6" t="n">
        <v>938</v>
      </c>
      <c r="D33" s="6" t="n">
        <v>942</v>
      </c>
    </row>
    <row r="34">
      <c r="A34" s="3" t="inlineStr">
        <is>
          <t>Earnings Per Share [Abstract]</t>
        </is>
      </c>
      <c r="B34" s="4" t="inlineStr">
        <is>
          <t xml:space="preserve"> </t>
        </is>
      </c>
      <c r="C34" s="4" t="inlineStr">
        <is>
          <t xml:space="preserve"> </t>
        </is>
      </c>
      <c r="D34" s="4" t="inlineStr">
        <is>
          <t xml:space="preserve"> </t>
        </is>
      </c>
    </row>
    <row r="35">
      <c r="A35" s="4" t="inlineStr">
        <is>
          <t>Basic</t>
        </is>
      </c>
      <c r="B35" s="7" t="n">
        <v>1.94</v>
      </c>
      <c r="C35" s="7" t="n">
        <v>2.11</v>
      </c>
      <c r="D35" s="7" t="n">
        <v>2.29</v>
      </c>
    </row>
    <row r="36">
      <c r="A36" s="4" t="inlineStr">
        <is>
          <t>Diluted</t>
        </is>
      </c>
      <c r="B36" s="7" t="n">
        <v>1.93</v>
      </c>
      <c r="C36" s="7" t="n">
        <v>2.11</v>
      </c>
      <c r="D36" s="7" t="n">
        <v>2.28</v>
      </c>
    </row>
    <row r="37">
      <c r="A37" s="4" t="inlineStr">
        <is>
          <t>Service charges on deposit accounts</t>
        </is>
      </c>
      <c r="B37" s="4" t="inlineStr">
        <is>
          <t xml:space="preserve"> </t>
        </is>
      </c>
      <c r="C37" s="4" t="inlineStr">
        <is>
          <t xml:space="preserve"> </t>
        </is>
      </c>
      <c r="D37" s="4" t="inlineStr">
        <is>
          <t xml:space="preserve"> </t>
        </is>
      </c>
    </row>
    <row r="38">
      <c r="A38" s="3" t="inlineStr">
        <is>
          <t>Non-interest income:</t>
        </is>
      </c>
      <c r="B38" s="4" t="inlineStr">
        <is>
          <t xml:space="preserve"> </t>
        </is>
      </c>
      <c r="C38" s="4" t="inlineStr">
        <is>
          <t xml:space="preserve"> </t>
        </is>
      </c>
      <c r="D38" s="4" t="inlineStr">
        <is>
          <t xml:space="preserve"> </t>
        </is>
      </c>
    </row>
    <row r="39">
      <c r="A39" s="4" t="inlineStr">
        <is>
          <t>Total Noninterest Income</t>
        </is>
      </c>
      <c r="B39" s="5" t="n">
        <v>612</v>
      </c>
      <c r="C39" s="5" t="n">
        <v>592</v>
      </c>
      <c r="D39" s="5" t="n">
        <v>641</v>
      </c>
    </row>
    <row r="40">
      <c r="A40" s="4" t="inlineStr">
        <is>
          <t>Card and ATM fees</t>
        </is>
      </c>
      <c r="B40" s="4" t="inlineStr">
        <is>
          <t xml:space="preserve"> </t>
        </is>
      </c>
      <c r="C40" s="4" t="inlineStr">
        <is>
          <t xml:space="preserve"> </t>
        </is>
      </c>
      <c r="D40" s="4" t="inlineStr">
        <is>
          <t xml:space="preserve"> </t>
        </is>
      </c>
    </row>
    <row r="41">
      <c r="A41" s="3" t="inlineStr">
        <is>
          <t>Non-interest income:</t>
        </is>
      </c>
      <c r="B41" s="4" t="inlineStr">
        <is>
          <t xml:space="preserve"> </t>
        </is>
      </c>
      <c r="C41" s="4" t="inlineStr">
        <is>
          <t xml:space="preserve"> </t>
        </is>
      </c>
      <c r="D41" s="4" t="inlineStr">
        <is>
          <t xml:space="preserve"> </t>
        </is>
      </c>
    </row>
    <row r="42">
      <c r="A42" s="4" t="inlineStr">
        <is>
          <t>Total Noninterest Income</t>
        </is>
      </c>
      <c r="B42" s="6" t="n">
        <v>467</v>
      </c>
      <c r="C42" s="6" t="n">
        <v>504</v>
      </c>
      <c r="D42" s="6" t="n">
        <v>513</v>
      </c>
    </row>
    <row r="43">
      <c r="A43" s="4" t="inlineStr">
        <is>
          <t>Investment management and trust fee income</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Total Noninterest Income</t>
        </is>
      </c>
      <c r="B45" s="6" t="n">
        <v>338</v>
      </c>
      <c r="C45" s="6" t="n">
        <v>313</v>
      </c>
      <c r="D45" s="6" t="n">
        <v>297</v>
      </c>
    </row>
    <row r="46">
      <c r="A46" s="4" t="inlineStr">
        <is>
          <t>Capital Markets [Member]</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otal Noninterest Income</t>
        </is>
      </c>
      <c r="B48" s="6" t="n">
        <v>348</v>
      </c>
      <c r="C48" s="6" t="n">
        <v>222</v>
      </c>
      <c r="D48" s="6" t="n">
        <v>339</v>
      </c>
    </row>
    <row r="49">
      <c r="A49" s="4" t="inlineStr">
        <is>
          <t>Mortgage income</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otal Noninterest Income</t>
        </is>
      </c>
      <c r="B51" s="6" t="n">
        <v>146</v>
      </c>
      <c r="C51" s="6" t="n">
        <v>109</v>
      </c>
      <c r="D51" s="6" t="n">
        <v>156</v>
      </c>
    </row>
    <row r="52">
      <c r="A52" s="4" t="inlineStr">
        <is>
          <t>Securities gains, net [Member]</t>
        </is>
      </c>
      <c r="B52" s="4" t="inlineStr">
        <is>
          <t xml:space="preserve"> </t>
        </is>
      </c>
      <c r="C52" s="4" t="inlineStr">
        <is>
          <t xml:space="preserve"> </t>
        </is>
      </c>
      <c r="D52" s="4" t="inlineStr">
        <is>
          <t xml:space="preserve"> </t>
        </is>
      </c>
    </row>
    <row r="53">
      <c r="A53" s="3" t="inlineStr">
        <is>
          <t>Non-interest income:</t>
        </is>
      </c>
      <c r="B53" s="4" t="inlineStr">
        <is>
          <t xml:space="preserve"> </t>
        </is>
      </c>
      <c r="C53" s="4" t="inlineStr">
        <is>
          <t xml:space="preserve"> </t>
        </is>
      </c>
      <c r="D53" s="4" t="inlineStr">
        <is>
          <t xml:space="preserve"> </t>
        </is>
      </c>
    </row>
    <row r="54">
      <c r="A54" s="4" t="inlineStr">
        <is>
          <t>Total Noninterest Income</t>
        </is>
      </c>
      <c r="B54" s="6" t="n">
        <v>-208</v>
      </c>
      <c r="C54" s="6" t="n">
        <v>-5</v>
      </c>
      <c r="D54" s="6" t="n">
        <v>-1</v>
      </c>
    </row>
    <row r="55">
      <c r="A55" s="4" t="inlineStr">
        <is>
          <t>Other [Member]</t>
        </is>
      </c>
      <c r="B55" s="4" t="inlineStr">
        <is>
          <t xml:space="preserve"> </t>
        </is>
      </c>
      <c r="C55" s="4" t="inlineStr">
        <is>
          <t xml:space="preserve"> </t>
        </is>
      </c>
      <c r="D55" s="4" t="inlineStr">
        <is>
          <t xml:space="preserve"> </t>
        </is>
      </c>
    </row>
    <row r="56">
      <c r="A56" s="3" t="inlineStr">
        <is>
          <t>Non-interest income:</t>
        </is>
      </c>
      <c r="B56" s="4" t="inlineStr">
        <is>
          <t xml:space="preserve"> </t>
        </is>
      </c>
      <c r="C56" s="4" t="inlineStr">
        <is>
          <t xml:space="preserve"> </t>
        </is>
      </c>
      <c r="D56" s="4" t="inlineStr">
        <is>
          <t xml:space="preserve"> </t>
        </is>
      </c>
    </row>
    <row r="57">
      <c r="A57" s="4" t="inlineStr">
        <is>
          <t>Total Noninterest Income</t>
        </is>
      </c>
      <c r="B57" s="5" t="n">
        <v>562</v>
      </c>
      <c r="C57" s="5" t="n">
        <v>521</v>
      </c>
      <c r="D57" s="5" t="n">
        <v>4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Interest-Bearing Deposits</t>
        </is>
      </c>
      <c r="B4" s="4" t="inlineStr">
        <is>
          <t xml:space="preserve">The following schedule presents a detail of interest-bearing deposits at December 31: 2024 2023 (In millions) Interest-bearing checking $ 25,079 $ 24,480 Savings 12,022 12,604 Money market—domestic 35,644 33,364 Time deposits 15,720 14,972 Total interest-bearing deposits $ 88,465 $ 85,420 </t>
        </is>
      </c>
    </row>
    <row r="5">
      <c r="A5" s="4" t="inlineStr">
        <is>
          <t>Schedule Of Aggregate Amount Of Maturities Of All Time Deposits</t>
        </is>
      </c>
      <c r="B5" s="4" t="inlineStr">
        <is>
          <t xml:space="preserve">At December 31, 2024, the aggregate amounts of maturities of all time deposits (deposits with stated maturities, consisting primarily of certificates of deposit and IRAs) were as follows: December 31, 2024 (In millions) 2025 $ 14,391 2026 1,022 2027 219 2028 56 2029 27 Thereafter 5 $ 15,7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12 Months Ended</t>
        </is>
      </c>
    </row>
    <row r="2">
      <c r="B2" s="2" t="inlineStr">
        <is>
          <t>Dec. 31, 2024</t>
        </is>
      </c>
    </row>
    <row r="3">
      <c r="A3" s="3" t="inlineStr">
        <is>
          <t>Long-term Borrowings [Abstract]</t>
        </is>
      </c>
      <c r="B3" s="4" t="inlineStr">
        <is>
          <t xml:space="preserve"> </t>
        </is>
      </c>
    </row>
    <row r="4">
      <c r="A4" s="4" t="inlineStr">
        <is>
          <t>Schedule of Long-term Debt Instruments</t>
        </is>
      </c>
      <c r="B4" s="4" t="inlineStr">
        <is>
          <t>Long-term borrowings at December 31 consist of the following: 2024 2023 (In millions) Regions Financial Corporation (Parent): 2.25% senior notes due May 2025 $ 749 $ 747 1.80% senior notes due August 2028 647 646 5.722% senior notes due June 2030 (1) 746 — 5.502% senior notes due September 2035 (2) 994 — 7.75% subordinated notes due September 2024 — 100 6.75% subordinated debentures due November 2025 151 153 7.375% subordinated notes due December 2037 299 298 Valuation adjustments on hedged long-term debt (91) (112) 3,495 1,832 Regions Bank: FHLB advances 2,000 — 6.45% subordinated notes due June 2037 496 496 Other long-term debt 2 2 2,498 498 Total consolidated $ 5,993 $ 2,330 ____ (1) On June 6, 2029, the Notes will bear floating rate interest equal to Compounded SOFR plus 1.49%. (2) On September 6, 2034, the Notes will bear floating rate interest equal to Compounded SOFR plus 2.06%.</t>
        </is>
      </c>
    </row>
    <row r="5">
      <c r="A5" s="4" t="inlineStr">
        <is>
          <t>Schedule of Maturities of Long-term Debt</t>
        </is>
      </c>
      <c r="B5" s="4" t="inlineStr">
        <is>
          <t xml:space="preserve">The aggregate amount of contractual maturities of all long-term debt in each of the next five years and thereafter is as follows: Year Ended December 31 Regions Regions (In millions) 2025 $ 891 $ 2,000 2026 — — 2027 — — 2028 581 — 2029 — — Thereafter 2,023 498 $ 3,495 $ 2,4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and Regulations (Tables)</t>
        </is>
      </c>
      <c r="B1" s="2" t="inlineStr">
        <is>
          <t>12 Months Ended</t>
        </is>
      </c>
    </row>
    <row r="2">
      <c r="B2" s="2" t="inlineStr">
        <is>
          <t>Dec. 31, 2024</t>
        </is>
      </c>
    </row>
    <row r="3">
      <c r="A3" s="3" t="inlineStr">
        <is>
          <t>Banking and Thrift, Other Disclosure [Abstract]</t>
        </is>
      </c>
      <c r="B3" s="4" t="inlineStr">
        <is>
          <t xml:space="preserve"> </t>
        </is>
      </c>
    </row>
    <row r="4">
      <c r="A4" s="4" t="inlineStr">
        <is>
          <t>Schedule of Compliance with Regulatory Capital Requirements under Banking Regulations</t>
        </is>
      </c>
      <c r="B4" s="4" t="inlineStr">
        <is>
          <t>The following tables summarize the applicable holding company and bank regulatory capital requirements: December 31, 2024 (1) Minimum Requirement Minimum Requirement plus SCB (2) To Be Well Amount Ratio (Dollars in millions) Common equity Tier 1 capital: Regions Financial Corporation $ 13,434 10.80 % 4.50 % 7.00 % N/A Regions Bank 14,035 11.32 4.50 7.00 6.50 % Tier 1 capital: Regions Financial Corporation $ 15,149 12.17 % 6.00 % 8.50 % 6.00 % Regions Bank 14,035 11.32 6.00 8.50 8.00 Total capital: Regions Financial Corporation $ 17,500 14.06 % 8.00 % 10.50 % 10.00 % Regions Bank 16,081 12.97 8.00 10.50 10.00 Leverage capital: Regions Financial Corporation $ 15,149 9.88 % 4.00 % 4.00 % N/A Regions Bank 14,035 9.21 4.00 4.00 5.00 % December 31, 2023 Minimum Requirement Minimum Requirement plus SCB (2) To Be Well Amount Ratio (Dollars in millions) Common equity Tier 1 capital: Regions Financial Corporation $ 12,976 10.26 % 4.50 % 7.00 % N/A Regions Bank 14,136 11.22 4.50 7.00 6.50 % Tier 1 capital: Regions Financial Corporation $ 14,635 11.57 % 6.00 % 8.50 % 6.00 % Regions Bank 14,136 11.22 6.00 8.50 8.00 Total capital: Regions Financial Corporation $ 16,885 13.35 % 8.00 % 10.50 % 10.00 % Regions Bank 16,057 12.74 8.00 10.50 10.00 Leverage capital: Regions Financial Corporation $ 14,635 9.72 % 4.00 % 4.00 % N/A Regions Bank 14,136 9.44 4.00 4.00 5.00 % _________ (1) The 2024 Basel III CET1 capital, Tier 1 capital, Total capital, and Leverage capital ratios are estimated (2) Reflects Regions' SCB of 2.50%. SCB does not apply to leverage capital ratio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s [Text Block]</t>
        </is>
      </c>
      <c r="B4" s="4" t="inlineStr">
        <is>
          <t>Other information related to operating leases at December 31 is as follows: 2024 2023 Weighted-average remaining lease term (years) 9.2 years 9.6 years Weighted-average discount rate (%) 3.1 % 2.9 %</t>
        </is>
      </c>
    </row>
    <row r="5">
      <c r="A5" s="4" t="inlineStr">
        <is>
          <t>Future, undiscounted minimum lease payments on operating leases</t>
        </is>
      </c>
      <c r="B5" s="4" t="inlineStr">
        <is>
          <t xml:space="preserve">Future, undiscounted minimum lease payments on operating leases are as follows: December 31, 2024 (In millions) 2025 $ 96 2026 88 2027 76 2028 65 2029 52 Thereafter 242 Total lease payments 619 Less: Imputed interest 92 Total present value of lease liabilities $ 527 </t>
        </is>
      </c>
    </row>
    <row r="6">
      <c r="A6" s="4" t="inlineStr">
        <is>
          <t>Summary of sales-type, direct financing, operating, and leveraged leases</t>
        </is>
      </c>
      <c r="B6" s="4" t="inlineStr">
        <is>
          <t xml:space="preserve">The following tables present a summary of Regions' sales-type, direct financing and leveraged leases for the years ended December 31. Net Interest Income 2024 2023 2022 (In millions) Sales-Type and Direct Financing $ 88 $ 65 $ 52 Leveraged (1) 8 2 12 $ 96 $ 67 $ 64 _________ (1) Leveraged lease income is shown pre-tax and related tax expense is immaterial for all periods presented. Leveraged lease termination gains excluded from amounts presented above were immaterial for all periods presented. As of December 31, 2024 Sales-Type and Direct Financing Leveraged Total (In millions) Lease receivable $ 1,393 $ 117 $ 1,510 Unearned income (195) (35) (230) Guaranteed residual 142 — 142 Unguaranteed residual 167 101 268 Total net investment $ 1,507 $ 183 $ 1,690 As of December 31, 2023 Sales-Type and Direct Financing Leveraged Total (In millions) Lease receivable $ 1,397 $ 123 $ 1,520 Unearned income (211) (47) (258) Guaranteed residual 96 — 96 Unguaranteed residual 188 118 306 Total net investment $ 1,470 $ 194 $ 1,664 </t>
        </is>
      </c>
    </row>
    <row r="7">
      <c r="A7" s="4" t="inlineStr">
        <is>
          <t>Minimum future payments due from customers for sales-type, direct financing, and operating leases</t>
        </is>
      </c>
      <c r="B7" s="4" t="inlineStr">
        <is>
          <t xml:space="preserve">The following table presents the minimum future payments due from customers for sales-type and direct financing leases: December 31, 2024 Sales-Type and Direct Financing (In millions) 2025 $ 348 2026 306 2027 244 2028 171 2029 105 Thereafter 219 $ 1,3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2024 2023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2) 4/29/2014 9/15/2024 6.375 % $ — $ 1,000 $ 25 1/40th — $ — $ 433 Series C 4/30/2019 5/15/2029 5.700 % (3) 500 1,000 25 1/40th 500,000 490 490 Series D 6/5/2020 9/15/2025 5.750 % (4) 350 100,000 1,000 1/100th 3,500 346 346 Series E 5/4/2021 6/15/2026 4.450 % 400 1,000 25 1/40th 400,000 390 390 Series F 7/29/2024 9/15/2029 6.950 % (5) 500 1,000 25 1/40th 500,000 489 — $ 1,750 1,403,500 $ 1,715 $ 1,659 _________ (1) Dividends on all series of preferred stock, if declared, accrue and are payable quarterly in arrears. (2) The shares were fully redeemed on September 16, 2024. (3) Dividends, if declared, will be paid quarterly at an annual rate equal to (i) for each period beginning prior to August 15, 2029, 5.700%, and (ii) for each period beginning on or after August 15, 2029, three-month CME Term SOFR plus 3.410% which includes a 0.262% spread adjustment for the transition to SOFR in accordance with ISDA protocols.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5) Dividends, if declared, will be paid quarterly at an annual rate equal to (i) for each period beginning prior to September 15, 2024, 6.950% and (ii) for each period beginning on or after September 15, 2029, the five-year Treasury rate as of the most recent reset dividend determination date plus 2.771%.</t>
        </is>
      </c>
    </row>
    <row r="5">
      <c r="A5" s="4" t="inlineStr">
        <is>
          <t>Schedule of Accumulated Other Comprehensive Income (Loss)</t>
        </is>
      </c>
      <c r="B5" s="4" t="inlineStr">
        <is>
          <t xml:space="preserve"> 2024 Pre-tax AOCI Activity Tax Effect and Other (1) Net AOCI Activity (In millions) Total accumulated other comprehensive income (loss), beginning of period $ (3,773) $ 961 $ (2,812) Unrealized losses on securities transferred to held to maturity: Beginning balance $ (9) $ 1 $ (8) Unrealized gains (losses) on securities transferred from available for sale during the period (754) 192 (562) Reclassification adjustments for amortization on unrealized losses on securities transferred to held for maturity (2) 19 (5) 14 Change in AOCI from securities held to maturity activity in the period (735) 187 (548) Ending balance $ (744) $ 188 $ (556) Unrealized gains (losses) on securities available for sale: Beginning balance $ (2,759) $ 703 $ (2,056) Unrealized (gains) losses on securities transferred to held to maturity during the period 754 (192) 562 Unrealized gains (losses) arising during the period (161) 31 (130) Reclassification adjustments for securities (gains) losses realized in net income (3) 208 (52) 156 Change in AOCI from securities available for sale activity in the period 801 (213) 588 Ending balance $ (1,958) $ 490 $ (1,468) Unrealized gains (losses) on derivative instruments designated as cash flow hedges: Beginning balance $ (399) $ 102 $ (297) Unrealized gains (losses) on derivatives arising during the period (683) 172 (511) Reclassification adjustments for (gains) losses realized in net income (2) 420 (106) 314 Change in AOCI from derivative activity in the period (263) 66 (197) Ending balance $ (662) $ 168 $ (494) Defined benefit pension plans and other post employment benefit plans: Beginning balance $ (606) $ 155 $ (451) Net actuarial gains (losses) arising during the period 27 (9) 18 Reclassification adjustments for amortization of actuarial (gains) losses and settlements realized in net income (4) 31 (8) 23 Change in AOCI from defined benefit pension plans and other post employment benefits activity in the period 58 (17) 41 Ending balance $ (548) $ 138 $ (410) Total other comprehensive income (loss) (139) 23 (116) Total accumulated other comprehensive income (loss), end of period $ (3,912) $ 984 $ (2,928)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2 (1) 1 Ending balance $ (9) $ 1 $ (8) Unrealized gains (losses) on securities available for sale: Beginning balance $ (3,433) $ 872 $ (2,561) Unrealized gains (losses) arising during the period 669 (168) 501 Reclassification adjustments for securities (gains) losses realized in net income (3) 5 (1) 4 Change in AOCI from securities available for sale activity in the period 674 (169) 505 Ending balance $ (2,759) $ 703 $ (2,056) Unrealized gains (losses) on derivative instruments designated as cash flow hedges: Beginning balance $ (468) $ 119 $ (349) Unrealized gains (losses) on derivatives arising during the period (167) 43 (124) Reclassification adjustments for (gains) losses realized in net income (2) 236 (60) 176 Change in AOCI from derivative activity in the period 69 (17) 52 Ending balance $ (399) $ 102 $ (297) Defined benefit pension plans and other post employment benefit plans: Beginning balance $ (569) $ 145 $ (424) Net actuarial gains (losses) arising during the period (82) 21 (61) Reclassification adjustments for amortization of actuarial (gains) losses and settlements realized in net income (4) 45 (11) 34 Change in AOCI from defined benefit pension plans and other post employment benefits activity in the period (37) 10 (27) Ending balance $ (606) $ 155 $ (451) Total other comprehensive income (loss) 708 (177) 531 Total accumulated other comprehensive income (loss), end of period $ (3,773) $ 961 $ (2,812)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652) 927 (2,725) Reclassification adjustments for securities losses realized in net income (3) 1 — 1 Change in AOCI from securities available for sale activity in the period (3,651) 927 (2,724) Ending balance $ (3,433) $ 872 $ (2,561) Unrealized gains (losses) on derivative instruments designated as cash flow hedges: Beginning balance $ 830 $ (209) $ 621 Unrealized gains (losses) on derivatives arising during the period (1,158) 292 (866) Reclassification adjustments for (gains) losses realized in net income (2) (140) 36 (104) Change in AOCI from derivative activity in the period (1,298) 328 (970) Ending balance $ (468) $ 119 $ (349) Defined benefit pension plans and other post employment benefit plans: Beginning balance $ (647) $ 163 $ (484) Net actuarial gains (losses) arising during the period 40 (7) 33 Reclassification adjustments for amortization of actuarial (gains) losses and settlements realized in net income (4) 38 (11) 27 Change in AOCI from defined benefit pension plans and other post employment benefits activity in the period 78 (18) 60 Ending balance $ (569) $ 145 $ (424) Total other comprehensive income (loss) (4,868) 1,236 (3,632) Total accumulated other comprehensive income (loss), end of period $ (4,481) $ 1,138 $ (3,343) ____ (1) The impact of all AOCI activity is shown net of tax, the tax effect is calculated using a nominal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17 for additional detail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2024 2023 2022 (In millions, except per share data) Numerator: Net income Net income $ 1,893 $ 2,074 $ 2,245 Preferred stock dividends and other (1) (119) (98) (99) Net income available to common shareholders $ 1,774 $ 1,976 $ 2,146 Denominator: Weighted-average common shares outstanding—basic $ 916 $ 936 $ 935 Potential common shares 2 2 7 Weighted-average common shares outstanding—diluted $ 918 $ 938 942 Earnings per common share: Basic $ 1.94 $ 2.11 $ 2.29 Diluted $ 1.93 $ 2.11 $ 2.28 ______ (1) Preferred stock dividends and other for the year ended December 31, 2024 included $15 million of issuance costs associated with the redemption of Series B preferred shares in the third quarter of 2024. See Note 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Compensation Costs Recognized In The Consolidated Statements Of Operations</t>
        </is>
      </c>
      <c r="B4" s="4" t="inlineStr">
        <is>
          <t xml:space="preserve">The following table summarizes the elements of compensation cost recognized in the consolidated statements of income for the years ended December 31: 2024 2023 2022 (In millions) Compensation cost of share-based compensation awards: Restricted and performance stock awards $ 73 $ 61 $ 60 Tax benefits related to share-based compensation cost (18) (16) (15) Compensation cost of share-based compensation awards, net of tax $ 55 $ 45 $ 45 </t>
        </is>
      </c>
    </row>
    <row r="5">
      <c r="A5" s="4" t="inlineStr">
        <is>
          <t>Summary Of Activity Related to Restricted Stock Awards And Performance Stock Awards</t>
        </is>
      </c>
      <c r="B5" s="4" t="inlineStr">
        <is>
          <t xml:space="preserve">Activity related to restricted stock awards and performance stock awards for 2024, 2023 and 2022 is summarized as follows: Number of Weighted-Average Non-vested at December 31, 2021 11,206,894 $ 13.39 Granted 2,831,304 21.39 Vested (3,543,152) 14.24 Forfeited (331,283) 14.73 Non-vested at December 31, 2022 10,163,763 $ 15.23 Granted 3,943,474 17.54 Vested (5,844,477) 10.25 Forfeited (262,719) 18.08 Non-vested at December 31, 2023 8,000,041 $ 19.90 Granted 3,768,326 20.49 Vested (4,253,297) 20.50 Forfeited (315,234) 21.76 Non-vested at December 31, 2024 7,199,836 $ 19.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following table sets forth the plans’ change in benefit obligation, plan assets and funded status, using a December 31 measurement date, and amounts recognized in the consolidated balance sheets at December 31: Qualified Plans Non-qualified Plans Total 2024 2023 2024 2023 2024 2023 (In millions) Change in benefit obligation Projected benefit obligation, beginning of year $ 1,644 $ 1,623 $ 82 $ 127 $ 1,726 $ 1,750 Service cost 22 21 1 1 23 22 Interest cost 82 86 4 6 86 92 Actuarial (gains) losses (52) 49 3 14 (49) 63 Benefit payments (157) (132) (7) (8) (164) (140) Administrative expenses (3) (3) — — (3) (3) Plan settlements — — (9) (58) (9) (58) Projected benefit obligation, end of year $ 1,536 $ 1,644 $ 74 $ 82 $ 1,610 $ 1,726 Change in plan assets Fair value of plan assets, beginning of year $ 1,936 $ 1,970 $ — $ — $ 1,936 $ 1,970 Actual return on plan assets 98 101 — — 98 101 Company contributions — — 16 66 16 66 Benefit payments (157) (132) (7) (8) (164) (140) Administrative expenses (3) (3) — — (3) (3) Plan settlements — — (9) (58) (9) (58) Fair value of plan assets, end of year $ 1,874 $ 1,936 $ — $ — $ 1,874 $ 1,936 Funded status and accrued benefit (cost) at measurement date $ 338 $ 292 $ (74) $ (82) $ 264 $ 210 Amount recognized in the Consolidated Balance Sheets: Other assets $ 338 $ 292 $ — $ — $ 338 $ 292 Other liabilities — — (74) (82) (74) (82) $ 338 $ 292 $ (74) $ (82) $ 264 $ 210 Pre-tax amounts recognized in Accumulated Other Comprehensive (Income) Loss: Net actuarial loss $ 529 $ 580 $ 26 $ 29 $ 555 $ 609 </t>
        </is>
      </c>
    </row>
    <row r="5">
      <c r="A5" s="4" t="inlineStr">
        <is>
          <t>Components Of Net Periodic Benefit Costs</t>
        </is>
      </c>
      <c r="B5" s="4" t="inlineStr">
        <is>
          <t>Net periodic pension cost (benefit) included the following components for the years ended December 31: Qualified Plans Non-qualified Plans Total 2024 2023 2022 2024 2023 2022 2024 2023 2022 (In millions) Service cost $ 22 $ 21 $ 34 $ 1 $ 1 $ 2 $ 23 $ 22 $ 36 Interest cost 82 86 56 4 6 3 86 92 59 Expected return on plan assets (124) (120) (139) — — — (124) (120) (139) Amortization of actuarial loss 25 24 25 3 4 7 28 28 32 Settlement charge — — 4 3 17 2 3 17 6 Net periodic pension (benefit) cost $ 5 $ 11 $ (20) $ 11 $ 28 $ 14 $ 16 $ 39 $ (6)</t>
        </is>
      </c>
    </row>
    <row r="6">
      <c r="A6" s="4" t="inlineStr">
        <is>
          <t>Schedule of Assumptions Used</t>
        </is>
      </c>
      <c r="B6" s="4" t="inlineStr">
        <is>
          <t>The assumptions used to determine benefit obligations at December 31 are as follows: Qualified Plans Non-qualified Plans 2024 2023 2024 2023 Discount rate 5.67 % 5.15 % 5.49 % 5.08 % Rate of annual compensation increase 4.00 % 4.00 % 3.00 % 3.00 % The weighted-average assumptions used to determine net periodic pension (benefit) cost for the years ended December 31 are as follows: Qualified Plans Non-qualified Plans 2024 2023 2022 2024 2023 2022 Discount rate 5.15 % 5.42 % 2.85 % 5.09 % 5.42 % 2.72 % Expected long-term rate of return on plan assets 6.61 % 6.37 % 5.62 % N/A N/A N/A Rate of annual compensation increase 4.00 % 4.00 % 4.00 % 3.00 % 3.00 % 3.00 %</t>
        </is>
      </c>
    </row>
    <row r="7">
      <c r="A7" s="4" t="inlineStr">
        <is>
          <t>Presentation Of The Fair Value Of Regions' Qualified Defined-Benefit Pension Plans'</t>
        </is>
      </c>
      <c r="B7" s="4" t="inlineStr">
        <is>
          <t>The following table presents the fair value of Regions’ qualified pension plans’ financial assets as of December 31: 2024 2023 Level 1 Level 2 Level 3 Fair Value Level 1 Level 2 Level 3 Fair Value (In millions) Cash and cash equivalents $ 27 $ — $ — $ 27 $ 74 $ — $ — $ 74 Fixed income securities: U.S. Treasury securities $ 362 $ — $ — $ 362 $ 359 $ — $ — $ 359 Federal agency securities — 11 — 11 — 7 — 7 Corporate bonds and other debt — 606 — 606 — 603 — 603 Total fixed income securities $ 362 $ 617 $ — $ 979 $ 359 $ 610 $ — $ 969 Domestic equity securities $ 124 $ — $ — $ 124 $ 132 $ — $ — $ 132 International mutual funds $ 90 $ — $ — $ 90 $ 103 $ — $ — $ 103 Total assets in the fair value hierarchy $ 603 $ 617 $ — $ 1,220 $ 668 $ 610 $ — $ 1,278 Collective trust funds: Fixed income fund (1) $ 117 $ 111 Common stock fund (1) 126 119 International fund (1) 120 117 Total collective trust funds $ 363 $ 347 Real estate funds measured at NAV (1) 119 144 Private equity funds measured at NAV (1) 172 167 $ 1,874 $ 1,936 __________ (1)</t>
        </is>
      </c>
    </row>
    <row r="8">
      <c r="A8" s="4" t="inlineStr">
        <is>
          <t>Information About The Expected Cash Flows For The Qualified Pension Plan</t>
        </is>
      </c>
      <c r="B8" s="4" t="inlineStr">
        <is>
          <t xml:space="preserve">Information about the expected cash flows for the qualified and non-qualified plans is as follows: Qualified Plans Non-qualified Plans (In millions) Expected Employer Contributions: 2025 $ — $ — Expected Benefit Payments: 2025 $ 123 $ 8 2026 124 8 2027 126 7 2028 125 8 2029 123 8 Next five years 587 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Interest Income and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Non-Interest Income and Expense</t>
        </is>
      </c>
      <c r="B4" s="4" t="inlineStr">
        <is>
          <t xml:space="preserve">The following is a detail of other non-interest income for the years ended December 31: 2024 2023 2022 (In millions) Investment services fee income $ 157 $ 138 $ 122 Commercial credit fee income 111 105 96 Bank-owned life insurance 102 78 62 Market value adjustments on employee benefit assets 25 15 (45) Insurance proceeds (1) — — 50 Other miscellaneous income 167 185 199 $ 562 $ 521 $ 484 ______ (1) In 2022, the Company settled a previously disclosed matter with the CFPB and received an insurance reimbursement related to the settlement. The following is a detail of other non-interest expense for the years ended December 31: 2024 2023 2022 (In millions) Outside services $ 162 $ 163 $ 157 Marketing 110 110 102 Professional, legal and regulatory expenses 94 85 263 Credit/checkcard expenses 59 60 66 FDIC insurance assessments 109 228 61 Operational losses 95 212 56 Branch consolidation, property and equipment charges 3 7 3 Visa class B shares expense 32 28 24 Early extinguishment of debt — (4) — Other miscellaneous expenses 365 410 326 $ 1,029 $ 1,299 $ 1,0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Expense (Benefit)</t>
        </is>
      </c>
      <c r="B4" s="4" t="inlineStr">
        <is>
          <t xml:space="preserve">The components of income tax expense for the years ended December 31 were as follows: 2024 2023 2022 (In millions) Current income tax expense: Federal $ 383 $ 417 $ 493 State 57 84 116 Total current expense $ 440 $ 501 $ 609 Deferred income tax expense (benefit): Federal $ 1 $ 25 $ 26 State 20 7 (4) Total deferred expense $ 21 $ 32 $ 22 Total income tax expense $ 461 $ 533 $ 631 </t>
        </is>
      </c>
    </row>
    <row r="5">
      <c r="A5" s="4" t="inlineStr">
        <is>
          <t>Reconciliation Of Continuing Operations Effective Income Tax Rate Table</t>
        </is>
      </c>
      <c r="B5" s="4" t="inlineStr">
        <is>
          <t>Income taxes for financial reporting purposes differs from the amount computed by applying the statutory federal income tax rate of 21 percent as shown in the following table: 2024 2023 2022 (Dollars in millions) Tax on income computed at statutory federal income tax rate $ 494 $ 547 $ 604 Increase (decrease) in taxes resulting from: State income tax, net of federal tax effect 62 72 88 Affordable housing and economic development credits, net of amortization (48) (42) (32) Tax-exempt interest (39) (38) (33) Non-deductible expenses 29 33 34 Bank-owned life insurance (24) (19) (16) Other, net (13) (20) (14) Income tax expense (1) $ 461 $ 533 $ 631 Effective tax rate 19.6 % 20.5 % 22.0 % _______</t>
        </is>
      </c>
    </row>
    <row r="6">
      <c r="A6" s="4" t="inlineStr">
        <is>
          <t>Summary Of Significant Components Of Deferred Tax Assets And Liabilities</t>
        </is>
      </c>
      <c r="B6" s="4" t="inlineStr">
        <is>
          <t xml:space="preserve">Significant components of the Company’s net deferred tax asset at December 31 are listed below: 2024 2023 (In millions) Deferred tax assets: Unrealized losses included in shareholders' equity $ 976 $ 961 Allowance for credit losses 433 430 Right of use liability 123 129 Accrued expenses 48 87 Other 18 20 Federal tax credit carryforwards 27 — Federal and state net operating losses, net of federal tax effect 28 31 Total deferred tax assets 1,653 1,658 Less: valuation allowance (22) (21) Total deferred tax assets less valuation allowance 1,631 1,637 Deferred tax liabilities: Lease financing 413 439 Right of use asset 116 121 Mortgage servicing rights 96 95 Goodwill and intangibles 126 112 Fixed assets 7 30 Employee benefits and deferred compensation 34 37 Other 64 62 Total deferred tax liabilities 856 896 Net deferred tax asset $ 775 $ 741 </t>
        </is>
      </c>
    </row>
    <row r="7">
      <c r="A7" s="4" t="inlineStr">
        <is>
          <t>Summary Of Details Of Tax Carryforwards Table</t>
        </is>
      </c>
      <c r="B7" s="4" t="inlineStr">
        <is>
          <t xml:space="preserve">The following table provides details of the Company’s net operating loss and tax credit carryforwards at December 31, 2024, including the expiration dates and related valuation allowance: Expiration Dates Deferred Tax Asset Balance Valuation Net Deferred Tax (In millions) General business credits 2044 $ 27 $ — $ 27 Net operating losses-federal None 8 — 8 Net operating losses-states 2025-2029 11 11 — Net operating losses-states 2030-2036 3 3 — Net operating losses-states 2037-2044 3 3 — Net operating losses-states None 3 3 — $ 55 $ 20 $ 35 </t>
        </is>
      </c>
    </row>
    <row r="8">
      <c r="A8" s="4" t="inlineStr">
        <is>
          <t>Schedule of Unrecognized Tax Benefits Roll Forward</t>
        </is>
      </c>
      <c r="B8" s="4" t="inlineStr">
        <is>
          <t xml:space="preserve">A reconciliation of the beginning and ending amount of UTB is as follows: 2024 2023 2022 (In millions) Balance at beginning of year $ 11 $ 8 $ 9 Additions based on tax positions taken in a prior period — 3 — Additions based on tax positions taken in the current period 1 — — Expiration of statute of limitations — — (1) Balance at end of year $ 12 $ 11 $ 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893</v>
      </c>
      <c r="C4" s="5" t="n">
        <v>2074</v>
      </c>
      <c r="D4" s="5" t="n">
        <v>2245</v>
      </c>
    </row>
    <row r="5">
      <c r="A5" s="4" t="inlineStr">
        <is>
          <t>Unrealized losses on securities transferred from available for sale during the period</t>
        </is>
      </c>
      <c r="B5" s="6" t="n">
        <v>-562</v>
      </c>
      <c r="C5" s="6" t="n">
        <v>0</v>
      </c>
      <c r="D5" s="6" t="n">
        <v>0</v>
      </c>
    </row>
    <row r="6">
      <c r="A6" s="4" t="inlineStr">
        <is>
          <t>Less: reclassification adjustments for amortization of unrealized losses on securities transferred to held to maturity</t>
        </is>
      </c>
      <c r="B6" s="6" t="n">
        <v>-14</v>
      </c>
      <c r="C6" s="6" t="n">
        <v>-1</v>
      </c>
      <c r="D6" s="6" t="n">
        <v>-2</v>
      </c>
    </row>
    <row r="7">
      <c r="A7" s="4" t="inlineStr">
        <is>
          <t>Net change in unrealized losses on securities transferred to held to maturity, net of tax</t>
        </is>
      </c>
      <c r="B7" s="6" t="n">
        <v>-548</v>
      </c>
      <c r="C7" s="6" t="n">
        <v>1</v>
      </c>
      <c r="D7" s="6" t="n">
        <v>2</v>
      </c>
    </row>
    <row r="8">
      <c r="A8" s="4" t="inlineStr">
        <is>
          <t>Unrealized losses on securities transferred to held to maturity during the period</t>
        </is>
      </c>
      <c r="B8" s="6" t="n">
        <v>562</v>
      </c>
      <c r="C8" s="6" t="n">
        <v>0</v>
      </c>
      <c r="D8" s="6" t="n">
        <v>0</v>
      </c>
    </row>
    <row r="9">
      <c r="A9" s="4" t="inlineStr">
        <is>
          <t>Unrealized holding gains (losses) arising during the period on securities available for sale, net of tax</t>
        </is>
      </c>
      <c r="B9" s="6" t="n">
        <v>-130</v>
      </c>
      <c r="C9" s="6" t="n">
        <v>501</v>
      </c>
      <c r="D9" s="6" t="n">
        <v>-2725</v>
      </c>
    </row>
    <row r="10">
      <c r="A10" s="4" t="inlineStr">
        <is>
          <t>Less: reclassification adjustments for securities gains (losses) realized in net income (net of tax)</t>
        </is>
      </c>
      <c r="B10" s="6" t="n">
        <v>-156</v>
      </c>
      <c r="C10" s="6" t="n">
        <v>-4</v>
      </c>
      <c r="D10" s="6" t="n">
        <v>-1</v>
      </c>
    </row>
    <row r="11">
      <c r="A11" s="4" t="inlineStr">
        <is>
          <t>Net change in unrealized gains (losses) on securities available for sale, net of tax</t>
        </is>
      </c>
      <c r="B11" s="6" t="n">
        <v>588</v>
      </c>
      <c r="C11" s="6" t="n">
        <v>505</v>
      </c>
      <c r="D11" s="6" t="n">
        <v>-2724</v>
      </c>
    </row>
    <row r="12">
      <c r="A12" s="4" t="inlineStr">
        <is>
          <t>Unrealized holding gains (losses) on derivatives arising during the period</t>
        </is>
      </c>
      <c r="B12" s="6" t="n">
        <v>-511</v>
      </c>
      <c r="C12" s="6" t="n">
        <v>-124</v>
      </c>
      <c r="D12" s="6" t="n">
        <v>-866</v>
      </c>
    </row>
    <row r="13">
      <c r="A13" s="4" t="inlineStr">
        <is>
          <t>Less: reclassification adjustments for gains (losses) on derivative instruments realized in net income (net of tax)</t>
        </is>
      </c>
      <c r="B13" s="6" t="n">
        <v>-314</v>
      </c>
      <c r="C13" s="6" t="n">
        <v>-176</v>
      </c>
      <c r="D13" s="6" t="n">
        <v>104</v>
      </c>
    </row>
    <row r="14">
      <c r="A14" s="4" t="inlineStr">
        <is>
          <t>Net change in unrealized gains (losses) on derivative instruments, net of tax</t>
        </is>
      </c>
      <c r="B14" s="6" t="n">
        <v>-197</v>
      </c>
      <c r="C14" s="6" t="n">
        <v>52</v>
      </c>
      <c r="D14" s="6" t="n">
        <v>-970</v>
      </c>
    </row>
    <row r="15">
      <c r="A15" s="4" t="inlineStr">
        <is>
          <t>Net actuarial gains (losses) arising during the period (net of tax)</t>
        </is>
      </c>
      <c r="B15" s="6" t="n">
        <v>18</v>
      </c>
      <c r="C15" s="6" t="n">
        <v>-61</v>
      </c>
      <c r="D15" s="6" t="n">
        <v>33</v>
      </c>
    </row>
    <row r="16">
      <c r="A16" s="4" t="inlineStr">
        <is>
          <t>Unrealized holding gains (losses) on derivatives arising during the period</t>
        </is>
      </c>
      <c r="B16" s="6" t="n">
        <v>-23</v>
      </c>
      <c r="C16" s="6" t="n">
        <v>-34</v>
      </c>
      <c r="D16" s="6" t="n">
        <v>-27</v>
      </c>
    </row>
    <row r="17">
      <c r="A17" s="4" t="inlineStr">
        <is>
          <t>Net change from defined benefit pension plans and other post employment benefits, net of tax</t>
        </is>
      </c>
      <c r="B17" s="6" t="n">
        <v>41</v>
      </c>
      <c r="C17" s="6" t="n">
        <v>-27</v>
      </c>
      <c r="D17" s="6" t="n">
        <v>60</v>
      </c>
    </row>
    <row r="18">
      <c r="A18" s="4" t="inlineStr">
        <is>
          <t>Other comprehensive income (loss), net of tax</t>
        </is>
      </c>
      <c r="B18" s="6" t="n">
        <v>-116</v>
      </c>
      <c r="C18" s="6" t="n">
        <v>531</v>
      </c>
      <c r="D18" s="6" t="n">
        <v>-3632</v>
      </c>
    </row>
    <row r="19">
      <c r="A19" s="4" t="inlineStr">
        <is>
          <t>Comprehensive income (loss)</t>
        </is>
      </c>
      <c r="B19" s="5" t="n">
        <v>1777</v>
      </c>
      <c r="C19" s="5" t="n">
        <v>2605</v>
      </c>
      <c r="D19" s="5" t="n">
        <v>-13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2024 2023 Notional Amount (1) Estimated Fair Value Notional Estimated Fair Value Gain (1) Loss (1) Gain (1) Loss (1) (In millions) Derivatives in fair value hedging relationships: Interest rate swaps $ 5,484 $ 26 $ 95 $ 2,975 $ 1 $ 121 Derivatives in cash flow hedging relationships: Interest rate swaps 36,660 — 718 29,550 43 580 Interest rate options 2,000 4 6 2,000 21 13 Total derivatives in cash flow hedging relationships 38,660 4 724 31,550 64 593 Total derivatives designated as hedging instruments $ 44,144 $ 30 $ 819 $ 34,525 $ 65 $ 714 Derivatives not designated as hedging instruments: Interest rate swaps $ 94,803 $ 1,608 $ 1,598 $ 99,892 $ 1,769 $ 1,718 Interest rate options 11,005 31 24 13,497 66 57 Interest rate futures and forward commitments 1,247 8 4 655 7 12 Other contracts 12,539 139 106 12,007 198 190 Total derivatives not designated as hedging instruments $ 119,594 $ 1,786 $ 1,732 $ 126,051 $ 2,040 $ 1,977 Total derivatives $ 163,738 $ 1,816 $ 2,551 $ 160,576 $ 2,105 $ 2,691 Total gross derivative instruments, before netting $ 1,816 $ 2,551 $ 2,105 $ 2,691 Less: Netting adjustments (2) 1,703 1,615 2,029 1,560 Total gross derivative instruments, after netting $ 113 $ 936 $ 76 $ 1,131 _________ (1) Derivatives in a gain position are recorded as other assets and derivatives in a loss position are recorded as other liabilities on the consolidated balance sheets. Includes accrued interest as applicable. The table reflects net notional presentation and gross asset and liability presentation to capture the economic impact of the trades. (2)</t>
        </is>
      </c>
    </row>
    <row r="5">
      <c r="A5" s="4" t="inlineStr">
        <is>
          <t>Schedule Of Effect Of Hedging Derivative Instruments On Statements Of Operations</t>
        </is>
      </c>
      <c r="B5" s="4" t="inlineStr">
        <is>
          <t>The following tables present the effect of hedging derivative instruments on the consolidated statements of income and the total amounts for the respective line items affected: 2024 Interest Income Interest Expense Debt securities Loans, including fees Long-term borrowings Deposits (In millions) Total income (expense) presented in the consolidated statements of income $ 925 $ 5,732 $ (279) $ (1,971) Gains/(losses) on fair value hedging relationships: Interest rate contracts: Amounts related to interest settlements on derivatives $ 8 $ — $ (67) (1) Recognized on derivatives 27 — 22 — Recognized on hedged items (27) — (22) — Income (expense) recognized on fair value hedges $ 8 $ — $ (67) $ (1) Gains/(losses) on cash flow hedging relationships: (1) Interest rate contracts: Realized gains (losses) reclassified from AOCI into net income (2) $ — $ (420) $ — $ — Income (expense) recognized on cash flow hedges $ — $ (420) $ — $ — 2023 Interest Income Interest Expense Debt securities Loans, including fees Long-term borrowings (In millions) Total income (expense) presented in the consolidated statements of income $ 749 $ 5,733 $ (226) Gains/(losses) on fair value hedging relationships: Interest rate contracts: Amounts related to interest settlements on derivatives $ (1) $ — $ (64) Recognized on derivatives (6) — 46 Recognized on hedged items 6 — (46) Income (expense) recognized on fair value hedges $ (1) $ — $ (64) Gains/(losses) on cash flow hedging relationships: (1) Interest rate contracts: Realized gains (losses) reclassified from AOCI into net income (2) $ — $ (236) $ — Income (expense) recognized on cash flow hedges $ — $ (236) $ — 2022 Interest Income Interest Expense Debt securities Loans, including fees Long-term borrowings (In millions) Total income (expense) presented in the consolidated statements of income $ 688 $ 4,088 $ (119) Gains/(losses) on fair value hedging relationships: Interest rate contracts: Amounts related to interest settlements on derivatives $ 41 $ — $ (16) Recognized on derivatives — — (124) Recognized on hedged items — — 124 Income (expense) recognized on fair value hedges $ 41 $ — $ (16) Gains/(losses) on cash flow hedging relationships: (1) Interest rate contracts: Realized gains (losses) reclassified from AOCI into net income (2) $ — $ 140 $ — Income (expense) recognized on cash flow hedges $ — $ 140 $ — _____ (1) See Note 14 for gain or (loss) recognized for cash flow hedges in AOCI. (2) Pre-tax</t>
        </is>
      </c>
    </row>
    <row r="6">
      <c r="A6" s="4" t="inlineStr">
        <is>
          <t>Schedule of Fair Value Hedging Basis Adjustments</t>
        </is>
      </c>
      <c r="B6" s="4" t="inlineStr">
        <is>
          <t>The following tables present the carrying amount and associated cumulative basis adjustment related to the application of hedge accounting that is included in the carrying amount of hedged assets and liabilities in fair value hedging relationships. 2024 2023 Hedged Items Currently Designated Hedged Items Currently Designated Carrying Amount of Assets/(Liabilities) Hedge Accounting Basis Adjustment Carrying Amount of Assets/(Liabilities) Hedge Accounting Basis Adjustment (In millions) (In millions) Debt securities available for sale (1)(2) $ 3,304 $ (22) $ 1,653 $ 5 Long-term borrowings (3,058) 91 (1,286) 112 _____ (1) At December 31, 2024 and 2023, the Company designated interest rate swaps as fair value hedges of debt securities available for sale under the portfolio layer method under which the Company designated $750 million and $1.0 billion, respectively, as the hedged amount from a closed portfolio of prepayable financial assets with a carrying amount of $1.8 billion and $1.3 billion, respectively. (2) Carrying amount represents amortized cost.</t>
        </is>
      </c>
    </row>
    <row r="7">
      <c r="A7" s="4" t="inlineStr">
        <is>
          <t>Schedule Of Gains (Losses) Recognized In Income Related To Derivatives Not Designated As Hedging Instruments</t>
        </is>
      </c>
      <c r="B7" s="4" t="inlineStr">
        <is>
          <t xml:space="preserve">The following table presents the location and amount of gain or (loss) recognized in income on derivatives not designated as hedging instruments in the consolidated statements of income for the periods presented below: Derivatives Not Designated as Hedging Instruments 2024 2023 2022 (In millions) Capital markets income: Interest rate swaps $ 29 $ (17) $ 108 Interest rate options 52 42 23 Interest rate futures and forward commitments 23 13 10 Other contracts 23 11 11 Total capital markets income 127 49 152 Mortgage income: Interest rate swaps (44) (14) (118) Interest rate options (4) 1 (14) Interest rate futures and forward commitments 8 (10) (4) Total mortgage income (40) (23) (136) $ 87 $ 26 $ 1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as of December 31: 2024 2023 Level 1 Level 2 Level 3 (1) Total Level 1 Level 2 Level 3 (1) Total (In millions) Recurring fair value measurements Debt securities available for sale: U.S. Treasury securities $ 2,003 $ — $ — $ 2,003 $ 1,223 $ — $ — $ 1,223 Federal agency securities — 444 — 444 — 1,043 — 1,043 Obligations of states and political subdivisions — 2 — 2 — 2 — 2 Mortgage-backed securities: Residential agency — 18,945 — 18,945 — 17,372 — 17,372 Commercial agency — 4,090 — 4,090 — 7,307 — 7,307 Commercial non-agency — 82 — 82 — 83 — 83 Corporate and other debt securities — 655 3 658 — 1,073 1 1,074 Total debt securities available for sale $ 2,003 $ 24,218 $ 3 $ 26,224 $ 1,223 $ 26,880 $ 1 $ 28,104 Loans held for sale $ — $ 234 $ — $ 234 $ — $ 201 $ — $ 201 Marketable equity securities in other earning assets $ 819 $ — $ — $ 819 $ 813 $ — $ — $ 813 Residential mortgage servicing rights $ — $ — $ 1,007 $ 1,007 $ — $ — $ 906 $ 906 Commercial mortgage servicing rights through non-DUS agency programs $ — $ — $ 97 $ 97 $ — $ — $ 81 $ 81 Derivative assets (2) : Interest rate swaps $ — $ 1,634 $ — $ 1,634 $ — $ 1,813 $ — $ 1,813 Interest rate options — 30 5 35 — 83 4 87 Interest rate futures and forward commitments — 8 — 8 — 7 — 7 Other contracts 13 126 — 139 — 198 — 198 Total derivative assets $ 13 $ 1,798 $ 5 $ 1,816 $ — $ 2,101 $ 4 $ 2,105 Derivative liabilities (2) : Interest rate swaps $ — $ 2,411 $ — $ 2,411 $ — $ 2,419 $ — $ 2,419 Interest rate options — 30 — 30 — 70 — 70 Interest rate futures and forward commitments — 4 — 4 — 12 — 12 Other contracts 3 103 — 106 — 189 1 190 Total derivative liabilities $ 3 $ 2,548 $ — $ 2,551 $ — $ 2,690 $ 1 $ 2,691 Securities sold, but not yet purchased $ 147 $ — $ — $ 147 $ — $ — $ — $ —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Summary Of Quantitative Information About Level 3 Measurements</t>
        </is>
      </c>
      <c r="B5" s="4" t="inlineStr">
        <is>
          <t>The following tables present detailed information regarding material assets and liabilities measured at fair value using significant unobservable inputs (Level 3) as of December 31, 2024 and 2023. The tables include the valuation techniques and the significant unobservable inputs utilized. The range of each significant unobservable input as well as the weighted-average within the range utilized at December 31, 2024 and 2023 are included. Following the tables are descriptions of the valuation techniques and the sensitivity of the techniques to changes in the significant unobservable inputs. December 31, 2024 Level 3 Valuation Unobservable Quantitative Range of (Dollars in millions) Recurring fair value measurements: Residential mortgage servicing rights (1) $1,007 Discounted cash flow Weighted-average CPR (%) 4.6% - 23.1% (8.0%) OAS (%) 4.8% - 7.7% (5.1%) Commercial mortgage servicing rights through non-DUS agency programs (1) $97 Discounted cash flow Weighted-average CPR (%) 5.4% - 10.6% 7.7%%) Discount rate (%) 7.0% - 8.0% (7.1%) December 31, 2023 Level 3 Valuation Unobservable Quantitative Range of (Dollars in millions) Recurring fair value measurements: Residential mortgage servicing rights (1) $906 Discounted cash flow Weighted-average CPR (%) 5.6% - 21.5% (8.2%) OAS (%) 4.5% -8.2% (4.8%) Commercial mortgage servicing rights through non-DUS agency programs (1) $81 Discounted cash flow Weighted-average CPR (%) 5.4% - 11.5% (8.1%) Discount rate (%) 7.0% -8.0% (7.1%) _______ (1) See Note 6 for additional disclosures related to assumptions used in the fair value calculations for residential and commercial mortgage servicing rights.</t>
        </is>
      </c>
    </row>
    <row r="6">
      <c r="A6" s="4" t="inlineStr">
        <is>
          <t>Schedule Of Carrying Amounts And Estimated Fair Values Of Financial Instruments</t>
        </is>
      </c>
      <c r="B6" s="4" t="inlineStr">
        <is>
          <t>The carrying amounts and estimated fair values, as well as the level within the fair value hierarchy, of the Company’s financial instruments as of December 31, 2024 are as follows: 2024 Carrying Estimated Fair Value (1) Level 1 Level 2 Level 3 (In millions) Financial assets: Cash and cash equivalents $ 10,712 $ 10,712 $ 10,712 $ — $ — Debt securities held to maturity 4,427 4,226 — 4,226 — Debt securities available for sale 26,224 26,224 2,003 24,218 3 Loans held for sale 594 594 — 594 — Loans (excluding leases), net of unearned income and allowance for loan losses (2)(3) 93,424 89,907 — — 89,907 Other earning assets 1,616 1,616 819 797 — Derivative assets 1,816 1,816 13 1,798 5 Financial liabilities: Derivative liabilities 2,551 2,551 3 2,548 — Deposits with no stated maturity (4) 111,883 111,883 — 111,883 — Time deposits (4) 15,720 15,694 — 15,694 — Short-term borrowings 500 500 — 500 — Long-term borrowings 5,993 6,059 — 6,058 1 Loan commitments and letters of credit 149 149 — — 149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4 was $3.5 billion or 3.8 percent. (3) Excluded from this table is the sales-type, direct financing, and leveraged lease carrying amount of $1.7 billion at December 31, 2024.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3 are as follows: 2023 Carrying Estimated Fair Value (1) Level 1 Level 2 Level 3 (In millions) Financial assets: Cash and cash equivalents $ 6,801 $ 6,801 $ 6,801 $ — $ — Debt securities held to maturity 754 716 — 716 — Debt securities available for sale 28,104 28,104 1,223 26,880 1 Loans held for sale 400 400 — 397 3 Loans (excluding leases), net of unearned income and allowance for loan losses (2)(3) 95,141 91,352 — — 91,352 Other earning assets 1,417 1,417 813 604 — Derivative assets 2,105 2,105 — 2,101 4 Financial liabilities: Derivative liabilities 2,691 2,691 — 2,690 1 Deposits with no stated maturity (4) 112,816 112,816 — 112,816 — Time deposits (4) 14,972 14,905 — 14,905 — Long-term borrowings 2,330 2,319 — 2,318 1 Loan commitments and letters of credit 156 156 — — 156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3 was $3.8 billion or 4.0 percent. (3) Excluded from this table is the sales-type, direct financing, and leveraged lease carrying amount of $1.7 billion at December 31,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Financial Information By Reportable Segment</t>
        </is>
      </c>
      <c r="B4" s="4" t="inlineStr">
        <is>
          <t xml:space="preserve">The following tables present financial information, including non-interest income disaggregated by major product category, for each reportable segment for the years ended December 31: 2024 Corporate Bank Consumer Bank Wealth Other Consolidated (In millions) Net interest income $ 1,821 $ 2,834 $ 163 $ — $ 4,818 Provision for (benefit from) credit losses 362 270 8 (153) 487 Non-interest income (loss) (1): Service charges on deposit accounts 223 385 3 1 612 Card and ATM fees 43 424 1 (1) 467 Capital markets income 346 1 1 — 348 Investment management and trust fee income — — 338 — 338 Mortgage income — 146 — — 146 Investment services fee income — — 157 — 157 Commercial credit fee income 111 — — — 111 Bank-owned life insurance — — — 102 102 Securities gains (losses), net — — — (208) (208) Market value adjustments on employee benefit assets — — — 25 25 Other miscellaneous income 174 81 2 (90) 167 Total non-interest income (loss) 897 1,037 502 (171) 2,265 Non-interest expense: Salaries and employee benefits 558 721 260 990 2,529 Equipment and software expense 19 101 3 283 406 Net occupancy expense 27 210 12 29 278 Other expenses (2) 666 1,369 178 (1,184) 1,029 Total non-interest expense 1,270 2,401 453 118 4,242 Income (loss) before income taxes 1,086 1,200 204 (136) 2,354 Income tax expense (benefit) 271 300 51 (161) 461 Net income $ 815 $ 900 $ 153 $ 25 $ 1,893 Average assets $ 69,207 $ 37,947 $ 2,063 $ 44,664 $ 153,881 2023 Corporate Bank Consumer Bank Wealth Other Consolidated (In millions) Net interest income $ 2,007 $ 3,123 $ 190 $ — $ 5,320 Provision for (benefit from) credit losses 343 279 8 (77) 553 Non-interest income (1): Service charges on deposit accounts 193 396 3 — 592 Card and ATM fees 45 458 — 1 504 Capital markets income 219 1 1 1 222 Investment management and trust fee income — — 313 — 313 Mortgage income — 109 — — 109 Investment services fee income — — 138 — 138 Commercial credit fee income 105 — — — 105 Bank-owned life insurance — — — 78 78 Securities gains (losses), net (1) — — (4) (5) Market value adjustments on employee benefit assets — — — 15 15 Other miscellaneous income 151 80 2 (48) 185 Total non-interest income 712 1,044 457 43 2,256 Non-interest expense: Salaries and employee benefits 546 732 254 884 2,416 Equipment and software expense 20 110 3 279 412 Net occupancy expense 27 222 12 28 289 Other expenses (2) 635 1,509 158 (1,003) 1,299 Total non-interest expense 1,228 2,573 427 188 4,416 Income (loss) before income taxes 1,148 1,315 212 (68) 2,607 Income tax expense (benefit) 287 330 52 (136) 533 Net income $ 861 $ 985 $ 160 $ 68 $ 2,074 Average assets $ 69,520 $ 37,762 $ 2,044 $ 43,691 $ 153,017 2022 Corporate Bank Consumer Bank Wealth Other Consolidated (In millions) Net interest income $ 1,961 $ 2,641 $ 184 $ — $ 4,786 Provision for (benefit from) credit losses 287 280 9 (305) 271 Non-interest income (1): Service charges on deposit accounts 177 459 3 2 641 Card and ATM fees 44 468 1 — 513 Capital markets income 339 1 1 (2) 339 Investment management and trust fee income — — 297 — 297 Mortgage income — 156 — — 156 Investment services fee income — — 122 — 122 Commercial credit fee income 96 — — — 96 Bank-owned life insurance — — — 62 62 Securities gains (losses), net — — — (1) (1) Market value adjustments on employee benefit assets — — — (45) (45) Insurance proceeds (3) — — — 50 50 Other miscellaneous income 147 81 2 (31) 199 Total non-interest income 803 1,165 426 35 2,429 Non-interest expense: Salaries and employee benefits 557 733 236 792 2,318 Equipment and software expense 23 115 3 251 392 Net occupancy expense 27 222 13 38 300 Other expenses (2) 577 1,226 152 (897) 1,058 Total non-interest expense 1,184 2,296 404 184 4,068 Income before income taxes 1,293 1,230 197 156 2,876 Income tax expense (benefit) 323 308 50 (50) 631 Net income $ 970 $ 922 $ 147 $ 206 $ 2,245 Average assets $ 64,532 $ 36,623 $ 2,116 $ 56,121 $ 159,392 _____ (1) Non-interest income includes $473 million, $534 million, and $663 million of revenue that is not from a contract with a customer for the years ended December 31, 2024, 2023 and 2022, respectively. (2) See Note 18 for a detail of expenses comprising other expense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2024 2023 (In millions) Unused commitments to extend credit $ 63,232 $ 63,631 Standby letters of credit 2,096 1,997 Commercial letters of credit 58 78 Liabilities associated with standby letters of credit 33 32 Assets associated with standby letters of credit 35 34 Reserve for unfunded credit commitments 116 1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arent Company Only Financial Statements (Tables) - Parent Company</t>
        </is>
      </c>
      <c r="B1" s="2" t="inlineStr">
        <is>
          <t>12 Months Ended</t>
        </is>
      </c>
    </row>
    <row r="2">
      <c r="B2" s="2" t="inlineStr">
        <is>
          <t>Dec. 31, 2024</t>
        </is>
      </c>
    </row>
    <row r="3">
      <c r="A3" s="4" t="inlineStr">
        <is>
          <t>Schedule of Condensed Balance Sheet</t>
        </is>
      </c>
      <c r="B3" s="4" t="inlineStr">
        <is>
          <t xml:space="preserve">Balance Sheets December 31 2024 2023 (In millions) Assets Interest-bearing deposits in other banks $ 2,420 $ 1,869 Debt securities available for sale 20 20 Premises and equipment, net 45 47 Investments in subsidiaries: Banks 18,407 16,882 Non-banks 515 425 18,922 17,307 Other assets 274 291 Total assets $ 21,681 $ 19,534 Liabilities and Shareholders’ Equity Long-term borrowings $ 3,495 $ 1,832 Other liabilities 307 273 Total liabilities 3,802 2,105 Shareholders’ equity: Preferred stock 1,715 1,659 Common stock 9 10 Additional paid-in capital 11,394 11,757 Retained earnings 9,060 8,186 Treasury stock, at cost (1,371) (1,371) Accumulated other comprehensive income (loss), net (2,928) (2,812) Total shareholders’ equity 17,879 17,429 Total liabilities and shareholders’ equity $ 21,681 $ 19,534 </t>
        </is>
      </c>
    </row>
    <row r="4">
      <c r="A4" s="4" t="inlineStr">
        <is>
          <t>Schedule of Condensed Income Statement</t>
        </is>
      </c>
      <c r="B4" s="4" t="inlineStr">
        <is>
          <t xml:space="preserve">Statements of Income Year Ended December 31 2024 2023 2022 (In millions) Income: Dividends received from subsidiaries $ 2,095 $ 1,609 $ 1,351 Interest from subsidiaries 43 1 4 Other 10 7 (3) 2,148 1,617 1,352 Expenses: Salaries and employee benefits 76 65 64 Interest expense 177 134 86 Equipment and software expense 6 (2) 4 Other 80 70 62 339 267 216 Income before income taxes and equity in undistributed earnings of subsidiaries 1,809 1,350 1,136 Income tax benefit (41) (43) (36) Income before equity in undistributed earnings of subsidiaries and preferred stock dividends 1,850 1,393 1,172 Equity in undistributed earnings of subsidiaries: Banks (42) 644 1,066 Non-banks 85 37 7 43 681 1,073 Net income 1,893 2,074 2,245 Preferred stock dividends and other (119) (98) (99) Net income available to common shareholders $ 1,774 $ 1,976 $ 2,146 </t>
        </is>
      </c>
    </row>
    <row r="5">
      <c r="A5" s="4" t="inlineStr">
        <is>
          <t>Schedule of Condensed Cash Flow Statement</t>
        </is>
      </c>
      <c r="B5" s="4" t="inlineStr">
        <is>
          <t xml:space="preserve">Statements of Cash Flows Year Ended December 31 2024 2023 2022 (In millions) Operating activities: Net income $ 1,893 $ 2,074 $ 2,245 Adjustments to reconcile net cash from operating activities: Equity in undistributed earnings of subsidiaries (43) (681) (1,073) Provision for (benefit from) deferred income taxes (6) (4) (3) Depreciation, amortization and accretion, net 3 2 2 Loss on sale of assets — (6) — Net change in operating assets and liabilities: Other assets 28 (11) 12 Other liabilities 28 (9) (27) Other 37 74 (89) Net cash from operating activities 1,940 1,439 1,067 Investing activities: (Investment in) / repayment of investment in subsidiaries (1,675) (8) (23) Proceeds from sales and maturities of debt securities available for sale 21 13 8 Purchases of debt securities available for sale (20) (11) (9) Other, net (2) (21) — Net cash from investing activities (1,676) (27) (24) Financing activities: Proceeds from long-term borrowings 1,740 — — Payments on long-term borrowings (100) — — Cash dividends on common stock (890) (787) (663) Cash dividends on preferred stock (104) (98) (99) Net proceeds from issuance of preferred stock 489 — — Payment for redemption of preferred stock (500) — — Repurchases of common stock (348) (252) (230) Net cash from financing activities 287 (1,137) (992) Net change in cash and cash equivalents 551 275 51 Cash and cash equivalents at beginning of year 1,869 1,594 1,543 Cash and cash equivalents at end of year $ 2,420 $ 1,869 $ 1,5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l Cash Flow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terest Paid, Excluding Capitalized Interest, Operating Activities</t>
        </is>
      </c>
      <c r="B4" s="5" t="n">
        <v>2219</v>
      </c>
      <c r="C4" s="5" t="n">
        <v>1441</v>
      </c>
      <c r="D4" s="5" t="n">
        <v>303</v>
      </c>
    </row>
    <row r="5">
      <c r="A5" s="4" t="inlineStr">
        <is>
          <t>Income Taxes Paid, Net</t>
        </is>
      </c>
      <c r="B5" s="6" t="n">
        <v>64</v>
      </c>
      <c r="C5" s="6" t="n">
        <v>376</v>
      </c>
      <c r="D5" s="6" t="n">
        <v>336</v>
      </c>
    </row>
    <row r="6">
      <c r="A6" s="4" t="inlineStr">
        <is>
          <t>Transfer to Investments</t>
        </is>
      </c>
      <c r="B6" s="6" t="n">
        <v>3763</v>
      </c>
      <c r="C6" s="6" t="n">
        <v>0</v>
      </c>
      <c r="D6" s="6" t="n">
        <v>0</v>
      </c>
    </row>
    <row r="7">
      <c r="A7" s="4" t="inlineStr">
        <is>
          <t>Real Estate Owned, Transfer to Real Estate Owned</t>
        </is>
      </c>
      <c r="B7" s="6" t="n">
        <v>20</v>
      </c>
      <c r="C7" s="6" t="n">
        <v>21</v>
      </c>
      <c r="D7" s="6" t="n">
        <v>21</v>
      </c>
    </row>
    <row r="8">
      <c r="A8" s="4" t="inlineStr">
        <is>
          <t>Transfer of Portfolio Loans and Leases to Held-for-sale</t>
        </is>
      </c>
      <c r="B8" s="6" t="n">
        <v>18</v>
      </c>
      <c r="C8" s="6" t="n">
        <v>15</v>
      </c>
      <c r="D8" s="6" t="n">
        <v>22</v>
      </c>
    </row>
    <row r="9">
      <c r="A9" s="4" t="inlineStr">
        <is>
          <t>Transfer of Loans Held-for-sale to Portfolio Loans</t>
        </is>
      </c>
      <c r="B9" s="6" t="n">
        <v>10</v>
      </c>
      <c r="C9" s="6" t="n">
        <v>18</v>
      </c>
      <c r="D9" s="6" t="n">
        <v>24</v>
      </c>
    </row>
    <row r="10">
      <c r="A10" s="4" t="inlineStr">
        <is>
          <t>Properties Transferred To Held For Sale</t>
        </is>
      </c>
      <c r="B10" s="5" t="n">
        <v>8</v>
      </c>
      <c r="C10" s="5" t="n">
        <v>79</v>
      </c>
      <c r="D10" s="5"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Gross equity method investments</t>
        </is>
      </c>
      <c r="B4" s="5" t="n">
        <v>198000000</v>
      </c>
      <c r="C4" s="5" t="n">
        <v>192000000</v>
      </c>
    </row>
    <row r="5">
      <c r="A5" s="4" t="inlineStr">
        <is>
          <t>Equity Securities without Readily Determinable Fair Value, Amount</t>
        </is>
      </c>
      <c r="B5" s="6" t="n">
        <v>65000000</v>
      </c>
      <c r="C5" s="6" t="n">
        <v>70000000</v>
      </c>
    </row>
    <row r="6">
      <c r="A6" s="4" t="inlineStr">
        <is>
          <t>Other Investments</t>
        </is>
      </c>
      <c r="B6" s="6" t="n">
        <v>263000000</v>
      </c>
      <c r="C6" s="5" t="n">
        <v>262000000</v>
      </c>
    </row>
    <row r="7">
      <c r="A7" s="3" t="inlineStr">
        <is>
          <t>Financing Receivable, Modifications [Line Items]</t>
        </is>
      </c>
      <c r="B7" s="4" t="inlineStr">
        <is>
          <t xml:space="preserve"> </t>
        </is>
      </c>
      <c r="C7" s="4" t="inlineStr">
        <is>
          <t xml:space="preserve"> </t>
        </is>
      </c>
    </row>
    <row r="8">
      <c r="A8" s="4" t="inlineStr">
        <is>
          <t>Commercial And Investor Real Estate Loans Subject To Charge Offs Maximum</t>
        </is>
      </c>
      <c r="B8" s="5" t="n">
        <v>250000</v>
      </c>
      <c r="C8" s="4" t="inlineStr">
        <is>
          <t xml:space="preserve"> </t>
        </is>
      </c>
    </row>
    <row r="9">
      <c r="A9" s="4" t="inlineStr">
        <is>
          <t>Days For Commercial and Investor Real Estate Loans To Be Evaluated As Potential Charge Off</t>
        </is>
      </c>
      <c r="B9" s="4" t="inlineStr">
        <is>
          <t>180 days</t>
        </is>
      </c>
      <c r="C9" s="4" t="inlineStr">
        <is>
          <t xml:space="preserve"> </t>
        </is>
      </c>
    </row>
    <row r="10">
      <c r="A10" s="4" t="inlineStr">
        <is>
          <t>Days for certain equipment finance loans to be evaluated as potential charge off</t>
        </is>
      </c>
      <c r="B10" s="4" t="inlineStr">
        <is>
          <t>120 days</t>
        </is>
      </c>
      <c r="C10" s="4" t="inlineStr">
        <is>
          <t xml:space="preserve"> </t>
        </is>
      </c>
    </row>
    <row r="11">
      <c r="A11" s="4" t="inlineStr">
        <is>
          <t>Days For Consumer First Lien Postion Loans To Be Evaluated As Potential Charge Off</t>
        </is>
      </c>
      <c r="B11" s="4" t="inlineStr">
        <is>
          <t>180 days</t>
        </is>
      </c>
      <c r="C11" s="4" t="inlineStr">
        <is>
          <t xml:space="preserve"> </t>
        </is>
      </c>
    </row>
    <row r="12">
      <c r="A12" s="4" t="inlineStr">
        <is>
          <t>Days For Home Equity Loans In Second Lien Position To Be Evaluated As Potential Charge Off</t>
        </is>
      </c>
      <c r="B12" s="4" t="inlineStr">
        <is>
          <t>120 days</t>
        </is>
      </c>
      <c r="C12" s="4" t="inlineStr">
        <is>
          <t xml:space="preserve"> </t>
        </is>
      </c>
    </row>
    <row r="13">
      <c r="A13" s="4" t="inlineStr">
        <is>
          <t>Days For Consumer Close-Ended Loans To Be Evaluated As Potential Charge Off</t>
        </is>
      </c>
      <c r="B13" s="4" t="inlineStr">
        <is>
          <t>120 days</t>
        </is>
      </c>
      <c r="C13" s="4" t="inlineStr">
        <is>
          <t xml:space="preserve"> </t>
        </is>
      </c>
    </row>
    <row r="14">
      <c r="A14" s="4" t="inlineStr">
        <is>
          <t>Days for Consumer Loans in an Open-Ended Position to be Evaluated for Potential Charge Off</t>
        </is>
      </c>
      <c r="B14" s="4" t="inlineStr">
        <is>
          <t>180 days</t>
        </is>
      </c>
      <c r="C14" s="4" t="inlineStr">
        <is>
          <t xml:space="preserve"> </t>
        </is>
      </c>
    </row>
    <row r="15">
      <c r="A15" s="4" t="inlineStr">
        <is>
          <t>Days for Credit Cards to be Evaluated for Potential Charge Off</t>
        </is>
      </c>
      <c r="B15" s="4" t="inlineStr">
        <is>
          <t>180 days</t>
        </is>
      </c>
      <c r="C15" s="4" t="inlineStr">
        <is>
          <t xml:space="preserve"> </t>
        </is>
      </c>
    </row>
    <row r="16">
      <c r="A16" s="4" t="inlineStr">
        <is>
          <t>Minimum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Lessee, Operating Lease, Term of Contract</t>
        </is>
      </c>
      <c r="B18" s="4" t="inlineStr">
        <is>
          <t>1 year</t>
        </is>
      </c>
      <c r="C18" s="4" t="inlineStr">
        <is>
          <t xml:space="preserve"> </t>
        </is>
      </c>
    </row>
    <row r="19">
      <c r="A19" s="4" t="inlineStr">
        <is>
          <t>Maximum [Member]</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Lessee, Operating Lease, Term of Contract</t>
        </is>
      </c>
      <c r="B21" s="4" t="inlineStr">
        <is>
          <t>20 years</t>
        </is>
      </c>
      <c r="C21" s="4" t="inlineStr">
        <is>
          <t xml:space="preserve"> </t>
        </is>
      </c>
    </row>
    <row r="22">
      <c r="A22" s="4" t="inlineStr">
        <is>
          <t>Leasehold improvements | Minimum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Property, Plant and Equipment, Useful Life</t>
        </is>
      </c>
      <c r="B24" s="4" t="inlineStr">
        <is>
          <t>7 years</t>
        </is>
      </c>
      <c r="C24" s="4" t="inlineStr">
        <is>
          <t xml:space="preserve"> </t>
        </is>
      </c>
    </row>
    <row r="25">
      <c r="A25" s="4" t="inlineStr">
        <is>
          <t>Leasehold improvements | Maximum [Member]</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Property, Plant and Equipment, Useful Life</t>
        </is>
      </c>
      <c r="B27" s="4" t="inlineStr">
        <is>
          <t>40 years</t>
        </is>
      </c>
      <c r="C27" s="4" t="inlineStr">
        <is>
          <t xml:space="preserve"> </t>
        </is>
      </c>
    </row>
    <row r="28">
      <c r="A28" s="4" t="inlineStr">
        <is>
          <t>Furniture and equipment | Minimum [Member]</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Furniture and equipment | Maximum [Member]</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Property, Plant and Equipment, Useful Life</t>
        </is>
      </c>
      <c r="B33" s="4" t="inlineStr">
        <is>
          <t>10 years</t>
        </is>
      </c>
      <c r="C33" s="4" t="inlineStr">
        <is>
          <t xml:space="preserve"> </t>
        </is>
      </c>
    </row>
    <row r="34">
      <c r="A34" s="4" t="inlineStr">
        <is>
          <t>Software | Minimum [Member]</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Property, Plant and Equipment, Useful Life</t>
        </is>
      </c>
      <c r="B36" s="4" t="inlineStr">
        <is>
          <t>5 years</t>
        </is>
      </c>
      <c r="C36" s="4" t="inlineStr">
        <is>
          <t xml:space="preserve"> </t>
        </is>
      </c>
    </row>
    <row r="37">
      <c r="A37" s="4" t="inlineStr">
        <is>
          <t>Software | Maximum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Property, Plant and Equipment, Useful Life</t>
        </is>
      </c>
      <c r="B39" s="4" t="inlineStr">
        <is>
          <t>20 years</t>
        </is>
      </c>
      <c r="C3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Variable Interest Entities Affordable Housing Tax Credit Investments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Investment Program, Proportional Amortization Method, Elected, Income Tax Credit and Other Income Tax Benefit, before Amortization, Statement of Income or Comprehensive Income [Extensible Enumeration]</t>
        </is>
      </c>
      <c r="B4" s="4" t="inlineStr">
        <is>
          <t>Income tax expense</t>
        </is>
      </c>
      <c r="C4" s="4" t="inlineStr">
        <is>
          <t>Income tax expense</t>
        </is>
      </c>
      <c r="D4" s="4" t="inlineStr">
        <is>
          <t>Income tax expense</t>
        </is>
      </c>
    </row>
    <row r="5">
      <c r="A5" s="4" t="inlineStr">
        <is>
          <t>Tax Credit Investments | 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Tax credit investments included in other assets</t>
        </is>
      </c>
      <c r="B7" s="5" t="n">
        <v>1471</v>
      </c>
      <c r="C7" s="5" t="n">
        <v>1415</v>
      </c>
      <c r="D7" s="4" t="inlineStr">
        <is>
          <t xml:space="preserve"> </t>
        </is>
      </c>
    </row>
    <row r="8">
      <c r="A8" s="4" t="inlineStr">
        <is>
          <t>Unfunded tax credit commitments included in other liabilities</t>
        </is>
      </c>
      <c r="B8" s="6" t="n">
        <v>590</v>
      </c>
      <c r="C8" s="6" t="n">
        <v>592</v>
      </c>
      <c r="D8" s="4" t="inlineStr">
        <is>
          <t xml:space="preserve"> </t>
        </is>
      </c>
    </row>
    <row r="9">
      <c r="A9" s="4" t="inlineStr">
        <is>
          <t>Loans and letters of credit commitments</t>
        </is>
      </c>
      <c r="B9" s="6" t="n">
        <v>663</v>
      </c>
      <c r="C9" s="6" t="n">
        <v>730</v>
      </c>
      <c r="D9" s="4" t="inlineStr">
        <is>
          <t xml:space="preserve"> </t>
        </is>
      </c>
    </row>
    <row r="10">
      <c r="A10" s="4" t="inlineStr">
        <is>
          <t>Funded portion of loans and letters of credit commitments</t>
        </is>
      </c>
      <c r="B10" s="6" t="n">
        <v>336</v>
      </c>
      <c r="C10" s="6" t="n">
        <v>395</v>
      </c>
      <c r="D10" s="4" t="inlineStr">
        <is>
          <t xml:space="preserve"> </t>
        </is>
      </c>
    </row>
    <row r="11">
      <c r="A11" s="4" t="inlineStr">
        <is>
          <t>Tax credits and other tax benefits recognized</t>
        </is>
      </c>
      <c r="B11" s="6" t="n">
        <v>236</v>
      </c>
      <c r="C11" s="6" t="n">
        <v>207</v>
      </c>
      <c r="D11" s="5" t="n">
        <v>180</v>
      </c>
    </row>
    <row r="12">
      <c r="A12" s="4" t="inlineStr">
        <is>
          <t>Tax credit amortization expense included in provision for income taxes</t>
        </is>
      </c>
      <c r="B12" s="5" t="n">
        <v>188</v>
      </c>
      <c r="C12" s="5" t="n">
        <v>166</v>
      </c>
      <c r="D12" s="5" t="n">
        <v>14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5" t="n">
        <v>28183</v>
      </c>
      <c r="C3" s="5" t="n">
        <v>30864</v>
      </c>
    </row>
    <row r="4">
      <c r="A4" s="4" t="inlineStr">
        <is>
          <t>Debt Securities, Available-for-sale, Accumulated Gross Unrealized Gain, before Tax</t>
        </is>
      </c>
      <c r="B4" s="6" t="n">
        <v>26</v>
      </c>
      <c r="C4" s="6" t="n">
        <v>62</v>
      </c>
    </row>
    <row r="5">
      <c r="A5" s="4" t="inlineStr">
        <is>
          <t>Debt Securities, Available-for-sale, Accumulated Gross Unrealized Loss, before Tax</t>
        </is>
      </c>
      <c r="B5" s="6" t="n">
        <v>-1985</v>
      </c>
      <c r="C5" s="6" t="n">
        <v>-2822</v>
      </c>
    </row>
    <row r="6">
      <c r="A6" s="4" t="inlineStr">
        <is>
          <t>Available-for-sale debt securities, net carrying value</t>
        </is>
      </c>
      <c r="B6" s="6" t="n">
        <v>26224</v>
      </c>
      <c r="C6" s="6" t="n">
        <v>28104</v>
      </c>
    </row>
    <row r="7">
      <c r="A7" s="4" t="inlineStr">
        <is>
          <t>Debt securities available for sale</t>
        </is>
      </c>
      <c r="B7" s="6" t="n">
        <v>26224</v>
      </c>
      <c r="C7" s="6" t="n">
        <v>28104</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6" t="n">
        <v>5170</v>
      </c>
      <c r="C9" s="6" t="n">
        <v>763</v>
      </c>
    </row>
    <row r="10">
      <c r="A10" s="4" t="inlineStr">
        <is>
          <t>Held To Maturity Debt Securities Gross Unrealized Gains</t>
        </is>
      </c>
      <c r="B10" s="6" t="n">
        <v>0</v>
      </c>
      <c r="C10" s="6" t="n">
        <v>0</v>
      </c>
    </row>
    <row r="11">
      <c r="A11" s="4" t="inlineStr">
        <is>
          <t>Held To Maturity Debt Securities Gross Unrealized Losses</t>
        </is>
      </c>
      <c r="B11" s="6" t="n">
        <v>-743</v>
      </c>
      <c r="C11" s="6" t="n">
        <v>-9</v>
      </c>
    </row>
    <row r="12">
      <c r="A12" s="4" t="inlineStr">
        <is>
          <t>Debt Securities held to maturity</t>
        </is>
      </c>
      <c r="B12" s="6" t="n">
        <v>4427</v>
      </c>
      <c r="C12" s="6" t="n">
        <v>754</v>
      </c>
    </row>
    <row r="13">
      <c r="A13" s="4" t="inlineStr">
        <is>
          <t>Held-to-maturity Debt Securities, Accumulated Unrecognized Holding Gain</t>
        </is>
      </c>
      <c r="B13" s="6" t="n">
        <v>0</v>
      </c>
      <c r="C13" s="6" t="n">
        <v>0</v>
      </c>
    </row>
    <row r="14">
      <c r="A14" s="4" t="inlineStr">
        <is>
          <t>Held-to-maturity Debt Securities, Accumulated Unrecognized Holding Loss</t>
        </is>
      </c>
      <c r="B14" s="6" t="n">
        <v>-201</v>
      </c>
      <c r="C14" s="6" t="n">
        <v>-38</v>
      </c>
    </row>
    <row r="15">
      <c r="A15" s="4" t="inlineStr">
        <is>
          <t>Debt Securities held to maturity, estimated fair value</t>
        </is>
      </c>
      <c r="B15" s="6" t="n">
        <v>4226</v>
      </c>
      <c r="C15" s="6" t="n">
        <v>716</v>
      </c>
    </row>
    <row r="16">
      <c r="A16" s="4" t="inlineStr">
        <is>
          <t>U.S. Treasur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6" t="n">
        <v>2088</v>
      </c>
      <c r="C18" s="6" t="n">
        <v>1322</v>
      </c>
    </row>
    <row r="19">
      <c r="A19" s="4" t="inlineStr">
        <is>
          <t>Debt Securities, Available-for-sale, Accumulated Gross Unrealized Gain, before Tax</t>
        </is>
      </c>
      <c r="B19" s="6" t="n">
        <v>2</v>
      </c>
      <c r="C19" s="6" t="n">
        <v>0</v>
      </c>
    </row>
    <row r="20">
      <c r="A20" s="4" t="inlineStr">
        <is>
          <t>Debt Securities, Available-for-sale, Accumulated Gross Unrealized Loss, before Tax</t>
        </is>
      </c>
      <c r="B20" s="6" t="n">
        <v>-87</v>
      </c>
      <c r="C20" s="6" t="n">
        <v>-99</v>
      </c>
    </row>
    <row r="21">
      <c r="A21" s="4" t="inlineStr">
        <is>
          <t>Available-for-sale debt securities, net carrying value</t>
        </is>
      </c>
      <c r="B21" s="6" t="n">
        <v>2003</v>
      </c>
      <c r="C21" s="6" t="n">
        <v>1223</v>
      </c>
    </row>
    <row r="22">
      <c r="A22" s="4" t="inlineStr">
        <is>
          <t>Debt securities available for sale</t>
        </is>
      </c>
      <c r="B22" s="6" t="n">
        <v>2003</v>
      </c>
      <c r="C22" s="6" t="n">
        <v>1223</v>
      </c>
    </row>
    <row r="23">
      <c r="A23" s="4" t="inlineStr">
        <is>
          <t>Federal agency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6" t="n">
        <v>460</v>
      </c>
      <c r="C25" s="6" t="n">
        <v>1085</v>
      </c>
    </row>
    <row r="26">
      <c r="A26" s="4" t="inlineStr">
        <is>
          <t>Debt Securities, Available-for-sale, Accumulated Gross Unrealized Gain, before Tax</t>
        </is>
      </c>
      <c r="B26" s="6" t="n">
        <v>1</v>
      </c>
      <c r="C26" s="6" t="n">
        <v>4</v>
      </c>
    </row>
    <row r="27">
      <c r="A27" s="4" t="inlineStr">
        <is>
          <t>Debt Securities, Available-for-sale, Accumulated Gross Unrealized Loss, before Tax</t>
        </is>
      </c>
      <c r="B27" s="6" t="n">
        <v>-17</v>
      </c>
      <c r="C27" s="6" t="n">
        <v>-46</v>
      </c>
    </row>
    <row r="28">
      <c r="A28" s="4" t="inlineStr">
        <is>
          <t>Available-for-sale debt securities, net carrying value</t>
        </is>
      </c>
      <c r="B28" s="6" t="n">
        <v>444</v>
      </c>
      <c r="C28" s="6" t="n">
        <v>1043</v>
      </c>
    </row>
    <row r="29">
      <c r="A29" s="4" t="inlineStr">
        <is>
          <t>Debt securities available for sale</t>
        </is>
      </c>
      <c r="B29" s="6" t="n">
        <v>444</v>
      </c>
      <c r="C29" s="6" t="n">
        <v>1043</v>
      </c>
    </row>
    <row r="30">
      <c r="A30" s="4" t="inlineStr">
        <is>
          <t>Obligations of states and political subdivis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6" t="n">
        <v>2</v>
      </c>
      <c r="C32" s="6" t="n">
        <v>2</v>
      </c>
    </row>
    <row r="33">
      <c r="A33" s="4" t="inlineStr">
        <is>
          <t>Debt Securities, Available-for-sale, Accumulated Gross Unrealized Gain, before Tax</t>
        </is>
      </c>
      <c r="B33" s="6" t="n">
        <v>0</v>
      </c>
      <c r="C33" s="6" t="n">
        <v>0</v>
      </c>
    </row>
    <row r="34">
      <c r="A34" s="4" t="inlineStr">
        <is>
          <t>Debt Securities, Available-for-sale, Accumulated Gross Unrealized Loss, before Tax</t>
        </is>
      </c>
      <c r="B34" s="6" t="n">
        <v>0</v>
      </c>
      <c r="C34" s="6" t="n">
        <v>0</v>
      </c>
    </row>
    <row r="35">
      <c r="A35" s="4" t="inlineStr">
        <is>
          <t>Available-for-sale debt securities, net carrying value</t>
        </is>
      </c>
      <c r="B35" s="6" t="n">
        <v>2</v>
      </c>
      <c r="C35" s="6" t="n">
        <v>2</v>
      </c>
    </row>
    <row r="36">
      <c r="A36" s="4" t="inlineStr">
        <is>
          <t>Debt securities available for sale</t>
        </is>
      </c>
      <c r="B36" s="6" t="n">
        <v>2</v>
      </c>
      <c r="C36" s="6" t="n">
        <v>2</v>
      </c>
    </row>
    <row r="37">
      <c r="A37" s="4" t="inlineStr">
        <is>
          <t>Residential agency</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6" t="n">
        <v>20482</v>
      </c>
      <c r="C39" s="6" t="n">
        <v>19450</v>
      </c>
    </row>
    <row r="40">
      <c r="A40" s="4" t="inlineStr">
        <is>
          <t>Debt Securities, Available-for-sale, Accumulated Gross Unrealized Gain, before Tax</t>
        </is>
      </c>
      <c r="B40" s="6" t="n">
        <v>20</v>
      </c>
      <c r="C40" s="6" t="n">
        <v>52</v>
      </c>
    </row>
    <row r="41">
      <c r="A41" s="4" t="inlineStr">
        <is>
          <t>Debt Securities, Available-for-sale, Accumulated Gross Unrealized Loss, before Tax</t>
        </is>
      </c>
      <c r="B41" s="6" t="n">
        <v>-1557</v>
      </c>
      <c r="C41" s="6" t="n">
        <v>-2130</v>
      </c>
    </row>
    <row r="42">
      <c r="A42" s="4" t="inlineStr">
        <is>
          <t>Available-for-sale debt securities, net carrying value</t>
        </is>
      </c>
      <c r="B42" s="6" t="n">
        <v>18945</v>
      </c>
      <c r="C42" s="6" t="n">
        <v>17372</v>
      </c>
    </row>
    <row r="43">
      <c r="A43" s="4" t="inlineStr">
        <is>
          <t>Debt securities available for sale</t>
        </is>
      </c>
      <c r="B43" s="6" t="n">
        <v>18945</v>
      </c>
      <c r="C43" s="6" t="n">
        <v>17372</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6" t="n">
        <v>4663</v>
      </c>
      <c r="C45" s="6" t="n">
        <v>247</v>
      </c>
    </row>
    <row r="46">
      <c r="A46" s="4" t="inlineStr">
        <is>
          <t>Held To Maturity Debt Securities Gross Unrealized Gains</t>
        </is>
      </c>
      <c r="B46" s="6" t="n">
        <v>0</v>
      </c>
      <c r="C46" s="6" t="n">
        <v>0</v>
      </c>
    </row>
    <row r="47">
      <c r="A47" s="4" t="inlineStr">
        <is>
          <t>Held To Maturity Debt Securities Gross Unrealized Losses</t>
        </is>
      </c>
      <c r="B47" s="6" t="n">
        <v>-743</v>
      </c>
      <c r="C47" s="6" t="n">
        <v>-8</v>
      </c>
    </row>
    <row r="48">
      <c r="A48" s="4" t="inlineStr">
        <is>
          <t>Debt Securities held to maturity</t>
        </is>
      </c>
      <c r="B48" s="6" t="n">
        <v>3920</v>
      </c>
      <c r="C48" s="6" t="n">
        <v>239</v>
      </c>
    </row>
    <row r="49">
      <c r="A49" s="4" t="inlineStr">
        <is>
          <t>Held-to-maturity Debt Securities, Accumulated Unrecognized Holding Gain</t>
        </is>
      </c>
      <c r="B49" s="6" t="n">
        <v>0</v>
      </c>
      <c r="C49" s="6" t="n">
        <v>0</v>
      </c>
    </row>
    <row r="50">
      <c r="A50" s="4" t="inlineStr">
        <is>
          <t>Held-to-maturity Debt Securities, Accumulated Unrecognized Holding Loss</t>
        </is>
      </c>
      <c r="B50" s="6" t="n">
        <v>-186</v>
      </c>
      <c r="C50" s="6" t="n">
        <v>-16</v>
      </c>
    </row>
    <row r="51">
      <c r="A51" s="4" t="inlineStr">
        <is>
          <t>Debt Securities held to maturity, estimated fair value</t>
        </is>
      </c>
      <c r="B51" s="6" t="n">
        <v>3734</v>
      </c>
      <c r="C51" s="6" t="n">
        <v>223</v>
      </c>
    </row>
    <row r="52">
      <c r="A52" s="4" t="inlineStr">
        <is>
          <t>Commercial agency</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6" t="n">
        <v>4389</v>
      </c>
      <c r="C54" s="6" t="n">
        <v>7807</v>
      </c>
    </row>
    <row r="55">
      <c r="A55" s="4" t="inlineStr">
        <is>
          <t>Debt Securities, Available-for-sale, Accumulated Gross Unrealized Gain, before Tax</t>
        </is>
      </c>
      <c r="B55" s="6" t="n">
        <v>1</v>
      </c>
      <c r="C55" s="6" t="n">
        <v>2</v>
      </c>
    </row>
    <row r="56">
      <c r="A56" s="4" t="inlineStr">
        <is>
          <t>Debt Securities, Available-for-sale, Accumulated Gross Unrealized Loss, before Tax</t>
        </is>
      </c>
      <c r="B56" s="6" t="n">
        <v>-300</v>
      </c>
      <c r="C56" s="6" t="n">
        <v>-502</v>
      </c>
    </row>
    <row r="57">
      <c r="A57" s="4" t="inlineStr">
        <is>
          <t>Available-for-sale debt securities, net carrying value</t>
        </is>
      </c>
      <c r="B57" s="6" t="n">
        <v>4090</v>
      </c>
      <c r="C57" s="6" t="n">
        <v>7307</v>
      </c>
    </row>
    <row r="58">
      <c r="A58" s="4" t="inlineStr">
        <is>
          <t>Debt securities available for sale</t>
        </is>
      </c>
      <c r="B58" s="6" t="n">
        <v>4090</v>
      </c>
      <c r="C58" s="6" t="n">
        <v>7307</v>
      </c>
    </row>
    <row r="59">
      <c r="A59" s="3" t="inlineStr">
        <is>
          <t>Schedule of Held-to-maturity Securities [Line Items]</t>
        </is>
      </c>
      <c r="B59" s="4" t="inlineStr">
        <is>
          <t xml:space="preserve"> </t>
        </is>
      </c>
      <c r="C59" s="4" t="inlineStr">
        <is>
          <t xml:space="preserve"> </t>
        </is>
      </c>
    </row>
    <row r="60">
      <c r="A60" s="4" t="inlineStr">
        <is>
          <t>Debt Securities held to maturity, amortized cost</t>
        </is>
      </c>
      <c r="B60" s="6" t="n">
        <v>507</v>
      </c>
      <c r="C60" s="6" t="n">
        <v>516</v>
      </c>
    </row>
    <row r="61">
      <c r="A61" s="4" t="inlineStr">
        <is>
          <t>Held To Maturity Debt Securities Gross Unrealized Gains</t>
        </is>
      </c>
      <c r="B61" s="6" t="n">
        <v>0</v>
      </c>
      <c r="C61" s="6" t="n">
        <v>0</v>
      </c>
    </row>
    <row r="62">
      <c r="A62" s="4" t="inlineStr">
        <is>
          <t>Held To Maturity Debt Securities Gross Unrealized Losses</t>
        </is>
      </c>
      <c r="B62" s="6" t="n">
        <v>0</v>
      </c>
      <c r="C62" s="6" t="n">
        <v>-1</v>
      </c>
    </row>
    <row r="63">
      <c r="A63" s="4" t="inlineStr">
        <is>
          <t>Debt Securities held to maturity</t>
        </is>
      </c>
      <c r="B63" s="6" t="n">
        <v>507</v>
      </c>
      <c r="C63" s="6" t="n">
        <v>515</v>
      </c>
    </row>
    <row r="64">
      <c r="A64" s="4" t="inlineStr">
        <is>
          <t>Held-to-maturity Debt Securities, Accumulated Unrecognized Holding Gain</t>
        </is>
      </c>
      <c r="B64" s="6" t="n">
        <v>0</v>
      </c>
      <c r="C64" s="6" t="n">
        <v>0</v>
      </c>
    </row>
    <row r="65">
      <c r="A65" s="4" t="inlineStr">
        <is>
          <t>Held-to-maturity Debt Securities, Accumulated Unrecognized Holding Loss</t>
        </is>
      </c>
      <c r="B65" s="6" t="n">
        <v>-15</v>
      </c>
      <c r="C65" s="6" t="n">
        <v>-22</v>
      </c>
    </row>
    <row r="66">
      <c r="A66" s="4" t="inlineStr">
        <is>
          <t>Debt Securities held to maturity, estimated fair value</t>
        </is>
      </c>
      <c r="B66" s="6" t="n">
        <v>492</v>
      </c>
      <c r="C66" s="6" t="n">
        <v>493</v>
      </c>
    </row>
    <row r="67">
      <c r="A67" s="4" t="inlineStr">
        <is>
          <t>Commercial non-agenc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Debt Securities, Available-for-sale, Amortized Cost</t>
        </is>
      </c>
      <c r="B69" s="6" t="n">
        <v>92</v>
      </c>
      <c r="C69" s="6" t="n">
        <v>93</v>
      </c>
    </row>
    <row r="70">
      <c r="A70" s="4" t="inlineStr">
        <is>
          <t>Debt Securities, Available-for-sale, Accumulated Gross Unrealized Gain, before Tax</t>
        </is>
      </c>
      <c r="B70" s="6" t="n">
        <v>0</v>
      </c>
      <c r="C70" s="6" t="n">
        <v>0</v>
      </c>
    </row>
    <row r="71">
      <c r="A71" s="4" t="inlineStr">
        <is>
          <t>Debt Securities, Available-for-sale, Accumulated Gross Unrealized Loss, before Tax</t>
        </is>
      </c>
      <c r="B71" s="6" t="n">
        <v>-10</v>
      </c>
      <c r="C71" s="6" t="n">
        <v>-10</v>
      </c>
    </row>
    <row r="72">
      <c r="A72" s="4" t="inlineStr">
        <is>
          <t>Available-for-sale debt securities, net carrying value</t>
        </is>
      </c>
      <c r="B72" s="6" t="n">
        <v>82</v>
      </c>
      <c r="C72" s="6" t="n">
        <v>83</v>
      </c>
    </row>
    <row r="73">
      <c r="A73" s="4" t="inlineStr">
        <is>
          <t>Debt securities available for sale</t>
        </is>
      </c>
      <c r="B73" s="6" t="n">
        <v>82</v>
      </c>
      <c r="C73" s="6" t="n">
        <v>83</v>
      </c>
    </row>
    <row r="74">
      <c r="A74" s="4" t="inlineStr">
        <is>
          <t>Corporate and other debt securities</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6" t="n">
        <v>670</v>
      </c>
      <c r="C76" s="6" t="n">
        <v>1105</v>
      </c>
    </row>
    <row r="77">
      <c r="A77" s="4" t="inlineStr">
        <is>
          <t>Debt Securities, Available-for-sale, Accumulated Gross Unrealized Gain, before Tax</t>
        </is>
      </c>
      <c r="B77" s="6" t="n">
        <v>2</v>
      </c>
      <c r="C77" s="6" t="n">
        <v>4</v>
      </c>
    </row>
    <row r="78">
      <c r="A78" s="4" t="inlineStr">
        <is>
          <t>Debt Securities, Available-for-sale, Accumulated Gross Unrealized Loss, before Tax</t>
        </is>
      </c>
      <c r="B78" s="6" t="n">
        <v>-14</v>
      </c>
      <c r="C78" s="6" t="n">
        <v>-35</v>
      </c>
    </row>
    <row r="79">
      <c r="A79" s="4" t="inlineStr">
        <is>
          <t>Available-for-sale debt securities, net carrying value</t>
        </is>
      </c>
      <c r="B79" s="6" t="n">
        <v>658</v>
      </c>
      <c r="C79" s="6" t="n">
        <v>1074</v>
      </c>
    </row>
    <row r="80">
      <c r="A80" s="4" t="inlineStr">
        <is>
          <t>Debt securities available for sale</t>
        </is>
      </c>
      <c r="B80" s="5" t="n">
        <v>658</v>
      </c>
      <c r="C80" s="5" t="n">
        <v>10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Dec. 31, 2024</t>
        </is>
      </c>
      <c r="C1" s="2" t="inlineStr">
        <is>
          <t>Dec. 31, 2023</t>
        </is>
      </c>
    </row>
    <row r="2">
      <c r="A2" s="4" t="inlineStr">
        <is>
          <t>Debt Securities held to maturity, amortized cost</t>
        </is>
      </c>
      <c r="B2" s="5" t="n">
        <v>5170</v>
      </c>
      <c r="C2" s="5" t="n">
        <v>763</v>
      </c>
    </row>
    <row r="3">
      <c r="A3" s="4" t="inlineStr">
        <is>
          <t>Debt Securities held to maturity, estimated fair value</t>
        </is>
      </c>
      <c r="B3" s="6" t="n">
        <v>4226</v>
      </c>
      <c r="C3" s="6" t="n">
        <v>716</v>
      </c>
    </row>
    <row r="4">
      <c r="A4" s="4" t="inlineStr">
        <is>
          <t>Debt Securities, Available-for-sale, Maturity, Allocated and Single Maturity Date, within One Year, Amortized Cost</t>
        </is>
      </c>
      <c r="B4" s="6" t="n">
        <v>330</v>
      </c>
      <c r="C4" s="4" t="inlineStr">
        <is>
          <t xml:space="preserve"> </t>
        </is>
      </c>
    </row>
    <row r="5">
      <c r="A5" s="4" t="inlineStr">
        <is>
          <t>Debt Securities, Available-for-sale, Maturity, Allocated and Single Maturity Date, within One Year, Fair Value</t>
        </is>
      </c>
      <c r="B5" s="6" t="n">
        <v>326</v>
      </c>
      <c r="C5" s="4" t="inlineStr">
        <is>
          <t xml:space="preserve"> </t>
        </is>
      </c>
    </row>
    <row r="6">
      <c r="A6" s="4" t="inlineStr">
        <is>
          <t>Debt Securities, Available-for-sale, Maturity, Allocated and Single Maturity Date, after One Through Five Years, Amortized Cost</t>
        </is>
      </c>
      <c r="B6" s="6" t="n">
        <v>2009</v>
      </c>
      <c r="C6" s="4" t="inlineStr">
        <is>
          <t xml:space="preserve"> </t>
        </is>
      </c>
    </row>
    <row r="7">
      <c r="A7" s="4" t="inlineStr">
        <is>
          <t>Debt Securities, Available-for-sale, Maturity, Allocated and Single Maturity Date, after One Through Five Years, Fair Value</t>
        </is>
      </c>
      <c r="B7" s="6" t="n">
        <v>1931</v>
      </c>
      <c r="C7" s="4" t="inlineStr">
        <is>
          <t xml:space="preserve"> </t>
        </is>
      </c>
    </row>
    <row r="8">
      <c r="A8" s="4" t="inlineStr">
        <is>
          <t>Debt Securities, Available-for-sale, Maturity, Allocated and Single Maturity Date, after Five Through Ten Years, Amortized Cost</t>
        </is>
      </c>
      <c r="B8" s="6" t="n">
        <v>743</v>
      </c>
      <c r="C8" s="4" t="inlineStr">
        <is>
          <t xml:space="preserve"> </t>
        </is>
      </c>
    </row>
    <row r="9">
      <c r="A9" s="4" t="inlineStr">
        <is>
          <t>Debt Securities, Available-for-sale, Maturity, Allocated and Single Maturity Date, after Five Through Ten Years, Fair Value</t>
        </is>
      </c>
      <c r="B9" s="6" t="n">
        <v>726</v>
      </c>
      <c r="C9" s="4" t="inlineStr">
        <is>
          <t xml:space="preserve"> </t>
        </is>
      </c>
    </row>
    <row r="10">
      <c r="A10" s="4" t="inlineStr">
        <is>
          <t>Debt Securities, Available-for-sale, Allocated and Single Maturity Date, Maturity, after 10 Years, Amortized Cost</t>
        </is>
      </c>
      <c r="B10" s="6" t="n">
        <v>138</v>
      </c>
      <c r="C10" s="4" t="inlineStr">
        <is>
          <t xml:space="preserve"> </t>
        </is>
      </c>
    </row>
    <row r="11">
      <c r="A11" s="4" t="inlineStr">
        <is>
          <t>Debt Securities, Available-for-sale, Maturity, Allocated and Single Maturity Date, after 10 Years, Fair Value</t>
        </is>
      </c>
      <c r="B11" s="6" t="n">
        <v>124</v>
      </c>
      <c r="C11" s="4" t="inlineStr">
        <is>
          <t xml:space="preserve"> </t>
        </is>
      </c>
    </row>
    <row r="12">
      <c r="A12" s="4" t="inlineStr">
        <is>
          <t>Debt Securities, Available-for-sale, Amortized Cost</t>
        </is>
      </c>
      <c r="B12" s="6" t="n">
        <v>28183</v>
      </c>
      <c r="C12" s="6" t="n">
        <v>30864</v>
      </c>
    </row>
    <row r="13">
      <c r="A13" s="4" t="inlineStr">
        <is>
          <t>Debt securities available for sale</t>
        </is>
      </c>
      <c r="B13" s="6" t="n">
        <v>26224</v>
      </c>
      <c r="C13" s="6" t="n">
        <v>28104</v>
      </c>
    </row>
    <row r="14">
      <c r="A14" s="4" t="inlineStr">
        <is>
          <t>Residential agency</t>
        </is>
      </c>
      <c r="B14" s="4" t="inlineStr">
        <is>
          <t xml:space="preserve"> </t>
        </is>
      </c>
      <c r="C14" s="4" t="inlineStr">
        <is>
          <t xml:space="preserve"> </t>
        </is>
      </c>
    </row>
    <row r="15">
      <c r="A15" s="4" t="inlineStr">
        <is>
          <t>Debt Securities held to maturity, amortized cost</t>
        </is>
      </c>
      <c r="B15" s="6" t="n">
        <v>4663</v>
      </c>
      <c r="C15" s="6" t="n">
        <v>247</v>
      </c>
    </row>
    <row r="16">
      <c r="A16" s="4" t="inlineStr">
        <is>
          <t>Debt Securities held to maturity, estimated fair value</t>
        </is>
      </c>
      <c r="B16" s="6" t="n">
        <v>3734</v>
      </c>
      <c r="C16" s="6" t="n">
        <v>223</v>
      </c>
    </row>
    <row r="17">
      <c r="A17" s="4" t="inlineStr">
        <is>
          <t>Debt Securities, Available-for-sale, Amortized Cost</t>
        </is>
      </c>
      <c r="B17" s="6" t="n">
        <v>20482</v>
      </c>
      <c r="C17" s="6" t="n">
        <v>19450</v>
      </c>
    </row>
    <row r="18">
      <c r="A18" s="4" t="inlineStr">
        <is>
          <t>Debt securities available for sale</t>
        </is>
      </c>
      <c r="B18" s="6" t="n">
        <v>18945</v>
      </c>
      <c r="C18" s="6" t="n">
        <v>17372</v>
      </c>
    </row>
    <row r="19">
      <c r="A19" s="4" t="inlineStr">
        <is>
          <t>Commercial agency</t>
        </is>
      </c>
      <c r="B19" s="4" t="inlineStr">
        <is>
          <t xml:space="preserve"> </t>
        </is>
      </c>
      <c r="C19" s="4" t="inlineStr">
        <is>
          <t xml:space="preserve"> </t>
        </is>
      </c>
    </row>
    <row r="20">
      <c r="A20" s="4" t="inlineStr">
        <is>
          <t>Debt Securities held to maturity, amortized cost</t>
        </is>
      </c>
      <c r="B20" s="6" t="n">
        <v>507</v>
      </c>
      <c r="C20" s="6" t="n">
        <v>516</v>
      </c>
    </row>
    <row r="21">
      <c r="A21" s="4" t="inlineStr">
        <is>
          <t>Debt Securities held to maturity, estimated fair value</t>
        </is>
      </c>
      <c r="B21" s="6" t="n">
        <v>492</v>
      </c>
      <c r="C21" s="6" t="n">
        <v>493</v>
      </c>
    </row>
    <row r="22">
      <c r="A22" s="4" t="inlineStr">
        <is>
          <t>Debt Securities, Available-for-sale, Amortized Cost</t>
        </is>
      </c>
      <c r="B22" s="6" t="n">
        <v>4389</v>
      </c>
      <c r="C22" s="6" t="n">
        <v>7807</v>
      </c>
    </row>
    <row r="23">
      <c r="A23" s="4" t="inlineStr">
        <is>
          <t>Debt securities available for sale</t>
        </is>
      </c>
      <c r="B23" s="6" t="n">
        <v>4090</v>
      </c>
      <c r="C23" s="6" t="n">
        <v>7307</v>
      </c>
    </row>
    <row r="24">
      <c r="A24" s="4" t="inlineStr">
        <is>
          <t>Commercial non-agency</t>
        </is>
      </c>
      <c r="B24" s="4" t="inlineStr">
        <is>
          <t xml:space="preserve"> </t>
        </is>
      </c>
      <c r="C24" s="4" t="inlineStr">
        <is>
          <t xml:space="preserve"> </t>
        </is>
      </c>
    </row>
    <row r="25">
      <c r="A25" s="4" t="inlineStr">
        <is>
          <t>Debt Securities, Available-for-sale, Amortized Cost</t>
        </is>
      </c>
      <c r="B25" s="6" t="n">
        <v>92</v>
      </c>
      <c r="C25" s="6" t="n">
        <v>93</v>
      </c>
    </row>
    <row r="26">
      <c r="A26" s="4" t="inlineStr">
        <is>
          <t>Debt securities available for sale</t>
        </is>
      </c>
      <c r="B26" s="5" t="n">
        <v>82</v>
      </c>
      <c r="C26" s="5" t="n">
        <v>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on securities transferred to held to maturity during the period, tax</t>
        </is>
      </c>
      <c r="B4" s="5" t="n">
        <v>-192</v>
      </c>
      <c r="C4" s="5" t="n">
        <v>0</v>
      </c>
      <c r="D4" s="5" t="n">
        <v>0</v>
      </c>
    </row>
    <row r="5">
      <c r="A5" s="4" t="inlineStr">
        <is>
          <t>Amortization of unrealized losses on securities transferred to held to maturity, tax</t>
        </is>
      </c>
      <c r="B5" s="6" t="n">
        <v>-5</v>
      </c>
      <c r="C5" s="6" t="n">
        <v>-1</v>
      </c>
      <c r="D5" s="6" t="n">
        <v>-1</v>
      </c>
    </row>
    <row r="6">
      <c r="A6" s="4" t="inlineStr">
        <is>
          <t>OCIDebtSecuritiesAvailableForSaleUnrealizedGainLossTransferredToHeldToMaturityBeforeAdjustmentTax</t>
        </is>
      </c>
      <c r="B6" s="6" t="n">
        <v>192</v>
      </c>
      <c r="C6" s="6" t="n">
        <v>0</v>
      </c>
      <c r="D6" s="4" t="inlineStr">
        <is>
          <t xml:space="preserve"> </t>
        </is>
      </c>
    </row>
    <row r="7">
      <c r="A7" s="4" t="inlineStr">
        <is>
          <t>Unrealized holding gains (losses) on available for sale securities, tax</t>
        </is>
      </c>
      <c r="B7" s="6" t="n">
        <v>-31</v>
      </c>
      <c r="C7" s="6" t="n">
        <v>168</v>
      </c>
      <c r="D7" s="6" t="n">
        <v>-927</v>
      </c>
    </row>
    <row r="8">
      <c r="A8" s="4" t="inlineStr">
        <is>
          <t>Reclassification adjustments for securities gains (losses) realized in net income, tax</t>
        </is>
      </c>
      <c r="B8" s="4" t="inlineStr">
        <is>
          <t xml:space="preserve"> </t>
        </is>
      </c>
      <c r="C8" s="6" t="n">
        <v>-1</v>
      </c>
      <c r="D8" s="6" t="n">
        <v>0</v>
      </c>
    </row>
    <row r="9">
      <c r="A9" s="4" t="inlineStr">
        <is>
          <t>Cash flow hedging gain (loss), tax</t>
        </is>
      </c>
      <c r="B9" s="6" t="n">
        <v>-172</v>
      </c>
      <c r="C9" s="6" t="n">
        <v>-43</v>
      </c>
      <c r="D9" s="6" t="n">
        <v>-292</v>
      </c>
    </row>
    <row r="10">
      <c r="A10" s="4" t="inlineStr">
        <is>
          <t>Cash flow hedging gain (loss) reclassification, tax</t>
        </is>
      </c>
      <c r="B10" s="6" t="n">
        <v>-106</v>
      </c>
      <c r="C10" s="6" t="n">
        <v>-60</v>
      </c>
      <c r="D10" s="6" t="n">
        <v>36</v>
      </c>
    </row>
    <row r="11">
      <c r="A11" s="4" t="inlineStr">
        <is>
          <t>Net actuarial gains and losses arising during the period, tax</t>
        </is>
      </c>
      <c r="B11" s="6" t="n">
        <v>9</v>
      </c>
      <c r="C11" s="6" t="n">
        <v>-21</v>
      </c>
      <c r="D11" s="6" t="n">
        <v>7</v>
      </c>
    </row>
    <row r="12">
      <c r="A12" s="4" t="inlineStr">
        <is>
          <t>Reclassification adjustments for amortization of actuarial loss and settlements realized in net income, and other, tax</t>
        </is>
      </c>
      <c r="B12" s="5" t="n">
        <v>-8</v>
      </c>
      <c r="C12" s="5" t="n">
        <v>-11</v>
      </c>
      <c r="D12" s="5" t="n">
        <v>-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Dec. 31, 2024</t>
        </is>
      </c>
      <c r="C1" s="2" t="inlineStr">
        <is>
          <t>Dec. 31, 2023</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5" t="n">
        <v>9881</v>
      </c>
      <c r="C3" s="5" t="n">
        <v>1119</v>
      </c>
    </row>
    <row r="4">
      <c r="A4" s="4" t="inlineStr">
        <is>
          <t>Debt Securities, Available-for-sale, Continuous Unrealized Loss Position, Less than 12 Months, Accumulated Loss</t>
        </is>
      </c>
      <c r="B4" s="6" t="n">
        <v>-256</v>
      </c>
      <c r="C4" s="6" t="n">
        <v>-15</v>
      </c>
    </row>
    <row r="5">
      <c r="A5" s="4" t="inlineStr">
        <is>
          <t>Debt Securities, Available-for-sale, Continuous Unrealized Loss Position, 12 Months or Longer</t>
        </is>
      </c>
      <c r="B5" s="6" t="n">
        <v>14303</v>
      </c>
      <c r="C5" s="6" t="n">
        <v>24555</v>
      </c>
    </row>
    <row r="6">
      <c r="A6" s="4" t="inlineStr">
        <is>
          <t>Debt Securities, Available-for-sale, Continuous Unrealized Loss Position, 12 Months or Longer, Accumulated Loss</t>
        </is>
      </c>
      <c r="B6" s="6" t="n">
        <v>-1729</v>
      </c>
      <c r="C6" s="6" t="n">
        <v>-2807</v>
      </c>
    </row>
    <row r="7">
      <c r="A7" s="4" t="inlineStr">
        <is>
          <t>Debt Securities, Available-for-sale, Unrealized Loss Position</t>
        </is>
      </c>
      <c r="B7" s="6" t="n">
        <v>24184</v>
      </c>
      <c r="C7" s="6" t="n">
        <v>25674</v>
      </c>
    </row>
    <row r="8">
      <c r="A8" s="4" t="inlineStr">
        <is>
          <t>Debt Securities, Available-for-sale, Unrealized Loss Position, Accumulated Loss</t>
        </is>
      </c>
      <c r="B8" s="6" t="n">
        <v>-1985</v>
      </c>
      <c r="C8" s="6" t="n">
        <v>-2822</v>
      </c>
    </row>
    <row r="9">
      <c r="A9" s="4" t="inlineStr">
        <is>
          <t>Held-to-maturity Securities, Continuous Unrealized Loss Position, Less than Twelve Months, Estimated Fair Value</t>
        </is>
      </c>
      <c r="B9" s="6" t="n">
        <v>0</v>
      </c>
      <c r="C9" s="6" t="n">
        <v>0</v>
      </c>
    </row>
    <row r="10">
      <c r="A10" s="4" t="inlineStr">
        <is>
          <t>Debt Securities, Held-to-Maturity, Continuous Unrealized Loss Position, Less than 12 Months, Accumulated Loss</t>
        </is>
      </c>
      <c r="B10" s="6" t="n">
        <v>0</v>
      </c>
      <c r="C10" s="6" t="n">
        <v>0</v>
      </c>
    </row>
    <row r="11">
      <c r="A11" s="4" t="inlineStr">
        <is>
          <t>Held-to-maturity Securities, Continuous Unrealized Loss Position, Twelve Months or Longer, Estimated Fair Value</t>
        </is>
      </c>
      <c r="B11" s="6" t="n">
        <v>4226</v>
      </c>
      <c r="C11" s="6" t="n">
        <v>716</v>
      </c>
    </row>
    <row r="12">
      <c r="A12" s="4" t="inlineStr">
        <is>
          <t>Debt Securities, Held-to-Maturity, Continuous Unrealized Loss Position, 12 Months or Longer, Accumulated Loss</t>
        </is>
      </c>
      <c r="B12" s="6" t="n">
        <v>-944</v>
      </c>
      <c r="C12" s="6" t="n">
        <v>-46</v>
      </c>
    </row>
    <row r="13">
      <c r="A13" s="4" t="inlineStr">
        <is>
          <t>Debt Securities, Held-to-maturity, Unrealized Loss Position, Fair Value</t>
        </is>
      </c>
      <c r="B13" s="6" t="n">
        <v>4226</v>
      </c>
      <c r="C13" s="6" t="n">
        <v>716</v>
      </c>
    </row>
    <row r="14">
      <c r="A14" s="4" t="inlineStr">
        <is>
          <t>Debt Securities, Held-to-Maturity, Unrealized Loss Position, Accumulated Loss</t>
        </is>
      </c>
      <c r="B14" s="6" t="n">
        <v>-944</v>
      </c>
      <c r="C14" s="6" t="n">
        <v>-46</v>
      </c>
    </row>
    <row r="15">
      <c r="A15" s="4" t="inlineStr">
        <is>
          <t>U.S. Treasury securities</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6" t="n">
        <v>612</v>
      </c>
      <c r="C17" s="6" t="n">
        <v>6</v>
      </c>
    </row>
    <row r="18">
      <c r="A18" s="4" t="inlineStr">
        <is>
          <t>Debt Securities, Available-for-sale, Continuous Unrealized Loss Position, Less than 12 Months, Accumulated Loss</t>
        </is>
      </c>
      <c r="B18" s="6" t="n">
        <v>-14</v>
      </c>
      <c r="C18" s="6" t="n">
        <v>0</v>
      </c>
    </row>
    <row r="19">
      <c r="A19" s="4" t="inlineStr">
        <is>
          <t>Debt Securities, Available-for-sale, Continuous Unrealized Loss Position, 12 Months or Longer</t>
        </is>
      </c>
      <c r="B19" s="6" t="n">
        <v>1033</v>
      </c>
      <c r="C19" s="6" t="n">
        <v>1201</v>
      </c>
    </row>
    <row r="20">
      <c r="A20" s="4" t="inlineStr">
        <is>
          <t>Debt Securities, Available-for-sale, Continuous Unrealized Loss Position, 12 Months or Longer, Accumulated Loss</t>
        </is>
      </c>
      <c r="B20" s="6" t="n">
        <v>-73</v>
      </c>
      <c r="C20" s="6" t="n">
        <v>-99</v>
      </c>
    </row>
    <row r="21">
      <c r="A21" s="4" t="inlineStr">
        <is>
          <t>Debt Securities, Available-for-sale, Unrealized Loss Position</t>
        </is>
      </c>
      <c r="B21" s="6" t="n">
        <v>1645</v>
      </c>
      <c r="C21" s="6" t="n">
        <v>1207</v>
      </c>
    </row>
    <row r="22">
      <c r="A22" s="4" t="inlineStr">
        <is>
          <t>Debt Securities, Available-for-sale, Unrealized Loss Position, Accumulated Loss</t>
        </is>
      </c>
      <c r="B22" s="6" t="n">
        <v>-87</v>
      </c>
      <c r="C22" s="6" t="n">
        <v>-99</v>
      </c>
    </row>
    <row r="23">
      <c r="A23" s="4" t="inlineStr">
        <is>
          <t>Federal agency securities</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6" t="n">
        <v>155</v>
      </c>
      <c r="C25" s="6" t="n">
        <v>237</v>
      </c>
    </row>
    <row r="26">
      <c r="A26" s="4" t="inlineStr">
        <is>
          <t>Debt Securities, Available-for-sale, Continuous Unrealized Loss Position, Less than 12 Months, Accumulated Loss</t>
        </is>
      </c>
      <c r="B26" s="6" t="n">
        <v>-3</v>
      </c>
      <c r="C26" s="6" t="n">
        <v>-5</v>
      </c>
    </row>
    <row r="27">
      <c r="A27" s="4" t="inlineStr">
        <is>
          <t>Debt Securities, Available-for-sale, Continuous Unrealized Loss Position, 12 Months or Longer</t>
        </is>
      </c>
      <c r="B27" s="6" t="n">
        <v>195</v>
      </c>
      <c r="C27" s="6" t="n">
        <v>666</v>
      </c>
    </row>
    <row r="28">
      <c r="A28" s="4" t="inlineStr">
        <is>
          <t>Debt Securities, Available-for-sale, Continuous Unrealized Loss Position, 12 Months or Longer, Accumulated Loss</t>
        </is>
      </c>
      <c r="B28" s="6" t="n">
        <v>-14</v>
      </c>
      <c r="C28" s="6" t="n">
        <v>-41</v>
      </c>
    </row>
    <row r="29">
      <c r="A29" s="4" t="inlineStr">
        <is>
          <t>Debt Securities, Available-for-sale, Unrealized Loss Position</t>
        </is>
      </c>
      <c r="B29" s="6" t="n">
        <v>350</v>
      </c>
      <c r="C29" s="6" t="n">
        <v>903</v>
      </c>
    </row>
    <row r="30">
      <c r="A30" s="4" t="inlineStr">
        <is>
          <t>Debt Securities, Available-for-sale, Unrealized Loss Position, Accumulated Loss</t>
        </is>
      </c>
      <c r="B30" s="6" t="n">
        <v>-17</v>
      </c>
      <c r="C30" s="6" t="n">
        <v>-46</v>
      </c>
    </row>
    <row r="31">
      <c r="A31" s="4" t="inlineStr">
        <is>
          <t>Residential agency</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6" t="n">
        <v>8012</v>
      </c>
      <c r="C33" s="6" t="n">
        <v>241</v>
      </c>
    </row>
    <row r="34">
      <c r="A34" s="4" t="inlineStr">
        <is>
          <t>Debt Securities, Available-for-sale, Continuous Unrealized Loss Position, Less than 12 Months, Accumulated Loss</t>
        </is>
      </c>
      <c r="B34" s="6" t="n">
        <v>-203</v>
      </c>
      <c r="C34" s="6" t="n">
        <v>-3</v>
      </c>
    </row>
    <row r="35">
      <c r="A35" s="4" t="inlineStr">
        <is>
          <t>Debt Securities, Available-for-sale, Continuous Unrealized Loss Position, 12 Months or Longer</t>
        </is>
      </c>
      <c r="B35" s="6" t="n">
        <v>9605</v>
      </c>
      <c r="C35" s="6" t="n">
        <v>15144</v>
      </c>
    </row>
    <row r="36">
      <c r="A36" s="4" t="inlineStr">
        <is>
          <t>Debt Securities, Available-for-sale, Continuous Unrealized Loss Position, 12 Months or Longer, Accumulated Loss</t>
        </is>
      </c>
      <c r="B36" s="6" t="n">
        <v>-1354</v>
      </c>
      <c r="C36" s="6" t="n">
        <v>-2127</v>
      </c>
    </row>
    <row r="37">
      <c r="A37" s="4" t="inlineStr">
        <is>
          <t>Debt Securities, Available-for-sale, Unrealized Loss Position</t>
        </is>
      </c>
      <c r="B37" s="6" t="n">
        <v>17617</v>
      </c>
      <c r="C37" s="6" t="n">
        <v>15385</v>
      </c>
    </row>
    <row r="38">
      <c r="A38" s="4" t="inlineStr">
        <is>
          <t>Debt Securities, Available-for-sale, Unrealized Loss Position, Accumulated Loss</t>
        </is>
      </c>
      <c r="B38" s="6" t="n">
        <v>-1557</v>
      </c>
      <c r="C38" s="6" t="n">
        <v>-2130</v>
      </c>
    </row>
    <row r="39">
      <c r="A39" s="4" t="inlineStr">
        <is>
          <t>Held-to-maturity Securities, Continuous Unrealized Loss Position, Less than Twelve Months, Estimated Fair Value</t>
        </is>
      </c>
      <c r="B39" s="6" t="n">
        <v>0</v>
      </c>
      <c r="C39" s="6" t="n">
        <v>0</v>
      </c>
    </row>
    <row r="40">
      <c r="A40" s="4" t="inlineStr">
        <is>
          <t>Debt Securities, Held-to-Maturity, Continuous Unrealized Loss Position, Less than 12 Months, Accumulated Loss</t>
        </is>
      </c>
      <c r="B40" s="6" t="n">
        <v>0</v>
      </c>
      <c r="C40" s="6" t="n">
        <v>0</v>
      </c>
    </row>
    <row r="41">
      <c r="A41" s="4" t="inlineStr">
        <is>
          <t>Held-to-maturity Securities, Continuous Unrealized Loss Position, Twelve Months or Longer, Estimated Fair Value</t>
        </is>
      </c>
      <c r="B41" s="6" t="n">
        <v>3734</v>
      </c>
      <c r="C41" s="6" t="n">
        <v>223</v>
      </c>
    </row>
    <row r="42">
      <c r="A42" s="4" t="inlineStr">
        <is>
          <t>Debt Securities, Held-to-Maturity, Continuous Unrealized Loss Position, 12 Months or Longer, Accumulated Loss</t>
        </is>
      </c>
      <c r="B42" s="6" t="n">
        <v>-929</v>
      </c>
      <c r="C42" s="6" t="n">
        <v>-23</v>
      </c>
    </row>
    <row r="43">
      <c r="A43" s="4" t="inlineStr">
        <is>
          <t>Debt Securities, Held-to-maturity, Unrealized Loss Position, Fair Value</t>
        </is>
      </c>
      <c r="B43" s="6" t="n">
        <v>3734</v>
      </c>
      <c r="C43" s="6" t="n">
        <v>223</v>
      </c>
    </row>
    <row r="44">
      <c r="A44" s="4" t="inlineStr">
        <is>
          <t>Debt Securities, Held-to-Maturity, Unrealized Loss Position, Accumulated Loss</t>
        </is>
      </c>
      <c r="B44" s="6" t="n">
        <v>-929</v>
      </c>
      <c r="C44" s="6" t="n">
        <v>-23</v>
      </c>
    </row>
    <row r="45">
      <c r="A45" s="4" t="inlineStr">
        <is>
          <t>Commercial agency</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6" t="n">
        <v>1043</v>
      </c>
      <c r="C47" s="6" t="n">
        <v>612</v>
      </c>
    </row>
    <row r="48">
      <c r="A48" s="4" t="inlineStr">
        <is>
          <t>Debt Securities, Available-for-sale, Continuous Unrealized Loss Position, Less than 12 Months, Accumulated Loss</t>
        </is>
      </c>
      <c r="B48" s="6" t="n">
        <v>-35</v>
      </c>
      <c r="C48" s="6" t="n">
        <v>-7</v>
      </c>
    </row>
    <row r="49">
      <c r="A49" s="4" t="inlineStr">
        <is>
          <t>Debt Securities, Available-for-sale, Continuous Unrealized Loss Position, 12 Months or Longer</t>
        </is>
      </c>
      <c r="B49" s="6" t="n">
        <v>2991</v>
      </c>
      <c r="C49" s="6" t="n">
        <v>6583</v>
      </c>
    </row>
    <row r="50">
      <c r="A50" s="4" t="inlineStr">
        <is>
          <t>Debt Securities, Available-for-sale, Continuous Unrealized Loss Position, 12 Months or Longer, Accumulated Loss</t>
        </is>
      </c>
      <c r="B50" s="6" t="n">
        <v>-265</v>
      </c>
      <c r="C50" s="6" t="n">
        <v>-495</v>
      </c>
    </row>
    <row r="51">
      <c r="A51" s="4" t="inlineStr">
        <is>
          <t>Debt Securities, Available-for-sale, Unrealized Loss Position</t>
        </is>
      </c>
      <c r="B51" s="6" t="n">
        <v>4034</v>
      </c>
      <c r="C51" s="6" t="n">
        <v>7195</v>
      </c>
    </row>
    <row r="52">
      <c r="A52" s="4" t="inlineStr">
        <is>
          <t>Debt Securities, Available-for-sale, Unrealized Loss Position, Accumulated Loss</t>
        </is>
      </c>
      <c r="B52" s="6" t="n">
        <v>-300</v>
      </c>
      <c r="C52" s="6" t="n">
        <v>-502</v>
      </c>
    </row>
    <row r="53">
      <c r="A53" s="4" t="inlineStr">
        <is>
          <t>Held-to-maturity Securities, Continuous Unrealized Loss Position, Less than Twelve Months, Estimated Fair Value</t>
        </is>
      </c>
      <c r="B53" s="6" t="n">
        <v>0</v>
      </c>
      <c r="C53" s="6" t="n">
        <v>0</v>
      </c>
    </row>
    <row r="54">
      <c r="A54" s="4" t="inlineStr">
        <is>
          <t>Debt Securities, Held-to-Maturity, Continuous Unrealized Loss Position, Less than 12 Months, Accumulated Loss</t>
        </is>
      </c>
      <c r="B54" s="6" t="n">
        <v>0</v>
      </c>
      <c r="C54" s="6" t="n">
        <v>0</v>
      </c>
    </row>
    <row r="55">
      <c r="A55" s="4" t="inlineStr">
        <is>
          <t>Held-to-maturity Securities, Continuous Unrealized Loss Position, Twelve Months or Longer, Estimated Fair Value</t>
        </is>
      </c>
      <c r="B55" s="6" t="n">
        <v>492</v>
      </c>
      <c r="C55" s="6" t="n">
        <v>493</v>
      </c>
    </row>
    <row r="56">
      <c r="A56" s="4" t="inlineStr">
        <is>
          <t>Debt Securities, Held-to-Maturity, Continuous Unrealized Loss Position, 12 Months or Longer, Accumulated Loss</t>
        </is>
      </c>
      <c r="B56" s="6" t="n">
        <v>-15</v>
      </c>
      <c r="C56" s="6" t="n">
        <v>-23</v>
      </c>
    </row>
    <row r="57">
      <c r="A57" s="4" t="inlineStr">
        <is>
          <t>Debt Securities, Held-to-maturity, Unrealized Loss Position, Fair Value</t>
        </is>
      </c>
      <c r="B57" s="6" t="n">
        <v>492</v>
      </c>
      <c r="C57" s="6" t="n">
        <v>493</v>
      </c>
    </row>
    <row r="58">
      <c r="A58" s="4" t="inlineStr">
        <is>
          <t>Debt Securities, Held-to-Maturity, Unrealized Loss Position, Accumulated Loss</t>
        </is>
      </c>
      <c r="B58" s="6" t="n">
        <v>-15</v>
      </c>
      <c r="C58" s="6" t="n">
        <v>-23</v>
      </c>
    </row>
    <row r="59">
      <c r="A59" s="4" t="inlineStr">
        <is>
          <t>Commercial non-agency</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6" t="n">
        <v>0</v>
      </c>
      <c r="C61" s="6" t="n">
        <v>0</v>
      </c>
    </row>
    <row r="62">
      <c r="A62" s="4" t="inlineStr">
        <is>
          <t>Debt Securities, Available-for-sale, Continuous Unrealized Loss Position, Less than 12 Months, Accumulated Loss</t>
        </is>
      </c>
      <c r="B62" s="6" t="n">
        <v>0</v>
      </c>
      <c r="C62" s="6" t="n">
        <v>0</v>
      </c>
    </row>
    <row r="63">
      <c r="A63" s="4" t="inlineStr">
        <is>
          <t>Debt Securities, Available-for-sale, Continuous Unrealized Loss Position, 12 Months or Longer</t>
        </is>
      </c>
      <c r="B63" s="6" t="n">
        <v>82</v>
      </c>
      <c r="C63" s="6" t="n">
        <v>82</v>
      </c>
    </row>
    <row r="64">
      <c r="A64" s="4" t="inlineStr">
        <is>
          <t>Debt Securities, Available-for-sale, Continuous Unrealized Loss Position, 12 Months or Longer, Accumulated Loss</t>
        </is>
      </c>
      <c r="B64" s="6" t="n">
        <v>-10</v>
      </c>
      <c r="C64" s="6" t="n">
        <v>-10</v>
      </c>
    </row>
    <row r="65">
      <c r="A65" s="4" t="inlineStr">
        <is>
          <t>Debt Securities, Available-for-sale, Unrealized Loss Position</t>
        </is>
      </c>
      <c r="B65" s="6" t="n">
        <v>82</v>
      </c>
      <c r="C65" s="6" t="n">
        <v>82</v>
      </c>
    </row>
    <row r="66">
      <c r="A66" s="4" t="inlineStr">
        <is>
          <t>Debt Securities, Available-for-sale, Unrealized Loss Position, Accumulated Loss</t>
        </is>
      </c>
      <c r="B66" s="6" t="n">
        <v>-10</v>
      </c>
      <c r="C66" s="6" t="n">
        <v>-10</v>
      </c>
    </row>
    <row r="67">
      <c r="A67" s="4" t="inlineStr">
        <is>
          <t>Corporate and other debt securities</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6" t="n">
        <v>59</v>
      </c>
      <c r="C69" s="6" t="n">
        <v>23</v>
      </c>
    </row>
    <row r="70">
      <c r="A70" s="4" t="inlineStr">
        <is>
          <t>Debt Securities, Available-for-sale, Continuous Unrealized Loss Position, Less than 12 Months, Accumulated Loss</t>
        </is>
      </c>
      <c r="B70" s="6" t="n">
        <v>-1</v>
      </c>
      <c r="C70" s="6" t="n">
        <v>0</v>
      </c>
    </row>
    <row r="71">
      <c r="A71" s="4" t="inlineStr">
        <is>
          <t>Debt Securities, Available-for-sale, Continuous Unrealized Loss Position, 12 Months or Longer</t>
        </is>
      </c>
      <c r="B71" s="6" t="n">
        <v>397</v>
      </c>
      <c r="C71" s="6" t="n">
        <v>879</v>
      </c>
    </row>
    <row r="72">
      <c r="A72" s="4" t="inlineStr">
        <is>
          <t>Debt Securities, Available-for-sale, Continuous Unrealized Loss Position, 12 Months or Longer, Accumulated Loss</t>
        </is>
      </c>
      <c r="B72" s="6" t="n">
        <v>-13</v>
      </c>
      <c r="C72" s="6" t="n">
        <v>-35</v>
      </c>
    </row>
    <row r="73">
      <c r="A73" s="4" t="inlineStr">
        <is>
          <t>Debt Securities, Available-for-sale, Unrealized Loss Position</t>
        </is>
      </c>
      <c r="B73" s="6" t="n">
        <v>456</v>
      </c>
      <c r="C73" s="6" t="n">
        <v>902</v>
      </c>
    </row>
    <row r="74">
      <c r="A74" s="4" t="inlineStr">
        <is>
          <t>Debt Securities, Available-for-sale, Unrealized Loss Position, Accumulated Loss</t>
        </is>
      </c>
      <c r="B74" s="5" t="n">
        <v>-14</v>
      </c>
      <c r="C74" s="5"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31" customWidth="1" min="5" max="5"/>
  </cols>
  <sheetData>
    <row r="1">
      <c r="A1" s="1" t="inlineStr">
        <is>
          <t>Debt Securities (Narrative) (Details)</t>
        </is>
      </c>
      <c r="B1" s="2" t="inlineStr">
        <is>
          <t>3 Months Ended</t>
        </is>
      </c>
      <c r="D1" s="2" t="inlineStr">
        <is>
          <t>12 Months Ended</t>
        </is>
      </c>
    </row>
    <row r="2">
      <c r="B2" s="2" t="inlineStr">
        <is>
          <t>Dec. 31, 2024 USD ($) security</t>
        </is>
      </c>
      <c r="C2" s="2" t="inlineStr">
        <is>
          <t>Sep. 30, 2024 USD ($)</t>
        </is>
      </c>
      <c r="D2" s="2" t="inlineStr">
        <is>
          <t>Dec. 31, 2024 USD ($) security</t>
        </is>
      </c>
      <c r="E2" s="2" t="inlineStr">
        <is>
          <t>Dec. 31, 2023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securities available for sale</t>
        </is>
      </c>
      <c r="B4" s="5" t="n">
        <v>26224000000</v>
      </c>
      <c r="C4" s="4" t="inlineStr">
        <is>
          <t xml:space="preserve"> </t>
        </is>
      </c>
      <c r="D4" s="5" t="n">
        <v>26224000000</v>
      </c>
      <c r="E4" s="5" t="n">
        <v>28104000000</v>
      </c>
    </row>
    <row r="5">
      <c r="A5" s="4" t="inlineStr">
        <is>
          <t>Debt Securities, Available-for-sale, Unrealized Loss Position, Number of Positions | security</t>
        </is>
      </c>
      <c r="B5" s="6" t="n">
        <v>1722</v>
      </c>
      <c r="C5" s="4" t="inlineStr">
        <is>
          <t xml:space="preserve"> </t>
        </is>
      </c>
      <c r="D5" s="6" t="n">
        <v>1722</v>
      </c>
      <c r="E5" s="6" t="n">
        <v>1703</v>
      </c>
    </row>
    <row r="6">
      <c r="A6" s="4" t="inlineStr">
        <is>
          <t>Debt Securities, Available-for-Sale, Realized Loss</t>
        </is>
      </c>
      <c r="B6" s="4" t="inlineStr">
        <is>
          <t xml:space="preserve"> </t>
        </is>
      </c>
      <c r="C6" s="4" t="inlineStr">
        <is>
          <t xml:space="preserve"> </t>
        </is>
      </c>
      <c r="D6" s="5" t="n">
        <v>222000000</v>
      </c>
      <c r="E6" s="4" t="inlineStr">
        <is>
          <t xml:space="preserve"> </t>
        </is>
      </c>
    </row>
    <row r="7">
      <c r="A7" s="4" t="inlineStr">
        <is>
          <t>Debt Securities, Available-for-sale, Realized Gain</t>
        </is>
      </c>
      <c r="B7" s="4" t="inlineStr">
        <is>
          <t xml:space="preserve"> </t>
        </is>
      </c>
      <c r="C7" s="4" t="inlineStr">
        <is>
          <t xml:space="preserve"> </t>
        </is>
      </c>
      <c r="D7" s="6" t="n">
        <v>14000000</v>
      </c>
      <c r="E7" s="4" t="inlineStr">
        <is>
          <t xml:space="preserve"> </t>
        </is>
      </c>
    </row>
    <row r="8">
      <c r="A8" s="4" t="inlineStr">
        <is>
          <t>Gross Realized Gain (Loss), net</t>
        </is>
      </c>
      <c r="B8" s="4" t="inlineStr">
        <is>
          <t xml:space="preserve"> </t>
        </is>
      </c>
      <c r="C8" s="4" t="inlineStr">
        <is>
          <t xml:space="preserve"> </t>
        </is>
      </c>
      <c r="D8" s="6" t="n">
        <v>208000000</v>
      </c>
      <c r="E8" s="4" t="inlineStr">
        <is>
          <t xml:space="preserve"> </t>
        </is>
      </c>
    </row>
    <row r="9">
      <c r="A9" s="4" t="inlineStr">
        <is>
          <t>Debt Securities Transferred from Available for Sale to Held to Maturity, Amortized Cost</t>
        </is>
      </c>
      <c r="B9" s="5" t="n">
        <v>2000000000</v>
      </c>
      <c r="C9" s="5" t="n">
        <v>2500000000</v>
      </c>
      <c r="D9" s="6" t="n">
        <v>2000000000</v>
      </c>
      <c r="E9" s="4" t="inlineStr">
        <is>
          <t xml:space="preserve"> </t>
        </is>
      </c>
    </row>
    <row r="10">
      <c r="A10" s="4" t="inlineStr">
        <is>
          <t>OCIDebtSecuritiesAvailableForSaleTransferToHeldToMaturityUnrealizedGainLossBeforeAdjustmentBeforeTax</t>
        </is>
      </c>
      <c r="B10" s="6" t="n">
        <v>318000000</v>
      </c>
      <c r="C10" s="5" t="n">
        <v>436000000</v>
      </c>
      <c r="D10" s="4" t="inlineStr">
        <is>
          <t xml:space="preserve"> </t>
        </is>
      </c>
      <c r="E10" s="4" t="inlineStr">
        <is>
          <t xml:space="preserve"> </t>
        </is>
      </c>
    </row>
    <row r="11">
      <c r="A11" s="4" t="inlineStr">
        <is>
          <t>Asset Pledged as Collateral</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Debt securities available for sale</t>
        </is>
      </c>
      <c r="B13" s="5" t="n">
        <v>20900000000</v>
      </c>
      <c r="C13" s="4" t="inlineStr">
        <is>
          <t xml:space="preserve"> </t>
        </is>
      </c>
      <c r="D13" s="5" t="n">
        <v>20900000000</v>
      </c>
      <c r="E13" s="5" t="n">
        <v>24000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 Portfolio, Net Of Unearned Incom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5" t="n">
        <v>96727</v>
      </c>
      <c r="C3" s="5" t="n">
        <v>98379</v>
      </c>
    </row>
    <row r="4">
      <c r="A4" s="4" t="inlineStr">
        <is>
          <t>Financing Receivable, Unamortized Loan Cost (Fee) and Purchase Premium (Discount)</t>
        </is>
      </c>
      <c r="B4" s="6" t="n">
        <v>981</v>
      </c>
      <c r="C4" s="6" t="n">
        <v>965</v>
      </c>
    </row>
    <row r="5">
      <c r="A5" s="4" t="inlineStr">
        <is>
          <t>Commercial And Industri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 of unearned income</t>
        </is>
      </c>
      <c r="B7" s="6" t="n">
        <v>49671</v>
      </c>
      <c r="C7" s="6" t="n">
        <v>50865</v>
      </c>
    </row>
    <row r="8">
      <c r="A8" s="4" t="inlineStr">
        <is>
          <t>Commercial Real Estate Mortgage - Owner-Occupied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net of unearned income</t>
        </is>
      </c>
      <c r="B10" s="6" t="n">
        <v>4841</v>
      </c>
      <c r="C10" s="6" t="n">
        <v>4887</v>
      </c>
    </row>
    <row r="11">
      <c r="A11" s="4" t="inlineStr">
        <is>
          <t>Commercial Real Estate Construction - Owner-Occupied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 net of unearned income</t>
        </is>
      </c>
      <c r="B13" s="6" t="n">
        <v>333</v>
      </c>
      <c r="C13" s="6" t="n">
        <v>281</v>
      </c>
    </row>
    <row r="14">
      <c r="A14" s="4" t="inlineStr">
        <is>
          <t>Commercial Investor Real Estate Mortgag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 net of unearned income</t>
        </is>
      </c>
      <c r="B16" s="6" t="n">
        <v>6567</v>
      </c>
      <c r="C16" s="6" t="n">
        <v>6605</v>
      </c>
    </row>
    <row r="17">
      <c r="A17" s="4" t="inlineStr">
        <is>
          <t>Commercial Investor Real Estate Construction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net of unearned income</t>
        </is>
      </c>
      <c r="B19" s="6" t="n">
        <v>2143</v>
      </c>
      <c r="C19" s="6" t="n">
        <v>2245</v>
      </c>
    </row>
    <row r="20">
      <c r="A20" s="4" t="inlineStr">
        <is>
          <t>Residential First Mortgag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net of unearned income</t>
        </is>
      </c>
      <c r="B22" s="6" t="n">
        <v>20094</v>
      </c>
      <c r="C22" s="6" t="n">
        <v>20207</v>
      </c>
    </row>
    <row r="23">
      <c r="A23" s="4" t="inlineStr">
        <is>
          <t>Home Equity Lines of Credit[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 net of unearned income</t>
        </is>
      </c>
      <c r="B25" s="6" t="n">
        <v>3150</v>
      </c>
      <c r="C25" s="6" t="n">
        <v>3221</v>
      </c>
    </row>
    <row r="26">
      <c r="A26" s="4" t="inlineStr">
        <is>
          <t>Home Equity Loan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net of unearned income</t>
        </is>
      </c>
      <c r="B28" s="6" t="n">
        <v>2390</v>
      </c>
      <c r="C28" s="6" t="n">
        <v>2439</v>
      </c>
    </row>
    <row r="29">
      <c r="A29" s="4" t="inlineStr">
        <is>
          <t>Consumer Credit Card Financing Receivabl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 net of unearned income</t>
        </is>
      </c>
      <c r="B31" s="6" t="n">
        <v>1445</v>
      </c>
      <c r="C31" s="6" t="n">
        <v>1341</v>
      </c>
    </row>
    <row r="32">
      <c r="A32" s="4" t="inlineStr">
        <is>
          <t>OtherConsumerExitPortfolioMember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 net of unearned income</t>
        </is>
      </c>
      <c r="B34" s="6" t="n">
        <v>4</v>
      </c>
      <c r="C34" s="6" t="n">
        <v>43</v>
      </c>
    </row>
    <row r="35">
      <c r="A35" s="4" t="inlineStr">
        <is>
          <t>Other Consumer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 net of unearned income</t>
        </is>
      </c>
      <c r="B37" s="6" t="n">
        <v>6089</v>
      </c>
      <c r="C37" s="6" t="n">
        <v>6245</v>
      </c>
    </row>
    <row r="38">
      <c r="A38" s="4" t="inlineStr">
        <is>
          <t>Commercia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 net of unearned income</t>
        </is>
      </c>
      <c r="B40" s="6" t="n">
        <v>54845</v>
      </c>
      <c r="C40" s="6" t="n">
        <v>56033</v>
      </c>
    </row>
    <row r="41">
      <c r="A41" s="4" t="inlineStr">
        <is>
          <t>Investor Real Estate</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 net of unearned income</t>
        </is>
      </c>
      <c r="B43" s="6" t="n">
        <v>8710</v>
      </c>
      <c r="C43" s="6" t="n">
        <v>8850</v>
      </c>
    </row>
    <row r="44">
      <c r="A44" s="4" t="inlineStr">
        <is>
          <t>Consum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 net of unearned income</t>
        </is>
      </c>
      <c r="B46" s="5" t="n">
        <v>33172</v>
      </c>
      <c r="C46" s="5" t="n">
        <v>3349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Analysis Of The Allowance For Credit Losses By Portfolio Segment) (Details) - USD ($) $ in Million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Allowance for loan losses, beginning of period</t>
        </is>
      </c>
      <c r="B4" s="5" t="n">
        <v>1576</v>
      </c>
      <c r="C4" s="5" t="n">
        <v>1464</v>
      </c>
      <c r="D4" s="5" t="n">
        <v>1479</v>
      </c>
    </row>
    <row r="5">
      <c r="A5" s="4" t="inlineStr">
        <is>
          <t>Cumulative change in accounting guidance</t>
        </is>
      </c>
      <c r="B5" s="4" t="inlineStr">
        <is>
          <t xml:space="preserve"> </t>
        </is>
      </c>
      <c r="C5" s="4" t="inlineStr">
        <is>
          <t xml:space="preserve"> </t>
        </is>
      </c>
      <c r="D5" s="6" t="n">
        <v>-38</v>
      </c>
    </row>
    <row r="6">
      <c r="A6" s="4" t="inlineStr">
        <is>
          <t>LoanandLeaseReceivableAllowanceBeginningBalanceadjustedforchangeinaccountingguidance</t>
        </is>
      </c>
      <c r="B6" s="4" t="inlineStr">
        <is>
          <t xml:space="preserve"> </t>
        </is>
      </c>
      <c r="C6" s="4" t="inlineStr">
        <is>
          <t xml:space="preserve"> </t>
        </is>
      </c>
      <c r="D6" s="6" t="n">
        <v>1426</v>
      </c>
    </row>
    <row r="7">
      <c r="A7" s="4" t="inlineStr">
        <is>
          <t>Provision for loan losses</t>
        </is>
      </c>
      <c r="B7" s="6" t="n">
        <v>495</v>
      </c>
      <c r="C7" s="6" t="n">
        <v>547</v>
      </c>
      <c r="D7" s="6" t="n">
        <v>248</v>
      </c>
    </row>
    <row r="8">
      <c r="A8" s="3" t="inlineStr">
        <is>
          <t>Loan Losses:</t>
        </is>
      </c>
      <c r="B8" s="4" t="inlineStr">
        <is>
          <t xml:space="preserve"> </t>
        </is>
      </c>
      <c r="C8" s="4" t="inlineStr">
        <is>
          <t xml:space="preserve"> </t>
        </is>
      </c>
      <c r="D8" s="4" t="inlineStr">
        <is>
          <t xml:space="preserve"> </t>
        </is>
      </c>
    </row>
    <row r="9">
      <c r="A9" s="4" t="inlineStr">
        <is>
          <t>Charge-offs</t>
        </is>
      </c>
      <c r="B9" s="6" t="n">
        <v>561</v>
      </c>
      <c r="C9" s="6" t="n">
        <v>490</v>
      </c>
      <c r="D9" s="6" t="n">
        <v>375</v>
      </c>
    </row>
    <row r="10">
      <c r="A10" s="4" t="inlineStr">
        <is>
          <t>Recoveries</t>
        </is>
      </c>
      <c r="B10" s="6" t="n">
        <v>103</v>
      </c>
      <c r="C10" s="6" t="n">
        <v>93</v>
      </c>
      <c r="D10" s="6" t="n">
        <v>112</v>
      </c>
    </row>
    <row r="11">
      <c r="A11" s="4" t="inlineStr">
        <is>
          <t>Net loan losses</t>
        </is>
      </c>
      <c r="B11" s="6" t="n">
        <v>458</v>
      </c>
      <c r="C11" s="6" t="n">
        <v>397</v>
      </c>
      <c r="D11" s="6" t="n">
        <v>263</v>
      </c>
    </row>
    <row r="12">
      <c r="A12" s="4" t="inlineStr">
        <is>
          <t>Allowance for loan losses, end of period</t>
        </is>
      </c>
      <c r="B12" s="6" t="n">
        <v>1613</v>
      </c>
      <c r="C12" s="6" t="n">
        <v>1576</v>
      </c>
      <c r="D12" s="6" t="n">
        <v>1464</v>
      </c>
    </row>
    <row r="13">
      <c r="A13" s="3" t="inlineStr">
        <is>
          <t>Reserve For Unfunded Credit Commitments [Roll Forward]</t>
        </is>
      </c>
      <c r="B13" s="4" t="inlineStr">
        <is>
          <t xml:space="preserve"> </t>
        </is>
      </c>
      <c r="C13" s="4" t="inlineStr">
        <is>
          <t xml:space="preserve"> </t>
        </is>
      </c>
      <c r="D13" s="4" t="inlineStr">
        <is>
          <t xml:space="preserve"> </t>
        </is>
      </c>
    </row>
    <row r="14">
      <c r="A14" s="4" t="inlineStr">
        <is>
          <t>Reserve for unfunded credit commitments, beginning of year</t>
        </is>
      </c>
      <c r="B14" s="6" t="n">
        <v>124</v>
      </c>
      <c r="C14" s="6" t="n">
        <v>118</v>
      </c>
      <c r="D14" s="6" t="n">
        <v>95</v>
      </c>
    </row>
    <row r="15">
      <c r="A15" s="4" t="inlineStr">
        <is>
          <t>Provision (credit) for unfunded credit losses</t>
        </is>
      </c>
      <c r="B15" s="6" t="n">
        <v>-8</v>
      </c>
      <c r="C15" s="6" t="n">
        <v>6</v>
      </c>
      <c r="D15" s="6" t="n">
        <v>23</v>
      </c>
    </row>
    <row r="16">
      <c r="A16" s="4" t="inlineStr">
        <is>
          <t>Reserve for unfunded credit commitments, end of year</t>
        </is>
      </c>
      <c r="B16" s="6" t="n">
        <v>116</v>
      </c>
      <c r="C16" s="6" t="n">
        <v>124</v>
      </c>
      <c r="D16" s="6" t="n">
        <v>118</v>
      </c>
    </row>
    <row r="17">
      <c r="A17" s="4" t="inlineStr">
        <is>
          <t>Allowance for credit losses</t>
        </is>
      </c>
      <c r="B17" s="6" t="n">
        <v>1729</v>
      </c>
      <c r="C17" s="6" t="n">
        <v>1700</v>
      </c>
      <c r="D17" s="6" t="n">
        <v>1582</v>
      </c>
    </row>
    <row r="18">
      <c r="A18" s="4" t="inlineStr">
        <is>
          <t>Commercial</t>
        </is>
      </c>
      <c r="B18" s="4" t="inlineStr">
        <is>
          <t xml:space="preserve"> </t>
        </is>
      </c>
      <c r="C18" s="4" t="inlineStr">
        <is>
          <t xml:space="preserve"> </t>
        </is>
      </c>
      <c r="D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row>
    <row r="20">
      <c r="A20" s="4" t="inlineStr">
        <is>
          <t>Allowance for loan losses, beginning of period</t>
        </is>
      </c>
      <c r="B20" s="6" t="n">
        <v>722</v>
      </c>
      <c r="C20" s="6" t="n">
        <v>665</v>
      </c>
      <c r="D20" s="6" t="n">
        <v>682</v>
      </c>
    </row>
    <row r="21">
      <c r="A21" s="4" t="inlineStr">
        <is>
          <t>Cumulative change in accounting guidance</t>
        </is>
      </c>
      <c r="B21" s="4" t="inlineStr">
        <is>
          <t xml:space="preserve"> </t>
        </is>
      </c>
      <c r="C21" s="4" t="inlineStr">
        <is>
          <t xml:space="preserve"> </t>
        </is>
      </c>
      <c r="D21" s="6" t="n">
        <v>-3</v>
      </c>
    </row>
    <row r="22">
      <c r="A22" s="4" t="inlineStr">
        <is>
          <t>LoanandLeaseReceivableAllowanceBeginningBalanceadjustedforchangeinaccountingguidance</t>
        </is>
      </c>
      <c r="B22" s="4" t="inlineStr">
        <is>
          <t xml:space="preserve"> </t>
        </is>
      </c>
      <c r="C22" s="4" t="inlineStr">
        <is>
          <t xml:space="preserve"> </t>
        </is>
      </c>
      <c r="D22" s="6" t="n">
        <v>662</v>
      </c>
    </row>
    <row r="23">
      <c r="A23" s="4" t="inlineStr">
        <is>
          <t>Provision for loan losses</t>
        </is>
      </c>
      <c r="B23" s="6" t="n">
        <v>222</v>
      </c>
      <c r="C23" s="6" t="n">
        <v>205</v>
      </c>
      <c r="D23" s="6" t="n">
        <v>40</v>
      </c>
    </row>
    <row r="24">
      <c r="A24" s="3" t="inlineStr">
        <is>
          <t>Loan Losses:</t>
        </is>
      </c>
      <c r="B24" s="4" t="inlineStr">
        <is>
          <t xml:space="preserve"> </t>
        </is>
      </c>
      <c r="C24" s="4" t="inlineStr">
        <is>
          <t xml:space="preserve"> </t>
        </is>
      </c>
      <c r="D24" s="4" t="inlineStr">
        <is>
          <t xml:space="preserve"> </t>
        </is>
      </c>
    </row>
    <row r="25">
      <c r="A25" s="4" t="inlineStr">
        <is>
          <t>Charge-offs</t>
        </is>
      </c>
      <c r="B25" s="6" t="n">
        <v>261</v>
      </c>
      <c r="C25" s="6" t="n">
        <v>197</v>
      </c>
      <c r="D25" s="6" t="n">
        <v>107</v>
      </c>
    </row>
    <row r="26">
      <c r="A26" s="4" t="inlineStr">
        <is>
          <t>Recoveries</t>
        </is>
      </c>
      <c r="B26" s="6" t="n">
        <v>60</v>
      </c>
      <c r="C26" s="6" t="n">
        <v>52</v>
      </c>
      <c r="D26" s="6" t="n">
        <v>50</v>
      </c>
    </row>
    <row r="27">
      <c r="A27" s="4" t="inlineStr">
        <is>
          <t>Net loan losses</t>
        </is>
      </c>
      <c r="B27" s="6" t="n">
        <v>201</v>
      </c>
      <c r="C27" s="6" t="n">
        <v>145</v>
      </c>
      <c r="D27" s="6" t="n">
        <v>57</v>
      </c>
    </row>
    <row r="28">
      <c r="A28" s="4" t="inlineStr">
        <is>
          <t>Allowance for loan losses, end of period</t>
        </is>
      </c>
      <c r="B28" s="6" t="n">
        <v>743</v>
      </c>
      <c r="C28" s="6" t="n">
        <v>722</v>
      </c>
      <c r="D28" s="6" t="n">
        <v>665</v>
      </c>
    </row>
    <row r="29">
      <c r="A29" s="3" t="inlineStr">
        <is>
          <t>Reserve For Unfunded Credit Commitments [Roll Forward]</t>
        </is>
      </c>
      <c r="B29" s="4" t="inlineStr">
        <is>
          <t xml:space="preserve"> </t>
        </is>
      </c>
      <c r="C29" s="4" t="inlineStr">
        <is>
          <t xml:space="preserve"> </t>
        </is>
      </c>
      <c r="D29" s="4" t="inlineStr">
        <is>
          <t xml:space="preserve"> </t>
        </is>
      </c>
    </row>
    <row r="30">
      <c r="A30" s="4" t="inlineStr">
        <is>
          <t>Reserve for unfunded credit commitments, beginning of year</t>
        </is>
      </c>
      <c r="B30" s="6" t="n">
        <v>92</v>
      </c>
      <c r="C30" s="6" t="n">
        <v>72</v>
      </c>
      <c r="D30" s="6" t="n">
        <v>58</v>
      </c>
    </row>
    <row r="31">
      <c r="A31" s="4" t="inlineStr">
        <is>
          <t>Provision (credit) for unfunded credit losses</t>
        </is>
      </c>
      <c r="B31" s="6" t="n">
        <v>-1</v>
      </c>
      <c r="C31" s="6" t="n">
        <v>20</v>
      </c>
      <c r="D31" s="6" t="n">
        <v>14</v>
      </c>
    </row>
    <row r="32">
      <c r="A32" s="4" t="inlineStr">
        <is>
          <t>Reserve for unfunded credit commitments, end of year</t>
        </is>
      </c>
      <c r="B32" s="6" t="n">
        <v>91</v>
      </c>
      <c r="C32" s="6" t="n">
        <v>92</v>
      </c>
      <c r="D32" s="6" t="n">
        <v>72</v>
      </c>
    </row>
    <row r="33">
      <c r="A33" s="4" t="inlineStr">
        <is>
          <t>Allowance for credit losses</t>
        </is>
      </c>
      <c r="B33" s="6" t="n">
        <v>834</v>
      </c>
      <c r="C33" s="6" t="n">
        <v>814</v>
      </c>
      <c r="D33" s="6" t="n">
        <v>737</v>
      </c>
    </row>
    <row r="34">
      <c r="A34" s="4" t="inlineStr">
        <is>
          <t>Investor Real Estate</t>
        </is>
      </c>
      <c r="B34" s="4" t="inlineStr">
        <is>
          <t xml:space="preserve"> </t>
        </is>
      </c>
      <c r="C34" s="4" t="inlineStr">
        <is>
          <t xml:space="preserve"> </t>
        </is>
      </c>
      <c r="D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row>
    <row r="36">
      <c r="A36" s="4" t="inlineStr">
        <is>
          <t>Allowance for loan losses, beginning of period</t>
        </is>
      </c>
      <c r="B36" s="6" t="n">
        <v>192</v>
      </c>
      <c r="C36" s="6" t="n">
        <v>121</v>
      </c>
      <c r="D36" s="6" t="n">
        <v>79</v>
      </c>
    </row>
    <row r="37">
      <c r="A37" s="4" t="inlineStr">
        <is>
          <t>Cumulative change in accounting guidance</t>
        </is>
      </c>
      <c r="B37" s="4" t="inlineStr">
        <is>
          <t xml:space="preserve"> </t>
        </is>
      </c>
      <c r="C37" s="4" t="inlineStr">
        <is>
          <t xml:space="preserve"> </t>
        </is>
      </c>
      <c r="D37" s="6" t="n">
        <v>-3</v>
      </c>
    </row>
    <row r="38">
      <c r="A38" s="4" t="inlineStr">
        <is>
          <t>LoanandLeaseReceivableAllowanceBeginningBalanceadjustedforchangeinaccountingguidance</t>
        </is>
      </c>
      <c r="B38" s="4" t="inlineStr">
        <is>
          <t xml:space="preserve"> </t>
        </is>
      </c>
      <c r="C38" s="4" t="inlineStr">
        <is>
          <t xml:space="preserve"> </t>
        </is>
      </c>
      <c r="D38" s="6" t="n">
        <v>118</v>
      </c>
    </row>
    <row r="39">
      <c r="A39" s="4" t="inlineStr">
        <is>
          <t>Provision for loan losses</t>
        </is>
      </c>
      <c r="B39" s="6" t="n">
        <v>87</v>
      </c>
      <c r="C39" s="6" t="n">
        <v>74</v>
      </c>
      <c r="D39" s="6" t="n">
        <v>45</v>
      </c>
    </row>
    <row r="40">
      <c r="A40" s="3" t="inlineStr">
        <is>
          <t>Loan Losses:</t>
        </is>
      </c>
      <c r="B40" s="4" t="inlineStr">
        <is>
          <t xml:space="preserve"> </t>
        </is>
      </c>
      <c r="C40" s="4" t="inlineStr">
        <is>
          <t xml:space="preserve"> </t>
        </is>
      </c>
      <c r="D40" s="4" t="inlineStr">
        <is>
          <t xml:space="preserve"> </t>
        </is>
      </c>
    </row>
    <row r="41">
      <c r="A41" s="4" t="inlineStr">
        <is>
          <t>Charge-offs</t>
        </is>
      </c>
      <c r="B41" s="6" t="n">
        <v>42</v>
      </c>
      <c r="C41" s="6" t="n">
        <v>0</v>
      </c>
      <c r="D41" s="6" t="n">
        <v>5</v>
      </c>
    </row>
    <row r="42">
      <c r="A42" s="4" t="inlineStr">
        <is>
          <t>Recoveries</t>
        </is>
      </c>
      <c r="B42" s="6" t="n">
        <v>3</v>
      </c>
      <c r="C42" s="6" t="n">
        <v>0</v>
      </c>
      <c r="D42" s="6" t="n">
        <v>2</v>
      </c>
    </row>
    <row r="43">
      <c r="A43" s="4" t="inlineStr">
        <is>
          <t>Net loan losses</t>
        </is>
      </c>
      <c r="B43" s="6" t="n">
        <v>39</v>
      </c>
      <c r="C43" s="6" t="n">
        <v>0</v>
      </c>
      <c r="D43" s="6" t="n">
        <v>3</v>
      </c>
    </row>
    <row r="44">
      <c r="A44" s="4" t="inlineStr">
        <is>
          <t>Allowance for loan losses, end of period</t>
        </is>
      </c>
      <c r="B44" s="6" t="n">
        <v>240</v>
      </c>
      <c r="C44" s="6" t="n">
        <v>192</v>
      </c>
      <c r="D44" s="6" t="n">
        <v>121</v>
      </c>
    </row>
    <row r="45">
      <c r="A45" s="3" t="inlineStr">
        <is>
          <t>Reserve For Unfunded Credit Commitments [Roll Forward]</t>
        </is>
      </c>
      <c r="B45" s="4" t="inlineStr">
        <is>
          <t xml:space="preserve"> </t>
        </is>
      </c>
      <c r="C45" s="4" t="inlineStr">
        <is>
          <t xml:space="preserve"> </t>
        </is>
      </c>
      <c r="D45" s="4" t="inlineStr">
        <is>
          <t xml:space="preserve"> </t>
        </is>
      </c>
    </row>
    <row r="46">
      <c r="A46" s="4" t="inlineStr">
        <is>
          <t>Reserve for unfunded credit commitments, beginning of year</t>
        </is>
      </c>
      <c r="B46" s="6" t="n">
        <v>13</v>
      </c>
      <c r="C46" s="6" t="n">
        <v>21</v>
      </c>
      <c r="D46" s="6" t="n">
        <v>8</v>
      </c>
    </row>
    <row r="47">
      <c r="A47" s="4" t="inlineStr">
        <is>
          <t>Provision (credit) for unfunded credit losses</t>
        </is>
      </c>
      <c r="B47" s="6" t="n">
        <v>-6</v>
      </c>
      <c r="C47" s="6" t="n">
        <v>-8</v>
      </c>
      <c r="D47" s="6" t="n">
        <v>13</v>
      </c>
    </row>
    <row r="48">
      <c r="A48" s="4" t="inlineStr">
        <is>
          <t>Reserve for unfunded credit commitments, end of year</t>
        </is>
      </c>
      <c r="B48" s="6" t="n">
        <v>7</v>
      </c>
      <c r="C48" s="6" t="n">
        <v>13</v>
      </c>
      <c r="D48" s="6" t="n">
        <v>21</v>
      </c>
    </row>
    <row r="49">
      <c r="A49" s="4" t="inlineStr">
        <is>
          <t>Allowance for credit losses</t>
        </is>
      </c>
      <c r="B49" s="6" t="n">
        <v>247</v>
      </c>
      <c r="C49" s="6" t="n">
        <v>205</v>
      </c>
      <c r="D49" s="6" t="n">
        <v>142</v>
      </c>
    </row>
    <row r="50">
      <c r="A50" s="4" t="inlineStr">
        <is>
          <t>Consumer</t>
        </is>
      </c>
      <c r="B50" s="4" t="inlineStr">
        <is>
          <t xml:space="preserve"> </t>
        </is>
      </c>
      <c r="C50" s="4" t="inlineStr">
        <is>
          <t xml:space="preserve"> </t>
        </is>
      </c>
      <c r="D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row>
    <row r="52">
      <c r="A52" s="4" t="inlineStr">
        <is>
          <t>Allowance for loan losses, beginning of period</t>
        </is>
      </c>
      <c r="B52" s="6" t="n">
        <v>662</v>
      </c>
      <c r="C52" s="6" t="n">
        <v>678</v>
      </c>
      <c r="D52" s="6" t="n">
        <v>718</v>
      </c>
    </row>
    <row r="53">
      <c r="A53" s="4" t="inlineStr">
        <is>
          <t>Cumulative change in accounting guidance</t>
        </is>
      </c>
      <c r="B53" s="4" t="inlineStr">
        <is>
          <t xml:space="preserve"> </t>
        </is>
      </c>
      <c r="C53" s="4" t="inlineStr">
        <is>
          <t xml:space="preserve"> </t>
        </is>
      </c>
      <c r="D53" s="6" t="n">
        <v>-32</v>
      </c>
    </row>
    <row r="54">
      <c r="A54" s="4" t="inlineStr">
        <is>
          <t>LoanandLeaseReceivableAllowanceBeginningBalanceadjustedforchangeinaccountingguidance</t>
        </is>
      </c>
      <c r="B54" s="4" t="inlineStr">
        <is>
          <t xml:space="preserve"> </t>
        </is>
      </c>
      <c r="C54" s="4" t="inlineStr">
        <is>
          <t xml:space="preserve"> </t>
        </is>
      </c>
      <c r="D54" s="6" t="n">
        <v>646</v>
      </c>
    </row>
    <row r="55">
      <c r="A55" s="4" t="inlineStr">
        <is>
          <t>Provision for loan losses</t>
        </is>
      </c>
      <c r="B55" s="6" t="n">
        <v>186</v>
      </c>
      <c r="C55" s="6" t="n">
        <v>268</v>
      </c>
      <c r="D55" s="6" t="n">
        <v>163</v>
      </c>
    </row>
    <row r="56">
      <c r="A56" s="3" t="inlineStr">
        <is>
          <t>Loan Losses:</t>
        </is>
      </c>
      <c r="B56" s="4" t="inlineStr">
        <is>
          <t xml:space="preserve"> </t>
        </is>
      </c>
      <c r="C56" s="4" t="inlineStr">
        <is>
          <t xml:space="preserve"> </t>
        </is>
      </c>
      <c r="D56" s="4" t="inlineStr">
        <is>
          <t xml:space="preserve"> </t>
        </is>
      </c>
    </row>
    <row r="57">
      <c r="A57" s="4" t="inlineStr">
        <is>
          <t>Charge-offs</t>
        </is>
      </c>
      <c r="B57" s="6" t="n">
        <v>258</v>
      </c>
      <c r="C57" s="6" t="n">
        <v>293</v>
      </c>
      <c r="D57" s="6" t="n">
        <v>263</v>
      </c>
    </row>
    <row r="58">
      <c r="A58" s="4" t="inlineStr">
        <is>
          <t>Recoveries</t>
        </is>
      </c>
      <c r="B58" s="6" t="n">
        <v>40</v>
      </c>
      <c r="C58" s="6" t="n">
        <v>41</v>
      </c>
      <c r="D58" s="6" t="n">
        <v>60</v>
      </c>
    </row>
    <row r="59">
      <c r="A59" s="4" t="inlineStr">
        <is>
          <t>Net loan losses</t>
        </is>
      </c>
      <c r="B59" s="6" t="n">
        <v>218</v>
      </c>
      <c r="C59" s="6" t="n">
        <v>252</v>
      </c>
      <c r="D59" s="6" t="n">
        <v>203</v>
      </c>
    </row>
    <row r="60">
      <c r="A60" s="4" t="inlineStr">
        <is>
          <t>Allowance for loan losses, end of period</t>
        </is>
      </c>
      <c r="B60" s="6" t="n">
        <v>630</v>
      </c>
      <c r="C60" s="6" t="n">
        <v>662</v>
      </c>
      <c r="D60" s="6" t="n">
        <v>678</v>
      </c>
    </row>
    <row r="61">
      <c r="A61" s="3" t="inlineStr">
        <is>
          <t>Reserve For Unfunded Credit Commitments [Roll Forward]</t>
        </is>
      </c>
      <c r="B61" s="4" t="inlineStr">
        <is>
          <t xml:space="preserve"> </t>
        </is>
      </c>
      <c r="C61" s="4" t="inlineStr">
        <is>
          <t xml:space="preserve"> </t>
        </is>
      </c>
      <c r="D61" s="4" t="inlineStr">
        <is>
          <t xml:space="preserve"> </t>
        </is>
      </c>
    </row>
    <row r="62">
      <c r="A62" s="4" t="inlineStr">
        <is>
          <t>Reserve for unfunded credit commitments, beginning of year</t>
        </is>
      </c>
      <c r="B62" s="6" t="n">
        <v>19</v>
      </c>
      <c r="C62" s="6" t="n">
        <v>25</v>
      </c>
      <c r="D62" s="6" t="n">
        <v>29</v>
      </c>
    </row>
    <row r="63">
      <c r="A63" s="4" t="inlineStr">
        <is>
          <t>Provision (credit) for unfunded credit losses</t>
        </is>
      </c>
      <c r="B63" s="6" t="n">
        <v>-1</v>
      </c>
      <c r="C63" s="6" t="n">
        <v>-6</v>
      </c>
      <c r="D63" s="6" t="n">
        <v>-4</v>
      </c>
    </row>
    <row r="64">
      <c r="A64" s="4" t="inlineStr">
        <is>
          <t>Reserve for unfunded credit commitments, end of year</t>
        </is>
      </c>
      <c r="B64" s="6" t="n">
        <v>18</v>
      </c>
      <c r="C64" s="6" t="n">
        <v>19</v>
      </c>
      <c r="D64" s="6" t="n">
        <v>25</v>
      </c>
    </row>
    <row r="65">
      <c r="A65" s="4" t="inlineStr">
        <is>
          <t>Allowance for credit losses</t>
        </is>
      </c>
      <c r="B65" s="5" t="n">
        <v>648</v>
      </c>
      <c r="C65" s="5" t="n">
        <v>681</v>
      </c>
      <c r="D65" s="5" t="n">
        <v>7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Financing Receivables Credit Quality Indicators) (Details) - USD ($) $ in Millions</t>
        </is>
      </c>
      <c r="B1" s="2" t="inlineStr">
        <is>
          <t>12 Months Ended</t>
        </is>
      </c>
    </row>
    <row r="2">
      <c r="B2" s="2" t="inlineStr">
        <is>
          <t>Dec. 31, 2024</t>
        </is>
      </c>
      <c r="C2" s="2" t="inlineStr">
        <is>
          <t>Dec. 31, 2023</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Originated in Current Fiscal Year</t>
        </is>
      </c>
      <c r="B4" s="5" t="n">
        <v>14669</v>
      </c>
      <c r="C4" s="5" t="n">
        <v>16042</v>
      </c>
      <c r="D4" s="4" t="inlineStr">
        <is>
          <t xml:space="preserve"> </t>
        </is>
      </c>
    </row>
    <row r="5">
      <c r="A5" s="4" t="inlineStr">
        <is>
          <t>Financing Receivable, Originated in Fiscal Year before Latest Fiscal Year</t>
        </is>
      </c>
      <c r="B5" s="6" t="n">
        <v>11183</v>
      </c>
      <c r="C5" s="6" t="n">
        <v>20029</v>
      </c>
      <c r="D5" s="4" t="inlineStr">
        <is>
          <t xml:space="preserve"> </t>
        </is>
      </c>
    </row>
    <row r="6">
      <c r="A6" s="4" t="inlineStr">
        <is>
          <t>Financing Receivable, Originated Two Years before Latest Fiscal Year</t>
        </is>
      </c>
      <c r="B6" s="6" t="n">
        <v>16269</v>
      </c>
      <c r="C6" s="6" t="n">
        <v>14395</v>
      </c>
      <c r="D6" s="4" t="inlineStr">
        <is>
          <t xml:space="preserve"> </t>
        </is>
      </c>
    </row>
    <row r="7">
      <c r="A7" s="4" t="inlineStr">
        <is>
          <t>Financing Receivable, Originated Three Years before Latest Fiscal Year</t>
        </is>
      </c>
      <c r="B7" s="6" t="n">
        <v>10886</v>
      </c>
      <c r="C7" s="6" t="n">
        <v>9423</v>
      </c>
      <c r="D7" s="4" t="inlineStr">
        <is>
          <t xml:space="preserve"> </t>
        </is>
      </c>
    </row>
    <row r="8">
      <c r="A8" s="4" t="inlineStr">
        <is>
          <t>Financing Receivable, Originated Four Years before Latest Fiscal Year</t>
        </is>
      </c>
      <c r="B8" s="6" t="n">
        <v>7503</v>
      </c>
      <c r="C8" s="6" t="n">
        <v>3650</v>
      </c>
      <c r="D8" s="4" t="inlineStr">
        <is>
          <t xml:space="preserve"> </t>
        </is>
      </c>
    </row>
    <row r="9">
      <c r="A9" s="4" t="inlineStr">
        <is>
          <t>Financing Receivable, Originated Five or More Years before Latest Fiscal Year</t>
        </is>
      </c>
      <c r="B9" s="6" t="n">
        <v>9621</v>
      </c>
      <c r="C9" s="6" t="n">
        <v>8728</v>
      </c>
      <c r="D9" s="4" t="inlineStr">
        <is>
          <t xml:space="preserve"> </t>
        </is>
      </c>
    </row>
    <row r="10">
      <c r="A10" s="4" t="inlineStr">
        <is>
          <t>Financing Receivable, Revolving</t>
        </is>
      </c>
      <c r="B10" s="6" t="n">
        <v>26327</v>
      </c>
      <c r="C10" s="6" t="n">
        <v>25943</v>
      </c>
      <c r="D10" s="4" t="inlineStr">
        <is>
          <t xml:space="preserve"> </t>
        </is>
      </c>
    </row>
    <row r="11">
      <c r="A11" s="4" t="inlineStr">
        <is>
          <t>Financing Receivable, Revolving Converted to Amortizing</t>
        </is>
      </c>
      <c r="B11" s="6" t="n">
        <v>83</v>
      </c>
      <c r="C11" s="6" t="n">
        <v>77</v>
      </c>
      <c r="D11" s="4" t="inlineStr">
        <is>
          <t xml:space="preserve"> </t>
        </is>
      </c>
    </row>
    <row r="12">
      <c r="A12" s="4" t="inlineStr">
        <is>
          <t>Financing Receivable, Unallocated</t>
        </is>
      </c>
      <c r="B12" s="6" t="n">
        <v>186</v>
      </c>
      <c r="C12" s="6" t="n">
        <v>92</v>
      </c>
      <c r="D12" s="4" t="inlineStr">
        <is>
          <t xml:space="preserve"> </t>
        </is>
      </c>
    </row>
    <row r="13">
      <c r="A13" s="4" t="inlineStr">
        <is>
          <t>Loans, net of unearned income</t>
        </is>
      </c>
      <c r="B13" s="6" t="n">
        <v>96727</v>
      </c>
      <c r="C13" s="6" t="n">
        <v>98379</v>
      </c>
      <c r="D13" s="4" t="inlineStr">
        <is>
          <t xml:space="preserve"> </t>
        </is>
      </c>
    </row>
    <row r="14">
      <c r="A14" s="4" t="inlineStr">
        <is>
          <t>Financing Receivable, Excluding Accrued Interest, Year One, Originated, Current Fiscal Year, Writeoff</t>
        </is>
      </c>
      <c r="B14" s="6" t="n">
        <v>79</v>
      </c>
      <c r="C14" s="6" t="n">
        <v>72</v>
      </c>
      <c r="D14" s="4" t="inlineStr">
        <is>
          <t xml:space="preserve"> </t>
        </is>
      </c>
    </row>
    <row r="15">
      <c r="A15" s="4" t="inlineStr">
        <is>
          <t>Financing Receivable, Excluding Accrued Interest, Year Two, Originated, Fiscal Year before Current Fiscal Year</t>
        </is>
      </c>
      <c r="B15" s="6" t="n">
        <v>98</v>
      </c>
      <c r="C15" s="6" t="n">
        <v>114</v>
      </c>
      <c r="D15" s="4" t="inlineStr">
        <is>
          <t xml:space="preserve"> </t>
        </is>
      </c>
    </row>
    <row r="16">
      <c r="A16" s="4" t="inlineStr">
        <is>
          <t>Financing Receivable, Excluding Accrued Interest, Year Three, Originated, Two Years before Current Fiscal Year, Writeoff</t>
        </is>
      </c>
      <c r="B16" s="6" t="n">
        <v>145</v>
      </c>
      <c r="C16" s="6" t="n">
        <v>87</v>
      </c>
      <c r="D16" s="4" t="inlineStr">
        <is>
          <t xml:space="preserve"> </t>
        </is>
      </c>
    </row>
    <row r="17">
      <c r="A17" s="4" t="inlineStr">
        <is>
          <t>Financing Receivable, Excluding Accrued Interest, Year Four, Originated, Three Years before Current Fiscal Year, Writeoff</t>
        </is>
      </c>
      <c r="B17" s="6" t="n">
        <v>42</v>
      </c>
      <c r="C17" s="6" t="n">
        <v>45</v>
      </c>
      <c r="D17" s="4" t="inlineStr">
        <is>
          <t xml:space="preserve"> </t>
        </is>
      </c>
    </row>
    <row r="18">
      <c r="A18" s="4" t="inlineStr">
        <is>
          <t>Financing Receivable, Excluding Accrued Interest, Year Five, Originated, Four Years before Current Fiscal Year, Writeoff</t>
        </is>
      </c>
      <c r="B18" s="6" t="n">
        <v>17</v>
      </c>
      <c r="C18" s="6" t="n">
        <v>43</v>
      </c>
      <c r="D18" s="4" t="inlineStr">
        <is>
          <t xml:space="preserve"> </t>
        </is>
      </c>
    </row>
    <row r="19">
      <c r="A19" s="4" t="inlineStr">
        <is>
          <t>Financing Receivable, Excluding Accrued Interest, Originated, More than Five Years before Current Fiscal Year, Writeoff</t>
        </is>
      </c>
      <c r="B19" s="6" t="n">
        <v>34</v>
      </c>
      <c r="C19" s="6" t="n">
        <v>62</v>
      </c>
      <c r="D19" s="4" t="inlineStr">
        <is>
          <t xml:space="preserve"> </t>
        </is>
      </c>
    </row>
    <row r="20">
      <c r="A20" s="4" t="inlineStr">
        <is>
          <t>Financing Receivable, Excluding Accrued Interest, Revolving, Writeoff</t>
        </is>
      </c>
      <c r="B20" s="6" t="n">
        <v>146</v>
      </c>
      <c r="C20" s="6" t="n">
        <v>67</v>
      </c>
      <c r="D20" s="4" t="inlineStr">
        <is>
          <t xml:space="preserve"> </t>
        </is>
      </c>
    </row>
    <row r="21">
      <c r="A21" s="4" t="inlineStr">
        <is>
          <t>Charge-offs</t>
        </is>
      </c>
      <c r="B21" s="6" t="n">
        <v>561</v>
      </c>
      <c r="C21" s="6" t="n">
        <v>490</v>
      </c>
      <c r="D21" s="5" t="n">
        <v>375</v>
      </c>
    </row>
    <row r="22">
      <c r="A22" s="4" t="inlineStr">
        <is>
          <t>Commercial And Industrial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Financing Receivable, Originated in Current Fiscal Year</t>
        </is>
      </c>
      <c r="B24" s="6" t="n">
        <v>8473</v>
      </c>
      <c r="C24" s="6" t="n">
        <v>8628</v>
      </c>
      <c r="D24" s="4" t="inlineStr">
        <is>
          <t xml:space="preserve"> </t>
        </is>
      </c>
    </row>
    <row r="25">
      <c r="A25" s="4" t="inlineStr">
        <is>
          <t>Financing Receivable, Originated in Fiscal Year before Latest Fiscal Year</t>
        </is>
      </c>
      <c r="B25" s="6" t="n">
        <v>5376</v>
      </c>
      <c r="C25" s="6" t="n">
        <v>9623</v>
      </c>
      <c r="D25" s="4" t="inlineStr">
        <is>
          <t xml:space="preserve"> </t>
        </is>
      </c>
    </row>
    <row r="26">
      <c r="A26" s="4" t="inlineStr">
        <is>
          <t>Financing Receivable, Originated Two Years before Latest Fiscal Year</t>
        </is>
      </c>
      <c r="B26" s="6" t="n">
        <v>6847</v>
      </c>
      <c r="C26" s="6" t="n">
        <v>5449</v>
      </c>
      <c r="D26" s="4" t="inlineStr">
        <is>
          <t xml:space="preserve"> </t>
        </is>
      </c>
    </row>
    <row r="27">
      <c r="A27" s="4" t="inlineStr">
        <is>
          <t>Financing Receivable, Originated Three Years before Latest Fiscal Year</t>
        </is>
      </c>
      <c r="B27" s="6" t="n">
        <v>3461</v>
      </c>
      <c r="C27" s="6" t="n">
        <v>2479</v>
      </c>
      <c r="D27" s="4" t="inlineStr">
        <is>
          <t xml:space="preserve"> </t>
        </is>
      </c>
    </row>
    <row r="28">
      <c r="A28" s="4" t="inlineStr">
        <is>
          <t>Financing Receivable, Originated Four Years before Latest Fiscal Year</t>
        </is>
      </c>
      <c r="B28" s="6" t="n">
        <v>1566</v>
      </c>
      <c r="C28" s="6" t="n">
        <v>1429</v>
      </c>
      <c r="D28" s="4" t="inlineStr">
        <is>
          <t xml:space="preserve"> </t>
        </is>
      </c>
    </row>
    <row r="29">
      <c r="A29" s="4" t="inlineStr">
        <is>
          <t>Financing Receivable, Originated Five or More Years before Latest Fiscal Year</t>
        </is>
      </c>
      <c r="B29" s="6" t="n">
        <v>3577</v>
      </c>
      <c r="C29" s="6" t="n">
        <v>3313</v>
      </c>
      <c r="D29" s="4" t="inlineStr">
        <is>
          <t xml:space="preserve"> </t>
        </is>
      </c>
    </row>
    <row r="30">
      <c r="A30" s="4" t="inlineStr">
        <is>
          <t>Financing Receivable, Revolving</t>
        </is>
      </c>
      <c r="B30" s="6" t="n">
        <v>20257</v>
      </c>
      <c r="C30" s="6" t="n">
        <v>19891</v>
      </c>
      <c r="D30" s="4" t="inlineStr">
        <is>
          <t xml:space="preserve"> </t>
        </is>
      </c>
    </row>
    <row r="31">
      <c r="A31" s="4" t="inlineStr">
        <is>
          <t>Financing Receivable, Revolving Converted to Amortizing</t>
        </is>
      </c>
      <c r="B31" s="6" t="n">
        <v>0</v>
      </c>
      <c r="C31" s="6" t="n">
        <v>0</v>
      </c>
      <c r="D31" s="4" t="inlineStr">
        <is>
          <t xml:space="preserve"> </t>
        </is>
      </c>
    </row>
    <row r="32">
      <c r="A32" s="4" t="inlineStr">
        <is>
          <t>Financing Receivable, Unallocated</t>
        </is>
      </c>
      <c r="B32" s="6" t="n">
        <v>114</v>
      </c>
      <c r="C32" s="6" t="n">
        <v>53</v>
      </c>
      <c r="D32" s="4" t="inlineStr">
        <is>
          <t xml:space="preserve"> </t>
        </is>
      </c>
    </row>
    <row r="33">
      <c r="A33" s="4" t="inlineStr">
        <is>
          <t>Loans, net of unearned income</t>
        </is>
      </c>
      <c r="B33" s="6" t="n">
        <v>49671</v>
      </c>
      <c r="C33" s="6" t="n">
        <v>50865</v>
      </c>
      <c r="D33" s="4" t="inlineStr">
        <is>
          <t xml:space="preserve"> </t>
        </is>
      </c>
    </row>
    <row r="34">
      <c r="A34" s="4" t="inlineStr">
        <is>
          <t>Financing Receivable, Excluding Accrued Interest, Year One, Originated, Current Fiscal Year, Writeoff</t>
        </is>
      </c>
      <c r="B34" s="6" t="n">
        <v>12</v>
      </c>
      <c r="C34" s="6" t="n">
        <v>12</v>
      </c>
      <c r="D34" s="4" t="inlineStr">
        <is>
          <t xml:space="preserve"> </t>
        </is>
      </c>
    </row>
    <row r="35">
      <c r="A35" s="4" t="inlineStr">
        <is>
          <t>Financing Receivable, Excluding Accrued Interest, Year Two, Originated, Fiscal Year before Current Fiscal Year</t>
        </is>
      </c>
      <c r="B35" s="6" t="n">
        <v>59</v>
      </c>
      <c r="C35" s="6" t="n">
        <v>57</v>
      </c>
      <c r="D35" s="4" t="inlineStr">
        <is>
          <t xml:space="preserve"> </t>
        </is>
      </c>
    </row>
    <row r="36">
      <c r="A36" s="4" t="inlineStr">
        <is>
          <t>Financing Receivable, Excluding Accrued Interest, Year Three, Originated, Two Years before Current Fiscal Year, Writeoff</t>
        </is>
      </c>
      <c r="B36" s="6" t="n">
        <v>82</v>
      </c>
      <c r="C36" s="6" t="n">
        <v>55</v>
      </c>
      <c r="D36" s="4" t="inlineStr">
        <is>
          <t xml:space="preserve"> </t>
        </is>
      </c>
    </row>
    <row r="37">
      <c r="A37" s="4" t="inlineStr">
        <is>
          <t>Financing Receivable, Excluding Accrued Interest, Year Four, Originated, Three Years before Current Fiscal Year, Writeoff</t>
        </is>
      </c>
      <c r="B37" s="6" t="n">
        <v>15</v>
      </c>
      <c r="C37" s="6" t="n">
        <v>28</v>
      </c>
      <c r="D37" s="4" t="inlineStr">
        <is>
          <t xml:space="preserve"> </t>
        </is>
      </c>
    </row>
    <row r="38">
      <c r="A38" s="4" t="inlineStr">
        <is>
          <t>Financing Receivable, Excluding Accrued Interest, Year Five, Originated, Four Years before Current Fiscal Year, Writeoff</t>
        </is>
      </c>
      <c r="B38" s="6" t="n">
        <v>8</v>
      </c>
      <c r="C38" s="6" t="n">
        <v>15</v>
      </c>
      <c r="D38" s="4" t="inlineStr">
        <is>
          <t xml:space="preserve"> </t>
        </is>
      </c>
    </row>
    <row r="39">
      <c r="A39" s="4" t="inlineStr">
        <is>
          <t>Financing Receivable, Excluding Accrued Interest, Originated, More than Five Years before Current Fiscal Year, Writeoff</t>
        </is>
      </c>
      <c r="B39" s="6" t="n">
        <v>11</v>
      </c>
      <c r="C39" s="6" t="n">
        <v>16</v>
      </c>
      <c r="D39" s="4" t="inlineStr">
        <is>
          <t xml:space="preserve"> </t>
        </is>
      </c>
    </row>
    <row r="40">
      <c r="A40" s="4" t="inlineStr">
        <is>
          <t>Financing Receivable, Excluding Accrued Interest, Revolving, Writeoff</t>
        </is>
      </c>
      <c r="B40" s="6" t="n">
        <v>70</v>
      </c>
      <c r="C40" s="6" t="n">
        <v>12</v>
      </c>
      <c r="D40" s="4" t="inlineStr">
        <is>
          <t xml:space="preserve"> </t>
        </is>
      </c>
    </row>
    <row r="41">
      <c r="A41" s="4" t="inlineStr">
        <is>
          <t>Charge-offs</t>
        </is>
      </c>
      <c r="B41" s="6" t="n">
        <v>257</v>
      </c>
      <c r="C41" s="6" t="n">
        <v>195</v>
      </c>
      <c r="D41" s="4" t="inlineStr">
        <is>
          <t xml:space="preserve"> </t>
        </is>
      </c>
    </row>
    <row r="42">
      <c r="A42" s="4" t="inlineStr">
        <is>
          <t>Commercial Real Estate Mortgage - Owner-Occupied [Member]</t>
        </is>
      </c>
      <c r="B42" s="4" t="inlineStr">
        <is>
          <t xml:space="preserve"> </t>
        </is>
      </c>
      <c r="C42" s="4" t="inlineStr">
        <is>
          <t xml:space="preserve"> </t>
        </is>
      </c>
      <c r="D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row>
    <row r="44">
      <c r="A44" s="4" t="inlineStr">
        <is>
          <t>Financing Receivable, Originated in Current Fiscal Year</t>
        </is>
      </c>
      <c r="B44" s="6" t="n">
        <v>805</v>
      </c>
      <c r="C44" s="6" t="n">
        <v>827</v>
      </c>
      <c r="D44" s="4" t="inlineStr">
        <is>
          <t xml:space="preserve"> </t>
        </is>
      </c>
    </row>
    <row r="45">
      <c r="A45" s="4" t="inlineStr">
        <is>
          <t>Financing Receivable, Originated in Fiscal Year before Latest Fiscal Year</t>
        </is>
      </c>
      <c r="B45" s="6" t="n">
        <v>724</v>
      </c>
      <c r="C45" s="6" t="n">
        <v>1004</v>
      </c>
      <c r="D45" s="4" t="inlineStr">
        <is>
          <t xml:space="preserve"> </t>
        </is>
      </c>
    </row>
    <row r="46">
      <c r="A46" s="4" t="inlineStr">
        <is>
          <t>Financing Receivable, Originated Two Years before Latest Fiscal Year</t>
        </is>
      </c>
      <c r="B46" s="6" t="n">
        <v>895</v>
      </c>
      <c r="C46" s="6" t="n">
        <v>1063</v>
      </c>
      <c r="D46" s="4" t="inlineStr">
        <is>
          <t xml:space="preserve"> </t>
        </is>
      </c>
    </row>
    <row r="47">
      <c r="A47" s="4" t="inlineStr">
        <is>
          <t>Financing Receivable, Originated Three Years before Latest Fiscal Year</t>
        </is>
      </c>
      <c r="B47" s="6" t="n">
        <v>872</v>
      </c>
      <c r="C47" s="6" t="n">
        <v>700</v>
      </c>
      <c r="D47" s="4" t="inlineStr">
        <is>
          <t xml:space="preserve"> </t>
        </is>
      </c>
    </row>
    <row r="48">
      <c r="A48" s="4" t="inlineStr">
        <is>
          <t>Financing Receivable, Originated Four Years before Latest Fiscal Year</t>
        </is>
      </c>
      <c r="B48" s="6" t="n">
        <v>550</v>
      </c>
      <c r="C48" s="6" t="n">
        <v>361</v>
      </c>
      <c r="D48" s="4" t="inlineStr">
        <is>
          <t xml:space="preserve"> </t>
        </is>
      </c>
    </row>
    <row r="49">
      <c r="A49" s="4" t="inlineStr">
        <is>
          <t>Financing Receivable, Originated Five or More Years before Latest Fiscal Year</t>
        </is>
      </c>
      <c r="B49" s="6" t="n">
        <v>907</v>
      </c>
      <c r="C49" s="6" t="n">
        <v>846</v>
      </c>
      <c r="D49" s="4" t="inlineStr">
        <is>
          <t xml:space="preserve"> </t>
        </is>
      </c>
    </row>
    <row r="50">
      <c r="A50" s="4" t="inlineStr">
        <is>
          <t>Financing Receivable, Revolving</t>
        </is>
      </c>
      <c r="B50" s="6" t="n">
        <v>93</v>
      </c>
      <c r="C50" s="6" t="n">
        <v>91</v>
      </c>
      <c r="D50" s="4" t="inlineStr">
        <is>
          <t xml:space="preserve"> </t>
        </is>
      </c>
    </row>
    <row r="51">
      <c r="A51" s="4" t="inlineStr">
        <is>
          <t>Financing Receivable, Revolving Converted to Amortizing</t>
        </is>
      </c>
      <c r="B51" s="6" t="n">
        <v>0</v>
      </c>
      <c r="C51" s="6" t="n">
        <v>0</v>
      </c>
      <c r="D51" s="4" t="inlineStr">
        <is>
          <t xml:space="preserve"> </t>
        </is>
      </c>
    </row>
    <row r="52">
      <c r="A52" s="4" t="inlineStr">
        <is>
          <t>Financing Receivable, Unallocated</t>
        </is>
      </c>
      <c r="B52" s="6" t="n">
        <v>-5</v>
      </c>
      <c r="C52" s="6" t="n">
        <v>-5</v>
      </c>
      <c r="D52" s="4" t="inlineStr">
        <is>
          <t xml:space="preserve"> </t>
        </is>
      </c>
    </row>
    <row r="53">
      <c r="A53" s="4" t="inlineStr">
        <is>
          <t>Loans, net of unearned income</t>
        </is>
      </c>
      <c r="B53" s="6" t="n">
        <v>4841</v>
      </c>
      <c r="C53" s="6" t="n">
        <v>4887</v>
      </c>
      <c r="D53" s="4" t="inlineStr">
        <is>
          <t xml:space="preserve"> </t>
        </is>
      </c>
    </row>
    <row r="54">
      <c r="A54" s="4" t="inlineStr">
        <is>
          <t>Financing Receivable, Excluding Accrued Interest, Year One, Originated, Current Fiscal Year, Writeoff</t>
        </is>
      </c>
      <c r="B54" s="6" t="n">
        <v>0</v>
      </c>
      <c r="C54" s="6" t="n">
        <v>1</v>
      </c>
      <c r="D54" s="4" t="inlineStr">
        <is>
          <t xml:space="preserve"> </t>
        </is>
      </c>
    </row>
    <row r="55">
      <c r="A55" s="4" t="inlineStr">
        <is>
          <t>Financing Receivable, Excluding Accrued Interest, Year Two, Originated, Fiscal Year before Current Fiscal Year</t>
        </is>
      </c>
      <c r="B55" s="6" t="n">
        <v>0</v>
      </c>
      <c r="C55" s="6" t="n">
        <v>0</v>
      </c>
      <c r="D55" s="4" t="inlineStr">
        <is>
          <t xml:space="preserve"> </t>
        </is>
      </c>
    </row>
    <row r="56">
      <c r="A56" s="4" t="inlineStr">
        <is>
          <t>Financing Receivable, Excluding Accrued Interest, Year Three, Originated, Two Years before Current Fiscal Year, Writeoff</t>
        </is>
      </c>
      <c r="B56" s="6" t="n">
        <v>0</v>
      </c>
      <c r="C56" s="6" t="n">
        <v>0</v>
      </c>
      <c r="D56" s="4" t="inlineStr">
        <is>
          <t xml:space="preserve"> </t>
        </is>
      </c>
    </row>
    <row r="57">
      <c r="A57" s="4" t="inlineStr">
        <is>
          <t>Financing Receivable, Excluding Accrued Interest, Year Four, Originated, Three Years before Current Fiscal Year, Writeoff</t>
        </is>
      </c>
      <c r="B57" s="6" t="n">
        <v>3</v>
      </c>
      <c r="C57" s="6" t="n">
        <v>0</v>
      </c>
      <c r="D57" s="4" t="inlineStr">
        <is>
          <t xml:space="preserve"> </t>
        </is>
      </c>
    </row>
    <row r="58">
      <c r="A58" s="4" t="inlineStr">
        <is>
          <t>Financing Receivable, Excluding Accrued Interest, Year Five, Originated, Four Years before Current Fiscal Year, Writeoff</t>
        </is>
      </c>
      <c r="B58" s="6" t="n">
        <v>0</v>
      </c>
      <c r="C58" s="6" t="n">
        <v>0</v>
      </c>
      <c r="D58" s="4" t="inlineStr">
        <is>
          <t xml:space="preserve"> </t>
        </is>
      </c>
    </row>
    <row r="59">
      <c r="A59" s="4" t="inlineStr">
        <is>
          <t>Financing Receivable, Excluding Accrued Interest, Originated, More than Five Years before Current Fiscal Year, Writeoff</t>
        </is>
      </c>
      <c r="B59" s="6" t="n">
        <v>1</v>
      </c>
      <c r="C59" s="6" t="n">
        <v>1</v>
      </c>
      <c r="D59" s="4" t="inlineStr">
        <is>
          <t xml:space="preserve"> </t>
        </is>
      </c>
    </row>
    <row r="60">
      <c r="A60" s="4" t="inlineStr">
        <is>
          <t>Financing Receivable, Excluding Accrued Interest, Revolving, Writeoff</t>
        </is>
      </c>
      <c r="B60" s="6" t="n">
        <v>0</v>
      </c>
      <c r="C60" s="6" t="n">
        <v>0</v>
      </c>
      <c r="D60" s="4" t="inlineStr">
        <is>
          <t xml:space="preserve"> </t>
        </is>
      </c>
    </row>
    <row r="61">
      <c r="A61" s="4" t="inlineStr">
        <is>
          <t>Charge-offs</t>
        </is>
      </c>
      <c r="B61" s="6" t="n">
        <v>4</v>
      </c>
      <c r="C61" s="6" t="n">
        <v>2</v>
      </c>
      <c r="D61" s="4" t="inlineStr">
        <is>
          <t xml:space="preserve"> </t>
        </is>
      </c>
    </row>
    <row r="62">
      <c r="A62" s="4" t="inlineStr">
        <is>
          <t>Commercial Real Estate Construction - Owner-Occupied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Financing Receivable, Originated in Current Fiscal Year</t>
        </is>
      </c>
      <c r="B64" s="6" t="n">
        <v>131</v>
      </c>
      <c r="C64" s="6" t="n">
        <v>91</v>
      </c>
      <c r="D64" s="4" t="inlineStr">
        <is>
          <t xml:space="preserve"> </t>
        </is>
      </c>
    </row>
    <row r="65">
      <c r="A65" s="4" t="inlineStr">
        <is>
          <t>Financing Receivable, Originated in Fiscal Year before Latest Fiscal Year</t>
        </is>
      </c>
      <c r="B65" s="6" t="n">
        <v>60</v>
      </c>
      <c r="C65" s="6" t="n">
        <v>61</v>
      </c>
      <c r="D65" s="4" t="inlineStr">
        <is>
          <t xml:space="preserve"> </t>
        </is>
      </c>
    </row>
    <row r="66">
      <c r="A66" s="4" t="inlineStr">
        <is>
          <t>Financing Receivable, Originated Two Years before Latest Fiscal Year</t>
        </is>
      </c>
      <c r="B66" s="6" t="n">
        <v>42</v>
      </c>
      <c r="C66" s="6" t="n">
        <v>44</v>
      </c>
      <c r="D66" s="4" t="inlineStr">
        <is>
          <t xml:space="preserve"> </t>
        </is>
      </c>
    </row>
    <row r="67">
      <c r="A67" s="4" t="inlineStr">
        <is>
          <t>Financing Receivable, Originated Three Years before Latest Fiscal Year</t>
        </is>
      </c>
      <c r="B67" s="6" t="n">
        <v>30</v>
      </c>
      <c r="C67" s="6" t="n">
        <v>27</v>
      </c>
      <c r="D67" s="4" t="inlineStr">
        <is>
          <t xml:space="preserve"> </t>
        </is>
      </c>
    </row>
    <row r="68">
      <c r="A68" s="4" t="inlineStr">
        <is>
          <t>Financing Receivable, Originated Four Years before Latest Fiscal Year</t>
        </is>
      </c>
      <c r="B68" s="6" t="n">
        <v>22</v>
      </c>
      <c r="C68" s="6" t="n">
        <v>11</v>
      </c>
      <c r="D68" s="4" t="inlineStr">
        <is>
          <t xml:space="preserve"> </t>
        </is>
      </c>
    </row>
    <row r="69">
      <c r="A69" s="4" t="inlineStr">
        <is>
          <t>Financing Receivable, Originated Five or More Years before Latest Fiscal Year</t>
        </is>
      </c>
      <c r="B69" s="6" t="n">
        <v>41</v>
      </c>
      <c r="C69" s="6" t="n">
        <v>44</v>
      </c>
      <c r="D69" s="4" t="inlineStr">
        <is>
          <t xml:space="preserve"> </t>
        </is>
      </c>
    </row>
    <row r="70">
      <c r="A70" s="4" t="inlineStr">
        <is>
          <t>Financing Receivable, Revolving</t>
        </is>
      </c>
      <c r="B70" s="6" t="n">
        <v>7</v>
      </c>
      <c r="C70" s="6" t="n">
        <v>3</v>
      </c>
      <c r="D70" s="4" t="inlineStr">
        <is>
          <t xml:space="preserve"> </t>
        </is>
      </c>
    </row>
    <row r="71">
      <c r="A71" s="4" t="inlineStr">
        <is>
          <t>Financing Receivable, Revolving Converted to Amortizing</t>
        </is>
      </c>
      <c r="B71" s="6" t="n">
        <v>0</v>
      </c>
      <c r="C71" s="6" t="n">
        <v>0</v>
      </c>
      <c r="D71" s="4" t="inlineStr">
        <is>
          <t xml:space="preserve"> </t>
        </is>
      </c>
    </row>
    <row r="72">
      <c r="A72" s="4" t="inlineStr">
        <is>
          <t>Financing Receivable, Unallocated</t>
        </is>
      </c>
      <c r="B72" s="6" t="n">
        <v>0</v>
      </c>
      <c r="C72" s="6" t="n">
        <v>0</v>
      </c>
      <c r="D72" s="4" t="inlineStr">
        <is>
          <t xml:space="preserve"> </t>
        </is>
      </c>
    </row>
    <row r="73">
      <c r="A73" s="4" t="inlineStr">
        <is>
          <t>Loans, net of unearned income</t>
        </is>
      </c>
      <c r="B73" s="6" t="n">
        <v>333</v>
      </c>
      <c r="C73" s="6" t="n">
        <v>281</v>
      </c>
      <c r="D73" s="4" t="inlineStr">
        <is>
          <t xml:space="preserve"> </t>
        </is>
      </c>
    </row>
    <row r="74">
      <c r="A74" s="4" t="inlineStr">
        <is>
          <t>Commercial Investor Real Estate Mortgage [Member]</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Financing Receivable, Originated in Current Fiscal Year</t>
        </is>
      </c>
      <c r="B76" s="6" t="n">
        <v>2014</v>
      </c>
      <c r="C76" s="6" t="n">
        <v>1632</v>
      </c>
      <c r="D76" s="4" t="inlineStr">
        <is>
          <t xml:space="preserve"> </t>
        </is>
      </c>
    </row>
    <row r="77">
      <c r="A77" s="4" t="inlineStr">
        <is>
          <t>Financing Receivable, Originated in Fiscal Year before Latest Fiscal Year</t>
        </is>
      </c>
      <c r="B77" s="6" t="n">
        <v>569</v>
      </c>
      <c r="C77" s="6" t="n">
        <v>2088</v>
      </c>
      <c r="D77" s="4" t="inlineStr">
        <is>
          <t xml:space="preserve"> </t>
        </is>
      </c>
    </row>
    <row r="78">
      <c r="A78" s="4" t="inlineStr">
        <is>
          <t>Financing Receivable, Originated Two Years before Latest Fiscal Year</t>
        </is>
      </c>
      <c r="B78" s="6" t="n">
        <v>2206</v>
      </c>
      <c r="C78" s="6" t="n">
        <v>1224</v>
      </c>
      <c r="D78" s="4" t="inlineStr">
        <is>
          <t xml:space="preserve"> </t>
        </is>
      </c>
    </row>
    <row r="79">
      <c r="A79" s="4" t="inlineStr">
        <is>
          <t>Financing Receivable, Originated Three Years before Latest Fiscal Year</t>
        </is>
      </c>
      <c r="B79" s="6" t="n">
        <v>816</v>
      </c>
      <c r="C79" s="6" t="n">
        <v>614</v>
      </c>
      <c r="D79" s="4" t="inlineStr">
        <is>
          <t xml:space="preserve"> </t>
        </is>
      </c>
    </row>
    <row r="80">
      <c r="A80" s="4" t="inlineStr">
        <is>
          <t>Financing Receivable, Originated Four Years before Latest Fiscal Year</t>
        </is>
      </c>
      <c r="B80" s="6" t="n">
        <v>361</v>
      </c>
      <c r="C80" s="6" t="n">
        <v>405</v>
      </c>
      <c r="D80" s="4" t="inlineStr">
        <is>
          <t xml:space="preserve"> </t>
        </is>
      </c>
    </row>
    <row r="81">
      <c r="A81" s="4" t="inlineStr">
        <is>
          <t>Financing Receivable, Originated Five or More Years before Latest Fiscal Year</t>
        </is>
      </c>
      <c r="B81" s="6" t="n">
        <v>178</v>
      </c>
      <c r="C81" s="6" t="n">
        <v>141</v>
      </c>
      <c r="D81" s="4" t="inlineStr">
        <is>
          <t xml:space="preserve"> </t>
        </is>
      </c>
    </row>
    <row r="82">
      <c r="A82" s="4" t="inlineStr">
        <is>
          <t>Financing Receivable, Revolving</t>
        </is>
      </c>
      <c r="B82" s="6" t="n">
        <v>425</v>
      </c>
      <c r="C82" s="6" t="n">
        <v>505</v>
      </c>
      <c r="D82" s="4" t="inlineStr">
        <is>
          <t xml:space="preserve"> </t>
        </is>
      </c>
    </row>
    <row r="83">
      <c r="A83" s="4" t="inlineStr">
        <is>
          <t>Financing Receivable, Revolving Converted to Amortizing</t>
        </is>
      </c>
      <c r="B83" s="6" t="n">
        <v>0</v>
      </c>
      <c r="C83" s="6" t="n">
        <v>0</v>
      </c>
      <c r="D83" s="4" t="inlineStr">
        <is>
          <t xml:space="preserve"> </t>
        </is>
      </c>
    </row>
    <row r="84">
      <c r="A84" s="4" t="inlineStr">
        <is>
          <t>Financing Receivable, Unallocated</t>
        </is>
      </c>
      <c r="B84" s="6" t="n">
        <v>-2</v>
      </c>
      <c r="C84" s="6" t="n">
        <v>-4</v>
      </c>
      <c r="D84" s="4" t="inlineStr">
        <is>
          <t xml:space="preserve"> </t>
        </is>
      </c>
    </row>
    <row r="85">
      <c r="A85" s="4" t="inlineStr">
        <is>
          <t>Loans, net of unearned income</t>
        </is>
      </c>
      <c r="B85" s="6" t="n">
        <v>6567</v>
      </c>
      <c r="C85" s="6" t="n">
        <v>6605</v>
      </c>
      <c r="D85" s="4" t="inlineStr">
        <is>
          <t xml:space="preserve"> </t>
        </is>
      </c>
    </row>
    <row r="86">
      <c r="A86" s="4" t="inlineStr">
        <is>
          <t>Financing Receivable, Excluding Accrued Interest, Year One, Originated, Current Fiscal Year, Writeoff</t>
        </is>
      </c>
      <c r="B86" s="6" t="n">
        <v>25</v>
      </c>
      <c r="C86" s="4" t="inlineStr">
        <is>
          <t xml:space="preserve"> </t>
        </is>
      </c>
      <c r="D86" s="4" t="inlineStr">
        <is>
          <t xml:space="preserve"> </t>
        </is>
      </c>
    </row>
    <row r="87">
      <c r="A87" s="4" t="inlineStr">
        <is>
          <t>Financing Receivable, Excluding Accrued Interest, Year Two, Originated, Fiscal Year before Current Fiscal Year</t>
        </is>
      </c>
      <c r="B87" s="6" t="n">
        <v>0</v>
      </c>
      <c r="C87" s="4" t="inlineStr">
        <is>
          <t xml:space="preserve"> </t>
        </is>
      </c>
      <c r="D87" s="4" t="inlineStr">
        <is>
          <t xml:space="preserve"> </t>
        </is>
      </c>
    </row>
    <row r="88">
      <c r="A88" s="4" t="inlineStr">
        <is>
          <t>Financing Receivable, Excluding Accrued Interest, Year Three, Originated, Two Years before Current Fiscal Year, Writeoff</t>
        </is>
      </c>
      <c r="B88" s="6" t="n">
        <v>6</v>
      </c>
      <c r="C88" s="4" t="inlineStr">
        <is>
          <t xml:space="preserve"> </t>
        </is>
      </c>
      <c r="D88" s="4" t="inlineStr">
        <is>
          <t xml:space="preserve"> </t>
        </is>
      </c>
    </row>
    <row r="89">
      <c r="A89" s="4" t="inlineStr">
        <is>
          <t>Financing Receivable, Excluding Accrued Interest, Year Four, Originated, Three Years before Current Fiscal Year, Writeoff</t>
        </is>
      </c>
      <c r="B89" s="6" t="n">
        <v>5</v>
      </c>
      <c r="C89" s="4" t="inlineStr">
        <is>
          <t xml:space="preserve"> </t>
        </is>
      </c>
      <c r="D89" s="4" t="inlineStr">
        <is>
          <t xml:space="preserve"> </t>
        </is>
      </c>
    </row>
    <row r="90">
      <c r="A90" s="4" t="inlineStr">
        <is>
          <t>Financing Receivable, Excluding Accrued Interest, Year Five, Originated, Four Years before Current Fiscal Year, Writeoff</t>
        </is>
      </c>
      <c r="B90" s="6" t="n">
        <v>0</v>
      </c>
      <c r="C90" s="4" t="inlineStr">
        <is>
          <t xml:space="preserve"> </t>
        </is>
      </c>
      <c r="D90" s="4" t="inlineStr">
        <is>
          <t xml:space="preserve"> </t>
        </is>
      </c>
    </row>
    <row r="91">
      <c r="A91" s="4" t="inlineStr">
        <is>
          <t>Financing Receivable, Excluding Accrued Interest, Originated, More than Five Years before Current Fiscal Year, Writeoff</t>
        </is>
      </c>
      <c r="B91" s="6" t="n">
        <v>6</v>
      </c>
      <c r="C91" s="4" t="inlineStr">
        <is>
          <t xml:space="preserve"> </t>
        </is>
      </c>
      <c r="D91" s="4" t="inlineStr">
        <is>
          <t xml:space="preserve"> </t>
        </is>
      </c>
    </row>
    <row r="92">
      <c r="A92" s="4" t="inlineStr">
        <is>
          <t>Financing Receivable, Excluding Accrued Interest, Revolving, Writeoff</t>
        </is>
      </c>
      <c r="B92" s="6" t="n">
        <v>0</v>
      </c>
      <c r="C92" s="4" t="inlineStr">
        <is>
          <t xml:space="preserve"> </t>
        </is>
      </c>
      <c r="D92" s="4" t="inlineStr">
        <is>
          <t xml:space="preserve"> </t>
        </is>
      </c>
    </row>
    <row r="93">
      <c r="A93" s="4" t="inlineStr">
        <is>
          <t>Charge-offs</t>
        </is>
      </c>
      <c r="B93" s="6" t="n">
        <v>42</v>
      </c>
      <c r="C93" s="4" t="inlineStr">
        <is>
          <t xml:space="preserve"> </t>
        </is>
      </c>
      <c r="D93" s="4" t="inlineStr">
        <is>
          <t xml:space="preserve"> </t>
        </is>
      </c>
    </row>
    <row r="94">
      <c r="A94" s="4" t="inlineStr">
        <is>
          <t>Commercial Investor Real Estate Construction [Member]</t>
        </is>
      </c>
      <c r="B94" s="4" t="inlineStr">
        <is>
          <t xml:space="preserve"> </t>
        </is>
      </c>
      <c r="C94" s="4" t="inlineStr">
        <is>
          <t xml:space="preserve"> </t>
        </is>
      </c>
      <c r="D94" s="4" t="inlineStr">
        <is>
          <t xml:space="preserve"> </t>
        </is>
      </c>
    </row>
    <row r="95">
      <c r="A95" s="3" t="inlineStr">
        <is>
          <t>Financing Receivable, Recorded Investment [Line Items]</t>
        </is>
      </c>
      <c r="B95" s="4" t="inlineStr">
        <is>
          <t xml:space="preserve"> </t>
        </is>
      </c>
      <c r="C95" s="4" t="inlineStr">
        <is>
          <t xml:space="preserve"> </t>
        </is>
      </c>
      <c r="D95" s="4" t="inlineStr">
        <is>
          <t xml:space="preserve"> </t>
        </is>
      </c>
    </row>
    <row r="96">
      <c r="A96" s="4" t="inlineStr">
        <is>
          <t>Financing Receivable, Originated in Current Fiscal Year</t>
        </is>
      </c>
      <c r="B96" s="6" t="n">
        <v>300</v>
      </c>
      <c r="C96" s="6" t="n">
        <v>256</v>
      </c>
      <c r="D96" s="4" t="inlineStr">
        <is>
          <t xml:space="preserve"> </t>
        </is>
      </c>
    </row>
    <row r="97">
      <c r="A97" s="4" t="inlineStr">
        <is>
          <t>Financing Receivable, Originated in Fiscal Year before Latest Fiscal Year</t>
        </is>
      </c>
      <c r="B97" s="6" t="n">
        <v>412</v>
      </c>
      <c r="C97" s="6" t="n">
        <v>983</v>
      </c>
      <c r="D97" s="4" t="inlineStr">
        <is>
          <t xml:space="preserve"> </t>
        </is>
      </c>
    </row>
    <row r="98">
      <c r="A98" s="4" t="inlineStr">
        <is>
          <t>Financing Receivable, Originated Two Years before Latest Fiscal Year</t>
        </is>
      </c>
      <c r="B98" s="6" t="n">
        <v>661</v>
      </c>
      <c r="C98" s="6" t="n">
        <v>280</v>
      </c>
      <c r="D98" s="4" t="inlineStr">
        <is>
          <t xml:space="preserve"> </t>
        </is>
      </c>
    </row>
    <row r="99">
      <c r="A99" s="4" t="inlineStr">
        <is>
          <t>Financing Receivable, Originated Three Years before Latest Fiscal Year</t>
        </is>
      </c>
      <c r="B99" s="6" t="n">
        <v>0</v>
      </c>
      <c r="C99" s="6" t="n">
        <v>26</v>
      </c>
      <c r="D99" s="4" t="inlineStr">
        <is>
          <t xml:space="preserve"> </t>
        </is>
      </c>
    </row>
    <row r="100">
      <c r="A100" s="4" t="inlineStr">
        <is>
          <t>Financing Receivable, Originated Four Years before Latest Fiscal Year</t>
        </is>
      </c>
      <c r="B100" s="6" t="n">
        <v>0</v>
      </c>
      <c r="C100" s="6" t="n">
        <v>2</v>
      </c>
      <c r="D100" s="4" t="inlineStr">
        <is>
          <t xml:space="preserve"> </t>
        </is>
      </c>
    </row>
    <row r="101">
      <c r="A101" s="4" t="inlineStr">
        <is>
          <t>Financing Receivable, Originated Five or More Years before Latest Fiscal Year</t>
        </is>
      </c>
      <c r="B101" s="6" t="n">
        <v>2</v>
      </c>
      <c r="C101" s="6" t="n">
        <v>1</v>
      </c>
      <c r="D101" s="4" t="inlineStr">
        <is>
          <t xml:space="preserve"> </t>
        </is>
      </c>
    </row>
    <row r="102">
      <c r="A102" s="4" t="inlineStr">
        <is>
          <t>Financing Receivable, Revolving</t>
        </is>
      </c>
      <c r="B102" s="6" t="n">
        <v>781</v>
      </c>
      <c r="C102" s="6" t="n">
        <v>712</v>
      </c>
      <c r="D102" s="4" t="inlineStr">
        <is>
          <t xml:space="preserve"> </t>
        </is>
      </c>
    </row>
    <row r="103">
      <c r="A103" s="4" t="inlineStr">
        <is>
          <t>Financing Receivable, Revolving Converted to Amortizing</t>
        </is>
      </c>
      <c r="B103" s="6" t="n">
        <v>0</v>
      </c>
      <c r="C103" s="6" t="n">
        <v>0</v>
      </c>
      <c r="D103" s="4" t="inlineStr">
        <is>
          <t xml:space="preserve"> </t>
        </is>
      </c>
    </row>
    <row r="104">
      <c r="A104" s="4" t="inlineStr">
        <is>
          <t>Financing Receivable, Unallocated</t>
        </is>
      </c>
      <c r="B104" s="6" t="n">
        <v>-13</v>
      </c>
      <c r="C104" s="6" t="n">
        <v>-15</v>
      </c>
      <c r="D104" s="4" t="inlineStr">
        <is>
          <t xml:space="preserve"> </t>
        </is>
      </c>
    </row>
    <row r="105">
      <c r="A105" s="4" t="inlineStr">
        <is>
          <t>Loans, net of unearned income</t>
        </is>
      </c>
      <c r="B105" s="6" t="n">
        <v>2143</v>
      </c>
      <c r="C105" s="6" t="n">
        <v>2245</v>
      </c>
      <c r="D105" s="4" t="inlineStr">
        <is>
          <t xml:space="preserve"> </t>
        </is>
      </c>
    </row>
    <row r="106">
      <c r="A106" s="4" t="inlineStr">
        <is>
          <t>Residential First Mortgage [Member]</t>
        </is>
      </c>
      <c r="B106" s="4" t="inlineStr">
        <is>
          <t xml:space="preserve"> </t>
        </is>
      </c>
      <c r="C106" s="4" t="inlineStr">
        <is>
          <t xml:space="preserve"> </t>
        </is>
      </c>
      <c r="D106" s="4" t="inlineStr">
        <is>
          <t xml:space="preserve"> </t>
        </is>
      </c>
    </row>
    <row r="107">
      <c r="A107" s="3" t="inlineStr">
        <is>
          <t>Financing Receivable, Recorded Investment [Line Items]</t>
        </is>
      </c>
      <c r="B107" s="4" t="inlineStr">
        <is>
          <t xml:space="preserve"> </t>
        </is>
      </c>
      <c r="C107" s="4" t="inlineStr">
        <is>
          <t xml:space="preserve"> </t>
        </is>
      </c>
      <c r="D107" s="4" t="inlineStr">
        <is>
          <t xml:space="preserve"> </t>
        </is>
      </c>
    </row>
    <row r="108">
      <c r="A108" s="4" t="inlineStr">
        <is>
          <t>Financing Receivable, Originated in Current Fiscal Year</t>
        </is>
      </c>
      <c r="B108" s="6" t="n">
        <v>1318</v>
      </c>
      <c r="C108" s="6" t="n">
        <v>2305</v>
      </c>
      <c r="D108" s="4" t="inlineStr">
        <is>
          <t xml:space="preserve"> </t>
        </is>
      </c>
    </row>
    <row r="109">
      <c r="A109" s="4" t="inlineStr">
        <is>
          <t>Financing Receivable, Originated in Fiscal Year before Latest Fiscal Year</t>
        </is>
      </c>
      <c r="B109" s="6" t="n">
        <v>2343</v>
      </c>
      <c r="C109" s="6" t="n">
        <v>3420</v>
      </c>
      <c r="D109" s="4" t="inlineStr">
        <is>
          <t xml:space="preserve"> </t>
        </is>
      </c>
    </row>
    <row r="110">
      <c r="A110" s="4" t="inlineStr">
        <is>
          <t>Financing Receivable, Originated Two Years before Latest Fiscal Year</t>
        </is>
      </c>
      <c r="B110" s="6" t="n">
        <v>3290</v>
      </c>
      <c r="C110" s="6" t="n">
        <v>5037</v>
      </c>
      <c r="D110" s="4" t="inlineStr">
        <is>
          <t xml:space="preserve"> </t>
        </is>
      </c>
    </row>
    <row r="111">
      <c r="A111" s="4" t="inlineStr">
        <is>
          <t>Financing Receivable, Originated Three Years before Latest Fiscal Year</t>
        </is>
      </c>
      <c r="B111" s="6" t="n">
        <v>4671</v>
      </c>
      <c r="C111" s="6" t="n">
        <v>4890</v>
      </c>
      <c r="D111" s="4" t="inlineStr">
        <is>
          <t xml:space="preserve"> </t>
        </is>
      </c>
    </row>
    <row r="112">
      <c r="A112" s="4" t="inlineStr">
        <is>
          <t>Financing Receivable, Originated Four Years before Latest Fiscal Year</t>
        </is>
      </c>
      <c r="B112" s="6" t="n">
        <v>4471</v>
      </c>
      <c r="C112" s="6" t="n">
        <v>975</v>
      </c>
      <c r="D112" s="4" t="inlineStr">
        <is>
          <t xml:space="preserve"> </t>
        </is>
      </c>
    </row>
    <row r="113">
      <c r="A113" s="4" t="inlineStr">
        <is>
          <t>Financing Receivable, Originated Five or More Years before Latest Fiscal Year</t>
        </is>
      </c>
      <c r="B113" s="6" t="n">
        <v>3827</v>
      </c>
      <c r="C113" s="6" t="n">
        <v>3398</v>
      </c>
      <c r="D113" s="4" t="inlineStr">
        <is>
          <t xml:space="preserve"> </t>
        </is>
      </c>
    </row>
    <row r="114">
      <c r="A114" s="4" t="inlineStr">
        <is>
          <t>Financing Receivable, Revolving</t>
        </is>
      </c>
      <c r="B114" s="6" t="n">
        <v>2</v>
      </c>
      <c r="C114" s="6" t="n">
        <v>1</v>
      </c>
      <c r="D114" s="4" t="inlineStr">
        <is>
          <t xml:space="preserve"> </t>
        </is>
      </c>
    </row>
    <row r="115">
      <c r="A115" s="4" t="inlineStr">
        <is>
          <t>Financing Receivable, Revolving Converted to Amortizing</t>
        </is>
      </c>
      <c r="B115" s="6" t="n">
        <v>0</v>
      </c>
      <c r="C115" s="6" t="n">
        <v>0</v>
      </c>
      <c r="D115" s="4" t="inlineStr">
        <is>
          <t xml:space="preserve"> </t>
        </is>
      </c>
    </row>
    <row r="116">
      <c r="A116" s="4" t="inlineStr">
        <is>
          <t>Financing Receivable, Unallocated</t>
        </is>
      </c>
      <c r="B116" s="6" t="n">
        <v>172</v>
      </c>
      <c r="C116" s="6" t="n">
        <v>181</v>
      </c>
      <c r="D116" s="4" t="inlineStr">
        <is>
          <t xml:space="preserve"> </t>
        </is>
      </c>
    </row>
    <row r="117">
      <c r="A117" s="4" t="inlineStr">
        <is>
          <t>Loans, net of unearned income</t>
        </is>
      </c>
      <c r="B117" s="6" t="n">
        <v>20094</v>
      </c>
      <c r="C117" s="6" t="n">
        <v>20207</v>
      </c>
      <c r="D117" s="4" t="inlineStr">
        <is>
          <t xml:space="preserve"> </t>
        </is>
      </c>
    </row>
    <row r="118">
      <c r="A118" s="4" t="inlineStr">
        <is>
          <t>Financing Receivable, Excluding Accrued Interest, Year One, Originated, Current Fiscal Year, Writeoff</t>
        </is>
      </c>
      <c r="B118" s="6" t="n">
        <v>0</v>
      </c>
      <c r="C118" s="6" t="n">
        <v>0</v>
      </c>
      <c r="D118" s="4" t="inlineStr">
        <is>
          <t xml:space="preserve"> </t>
        </is>
      </c>
    </row>
    <row r="119">
      <c r="A119" s="4" t="inlineStr">
        <is>
          <t>Financing Receivable, Excluding Accrued Interest, Year Two, Originated, Fiscal Year before Current Fiscal Year</t>
        </is>
      </c>
      <c r="B119" s="6" t="n">
        <v>0</v>
      </c>
      <c r="C119" s="6" t="n">
        <v>0</v>
      </c>
      <c r="D119" s="4" t="inlineStr">
        <is>
          <t xml:space="preserve"> </t>
        </is>
      </c>
    </row>
    <row r="120">
      <c r="A120" s="4" t="inlineStr">
        <is>
          <t>Financing Receivable, Excluding Accrued Interest, Year Three, Originated, Two Years before Current Fiscal Year, Writeoff</t>
        </is>
      </c>
      <c r="B120" s="6" t="n">
        <v>0</v>
      </c>
      <c r="C120" s="6" t="n">
        <v>0</v>
      </c>
      <c r="D120" s="4" t="inlineStr">
        <is>
          <t xml:space="preserve"> </t>
        </is>
      </c>
    </row>
    <row r="121">
      <c r="A121" s="4" t="inlineStr">
        <is>
          <t>Financing Receivable, Excluding Accrued Interest, Year Four, Originated, Three Years before Current Fiscal Year, Writeoff</t>
        </is>
      </c>
      <c r="B121" s="6" t="n">
        <v>0</v>
      </c>
      <c r="C121" s="6" t="n">
        <v>0</v>
      </c>
      <c r="D121" s="4" t="inlineStr">
        <is>
          <t xml:space="preserve"> </t>
        </is>
      </c>
    </row>
    <row r="122">
      <c r="A122" s="4" t="inlineStr">
        <is>
          <t>Financing Receivable, Excluding Accrued Interest, Year Five, Originated, Four Years before Current Fiscal Year, Writeoff</t>
        </is>
      </c>
      <c r="B122" s="6" t="n">
        <v>0</v>
      </c>
      <c r="C122" s="6" t="n">
        <v>0</v>
      </c>
      <c r="D122" s="4" t="inlineStr">
        <is>
          <t xml:space="preserve"> </t>
        </is>
      </c>
    </row>
    <row r="123">
      <c r="A123" s="4" t="inlineStr">
        <is>
          <t>Financing Receivable, Excluding Accrued Interest, Originated, More than Five Years before Current Fiscal Year, Writeoff</t>
        </is>
      </c>
      <c r="B123" s="6" t="n">
        <v>2</v>
      </c>
      <c r="C123" s="6" t="n">
        <v>1</v>
      </c>
      <c r="D123" s="4" t="inlineStr">
        <is>
          <t xml:space="preserve"> </t>
        </is>
      </c>
    </row>
    <row r="124">
      <c r="A124" s="4" t="inlineStr">
        <is>
          <t>Financing Receivable, Excluding Accrued Interest, Revolving, Writeoff</t>
        </is>
      </c>
      <c r="B124" s="6" t="n">
        <v>0</v>
      </c>
      <c r="C124" s="6" t="n">
        <v>0</v>
      </c>
      <c r="D124" s="4" t="inlineStr">
        <is>
          <t xml:space="preserve"> </t>
        </is>
      </c>
    </row>
    <row r="125">
      <c r="A125" s="4" t="inlineStr">
        <is>
          <t>Charge-offs</t>
        </is>
      </c>
      <c r="B125" s="6" t="n">
        <v>2</v>
      </c>
      <c r="C125" s="6" t="n">
        <v>1</v>
      </c>
      <c r="D125" s="4" t="inlineStr">
        <is>
          <t xml:space="preserve"> </t>
        </is>
      </c>
    </row>
    <row r="126">
      <c r="A126" s="4" t="inlineStr">
        <is>
          <t>Home Equity Lines of Credit [Member]</t>
        </is>
      </c>
      <c r="B126" s="4" t="inlineStr">
        <is>
          <t xml:space="preserve"> </t>
        </is>
      </c>
      <c r="C126" s="4" t="inlineStr">
        <is>
          <t xml:space="preserve"> </t>
        </is>
      </c>
      <c r="D126" s="4" t="inlineStr">
        <is>
          <t xml:space="preserve"> </t>
        </is>
      </c>
    </row>
    <row r="127">
      <c r="A127" s="3" t="inlineStr">
        <is>
          <t>Financing Receivable, Recorded Investment [Line Items]</t>
        </is>
      </c>
      <c r="B127" s="4" t="inlineStr">
        <is>
          <t xml:space="preserve"> </t>
        </is>
      </c>
      <c r="C127" s="4" t="inlineStr">
        <is>
          <t xml:space="preserve"> </t>
        </is>
      </c>
      <c r="D127" s="4" t="inlineStr">
        <is>
          <t xml:space="preserve"> </t>
        </is>
      </c>
    </row>
    <row r="128">
      <c r="A128" s="4" t="inlineStr">
        <is>
          <t>Financing Receivable, Originated in Current Fiscal Year</t>
        </is>
      </c>
      <c r="B128" s="6" t="n">
        <v>0</v>
      </c>
      <c r="C128" s="6" t="n">
        <v>0</v>
      </c>
      <c r="D128" s="4" t="inlineStr">
        <is>
          <t xml:space="preserve"> </t>
        </is>
      </c>
    </row>
    <row r="129">
      <c r="A129" s="4" t="inlineStr">
        <is>
          <t>Financing Receivable, Originated in Fiscal Year before Latest Fiscal Year</t>
        </is>
      </c>
      <c r="B129" s="6" t="n">
        <v>0</v>
      </c>
      <c r="C129" s="6" t="n">
        <v>0</v>
      </c>
      <c r="D129" s="4" t="inlineStr">
        <is>
          <t xml:space="preserve"> </t>
        </is>
      </c>
    </row>
    <row r="130">
      <c r="A130" s="4" t="inlineStr">
        <is>
          <t>Financing Receivable, Originated Two Years before Latest Fiscal Year</t>
        </is>
      </c>
      <c r="B130" s="6" t="n">
        <v>0</v>
      </c>
      <c r="C130" s="6" t="n">
        <v>0</v>
      </c>
      <c r="D130" s="4" t="inlineStr">
        <is>
          <t xml:space="preserve"> </t>
        </is>
      </c>
    </row>
    <row r="131">
      <c r="A131" s="4" t="inlineStr">
        <is>
          <t>Financing Receivable, Originated Three Years before Latest Fiscal Year</t>
        </is>
      </c>
      <c r="B131" s="6" t="n">
        <v>0</v>
      </c>
      <c r="C131" s="6" t="n">
        <v>0</v>
      </c>
      <c r="D131" s="4" t="inlineStr">
        <is>
          <t xml:space="preserve"> </t>
        </is>
      </c>
    </row>
    <row r="132">
      <c r="A132" s="4" t="inlineStr">
        <is>
          <t>Financing Receivable, Originated Four Years before Latest Fiscal Year</t>
        </is>
      </c>
      <c r="B132" s="6" t="n">
        <v>0</v>
      </c>
      <c r="C132" s="6" t="n">
        <v>0</v>
      </c>
      <c r="D132" s="4" t="inlineStr">
        <is>
          <t xml:space="preserve"> </t>
        </is>
      </c>
    </row>
    <row r="133">
      <c r="A133" s="4" t="inlineStr">
        <is>
          <t>Financing Receivable, Originated Five or More Years before Latest Fiscal Year</t>
        </is>
      </c>
      <c r="B133" s="6" t="n">
        <v>0</v>
      </c>
      <c r="C133" s="6" t="n">
        <v>0</v>
      </c>
      <c r="D133" s="4" t="inlineStr">
        <is>
          <t xml:space="preserve"> </t>
        </is>
      </c>
    </row>
    <row r="134">
      <c r="A134" s="4" t="inlineStr">
        <is>
          <t>Financing Receivable, Revolving</t>
        </is>
      </c>
      <c r="B134" s="6" t="n">
        <v>3033</v>
      </c>
      <c r="C134" s="6" t="n">
        <v>3111</v>
      </c>
      <c r="D134" s="4" t="inlineStr">
        <is>
          <t xml:space="preserve"> </t>
        </is>
      </c>
    </row>
    <row r="135">
      <c r="A135" s="4" t="inlineStr">
        <is>
          <t>Financing Receivable, Revolving Converted to Amortizing</t>
        </is>
      </c>
      <c r="B135" s="6" t="n">
        <v>83</v>
      </c>
      <c r="C135" s="6" t="n">
        <v>77</v>
      </c>
      <c r="D135" s="4" t="inlineStr">
        <is>
          <t xml:space="preserve"> </t>
        </is>
      </c>
    </row>
    <row r="136">
      <c r="A136" s="4" t="inlineStr">
        <is>
          <t>Financing Receivable, Unallocated</t>
        </is>
      </c>
      <c r="B136" s="6" t="n">
        <v>34</v>
      </c>
      <c r="C136" s="6" t="n">
        <v>33</v>
      </c>
      <c r="D136" s="4" t="inlineStr">
        <is>
          <t xml:space="preserve"> </t>
        </is>
      </c>
    </row>
    <row r="137">
      <c r="A137" s="4" t="inlineStr">
        <is>
          <t>Loans, net of unearned income</t>
        </is>
      </c>
      <c r="B137" s="6" t="n">
        <v>3150</v>
      </c>
      <c r="C137" s="6" t="n">
        <v>3221</v>
      </c>
      <c r="D137" s="4" t="inlineStr">
        <is>
          <t xml:space="preserve"> </t>
        </is>
      </c>
    </row>
    <row r="138">
      <c r="A138" s="4" t="inlineStr">
        <is>
          <t>Financing Receivable, Excluding Accrued Interest, Year One, Originated, Current Fiscal Year, Writeoff</t>
        </is>
      </c>
      <c r="B138" s="6" t="n">
        <v>0</v>
      </c>
      <c r="C138" s="6" t="n">
        <v>0</v>
      </c>
      <c r="D138" s="4" t="inlineStr">
        <is>
          <t xml:space="preserve"> </t>
        </is>
      </c>
    </row>
    <row r="139">
      <c r="A139" s="4" t="inlineStr">
        <is>
          <t>Financing Receivable, Excluding Accrued Interest, Year Two, Originated, Fiscal Year before Current Fiscal Year</t>
        </is>
      </c>
      <c r="B139" s="6" t="n">
        <v>0</v>
      </c>
      <c r="C139" s="6" t="n">
        <v>0</v>
      </c>
      <c r="D139" s="4" t="inlineStr">
        <is>
          <t xml:space="preserve"> </t>
        </is>
      </c>
    </row>
    <row r="140">
      <c r="A140" s="4" t="inlineStr">
        <is>
          <t>Financing Receivable, Excluding Accrued Interest, Year Three, Originated, Two Years before Current Fiscal Year, Writeoff</t>
        </is>
      </c>
      <c r="B140" s="6" t="n">
        <v>0</v>
      </c>
      <c r="C140" s="6" t="n">
        <v>0</v>
      </c>
      <c r="D140" s="4" t="inlineStr">
        <is>
          <t xml:space="preserve"> </t>
        </is>
      </c>
    </row>
    <row r="141">
      <c r="A141" s="4" t="inlineStr">
        <is>
          <t>Financing Receivable, Excluding Accrued Interest, Year Four, Originated, Three Years before Current Fiscal Year, Writeoff</t>
        </is>
      </c>
      <c r="B141" s="6" t="n">
        <v>0</v>
      </c>
      <c r="C141" s="6" t="n">
        <v>0</v>
      </c>
      <c r="D141" s="4" t="inlineStr">
        <is>
          <t xml:space="preserve"> </t>
        </is>
      </c>
    </row>
    <row r="142">
      <c r="A142" s="4" t="inlineStr">
        <is>
          <t>Financing Receivable, Excluding Accrued Interest, Year Five, Originated, Four Years before Current Fiscal Year, Writeoff</t>
        </is>
      </c>
      <c r="B142" s="6" t="n">
        <v>0</v>
      </c>
      <c r="C142" s="6" t="n">
        <v>0</v>
      </c>
      <c r="D142" s="4" t="inlineStr">
        <is>
          <t xml:space="preserve"> </t>
        </is>
      </c>
    </row>
    <row r="143">
      <c r="A143" s="4" t="inlineStr">
        <is>
          <t>Financing Receivable, Excluding Accrued Interest, Originated, More than Five Years before Current Fiscal Year, Writeoff</t>
        </is>
      </c>
      <c r="B143" s="6" t="n">
        <v>0</v>
      </c>
      <c r="C143" s="6" t="n">
        <v>0</v>
      </c>
      <c r="D143" s="4" t="inlineStr">
        <is>
          <t xml:space="preserve"> </t>
        </is>
      </c>
    </row>
    <row r="144">
      <c r="A144" s="4" t="inlineStr">
        <is>
          <t>Financing Receivable, Excluding Accrued Interest, Revolving, Writeoff</t>
        </is>
      </c>
      <c r="B144" s="6" t="n">
        <v>3</v>
      </c>
      <c r="C144" s="6" t="n">
        <v>3</v>
      </c>
      <c r="D144" s="4" t="inlineStr">
        <is>
          <t xml:space="preserve"> </t>
        </is>
      </c>
    </row>
    <row r="145">
      <c r="A145" s="4" t="inlineStr">
        <is>
          <t>Charge-offs</t>
        </is>
      </c>
      <c r="B145" s="6" t="n">
        <v>3</v>
      </c>
      <c r="C145" s="6" t="n">
        <v>3</v>
      </c>
      <c r="D145" s="4" t="inlineStr">
        <is>
          <t xml:space="preserve"> </t>
        </is>
      </c>
    </row>
    <row r="146">
      <c r="A146" s="4" t="inlineStr">
        <is>
          <t>Home Equity Loan [Member]</t>
        </is>
      </c>
      <c r="B146" s="4" t="inlineStr">
        <is>
          <t xml:space="preserve"> </t>
        </is>
      </c>
      <c r="C146" s="4" t="inlineStr">
        <is>
          <t xml:space="preserve"> </t>
        </is>
      </c>
      <c r="D146" s="4" t="inlineStr">
        <is>
          <t xml:space="preserve"> </t>
        </is>
      </c>
    </row>
    <row r="147">
      <c r="A147" s="3" t="inlineStr">
        <is>
          <t>Financing Receivable, Recorded Investment [Line Items]</t>
        </is>
      </c>
      <c r="B147" s="4" t="inlineStr">
        <is>
          <t xml:space="preserve"> </t>
        </is>
      </c>
      <c r="C147" s="4" t="inlineStr">
        <is>
          <t xml:space="preserve"> </t>
        </is>
      </c>
      <c r="D147" s="4" t="inlineStr">
        <is>
          <t xml:space="preserve"> </t>
        </is>
      </c>
    </row>
    <row r="148">
      <c r="A148" s="4" t="inlineStr">
        <is>
          <t>Financing Receivable, Originated in Current Fiscal Year</t>
        </is>
      </c>
      <c r="B148" s="6" t="n">
        <v>401</v>
      </c>
      <c r="C148" s="6" t="n">
        <v>397</v>
      </c>
      <c r="D148" s="4" t="inlineStr">
        <is>
          <t xml:space="preserve"> </t>
        </is>
      </c>
    </row>
    <row r="149">
      <c r="A149" s="4" t="inlineStr">
        <is>
          <t>Financing Receivable, Originated in Fiscal Year before Latest Fiscal Year</t>
        </is>
      </c>
      <c r="B149" s="6" t="n">
        <v>330</v>
      </c>
      <c r="C149" s="6" t="n">
        <v>471</v>
      </c>
      <c r="D149" s="4" t="inlineStr">
        <is>
          <t xml:space="preserve"> </t>
        </is>
      </c>
    </row>
    <row r="150">
      <c r="A150" s="4" t="inlineStr">
        <is>
          <t>Financing Receivable, Originated Two Years before Latest Fiscal Year</t>
        </is>
      </c>
      <c r="B150" s="6" t="n">
        <v>398</v>
      </c>
      <c r="C150" s="6" t="n">
        <v>486</v>
      </c>
      <c r="D150" s="4" t="inlineStr">
        <is>
          <t xml:space="preserve"> </t>
        </is>
      </c>
    </row>
    <row r="151">
      <c r="A151" s="4" t="inlineStr">
        <is>
          <t>Financing Receivable, Originated Three Years before Latest Fiscal Year</t>
        </is>
      </c>
      <c r="B151" s="6" t="n">
        <v>409</v>
      </c>
      <c r="C151" s="6" t="n">
        <v>243</v>
      </c>
      <c r="D151" s="4" t="inlineStr">
        <is>
          <t xml:space="preserve"> </t>
        </is>
      </c>
    </row>
    <row r="152">
      <c r="A152" s="4" t="inlineStr">
        <is>
          <t>Financing Receivable, Originated Four Years before Latest Fiscal Year</t>
        </is>
      </c>
      <c r="B152" s="6" t="n">
        <v>197</v>
      </c>
      <c r="C152" s="6" t="n">
        <v>125</v>
      </c>
      <c r="D152" s="4" t="inlineStr">
        <is>
          <t xml:space="preserve"> </t>
        </is>
      </c>
    </row>
    <row r="153">
      <c r="A153" s="4" t="inlineStr">
        <is>
          <t>Financing Receivable, Originated Five or More Years before Latest Fiscal Year</t>
        </is>
      </c>
      <c r="B153" s="6" t="n">
        <v>639</v>
      </c>
      <c r="C153" s="6" t="n">
        <v>701</v>
      </c>
      <c r="D153" s="4" t="inlineStr">
        <is>
          <t xml:space="preserve"> </t>
        </is>
      </c>
    </row>
    <row r="154">
      <c r="A154" s="4" t="inlineStr">
        <is>
          <t>Financing Receivable, Revolving</t>
        </is>
      </c>
      <c r="B154" s="6" t="n">
        <v>0</v>
      </c>
      <c r="C154" s="6" t="n">
        <v>0</v>
      </c>
      <c r="D154" s="4" t="inlineStr">
        <is>
          <t xml:space="preserve"> </t>
        </is>
      </c>
    </row>
    <row r="155">
      <c r="A155" s="4" t="inlineStr">
        <is>
          <t>Financing Receivable, Revolving Converted to Amortizing</t>
        </is>
      </c>
      <c r="B155" s="6" t="n">
        <v>0</v>
      </c>
      <c r="C155" s="6" t="n">
        <v>0</v>
      </c>
      <c r="D155" s="4" t="inlineStr">
        <is>
          <t xml:space="preserve"> </t>
        </is>
      </c>
    </row>
    <row r="156">
      <c r="A156" s="4" t="inlineStr">
        <is>
          <t>Financing Receivable, Unallocated</t>
        </is>
      </c>
      <c r="B156" s="6" t="n">
        <v>16</v>
      </c>
      <c r="C156" s="6" t="n">
        <v>16</v>
      </c>
      <c r="D156" s="4" t="inlineStr">
        <is>
          <t xml:space="preserve"> </t>
        </is>
      </c>
    </row>
    <row r="157">
      <c r="A157" s="4" t="inlineStr">
        <is>
          <t>Loans, net of unearned income</t>
        </is>
      </c>
      <c r="B157" s="6" t="n">
        <v>2390</v>
      </c>
      <c r="C157" s="6" t="n">
        <v>2439</v>
      </c>
      <c r="D157" s="4" t="inlineStr">
        <is>
          <t xml:space="preserve"> </t>
        </is>
      </c>
    </row>
    <row r="158">
      <c r="A158" s="4" t="inlineStr">
        <is>
          <t>Financing Receivable, Excluding Accrued Interest, Year One, Originated, Current Fiscal Year, Writeoff</t>
        </is>
      </c>
      <c r="B158" s="4" t="inlineStr">
        <is>
          <t xml:space="preserve"> </t>
        </is>
      </c>
      <c r="C158" s="6" t="n">
        <v>0</v>
      </c>
      <c r="D158" s="4" t="inlineStr">
        <is>
          <t xml:space="preserve"> </t>
        </is>
      </c>
    </row>
    <row r="159">
      <c r="A159" s="4" t="inlineStr">
        <is>
          <t>Financing Receivable, Excluding Accrued Interest, Year Two, Originated, Fiscal Year before Current Fiscal Year</t>
        </is>
      </c>
      <c r="B159" s="4" t="inlineStr">
        <is>
          <t xml:space="preserve"> </t>
        </is>
      </c>
      <c r="C159" s="6" t="n">
        <v>0</v>
      </c>
      <c r="D159" s="4" t="inlineStr">
        <is>
          <t xml:space="preserve"> </t>
        </is>
      </c>
    </row>
    <row r="160">
      <c r="A160" s="4" t="inlineStr">
        <is>
          <t>Financing Receivable, Excluding Accrued Interest, Year Three, Originated, Two Years before Current Fiscal Year, Writeoff</t>
        </is>
      </c>
      <c r="B160" s="4" t="inlineStr">
        <is>
          <t xml:space="preserve"> </t>
        </is>
      </c>
      <c r="C160" s="6" t="n">
        <v>0</v>
      </c>
      <c r="D160" s="4" t="inlineStr">
        <is>
          <t xml:space="preserve"> </t>
        </is>
      </c>
    </row>
    <row r="161">
      <c r="A161" s="4" t="inlineStr">
        <is>
          <t>Financing Receivable, Excluding Accrued Interest, Year Four, Originated, Three Years before Current Fiscal Year, Writeoff</t>
        </is>
      </c>
      <c r="B161" s="4" t="inlineStr">
        <is>
          <t xml:space="preserve"> </t>
        </is>
      </c>
      <c r="C161" s="6" t="n">
        <v>0</v>
      </c>
      <c r="D161" s="4" t="inlineStr">
        <is>
          <t xml:space="preserve"> </t>
        </is>
      </c>
    </row>
    <row r="162">
      <c r="A162" s="4" t="inlineStr">
        <is>
          <t>Financing Receivable, Excluding Accrued Interest, Year Five, Originated, Four Years before Current Fiscal Year, Writeoff</t>
        </is>
      </c>
      <c r="B162" s="4" t="inlineStr">
        <is>
          <t xml:space="preserve"> </t>
        </is>
      </c>
      <c r="C162" s="6" t="n">
        <v>0</v>
      </c>
      <c r="D162" s="4" t="inlineStr">
        <is>
          <t xml:space="preserve"> </t>
        </is>
      </c>
    </row>
    <row r="163">
      <c r="A163" s="4" t="inlineStr">
        <is>
          <t>Financing Receivable, Excluding Accrued Interest, Originated, More than Five Years before Current Fiscal Year, Writeoff</t>
        </is>
      </c>
      <c r="B163" s="4" t="inlineStr">
        <is>
          <t xml:space="preserve"> </t>
        </is>
      </c>
      <c r="C163" s="6" t="n">
        <v>1</v>
      </c>
      <c r="D163" s="4" t="inlineStr">
        <is>
          <t xml:space="preserve"> </t>
        </is>
      </c>
    </row>
    <row r="164">
      <c r="A164" s="4" t="inlineStr">
        <is>
          <t>Financing Receivable, Excluding Accrued Interest, Revolving, Writeoff</t>
        </is>
      </c>
      <c r="B164" s="4" t="inlineStr">
        <is>
          <t xml:space="preserve"> </t>
        </is>
      </c>
      <c r="C164" s="6" t="n">
        <v>0</v>
      </c>
      <c r="D164" s="4" t="inlineStr">
        <is>
          <t xml:space="preserve"> </t>
        </is>
      </c>
    </row>
    <row r="165">
      <c r="A165" s="4" t="inlineStr">
        <is>
          <t>Charge-offs</t>
        </is>
      </c>
      <c r="B165" s="4" t="inlineStr">
        <is>
          <t xml:space="preserve"> </t>
        </is>
      </c>
      <c r="C165" s="6" t="n">
        <v>1</v>
      </c>
      <c r="D165" s="4" t="inlineStr">
        <is>
          <t xml:space="preserve"> </t>
        </is>
      </c>
    </row>
    <row r="166">
      <c r="A166" s="4" t="inlineStr">
        <is>
          <t>Consumer Credit Card Financing Receivable [Member]</t>
        </is>
      </c>
      <c r="B166" s="4" t="inlineStr">
        <is>
          <t xml:space="preserve"> </t>
        </is>
      </c>
      <c r="C166" s="4" t="inlineStr">
        <is>
          <t xml:space="preserve"> </t>
        </is>
      </c>
      <c r="D166" s="4" t="inlineStr">
        <is>
          <t xml:space="preserve"> </t>
        </is>
      </c>
    </row>
    <row r="167">
      <c r="A167" s="3" t="inlineStr">
        <is>
          <t>Financing Receivable, Recorded Investment [Line Items]</t>
        </is>
      </c>
      <c r="B167" s="4" t="inlineStr">
        <is>
          <t xml:space="preserve"> </t>
        </is>
      </c>
      <c r="C167" s="4" t="inlineStr">
        <is>
          <t xml:space="preserve"> </t>
        </is>
      </c>
      <c r="D167" s="4" t="inlineStr">
        <is>
          <t xml:space="preserve"> </t>
        </is>
      </c>
    </row>
    <row r="168">
      <c r="A168" s="4" t="inlineStr">
        <is>
          <t>Financing Receivable, Originated in Current Fiscal Year</t>
        </is>
      </c>
      <c r="B168" s="6" t="n">
        <v>0</v>
      </c>
      <c r="C168" s="6" t="n">
        <v>0</v>
      </c>
      <c r="D168" s="4" t="inlineStr">
        <is>
          <t xml:space="preserve"> </t>
        </is>
      </c>
    </row>
    <row r="169">
      <c r="A169" s="4" t="inlineStr">
        <is>
          <t>Financing Receivable, Originated in Fiscal Year before Latest Fiscal Year</t>
        </is>
      </c>
      <c r="B169" s="6" t="n">
        <v>0</v>
      </c>
      <c r="C169" s="6" t="n">
        <v>0</v>
      </c>
      <c r="D169" s="4" t="inlineStr">
        <is>
          <t xml:space="preserve"> </t>
        </is>
      </c>
    </row>
    <row r="170">
      <c r="A170" s="4" t="inlineStr">
        <is>
          <t>Financing Receivable, Originated Two Years before Latest Fiscal Year</t>
        </is>
      </c>
      <c r="B170" s="6" t="n">
        <v>0</v>
      </c>
      <c r="C170" s="6" t="n">
        <v>0</v>
      </c>
      <c r="D170" s="4" t="inlineStr">
        <is>
          <t xml:space="preserve"> </t>
        </is>
      </c>
    </row>
    <row r="171">
      <c r="A171" s="4" t="inlineStr">
        <is>
          <t>Financing Receivable, Originated Three Years before Latest Fiscal Year</t>
        </is>
      </c>
      <c r="B171" s="6" t="n">
        <v>0</v>
      </c>
      <c r="C171" s="6" t="n">
        <v>0</v>
      </c>
      <c r="D171" s="4" t="inlineStr">
        <is>
          <t xml:space="preserve"> </t>
        </is>
      </c>
    </row>
    <row r="172">
      <c r="A172" s="4" t="inlineStr">
        <is>
          <t>Financing Receivable, Originated Four Years before Latest Fiscal Year</t>
        </is>
      </c>
      <c r="B172" s="6" t="n">
        <v>0</v>
      </c>
      <c r="C172" s="6" t="n">
        <v>0</v>
      </c>
      <c r="D172" s="4" t="inlineStr">
        <is>
          <t xml:space="preserve"> </t>
        </is>
      </c>
    </row>
    <row r="173">
      <c r="A173" s="4" t="inlineStr">
        <is>
          <t>Financing Receivable, Originated Five or More Years before Latest Fiscal Year</t>
        </is>
      </c>
      <c r="B173" s="6" t="n">
        <v>0</v>
      </c>
      <c r="C173" s="6" t="n">
        <v>0</v>
      </c>
      <c r="D173" s="4" t="inlineStr">
        <is>
          <t xml:space="preserve"> </t>
        </is>
      </c>
    </row>
    <row r="174">
      <c r="A174" s="4" t="inlineStr">
        <is>
          <t>Financing Receivable, Revolving</t>
        </is>
      </c>
      <c r="B174" s="6" t="n">
        <v>1467</v>
      </c>
      <c r="C174" s="6" t="n">
        <v>1359</v>
      </c>
      <c r="D174" s="4" t="inlineStr">
        <is>
          <t xml:space="preserve"> </t>
        </is>
      </c>
    </row>
    <row r="175">
      <c r="A175" s="4" t="inlineStr">
        <is>
          <t>Financing Receivable, Revolving Converted to Amortizing</t>
        </is>
      </c>
      <c r="B175" s="6" t="n">
        <v>0</v>
      </c>
      <c r="C175" s="6" t="n">
        <v>0</v>
      </c>
      <c r="D175" s="4" t="inlineStr">
        <is>
          <t xml:space="preserve"> </t>
        </is>
      </c>
    </row>
    <row r="176">
      <c r="A176" s="4" t="inlineStr">
        <is>
          <t>Financing Receivable, Unallocated</t>
        </is>
      </c>
      <c r="B176" s="6" t="n">
        <v>-22</v>
      </c>
      <c r="C176" s="6" t="n">
        <v>-18</v>
      </c>
      <c r="D176" s="4" t="inlineStr">
        <is>
          <t xml:space="preserve"> </t>
        </is>
      </c>
    </row>
    <row r="177">
      <c r="A177" s="4" t="inlineStr">
        <is>
          <t>Loans, net of unearned income</t>
        </is>
      </c>
      <c r="B177" s="6" t="n">
        <v>1445</v>
      </c>
      <c r="C177" s="6" t="n">
        <v>1341</v>
      </c>
      <c r="D177" s="4" t="inlineStr">
        <is>
          <t xml:space="preserve"> </t>
        </is>
      </c>
    </row>
    <row r="178">
      <c r="A178" s="4" t="inlineStr">
        <is>
          <t>Financing Receivable, Excluding Accrued Interest, Year One, Originated, Current Fiscal Year, Writeoff</t>
        </is>
      </c>
      <c r="B178" s="6" t="n">
        <v>0</v>
      </c>
      <c r="C178" s="6" t="n">
        <v>0</v>
      </c>
      <c r="D178" s="4" t="inlineStr">
        <is>
          <t xml:space="preserve"> </t>
        </is>
      </c>
    </row>
    <row r="179">
      <c r="A179" s="4" t="inlineStr">
        <is>
          <t>Financing Receivable, Excluding Accrued Interest, Year Two, Originated, Fiscal Year before Current Fiscal Year</t>
        </is>
      </c>
      <c r="B179" s="6" t="n">
        <v>0</v>
      </c>
      <c r="C179" s="6" t="n">
        <v>0</v>
      </c>
      <c r="D179" s="4" t="inlineStr">
        <is>
          <t xml:space="preserve"> </t>
        </is>
      </c>
    </row>
    <row r="180">
      <c r="A180" s="4" t="inlineStr">
        <is>
          <t>Financing Receivable, Excluding Accrued Interest, Year Three, Originated, Two Years before Current Fiscal Year, Writeoff</t>
        </is>
      </c>
      <c r="B180" s="6" t="n">
        <v>0</v>
      </c>
      <c r="C180" s="6" t="n">
        <v>0</v>
      </c>
      <c r="D180" s="4" t="inlineStr">
        <is>
          <t xml:space="preserve"> </t>
        </is>
      </c>
    </row>
    <row r="181">
      <c r="A181" s="4" t="inlineStr">
        <is>
          <t>Financing Receivable, Excluding Accrued Interest, Year Four, Originated, Three Years before Current Fiscal Year, Writeoff</t>
        </is>
      </c>
      <c r="B181" s="6" t="n">
        <v>0</v>
      </c>
      <c r="C181" s="6" t="n">
        <v>0</v>
      </c>
      <c r="D181" s="4" t="inlineStr">
        <is>
          <t xml:space="preserve"> </t>
        </is>
      </c>
    </row>
    <row r="182">
      <c r="A182" s="4" t="inlineStr">
        <is>
          <t>Financing Receivable, Excluding Accrued Interest, Year Five, Originated, Four Years before Current Fiscal Year, Writeoff</t>
        </is>
      </c>
      <c r="B182" s="6" t="n">
        <v>0</v>
      </c>
      <c r="C182" s="6" t="n">
        <v>0</v>
      </c>
      <c r="D182" s="4" t="inlineStr">
        <is>
          <t xml:space="preserve"> </t>
        </is>
      </c>
    </row>
    <row r="183">
      <c r="A183" s="4" t="inlineStr">
        <is>
          <t>Financing Receivable, Excluding Accrued Interest, Originated, More than Five Years before Current Fiscal Year, Writeoff</t>
        </is>
      </c>
      <c r="B183" s="6" t="n">
        <v>0</v>
      </c>
      <c r="C183" s="6" t="n">
        <v>0</v>
      </c>
      <c r="D183" s="4" t="inlineStr">
        <is>
          <t xml:space="preserve"> </t>
        </is>
      </c>
    </row>
    <row r="184">
      <c r="A184" s="4" t="inlineStr">
        <is>
          <t>Financing Receivable, Excluding Accrued Interest, Revolving, Writeoff</t>
        </is>
      </c>
      <c r="B184" s="6" t="n">
        <v>63</v>
      </c>
      <c r="C184" s="6" t="n">
        <v>52</v>
      </c>
      <c r="D184" s="4" t="inlineStr">
        <is>
          <t xml:space="preserve"> </t>
        </is>
      </c>
    </row>
    <row r="185">
      <c r="A185" s="4" t="inlineStr">
        <is>
          <t>Charge-offs</t>
        </is>
      </c>
      <c r="B185" s="6" t="n">
        <v>63</v>
      </c>
      <c r="C185" s="6" t="n">
        <v>52</v>
      </c>
      <c r="D185" s="4" t="inlineStr">
        <is>
          <t xml:space="preserve"> </t>
        </is>
      </c>
    </row>
    <row r="186">
      <c r="A186" s="4" t="inlineStr">
        <is>
          <t>Other consumer- exit portfolios</t>
        </is>
      </c>
      <c r="B186" s="4" t="inlineStr">
        <is>
          <t xml:space="preserve"> </t>
        </is>
      </c>
      <c r="C186" s="4" t="inlineStr">
        <is>
          <t xml:space="preserve"> </t>
        </is>
      </c>
      <c r="D186" s="4" t="inlineStr">
        <is>
          <t xml:space="preserve"> </t>
        </is>
      </c>
    </row>
    <row r="187">
      <c r="A187" s="3" t="inlineStr">
        <is>
          <t>Financing Receivable, Recorded Investment [Line Items]</t>
        </is>
      </c>
      <c r="B187" s="4" t="inlineStr">
        <is>
          <t xml:space="preserve"> </t>
        </is>
      </c>
      <c r="C187" s="4" t="inlineStr">
        <is>
          <t xml:space="preserve"> </t>
        </is>
      </c>
      <c r="D187" s="4" t="inlineStr">
        <is>
          <t xml:space="preserve"> </t>
        </is>
      </c>
    </row>
    <row r="188">
      <c r="A188" s="4" t="inlineStr">
        <is>
          <t>Financing Receivable, Originated in Current Fiscal Year</t>
        </is>
      </c>
      <c r="B188" s="6" t="n">
        <v>0</v>
      </c>
      <c r="C188" s="6" t="n">
        <v>0</v>
      </c>
      <c r="D188" s="4" t="inlineStr">
        <is>
          <t xml:space="preserve"> </t>
        </is>
      </c>
    </row>
    <row r="189">
      <c r="A189" s="4" t="inlineStr">
        <is>
          <t>Financing Receivable, Originated in Fiscal Year before Latest Fiscal Year</t>
        </is>
      </c>
      <c r="B189" s="6" t="n">
        <v>0</v>
      </c>
      <c r="C189" s="6" t="n">
        <v>0</v>
      </c>
      <c r="D189" s="4" t="inlineStr">
        <is>
          <t xml:space="preserve"> </t>
        </is>
      </c>
    </row>
    <row r="190">
      <c r="A190" s="4" t="inlineStr">
        <is>
          <t>Financing Receivable, Originated Two Years before Latest Fiscal Year</t>
        </is>
      </c>
      <c r="B190" s="6" t="n">
        <v>0</v>
      </c>
      <c r="C190" s="6" t="n">
        <v>0</v>
      </c>
      <c r="D190" s="4" t="inlineStr">
        <is>
          <t xml:space="preserve"> </t>
        </is>
      </c>
    </row>
    <row r="191">
      <c r="A191" s="4" t="inlineStr">
        <is>
          <t>Financing Receivable, Originated Three Years before Latest Fiscal Year</t>
        </is>
      </c>
      <c r="B191" s="6" t="n">
        <v>0</v>
      </c>
      <c r="C191" s="6" t="n">
        <v>0</v>
      </c>
      <c r="D191" s="4" t="inlineStr">
        <is>
          <t xml:space="preserve"> </t>
        </is>
      </c>
    </row>
    <row r="192">
      <c r="A192" s="4" t="inlineStr">
        <is>
          <t>Financing Receivable, Originated Four Years before Latest Fiscal Year</t>
        </is>
      </c>
      <c r="B192" s="6" t="n">
        <v>0</v>
      </c>
      <c r="C192" s="6" t="n">
        <v>4</v>
      </c>
      <c r="D192" s="4" t="inlineStr">
        <is>
          <t xml:space="preserve"> </t>
        </is>
      </c>
    </row>
    <row r="193">
      <c r="A193" s="4" t="inlineStr">
        <is>
          <t>Financing Receivable, Originated Five or More Years before Latest Fiscal Year</t>
        </is>
      </c>
      <c r="B193" s="6" t="n">
        <v>5</v>
      </c>
      <c r="C193" s="6" t="n">
        <v>39</v>
      </c>
      <c r="D193" s="4" t="inlineStr">
        <is>
          <t xml:space="preserve"> </t>
        </is>
      </c>
    </row>
    <row r="194">
      <c r="A194" s="4" t="inlineStr">
        <is>
          <t>Financing Receivable, Revolving</t>
        </is>
      </c>
      <c r="B194" s="6" t="n">
        <v>0</v>
      </c>
      <c r="C194" s="6" t="n">
        <v>0</v>
      </c>
      <c r="D194" s="4" t="inlineStr">
        <is>
          <t xml:space="preserve"> </t>
        </is>
      </c>
    </row>
    <row r="195">
      <c r="A195" s="4" t="inlineStr">
        <is>
          <t>Financing Receivable, Revolving Converted to Amortizing</t>
        </is>
      </c>
      <c r="B195" s="6" t="n">
        <v>0</v>
      </c>
      <c r="C195" s="6" t="n">
        <v>0</v>
      </c>
      <c r="D195" s="4" t="inlineStr">
        <is>
          <t xml:space="preserve"> </t>
        </is>
      </c>
    </row>
    <row r="196">
      <c r="A196" s="4" t="inlineStr">
        <is>
          <t>Financing Receivable, Unallocated</t>
        </is>
      </c>
      <c r="B196" s="6" t="n">
        <v>-1</v>
      </c>
      <c r="C196" s="6" t="n">
        <v>0</v>
      </c>
      <c r="D196" s="4" t="inlineStr">
        <is>
          <t xml:space="preserve"> </t>
        </is>
      </c>
    </row>
    <row r="197">
      <c r="A197" s="4" t="inlineStr">
        <is>
          <t>Loans, net of unearned income</t>
        </is>
      </c>
      <c r="B197" s="6" t="n">
        <v>4</v>
      </c>
      <c r="C197" s="6" t="n">
        <v>43</v>
      </c>
      <c r="D197" s="4" t="inlineStr">
        <is>
          <t xml:space="preserve"> </t>
        </is>
      </c>
    </row>
    <row r="198">
      <c r="A198" s="4" t="inlineStr">
        <is>
          <t>Financing Receivable, Excluding Accrued Interest, Year One, Originated, Current Fiscal Year, Writeoff</t>
        </is>
      </c>
      <c r="B198" s="6" t="n">
        <v>0</v>
      </c>
      <c r="C198" s="6" t="n">
        <v>0</v>
      </c>
      <c r="D198" s="4" t="inlineStr">
        <is>
          <t xml:space="preserve"> </t>
        </is>
      </c>
    </row>
    <row r="199">
      <c r="A199" s="4" t="inlineStr">
        <is>
          <t>Financing Receivable, Excluding Accrued Interest, Year Two, Originated, Fiscal Year before Current Fiscal Year</t>
        </is>
      </c>
      <c r="B199" s="6" t="n">
        <v>0</v>
      </c>
      <c r="C199" s="6" t="n">
        <v>0</v>
      </c>
      <c r="D199" s="4" t="inlineStr">
        <is>
          <t xml:space="preserve"> </t>
        </is>
      </c>
    </row>
    <row r="200">
      <c r="A200" s="4" t="inlineStr">
        <is>
          <t>Financing Receivable, Excluding Accrued Interest, Year Three, Originated, Two Years before Current Fiscal Year, Writeoff</t>
        </is>
      </c>
      <c r="B200" s="6" t="n">
        <v>0</v>
      </c>
      <c r="C200" s="6" t="n">
        <v>0</v>
      </c>
      <c r="D200" s="4" t="inlineStr">
        <is>
          <t xml:space="preserve"> </t>
        </is>
      </c>
    </row>
    <row r="201">
      <c r="A201" s="4" t="inlineStr">
        <is>
          <t>Financing Receivable, Excluding Accrued Interest, Year Four, Originated, Three Years before Current Fiscal Year, Writeoff</t>
        </is>
      </c>
      <c r="B201" s="6" t="n">
        <v>0</v>
      </c>
      <c r="C201" s="6" t="n">
        <v>0</v>
      </c>
      <c r="D201" s="4" t="inlineStr">
        <is>
          <t xml:space="preserve"> </t>
        </is>
      </c>
    </row>
    <row r="202">
      <c r="A202" s="4" t="inlineStr">
        <is>
          <t>Financing Receivable, Excluding Accrued Interest, Year Five, Originated, Four Years before Current Fiscal Year, Writeoff</t>
        </is>
      </c>
      <c r="B202" s="6" t="n">
        <v>0</v>
      </c>
      <c r="C202" s="6" t="n">
        <v>19</v>
      </c>
      <c r="D202" s="4" t="inlineStr">
        <is>
          <t xml:space="preserve"> </t>
        </is>
      </c>
    </row>
    <row r="203">
      <c r="A203" s="4" t="inlineStr">
        <is>
          <t>Financing Receivable, Excluding Accrued Interest, Originated, More than Five Years before Current Fiscal Year, Writeoff</t>
        </is>
      </c>
      <c r="B203" s="6" t="n">
        <v>1</v>
      </c>
      <c r="C203" s="6" t="n">
        <v>31</v>
      </c>
      <c r="D203" s="4" t="inlineStr">
        <is>
          <t xml:space="preserve"> </t>
        </is>
      </c>
    </row>
    <row r="204">
      <c r="A204" s="4" t="inlineStr">
        <is>
          <t>Financing Receivable, Excluding Accrued Interest, Revolving, Writeoff</t>
        </is>
      </c>
      <c r="B204" s="6" t="n">
        <v>0</v>
      </c>
      <c r="C204" s="6" t="n">
        <v>0</v>
      </c>
      <c r="D204" s="4" t="inlineStr">
        <is>
          <t xml:space="preserve"> </t>
        </is>
      </c>
    </row>
    <row r="205">
      <c r="A205" s="4" t="inlineStr">
        <is>
          <t>Charge-offs</t>
        </is>
      </c>
      <c r="B205" s="6" t="n">
        <v>1</v>
      </c>
      <c r="C205" s="6" t="n">
        <v>50</v>
      </c>
      <c r="D205" s="4" t="inlineStr">
        <is>
          <t xml:space="preserve"> </t>
        </is>
      </c>
    </row>
    <row r="206">
      <c r="A206" s="4" t="inlineStr">
        <is>
          <t>Other Consumer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Financing Receivable, Originated in Current Fiscal Year</t>
        </is>
      </c>
      <c r="B208" s="6" t="n">
        <v>1227</v>
      </c>
      <c r="C208" s="6" t="n">
        <v>1906</v>
      </c>
      <c r="D208" s="4" t="inlineStr">
        <is>
          <t xml:space="preserve"> </t>
        </is>
      </c>
    </row>
    <row r="209">
      <c r="A209" s="4" t="inlineStr">
        <is>
          <t>Financing Receivable, Originated in Fiscal Year before Latest Fiscal Year</t>
        </is>
      </c>
      <c r="B209" s="6" t="n">
        <v>1369</v>
      </c>
      <c r="C209" s="6" t="n">
        <v>2379</v>
      </c>
      <c r="D209" s="4" t="inlineStr">
        <is>
          <t xml:space="preserve"> </t>
        </is>
      </c>
    </row>
    <row r="210">
      <c r="A210" s="4" t="inlineStr">
        <is>
          <t>Financing Receivable, Originated Two Years before Latest Fiscal Year</t>
        </is>
      </c>
      <c r="B210" s="6" t="n">
        <v>1930</v>
      </c>
      <c r="C210" s="6" t="n">
        <v>812</v>
      </c>
      <c r="D210" s="4" t="inlineStr">
        <is>
          <t xml:space="preserve"> </t>
        </is>
      </c>
    </row>
    <row r="211">
      <c r="A211" s="4" t="inlineStr">
        <is>
          <t>Financing Receivable, Originated Three Years before Latest Fiscal Year</t>
        </is>
      </c>
      <c r="B211" s="6" t="n">
        <v>627</v>
      </c>
      <c r="C211" s="6" t="n">
        <v>444</v>
      </c>
      <c r="D211" s="4" t="inlineStr">
        <is>
          <t xml:space="preserve"> </t>
        </is>
      </c>
    </row>
    <row r="212">
      <c r="A212" s="4" t="inlineStr">
        <is>
          <t>Financing Receivable, Originated Four Years before Latest Fiscal Year</t>
        </is>
      </c>
      <c r="B212" s="6" t="n">
        <v>336</v>
      </c>
      <c r="C212" s="6" t="n">
        <v>338</v>
      </c>
      <c r="D212" s="4" t="inlineStr">
        <is>
          <t xml:space="preserve"> </t>
        </is>
      </c>
    </row>
    <row r="213">
      <c r="A213" s="4" t="inlineStr">
        <is>
          <t>Financing Receivable, Originated Five or More Years before Latest Fiscal Year</t>
        </is>
      </c>
      <c r="B213" s="6" t="n">
        <v>445</v>
      </c>
      <c r="C213" s="6" t="n">
        <v>245</v>
      </c>
      <c r="D213" s="4" t="inlineStr">
        <is>
          <t xml:space="preserve"> </t>
        </is>
      </c>
    </row>
    <row r="214">
      <c r="A214" s="4" t="inlineStr">
        <is>
          <t>Financing Receivable, Revolving</t>
        </is>
      </c>
      <c r="B214" s="6" t="n">
        <v>262</v>
      </c>
      <c r="C214" s="6" t="n">
        <v>270</v>
      </c>
      <c r="D214" s="4" t="inlineStr">
        <is>
          <t xml:space="preserve"> </t>
        </is>
      </c>
    </row>
    <row r="215">
      <c r="A215" s="4" t="inlineStr">
        <is>
          <t>Financing Receivable, Revolving Converted to Amortizing</t>
        </is>
      </c>
      <c r="B215" s="6" t="n">
        <v>0</v>
      </c>
      <c r="C215" s="6" t="n">
        <v>0</v>
      </c>
      <c r="D215" s="4" t="inlineStr">
        <is>
          <t xml:space="preserve"> </t>
        </is>
      </c>
    </row>
    <row r="216">
      <c r="A216" s="4" t="inlineStr">
        <is>
          <t>Financing Receivable, Unallocated</t>
        </is>
      </c>
      <c r="B216" s="6" t="n">
        <v>-107</v>
      </c>
      <c r="C216" s="6" t="n">
        <v>-149</v>
      </c>
      <c r="D216" s="4" t="inlineStr">
        <is>
          <t xml:space="preserve"> </t>
        </is>
      </c>
    </row>
    <row r="217">
      <c r="A217" s="4" t="inlineStr">
        <is>
          <t>Loans, net of unearned income</t>
        </is>
      </c>
      <c r="B217" s="6" t="n">
        <v>6089</v>
      </c>
      <c r="C217" s="6" t="n">
        <v>6245</v>
      </c>
      <c r="D217" s="4" t="inlineStr">
        <is>
          <t xml:space="preserve"> </t>
        </is>
      </c>
    </row>
    <row r="218">
      <c r="A218" s="4" t="inlineStr">
        <is>
          <t>Financing Receivable, Excluding Accrued Interest, Year One, Originated, Current Fiscal Year, Writeoff</t>
        </is>
      </c>
      <c r="B218" s="6" t="n">
        <v>42</v>
      </c>
      <c r="C218" s="6" t="n">
        <v>59</v>
      </c>
      <c r="D218" s="4" t="inlineStr">
        <is>
          <t xml:space="preserve"> </t>
        </is>
      </c>
    </row>
    <row r="219">
      <c r="A219" s="4" t="inlineStr">
        <is>
          <t>Financing Receivable, Excluding Accrued Interest, Year Two, Originated, Fiscal Year before Current Fiscal Year</t>
        </is>
      </c>
      <c r="B219" s="6" t="n">
        <v>39</v>
      </c>
      <c r="C219" s="6" t="n">
        <v>57</v>
      </c>
      <c r="D219" s="4" t="inlineStr">
        <is>
          <t xml:space="preserve"> </t>
        </is>
      </c>
    </row>
    <row r="220">
      <c r="A220" s="4" t="inlineStr">
        <is>
          <t>Financing Receivable, Excluding Accrued Interest, Year Three, Originated, Two Years before Current Fiscal Year, Writeoff</t>
        </is>
      </c>
      <c r="B220" s="6" t="n">
        <v>57</v>
      </c>
      <c r="C220" s="6" t="n">
        <v>32</v>
      </c>
      <c r="D220" s="4" t="inlineStr">
        <is>
          <t xml:space="preserve"> </t>
        </is>
      </c>
    </row>
    <row r="221">
      <c r="A221" s="4" t="inlineStr">
        <is>
          <t>Financing Receivable, Excluding Accrued Interest, Year Four, Originated, Three Years before Current Fiscal Year, Writeoff</t>
        </is>
      </c>
      <c r="B221" s="6" t="n">
        <v>19</v>
      </c>
      <c r="C221" s="6" t="n">
        <v>17</v>
      </c>
      <c r="D221" s="4" t="inlineStr">
        <is>
          <t xml:space="preserve"> </t>
        </is>
      </c>
    </row>
    <row r="222">
      <c r="A222" s="4" t="inlineStr">
        <is>
          <t>Financing Receivable, Excluding Accrued Interest, Year Five, Originated, Four Years before Current Fiscal Year, Writeoff</t>
        </is>
      </c>
      <c r="B222" s="6" t="n">
        <v>9</v>
      </c>
      <c r="C222" s="6" t="n">
        <v>9</v>
      </c>
      <c r="D222" s="4" t="inlineStr">
        <is>
          <t xml:space="preserve"> </t>
        </is>
      </c>
    </row>
    <row r="223">
      <c r="A223" s="4" t="inlineStr">
        <is>
          <t>Financing Receivable, Excluding Accrued Interest, Originated, More than Five Years before Current Fiscal Year, Writeoff</t>
        </is>
      </c>
      <c r="B223" s="6" t="n">
        <v>13</v>
      </c>
      <c r="C223" s="6" t="n">
        <v>12</v>
      </c>
      <c r="D223" s="4" t="inlineStr">
        <is>
          <t xml:space="preserve"> </t>
        </is>
      </c>
    </row>
    <row r="224">
      <c r="A224" s="4" t="inlineStr">
        <is>
          <t>Financing Receivable, Excluding Accrued Interest, Revolving, Writeoff</t>
        </is>
      </c>
      <c r="B224" s="6" t="n">
        <v>10</v>
      </c>
      <c r="C224" s="6" t="n">
        <v>0</v>
      </c>
      <c r="D224" s="4" t="inlineStr">
        <is>
          <t xml:space="preserve"> </t>
        </is>
      </c>
    </row>
    <row r="225">
      <c r="A225" s="4" t="inlineStr">
        <is>
          <t>Charge-offs</t>
        </is>
      </c>
      <c r="B225" s="6" t="n">
        <v>189</v>
      </c>
      <c r="C225" s="6" t="n">
        <v>186</v>
      </c>
      <c r="D225" s="4" t="inlineStr">
        <is>
          <t xml:space="preserve"> </t>
        </is>
      </c>
    </row>
    <row r="226">
      <c r="A226" s="4" t="inlineStr">
        <is>
          <t>Pass [Member] | Commercial And Industrial [Member]</t>
        </is>
      </c>
      <c r="B226" s="4" t="inlineStr">
        <is>
          <t xml:space="preserve"> </t>
        </is>
      </c>
      <c r="C226" s="4" t="inlineStr">
        <is>
          <t xml:space="preserve"> </t>
        </is>
      </c>
      <c r="D226" s="4" t="inlineStr">
        <is>
          <t xml:space="preserve"> </t>
        </is>
      </c>
    </row>
    <row r="227">
      <c r="A227" s="3" t="inlineStr">
        <is>
          <t>Financing Receivable, Recorded Investment [Line Items]</t>
        </is>
      </c>
      <c r="B227" s="4" t="inlineStr">
        <is>
          <t xml:space="preserve"> </t>
        </is>
      </c>
      <c r="C227" s="4" t="inlineStr">
        <is>
          <t xml:space="preserve"> </t>
        </is>
      </c>
      <c r="D227" s="4" t="inlineStr">
        <is>
          <t xml:space="preserve"> </t>
        </is>
      </c>
    </row>
    <row r="228">
      <c r="A228" s="4" t="inlineStr">
        <is>
          <t>Financing Receivable, Originated in Current Fiscal Year</t>
        </is>
      </c>
      <c r="B228" s="6" t="n">
        <v>8285</v>
      </c>
      <c r="C228" s="6" t="n">
        <v>8272</v>
      </c>
      <c r="D228" s="4" t="inlineStr">
        <is>
          <t xml:space="preserve"> </t>
        </is>
      </c>
    </row>
    <row r="229">
      <c r="A229" s="4" t="inlineStr">
        <is>
          <t>Financing Receivable, Originated in Fiscal Year before Latest Fiscal Year</t>
        </is>
      </c>
      <c r="B229" s="6" t="n">
        <v>4798</v>
      </c>
      <c r="C229" s="6" t="n">
        <v>9123</v>
      </c>
      <c r="D229" s="4" t="inlineStr">
        <is>
          <t xml:space="preserve"> </t>
        </is>
      </c>
    </row>
    <row r="230">
      <c r="A230" s="4" t="inlineStr">
        <is>
          <t>Financing Receivable, Originated Two Years before Latest Fiscal Year</t>
        </is>
      </c>
      <c r="B230" s="6" t="n">
        <v>6295</v>
      </c>
      <c r="C230" s="6" t="n">
        <v>5267</v>
      </c>
      <c r="D230" s="4" t="inlineStr">
        <is>
          <t xml:space="preserve"> </t>
        </is>
      </c>
    </row>
    <row r="231">
      <c r="A231" s="4" t="inlineStr">
        <is>
          <t>Financing Receivable, Originated Three Years before Latest Fiscal Year</t>
        </is>
      </c>
      <c r="B231" s="6" t="n">
        <v>3284</v>
      </c>
      <c r="C231" s="6" t="n">
        <v>2326</v>
      </c>
      <c r="D231" s="4" t="inlineStr">
        <is>
          <t xml:space="preserve"> </t>
        </is>
      </c>
    </row>
    <row r="232">
      <c r="A232" s="4" t="inlineStr">
        <is>
          <t>Financing Receivable, Originated Four Years before Latest Fiscal Year</t>
        </is>
      </c>
      <c r="B232" s="6" t="n">
        <v>1526</v>
      </c>
      <c r="C232" s="6" t="n">
        <v>1376</v>
      </c>
      <c r="D232" s="4" t="inlineStr">
        <is>
          <t xml:space="preserve"> </t>
        </is>
      </c>
    </row>
    <row r="233">
      <c r="A233" s="4" t="inlineStr">
        <is>
          <t>Financing Receivable, Originated Five or More Years before Latest Fiscal Year</t>
        </is>
      </c>
      <c r="B233" s="6" t="n">
        <v>3446</v>
      </c>
      <c r="C233" s="6" t="n">
        <v>3210</v>
      </c>
      <c r="D233" s="4" t="inlineStr">
        <is>
          <t xml:space="preserve"> </t>
        </is>
      </c>
    </row>
    <row r="234">
      <c r="A234" s="4" t="inlineStr">
        <is>
          <t>Financing Receivable, Revolving</t>
        </is>
      </c>
      <c r="B234" s="6" t="n">
        <v>19165</v>
      </c>
      <c r="C234" s="6" t="n">
        <v>18561</v>
      </c>
      <c r="D234" s="4" t="inlineStr">
        <is>
          <t xml:space="preserve"> </t>
        </is>
      </c>
    </row>
    <row r="235">
      <c r="A235" s="4" t="inlineStr">
        <is>
          <t>Financing Receivable, Revolving Converted to Amortizing</t>
        </is>
      </c>
      <c r="B235" s="6" t="n">
        <v>0</v>
      </c>
      <c r="C235" s="6" t="n">
        <v>0</v>
      </c>
      <c r="D235" s="4" t="inlineStr">
        <is>
          <t xml:space="preserve"> </t>
        </is>
      </c>
    </row>
    <row r="236">
      <c r="A236" s="4" t="inlineStr">
        <is>
          <t>Financing Receivable, Unallocated</t>
        </is>
      </c>
      <c r="B236" s="6" t="n">
        <v>114</v>
      </c>
      <c r="C236" s="6" t="n">
        <v>53</v>
      </c>
      <c r="D236" s="4" t="inlineStr">
        <is>
          <t xml:space="preserve"> </t>
        </is>
      </c>
    </row>
    <row r="237">
      <c r="A237" s="4" t="inlineStr">
        <is>
          <t>Loans, net of unearned income</t>
        </is>
      </c>
      <c r="B237" s="6" t="n">
        <v>46913</v>
      </c>
      <c r="C237" s="6" t="n">
        <v>48188</v>
      </c>
      <c r="D237" s="4" t="inlineStr">
        <is>
          <t xml:space="preserve"> </t>
        </is>
      </c>
    </row>
    <row r="238">
      <c r="A238" s="4" t="inlineStr">
        <is>
          <t>Pass [Member] | Commercial Real Estate Mortgage - Owner-Occupied [Member]</t>
        </is>
      </c>
      <c r="B238" s="4" t="inlineStr">
        <is>
          <t xml:space="preserve"> </t>
        </is>
      </c>
      <c r="C238" s="4" t="inlineStr">
        <is>
          <t xml:space="preserve"> </t>
        </is>
      </c>
      <c r="D238" s="4" t="inlineStr">
        <is>
          <t xml:space="preserve"> </t>
        </is>
      </c>
    </row>
    <row r="239">
      <c r="A239" s="3" t="inlineStr">
        <is>
          <t>Financing Receivable, Recorded Investment [Line Items]</t>
        </is>
      </c>
      <c r="B239" s="4" t="inlineStr">
        <is>
          <t xml:space="preserve"> </t>
        </is>
      </c>
      <c r="C239" s="4" t="inlineStr">
        <is>
          <t xml:space="preserve"> </t>
        </is>
      </c>
      <c r="D239" s="4" t="inlineStr">
        <is>
          <t xml:space="preserve"> </t>
        </is>
      </c>
    </row>
    <row r="240">
      <c r="A240" s="4" t="inlineStr">
        <is>
          <t>Financing Receivable, Originated in Current Fiscal Year</t>
        </is>
      </c>
      <c r="B240" s="6" t="n">
        <v>794</v>
      </c>
      <c r="C240" s="6" t="n">
        <v>799</v>
      </c>
      <c r="D240" s="4" t="inlineStr">
        <is>
          <t xml:space="preserve"> </t>
        </is>
      </c>
    </row>
    <row r="241">
      <c r="A241" s="4" t="inlineStr">
        <is>
          <t>Financing Receivable, Originated in Fiscal Year before Latest Fiscal Year</t>
        </is>
      </c>
      <c r="B241" s="6" t="n">
        <v>695</v>
      </c>
      <c r="C241" s="6" t="n">
        <v>954</v>
      </c>
      <c r="D241" s="4" t="inlineStr">
        <is>
          <t xml:space="preserve"> </t>
        </is>
      </c>
    </row>
    <row r="242">
      <c r="A242" s="4" t="inlineStr">
        <is>
          <t>Financing Receivable, Originated Two Years before Latest Fiscal Year</t>
        </is>
      </c>
      <c r="B242" s="6" t="n">
        <v>796</v>
      </c>
      <c r="C242" s="6" t="n">
        <v>988</v>
      </c>
      <c r="D242" s="4" t="inlineStr">
        <is>
          <t xml:space="preserve"> </t>
        </is>
      </c>
    </row>
    <row r="243">
      <c r="A243" s="4" t="inlineStr">
        <is>
          <t>Financing Receivable, Originated Three Years before Latest Fiscal Year</t>
        </is>
      </c>
      <c r="B243" s="6" t="n">
        <v>785</v>
      </c>
      <c r="C243" s="6" t="n">
        <v>658</v>
      </c>
      <c r="D243" s="4" t="inlineStr">
        <is>
          <t xml:space="preserve"> </t>
        </is>
      </c>
    </row>
    <row r="244">
      <c r="A244" s="4" t="inlineStr">
        <is>
          <t>Financing Receivable, Originated Four Years before Latest Fiscal Year</t>
        </is>
      </c>
      <c r="B244" s="6" t="n">
        <v>522</v>
      </c>
      <c r="C244" s="6" t="n">
        <v>343</v>
      </c>
      <c r="D244" s="4" t="inlineStr">
        <is>
          <t xml:space="preserve"> </t>
        </is>
      </c>
    </row>
    <row r="245">
      <c r="A245" s="4" t="inlineStr">
        <is>
          <t>Financing Receivable, Originated Five or More Years before Latest Fiscal Year</t>
        </is>
      </c>
      <c r="B245" s="6" t="n">
        <v>808</v>
      </c>
      <c r="C245" s="6" t="n">
        <v>801</v>
      </c>
      <c r="D245" s="4" t="inlineStr">
        <is>
          <t xml:space="preserve"> </t>
        </is>
      </c>
    </row>
    <row r="246">
      <c r="A246" s="4" t="inlineStr">
        <is>
          <t>Financing Receivable, Revolving</t>
        </is>
      </c>
      <c r="B246" s="6" t="n">
        <v>87</v>
      </c>
      <c r="C246" s="6" t="n">
        <v>76</v>
      </c>
      <c r="D246" s="4" t="inlineStr">
        <is>
          <t xml:space="preserve"> </t>
        </is>
      </c>
    </row>
    <row r="247">
      <c r="A247" s="4" t="inlineStr">
        <is>
          <t>Financing Receivable, Revolving Converted to Amortizing</t>
        </is>
      </c>
      <c r="B247" s="6" t="n">
        <v>0</v>
      </c>
      <c r="C247" s="6" t="n">
        <v>0</v>
      </c>
      <c r="D247" s="4" t="inlineStr">
        <is>
          <t xml:space="preserve"> </t>
        </is>
      </c>
    </row>
    <row r="248">
      <c r="A248" s="4" t="inlineStr">
        <is>
          <t>Financing Receivable, Unallocated</t>
        </is>
      </c>
      <c r="B248" s="6" t="n">
        <v>-5</v>
      </c>
      <c r="C248" s="6" t="n">
        <v>-5</v>
      </c>
      <c r="D248" s="4" t="inlineStr">
        <is>
          <t xml:space="preserve"> </t>
        </is>
      </c>
    </row>
    <row r="249">
      <c r="A249" s="4" t="inlineStr">
        <is>
          <t>Loans, net of unearned income</t>
        </is>
      </c>
      <c r="B249" s="6" t="n">
        <v>4482</v>
      </c>
      <c r="C249" s="6" t="n">
        <v>4614</v>
      </c>
      <c r="D249" s="4" t="inlineStr">
        <is>
          <t xml:space="preserve"> </t>
        </is>
      </c>
    </row>
    <row r="250">
      <c r="A250" s="4" t="inlineStr">
        <is>
          <t>Pass [Member] | Commercial Real Estate Construction - Owner-Occupied [Member]</t>
        </is>
      </c>
      <c r="B250" s="4" t="inlineStr">
        <is>
          <t xml:space="preserve"> </t>
        </is>
      </c>
      <c r="C250" s="4" t="inlineStr">
        <is>
          <t xml:space="preserve"> </t>
        </is>
      </c>
      <c r="D250" s="4" t="inlineStr">
        <is>
          <t xml:space="preserve"> </t>
        </is>
      </c>
    </row>
    <row r="251">
      <c r="A251" s="3" t="inlineStr">
        <is>
          <t>Financing Receivable, Recorded Investment [Line Items]</t>
        </is>
      </c>
      <c r="B251" s="4" t="inlineStr">
        <is>
          <t xml:space="preserve"> </t>
        </is>
      </c>
      <c r="C251" s="4" t="inlineStr">
        <is>
          <t xml:space="preserve"> </t>
        </is>
      </c>
      <c r="D251" s="4" t="inlineStr">
        <is>
          <t xml:space="preserve"> </t>
        </is>
      </c>
    </row>
    <row r="252">
      <c r="A252" s="4" t="inlineStr">
        <is>
          <t>Financing Receivable, Originated in Current Fiscal Year</t>
        </is>
      </c>
      <c r="B252" s="6" t="n">
        <v>131</v>
      </c>
      <c r="C252" s="6" t="n">
        <v>89</v>
      </c>
      <c r="D252" s="4" t="inlineStr">
        <is>
          <t xml:space="preserve"> </t>
        </is>
      </c>
    </row>
    <row r="253">
      <c r="A253" s="4" t="inlineStr">
        <is>
          <t>Financing Receivable, Originated in Fiscal Year before Latest Fiscal Year</t>
        </is>
      </c>
      <c r="B253" s="6" t="n">
        <v>54</v>
      </c>
      <c r="C253" s="6" t="n">
        <v>53</v>
      </c>
      <c r="D253" s="4" t="inlineStr">
        <is>
          <t xml:space="preserve"> </t>
        </is>
      </c>
    </row>
    <row r="254">
      <c r="A254" s="4" t="inlineStr">
        <is>
          <t>Financing Receivable, Originated Two Years before Latest Fiscal Year</t>
        </is>
      </c>
      <c r="B254" s="6" t="n">
        <v>38</v>
      </c>
      <c r="C254" s="6" t="n">
        <v>44</v>
      </c>
      <c r="D254" s="4" t="inlineStr">
        <is>
          <t xml:space="preserve"> </t>
        </is>
      </c>
    </row>
    <row r="255">
      <c r="A255" s="4" t="inlineStr">
        <is>
          <t>Financing Receivable, Originated Three Years before Latest Fiscal Year</t>
        </is>
      </c>
      <c r="B255" s="6" t="n">
        <v>30</v>
      </c>
      <c r="C255" s="6" t="n">
        <v>24</v>
      </c>
      <c r="D255" s="4" t="inlineStr">
        <is>
          <t xml:space="preserve"> </t>
        </is>
      </c>
    </row>
    <row r="256">
      <c r="A256" s="4" t="inlineStr">
        <is>
          <t>Financing Receivable, Originated Four Years before Latest Fiscal Year</t>
        </is>
      </c>
      <c r="B256" s="6" t="n">
        <v>20</v>
      </c>
      <c r="C256" s="6" t="n">
        <v>11</v>
      </c>
      <c r="D256" s="4" t="inlineStr">
        <is>
          <t xml:space="preserve"> </t>
        </is>
      </c>
    </row>
    <row r="257">
      <c r="A257" s="4" t="inlineStr">
        <is>
          <t>Financing Receivable, Originated Five or More Years before Latest Fiscal Year</t>
        </is>
      </c>
      <c r="B257" s="6" t="n">
        <v>37</v>
      </c>
      <c r="C257" s="6" t="n">
        <v>38</v>
      </c>
      <c r="D257" s="4" t="inlineStr">
        <is>
          <t xml:space="preserve"> </t>
        </is>
      </c>
    </row>
    <row r="258">
      <c r="A258" s="4" t="inlineStr">
        <is>
          <t>Financing Receivable, Revolving</t>
        </is>
      </c>
      <c r="B258" s="6" t="n">
        <v>7</v>
      </c>
      <c r="C258" s="6" t="n">
        <v>3</v>
      </c>
      <c r="D258" s="4" t="inlineStr">
        <is>
          <t xml:space="preserve"> </t>
        </is>
      </c>
    </row>
    <row r="259">
      <c r="A259" s="4" t="inlineStr">
        <is>
          <t>Financing Receivable, Revolving Converted to Amortizing</t>
        </is>
      </c>
      <c r="B259" s="6" t="n">
        <v>0</v>
      </c>
      <c r="C259" s="6" t="n">
        <v>0</v>
      </c>
      <c r="D259" s="4" t="inlineStr">
        <is>
          <t xml:space="preserve"> </t>
        </is>
      </c>
    </row>
    <row r="260">
      <c r="A260" s="4" t="inlineStr">
        <is>
          <t>Financing Receivable, Unallocated</t>
        </is>
      </c>
      <c r="B260" s="6" t="n">
        <v>0</v>
      </c>
      <c r="C260" s="6" t="n">
        <v>0</v>
      </c>
      <c r="D260" s="4" t="inlineStr">
        <is>
          <t xml:space="preserve"> </t>
        </is>
      </c>
    </row>
    <row r="261">
      <c r="A261" s="4" t="inlineStr">
        <is>
          <t>Loans, net of unearned income</t>
        </is>
      </c>
      <c r="B261" s="6" t="n">
        <v>317</v>
      </c>
      <c r="C261" s="6" t="n">
        <v>262</v>
      </c>
      <c r="D261" s="4" t="inlineStr">
        <is>
          <t xml:space="preserve"> </t>
        </is>
      </c>
    </row>
    <row r="262">
      <c r="A262" s="4" t="inlineStr">
        <is>
          <t>Pass [Member] | Commercial Investor Real Estate Mortgage [Member]</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Financing Receivable, Originated in Current Fiscal Year</t>
        </is>
      </c>
      <c r="B264" s="6" t="n">
        <v>1598</v>
      </c>
      <c r="C264" s="6" t="n">
        <v>1130</v>
      </c>
      <c r="D264" s="4" t="inlineStr">
        <is>
          <t xml:space="preserve"> </t>
        </is>
      </c>
    </row>
    <row r="265">
      <c r="A265" s="4" t="inlineStr">
        <is>
          <t>Financing Receivable, Originated in Fiscal Year before Latest Fiscal Year</t>
        </is>
      </c>
      <c r="B265" s="6" t="n">
        <v>464</v>
      </c>
      <c r="C265" s="6" t="n">
        <v>1587</v>
      </c>
      <c r="D265" s="4" t="inlineStr">
        <is>
          <t xml:space="preserve"> </t>
        </is>
      </c>
    </row>
    <row r="266">
      <c r="A266" s="4" t="inlineStr">
        <is>
          <t>Financing Receivable, Originated Two Years before Latest Fiscal Year</t>
        </is>
      </c>
      <c r="B266" s="6" t="n">
        <v>1753</v>
      </c>
      <c r="C266" s="6" t="n">
        <v>1135</v>
      </c>
      <c r="D266" s="4" t="inlineStr">
        <is>
          <t xml:space="preserve"> </t>
        </is>
      </c>
    </row>
    <row r="267">
      <c r="A267" s="4" t="inlineStr">
        <is>
          <t>Financing Receivable, Originated Three Years before Latest Fiscal Year</t>
        </is>
      </c>
      <c r="B267" s="6" t="n">
        <v>747</v>
      </c>
      <c r="C267" s="6" t="n">
        <v>488</v>
      </c>
      <c r="D267" s="4" t="inlineStr">
        <is>
          <t xml:space="preserve"> </t>
        </is>
      </c>
    </row>
    <row r="268">
      <c r="A268" s="4" t="inlineStr">
        <is>
          <t>Financing Receivable, Originated Four Years before Latest Fiscal Year</t>
        </is>
      </c>
      <c r="B268" s="6" t="n">
        <v>322</v>
      </c>
      <c r="C268" s="6" t="n">
        <v>296</v>
      </c>
      <c r="D268" s="4" t="inlineStr">
        <is>
          <t xml:space="preserve"> </t>
        </is>
      </c>
    </row>
    <row r="269">
      <c r="A269" s="4" t="inlineStr">
        <is>
          <t>Financing Receivable, Originated Five or More Years before Latest Fiscal Year</t>
        </is>
      </c>
      <c r="B269" s="6" t="n">
        <v>125</v>
      </c>
      <c r="C269" s="6" t="n">
        <v>110</v>
      </c>
      <c r="D269" s="4" t="inlineStr">
        <is>
          <t xml:space="preserve"> </t>
        </is>
      </c>
    </row>
    <row r="270">
      <c r="A270" s="4" t="inlineStr">
        <is>
          <t>Financing Receivable, Revolving</t>
        </is>
      </c>
      <c r="B270" s="6" t="n">
        <v>314</v>
      </c>
      <c r="C270" s="6" t="n">
        <v>383</v>
      </c>
      <c r="D270" s="4" t="inlineStr">
        <is>
          <t xml:space="preserve"> </t>
        </is>
      </c>
    </row>
    <row r="271">
      <c r="A271" s="4" t="inlineStr">
        <is>
          <t>Financing Receivable, Revolving Converted to Amortizing</t>
        </is>
      </c>
      <c r="B271" s="6" t="n">
        <v>0</v>
      </c>
      <c r="C271" s="6" t="n">
        <v>0</v>
      </c>
      <c r="D271" s="4" t="inlineStr">
        <is>
          <t xml:space="preserve"> </t>
        </is>
      </c>
    </row>
    <row r="272">
      <c r="A272" s="4" t="inlineStr">
        <is>
          <t>Financing Receivable, Unallocated</t>
        </is>
      </c>
      <c r="B272" s="6" t="n">
        <v>-2</v>
      </c>
      <c r="C272" s="6" t="n">
        <v>-4</v>
      </c>
      <c r="D272" s="4" t="inlineStr">
        <is>
          <t xml:space="preserve"> </t>
        </is>
      </c>
    </row>
    <row r="273">
      <c r="A273" s="4" t="inlineStr">
        <is>
          <t>Loans, net of unearned income</t>
        </is>
      </c>
      <c r="B273" s="6" t="n">
        <v>5321</v>
      </c>
      <c r="C273" s="6" t="n">
        <v>5125</v>
      </c>
      <c r="D273" s="4" t="inlineStr">
        <is>
          <t xml:space="preserve"> </t>
        </is>
      </c>
    </row>
    <row r="274">
      <c r="A274" s="4" t="inlineStr">
        <is>
          <t>Pass [Member] | Commercial Investor Real Estate Construction [Member]</t>
        </is>
      </c>
      <c r="B274" s="4" t="inlineStr">
        <is>
          <t xml:space="preserve"> </t>
        </is>
      </c>
      <c r="C274" s="4" t="inlineStr">
        <is>
          <t xml:space="preserve"> </t>
        </is>
      </c>
      <c r="D274" s="4" t="inlineStr">
        <is>
          <t xml:space="preserve"> </t>
        </is>
      </c>
    </row>
    <row r="275">
      <c r="A275" s="3" t="inlineStr">
        <is>
          <t>Financing Receivable, Recorded Investment [Line Items]</t>
        </is>
      </c>
      <c r="B275" s="4" t="inlineStr">
        <is>
          <t xml:space="preserve"> </t>
        </is>
      </c>
      <c r="C275" s="4" t="inlineStr">
        <is>
          <t xml:space="preserve"> </t>
        </is>
      </c>
      <c r="D275" s="4" t="inlineStr">
        <is>
          <t xml:space="preserve"> </t>
        </is>
      </c>
    </row>
    <row r="276">
      <c r="A276" s="4" t="inlineStr">
        <is>
          <t>Financing Receivable, Originated in Current Fiscal Year</t>
        </is>
      </c>
      <c r="B276" s="6" t="n">
        <v>300</v>
      </c>
      <c r="C276" s="6" t="n">
        <v>256</v>
      </c>
      <c r="D276" s="4" t="inlineStr">
        <is>
          <t xml:space="preserve"> </t>
        </is>
      </c>
    </row>
    <row r="277">
      <c r="A277" s="4" t="inlineStr">
        <is>
          <t>Financing Receivable, Originated in Fiscal Year before Latest Fiscal Year</t>
        </is>
      </c>
      <c r="B277" s="6" t="n">
        <v>380</v>
      </c>
      <c r="C277" s="6" t="n">
        <v>836</v>
      </c>
      <c r="D277" s="4" t="inlineStr">
        <is>
          <t xml:space="preserve"> </t>
        </is>
      </c>
    </row>
    <row r="278">
      <c r="A278" s="4" t="inlineStr">
        <is>
          <t>Financing Receivable, Originated Two Years before Latest Fiscal Year</t>
        </is>
      </c>
      <c r="B278" s="6" t="n">
        <v>443</v>
      </c>
      <c r="C278" s="6" t="n">
        <v>280</v>
      </c>
      <c r="D278" s="4" t="inlineStr">
        <is>
          <t xml:space="preserve"> </t>
        </is>
      </c>
    </row>
    <row r="279">
      <c r="A279" s="4" t="inlineStr">
        <is>
          <t>Financing Receivable, Originated Three Years before Latest Fiscal Year</t>
        </is>
      </c>
      <c r="B279" s="6" t="n">
        <v>0</v>
      </c>
      <c r="C279" s="6" t="n">
        <v>26</v>
      </c>
      <c r="D279" s="4" t="inlineStr">
        <is>
          <t xml:space="preserve"> </t>
        </is>
      </c>
    </row>
    <row r="280">
      <c r="A280" s="4" t="inlineStr">
        <is>
          <t>Financing Receivable, Originated Four Years before Latest Fiscal Year</t>
        </is>
      </c>
      <c r="B280" s="6" t="n">
        <v>0</v>
      </c>
      <c r="C280" s="6" t="n">
        <v>2</v>
      </c>
      <c r="D280" s="4" t="inlineStr">
        <is>
          <t xml:space="preserve"> </t>
        </is>
      </c>
    </row>
    <row r="281">
      <c r="A281" s="4" t="inlineStr">
        <is>
          <t>Financing Receivable, Originated Five or More Years before Latest Fiscal Year</t>
        </is>
      </c>
      <c r="B281" s="6" t="n">
        <v>2</v>
      </c>
      <c r="C281" s="6" t="n">
        <v>1</v>
      </c>
      <c r="D281" s="4" t="inlineStr">
        <is>
          <t xml:space="preserve"> </t>
        </is>
      </c>
    </row>
    <row r="282">
      <c r="A282" s="4" t="inlineStr">
        <is>
          <t>Financing Receivable, Revolving</t>
        </is>
      </c>
      <c r="B282" s="6" t="n">
        <v>694</v>
      </c>
      <c r="C282" s="6" t="n">
        <v>649</v>
      </c>
      <c r="D282" s="4" t="inlineStr">
        <is>
          <t xml:space="preserve"> </t>
        </is>
      </c>
    </row>
    <row r="283">
      <c r="A283" s="4" t="inlineStr">
        <is>
          <t>Financing Receivable, Revolving Converted to Amortizing</t>
        </is>
      </c>
      <c r="B283" s="6" t="n">
        <v>0</v>
      </c>
      <c r="C283" s="6" t="n">
        <v>0</v>
      </c>
      <c r="D283" s="4" t="inlineStr">
        <is>
          <t xml:space="preserve"> </t>
        </is>
      </c>
    </row>
    <row r="284">
      <c r="A284" s="4" t="inlineStr">
        <is>
          <t>Financing Receivable, Unallocated</t>
        </is>
      </c>
      <c r="B284" s="6" t="n">
        <v>-13</v>
      </c>
      <c r="C284" s="6" t="n">
        <v>-15</v>
      </c>
      <c r="D284" s="4" t="inlineStr">
        <is>
          <t xml:space="preserve"> </t>
        </is>
      </c>
    </row>
    <row r="285">
      <c r="A285" s="4" t="inlineStr">
        <is>
          <t>Loans, net of unearned income</t>
        </is>
      </c>
      <c r="B285" s="6" t="n">
        <v>1806</v>
      </c>
      <c r="C285" s="6" t="n">
        <v>2035</v>
      </c>
      <c r="D285" s="4" t="inlineStr">
        <is>
          <t xml:space="preserve"> </t>
        </is>
      </c>
    </row>
    <row r="286">
      <c r="A286" s="4" t="inlineStr">
        <is>
          <t>Special Mention [Member] | Commercial And Industrial [Member]</t>
        </is>
      </c>
      <c r="B286" s="4" t="inlineStr">
        <is>
          <t xml:space="preserve"> </t>
        </is>
      </c>
      <c r="C286" s="4" t="inlineStr">
        <is>
          <t xml:space="preserve"> </t>
        </is>
      </c>
      <c r="D286" s="4" t="inlineStr">
        <is>
          <t xml:space="preserve"> </t>
        </is>
      </c>
    </row>
    <row r="287">
      <c r="A287" s="3" t="inlineStr">
        <is>
          <t>Financing Receivable, Recorded Investment [Line Items]</t>
        </is>
      </c>
      <c r="B287" s="4" t="inlineStr">
        <is>
          <t xml:space="preserve"> </t>
        </is>
      </c>
      <c r="C287" s="4" t="inlineStr">
        <is>
          <t xml:space="preserve"> </t>
        </is>
      </c>
      <c r="D287" s="4" t="inlineStr">
        <is>
          <t xml:space="preserve"> </t>
        </is>
      </c>
    </row>
    <row r="288">
      <c r="A288" s="4" t="inlineStr">
        <is>
          <t>Financing Receivable, Originated in Current Fiscal Year</t>
        </is>
      </c>
      <c r="B288" s="6" t="n">
        <v>59</v>
      </c>
      <c r="C288" s="6" t="n">
        <v>87</v>
      </c>
      <c r="D288" s="4" t="inlineStr">
        <is>
          <t xml:space="preserve"> </t>
        </is>
      </c>
    </row>
    <row r="289">
      <c r="A289" s="4" t="inlineStr">
        <is>
          <t>Financing Receivable, Originated in Fiscal Year before Latest Fiscal Year</t>
        </is>
      </c>
      <c r="B289" s="6" t="n">
        <v>309</v>
      </c>
      <c r="C289" s="6" t="n">
        <v>186</v>
      </c>
      <c r="D289" s="4" t="inlineStr">
        <is>
          <t xml:space="preserve"> </t>
        </is>
      </c>
    </row>
    <row r="290">
      <c r="A290" s="4" t="inlineStr">
        <is>
          <t>Financing Receivable, Originated Two Years before Latest Fiscal Year</t>
        </is>
      </c>
      <c r="B290" s="6" t="n">
        <v>173</v>
      </c>
      <c r="C290" s="6" t="n">
        <v>71</v>
      </c>
      <c r="D290" s="4" t="inlineStr">
        <is>
          <t xml:space="preserve"> </t>
        </is>
      </c>
    </row>
    <row r="291">
      <c r="A291" s="4" t="inlineStr">
        <is>
          <t>Financing Receivable, Originated Three Years before Latest Fiscal Year</t>
        </is>
      </c>
      <c r="B291" s="6" t="n">
        <v>61</v>
      </c>
      <c r="C291" s="6" t="n">
        <v>109</v>
      </c>
      <c r="D291" s="4" t="inlineStr">
        <is>
          <t xml:space="preserve"> </t>
        </is>
      </c>
    </row>
    <row r="292">
      <c r="A292" s="4" t="inlineStr">
        <is>
          <t>Financing Receivable, Originated Four Years before Latest Fiscal Year</t>
        </is>
      </c>
      <c r="B292" s="6" t="n">
        <v>3</v>
      </c>
      <c r="C292" s="6" t="n">
        <v>26</v>
      </c>
      <c r="D292" s="4" t="inlineStr">
        <is>
          <t xml:space="preserve"> </t>
        </is>
      </c>
    </row>
    <row r="293">
      <c r="A293" s="4" t="inlineStr">
        <is>
          <t>Financing Receivable, Originated Five or More Years before Latest Fiscal Year</t>
        </is>
      </c>
      <c r="B293" s="6" t="n">
        <v>41</v>
      </c>
      <c r="C293" s="6" t="n">
        <v>90</v>
      </c>
      <c r="D293" s="4" t="inlineStr">
        <is>
          <t xml:space="preserve"> </t>
        </is>
      </c>
    </row>
    <row r="294">
      <c r="A294" s="4" t="inlineStr">
        <is>
          <t>Financing Receivable, Revolving</t>
        </is>
      </c>
      <c r="B294" s="6" t="n">
        <v>460</v>
      </c>
      <c r="C294" s="6" t="n">
        <v>484</v>
      </c>
      <c r="D294" s="4" t="inlineStr">
        <is>
          <t xml:space="preserve"> </t>
        </is>
      </c>
    </row>
    <row r="295">
      <c r="A295" s="4" t="inlineStr">
        <is>
          <t>Financing Receivable, Revolving Converted to Amortizing</t>
        </is>
      </c>
      <c r="B295" s="6" t="n">
        <v>0</v>
      </c>
      <c r="C295" s="6" t="n">
        <v>0</v>
      </c>
      <c r="D295" s="4" t="inlineStr">
        <is>
          <t xml:space="preserve"> </t>
        </is>
      </c>
    </row>
    <row r="296">
      <c r="A296" s="4" t="inlineStr">
        <is>
          <t>Financing Receivable, Unallocated</t>
        </is>
      </c>
      <c r="B296" s="6" t="n">
        <v>0</v>
      </c>
      <c r="C296" s="6" t="n">
        <v>0</v>
      </c>
      <c r="D296" s="4" t="inlineStr">
        <is>
          <t xml:space="preserve"> </t>
        </is>
      </c>
    </row>
    <row r="297">
      <c r="A297" s="4" t="inlineStr">
        <is>
          <t>Loans, net of unearned income</t>
        </is>
      </c>
      <c r="B297" s="6" t="n">
        <v>1106</v>
      </c>
      <c r="C297" s="6" t="n">
        <v>1053</v>
      </c>
      <c r="D297" s="4" t="inlineStr">
        <is>
          <t xml:space="preserve"> </t>
        </is>
      </c>
    </row>
    <row r="298">
      <c r="A298" s="4" t="inlineStr">
        <is>
          <t>Special Mention [Member] | Commercial Real Estate Mortgage - Owner-Occupied [Member]</t>
        </is>
      </c>
      <c r="B298" s="4" t="inlineStr">
        <is>
          <t xml:space="preserve"> </t>
        </is>
      </c>
      <c r="C298" s="4" t="inlineStr">
        <is>
          <t xml:space="preserve"> </t>
        </is>
      </c>
      <c r="D298" s="4" t="inlineStr">
        <is>
          <t xml:space="preserve"> </t>
        </is>
      </c>
    </row>
    <row r="299">
      <c r="A299" s="3" t="inlineStr">
        <is>
          <t>Financing Receivable, Recorded Investment [Line Items]</t>
        </is>
      </c>
      <c r="B299" s="4" t="inlineStr">
        <is>
          <t xml:space="preserve"> </t>
        </is>
      </c>
      <c r="C299" s="4" t="inlineStr">
        <is>
          <t xml:space="preserve"> </t>
        </is>
      </c>
      <c r="D299" s="4" t="inlineStr">
        <is>
          <t xml:space="preserve"> </t>
        </is>
      </c>
    </row>
    <row r="300">
      <c r="A300" s="4" t="inlineStr">
        <is>
          <t>Financing Receivable, Originated in Current Fiscal Year</t>
        </is>
      </c>
      <c r="B300" s="6" t="n">
        <v>5</v>
      </c>
      <c r="C300" s="6" t="n">
        <v>21</v>
      </c>
      <c r="D300" s="4" t="inlineStr">
        <is>
          <t xml:space="preserve"> </t>
        </is>
      </c>
    </row>
    <row r="301">
      <c r="A301" s="4" t="inlineStr">
        <is>
          <t>Financing Receivable, Originated in Fiscal Year before Latest Fiscal Year</t>
        </is>
      </c>
      <c r="B301" s="6" t="n">
        <v>21</v>
      </c>
      <c r="C301" s="6" t="n">
        <v>13</v>
      </c>
      <c r="D301" s="4" t="inlineStr">
        <is>
          <t xml:space="preserve"> </t>
        </is>
      </c>
    </row>
    <row r="302">
      <c r="A302" s="4" t="inlineStr">
        <is>
          <t>Financing Receivable, Originated Two Years before Latest Fiscal Year</t>
        </is>
      </c>
      <c r="B302" s="6" t="n">
        <v>57</v>
      </c>
      <c r="C302" s="6" t="n">
        <v>33</v>
      </c>
      <c r="D302" s="4" t="inlineStr">
        <is>
          <t xml:space="preserve"> </t>
        </is>
      </c>
    </row>
    <row r="303">
      <c r="A303" s="4" t="inlineStr">
        <is>
          <t>Financing Receivable, Originated Three Years before Latest Fiscal Year</t>
        </is>
      </c>
      <c r="B303" s="6" t="n">
        <v>33</v>
      </c>
      <c r="C303" s="6" t="n">
        <v>20</v>
      </c>
      <c r="D303" s="4" t="inlineStr">
        <is>
          <t xml:space="preserve"> </t>
        </is>
      </c>
    </row>
    <row r="304">
      <c r="A304" s="4" t="inlineStr">
        <is>
          <t>Financing Receivable, Originated Four Years before Latest Fiscal Year</t>
        </is>
      </c>
      <c r="B304" s="6" t="n">
        <v>9</v>
      </c>
      <c r="C304" s="6" t="n">
        <v>7</v>
      </c>
      <c r="D304" s="4" t="inlineStr">
        <is>
          <t xml:space="preserve"> </t>
        </is>
      </c>
    </row>
    <row r="305">
      <c r="A305" s="4" t="inlineStr">
        <is>
          <t>Financing Receivable, Originated Five or More Years before Latest Fiscal Year</t>
        </is>
      </c>
      <c r="B305" s="6" t="n">
        <v>57</v>
      </c>
      <c r="C305" s="6" t="n">
        <v>13</v>
      </c>
      <c r="D305" s="4" t="inlineStr">
        <is>
          <t xml:space="preserve"> </t>
        </is>
      </c>
    </row>
    <row r="306">
      <c r="A306" s="4" t="inlineStr">
        <is>
          <t>Financing Receivable, Revolving</t>
        </is>
      </c>
      <c r="B306" s="6" t="n">
        <v>2</v>
      </c>
      <c r="C306" s="6" t="n">
        <v>14</v>
      </c>
      <c r="D306" s="4" t="inlineStr">
        <is>
          <t xml:space="preserve"> </t>
        </is>
      </c>
    </row>
    <row r="307">
      <c r="A307" s="4" t="inlineStr">
        <is>
          <t>Financing Receivable, Revolving Converted to Amortizing</t>
        </is>
      </c>
      <c r="B307" s="6" t="n">
        <v>0</v>
      </c>
      <c r="C307" s="6" t="n">
        <v>0</v>
      </c>
      <c r="D307" s="4" t="inlineStr">
        <is>
          <t xml:space="preserve"> </t>
        </is>
      </c>
    </row>
    <row r="308">
      <c r="A308" s="4" t="inlineStr">
        <is>
          <t>Financing Receivable, Unallocated</t>
        </is>
      </c>
      <c r="B308" s="6" t="n">
        <v>0</v>
      </c>
      <c r="C308" s="6" t="n">
        <v>0</v>
      </c>
      <c r="D308" s="4" t="inlineStr">
        <is>
          <t xml:space="preserve"> </t>
        </is>
      </c>
    </row>
    <row r="309">
      <c r="A309" s="4" t="inlineStr">
        <is>
          <t>Loans, net of unearned income</t>
        </is>
      </c>
      <c r="B309" s="6" t="n">
        <v>184</v>
      </c>
      <c r="C309" s="6" t="n">
        <v>121</v>
      </c>
      <c r="D309" s="4" t="inlineStr">
        <is>
          <t xml:space="preserve"> </t>
        </is>
      </c>
    </row>
    <row r="310">
      <c r="A310" s="4" t="inlineStr">
        <is>
          <t>Special Mention [Member] | Commercial Real Estate Construction - Owner-Occupied [Member]</t>
        </is>
      </c>
      <c r="B310" s="4" t="inlineStr">
        <is>
          <t xml:space="preserve"> </t>
        </is>
      </c>
      <c r="C310" s="4" t="inlineStr">
        <is>
          <t xml:space="preserve"> </t>
        </is>
      </c>
      <c r="D310" s="4" t="inlineStr">
        <is>
          <t xml:space="preserve"> </t>
        </is>
      </c>
    </row>
    <row r="311">
      <c r="A311" s="3" t="inlineStr">
        <is>
          <t>Financing Receivable, Recorded Investment [Line Items]</t>
        </is>
      </c>
      <c r="B311" s="4" t="inlineStr">
        <is>
          <t xml:space="preserve"> </t>
        </is>
      </c>
      <c r="C311" s="4" t="inlineStr">
        <is>
          <t xml:space="preserve"> </t>
        </is>
      </c>
      <c r="D311" s="4" t="inlineStr">
        <is>
          <t xml:space="preserve"> </t>
        </is>
      </c>
    </row>
    <row r="312">
      <c r="A312" s="4" t="inlineStr">
        <is>
          <t>Financing Receivable, Originated in Current Fiscal Year</t>
        </is>
      </c>
      <c r="B312" s="6" t="n">
        <v>0</v>
      </c>
      <c r="C312" s="6" t="n">
        <v>0</v>
      </c>
      <c r="D312" s="4" t="inlineStr">
        <is>
          <t xml:space="preserve"> </t>
        </is>
      </c>
    </row>
    <row r="313">
      <c r="A313" s="4" t="inlineStr">
        <is>
          <t>Financing Receivable, Originated in Fiscal Year before Latest Fiscal Year</t>
        </is>
      </c>
      <c r="B313" s="6" t="n">
        <v>6</v>
      </c>
      <c r="C313" s="6" t="n">
        <v>7</v>
      </c>
      <c r="D313" s="4" t="inlineStr">
        <is>
          <t xml:space="preserve"> </t>
        </is>
      </c>
    </row>
    <row r="314">
      <c r="A314" s="4" t="inlineStr">
        <is>
          <t>Financing Receivable, Originated Two Years before Latest Fiscal Year</t>
        </is>
      </c>
      <c r="B314" s="6" t="n">
        <v>1</v>
      </c>
      <c r="C314" s="6" t="n">
        <v>0</v>
      </c>
      <c r="D314" s="4" t="inlineStr">
        <is>
          <t xml:space="preserve"> </t>
        </is>
      </c>
    </row>
    <row r="315">
      <c r="A315" s="4" t="inlineStr">
        <is>
          <t>Financing Receivable, Originated Three Years before Latest Fiscal Year</t>
        </is>
      </c>
      <c r="B315" s="6" t="n">
        <v>0</v>
      </c>
      <c r="C315" s="6" t="n">
        <v>0</v>
      </c>
      <c r="D315" s="4" t="inlineStr">
        <is>
          <t xml:space="preserve"> </t>
        </is>
      </c>
    </row>
    <row r="316">
      <c r="A316" s="4" t="inlineStr">
        <is>
          <t>Financing Receivable, Originated Four Years before Latest Fiscal Year</t>
        </is>
      </c>
      <c r="B316" s="6" t="n">
        <v>0</v>
      </c>
      <c r="C316" s="6" t="n">
        <v>0</v>
      </c>
      <c r="D316" s="4" t="inlineStr">
        <is>
          <t xml:space="preserve"> </t>
        </is>
      </c>
    </row>
    <row r="317">
      <c r="A317" s="4" t="inlineStr">
        <is>
          <t>Financing Receivable, Originated Five or More Years before Latest Fiscal Year</t>
        </is>
      </c>
      <c r="B317" s="6" t="n">
        <v>0</v>
      </c>
      <c r="C317" s="6" t="n">
        <v>1</v>
      </c>
      <c r="D317" s="4" t="inlineStr">
        <is>
          <t xml:space="preserve"> </t>
        </is>
      </c>
    </row>
    <row r="318">
      <c r="A318" s="4" t="inlineStr">
        <is>
          <t>Financing Receivable, Revolving</t>
        </is>
      </c>
      <c r="B318" s="6" t="n">
        <v>0</v>
      </c>
      <c r="C318" s="6" t="n">
        <v>0</v>
      </c>
      <c r="D318" s="4" t="inlineStr">
        <is>
          <t xml:space="preserve"> </t>
        </is>
      </c>
    </row>
    <row r="319">
      <c r="A319" s="4" t="inlineStr">
        <is>
          <t>Financing Receivable, Revolving Converted to Amortizing</t>
        </is>
      </c>
      <c r="B319" s="6" t="n">
        <v>0</v>
      </c>
      <c r="C319" s="6" t="n">
        <v>0</v>
      </c>
      <c r="D319" s="4" t="inlineStr">
        <is>
          <t xml:space="preserve"> </t>
        </is>
      </c>
    </row>
    <row r="320">
      <c r="A320" s="4" t="inlineStr">
        <is>
          <t>Financing Receivable, Unallocated</t>
        </is>
      </c>
      <c r="B320" s="6" t="n">
        <v>0</v>
      </c>
      <c r="C320" s="6" t="n">
        <v>0</v>
      </c>
      <c r="D320" s="4" t="inlineStr">
        <is>
          <t xml:space="preserve"> </t>
        </is>
      </c>
    </row>
    <row r="321">
      <c r="A321" s="4" t="inlineStr">
        <is>
          <t>Loans, net of unearned income</t>
        </is>
      </c>
      <c r="B321" s="6" t="n">
        <v>7</v>
      </c>
      <c r="C321" s="6" t="n">
        <v>8</v>
      </c>
      <c r="D321" s="4" t="inlineStr">
        <is>
          <t xml:space="preserve"> </t>
        </is>
      </c>
    </row>
    <row r="322">
      <c r="A322" s="4" t="inlineStr">
        <is>
          <t>Special Mention [Member] | Commercial Investor Real Estate Mortgage [Member]</t>
        </is>
      </c>
      <c r="B322" s="4" t="inlineStr">
        <is>
          <t xml:space="preserve"> </t>
        </is>
      </c>
      <c r="C322" s="4" t="inlineStr">
        <is>
          <t xml:space="preserve"> </t>
        </is>
      </c>
      <c r="D322" s="4" t="inlineStr">
        <is>
          <t xml:space="preserve"> </t>
        </is>
      </c>
    </row>
    <row r="323">
      <c r="A323" s="3" t="inlineStr">
        <is>
          <t>Financing Receivable, Recorded Investment [Line Items]</t>
        </is>
      </c>
      <c r="B323" s="4" t="inlineStr">
        <is>
          <t xml:space="preserve"> </t>
        </is>
      </c>
      <c r="C323" s="4" t="inlineStr">
        <is>
          <t xml:space="preserve"> </t>
        </is>
      </c>
      <c r="D323" s="4" t="inlineStr">
        <is>
          <t xml:space="preserve"> </t>
        </is>
      </c>
    </row>
    <row r="324">
      <c r="A324" s="4" t="inlineStr">
        <is>
          <t>Financing Receivable, Originated in Current Fiscal Year</t>
        </is>
      </c>
      <c r="B324" s="6" t="n">
        <v>173</v>
      </c>
      <c r="C324" s="6" t="n">
        <v>269</v>
      </c>
      <c r="D324" s="4" t="inlineStr">
        <is>
          <t xml:space="preserve"> </t>
        </is>
      </c>
    </row>
    <row r="325">
      <c r="A325" s="4" t="inlineStr">
        <is>
          <t>Financing Receivable, Originated in Fiscal Year before Latest Fiscal Year</t>
        </is>
      </c>
      <c r="B325" s="6" t="n">
        <v>12</v>
      </c>
      <c r="C325" s="6" t="n">
        <v>247</v>
      </c>
      <c r="D325" s="4" t="inlineStr">
        <is>
          <t xml:space="preserve"> </t>
        </is>
      </c>
    </row>
    <row r="326">
      <c r="A326" s="4" t="inlineStr">
        <is>
          <t>Financing Receivable, Originated Two Years before Latest Fiscal Year</t>
        </is>
      </c>
      <c r="B326" s="6" t="n">
        <v>209</v>
      </c>
      <c r="C326" s="6" t="n">
        <v>52</v>
      </c>
      <c r="D326" s="4" t="inlineStr">
        <is>
          <t xml:space="preserve"> </t>
        </is>
      </c>
    </row>
    <row r="327">
      <c r="A327" s="4" t="inlineStr">
        <is>
          <t>Financing Receivable, Originated Three Years before Latest Fiscal Year</t>
        </is>
      </c>
      <c r="B327" s="6" t="n">
        <v>30</v>
      </c>
      <c r="C327" s="6" t="n">
        <v>59</v>
      </c>
      <c r="D327" s="4" t="inlineStr">
        <is>
          <t xml:space="preserve"> </t>
        </is>
      </c>
    </row>
    <row r="328">
      <c r="A328" s="4" t="inlineStr">
        <is>
          <t>Financing Receivable, Originated Four Years before Latest Fiscal Year</t>
        </is>
      </c>
      <c r="B328" s="6" t="n">
        <v>11</v>
      </c>
      <c r="C328" s="6" t="n">
        <v>30</v>
      </c>
      <c r="D328" s="4" t="inlineStr">
        <is>
          <t xml:space="preserve"> </t>
        </is>
      </c>
    </row>
    <row r="329">
      <c r="A329" s="4" t="inlineStr">
        <is>
          <t>Financing Receivable, Originated Five or More Years before Latest Fiscal Year</t>
        </is>
      </c>
      <c r="B329" s="6" t="n">
        <v>1</v>
      </c>
      <c r="C329" s="6" t="n">
        <v>0</v>
      </c>
      <c r="D329" s="4" t="inlineStr">
        <is>
          <t xml:space="preserve"> </t>
        </is>
      </c>
    </row>
    <row r="330">
      <c r="A330" s="4" t="inlineStr">
        <is>
          <t>Financing Receivable, Revolving</t>
        </is>
      </c>
      <c r="B330" s="6" t="n">
        <v>4</v>
      </c>
      <c r="C330" s="6" t="n">
        <v>90</v>
      </c>
      <c r="D330" s="4" t="inlineStr">
        <is>
          <t xml:space="preserve"> </t>
        </is>
      </c>
    </row>
    <row r="331">
      <c r="A331" s="4" t="inlineStr">
        <is>
          <t>Financing Receivable, Revolving Converted to Amortizing</t>
        </is>
      </c>
      <c r="B331" s="6" t="n">
        <v>0</v>
      </c>
      <c r="C331" s="6" t="n">
        <v>0</v>
      </c>
      <c r="D331" s="4" t="inlineStr">
        <is>
          <t xml:space="preserve"> </t>
        </is>
      </c>
    </row>
    <row r="332">
      <c r="A332" s="4" t="inlineStr">
        <is>
          <t>Financing Receivable, Unallocated</t>
        </is>
      </c>
      <c r="B332" s="6" t="n">
        <v>0</v>
      </c>
      <c r="C332" s="6" t="n">
        <v>0</v>
      </c>
      <c r="D332" s="4" t="inlineStr">
        <is>
          <t xml:space="preserve"> </t>
        </is>
      </c>
    </row>
    <row r="333">
      <c r="A333" s="4" t="inlineStr">
        <is>
          <t>Loans, net of unearned income</t>
        </is>
      </c>
      <c r="B333" s="6" t="n">
        <v>440</v>
      </c>
      <c r="C333" s="6" t="n">
        <v>747</v>
      </c>
      <c r="D333" s="4" t="inlineStr">
        <is>
          <t xml:space="preserve"> </t>
        </is>
      </c>
    </row>
    <row r="334">
      <c r="A334" s="4" t="inlineStr">
        <is>
          <t>Special Mention [Member] | Commercial Investor Real Estate Construction [Member]</t>
        </is>
      </c>
      <c r="B334" s="4" t="inlineStr">
        <is>
          <t xml:space="preserve"> </t>
        </is>
      </c>
      <c r="C334" s="4" t="inlineStr">
        <is>
          <t xml:space="preserve"> </t>
        </is>
      </c>
      <c r="D334" s="4" t="inlineStr">
        <is>
          <t xml:space="preserve"> </t>
        </is>
      </c>
    </row>
    <row r="335">
      <c r="A335" s="3" t="inlineStr">
        <is>
          <t>Financing Receivable, Recorded Investment [Line Items]</t>
        </is>
      </c>
      <c r="B335" s="4" t="inlineStr">
        <is>
          <t xml:space="preserve"> </t>
        </is>
      </c>
      <c r="C335" s="4" t="inlineStr">
        <is>
          <t xml:space="preserve"> </t>
        </is>
      </c>
      <c r="D335" s="4" t="inlineStr">
        <is>
          <t xml:space="preserve"> </t>
        </is>
      </c>
    </row>
    <row r="336">
      <c r="A336" s="4" t="inlineStr">
        <is>
          <t>Financing Receivable, Originated in Current Fiscal Year</t>
        </is>
      </c>
      <c r="B336" s="6" t="n">
        <v>0</v>
      </c>
      <c r="C336" s="6" t="n">
        <v>0</v>
      </c>
      <c r="D336" s="4" t="inlineStr">
        <is>
          <t xml:space="preserve"> </t>
        </is>
      </c>
    </row>
    <row r="337">
      <c r="A337" s="4" t="inlineStr">
        <is>
          <t>Financing Receivable, Originated in Fiscal Year before Latest Fiscal Year</t>
        </is>
      </c>
      <c r="B337" s="6" t="n">
        <v>32</v>
      </c>
      <c r="C337" s="6" t="n">
        <v>122</v>
      </c>
      <c r="D337" s="4" t="inlineStr">
        <is>
          <t xml:space="preserve"> </t>
        </is>
      </c>
    </row>
    <row r="338">
      <c r="A338" s="4" t="inlineStr">
        <is>
          <t>Financing Receivable, Originated Two Years before Latest Fiscal Year</t>
        </is>
      </c>
      <c r="B338" s="6" t="n">
        <v>218</v>
      </c>
      <c r="C338" s="6" t="n">
        <v>0</v>
      </c>
      <c r="D338" s="4" t="inlineStr">
        <is>
          <t xml:space="preserve"> </t>
        </is>
      </c>
    </row>
    <row r="339">
      <c r="A339" s="4" t="inlineStr">
        <is>
          <t>Financing Receivable, Originated Three Years before Latest Fiscal Year</t>
        </is>
      </c>
      <c r="B339" s="6" t="n">
        <v>0</v>
      </c>
      <c r="C339" s="6" t="n">
        <v>0</v>
      </c>
      <c r="D339" s="4" t="inlineStr">
        <is>
          <t xml:space="preserve"> </t>
        </is>
      </c>
    </row>
    <row r="340">
      <c r="A340" s="4" t="inlineStr">
        <is>
          <t>Financing Receivable, Originated Four Years before Latest Fiscal Year</t>
        </is>
      </c>
      <c r="B340" s="6" t="n">
        <v>0</v>
      </c>
      <c r="C340" s="6" t="n">
        <v>0</v>
      </c>
      <c r="D340" s="4" t="inlineStr">
        <is>
          <t xml:space="preserve"> </t>
        </is>
      </c>
    </row>
    <row r="341">
      <c r="A341" s="4" t="inlineStr">
        <is>
          <t>Financing Receivable, Originated Five or More Years before Latest Fiscal Year</t>
        </is>
      </c>
      <c r="B341" s="6" t="n">
        <v>0</v>
      </c>
      <c r="C341" s="6" t="n">
        <v>0</v>
      </c>
      <c r="D341" s="4" t="inlineStr">
        <is>
          <t xml:space="preserve"> </t>
        </is>
      </c>
    </row>
    <row r="342">
      <c r="A342" s="4" t="inlineStr">
        <is>
          <t>Financing Receivable, Revolving</t>
        </is>
      </c>
      <c r="B342" s="6" t="n">
        <v>76</v>
      </c>
      <c r="C342" s="6" t="n">
        <v>59</v>
      </c>
      <c r="D342" s="4" t="inlineStr">
        <is>
          <t xml:space="preserve"> </t>
        </is>
      </c>
    </row>
    <row r="343">
      <c r="A343" s="4" t="inlineStr">
        <is>
          <t>Financing Receivable, Revolving Converted to Amortizing</t>
        </is>
      </c>
      <c r="B343" s="6" t="n">
        <v>0</v>
      </c>
      <c r="C343" s="6" t="n">
        <v>0</v>
      </c>
      <c r="D343" s="4" t="inlineStr">
        <is>
          <t xml:space="preserve"> </t>
        </is>
      </c>
    </row>
    <row r="344">
      <c r="A344" s="4" t="inlineStr">
        <is>
          <t>Financing Receivable, Unallocated</t>
        </is>
      </c>
      <c r="B344" s="6" t="n">
        <v>0</v>
      </c>
      <c r="C344" s="6" t="n">
        <v>0</v>
      </c>
      <c r="D344" s="4" t="inlineStr">
        <is>
          <t xml:space="preserve"> </t>
        </is>
      </c>
    </row>
    <row r="345">
      <c r="A345" s="4" t="inlineStr">
        <is>
          <t>Loans, net of unearned income</t>
        </is>
      </c>
      <c r="B345" s="6" t="n">
        <v>326</v>
      </c>
      <c r="C345" s="6" t="n">
        <v>181</v>
      </c>
      <c r="D345" s="4" t="inlineStr">
        <is>
          <t xml:space="preserve"> </t>
        </is>
      </c>
    </row>
    <row r="346">
      <c r="A346" s="4" t="inlineStr">
        <is>
          <t>Substandard [Member] | Commercial And Industrial [Member]</t>
        </is>
      </c>
      <c r="B346" s="4" t="inlineStr">
        <is>
          <t xml:space="preserve"> </t>
        </is>
      </c>
      <c r="C346" s="4" t="inlineStr">
        <is>
          <t xml:space="preserve"> </t>
        </is>
      </c>
      <c r="D346" s="4" t="inlineStr">
        <is>
          <t xml:space="preserve"> </t>
        </is>
      </c>
    </row>
    <row r="347">
      <c r="A347" s="3" t="inlineStr">
        <is>
          <t>Financing Receivable, Recorded Investment [Line Items]</t>
        </is>
      </c>
      <c r="B347" s="4" t="inlineStr">
        <is>
          <t xml:space="preserve"> </t>
        </is>
      </c>
      <c r="C347" s="4" t="inlineStr">
        <is>
          <t xml:space="preserve"> </t>
        </is>
      </c>
      <c r="D347" s="4" t="inlineStr">
        <is>
          <t xml:space="preserve"> </t>
        </is>
      </c>
    </row>
    <row r="348">
      <c r="A348" s="4" t="inlineStr">
        <is>
          <t>Financing Receivable, Originated in Current Fiscal Year</t>
        </is>
      </c>
      <c r="B348" s="6" t="n">
        <v>81</v>
      </c>
      <c r="C348" s="6" t="n">
        <v>141</v>
      </c>
      <c r="D348" s="4" t="inlineStr">
        <is>
          <t xml:space="preserve"> </t>
        </is>
      </c>
    </row>
    <row r="349">
      <c r="A349" s="4" t="inlineStr">
        <is>
          <t>Financing Receivable, Originated in Fiscal Year before Latest Fiscal Year</t>
        </is>
      </c>
      <c r="B349" s="6" t="n">
        <v>179</v>
      </c>
      <c r="C349" s="6" t="n">
        <v>212</v>
      </c>
      <c r="D349" s="4" t="inlineStr">
        <is>
          <t xml:space="preserve"> </t>
        </is>
      </c>
    </row>
    <row r="350">
      <c r="A350" s="4" t="inlineStr">
        <is>
          <t>Financing Receivable, Originated Two Years before Latest Fiscal Year</t>
        </is>
      </c>
      <c r="B350" s="6" t="n">
        <v>255</v>
      </c>
      <c r="C350" s="6" t="n">
        <v>74</v>
      </c>
      <c r="D350" s="4" t="inlineStr">
        <is>
          <t xml:space="preserve"> </t>
        </is>
      </c>
    </row>
    <row r="351">
      <c r="A351" s="4" t="inlineStr">
        <is>
          <t>Financing Receivable, Originated Three Years before Latest Fiscal Year</t>
        </is>
      </c>
      <c r="B351" s="6" t="n">
        <v>79</v>
      </c>
      <c r="C351" s="6" t="n">
        <v>38</v>
      </c>
      <c r="D351" s="4" t="inlineStr">
        <is>
          <t xml:space="preserve"> </t>
        </is>
      </c>
    </row>
    <row r="352">
      <c r="A352" s="4" t="inlineStr">
        <is>
          <t>Financing Receivable, Originated Four Years before Latest Fiscal Year</t>
        </is>
      </c>
      <c r="B352" s="6" t="n">
        <v>32</v>
      </c>
      <c r="C352" s="6" t="n">
        <v>7</v>
      </c>
      <c r="D352" s="4" t="inlineStr">
        <is>
          <t xml:space="preserve"> </t>
        </is>
      </c>
    </row>
    <row r="353">
      <c r="A353" s="4" t="inlineStr">
        <is>
          <t>Financing Receivable, Originated Five or More Years before Latest Fiscal Year</t>
        </is>
      </c>
      <c r="B353" s="6" t="n">
        <v>84</v>
      </c>
      <c r="C353" s="6" t="n">
        <v>3</v>
      </c>
      <c r="D353" s="4" t="inlineStr">
        <is>
          <t xml:space="preserve"> </t>
        </is>
      </c>
    </row>
    <row r="354">
      <c r="A354" s="4" t="inlineStr">
        <is>
          <t>Financing Receivable, Revolving</t>
        </is>
      </c>
      <c r="B354" s="6" t="n">
        <v>534</v>
      </c>
      <c r="C354" s="6" t="n">
        <v>678</v>
      </c>
      <c r="D354" s="4" t="inlineStr">
        <is>
          <t xml:space="preserve"> </t>
        </is>
      </c>
    </row>
    <row r="355">
      <c r="A355" s="4" t="inlineStr">
        <is>
          <t>Financing Receivable, Revolving Converted to Amortizing</t>
        </is>
      </c>
      <c r="B355" s="6" t="n">
        <v>0</v>
      </c>
      <c r="C355" s="6" t="n">
        <v>0</v>
      </c>
      <c r="D355" s="4" t="inlineStr">
        <is>
          <t xml:space="preserve"> </t>
        </is>
      </c>
    </row>
    <row r="356">
      <c r="A356" s="4" t="inlineStr">
        <is>
          <t>Financing Receivable, Unallocated</t>
        </is>
      </c>
      <c r="B356" s="6" t="n">
        <v>0</v>
      </c>
      <c r="C356" s="6" t="n">
        <v>0</v>
      </c>
      <c r="D356" s="4" t="inlineStr">
        <is>
          <t xml:space="preserve"> </t>
        </is>
      </c>
    </row>
    <row r="357">
      <c r="A357" s="4" t="inlineStr">
        <is>
          <t>Loans, net of unearned income</t>
        </is>
      </c>
      <c r="B357" s="6" t="n">
        <v>1244</v>
      </c>
      <c r="C357" s="6" t="n">
        <v>1153</v>
      </c>
      <c r="D357" s="4" t="inlineStr">
        <is>
          <t xml:space="preserve"> </t>
        </is>
      </c>
    </row>
    <row r="358">
      <c r="A358" s="4" t="inlineStr">
        <is>
          <t>Substandard [Member] | Commercial Real Estate Mortgage - Owner-Occupied [Member]</t>
        </is>
      </c>
      <c r="B358" s="4" t="inlineStr">
        <is>
          <t xml:space="preserve"> </t>
        </is>
      </c>
      <c r="C358" s="4" t="inlineStr">
        <is>
          <t xml:space="preserve"> </t>
        </is>
      </c>
      <c r="D358" s="4" t="inlineStr">
        <is>
          <t xml:space="preserve"> </t>
        </is>
      </c>
    </row>
    <row r="359">
      <c r="A359" s="3" t="inlineStr">
        <is>
          <t>Financing Receivable, Recorded Investment [Line Items]</t>
        </is>
      </c>
      <c r="B359" s="4" t="inlineStr">
        <is>
          <t xml:space="preserve"> </t>
        </is>
      </c>
      <c r="C359" s="4" t="inlineStr">
        <is>
          <t xml:space="preserve"> </t>
        </is>
      </c>
      <c r="D359" s="4" t="inlineStr">
        <is>
          <t xml:space="preserve"> </t>
        </is>
      </c>
    </row>
    <row r="360">
      <c r="A360" s="4" t="inlineStr">
        <is>
          <t>Financing Receivable, Originated in Current Fiscal Year</t>
        </is>
      </c>
      <c r="B360" s="6" t="n">
        <v>4</v>
      </c>
      <c r="C360" s="6" t="n">
        <v>3</v>
      </c>
      <c r="D360" s="4" t="inlineStr">
        <is>
          <t xml:space="preserve"> </t>
        </is>
      </c>
    </row>
    <row r="361">
      <c r="A361" s="4" t="inlineStr">
        <is>
          <t>Financing Receivable, Originated in Fiscal Year before Latest Fiscal Year</t>
        </is>
      </c>
      <c r="B361" s="6" t="n">
        <v>6</v>
      </c>
      <c r="C361" s="6" t="n">
        <v>34</v>
      </c>
      <c r="D361" s="4" t="inlineStr">
        <is>
          <t xml:space="preserve"> </t>
        </is>
      </c>
    </row>
    <row r="362">
      <c r="A362" s="4" t="inlineStr">
        <is>
          <t>Financing Receivable, Originated Two Years before Latest Fiscal Year</t>
        </is>
      </c>
      <c r="B362" s="6" t="n">
        <v>37</v>
      </c>
      <c r="C362" s="6" t="n">
        <v>32</v>
      </c>
      <c r="D362" s="4" t="inlineStr">
        <is>
          <t xml:space="preserve"> </t>
        </is>
      </c>
    </row>
    <row r="363">
      <c r="A363" s="4" t="inlineStr">
        <is>
          <t>Financing Receivable, Originated Three Years before Latest Fiscal Year</t>
        </is>
      </c>
      <c r="B363" s="6" t="n">
        <v>40</v>
      </c>
      <c r="C363" s="6" t="n">
        <v>14</v>
      </c>
      <c r="D363" s="4" t="inlineStr">
        <is>
          <t xml:space="preserve"> </t>
        </is>
      </c>
    </row>
    <row r="364">
      <c r="A364" s="4" t="inlineStr">
        <is>
          <t>Financing Receivable, Originated Four Years before Latest Fiscal Year</t>
        </is>
      </c>
      <c r="B364" s="6" t="n">
        <v>15</v>
      </c>
      <c r="C364" s="6" t="n">
        <v>8</v>
      </c>
      <c r="D364" s="4" t="inlineStr">
        <is>
          <t xml:space="preserve"> </t>
        </is>
      </c>
    </row>
    <row r="365">
      <c r="A365" s="4" t="inlineStr">
        <is>
          <t>Financing Receivable, Originated Five or More Years before Latest Fiscal Year</t>
        </is>
      </c>
      <c r="B365" s="6" t="n">
        <v>33</v>
      </c>
      <c r="C365" s="6" t="n">
        <v>24</v>
      </c>
      <c r="D365" s="4" t="inlineStr">
        <is>
          <t xml:space="preserve"> </t>
        </is>
      </c>
    </row>
    <row r="366">
      <c r="A366" s="4" t="inlineStr">
        <is>
          <t>Financing Receivable, Revolving</t>
        </is>
      </c>
      <c r="B366" s="6" t="n">
        <v>3</v>
      </c>
      <c r="C366" s="6" t="n">
        <v>1</v>
      </c>
      <c r="D366" s="4" t="inlineStr">
        <is>
          <t xml:space="preserve"> </t>
        </is>
      </c>
    </row>
    <row r="367">
      <c r="A367" s="4" t="inlineStr">
        <is>
          <t>Financing Receivable, Revolving Converted to Amortizing</t>
        </is>
      </c>
      <c r="B367" s="6" t="n">
        <v>0</v>
      </c>
      <c r="C367" s="6" t="n">
        <v>0</v>
      </c>
      <c r="D367" s="4" t="inlineStr">
        <is>
          <t xml:space="preserve"> </t>
        </is>
      </c>
    </row>
    <row r="368">
      <c r="A368" s="4" t="inlineStr">
        <is>
          <t>Financing Receivable, Unallocated</t>
        </is>
      </c>
      <c r="B368" s="6" t="n">
        <v>0</v>
      </c>
      <c r="C368" s="6" t="n">
        <v>0</v>
      </c>
      <c r="D368" s="4" t="inlineStr">
        <is>
          <t xml:space="preserve"> </t>
        </is>
      </c>
    </row>
    <row r="369">
      <c r="A369" s="4" t="inlineStr">
        <is>
          <t>Loans, net of unearned income</t>
        </is>
      </c>
      <c r="B369" s="6" t="n">
        <v>138</v>
      </c>
      <c r="C369" s="6" t="n">
        <v>116</v>
      </c>
      <c r="D369" s="4" t="inlineStr">
        <is>
          <t xml:space="preserve"> </t>
        </is>
      </c>
    </row>
    <row r="370">
      <c r="A370" s="4" t="inlineStr">
        <is>
          <t>Substandard [Member] | Commercial Real Estate Construction - Owner-Occupied [Member]</t>
        </is>
      </c>
      <c r="B370" s="4" t="inlineStr">
        <is>
          <t xml:space="preserve"> </t>
        </is>
      </c>
      <c r="C370" s="4" t="inlineStr">
        <is>
          <t xml:space="preserve"> </t>
        </is>
      </c>
      <c r="D370" s="4" t="inlineStr">
        <is>
          <t xml:space="preserve"> </t>
        </is>
      </c>
    </row>
    <row r="371">
      <c r="A371" s="3" t="inlineStr">
        <is>
          <t>Financing Receivable, Recorded Investment [Line Items]</t>
        </is>
      </c>
      <c r="B371" s="4" t="inlineStr">
        <is>
          <t xml:space="preserve"> </t>
        </is>
      </c>
      <c r="C371" s="4" t="inlineStr">
        <is>
          <t xml:space="preserve"> </t>
        </is>
      </c>
      <c r="D371" s="4" t="inlineStr">
        <is>
          <t xml:space="preserve"> </t>
        </is>
      </c>
    </row>
    <row r="372">
      <c r="A372" s="4" t="inlineStr">
        <is>
          <t>Financing Receivable, Originated in Current Fiscal Year</t>
        </is>
      </c>
      <c r="B372" s="6" t="n">
        <v>0</v>
      </c>
      <c r="C372" s="6" t="n">
        <v>0</v>
      </c>
      <c r="D372" s="4" t="inlineStr">
        <is>
          <t xml:space="preserve"> </t>
        </is>
      </c>
    </row>
    <row r="373">
      <c r="A373" s="4" t="inlineStr">
        <is>
          <t>Financing Receivable, Originated in Fiscal Year before Latest Fiscal Year</t>
        </is>
      </c>
      <c r="B373" s="6" t="n">
        <v>0</v>
      </c>
      <c r="C373" s="6" t="n">
        <v>1</v>
      </c>
      <c r="D373" s="4" t="inlineStr">
        <is>
          <t xml:space="preserve"> </t>
        </is>
      </c>
    </row>
    <row r="374">
      <c r="A374" s="4" t="inlineStr">
        <is>
          <t>Financing Receivable, Originated Two Years before Latest Fiscal Year</t>
        </is>
      </c>
      <c r="B374" s="6" t="n">
        <v>3</v>
      </c>
      <c r="C374" s="6" t="n">
        <v>0</v>
      </c>
      <c r="D374" s="4" t="inlineStr">
        <is>
          <t xml:space="preserve"> </t>
        </is>
      </c>
    </row>
    <row r="375">
      <c r="A375" s="4" t="inlineStr">
        <is>
          <t>Financing Receivable, Originated Three Years before Latest Fiscal Year</t>
        </is>
      </c>
      <c r="B375" s="6" t="n">
        <v>0</v>
      </c>
      <c r="C375" s="6" t="n">
        <v>1</v>
      </c>
      <c r="D375" s="4" t="inlineStr">
        <is>
          <t xml:space="preserve"> </t>
        </is>
      </c>
    </row>
    <row r="376">
      <c r="A376" s="4" t="inlineStr">
        <is>
          <t>Financing Receivable, Originated Four Years before Latest Fiscal Year</t>
        </is>
      </c>
      <c r="B376" s="6" t="n">
        <v>1</v>
      </c>
      <c r="C376" s="6" t="n">
        <v>0</v>
      </c>
      <c r="D376" s="4" t="inlineStr">
        <is>
          <t xml:space="preserve"> </t>
        </is>
      </c>
    </row>
    <row r="377">
      <c r="A377" s="4" t="inlineStr">
        <is>
          <t>Financing Receivable, Originated Five or More Years before Latest Fiscal Year</t>
        </is>
      </c>
      <c r="B377" s="6" t="n">
        <v>0</v>
      </c>
      <c r="C377" s="6" t="n">
        <v>1</v>
      </c>
      <c r="D377" s="4" t="inlineStr">
        <is>
          <t xml:space="preserve"> </t>
        </is>
      </c>
    </row>
    <row r="378">
      <c r="A378" s="4" t="inlineStr">
        <is>
          <t>Financing Receivable, Revolving</t>
        </is>
      </c>
      <c r="B378" s="6" t="n">
        <v>0</v>
      </c>
      <c r="C378" s="6" t="n">
        <v>0</v>
      </c>
      <c r="D378" s="4" t="inlineStr">
        <is>
          <t xml:space="preserve"> </t>
        </is>
      </c>
    </row>
    <row r="379">
      <c r="A379" s="4" t="inlineStr">
        <is>
          <t>Financing Receivable, Revolving Converted to Amortizing</t>
        </is>
      </c>
      <c r="B379" s="6" t="n">
        <v>0</v>
      </c>
      <c r="C379" s="6" t="n">
        <v>0</v>
      </c>
      <c r="D379" s="4" t="inlineStr">
        <is>
          <t xml:space="preserve"> </t>
        </is>
      </c>
    </row>
    <row r="380">
      <c r="A380" s="4" t="inlineStr">
        <is>
          <t>Financing Receivable, Unallocated</t>
        </is>
      </c>
      <c r="B380" s="6" t="n">
        <v>0</v>
      </c>
      <c r="C380" s="6" t="n">
        <v>0</v>
      </c>
      <c r="D380" s="4" t="inlineStr">
        <is>
          <t xml:space="preserve"> </t>
        </is>
      </c>
    </row>
    <row r="381">
      <c r="A381" s="4" t="inlineStr">
        <is>
          <t>Loans, net of unearned income</t>
        </is>
      </c>
      <c r="B381" s="6" t="n">
        <v>4</v>
      </c>
      <c r="C381" s="6" t="n">
        <v>3</v>
      </c>
      <c r="D381" s="4" t="inlineStr">
        <is>
          <t xml:space="preserve"> </t>
        </is>
      </c>
    </row>
    <row r="382">
      <c r="A382" s="4" t="inlineStr">
        <is>
          <t>Substandard [Member] | Commercial Investor Real Estate Mortgage [Member]</t>
        </is>
      </c>
      <c r="B382" s="4" t="inlineStr">
        <is>
          <t xml:space="preserve"> </t>
        </is>
      </c>
      <c r="C382" s="4" t="inlineStr">
        <is>
          <t xml:space="preserve"> </t>
        </is>
      </c>
      <c r="D382" s="4" t="inlineStr">
        <is>
          <t xml:space="preserve"> </t>
        </is>
      </c>
    </row>
    <row r="383">
      <c r="A383" s="3" t="inlineStr">
        <is>
          <t>Financing Receivable, Recorded Investment [Line Items]</t>
        </is>
      </c>
      <c r="B383" s="4" t="inlineStr">
        <is>
          <t xml:space="preserve"> </t>
        </is>
      </c>
      <c r="C383" s="4" t="inlineStr">
        <is>
          <t xml:space="preserve"> </t>
        </is>
      </c>
      <c r="D383" s="4" t="inlineStr">
        <is>
          <t xml:space="preserve"> </t>
        </is>
      </c>
    </row>
    <row r="384">
      <c r="A384" s="4" t="inlineStr">
        <is>
          <t>Financing Receivable, Originated in Current Fiscal Year</t>
        </is>
      </c>
      <c r="B384" s="6" t="n">
        <v>76</v>
      </c>
      <c r="C384" s="6" t="n">
        <v>134</v>
      </c>
      <c r="D384" s="4" t="inlineStr">
        <is>
          <t xml:space="preserve"> </t>
        </is>
      </c>
    </row>
    <row r="385">
      <c r="A385" s="4" t="inlineStr">
        <is>
          <t>Financing Receivable, Originated in Fiscal Year before Latest Fiscal Year</t>
        </is>
      </c>
      <c r="B385" s="6" t="n">
        <v>0</v>
      </c>
      <c r="C385" s="6" t="n">
        <v>197</v>
      </c>
      <c r="D385" s="4" t="inlineStr">
        <is>
          <t xml:space="preserve"> </t>
        </is>
      </c>
    </row>
    <row r="386">
      <c r="A386" s="4" t="inlineStr">
        <is>
          <t>Financing Receivable, Originated Two Years before Latest Fiscal Year</t>
        </is>
      </c>
      <c r="B386" s="6" t="n">
        <v>131</v>
      </c>
      <c r="C386" s="6" t="n">
        <v>0</v>
      </c>
      <c r="D386" s="4" t="inlineStr">
        <is>
          <t xml:space="preserve"> </t>
        </is>
      </c>
    </row>
    <row r="387">
      <c r="A387" s="4" t="inlineStr">
        <is>
          <t>Financing Receivable, Originated Three Years before Latest Fiscal Year</t>
        </is>
      </c>
      <c r="B387" s="6" t="n">
        <v>39</v>
      </c>
      <c r="C387" s="6" t="n">
        <v>67</v>
      </c>
      <c r="D387" s="4" t="inlineStr">
        <is>
          <t xml:space="preserve"> </t>
        </is>
      </c>
    </row>
    <row r="388">
      <c r="A388" s="4" t="inlineStr">
        <is>
          <t>Financing Receivable, Originated Four Years before Latest Fiscal Year</t>
        </is>
      </c>
      <c r="B388" s="6" t="n">
        <v>28</v>
      </c>
      <c r="C388" s="6" t="n">
        <v>67</v>
      </c>
      <c r="D388" s="4" t="inlineStr">
        <is>
          <t xml:space="preserve"> </t>
        </is>
      </c>
    </row>
    <row r="389">
      <c r="A389" s="4" t="inlineStr">
        <is>
          <t>Financing Receivable, Originated Five or More Years before Latest Fiscal Year</t>
        </is>
      </c>
      <c r="B389" s="6" t="n">
        <v>2</v>
      </c>
      <c r="C389" s="6" t="n">
        <v>3</v>
      </c>
      <c r="D389" s="4" t="inlineStr">
        <is>
          <t xml:space="preserve"> </t>
        </is>
      </c>
    </row>
    <row r="390">
      <c r="A390" s="4" t="inlineStr">
        <is>
          <t>Financing Receivable, Revolving</t>
        </is>
      </c>
      <c r="B390" s="6" t="n">
        <v>107</v>
      </c>
      <c r="C390" s="6" t="n">
        <v>32</v>
      </c>
      <c r="D390" s="4" t="inlineStr">
        <is>
          <t xml:space="preserve"> </t>
        </is>
      </c>
    </row>
    <row r="391">
      <c r="A391" s="4" t="inlineStr">
        <is>
          <t>Financing Receivable, Revolving Converted to Amortizing</t>
        </is>
      </c>
      <c r="B391" s="6" t="n">
        <v>0</v>
      </c>
      <c r="C391" s="6" t="n">
        <v>0</v>
      </c>
      <c r="D391" s="4" t="inlineStr">
        <is>
          <t xml:space="preserve"> </t>
        </is>
      </c>
    </row>
    <row r="392">
      <c r="A392" s="4" t="inlineStr">
        <is>
          <t>Financing Receivable, Unallocated</t>
        </is>
      </c>
      <c r="B392" s="6" t="n">
        <v>0</v>
      </c>
      <c r="C392" s="6" t="n">
        <v>0</v>
      </c>
      <c r="D392" s="4" t="inlineStr">
        <is>
          <t xml:space="preserve"> </t>
        </is>
      </c>
    </row>
    <row r="393">
      <c r="A393" s="4" t="inlineStr">
        <is>
          <t>Loans, net of unearned income</t>
        </is>
      </c>
      <c r="B393" s="6" t="n">
        <v>383</v>
      </c>
      <c r="C393" s="6" t="n">
        <v>500</v>
      </c>
      <c r="D393" s="4" t="inlineStr">
        <is>
          <t xml:space="preserve"> </t>
        </is>
      </c>
    </row>
    <row r="394">
      <c r="A394" s="4" t="inlineStr">
        <is>
          <t>Substandard [Member] | Commercial Investor Real Estate Construction [Member]</t>
        </is>
      </c>
      <c r="B394" s="4" t="inlineStr">
        <is>
          <t xml:space="preserve"> </t>
        </is>
      </c>
      <c r="C394" s="4" t="inlineStr">
        <is>
          <t xml:space="preserve"> </t>
        </is>
      </c>
      <c r="D394" s="4" t="inlineStr">
        <is>
          <t xml:space="preserve"> </t>
        </is>
      </c>
    </row>
    <row r="395">
      <c r="A395" s="3" t="inlineStr">
        <is>
          <t>Financing Receivable, Recorded Investment [Line Items]</t>
        </is>
      </c>
      <c r="B395" s="4" t="inlineStr">
        <is>
          <t xml:space="preserve"> </t>
        </is>
      </c>
      <c r="C395" s="4" t="inlineStr">
        <is>
          <t xml:space="preserve"> </t>
        </is>
      </c>
      <c r="D395" s="4" t="inlineStr">
        <is>
          <t xml:space="preserve"> </t>
        </is>
      </c>
    </row>
    <row r="396">
      <c r="A396" s="4" t="inlineStr">
        <is>
          <t>Financing Receivable, Originated in Current Fiscal Year</t>
        </is>
      </c>
      <c r="B396" s="6" t="n">
        <v>0</v>
      </c>
      <c r="C396" s="6" t="n">
        <v>0</v>
      </c>
      <c r="D396" s="4" t="inlineStr">
        <is>
          <t xml:space="preserve"> </t>
        </is>
      </c>
    </row>
    <row r="397">
      <c r="A397" s="4" t="inlineStr">
        <is>
          <t>Financing Receivable, Originated in Fiscal Year before Latest Fiscal Year</t>
        </is>
      </c>
      <c r="B397" s="6" t="n">
        <v>0</v>
      </c>
      <c r="C397" s="6" t="n">
        <v>25</v>
      </c>
      <c r="D397" s="4" t="inlineStr">
        <is>
          <t xml:space="preserve"> </t>
        </is>
      </c>
    </row>
    <row r="398">
      <c r="A398" s="4" t="inlineStr">
        <is>
          <t>Financing Receivable, Originated Two Years before Latest Fiscal Year</t>
        </is>
      </c>
      <c r="B398" s="6" t="n">
        <v>0</v>
      </c>
      <c r="C398" s="6" t="n">
        <v>0</v>
      </c>
      <c r="D398" s="4" t="inlineStr">
        <is>
          <t xml:space="preserve"> </t>
        </is>
      </c>
    </row>
    <row r="399">
      <c r="A399" s="4" t="inlineStr">
        <is>
          <t>Financing Receivable, Originated Three Years before Latest Fiscal Year</t>
        </is>
      </c>
      <c r="B399" s="6" t="n">
        <v>0</v>
      </c>
      <c r="C399" s="6" t="n">
        <v>0</v>
      </c>
      <c r="D399" s="4" t="inlineStr">
        <is>
          <t xml:space="preserve"> </t>
        </is>
      </c>
    </row>
    <row r="400">
      <c r="A400" s="4" t="inlineStr">
        <is>
          <t>Financing Receivable, Originated Four Years before Latest Fiscal Year</t>
        </is>
      </c>
      <c r="B400" s="6" t="n">
        <v>0</v>
      </c>
      <c r="C400" s="6" t="n">
        <v>0</v>
      </c>
      <c r="D400" s="4" t="inlineStr">
        <is>
          <t xml:space="preserve"> </t>
        </is>
      </c>
    </row>
    <row r="401">
      <c r="A401" s="4" t="inlineStr">
        <is>
          <t>Financing Receivable, Originated Five or More Years before Latest Fiscal Year</t>
        </is>
      </c>
      <c r="B401" s="6" t="n">
        <v>0</v>
      </c>
      <c r="C401" s="6" t="n">
        <v>0</v>
      </c>
      <c r="D401" s="4" t="inlineStr">
        <is>
          <t xml:space="preserve"> </t>
        </is>
      </c>
    </row>
    <row r="402">
      <c r="A402" s="4" t="inlineStr">
        <is>
          <t>Financing Receivable, Revolving</t>
        </is>
      </c>
      <c r="B402" s="6" t="n">
        <v>11</v>
      </c>
      <c r="C402" s="6" t="n">
        <v>4</v>
      </c>
      <c r="D402" s="4" t="inlineStr">
        <is>
          <t xml:space="preserve"> </t>
        </is>
      </c>
    </row>
    <row r="403">
      <c r="A403" s="4" t="inlineStr">
        <is>
          <t>Financing Receivable, Revolving Converted to Amortizing</t>
        </is>
      </c>
      <c r="B403" s="6" t="n">
        <v>0</v>
      </c>
      <c r="C403" s="6" t="n">
        <v>0</v>
      </c>
      <c r="D403" s="4" t="inlineStr">
        <is>
          <t xml:space="preserve"> </t>
        </is>
      </c>
    </row>
    <row r="404">
      <c r="A404" s="4" t="inlineStr">
        <is>
          <t>Financing Receivable, Unallocated</t>
        </is>
      </c>
      <c r="B404" s="6" t="n">
        <v>0</v>
      </c>
      <c r="C404" s="6" t="n">
        <v>0</v>
      </c>
      <c r="D404" s="4" t="inlineStr">
        <is>
          <t xml:space="preserve"> </t>
        </is>
      </c>
    </row>
    <row r="405">
      <c r="A405" s="4" t="inlineStr">
        <is>
          <t>Loans, net of unearned income</t>
        </is>
      </c>
      <c r="B405" s="6" t="n">
        <v>11</v>
      </c>
      <c r="C405" s="6" t="n">
        <v>29</v>
      </c>
      <c r="D405" s="4" t="inlineStr">
        <is>
          <t xml:space="preserve"> </t>
        </is>
      </c>
    </row>
    <row r="406">
      <c r="A406" s="4" t="inlineStr">
        <is>
          <t>Non-Accrual [Member] | Commercial And Industrial [Member]</t>
        </is>
      </c>
      <c r="B406" s="4" t="inlineStr">
        <is>
          <t xml:space="preserve"> </t>
        </is>
      </c>
      <c r="C406" s="4" t="inlineStr">
        <is>
          <t xml:space="preserve"> </t>
        </is>
      </c>
      <c r="D406" s="4" t="inlineStr">
        <is>
          <t xml:space="preserve"> </t>
        </is>
      </c>
    </row>
    <row r="407">
      <c r="A407" s="3" t="inlineStr">
        <is>
          <t>Financing Receivable, Recorded Investment [Line Items]</t>
        </is>
      </c>
      <c r="B407" s="4" t="inlineStr">
        <is>
          <t xml:space="preserve"> </t>
        </is>
      </c>
      <c r="C407" s="4" t="inlineStr">
        <is>
          <t xml:space="preserve"> </t>
        </is>
      </c>
      <c r="D407" s="4" t="inlineStr">
        <is>
          <t xml:space="preserve"> </t>
        </is>
      </c>
    </row>
    <row r="408">
      <c r="A408" s="4" t="inlineStr">
        <is>
          <t>Financing Receivable, Originated in Current Fiscal Year</t>
        </is>
      </c>
      <c r="B408" s="6" t="n">
        <v>48</v>
      </c>
      <c r="C408" s="6" t="n">
        <v>128</v>
      </c>
      <c r="D408" s="4" t="inlineStr">
        <is>
          <t xml:space="preserve"> </t>
        </is>
      </c>
    </row>
    <row r="409">
      <c r="A409" s="4" t="inlineStr">
        <is>
          <t>Financing Receivable, Originated in Fiscal Year before Latest Fiscal Year</t>
        </is>
      </c>
      <c r="B409" s="6" t="n">
        <v>90</v>
      </c>
      <c r="C409" s="6" t="n">
        <v>102</v>
      </c>
      <c r="D409" s="4" t="inlineStr">
        <is>
          <t xml:space="preserve"> </t>
        </is>
      </c>
    </row>
    <row r="410">
      <c r="A410" s="4" t="inlineStr">
        <is>
          <t>Financing Receivable, Originated Two Years before Latest Fiscal Year</t>
        </is>
      </c>
      <c r="B410" s="6" t="n">
        <v>124</v>
      </c>
      <c r="C410" s="6" t="n">
        <v>37</v>
      </c>
      <c r="D410" s="4" t="inlineStr">
        <is>
          <t xml:space="preserve"> </t>
        </is>
      </c>
    </row>
    <row r="411">
      <c r="A411" s="4" t="inlineStr">
        <is>
          <t>Financing Receivable, Originated Three Years before Latest Fiscal Year</t>
        </is>
      </c>
      <c r="B411" s="6" t="n">
        <v>37</v>
      </c>
      <c r="C411" s="6" t="n">
        <v>6</v>
      </c>
      <c r="D411" s="4" t="inlineStr">
        <is>
          <t xml:space="preserve"> </t>
        </is>
      </c>
    </row>
    <row r="412">
      <c r="A412" s="4" t="inlineStr">
        <is>
          <t>Financing Receivable, Originated Four Years before Latest Fiscal Year</t>
        </is>
      </c>
      <c r="B412" s="6" t="n">
        <v>5</v>
      </c>
      <c r="C412" s="6" t="n">
        <v>20</v>
      </c>
      <c r="D412" s="4" t="inlineStr">
        <is>
          <t xml:space="preserve"> </t>
        </is>
      </c>
    </row>
    <row r="413">
      <c r="A413" s="4" t="inlineStr">
        <is>
          <t>Financing Receivable, Originated Five or More Years before Latest Fiscal Year</t>
        </is>
      </c>
      <c r="B413" s="6" t="n">
        <v>6</v>
      </c>
      <c r="C413" s="6" t="n">
        <v>10</v>
      </c>
      <c r="D413" s="4" t="inlineStr">
        <is>
          <t xml:space="preserve"> </t>
        </is>
      </c>
    </row>
    <row r="414">
      <c r="A414" s="4" t="inlineStr">
        <is>
          <t>Financing Receivable, Revolving</t>
        </is>
      </c>
      <c r="B414" s="6" t="n">
        <v>98</v>
      </c>
      <c r="C414" s="6" t="n">
        <v>168</v>
      </c>
      <c r="D414" s="4" t="inlineStr">
        <is>
          <t xml:space="preserve"> </t>
        </is>
      </c>
    </row>
    <row r="415">
      <c r="A415" s="4" t="inlineStr">
        <is>
          <t>Financing Receivable, Revolving Converted to Amortizing</t>
        </is>
      </c>
      <c r="B415" s="6" t="n">
        <v>0</v>
      </c>
      <c r="C415" s="6" t="n">
        <v>0</v>
      </c>
      <c r="D415" s="4" t="inlineStr">
        <is>
          <t xml:space="preserve"> </t>
        </is>
      </c>
    </row>
    <row r="416">
      <c r="A416" s="4" t="inlineStr">
        <is>
          <t>Financing Receivable, Unallocated</t>
        </is>
      </c>
      <c r="B416" s="6" t="n">
        <v>0</v>
      </c>
      <c r="C416" s="6" t="n">
        <v>0</v>
      </c>
      <c r="D416" s="4" t="inlineStr">
        <is>
          <t xml:space="preserve"> </t>
        </is>
      </c>
    </row>
    <row r="417">
      <c r="A417" s="4" t="inlineStr">
        <is>
          <t>Loans, net of unearned income</t>
        </is>
      </c>
      <c r="B417" s="6" t="n">
        <v>408</v>
      </c>
      <c r="C417" s="6" t="n">
        <v>471</v>
      </c>
      <c r="D417" s="4" t="inlineStr">
        <is>
          <t xml:space="preserve"> </t>
        </is>
      </c>
    </row>
    <row r="418">
      <c r="A418" s="4" t="inlineStr">
        <is>
          <t>Non-Accrual [Member] | Commercial Real Estate Mortgage - Owner-Occupied [Member]</t>
        </is>
      </c>
      <c r="B418" s="4" t="inlineStr">
        <is>
          <t xml:space="preserve"> </t>
        </is>
      </c>
      <c r="C418" s="4" t="inlineStr">
        <is>
          <t xml:space="preserve"> </t>
        </is>
      </c>
      <c r="D418" s="4" t="inlineStr">
        <is>
          <t xml:space="preserve"> </t>
        </is>
      </c>
    </row>
    <row r="419">
      <c r="A419" s="3" t="inlineStr">
        <is>
          <t>Financing Receivable, Recorded Investment [Line Items]</t>
        </is>
      </c>
      <c r="B419" s="4" t="inlineStr">
        <is>
          <t xml:space="preserve"> </t>
        </is>
      </c>
      <c r="C419" s="4" t="inlineStr">
        <is>
          <t xml:space="preserve"> </t>
        </is>
      </c>
      <c r="D419" s="4" t="inlineStr">
        <is>
          <t xml:space="preserve"> </t>
        </is>
      </c>
    </row>
    <row r="420">
      <c r="A420" s="4" t="inlineStr">
        <is>
          <t>Financing Receivable, Originated in Current Fiscal Year</t>
        </is>
      </c>
      <c r="B420" s="6" t="n">
        <v>2</v>
      </c>
      <c r="C420" s="6" t="n">
        <v>4</v>
      </c>
      <c r="D420" s="4" t="inlineStr">
        <is>
          <t xml:space="preserve"> </t>
        </is>
      </c>
    </row>
    <row r="421">
      <c r="A421" s="4" t="inlineStr">
        <is>
          <t>Financing Receivable, Originated in Fiscal Year before Latest Fiscal Year</t>
        </is>
      </c>
      <c r="B421" s="6" t="n">
        <v>2</v>
      </c>
      <c r="C421" s="6" t="n">
        <v>3</v>
      </c>
      <c r="D421" s="4" t="inlineStr">
        <is>
          <t xml:space="preserve"> </t>
        </is>
      </c>
    </row>
    <row r="422">
      <c r="A422" s="4" t="inlineStr">
        <is>
          <t>Financing Receivable, Originated Two Years before Latest Fiscal Year</t>
        </is>
      </c>
      <c r="B422" s="6" t="n">
        <v>5</v>
      </c>
      <c r="C422" s="6" t="n">
        <v>10</v>
      </c>
      <c r="D422" s="4" t="inlineStr">
        <is>
          <t xml:space="preserve"> </t>
        </is>
      </c>
    </row>
    <row r="423">
      <c r="A423" s="4" t="inlineStr">
        <is>
          <t>Financing Receivable, Originated Three Years before Latest Fiscal Year</t>
        </is>
      </c>
      <c r="B423" s="6" t="n">
        <v>14</v>
      </c>
      <c r="C423" s="6" t="n">
        <v>8</v>
      </c>
      <c r="D423" s="4" t="inlineStr">
        <is>
          <t xml:space="preserve"> </t>
        </is>
      </c>
    </row>
    <row r="424">
      <c r="A424" s="4" t="inlineStr">
        <is>
          <t>Financing Receivable, Originated Four Years before Latest Fiscal Year</t>
        </is>
      </c>
      <c r="B424" s="6" t="n">
        <v>4</v>
      </c>
      <c r="C424" s="6" t="n">
        <v>3</v>
      </c>
      <c r="D424" s="4" t="inlineStr">
        <is>
          <t xml:space="preserve"> </t>
        </is>
      </c>
    </row>
    <row r="425">
      <c r="A425" s="4" t="inlineStr">
        <is>
          <t>Financing Receivable, Originated Five or More Years before Latest Fiscal Year</t>
        </is>
      </c>
      <c r="B425" s="6" t="n">
        <v>9</v>
      </c>
      <c r="C425" s="6" t="n">
        <v>8</v>
      </c>
      <c r="D425" s="4" t="inlineStr">
        <is>
          <t xml:space="preserve"> </t>
        </is>
      </c>
    </row>
    <row r="426">
      <c r="A426" s="4" t="inlineStr">
        <is>
          <t>Financing Receivable, Revolving</t>
        </is>
      </c>
      <c r="B426" s="6" t="n">
        <v>1</v>
      </c>
      <c r="C426" s="6" t="n">
        <v>0</v>
      </c>
      <c r="D426" s="4" t="inlineStr">
        <is>
          <t xml:space="preserve"> </t>
        </is>
      </c>
    </row>
    <row r="427">
      <c r="A427" s="4" t="inlineStr">
        <is>
          <t>Financing Receivable, Revolving Converted to Amortizing</t>
        </is>
      </c>
      <c r="B427" s="6" t="n">
        <v>0</v>
      </c>
      <c r="C427" s="6" t="n">
        <v>0</v>
      </c>
      <c r="D427" s="4" t="inlineStr">
        <is>
          <t xml:space="preserve"> </t>
        </is>
      </c>
    </row>
    <row r="428">
      <c r="A428" s="4" t="inlineStr">
        <is>
          <t>Financing Receivable, Unallocated</t>
        </is>
      </c>
      <c r="B428" s="6" t="n">
        <v>0</v>
      </c>
      <c r="C428" s="6" t="n">
        <v>0</v>
      </c>
      <c r="D428" s="4" t="inlineStr">
        <is>
          <t xml:space="preserve"> </t>
        </is>
      </c>
    </row>
    <row r="429">
      <c r="A429" s="4" t="inlineStr">
        <is>
          <t>Loans, net of unearned income</t>
        </is>
      </c>
      <c r="B429" s="6" t="n">
        <v>37</v>
      </c>
      <c r="C429" s="6" t="n">
        <v>36</v>
      </c>
      <c r="D429" s="4" t="inlineStr">
        <is>
          <t xml:space="preserve"> </t>
        </is>
      </c>
    </row>
    <row r="430">
      <c r="A430" s="4" t="inlineStr">
        <is>
          <t>Non-Accrual [Member] | Commercial Real Estate Construction - Owner-Occupied [Member]</t>
        </is>
      </c>
      <c r="B430" s="4" t="inlineStr">
        <is>
          <t xml:space="preserve"> </t>
        </is>
      </c>
      <c r="C430" s="4" t="inlineStr">
        <is>
          <t xml:space="preserve"> </t>
        </is>
      </c>
      <c r="D430" s="4" t="inlineStr">
        <is>
          <t xml:space="preserve"> </t>
        </is>
      </c>
    </row>
    <row r="431">
      <c r="A431" s="3" t="inlineStr">
        <is>
          <t>Financing Receivable, Recorded Investment [Line Items]</t>
        </is>
      </c>
      <c r="B431" s="4" t="inlineStr">
        <is>
          <t xml:space="preserve"> </t>
        </is>
      </c>
      <c r="C431" s="4" t="inlineStr">
        <is>
          <t xml:space="preserve"> </t>
        </is>
      </c>
      <c r="D431" s="4" t="inlineStr">
        <is>
          <t xml:space="preserve"> </t>
        </is>
      </c>
    </row>
    <row r="432">
      <c r="A432" s="4" t="inlineStr">
        <is>
          <t>Financing Receivable, Originated in Current Fiscal Year</t>
        </is>
      </c>
      <c r="B432" s="6" t="n">
        <v>0</v>
      </c>
      <c r="C432" s="6" t="n">
        <v>2</v>
      </c>
      <c r="D432" s="4" t="inlineStr">
        <is>
          <t xml:space="preserve"> </t>
        </is>
      </c>
    </row>
    <row r="433">
      <c r="A433" s="4" t="inlineStr">
        <is>
          <t>Financing Receivable, Originated in Fiscal Year before Latest Fiscal Year</t>
        </is>
      </c>
      <c r="B433" s="6" t="n">
        <v>0</v>
      </c>
      <c r="C433" s="6" t="n">
        <v>0</v>
      </c>
      <c r="D433" s="4" t="inlineStr">
        <is>
          <t xml:space="preserve"> </t>
        </is>
      </c>
    </row>
    <row r="434">
      <c r="A434" s="4" t="inlineStr">
        <is>
          <t>Financing Receivable, Originated Two Years before Latest Fiscal Year</t>
        </is>
      </c>
      <c r="B434" s="6" t="n">
        <v>0</v>
      </c>
      <c r="C434" s="6" t="n">
        <v>0</v>
      </c>
      <c r="D434" s="4" t="inlineStr">
        <is>
          <t xml:space="preserve"> </t>
        </is>
      </c>
    </row>
    <row r="435">
      <c r="A435" s="4" t="inlineStr">
        <is>
          <t>Financing Receivable, Originated Three Years before Latest Fiscal Year</t>
        </is>
      </c>
      <c r="B435" s="6" t="n">
        <v>0</v>
      </c>
      <c r="C435" s="6" t="n">
        <v>2</v>
      </c>
      <c r="D435" s="4" t="inlineStr">
        <is>
          <t xml:space="preserve"> </t>
        </is>
      </c>
    </row>
    <row r="436">
      <c r="A436" s="4" t="inlineStr">
        <is>
          <t>Financing Receivable, Originated Four Years before Latest Fiscal Year</t>
        </is>
      </c>
      <c r="B436" s="6" t="n">
        <v>1</v>
      </c>
      <c r="C436" s="6" t="n">
        <v>0</v>
      </c>
      <c r="D436" s="4" t="inlineStr">
        <is>
          <t xml:space="preserve"> </t>
        </is>
      </c>
    </row>
    <row r="437">
      <c r="A437" s="4" t="inlineStr">
        <is>
          <t>Financing Receivable, Originated Five or More Years before Latest Fiscal Year</t>
        </is>
      </c>
      <c r="B437" s="6" t="n">
        <v>4</v>
      </c>
      <c r="C437" s="6" t="n">
        <v>4</v>
      </c>
      <c r="D437" s="4" t="inlineStr">
        <is>
          <t xml:space="preserve"> </t>
        </is>
      </c>
    </row>
    <row r="438">
      <c r="A438" s="4" t="inlineStr">
        <is>
          <t>Financing Receivable, Revolving</t>
        </is>
      </c>
      <c r="B438" s="6" t="n">
        <v>0</v>
      </c>
      <c r="C438" s="6" t="n">
        <v>0</v>
      </c>
      <c r="D438" s="4" t="inlineStr">
        <is>
          <t xml:space="preserve"> </t>
        </is>
      </c>
    </row>
    <row r="439">
      <c r="A439" s="4" t="inlineStr">
        <is>
          <t>Financing Receivable, Revolving Converted to Amortizing</t>
        </is>
      </c>
      <c r="B439" s="6" t="n">
        <v>0</v>
      </c>
      <c r="C439" s="6" t="n">
        <v>0</v>
      </c>
      <c r="D439" s="4" t="inlineStr">
        <is>
          <t xml:space="preserve"> </t>
        </is>
      </c>
    </row>
    <row r="440">
      <c r="A440" s="4" t="inlineStr">
        <is>
          <t>Financing Receivable, Unallocated</t>
        </is>
      </c>
      <c r="B440" s="6" t="n">
        <v>0</v>
      </c>
      <c r="C440" s="6" t="n">
        <v>0</v>
      </c>
      <c r="D440" s="4" t="inlineStr">
        <is>
          <t xml:space="preserve"> </t>
        </is>
      </c>
    </row>
    <row r="441">
      <c r="A441" s="4" t="inlineStr">
        <is>
          <t>Loans, net of unearned income</t>
        </is>
      </c>
      <c r="B441" s="6" t="n">
        <v>5</v>
      </c>
      <c r="C441" s="6" t="n">
        <v>8</v>
      </c>
      <c r="D441" s="4" t="inlineStr">
        <is>
          <t xml:space="preserve"> </t>
        </is>
      </c>
    </row>
    <row r="442">
      <c r="A442" s="4" t="inlineStr">
        <is>
          <t>Non-Accrual [Member] | Commercial Investor Real Estate Mortgage [Member]</t>
        </is>
      </c>
      <c r="B442" s="4" t="inlineStr">
        <is>
          <t xml:space="preserve"> </t>
        </is>
      </c>
      <c r="C442" s="4" t="inlineStr">
        <is>
          <t xml:space="preserve"> </t>
        </is>
      </c>
      <c r="D442" s="4" t="inlineStr">
        <is>
          <t xml:space="preserve"> </t>
        </is>
      </c>
    </row>
    <row r="443">
      <c r="A443" s="3" t="inlineStr">
        <is>
          <t>Financing Receivable, Recorded Investment [Line Items]</t>
        </is>
      </c>
      <c r="B443" s="4" t="inlineStr">
        <is>
          <t xml:space="preserve"> </t>
        </is>
      </c>
      <c r="C443" s="4" t="inlineStr">
        <is>
          <t xml:space="preserve"> </t>
        </is>
      </c>
      <c r="D443" s="4" t="inlineStr">
        <is>
          <t xml:space="preserve"> </t>
        </is>
      </c>
    </row>
    <row r="444">
      <c r="A444" s="4" t="inlineStr">
        <is>
          <t>Financing Receivable, Originated in Current Fiscal Year</t>
        </is>
      </c>
      <c r="B444" s="6" t="n">
        <v>167</v>
      </c>
      <c r="C444" s="6" t="n">
        <v>99</v>
      </c>
      <c r="D444" s="4" t="inlineStr">
        <is>
          <t xml:space="preserve"> </t>
        </is>
      </c>
    </row>
    <row r="445">
      <c r="A445" s="4" t="inlineStr">
        <is>
          <t>Financing Receivable, Originated in Fiscal Year before Latest Fiscal Year</t>
        </is>
      </c>
      <c r="B445" s="6" t="n">
        <v>93</v>
      </c>
      <c r="C445" s="6" t="n">
        <v>57</v>
      </c>
      <c r="D445" s="4" t="inlineStr">
        <is>
          <t xml:space="preserve"> </t>
        </is>
      </c>
    </row>
    <row r="446">
      <c r="A446" s="4" t="inlineStr">
        <is>
          <t>Financing Receivable, Originated Two Years before Latest Fiscal Year</t>
        </is>
      </c>
      <c r="B446" s="6" t="n">
        <v>113</v>
      </c>
      <c r="C446" s="6" t="n">
        <v>37</v>
      </c>
      <c r="D446" s="4" t="inlineStr">
        <is>
          <t xml:space="preserve"> </t>
        </is>
      </c>
    </row>
    <row r="447">
      <c r="A447" s="4" t="inlineStr">
        <is>
          <t>Financing Receivable, Originated Three Years before Latest Fiscal Year</t>
        </is>
      </c>
      <c r="B447" s="6" t="n">
        <v>0</v>
      </c>
      <c r="C447" s="6" t="n">
        <v>0</v>
      </c>
      <c r="D447" s="4" t="inlineStr">
        <is>
          <t xml:space="preserve"> </t>
        </is>
      </c>
    </row>
    <row r="448">
      <c r="A448" s="4" t="inlineStr">
        <is>
          <t>Financing Receivable, Originated Four Years before Latest Fiscal Year</t>
        </is>
      </c>
      <c r="B448" s="6" t="n">
        <v>0</v>
      </c>
      <c r="C448" s="6" t="n">
        <v>12</v>
      </c>
      <c r="D448" s="4" t="inlineStr">
        <is>
          <t xml:space="preserve"> </t>
        </is>
      </c>
    </row>
    <row r="449">
      <c r="A449" s="4" t="inlineStr">
        <is>
          <t>Financing Receivable, Originated Five or More Years before Latest Fiscal Year</t>
        </is>
      </c>
      <c r="B449" s="6" t="n">
        <v>50</v>
      </c>
      <c r="C449" s="6" t="n">
        <v>28</v>
      </c>
      <c r="D449" s="4" t="inlineStr">
        <is>
          <t xml:space="preserve"> </t>
        </is>
      </c>
    </row>
    <row r="450">
      <c r="A450" s="4" t="inlineStr">
        <is>
          <t>Financing Receivable, Revolving</t>
        </is>
      </c>
      <c r="B450" s="6" t="n">
        <v>0</v>
      </c>
      <c r="C450" s="6" t="n">
        <v>0</v>
      </c>
      <c r="D450" s="4" t="inlineStr">
        <is>
          <t xml:space="preserve"> </t>
        </is>
      </c>
    </row>
    <row r="451">
      <c r="A451" s="4" t="inlineStr">
        <is>
          <t>Financing Receivable, Revolving Converted to Amortizing</t>
        </is>
      </c>
      <c r="B451" s="6" t="n">
        <v>0</v>
      </c>
      <c r="C451" s="6" t="n">
        <v>0</v>
      </c>
      <c r="D451" s="4" t="inlineStr">
        <is>
          <t xml:space="preserve"> </t>
        </is>
      </c>
    </row>
    <row r="452">
      <c r="A452" s="4" t="inlineStr">
        <is>
          <t>Financing Receivable, Unallocated</t>
        </is>
      </c>
      <c r="B452" s="6" t="n">
        <v>0</v>
      </c>
      <c r="C452" s="6" t="n">
        <v>0</v>
      </c>
      <c r="D452" s="4" t="inlineStr">
        <is>
          <t xml:space="preserve"> </t>
        </is>
      </c>
    </row>
    <row r="453">
      <c r="A453" s="4" t="inlineStr">
        <is>
          <t>Loans, net of unearned income</t>
        </is>
      </c>
      <c r="B453" s="6" t="n">
        <v>423</v>
      </c>
      <c r="C453" s="6" t="n">
        <v>233</v>
      </c>
      <c r="D453" s="4" t="inlineStr">
        <is>
          <t xml:space="preserve"> </t>
        </is>
      </c>
    </row>
    <row r="454">
      <c r="A454" s="4" t="inlineStr">
        <is>
          <t>Non-Accrual [Member] | Commercial Investor Real Estate Construction [Member]</t>
        </is>
      </c>
      <c r="B454" s="4" t="inlineStr">
        <is>
          <t xml:space="preserve"> </t>
        </is>
      </c>
      <c r="C454" s="4" t="inlineStr">
        <is>
          <t xml:space="preserve"> </t>
        </is>
      </c>
      <c r="D454" s="4" t="inlineStr">
        <is>
          <t xml:space="preserve"> </t>
        </is>
      </c>
    </row>
    <row r="455">
      <c r="A455" s="3" t="inlineStr">
        <is>
          <t>Financing Receivable, Recorded Investment [Line Items]</t>
        </is>
      </c>
      <c r="B455" s="4" t="inlineStr">
        <is>
          <t xml:space="preserve"> </t>
        </is>
      </c>
      <c r="C455" s="4" t="inlineStr">
        <is>
          <t xml:space="preserve"> </t>
        </is>
      </c>
      <c r="D455" s="4" t="inlineStr">
        <is>
          <t xml:space="preserve"> </t>
        </is>
      </c>
    </row>
    <row r="456">
      <c r="A456" s="4" t="inlineStr">
        <is>
          <t>Financing Receivable, Originated in Current Fiscal Year</t>
        </is>
      </c>
      <c r="B456" s="6" t="n">
        <v>0</v>
      </c>
      <c r="C456" s="6" t="n">
        <v>0</v>
      </c>
      <c r="D456" s="4" t="inlineStr">
        <is>
          <t xml:space="preserve"> </t>
        </is>
      </c>
    </row>
    <row r="457">
      <c r="A457" s="4" t="inlineStr">
        <is>
          <t>Financing Receivable, Originated in Fiscal Year before Latest Fiscal Year</t>
        </is>
      </c>
      <c r="B457" s="6" t="n">
        <v>0</v>
      </c>
      <c r="C457" s="6" t="n">
        <v>0</v>
      </c>
      <c r="D457" s="4" t="inlineStr">
        <is>
          <t xml:space="preserve"> </t>
        </is>
      </c>
    </row>
    <row r="458">
      <c r="A458" s="4" t="inlineStr">
        <is>
          <t>Financing Receivable, Originated Two Years before Latest Fiscal Year</t>
        </is>
      </c>
      <c r="B458" s="6" t="n">
        <v>0</v>
      </c>
      <c r="C458" s="6" t="n">
        <v>0</v>
      </c>
      <c r="D458" s="4" t="inlineStr">
        <is>
          <t xml:space="preserve"> </t>
        </is>
      </c>
    </row>
    <row r="459">
      <c r="A459" s="4" t="inlineStr">
        <is>
          <t>Financing Receivable, Originated Three Years before Latest Fiscal Year</t>
        </is>
      </c>
      <c r="B459" s="6" t="n">
        <v>0</v>
      </c>
      <c r="C459" s="6" t="n">
        <v>0</v>
      </c>
      <c r="D459" s="4" t="inlineStr">
        <is>
          <t xml:space="preserve"> </t>
        </is>
      </c>
    </row>
    <row r="460">
      <c r="A460" s="4" t="inlineStr">
        <is>
          <t>Financing Receivable, Originated Four Years before Latest Fiscal Year</t>
        </is>
      </c>
      <c r="B460" s="6" t="n">
        <v>0</v>
      </c>
      <c r="C460" s="6" t="n">
        <v>0</v>
      </c>
      <c r="D460" s="4" t="inlineStr">
        <is>
          <t xml:space="preserve"> </t>
        </is>
      </c>
    </row>
    <row r="461">
      <c r="A461" s="4" t="inlineStr">
        <is>
          <t>Financing Receivable, Originated Five or More Years before Latest Fiscal Year</t>
        </is>
      </c>
      <c r="B461" s="6" t="n">
        <v>0</v>
      </c>
      <c r="C461" s="6" t="n">
        <v>0</v>
      </c>
      <c r="D461" s="4" t="inlineStr">
        <is>
          <t xml:space="preserve"> </t>
        </is>
      </c>
    </row>
    <row r="462">
      <c r="A462" s="4" t="inlineStr">
        <is>
          <t>Financing Receivable, Revolving</t>
        </is>
      </c>
      <c r="B462" s="6" t="n">
        <v>0</v>
      </c>
      <c r="C462" s="6" t="n">
        <v>0</v>
      </c>
      <c r="D462" s="4" t="inlineStr">
        <is>
          <t xml:space="preserve"> </t>
        </is>
      </c>
    </row>
    <row r="463">
      <c r="A463" s="4" t="inlineStr">
        <is>
          <t>Financing Receivable, Revolving Converted to Amortizing</t>
        </is>
      </c>
      <c r="B463" s="6" t="n">
        <v>0</v>
      </c>
      <c r="C463" s="6" t="n">
        <v>0</v>
      </c>
      <c r="D463" s="4" t="inlineStr">
        <is>
          <t xml:space="preserve"> </t>
        </is>
      </c>
    </row>
    <row r="464">
      <c r="A464" s="4" t="inlineStr">
        <is>
          <t>Financing Receivable, Unallocated</t>
        </is>
      </c>
      <c r="B464" s="6" t="n">
        <v>0</v>
      </c>
      <c r="C464" s="6" t="n">
        <v>0</v>
      </c>
      <c r="D464" s="4" t="inlineStr">
        <is>
          <t xml:space="preserve"> </t>
        </is>
      </c>
    </row>
    <row r="465">
      <c r="A465" s="4" t="inlineStr">
        <is>
          <t>Loans, net of unearned income</t>
        </is>
      </c>
      <c r="B465" s="6" t="n">
        <v>0</v>
      </c>
      <c r="C465" s="6" t="n">
        <v>0</v>
      </c>
      <c r="D465" s="4" t="inlineStr">
        <is>
          <t xml:space="preserve"> </t>
        </is>
      </c>
    </row>
    <row r="466">
      <c r="A466" s="4" t="inlineStr">
        <is>
          <t>Commercial</t>
        </is>
      </c>
      <c r="B466" s="4" t="inlineStr">
        <is>
          <t xml:space="preserve"> </t>
        </is>
      </c>
      <c r="C466" s="4" t="inlineStr">
        <is>
          <t xml:space="preserve"> </t>
        </is>
      </c>
      <c r="D466" s="4" t="inlineStr">
        <is>
          <t xml:space="preserve"> </t>
        </is>
      </c>
    </row>
    <row r="467">
      <c r="A467" s="3" t="inlineStr">
        <is>
          <t>Financing Receivable, Recorded Investment [Line Items]</t>
        </is>
      </c>
      <c r="B467" s="4" t="inlineStr">
        <is>
          <t xml:space="preserve"> </t>
        </is>
      </c>
      <c r="C467" s="4" t="inlineStr">
        <is>
          <t xml:space="preserve"> </t>
        </is>
      </c>
      <c r="D467" s="4" t="inlineStr">
        <is>
          <t xml:space="preserve"> </t>
        </is>
      </c>
    </row>
    <row r="468">
      <c r="A468" s="4" t="inlineStr">
        <is>
          <t>Financing Receivable, Originated in Current Fiscal Year</t>
        </is>
      </c>
      <c r="B468" s="6" t="n">
        <v>9409</v>
      </c>
      <c r="C468" s="6" t="n">
        <v>9546</v>
      </c>
      <c r="D468" s="4" t="inlineStr">
        <is>
          <t xml:space="preserve"> </t>
        </is>
      </c>
    </row>
    <row r="469">
      <c r="A469" s="4" t="inlineStr">
        <is>
          <t>Financing Receivable, Originated in Fiscal Year before Latest Fiscal Year</t>
        </is>
      </c>
      <c r="B469" s="6" t="n">
        <v>6160</v>
      </c>
      <c r="C469" s="6" t="n">
        <v>10688</v>
      </c>
      <c r="D469" s="4" t="inlineStr">
        <is>
          <t xml:space="preserve"> </t>
        </is>
      </c>
    </row>
    <row r="470">
      <c r="A470" s="4" t="inlineStr">
        <is>
          <t>Financing Receivable, Originated Two Years before Latest Fiscal Year</t>
        </is>
      </c>
      <c r="B470" s="6" t="n">
        <v>7784</v>
      </c>
      <c r="C470" s="6" t="n">
        <v>6556</v>
      </c>
      <c r="D470" s="4" t="inlineStr">
        <is>
          <t xml:space="preserve"> </t>
        </is>
      </c>
    </row>
    <row r="471">
      <c r="A471" s="4" t="inlineStr">
        <is>
          <t>Financing Receivable, Originated Three Years before Latest Fiscal Year</t>
        </is>
      </c>
      <c r="B471" s="6" t="n">
        <v>4363</v>
      </c>
      <c r="C471" s="6" t="n">
        <v>3206</v>
      </c>
      <c r="D471" s="4" t="inlineStr">
        <is>
          <t xml:space="preserve"> </t>
        </is>
      </c>
    </row>
    <row r="472">
      <c r="A472" s="4" t="inlineStr">
        <is>
          <t>Financing Receivable, Originated Four Years before Latest Fiscal Year</t>
        </is>
      </c>
      <c r="B472" s="6" t="n">
        <v>2138</v>
      </c>
      <c r="C472" s="6" t="n">
        <v>1801</v>
      </c>
      <c r="D472" s="4" t="inlineStr">
        <is>
          <t xml:space="preserve"> </t>
        </is>
      </c>
    </row>
    <row r="473">
      <c r="A473" s="4" t="inlineStr">
        <is>
          <t>Financing Receivable, Originated Five or More Years before Latest Fiscal Year</t>
        </is>
      </c>
      <c r="B473" s="6" t="n">
        <v>4525</v>
      </c>
      <c r="C473" s="6" t="n">
        <v>4203</v>
      </c>
      <c r="D473" s="4" t="inlineStr">
        <is>
          <t xml:space="preserve"> </t>
        </is>
      </c>
    </row>
    <row r="474">
      <c r="A474" s="4" t="inlineStr">
        <is>
          <t>Financing Receivable, Revolving</t>
        </is>
      </c>
      <c r="B474" s="6" t="n">
        <v>20357</v>
      </c>
      <c r="C474" s="6" t="n">
        <v>19985</v>
      </c>
      <c r="D474" s="4" t="inlineStr">
        <is>
          <t xml:space="preserve"> </t>
        </is>
      </c>
    </row>
    <row r="475">
      <c r="A475" s="4" t="inlineStr">
        <is>
          <t>Financing Receivable, Revolving Converted to Amortizing</t>
        </is>
      </c>
      <c r="B475" s="6" t="n">
        <v>0</v>
      </c>
      <c r="C475" s="6" t="n">
        <v>0</v>
      </c>
      <c r="D475" s="4" t="inlineStr">
        <is>
          <t xml:space="preserve"> </t>
        </is>
      </c>
    </row>
    <row r="476">
      <c r="A476" s="4" t="inlineStr">
        <is>
          <t>Financing Receivable, Unallocated</t>
        </is>
      </c>
      <c r="B476" s="6" t="n">
        <v>109</v>
      </c>
      <c r="C476" s="6" t="n">
        <v>48</v>
      </c>
      <c r="D476" s="4" t="inlineStr">
        <is>
          <t xml:space="preserve"> </t>
        </is>
      </c>
    </row>
    <row r="477">
      <c r="A477" s="4" t="inlineStr">
        <is>
          <t>Loans, net of unearned income</t>
        </is>
      </c>
      <c r="B477" s="6" t="n">
        <v>54845</v>
      </c>
      <c r="C477" s="6" t="n">
        <v>56033</v>
      </c>
      <c r="D477" s="4" t="inlineStr">
        <is>
          <t xml:space="preserve"> </t>
        </is>
      </c>
    </row>
    <row r="478">
      <c r="A478" s="4" t="inlineStr">
        <is>
          <t>Financing Receivable, Excluding Accrued Interest, Year One, Originated, Current Fiscal Year, Writeoff</t>
        </is>
      </c>
      <c r="B478" s="6" t="n">
        <v>12</v>
      </c>
      <c r="C478" s="6" t="n">
        <v>13</v>
      </c>
      <c r="D478" s="4" t="inlineStr">
        <is>
          <t xml:space="preserve"> </t>
        </is>
      </c>
    </row>
    <row r="479">
      <c r="A479" s="4" t="inlineStr">
        <is>
          <t>Financing Receivable, Excluding Accrued Interest, Year Two, Originated, Fiscal Year before Current Fiscal Year</t>
        </is>
      </c>
      <c r="B479" s="6" t="n">
        <v>59</v>
      </c>
      <c r="C479" s="6" t="n">
        <v>57</v>
      </c>
      <c r="D479" s="4" t="inlineStr">
        <is>
          <t xml:space="preserve"> </t>
        </is>
      </c>
    </row>
    <row r="480">
      <c r="A480" s="4" t="inlineStr">
        <is>
          <t>Financing Receivable, Excluding Accrued Interest, Year Three, Originated, Two Years before Current Fiscal Year, Writeoff</t>
        </is>
      </c>
      <c r="B480" s="6" t="n">
        <v>82</v>
      </c>
      <c r="C480" s="6" t="n">
        <v>55</v>
      </c>
      <c r="D480" s="4" t="inlineStr">
        <is>
          <t xml:space="preserve"> </t>
        </is>
      </c>
    </row>
    <row r="481">
      <c r="A481" s="4" t="inlineStr">
        <is>
          <t>Financing Receivable, Excluding Accrued Interest, Year Four, Originated, Three Years before Current Fiscal Year, Writeoff</t>
        </is>
      </c>
      <c r="B481" s="6" t="n">
        <v>18</v>
      </c>
      <c r="C481" s="6" t="n">
        <v>28</v>
      </c>
      <c r="D481" s="4" t="inlineStr">
        <is>
          <t xml:space="preserve"> </t>
        </is>
      </c>
    </row>
    <row r="482">
      <c r="A482" s="4" t="inlineStr">
        <is>
          <t>Financing Receivable, Excluding Accrued Interest, Year Five, Originated, Four Years before Current Fiscal Year, Writeoff</t>
        </is>
      </c>
      <c r="B482" s="6" t="n">
        <v>8</v>
      </c>
      <c r="C482" s="6" t="n">
        <v>15</v>
      </c>
      <c r="D482" s="4" t="inlineStr">
        <is>
          <t xml:space="preserve"> </t>
        </is>
      </c>
    </row>
    <row r="483">
      <c r="A483" s="4" t="inlineStr">
        <is>
          <t>Financing Receivable, Excluding Accrued Interest, Originated, More than Five Years before Current Fiscal Year, Writeoff</t>
        </is>
      </c>
      <c r="B483" s="6" t="n">
        <v>12</v>
      </c>
      <c r="C483" s="6" t="n">
        <v>17</v>
      </c>
      <c r="D483" s="4" t="inlineStr">
        <is>
          <t xml:space="preserve"> </t>
        </is>
      </c>
    </row>
    <row r="484">
      <c r="A484" s="4" t="inlineStr">
        <is>
          <t>Financing Receivable, Excluding Accrued Interest, Revolving, Writeoff</t>
        </is>
      </c>
      <c r="B484" s="6" t="n">
        <v>70</v>
      </c>
      <c r="C484" s="6" t="n">
        <v>12</v>
      </c>
      <c r="D484" s="4" t="inlineStr">
        <is>
          <t xml:space="preserve"> </t>
        </is>
      </c>
    </row>
    <row r="485">
      <c r="A485" s="4" t="inlineStr">
        <is>
          <t>Charge-offs</t>
        </is>
      </c>
      <c r="B485" s="6" t="n">
        <v>261</v>
      </c>
      <c r="C485" s="6" t="n">
        <v>197</v>
      </c>
      <c r="D485" s="6" t="n">
        <v>107</v>
      </c>
    </row>
    <row r="486">
      <c r="A486" s="4" t="inlineStr">
        <is>
          <t>Investor Real Estate</t>
        </is>
      </c>
      <c r="B486" s="4" t="inlineStr">
        <is>
          <t xml:space="preserve"> </t>
        </is>
      </c>
      <c r="C486" s="4" t="inlineStr">
        <is>
          <t xml:space="preserve"> </t>
        </is>
      </c>
      <c r="D486" s="4" t="inlineStr">
        <is>
          <t xml:space="preserve"> </t>
        </is>
      </c>
    </row>
    <row r="487">
      <c r="A487" s="3" t="inlineStr">
        <is>
          <t>Financing Receivable, Recorded Investment [Line Items]</t>
        </is>
      </c>
      <c r="B487" s="4" t="inlineStr">
        <is>
          <t xml:space="preserve"> </t>
        </is>
      </c>
      <c r="C487" s="4" t="inlineStr">
        <is>
          <t xml:space="preserve"> </t>
        </is>
      </c>
      <c r="D487" s="4" t="inlineStr">
        <is>
          <t xml:space="preserve"> </t>
        </is>
      </c>
    </row>
    <row r="488">
      <c r="A488" s="4" t="inlineStr">
        <is>
          <t>Financing Receivable, Originated in Current Fiscal Year</t>
        </is>
      </c>
      <c r="B488" s="6" t="n">
        <v>2314</v>
      </c>
      <c r="C488" s="6" t="n">
        <v>1888</v>
      </c>
      <c r="D488" s="4" t="inlineStr">
        <is>
          <t xml:space="preserve"> </t>
        </is>
      </c>
    </row>
    <row r="489">
      <c r="A489" s="4" t="inlineStr">
        <is>
          <t>Financing Receivable, Originated in Fiscal Year before Latest Fiscal Year</t>
        </is>
      </c>
      <c r="B489" s="6" t="n">
        <v>981</v>
      </c>
      <c r="C489" s="6" t="n">
        <v>3071</v>
      </c>
      <c r="D489" s="4" t="inlineStr">
        <is>
          <t xml:space="preserve"> </t>
        </is>
      </c>
    </row>
    <row r="490">
      <c r="A490" s="4" t="inlineStr">
        <is>
          <t>Financing Receivable, Originated Two Years before Latest Fiscal Year</t>
        </is>
      </c>
      <c r="B490" s="6" t="n">
        <v>2867</v>
      </c>
      <c r="C490" s="6" t="n">
        <v>1504</v>
      </c>
      <c r="D490" s="4" t="inlineStr">
        <is>
          <t xml:space="preserve"> </t>
        </is>
      </c>
    </row>
    <row r="491">
      <c r="A491" s="4" t="inlineStr">
        <is>
          <t>Financing Receivable, Originated Three Years before Latest Fiscal Year</t>
        </is>
      </c>
      <c r="B491" s="6" t="n">
        <v>816</v>
      </c>
      <c r="C491" s="6" t="n">
        <v>640</v>
      </c>
      <c r="D491" s="4" t="inlineStr">
        <is>
          <t xml:space="preserve"> </t>
        </is>
      </c>
    </row>
    <row r="492">
      <c r="A492" s="4" t="inlineStr">
        <is>
          <t>Financing Receivable, Originated Four Years before Latest Fiscal Year</t>
        </is>
      </c>
      <c r="B492" s="6" t="n">
        <v>361</v>
      </c>
      <c r="C492" s="6" t="n">
        <v>407</v>
      </c>
      <c r="D492" s="4" t="inlineStr">
        <is>
          <t xml:space="preserve"> </t>
        </is>
      </c>
    </row>
    <row r="493">
      <c r="A493" s="4" t="inlineStr">
        <is>
          <t>Financing Receivable, Originated Five or More Years before Latest Fiscal Year</t>
        </is>
      </c>
      <c r="B493" s="6" t="n">
        <v>180</v>
      </c>
      <c r="C493" s="6" t="n">
        <v>142</v>
      </c>
      <c r="D493" s="4" t="inlineStr">
        <is>
          <t xml:space="preserve"> </t>
        </is>
      </c>
    </row>
    <row r="494">
      <c r="A494" s="4" t="inlineStr">
        <is>
          <t>Financing Receivable, Revolving</t>
        </is>
      </c>
      <c r="B494" s="6" t="n">
        <v>1206</v>
      </c>
      <c r="C494" s="6" t="n">
        <v>1217</v>
      </c>
      <c r="D494" s="4" t="inlineStr">
        <is>
          <t xml:space="preserve"> </t>
        </is>
      </c>
    </row>
    <row r="495">
      <c r="A495" s="4" t="inlineStr">
        <is>
          <t>Financing Receivable, Revolving Converted to Amortizing</t>
        </is>
      </c>
      <c r="B495" s="6" t="n">
        <v>0</v>
      </c>
      <c r="C495" s="6" t="n">
        <v>0</v>
      </c>
      <c r="D495" s="4" t="inlineStr">
        <is>
          <t xml:space="preserve"> </t>
        </is>
      </c>
    </row>
    <row r="496">
      <c r="A496" s="4" t="inlineStr">
        <is>
          <t>Financing Receivable, Unallocated</t>
        </is>
      </c>
      <c r="B496" s="6" t="n">
        <v>-15</v>
      </c>
      <c r="C496" s="6" t="n">
        <v>-19</v>
      </c>
      <c r="D496" s="4" t="inlineStr">
        <is>
          <t xml:space="preserve"> </t>
        </is>
      </c>
    </row>
    <row r="497">
      <c r="A497" s="4" t="inlineStr">
        <is>
          <t>Loans, net of unearned income</t>
        </is>
      </c>
      <c r="B497" s="6" t="n">
        <v>8710</v>
      </c>
      <c r="C497" s="6" t="n">
        <v>8850</v>
      </c>
      <c r="D497" s="4" t="inlineStr">
        <is>
          <t xml:space="preserve"> </t>
        </is>
      </c>
    </row>
    <row r="498">
      <c r="A498" s="4" t="inlineStr">
        <is>
          <t>Financing Receivable, Excluding Accrued Interest, Year One, Originated, Current Fiscal Year, Writeoff</t>
        </is>
      </c>
      <c r="B498" s="6" t="n">
        <v>25</v>
      </c>
      <c r="C498" s="4" t="inlineStr">
        <is>
          <t xml:space="preserve"> </t>
        </is>
      </c>
      <c r="D498" s="4" t="inlineStr">
        <is>
          <t xml:space="preserve"> </t>
        </is>
      </c>
    </row>
    <row r="499">
      <c r="A499" s="4" t="inlineStr">
        <is>
          <t>Financing Receivable, Excluding Accrued Interest, Year Two, Originated, Fiscal Year before Current Fiscal Year</t>
        </is>
      </c>
      <c r="B499" s="6" t="n">
        <v>0</v>
      </c>
      <c r="C499" s="4" t="inlineStr">
        <is>
          <t xml:space="preserve"> </t>
        </is>
      </c>
      <c r="D499" s="4" t="inlineStr">
        <is>
          <t xml:space="preserve"> </t>
        </is>
      </c>
    </row>
    <row r="500">
      <c r="A500" s="4" t="inlineStr">
        <is>
          <t>Financing Receivable, Excluding Accrued Interest, Year Three, Originated, Two Years before Current Fiscal Year, Writeoff</t>
        </is>
      </c>
      <c r="B500" s="6" t="n">
        <v>6</v>
      </c>
      <c r="C500" s="4" t="inlineStr">
        <is>
          <t xml:space="preserve"> </t>
        </is>
      </c>
      <c r="D500" s="4" t="inlineStr">
        <is>
          <t xml:space="preserve"> </t>
        </is>
      </c>
    </row>
    <row r="501">
      <c r="A501" s="4" t="inlineStr">
        <is>
          <t>Financing Receivable, Excluding Accrued Interest, Year Four, Originated, Three Years before Current Fiscal Year, Writeoff</t>
        </is>
      </c>
      <c r="B501" s="6" t="n">
        <v>5</v>
      </c>
      <c r="C501" s="4" t="inlineStr">
        <is>
          <t xml:space="preserve"> </t>
        </is>
      </c>
      <c r="D501" s="4" t="inlineStr">
        <is>
          <t xml:space="preserve"> </t>
        </is>
      </c>
    </row>
    <row r="502">
      <c r="A502" s="4" t="inlineStr">
        <is>
          <t>Financing Receivable, Excluding Accrued Interest, Year Five, Originated, Four Years before Current Fiscal Year, Writeoff</t>
        </is>
      </c>
      <c r="B502" s="6" t="n">
        <v>0</v>
      </c>
      <c r="C502" s="4" t="inlineStr">
        <is>
          <t xml:space="preserve"> </t>
        </is>
      </c>
      <c r="D502" s="4" t="inlineStr">
        <is>
          <t xml:space="preserve"> </t>
        </is>
      </c>
    </row>
    <row r="503">
      <c r="A503" s="4" t="inlineStr">
        <is>
          <t>Financing Receivable, Excluding Accrued Interest, Originated, More than Five Years before Current Fiscal Year, Writeoff</t>
        </is>
      </c>
      <c r="B503" s="6" t="n">
        <v>6</v>
      </c>
      <c r="C503" s="4" t="inlineStr">
        <is>
          <t xml:space="preserve"> </t>
        </is>
      </c>
      <c r="D503" s="4" t="inlineStr">
        <is>
          <t xml:space="preserve"> </t>
        </is>
      </c>
    </row>
    <row r="504">
      <c r="A504" s="4" t="inlineStr">
        <is>
          <t>Financing Receivable, Excluding Accrued Interest, Revolving, Writeoff</t>
        </is>
      </c>
      <c r="B504" s="6" t="n">
        <v>0</v>
      </c>
      <c r="C504" s="4" t="inlineStr">
        <is>
          <t xml:space="preserve"> </t>
        </is>
      </c>
      <c r="D504" s="4" t="inlineStr">
        <is>
          <t xml:space="preserve"> </t>
        </is>
      </c>
    </row>
    <row r="505">
      <c r="A505" s="4" t="inlineStr">
        <is>
          <t>Charge-offs</t>
        </is>
      </c>
      <c r="B505" s="6" t="n">
        <v>42</v>
      </c>
      <c r="C505" s="6" t="n">
        <v>0</v>
      </c>
      <c r="D505" s="6" t="n">
        <v>5</v>
      </c>
    </row>
    <row r="506">
      <c r="A506" s="4" t="inlineStr">
        <is>
          <t>Consumer</t>
        </is>
      </c>
      <c r="B506" s="4" t="inlineStr">
        <is>
          <t xml:space="preserve"> </t>
        </is>
      </c>
      <c r="C506" s="4" t="inlineStr">
        <is>
          <t xml:space="preserve"> </t>
        </is>
      </c>
      <c r="D506" s="4" t="inlineStr">
        <is>
          <t xml:space="preserve"> </t>
        </is>
      </c>
    </row>
    <row r="507">
      <c r="A507" s="3" t="inlineStr">
        <is>
          <t>Financing Receivable, Recorded Investment [Line Items]</t>
        </is>
      </c>
      <c r="B507" s="4" t="inlineStr">
        <is>
          <t xml:space="preserve"> </t>
        </is>
      </c>
      <c r="C507" s="4" t="inlineStr">
        <is>
          <t xml:space="preserve"> </t>
        </is>
      </c>
      <c r="D507" s="4" t="inlineStr">
        <is>
          <t xml:space="preserve"> </t>
        </is>
      </c>
    </row>
    <row r="508">
      <c r="A508" s="4" t="inlineStr">
        <is>
          <t>Financing Receivable, Originated in Current Fiscal Year</t>
        </is>
      </c>
      <c r="B508" s="6" t="n">
        <v>2946</v>
      </c>
      <c r="C508" s="6" t="n">
        <v>4608</v>
      </c>
      <c r="D508" s="4" t="inlineStr">
        <is>
          <t xml:space="preserve"> </t>
        </is>
      </c>
    </row>
    <row r="509">
      <c r="A509" s="4" t="inlineStr">
        <is>
          <t>Financing Receivable, Originated in Fiscal Year before Latest Fiscal Year</t>
        </is>
      </c>
      <c r="B509" s="6" t="n">
        <v>4042</v>
      </c>
      <c r="C509" s="6" t="n">
        <v>6270</v>
      </c>
      <c r="D509" s="4" t="inlineStr">
        <is>
          <t xml:space="preserve"> </t>
        </is>
      </c>
    </row>
    <row r="510">
      <c r="A510" s="4" t="inlineStr">
        <is>
          <t>Financing Receivable, Originated Two Years before Latest Fiscal Year</t>
        </is>
      </c>
      <c r="B510" s="6" t="n">
        <v>5618</v>
      </c>
      <c r="C510" s="6" t="n">
        <v>6335</v>
      </c>
      <c r="D510" s="4" t="inlineStr">
        <is>
          <t xml:space="preserve"> </t>
        </is>
      </c>
    </row>
    <row r="511">
      <c r="A511" s="4" t="inlineStr">
        <is>
          <t>Financing Receivable, Originated Three Years before Latest Fiscal Year</t>
        </is>
      </c>
      <c r="B511" s="6" t="n">
        <v>5707</v>
      </c>
      <c r="C511" s="6" t="n">
        <v>5577</v>
      </c>
      <c r="D511" s="4" t="inlineStr">
        <is>
          <t xml:space="preserve"> </t>
        </is>
      </c>
    </row>
    <row r="512">
      <c r="A512" s="4" t="inlineStr">
        <is>
          <t>Financing Receivable, Originated Four Years before Latest Fiscal Year</t>
        </is>
      </c>
      <c r="B512" s="6" t="n">
        <v>5004</v>
      </c>
      <c r="C512" s="6" t="n">
        <v>1442</v>
      </c>
      <c r="D512" s="4" t="inlineStr">
        <is>
          <t xml:space="preserve"> </t>
        </is>
      </c>
    </row>
    <row r="513">
      <c r="A513" s="4" t="inlineStr">
        <is>
          <t>Financing Receivable, Originated Five or More Years before Latest Fiscal Year</t>
        </is>
      </c>
      <c r="B513" s="6" t="n">
        <v>4916</v>
      </c>
      <c r="C513" s="6" t="n">
        <v>4383</v>
      </c>
      <c r="D513" s="4" t="inlineStr">
        <is>
          <t xml:space="preserve"> </t>
        </is>
      </c>
    </row>
    <row r="514">
      <c r="A514" s="4" t="inlineStr">
        <is>
          <t>Financing Receivable, Revolving</t>
        </is>
      </c>
      <c r="B514" s="6" t="n">
        <v>4764</v>
      </c>
      <c r="C514" s="6" t="n">
        <v>4741</v>
      </c>
      <c r="D514" s="4" t="inlineStr">
        <is>
          <t xml:space="preserve"> </t>
        </is>
      </c>
    </row>
    <row r="515">
      <c r="A515" s="4" t="inlineStr">
        <is>
          <t>Financing Receivable, Revolving Converted to Amortizing</t>
        </is>
      </c>
      <c r="B515" s="6" t="n">
        <v>83</v>
      </c>
      <c r="C515" s="6" t="n">
        <v>77</v>
      </c>
      <c r="D515" s="4" t="inlineStr">
        <is>
          <t xml:space="preserve"> </t>
        </is>
      </c>
    </row>
    <row r="516">
      <c r="A516" s="4" t="inlineStr">
        <is>
          <t>Financing Receivable, Unallocated</t>
        </is>
      </c>
      <c r="B516" s="6" t="n">
        <v>92</v>
      </c>
      <c r="C516" s="6" t="n">
        <v>63</v>
      </c>
      <c r="D516" s="4" t="inlineStr">
        <is>
          <t xml:space="preserve"> </t>
        </is>
      </c>
    </row>
    <row r="517">
      <c r="A517" s="4" t="inlineStr">
        <is>
          <t>Loans, net of unearned income</t>
        </is>
      </c>
      <c r="B517" s="6" t="n">
        <v>33172</v>
      </c>
      <c r="C517" s="6" t="n">
        <v>33496</v>
      </c>
      <c r="D517" s="4" t="inlineStr">
        <is>
          <t xml:space="preserve"> </t>
        </is>
      </c>
    </row>
    <row r="518">
      <c r="A518" s="4" t="inlineStr">
        <is>
          <t>Financing Receivable, Excluding Accrued Interest, Year One, Originated, Current Fiscal Year, Writeoff</t>
        </is>
      </c>
      <c r="B518" s="6" t="n">
        <v>42</v>
      </c>
      <c r="C518" s="6" t="n">
        <v>59</v>
      </c>
      <c r="D518" s="4" t="inlineStr">
        <is>
          <t xml:space="preserve"> </t>
        </is>
      </c>
    </row>
    <row r="519">
      <c r="A519" s="4" t="inlineStr">
        <is>
          <t>Financing Receivable, Excluding Accrued Interest, Year Two, Originated, Fiscal Year before Current Fiscal Year</t>
        </is>
      </c>
      <c r="B519" s="6" t="n">
        <v>39</v>
      </c>
      <c r="C519" s="6" t="n">
        <v>57</v>
      </c>
      <c r="D519" s="4" t="inlineStr">
        <is>
          <t xml:space="preserve"> </t>
        </is>
      </c>
    </row>
    <row r="520">
      <c r="A520" s="4" t="inlineStr">
        <is>
          <t>Financing Receivable, Excluding Accrued Interest, Year Three, Originated, Two Years before Current Fiscal Year, Writeoff</t>
        </is>
      </c>
      <c r="B520" s="6" t="n">
        <v>57</v>
      </c>
      <c r="C520" s="6" t="n">
        <v>32</v>
      </c>
      <c r="D520" s="4" t="inlineStr">
        <is>
          <t xml:space="preserve"> </t>
        </is>
      </c>
    </row>
    <row r="521">
      <c r="A521" s="4" t="inlineStr">
        <is>
          <t>Financing Receivable, Excluding Accrued Interest, Year Four, Originated, Three Years before Current Fiscal Year, Writeoff</t>
        </is>
      </c>
      <c r="B521" s="6" t="n">
        <v>19</v>
      </c>
      <c r="C521" s="6" t="n">
        <v>17</v>
      </c>
      <c r="D521" s="4" t="inlineStr">
        <is>
          <t xml:space="preserve"> </t>
        </is>
      </c>
    </row>
    <row r="522">
      <c r="A522" s="4" t="inlineStr">
        <is>
          <t>Financing Receivable, Excluding Accrued Interest, Year Five, Originated, Four Years before Current Fiscal Year, Writeoff</t>
        </is>
      </c>
      <c r="B522" s="6" t="n">
        <v>9</v>
      </c>
      <c r="C522" s="6" t="n">
        <v>28</v>
      </c>
      <c r="D522" s="4" t="inlineStr">
        <is>
          <t xml:space="preserve"> </t>
        </is>
      </c>
    </row>
    <row r="523">
      <c r="A523" s="4" t="inlineStr">
        <is>
          <t>Financing Receivable, Excluding Accrued Interest, Originated, More than Five Years before Current Fiscal Year, Writeoff</t>
        </is>
      </c>
      <c r="B523" s="6" t="n">
        <v>16</v>
      </c>
      <c r="C523" s="6" t="n">
        <v>45</v>
      </c>
      <c r="D523" s="4" t="inlineStr">
        <is>
          <t xml:space="preserve"> </t>
        </is>
      </c>
    </row>
    <row r="524">
      <c r="A524" s="4" t="inlineStr">
        <is>
          <t>Financing Receivable, Excluding Accrued Interest, Revolving, Writeoff</t>
        </is>
      </c>
      <c r="B524" s="6" t="n">
        <v>76</v>
      </c>
      <c r="C524" s="6" t="n">
        <v>55</v>
      </c>
      <c r="D524" s="4" t="inlineStr">
        <is>
          <t xml:space="preserve"> </t>
        </is>
      </c>
    </row>
    <row r="525">
      <c r="A525" s="4" t="inlineStr">
        <is>
          <t>Charge-offs</t>
        </is>
      </c>
      <c r="B525" s="6" t="n">
        <v>258</v>
      </c>
      <c r="C525" s="6" t="n">
        <v>293</v>
      </c>
      <c r="D525" s="5" t="n">
        <v>263</v>
      </c>
    </row>
    <row r="526">
      <c r="A526" s="4" t="inlineStr">
        <is>
          <t>FICO Scores, Above 720 [Member] | Residential First Mortgage [Member]</t>
        </is>
      </c>
      <c r="B526" s="4" t="inlineStr">
        <is>
          <t xml:space="preserve"> </t>
        </is>
      </c>
      <c r="C526" s="4" t="inlineStr">
        <is>
          <t xml:space="preserve"> </t>
        </is>
      </c>
      <c r="D526" s="4" t="inlineStr">
        <is>
          <t xml:space="preserve"> </t>
        </is>
      </c>
    </row>
    <row r="527">
      <c r="A527" s="3" t="inlineStr">
        <is>
          <t>Financing Receivable, Recorded Investment [Line Items]</t>
        </is>
      </c>
      <c r="B527" s="4" t="inlineStr">
        <is>
          <t xml:space="preserve"> </t>
        </is>
      </c>
      <c r="C527" s="4" t="inlineStr">
        <is>
          <t xml:space="preserve"> </t>
        </is>
      </c>
      <c r="D527" s="4" t="inlineStr">
        <is>
          <t xml:space="preserve"> </t>
        </is>
      </c>
    </row>
    <row r="528">
      <c r="A528" s="4" t="inlineStr">
        <is>
          <t>Financing Receivable, Originated in Current Fiscal Year</t>
        </is>
      </c>
      <c r="B528" s="6" t="n">
        <v>1111</v>
      </c>
      <c r="C528" s="6" t="n">
        <v>1939</v>
      </c>
      <c r="D528" s="4" t="inlineStr">
        <is>
          <t xml:space="preserve"> </t>
        </is>
      </c>
    </row>
    <row r="529">
      <c r="A529" s="4" t="inlineStr">
        <is>
          <t>Financing Receivable, Originated in Fiscal Year before Latest Fiscal Year</t>
        </is>
      </c>
      <c r="B529" s="6" t="n">
        <v>1967</v>
      </c>
      <c r="C529" s="6" t="n">
        <v>2863</v>
      </c>
      <c r="D529" s="4" t="inlineStr">
        <is>
          <t xml:space="preserve"> </t>
        </is>
      </c>
    </row>
    <row r="530">
      <c r="A530" s="4" t="inlineStr">
        <is>
          <t>Financing Receivable, Originated Two Years before Latest Fiscal Year</t>
        </is>
      </c>
      <c r="B530" s="6" t="n">
        <v>2742</v>
      </c>
      <c r="C530" s="6" t="n">
        <v>4358</v>
      </c>
      <c r="D530" s="4" t="inlineStr">
        <is>
          <t xml:space="preserve"> </t>
        </is>
      </c>
    </row>
    <row r="531">
      <c r="A531" s="4" t="inlineStr">
        <is>
          <t>Financing Receivable, Originated Three Years before Latest Fiscal Year</t>
        </is>
      </c>
      <c r="B531" s="6" t="n">
        <v>4055</v>
      </c>
      <c r="C531" s="6" t="n">
        <v>4390</v>
      </c>
      <c r="D531" s="4" t="inlineStr">
        <is>
          <t xml:space="preserve"> </t>
        </is>
      </c>
    </row>
    <row r="532">
      <c r="A532" s="4" t="inlineStr">
        <is>
          <t>Financing Receivable, Originated Four Years before Latest Fiscal Year</t>
        </is>
      </c>
      <c r="B532" s="6" t="n">
        <v>4004</v>
      </c>
      <c r="C532" s="6" t="n">
        <v>816</v>
      </c>
      <c r="D532" s="4" t="inlineStr">
        <is>
          <t xml:space="preserve"> </t>
        </is>
      </c>
    </row>
    <row r="533">
      <c r="A533" s="4" t="inlineStr">
        <is>
          <t>Financing Receivable, Originated Five or More Years before Latest Fiscal Year</t>
        </is>
      </c>
      <c r="B533" s="6" t="n">
        <v>2730</v>
      </c>
      <c r="C533" s="6" t="n">
        <v>2353</v>
      </c>
      <c r="D533" s="4" t="inlineStr">
        <is>
          <t xml:space="preserve"> </t>
        </is>
      </c>
    </row>
    <row r="534">
      <c r="A534" s="4" t="inlineStr">
        <is>
          <t>Financing Receivable, Revolving</t>
        </is>
      </c>
      <c r="B534" s="6" t="n">
        <v>0</v>
      </c>
      <c r="C534" s="6" t="n">
        <v>0</v>
      </c>
      <c r="D534" s="4" t="inlineStr">
        <is>
          <t xml:space="preserve"> </t>
        </is>
      </c>
    </row>
    <row r="535">
      <c r="A535" s="4" t="inlineStr">
        <is>
          <t>Financing Receivable, Revolving Converted to Amortizing</t>
        </is>
      </c>
      <c r="B535" s="6" t="n">
        <v>0</v>
      </c>
      <c r="C535" s="6" t="n">
        <v>0</v>
      </c>
      <c r="D535" s="4" t="inlineStr">
        <is>
          <t xml:space="preserve"> </t>
        </is>
      </c>
    </row>
    <row r="536">
      <c r="A536" s="4" t="inlineStr">
        <is>
          <t>Financing Receivable, Unallocated</t>
        </is>
      </c>
      <c r="B536" s="6" t="n">
        <v>0</v>
      </c>
      <c r="C536" s="6" t="n">
        <v>0</v>
      </c>
      <c r="D536" s="4" t="inlineStr">
        <is>
          <t xml:space="preserve"> </t>
        </is>
      </c>
    </row>
    <row r="537">
      <c r="A537" s="4" t="inlineStr">
        <is>
          <t>Loans, net of unearned income</t>
        </is>
      </c>
      <c r="B537" s="6" t="n">
        <v>16609</v>
      </c>
      <c r="C537" s="6" t="n">
        <v>16719</v>
      </c>
      <c r="D537" s="4" t="inlineStr">
        <is>
          <t xml:space="preserve"> </t>
        </is>
      </c>
    </row>
    <row r="538">
      <c r="A538" s="4" t="inlineStr">
        <is>
          <t>FICO Scores, Above 720 [Member] | Home Equity Lines of Credit [Member]</t>
        </is>
      </c>
      <c r="B538" s="4" t="inlineStr">
        <is>
          <t xml:space="preserve"> </t>
        </is>
      </c>
      <c r="C538" s="4" t="inlineStr">
        <is>
          <t xml:space="preserve"> </t>
        </is>
      </c>
      <c r="D538" s="4" t="inlineStr">
        <is>
          <t xml:space="preserve"> </t>
        </is>
      </c>
    </row>
    <row r="539">
      <c r="A539" s="3" t="inlineStr">
        <is>
          <t>Financing Receivable, Recorded Investment [Line Items]</t>
        </is>
      </c>
      <c r="B539" s="4" t="inlineStr">
        <is>
          <t xml:space="preserve"> </t>
        </is>
      </c>
      <c r="C539" s="4" t="inlineStr">
        <is>
          <t xml:space="preserve"> </t>
        </is>
      </c>
      <c r="D539" s="4" t="inlineStr">
        <is>
          <t xml:space="preserve"> </t>
        </is>
      </c>
    </row>
    <row r="540">
      <c r="A540" s="4" t="inlineStr">
        <is>
          <t>Financing Receivable, Originated in Current Fiscal Year</t>
        </is>
      </c>
      <c r="B540" s="6" t="n">
        <v>0</v>
      </c>
      <c r="C540" s="6" t="n">
        <v>0</v>
      </c>
      <c r="D540" s="4" t="inlineStr">
        <is>
          <t xml:space="preserve"> </t>
        </is>
      </c>
    </row>
    <row r="541">
      <c r="A541" s="4" t="inlineStr">
        <is>
          <t>Financing Receivable, Originated in Fiscal Year before Latest Fiscal Year</t>
        </is>
      </c>
      <c r="B541" s="6" t="n">
        <v>0</v>
      </c>
      <c r="C541" s="6" t="n">
        <v>0</v>
      </c>
      <c r="D541" s="4" t="inlineStr">
        <is>
          <t xml:space="preserve"> </t>
        </is>
      </c>
    </row>
    <row r="542">
      <c r="A542" s="4" t="inlineStr">
        <is>
          <t>Financing Receivable, Originated Two Years before Latest Fiscal Year</t>
        </is>
      </c>
      <c r="B542" s="6" t="n">
        <v>0</v>
      </c>
      <c r="C542" s="6" t="n">
        <v>0</v>
      </c>
      <c r="D542" s="4" t="inlineStr">
        <is>
          <t xml:space="preserve"> </t>
        </is>
      </c>
    </row>
    <row r="543">
      <c r="A543" s="4" t="inlineStr">
        <is>
          <t>Financing Receivable, Originated Three Years before Latest Fiscal Year</t>
        </is>
      </c>
      <c r="B543" s="6" t="n">
        <v>0</v>
      </c>
      <c r="C543" s="6" t="n">
        <v>0</v>
      </c>
      <c r="D543" s="4" t="inlineStr">
        <is>
          <t xml:space="preserve"> </t>
        </is>
      </c>
    </row>
    <row r="544">
      <c r="A544" s="4" t="inlineStr">
        <is>
          <t>Financing Receivable, Originated Four Years before Latest Fiscal Year</t>
        </is>
      </c>
      <c r="B544" s="6" t="n">
        <v>0</v>
      </c>
      <c r="C544" s="6" t="n">
        <v>0</v>
      </c>
      <c r="D544" s="4" t="inlineStr">
        <is>
          <t xml:space="preserve"> </t>
        </is>
      </c>
    </row>
    <row r="545">
      <c r="A545" s="4" t="inlineStr">
        <is>
          <t>Financing Receivable, Originated Five or More Years before Latest Fiscal Year</t>
        </is>
      </c>
      <c r="B545" s="6" t="n">
        <v>0</v>
      </c>
      <c r="C545" s="6" t="n">
        <v>0</v>
      </c>
      <c r="D545" s="4" t="inlineStr">
        <is>
          <t xml:space="preserve"> </t>
        </is>
      </c>
    </row>
    <row r="546">
      <c r="A546" s="4" t="inlineStr">
        <is>
          <t>Financing Receivable, Revolving</t>
        </is>
      </c>
      <c r="B546" s="6" t="n">
        <v>2341</v>
      </c>
      <c r="C546" s="6" t="n">
        <v>2399</v>
      </c>
      <c r="D546" s="4" t="inlineStr">
        <is>
          <t xml:space="preserve"> </t>
        </is>
      </c>
    </row>
    <row r="547">
      <c r="A547" s="4" t="inlineStr">
        <is>
          <t>Financing Receivable, Revolving Converted to Amortizing</t>
        </is>
      </c>
      <c r="B547" s="6" t="n">
        <v>48</v>
      </c>
      <c r="C547" s="6" t="n">
        <v>45</v>
      </c>
      <c r="D547" s="4" t="inlineStr">
        <is>
          <t xml:space="preserve"> </t>
        </is>
      </c>
    </row>
    <row r="548">
      <c r="A548" s="4" t="inlineStr">
        <is>
          <t>Financing Receivable, Unallocated</t>
        </is>
      </c>
      <c r="B548" s="6" t="n">
        <v>0</v>
      </c>
      <c r="C548" s="6" t="n">
        <v>0</v>
      </c>
      <c r="D548" s="4" t="inlineStr">
        <is>
          <t xml:space="preserve"> </t>
        </is>
      </c>
    </row>
    <row r="549">
      <c r="A549" s="4" t="inlineStr">
        <is>
          <t>Loans, net of unearned income</t>
        </is>
      </c>
      <c r="B549" s="6" t="n">
        <v>2389</v>
      </c>
      <c r="C549" s="6" t="n">
        <v>2444</v>
      </c>
      <c r="D549" s="4" t="inlineStr">
        <is>
          <t xml:space="preserve"> </t>
        </is>
      </c>
    </row>
    <row r="550">
      <c r="A550" s="4" t="inlineStr">
        <is>
          <t>FICO Scores, Above 720 [Member] | Home Equity Loan [Member]</t>
        </is>
      </c>
      <c r="B550" s="4" t="inlineStr">
        <is>
          <t xml:space="preserve"> </t>
        </is>
      </c>
      <c r="C550" s="4" t="inlineStr">
        <is>
          <t xml:space="preserve"> </t>
        </is>
      </c>
      <c r="D550" s="4" t="inlineStr">
        <is>
          <t xml:space="preserve"> </t>
        </is>
      </c>
    </row>
    <row r="551">
      <c r="A551" s="3" t="inlineStr">
        <is>
          <t>Financing Receivable, Recorded Investment [Line Items]</t>
        </is>
      </c>
      <c r="B551" s="4" t="inlineStr">
        <is>
          <t xml:space="preserve"> </t>
        </is>
      </c>
      <c r="C551" s="4" t="inlineStr">
        <is>
          <t xml:space="preserve"> </t>
        </is>
      </c>
      <c r="D551" s="4" t="inlineStr">
        <is>
          <t xml:space="preserve"> </t>
        </is>
      </c>
    </row>
    <row r="552">
      <c r="A552" s="4" t="inlineStr">
        <is>
          <t>Financing Receivable, Originated in Current Fiscal Year</t>
        </is>
      </c>
      <c r="B552" s="6" t="n">
        <v>328</v>
      </c>
      <c r="C552" s="6" t="n">
        <v>322</v>
      </c>
      <c r="D552" s="4" t="inlineStr">
        <is>
          <t xml:space="preserve"> </t>
        </is>
      </c>
    </row>
    <row r="553">
      <c r="A553" s="4" t="inlineStr">
        <is>
          <t>Financing Receivable, Originated in Fiscal Year before Latest Fiscal Year</t>
        </is>
      </c>
      <c r="B553" s="6" t="n">
        <v>263</v>
      </c>
      <c r="C553" s="6" t="n">
        <v>370</v>
      </c>
      <c r="D553" s="4" t="inlineStr">
        <is>
          <t xml:space="preserve"> </t>
        </is>
      </c>
    </row>
    <row r="554">
      <c r="A554" s="4" t="inlineStr">
        <is>
          <t>Financing Receivable, Originated Two Years before Latest Fiscal Year</t>
        </is>
      </c>
      <c r="B554" s="6" t="n">
        <v>308</v>
      </c>
      <c r="C554" s="6" t="n">
        <v>397</v>
      </c>
      <c r="D554" s="4" t="inlineStr">
        <is>
          <t xml:space="preserve"> </t>
        </is>
      </c>
    </row>
    <row r="555">
      <c r="A555" s="4" t="inlineStr">
        <is>
          <t>Financing Receivable, Originated Three Years before Latest Fiscal Year</t>
        </is>
      </c>
      <c r="B555" s="6" t="n">
        <v>329</v>
      </c>
      <c r="C555" s="6" t="n">
        <v>205</v>
      </c>
      <c r="D555" s="4" t="inlineStr">
        <is>
          <t xml:space="preserve"> </t>
        </is>
      </c>
    </row>
    <row r="556">
      <c r="A556" s="4" t="inlineStr">
        <is>
          <t>Financing Receivable, Originated Four Years before Latest Fiscal Year</t>
        </is>
      </c>
      <c r="B556" s="6" t="n">
        <v>163</v>
      </c>
      <c r="C556" s="6" t="n">
        <v>93</v>
      </c>
      <c r="D556" s="4" t="inlineStr">
        <is>
          <t xml:space="preserve"> </t>
        </is>
      </c>
    </row>
    <row r="557">
      <c r="A557" s="4" t="inlineStr">
        <is>
          <t>Financing Receivable, Originated Five or More Years before Latest Fiscal Year</t>
        </is>
      </c>
      <c r="B557" s="6" t="n">
        <v>472</v>
      </c>
      <c r="C557" s="6" t="n">
        <v>529</v>
      </c>
      <c r="D557" s="4" t="inlineStr">
        <is>
          <t xml:space="preserve"> </t>
        </is>
      </c>
    </row>
    <row r="558">
      <c r="A558" s="4" t="inlineStr">
        <is>
          <t>Financing Receivable, Revolving</t>
        </is>
      </c>
      <c r="B558" s="6" t="n">
        <v>0</v>
      </c>
      <c r="C558" s="6" t="n">
        <v>0</v>
      </c>
      <c r="D558" s="4" t="inlineStr">
        <is>
          <t xml:space="preserve"> </t>
        </is>
      </c>
    </row>
    <row r="559">
      <c r="A559" s="4" t="inlineStr">
        <is>
          <t>Financing Receivable, Revolving Converted to Amortizing</t>
        </is>
      </c>
      <c r="B559" s="6" t="n">
        <v>0</v>
      </c>
      <c r="C559" s="6" t="n">
        <v>0</v>
      </c>
      <c r="D559" s="4" t="inlineStr">
        <is>
          <t xml:space="preserve"> </t>
        </is>
      </c>
    </row>
    <row r="560">
      <c r="A560" s="4" t="inlineStr">
        <is>
          <t>Financing Receivable, Unallocated</t>
        </is>
      </c>
      <c r="B560" s="6" t="n">
        <v>0</v>
      </c>
      <c r="C560" s="6" t="n">
        <v>0</v>
      </c>
      <c r="D560" s="4" t="inlineStr">
        <is>
          <t xml:space="preserve"> </t>
        </is>
      </c>
    </row>
    <row r="561">
      <c r="A561" s="4" t="inlineStr">
        <is>
          <t>Loans, net of unearned income</t>
        </is>
      </c>
      <c r="B561" s="6" t="n">
        <v>1863</v>
      </c>
      <c r="C561" s="6" t="n">
        <v>1916</v>
      </c>
      <c r="D561" s="4" t="inlineStr">
        <is>
          <t xml:space="preserve"> </t>
        </is>
      </c>
    </row>
    <row r="562">
      <c r="A562" s="4" t="inlineStr">
        <is>
          <t>FICO Scores, Above 720 [Member] | Consumer Credit Card Financing Receivable [Member]</t>
        </is>
      </c>
      <c r="B562" s="4" t="inlineStr">
        <is>
          <t xml:space="preserve"> </t>
        </is>
      </c>
      <c r="C562" s="4" t="inlineStr">
        <is>
          <t xml:space="preserve"> </t>
        </is>
      </c>
      <c r="D562" s="4" t="inlineStr">
        <is>
          <t xml:space="preserve"> </t>
        </is>
      </c>
    </row>
    <row r="563">
      <c r="A563" s="3" t="inlineStr">
        <is>
          <t>Financing Receivable, Recorded Investment [Line Items]</t>
        </is>
      </c>
      <c r="B563" s="4" t="inlineStr">
        <is>
          <t xml:space="preserve"> </t>
        </is>
      </c>
      <c r="C563" s="4" t="inlineStr">
        <is>
          <t xml:space="preserve"> </t>
        </is>
      </c>
      <c r="D563" s="4" t="inlineStr">
        <is>
          <t xml:space="preserve"> </t>
        </is>
      </c>
    </row>
    <row r="564">
      <c r="A564" s="4" t="inlineStr">
        <is>
          <t>Financing Receivable, Originated in Current Fiscal Year</t>
        </is>
      </c>
      <c r="B564" s="6" t="n">
        <v>0</v>
      </c>
      <c r="C564" s="6" t="n">
        <v>0</v>
      </c>
      <c r="D564" s="4" t="inlineStr">
        <is>
          <t xml:space="preserve"> </t>
        </is>
      </c>
    </row>
    <row r="565">
      <c r="A565" s="4" t="inlineStr">
        <is>
          <t>Financing Receivable, Originated in Fiscal Year before Latest Fiscal Year</t>
        </is>
      </c>
      <c r="B565" s="6" t="n">
        <v>0</v>
      </c>
      <c r="C565" s="6" t="n">
        <v>0</v>
      </c>
      <c r="D565" s="4" t="inlineStr">
        <is>
          <t xml:space="preserve"> </t>
        </is>
      </c>
    </row>
    <row r="566">
      <c r="A566" s="4" t="inlineStr">
        <is>
          <t>Financing Receivable, Originated Two Years before Latest Fiscal Year</t>
        </is>
      </c>
      <c r="B566" s="6" t="n">
        <v>0</v>
      </c>
      <c r="C566" s="6" t="n">
        <v>0</v>
      </c>
      <c r="D566" s="4" t="inlineStr">
        <is>
          <t xml:space="preserve"> </t>
        </is>
      </c>
    </row>
    <row r="567">
      <c r="A567" s="4" t="inlineStr">
        <is>
          <t>Financing Receivable, Originated Three Years before Latest Fiscal Year</t>
        </is>
      </c>
      <c r="B567" s="6" t="n">
        <v>0</v>
      </c>
      <c r="C567" s="6" t="n">
        <v>0</v>
      </c>
      <c r="D567" s="4" t="inlineStr">
        <is>
          <t xml:space="preserve"> </t>
        </is>
      </c>
    </row>
    <row r="568">
      <c r="A568" s="4" t="inlineStr">
        <is>
          <t>Financing Receivable, Originated Four Years before Latest Fiscal Year</t>
        </is>
      </c>
      <c r="B568" s="6" t="n">
        <v>0</v>
      </c>
      <c r="C568" s="6" t="n">
        <v>0</v>
      </c>
      <c r="D568" s="4" t="inlineStr">
        <is>
          <t xml:space="preserve"> </t>
        </is>
      </c>
    </row>
    <row r="569">
      <c r="A569" s="4" t="inlineStr">
        <is>
          <t>Financing Receivable, Originated Five or More Years before Latest Fiscal Year</t>
        </is>
      </c>
      <c r="B569" s="6" t="n">
        <v>0</v>
      </c>
      <c r="C569" s="6" t="n">
        <v>0</v>
      </c>
      <c r="D569" s="4" t="inlineStr">
        <is>
          <t xml:space="preserve"> </t>
        </is>
      </c>
    </row>
    <row r="570">
      <c r="A570" s="4" t="inlineStr">
        <is>
          <t>Financing Receivable, Revolving</t>
        </is>
      </c>
      <c r="B570" s="6" t="n">
        <v>847</v>
      </c>
      <c r="C570" s="6" t="n">
        <v>780</v>
      </c>
      <c r="D570" s="4" t="inlineStr">
        <is>
          <t xml:space="preserve"> </t>
        </is>
      </c>
    </row>
    <row r="571">
      <c r="A571" s="4" t="inlineStr">
        <is>
          <t>Financing Receivable, Revolving Converted to Amortizing</t>
        </is>
      </c>
      <c r="B571" s="6" t="n">
        <v>0</v>
      </c>
      <c r="C571" s="6" t="n">
        <v>0</v>
      </c>
      <c r="D571" s="4" t="inlineStr">
        <is>
          <t xml:space="preserve"> </t>
        </is>
      </c>
    </row>
    <row r="572">
      <c r="A572" s="4" t="inlineStr">
        <is>
          <t>Financing Receivable, Unallocated</t>
        </is>
      </c>
      <c r="B572" s="6" t="n">
        <v>0</v>
      </c>
      <c r="C572" s="6" t="n">
        <v>0</v>
      </c>
      <c r="D572" s="4" t="inlineStr">
        <is>
          <t xml:space="preserve"> </t>
        </is>
      </c>
    </row>
    <row r="573">
      <c r="A573" s="4" t="inlineStr">
        <is>
          <t>Loans, net of unearned income</t>
        </is>
      </c>
      <c r="B573" s="6" t="n">
        <v>847</v>
      </c>
      <c r="C573" s="6" t="n">
        <v>780</v>
      </c>
      <c r="D573" s="4" t="inlineStr">
        <is>
          <t xml:space="preserve"> </t>
        </is>
      </c>
    </row>
    <row r="574">
      <c r="A574" s="4" t="inlineStr">
        <is>
          <t>FICO Scores, Above 720 [Member] | Other consumer- exit portfolios</t>
        </is>
      </c>
      <c r="B574" s="4" t="inlineStr">
        <is>
          <t xml:space="preserve"> </t>
        </is>
      </c>
      <c r="C574" s="4" t="inlineStr">
        <is>
          <t xml:space="preserve"> </t>
        </is>
      </c>
      <c r="D574" s="4" t="inlineStr">
        <is>
          <t xml:space="preserve"> </t>
        </is>
      </c>
    </row>
    <row r="575">
      <c r="A575" s="3" t="inlineStr">
        <is>
          <t>Financing Receivable, Recorded Investment [Line Items]</t>
        </is>
      </c>
      <c r="B575" s="4" t="inlineStr">
        <is>
          <t xml:space="preserve"> </t>
        </is>
      </c>
      <c r="C575" s="4" t="inlineStr">
        <is>
          <t xml:space="preserve"> </t>
        </is>
      </c>
      <c r="D575" s="4" t="inlineStr">
        <is>
          <t xml:space="preserve"> </t>
        </is>
      </c>
    </row>
    <row r="576">
      <c r="A576" s="4" t="inlineStr">
        <is>
          <t>Financing Receivable, Originated in Current Fiscal Year</t>
        </is>
      </c>
      <c r="B576" s="6" t="n">
        <v>0</v>
      </c>
      <c r="C576" s="6" t="n">
        <v>0</v>
      </c>
      <c r="D576" s="4" t="inlineStr">
        <is>
          <t xml:space="preserve"> </t>
        </is>
      </c>
    </row>
    <row r="577">
      <c r="A577" s="4" t="inlineStr">
        <is>
          <t>Financing Receivable, Originated in Fiscal Year before Latest Fiscal Year</t>
        </is>
      </c>
      <c r="B577" s="6" t="n">
        <v>0</v>
      </c>
      <c r="C577" s="6" t="n">
        <v>0</v>
      </c>
      <c r="D577" s="4" t="inlineStr">
        <is>
          <t xml:space="preserve"> </t>
        </is>
      </c>
    </row>
    <row r="578">
      <c r="A578" s="4" t="inlineStr">
        <is>
          <t>Financing Receivable, Originated Two Years before Latest Fiscal Year</t>
        </is>
      </c>
      <c r="B578" s="6" t="n">
        <v>0</v>
      </c>
      <c r="C578" s="6" t="n">
        <v>0</v>
      </c>
      <c r="D578" s="4" t="inlineStr">
        <is>
          <t xml:space="preserve"> </t>
        </is>
      </c>
    </row>
    <row r="579">
      <c r="A579" s="4" t="inlineStr">
        <is>
          <t>Financing Receivable, Originated Three Years before Latest Fiscal Year</t>
        </is>
      </c>
      <c r="B579" s="6" t="n">
        <v>0</v>
      </c>
      <c r="C579" s="6" t="n">
        <v>0</v>
      </c>
      <c r="D579" s="4" t="inlineStr">
        <is>
          <t xml:space="preserve"> </t>
        </is>
      </c>
    </row>
    <row r="580">
      <c r="A580" s="4" t="inlineStr">
        <is>
          <t>Financing Receivable, Originated Four Years before Latest Fiscal Year</t>
        </is>
      </c>
      <c r="B580" s="6" t="n">
        <v>0</v>
      </c>
      <c r="C580" s="6" t="n">
        <v>2</v>
      </c>
      <c r="D580" s="4" t="inlineStr">
        <is>
          <t xml:space="preserve"> </t>
        </is>
      </c>
    </row>
    <row r="581">
      <c r="A581" s="4" t="inlineStr">
        <is>
          <t>Financing Receivable, Originated Five or More Years before Latest Fiscal Year</t>
        </is>
      </c>
      <c r="B581" s="6" t="n">
        <v>2</v>
      </c>
      <c r="C581" s="6" t="n">
        <v>22</v>
      </c>
      <c r="D581" s="4" t="inlineStr">
        <is>
          <t xml:space="preserve"> </t>
        </is>
      </c>
    </row>
    <row r="582">
      <c r="A582" s="4" t="inlineStr">
        <is>
          <t>Financing Receivable, Revolving</t>
        </is>
      </c>
      <c r="B582" s="6" t="n">
        <v>0</v>
      </c>
      <c r="C582" s="6" t="n">
        <v>0</v>
      </c>
      <c r="D582" s="4" t="inlineStr">
        <is>
          <t xml:space="preserve"> </t>
        </is>
      </c>
    </row>
    <row r="583">
      <c r="A583" s="4" t="inlineStr">
        <is>
          <t>Financing Receivable, Revolving Converted to Amortizing</t>
        </is>
      </c>
      <c r="B583" s="6" t="n">
        <v>0</v>
      </c>
      <c r="C583" s="6" t="n">
        <v>0</v>
      </c>
      <c r="D583" s="4" t="inlineStr">
        <is>
          <t xml:space="preserve"> </t>
        </is>
      </c>
    </row>
    <row r="584">
      <c r="A584" s="4" t="inlineStr">
        <is>
          <t>Financing Receivable, Unallocated</t>
        </is>
      </c>
      <c r="B584" s="6" t="n">
        <v>0</v>
      </c>
      <c r="C584" s="6" t="n">
        <v>0</v>
      </c>
      <c r="D584" s="4" t="inlineStr">
        <is>
          <t xml:space="preserve"> </t>
        </is>
      </c>
    </row>
    <row r="585">
      <c r="A585" s="4" t="inlineStr">
        <is>
          <t>Loans, net of unearned income</t>
        </is>
      </c>
      <c r="B585" s="6" t="n">
        <v>2</v>
      </c>
      <c r="C585" s="6" t="n">
        <v>24</v>
      </c>
      <c r="D585" s="4" t="inlineStr">
        <is>
          <t xml:space="preserve"> </t>
        </is>
      </c>
    </row>
    <row r="586">
      <c r="A586" s="4" t="inlineStr">
        <is>
          <t>FICO Scores, Above 720 [Member] | Other Consumer [Member]</t>
        </is>
      </c>
      <c r="B586" s="4" t="inlineStr">
        <is>
          <t xml:space="preserve"> </t>
        </is>
      </c>
      <c r="C586" s="4" t="inlineStr">
        <is>
          <t xml:space="preserve"> </t>
        </is>
      </c>
      <c r="D586" s="4" t="inlineStr">
        <is>
          <t xml:space="preserve"> </t>
        </is>
      </c>
    </row>
    <row r="587">
      <c r="A587" s="3" t="inlineStr">
        <is>
          <t>Financing Receivable, Recorded Investment [Line Items]</t>
        </is>
      </c>
      <c r="B587" s="4" t="inlineStr">
        <is>
          <t xml:space="preserve"> </t>
        </is>
      </c>
      <c r="C587" s="4" t="inlineStr">
        <is>
          <t xml:space="preserve"> </t>
        </is>
      </c>
      <c r="D587" s="4" t="inlineStr">
        <is>
          <t xml:space="preserve"> </t>
        </is>
      </c>
    </row>
    <row r="588">
      <c r="A588" s="4" t="inlineStr">
        <is>
          <t>Financing Receivable, Originated in Current Fiscal Year</t>
        </is>
      </c>
      <c r="B588" s="6" t="n">
        <v>898</v>
      </c>
      <c r="C588" s="6" t="n">
        <v>1312</v>
      </c>
      <c r="D588" s="4" t="inlineStr">
        <is>
          <t xml:space="preserve"> </t>
        </is>
      </c>
    </row>
    <row r="589">
      <c r="A589" s="4" t="inlineStr">
        <is>
          <t>Financing Receivable, Originated in Fiscal Year before Latest Fiscal Year</t>
        </is>
      </c>
      <c r="B589" s="6" t="n">
        <v>1016</v>
      </c>
      <c r="C589" s="6" t="n">
        <v>1519</v>
      </c>
      <c r="D589" s="4" t="inlineStr">
        <is>
          <t xml:space="preserve"> </t>
        </is>
      </c>
    </row>
    <row r="590">
      <c r="A590" s="4" t="inlineStr">
        <is>
          <t>Financing Receivable, Originated Two Years before Latest Fiscal Year</t>
        </is>
      </c>
      <c r="B590" s="6" t="n">
        <v>1337</v>
      </c>
      <c r="C590" s="6" t="n">
        <v>501</v>
      </c>
      <c r="D590" s="4" t="inlineStr">
        <is>
          <t xml:space="preserve"> </t>
        </is>
      </c>
    </row>
    <row r="591">
      <c r="A591" s="4" t="inlineStr">
        <is>
          <t>Financing Receivable, Originated Three Years before Latest Fiscal Year</t>
        </is>
      </c>
      <c r="B591" s="6" t="n">
        <v>417</v>
      </c>
      <c r="C591" s="6" t="n">
        <v>284</v>
      </c>
      <c r="D591" s="4" t="inlineStr">
        <is>
          <t xml:space="preserve"> </t>
        </is>
      </c>
    </row>
    <row r="592">
      <c r="A592" s="4" t="inlineStr">
        <is>
          <t>Financing Receivable, Originated Four Years before Latest Fiscal Year</t>
        </is>
      </c>
      <c r="B592" s="6" t="n">
        <v>232</v>
      </c>
      <c r="C592" s="6" t="n">
        <v>155</v>
      </c>
      <c r="D592" s="4" t="inlineStr">
        <is>
          <t xml:space="preserve"> </t>
        </is>
      </c>
    </row>
    <row r="593">
      <c r="A593" s="4" t="inlineStr">
        <is>
          <t>Financing Receivable, Originated Five or More Years before Latest Fiscal Year</t>
        </is>
      </c>
      <c r="B593" s="6" t="n">
        <v>211</v>
      </c>
      <c r="C593" s="6" t="n">
        <v>118</v>
      </c>
      <c r="D593" s="4" t="inlineStr">
        <is>
          <t xml:space="preserve"> </t>
        </is>
      </c>
    </row>
    <row r="594">
      <c r="A594" s="4" t="inlineStr">
        <is>
          <t>Financing Receivable, Revolving</t>
        </is>
      </c>
      <c r="B594" s="6" t="n">
        <v>117</v>
      </c>
      <c r="C594" s="6" t="n">
        <v>119</v>
      </c>
      <c r="D594" s="4" t="inlineStr">
        <is>
          <t xml:space="preserve"> </t>
        </is>
      </c>
    </row>
    <row r="595">
      <c r="A595" s="4" t="inlineStr">
        <is>
          <t>Financing Receivable, Revolving Converted to Amortizing</t>
        </is>
      </c>
      <c r="B595" s="6" t="n">
        <v>0</v>
      </c>
      <c r="C595" s="6" t="n">
        <v>0</v>
      </c>
      <c r="D595" s="4" t="inlineStr">
        <is>
          <t xml:space="preserve"> </t>
        </is>
      </c>
    </row>
    <row r="596">
      <c r="A596" s="4" t="inlineStr">
        <is>
          <t>Financing Receivable, Unallocated</t>
        </is>
      </c>
      <c r="B596" s="6" t="n">
        <v>0</v>
      </c>
      <c r="C596" s="6" t="n">
        <v>0</v>
      </c>
      <c r="D596" s="4" t="inlineStr">
        <is>
          <t xml:space="preserve"> </t>
        </is>
      </c>
    </row>
    <row r="597">
      <c r="A597" s="4" t="inlineStr">
        <is>
          <t>Loans, net of unearned income</t>
        </is>
      </c>
      <c r="B597" s="6" t="n">
        <v>4228</v>
      </c>
      <c r="C597" s="6" t="n">
        <v>4008</v>
      </c>
      <c r="D597" s="4" t="inlineStr">
        <is>
          <t xml:space="preserve"> </t>
        </is>
      </c>
    </row>
    <row r="598">
      <c r="A598" s="4" t="inlineStr">
        <is>
          <t>FICO Scores, 681-720 [Member] | Residential First Mortgage [Member]</t>
        </is>
      </c>
      <c r="B598" s="4" t="inlineStr">
        <is>
          <t xml:space="preserve"> </t>
        </is>
      </c>
      <c r="C598" s="4" t="inlineStr">
        <is>
          <t xml:space="preserve"> </t>
        </is>
      </c>
      <c r="D598" s="4" t="inlineStr">
        <is>
          <t xml:space="preserve"> </t>
        </is>
      </c>
    </row>
    <row r="599">
      <c r="A599" s="3" t="inlineStr">
        <is>
          <t>Financing Receivable, Recorded Investment [Line Items]</t>
        </is>
      </c>
      <c r="B599" s="4" t="inlineStr">
        <is>
          <t xml:space="preserve"> </t>
        </is>
      </c>
      <c r="C599" s="4" t="inlineStr">
        <is>
          <t xml:space="preserve"> </t>
        </is>
      </c>
      <c r="D599" s="4" t="inlineStr">
        <is>
          <t xml:space="preserve"> </t>
        </is>
      </c>
    </row>
    <row r="600">
      <c r="A600" s="4" t="inlineStr">
        <is>
          <t>Financing Receivable, Originated in Current Fiscal Year</t>
        </is>
      </c>
      <c r="B600" s="6" t="n">
        <v>107</v>
      </c>
      <c r="C600" s="6" t="n">
        <v>226</v>
      </c>
      <c r="D600" s="4" t="inlineStr">
        <is>
          <t xml:space="preserve"> </t>
        </is>
      </c>
    </row>
    <row r="601">
      <c r="A601" s="4" t="inlineStr">
        <is>
          <t>Financing Receivable, Originated in Fiscal Year before Latest Fiscal Year</t>
        </is>
      </c>
      <c r="B601" s="6" t="n">
        <v>185</v>
      </c>
      <c r="C601" s="6" t="n">
        <v>298</v>
      </c>
      <c r="D601" s="4" t="inlineStr">
        <is>
          <t xml:space="preserve"> </t>
        </is>
      </c>
    </row>
    <row r="602">
      <c r="A602" s="4" t="inlineStr">
        <is>
          <t>Financing Receivable, Originated Two Years before Latest Fiscal Year</t>
        </is>
      </c>
      <c r="B602" s="6" t="n">
        <v>253</v>
      </c>
      <c r="C602" s="6" t="n">
        <v>355</v>
      </c>
      <c r="D602" s="4" t="inlineStr">
        <is>
          <t xml:space="preserve"> </t>
        </is>
      </c>
    </row>
    <row r="603">
      <c r="A603" s="4" t="inlineStr">
        <is>
          <t>Financing Receivable, Originated Three Years before Latest Fiscal Year</t>
        </is>
      </c>
      <c r="B603" s="6" t="n">
        <v>289</v>
      </c>
      <c r="C603" s="6" t="n">
        <v>255</v>
      </c>
      <c r="D603" s="4" t="inlineStr">
        <is>
          <t xml:space="preserve"> </t>
        </is>
      </c>
    </row>
    <row r="604">
      <c r="A604" s="4" t="inlineStr">
        <is>
          <t>Financing Receivable, Originated Four Years before Latest Fiscal Year</t>
        </is>
      </c>
      <c r="B604" s="6" t="n">
        <v>222</v>
      </c>
      <c r="C604" s="6" t="n">
        <v>52</v>
      </c>
      <c r="D604" s="4" t="inlineStr">
        <is>
          <t xml:space="preserve"> </t>
        </is>
      </c>
    </row>
    <row r="605">
      <c r="A605" s="4" t="inlineStr">
        <is>
          <t>Financing Receivable, Originated Five or More Years before Latest Fiscal Year</t>
        </is>
      </c>
      <c r="B605" s="6" t="n">
        <v>305</v>
      </c>
      <c r="C605" s="6" t="n">
        <v>294</v>
      </c>
      <c r="D605" s="4" t="inlineStr">
        <is>
          <t xml:space="preserve"> </t>
        </is>
      </c>
    </row>
    <row r="606">
      <c r="A606" s="4" t="inlineStr">
        <is>
          <t>Financing Receivable, Revolving</t>
        </is>
      </c>
      <c r="B606" s="6" t="n">
        <v>0</v>
      </c>
      <c r="C606" s="6" t="n">
        <v>0</v>
      </c>
      <c r="D606" s="4" t="inlineStr">
        <is>
          <t xml:space="preserve"> </t>
        </is>
      </c>
    </row>
    <row r="607">
      <c r="A607" s="4" t="inlineStr">
        <is>
          <t>Financing Receivable, Revolving Converted to Amortizing</t>
        </is>
      </c>
      <c r="B607" s="6" t="n">
        <v>0</v>
      </c>
      <c r="C607" s="6" t="n">
        <v>0</v>
      </c>
      <c r="D607" s="4" t="inlineStr">
        <is>
          <t xml:space="preserve"> </t>
        </is>
      </c>
    </row>
    <row r="608">
      <c r="A608" s="4" t="inlineStr">
        <is>
          <t>Financing Receivable, Unallocated</t>
        </is>
      </c>
      <c r="B608" s="6" t="n">
        <v>0</v>
      </c>
      <c r="C608" s="6" t="n">
        <v>0</v>
      </c>
      <c r="D608" s="4" t="inlineStr">
        <is>
          <t xml:space="preserve"> </t>
        </is>
      </c>
    </row>
    <row r="609">
      <c r="A609" s="4" t="inlineStr">
        <is>
          <t>Loans, net of unearned income</t>
        </is>
      </c>
      <c r="B609" s="6" t="n">
        <v>1361</v>
      </c>
      <c r="C609" s="6" t="n">
        <v>1480</v>
      </c>
      <c r="D609" s="4" t="inlineStr">
        <is>
          <t xml:space="preserve"> </t>
        </is>
      </c>
    </row>
    <row r="610">
      <c r="A610" s="4" t="inlineStr">
        <is>
          <t>FICO Scores, 681-720 [Member] | Home Equity Lines of Credit [Member]</t>
        </is>
      </c>
      <c r="B610" s="4" t="inlineStr">
        <is>
          <t xml:space="preserve"> </t>
        </is>
      </c>
      <c r="C610" s="4" t="inlineStr">
        <is>
          <t xml:space="preserve"> </t>
        </is>
      </c>
      <c r="D610" s="4" t="inlineStr">
        <is>
          <t xml:space="preserve"> </t>
        </is>
      </c>
    </row>
    <row r="611">
      <c r="A611" s="3" t="inlineStr">
        <is>
          <t>Financing Receivable, Recorded Investment [Line Items]</t>
        </is>
      </c>
      <c r="B611" s="4" t="inlineStr">
        <is>
          <t xml:space="preserve"> </t>
        </is>
      </c>
      <c r="C611" s="4" t="inlineStr">
        <is>
          <t xml:space="preserve"> </t>
        </is>
      </c>
      <c r="D611" s="4" t="inlineStr">
        <is>
          <t xml:space="preserve"> </t>
        </is>
      </c>
    </row>
    <row r="612">
      <c r="A612" s="4" t="inlineStr">
        <is>
          <t>Financing Receivable, Originated in Current Fiscal Year</t>
        </is>
      </c>
      <c r="B612" s="6" t="n">
        <v>0</v>
      </c>
      <c r="C612" s="6" t="n">
        <v>0</v>
      </c>
      <c r="D612" s="4" t="inlineStr">
        <is>
          <t xml:space="preserve"> </t>
        </is>
      </c>
    </row>
    <row r="613">
      <c r="A613" s="4" t="inlineStr">
        <is>
          <t>Financing Receivable, Originated in Fiscal Year before Latest Fiscal Year</t>
        </is>
      </c>
      <c r="B613" s="6" t="n">
        <v>0</v>
      </c>
      <c r="C613" s="6" t="n">
        <v>0</v>
      </c>
      <c r="D613" s="4" t="inlineStr">
        <is>
          <t xml:space="preserve"> </t>
        </is>
      </c>
    </row>
    <row r="614">
      <c r="A614" s="4" t="inlineStr">
        <is>
          <t>Financing Receivable, Originated Two Years before Latest Fiscal Year</t>
        </is>
      </c>
      <c r="B614" s="6" t="n">
        <v>0</v>
      </c>
      <c r="C614" s="6" t="n">
        <v>0</v>
      </c>
      <c r="D614" s="4" t="inlineStr">
        <is>
          <t xml:space="preserve"> </t>
        </is>
      </c>
    </row>
    <row r="615">
      <c r="A615" s="4" t="inlineStr">
        <is>
          <t>Financing Receivable, Originated Three Years before Latest Fiscal Year</t>
        </is>
      </c>
      <c r="B615" s="6" t="n">
        <v>0</v>
      </c>
      <c r="C615" s="6" t="n">
        <v>0</v>
      </c>
      <c r="D615" s="4" t="inlineStr">
        <is>
          <t xml:space="preserve"> </t>
        </is>
      </c>
    </row>
    <row r="616">
      <c r="A616" s="4" t="inlineStr">
        <is>
          <t>Financing Receivable, Originated Four Years before Latest Fiscal Year</t>
        </is>
      </c>
      <c r="B616" s="6" t="n">
        <v>0</v>
      </c>
      <c r="C616" s="6" t="n">
        <v>0</v>
      </c>
      <c r="D616" s="4" t="inlineStr">
        <is>
          <t xml:space="preserve"> </t>
        </is>
      </c>
    </row>
    <row r="617">
      <c r="A617" s="4" t="inlineStr">
        <is>
          <t>Financing Receivable, Originated Five or More Years before Latest Fiscal Year</t>
        </is>
      </c>
      <c r="B617" s="6" t="n">
        <v>0</v>
      </c>
      <c r="C617" s="6" t="n">
        <v>0</v>
      </c>
      <c r="D617" s="4" t="inlineStr">
        <is>
          <t xml:space="preserve"> </t>
        </is>
      </c>
    </row>
    <row r="618">
      <c r="A618" s="4" t="inlineStr">
        <is>
          <t>Financing Receivable, Revolving</t>
        </is>
      </c>
      <c r="B618" s="6" t="n">
        <v>339</v>
      </c>
      <c r="C618" s="6" t="n">
        <v>346</v>
      </c>
      <c r="D618" s="4" t="inlineStr">
        <is>
          <t xml:space="preserve"> </t>
        </is>
      </c>
    </row>
    <row r="619">
      <c r="A619" s="4" t="inlineStr">
        <is>
          <t>Financing Receivable, Revolving Converted to Amortizing</t>
        </is>
      </c>
      <c r="B619" s="6" t="n">
        <v>12</v>
      </c>
      <c r="C619" s="6" t="n">
        <v>11</v>
      </c>
      <c r="D619" s="4" t="inlineStr">
        <is>
          <t xml:space="preserve"> </t>
        </is>
      </c>
    </row>
    <row r="620">
      <c r="A620" s="4" t="inlineStr">
        <is>
          <t>Financing Receivable, Unallocated</t>
        </is>
      </c>
      <c r="B620" s="6" t="n">
        <v>0</v>
      </c>
      <c r="C620" s="6" t="n">
        <v>0</v>
      </c>
      <c r="D620" s="4" t="inlineStr">
        <is>
          <t xml:space="preserve"> </t>
        </is>
      </c>
    </row>
    <row r="621">
      <c r="A621" s="4" t="inlineStr">
        <is>
          <t>Loans, net of unearned income</t>
        </is>
      </c>
      <c r="B621" s="6" t="n">
        <v>351</v>
      </c>
      <c r="C621" s="6" t="n">
        <v>357</v>
      </c>
      <c r="D621" s="4" t="inlineStr">
        <is>
          <t xml:space="preserve"> </t>
        </is>
      </c>
    </row>
    <row r="622">
      <c r="A622" s="4" t="inlineStr">
        <is>
          <t>FICO Scores, 681-720 [Member] | Home Equity Loan [Member]</t>
        </is>
      </c>
      <c r="B622" s="4" t="inlineStr">
        <is>
          <t xml:space="preserve"> </t>
        </is>
      </c>
      <c r="C622" s="4" t="inlineStr">
        <is>
          <t xml:space="preserve"> </t>
        </is>
      </c>
      <c r="D622" s="4" t="inlineStr">
        <is>
          <t xml:space="preserve"> </t>
        </is>
      </c>
    </row>
    <row r="623">
      <c r="A623" s="3" t="inlineStr">
        <is>
          <t>Financing Receivable, Recorded Investment [Line Items]</t>
        </is>
      </c>
      <c r="B623" s="4" t="inlineStr">
        <is>
          <t xml:space="preserve"> </t>
        </is>
      </c>
      <c r="C623" s="4" t="inlineStr">
        <is>
          <t xml:space="preserve"> </t>
        </is>
      </c>
      <c r="D623" s="4" t="inlineStr">
        <is>
          <t xml:space="preserve"> </t>
        </is>
      </c>
    </row>
    <row r="624">
      <c r="A624" s="4" t="inlineStr">
        <is>
          <t>Financing Receivable, Originated in Current Fiscal Year</t>
        </is>
      </c>
      <c r="B624" s="6" t="n">
        <v>51</v>
      </c>
      <c r="C624" s="6" t="n">
        <v>53</v>
      </c>
      <c r="D624" s="4" t="inlineStr">
        <is>
          <t xml:space="preserve"> </t>
        </is>
      </c>
    </row>
    <row r="625">
      <c r="A625" s="4" t="inlineStr">
        <is>
          <t>Financing Receivable, Originated in Fiscal Year before Latest Fiscal Year</t>
        </is>
      </c>
      <c r="B625" s="6" t="n">
        <v>40</v>
      </c>
      <c r="C625" s="6" t="n">
        <v>62</v>
      </c>
      <c r="D625" s="4" t="inlineStr">
        <is>
          <t xml:space="preserve"> </t>
        </is>
      </c>
    </row>
    <row r="626">
      <c r="A626" s="4" t="inlineStr">
        <is>
          <t>Financing Receivable, Originated Two Years before Latest Fiscal Year</t>
        </is>
      </c>
      <c r="B626" s="6" t="n">
        <v>49</v>
      </c>
      <c r="C626" s="6" t="n">
        <v>49</v>
      </c>
      <c r="D626" s="4" t="inlineStr">
        <is>
          <t xml:space="preserve"> </t>
        </is>
      </c>
    </row>
    <row r="627">
      <c r="A627" s="4" t="inlineStr">
        <is>
          <t>Financing Receivable, Originated Three Years before Latest Fiscal Year</t>
        </is>
      </c>
      <c r="B627" s="6" t="n">
        <v>39</v>
      </c>
      <c r="C627" s="6" t="n">
        <v>22</v>
      </c>
      <c r="D627" s="4" t="inlineStr">
        <is>
          <t xml:space="preserve"> </t>
        </is>
      </c>
    </row>
    <row r="628">
      <c r="A628" s="4" t="inlineStr">
        <is>
          <t>Financing Receivable, Originated Four Years before Latest Fiscal Year</t>
        </is>
      </c>
      <c r="B628" s="6" t="n">
        <v>16</v>
      </c>
      <c r="C628" s="6" t="n">
        <v>14</v>
      </c>
      <c r="D628" s="4" t="inlineStr">
        <is>
          <t xml:space="preserve"> </t>
        </is>
      </c>
    </row>
    <row r="629">
      <c r="A629" s="4" t="inlineStr">
        <is>
          <t>Financing Receivable, Originated Five or More Years before Latest Fiscal Year</t>
        </is>
      </c>
      <c r="B629" s="6" t="n">
        <v>56</v>
      </c>
      <c r="C629" s="6" t="n">
        <v>60</v>
      </c>
      <c r="D629" s="4" t="inlineStr">
        <is>
          <t xml:space="preserve"> </t>
        </is>
      </c>
    </row>
    <row r="630">
      <c r="A630" s="4" t="inlineStr">
        <is>
          <t>Financing Receivable, Revolving</t>
        </is>
      </c>
      <c r="B630" s="6" t="n">
        <v>0</v>
      </c>
      <c r="C630" s="6" t="n">
        <v>0</v>
      </c>
      <c r="D630" s="4" t="inlineStr">
        <is>
          <t xml:space="preserve"> </t>
        </is>
      </c>
    </row>
    <row r="631">
      <c r="A631" s="4" t="inlineStr">
        <is>
          <t>Financing Receivable, Revolving Converted to Amortizing</t>
        </is>
      </c>
      <c r="B631" s="6" t="n">
        <v>0</v>
      </c>
      <c r="C631" s="6" t="n">
        <v>0</v>
      </c>
      <c r="D631" s="4" t="inlineStr">
        <is>
          <t xml:space="preserve"> </t>
        </is>
      </c>
    </row>
    <row r="632">
      <c r="A632" s="4" t="inlineStr">
        <is>
          <t>Financing Receivable, Unallocated</t>
        </is>
      </c>
      <c r="B632" s="6" t="n">
        <v>0</v>
      </c>
      <c r="C632" s="6" t="n">
        <v>0</v>
      </c>
      <c r="D632" s="4" t="inlineStr">
        <is>
          <t xml:space="preserve"> </t>
        </is>
      </c>
    </row>
    <row r="633">
      <c r="A633" s="4" t="inlineStr">
        <is>
          <t>Loans, net of unearned income</t>
        </is>
      </c>
      <c r="B633" s="6" t="n">
        <v>251</v>
      </c>
      <c r="C633" s="6" t="n">
        <v>260</v>
      </c>
      <c r="D633" s="4" t="inlineStr">
        <is>
          <t xml:space="preserve"> </t>
        </is>
      </c>
    </row>
    <row r="634">
      <c r="A634" s="4" t="inlineStr">
        <is>
          <t>FICO Scores, 681-720 [Member] | Consumer Credit Card Financing Receivable [Member]</t>
        </is>
      </c>
      <c r="B634" s="4" t="inlineStr">
        <is>
          <t xml:space="preserve"> </t>
        </is>
      </c>
      <c r="C634" s="4" t="inlineStr">
        <is>
          <t xml:space="preserve"> </t>
        </is>
      </c>
      <c r="D634" s="4" t="inlineStr">
        <is>
          <t xml:space="preserve"> </t>
        </is>
      </c>
    </row>
    <row r="635">
      <c r="A635" s="3" t="inlineStr">
        <is>
          <t>Financing Receivable, Recorded Investment [Line Items]</t>
        </is>
      </c>
      <c r="B635" s="4" t="inlineStr">
        <is>
          <t xml:space="preserve"> </t>
        </is>
      </c>
      <c r="C635" s="4" t="inlineStr">
        <is>
          <t xml:space="preserve"> </t>
        </is>
      </c>
      <c r="D635" s="4" t="inlineStr">
        <is>
          <t xml:space="preserve"> </t>
        </is>
      </c>
    </row>
    <row r="636">
      <c r="A636" s="4" t="inlineStr">
        <is>
          <t>Financing Receivable, Originated in Current Fiscal Year</t>
        </is>
      </c>
      <c r="B636" s="6" t="n">
        <v>0</v>
      </c>
      <c r="C636" s="6" t="n">
        <v>0</v>
      </c>
      <c r="D636" s="4" t="inlineStr">
        <is>
          <t xml:space="preserve"> </t>
        </is>
      </c>
    </row>
    <row r="637">
      <c r="A637" s="4" t="inlineStr">
        <is>
          <t>Financing Receivable, Originated in Fiscal Year before Latest Fiscal Year</t>
        </is>
      </c>
      <c r="B637" s="6" t="n">
        <v>0</v>
      </c>
      <c r="C637" s="6" t="n">
        <v>0</v>
      </c>
      <c r="D637" s="4" t="inlineStr">
        <is>
          <t xml:space="preserve"> </t>
        </is>
      </c>
    </row>
    <row r="638">
      <c r="A638" s="4" t="inlineStr">
        <is>
          <t>Financing Receivable, Originated Two Years before Latest Fiscal Year</t>
        </is>
      </c>
      <c r="B638" s="6" t="n">
        <v>0</v>
      </c>
      <c r="C638" s="6" t="n">
        <v>0</v>
      </c>
      <c r="D638" s="4" t="inlineStr">
        <is>
          <t xml:space="preserve"> </t>
        </is>
      </c>
    </row>
    <row r="639">
      <c r="A639" s="4" t="inlineStr">
        <is>
          <t>Financing Receivable, Originated Three Years before Latest Fiscal Year</t>
        </is>
      </c>
      <c r="B639" s="6" t="n">
        <v>0</v>
      </c>
      <c r="C639" s="6" t="n">
        <v>0</v>
      </c>
      <c r="D639" s="4" t="inlineStr">
        <is>
          <t xml:space="preserve"> </t>
        </is>
      </c>
    </row>
    <row r="640">
      <c r="A640" s="4" t="inlineStr">
        <is>
          <t>Financing Receivable, Originated Four Years before Latest Fiscal Year</t>
        </is>
      </c>
      <c r="B640" s="6" t="n">
        <v>0</v>
      </c>
      <c r="C640" s="6" t="n">
        <v>0</v>
      </c>
      <c r="D640" s="4" t="inlineStr">
        <is>
          <t xml:space="preserve"> </t>
        </is>
      </c>
    </row>
    <row r="641">
      <c r="A641" s="4" t="inlineStr">
        <is>
          <t>Financing Receivable, Originated Five or More Years before Latest Fiscal Year</t>
        </is>
      </c>
      <c r="B641" s="6" t="n">
        <v>0</v>
      </c>
      <c r="C641" s="6" t="n">
        <v>0</v>
      </c>
      <c r="D641" s="4" t="inlineStr">
        <is>
          <t xml:space="preserve"> </t>
        </is>
      </c>
    </row>
    <row r="642">
      <c r="A642" s="4" t="inlineStr">
        <is>
          <t>Financing Receivable, Revolving</t>
        </is>
      </c>
      <c r="B642" s="6" t="n">
        <v>270</v>
      </c>
      <c r="C642" s="6" t="n">
        <v>254</v>
      </c>
      <c r="D642" s="4" t="inlineStr">
        <is>
          <t xml:space="preserve"> </t>
        </is>
      </c>
    </row>
    <row r="643">
      <c r="A643" s="4" t="inlineStr">
        <is>
          <t>Financing Receivable, Revolving Converted to Amortizing</t>
        </is>
      </c>
      <c r="B643" s="4" t="inlineStr">
        <is>
          <t xml:space="preserve"> </t>
        </is>
      </c>
      <c r="C643" s="6" t="n">
        <v>0</v>
      </c>
      <c r="D643" s="4" t="inlineStr">
        <is>
          <t xml:space="preserve"> </t>
        </is>
      </c>
    </row>
    <row r="644">
      <c r="A644" s="4" t="inlineStr">
        <is>
          <t>Financing Receivable, Unallocated</t>
        </is>
      </c>
      <c r="B644" s="6" t="n">
        <v>0</v>
      </c>
      <c r="C644" s="6" t="n">
        <v>0</v>
      </c>
      <c r="D644" s="4" t="inlineStr">
        <is>
          <t xml:space="preserve"> </t>
        </is>
      </c>
    </row>
    <row r="645">
      <c r="A645" s="4" t="inlineStr">
        <is>
          <t>Loans, net of unearned income</t>
        </is>
      </c>
      <c r="B645" s="6" t="n">
        <v>270</v>
      </c>
      <c r="C645" s="6" t="n">
        <v>254</v>
      </c>
      <c r="D645" s="4" t="inlineStr">
        <is>
          <t xml:space="preserve"> </t>
        </is>
      </c>
    </row>
    <row r="646">
      <c r="A646" s="4" t="inlineStr">
        <is>
          <t>FICO Scores, 681-720 [Member] | Other consumer- exit portfolios</t>
        </is>
      </c>
      <c r="B646" s="4" t="inlineStr">
        <is>
          <t xml:space="preserve"> </t>
        </is>
      </c>
      <c r="C646" s="4" t="inlineStr">
        <is>
          <t xml:space="preserve"> </t>
        </is>
      </c>
      <c r="D646" s="4" t="inlineStr">
        <is>
          <t xml:space="preserve"> </t>
        </is>
      </c>
    </row>
    <row r="647">
      <c r="A647" s="3" t="inlineStr">
        <is>
          <t>Financing Receivable, Recorded Investment [Line Items]</t>
        </is>
      </c>
      <c r="B647" s="4" t="inlineStr">
        <is>
          <t xml:space="preserve"> </t>
        </is>
      </c>
      <c r="C647" s="4" t="inlineStr">
        <is>
          <t xml:space="preserve"> </t>
        </is>
      </c>
      <c r="D647" s="4" t="inlineStr">
        <is>
          <t xml:space="preserve"> </t>
        </is>
      </c>
    </row>
    <row r="648">
      <c r="A648" s="4" t="inlineStr">
        <is>
          <t>Financing Receivable, Originated in Current Fiscal Year</t>
        </is>
      </c>
      <c r="B648" s="6" t="n">
        <v>0</v>
      </c>
      <c r="C648" s="6" t="n">
        <v>0</v>
      </c>
      <c r="D648" s="4" t="inlineStr">
        <is>
          <t xml:space="preserve"> </t>
        </is>
      </c>
    </row>
    <row r="649">
      <c r="A649" s="4" t="inlineStr">
        <is>
          <t>Financing Receivable, Originated in Fiscal Year before Latest Fiscal Year</t>
        </is>
      </c>
      <c r="B649" s="6" t="n">
        <v>0</v>
      </c>
      <c r="C649" s="6" t="n">
        <v>0</v>
      </c>
      <c r="D649" s="4" t="inlineStr">
        <is>
          <t xml:space="preserve"> </t>
        </is>
      </c>
    </row>
    <row r="650">
      <c r="A650" s="4" t="inlineStr">
        <is>
          <t>Financing Receivable, Originated Two Years before Latest Fiscal Year</t>
        </is>
      </c>
      <c r="B650" s="6" t="n">
        <v>0</v>
      </c>
      <c r="C650" s="6" t="n">
        <v>0</v>
      </c>
      <c r="D650" s="4" t="inlineStr">
        <is>
          <t xml:space="preserve"> </t>
        </is>
      </c>
    </row>
    <row r="651">
      <c r="A651" s="4" t="inlineStr">
        <is>
          <t>Financing Receivable, Originated Three Years before Latest Fiscal Year</t>
        </is>
      </c>
      <c r="B651" s="6" t="n">
        <v>0</v>
      </c>
      <c r="C651" s="6" t="n">
        <v>0</v>
      </c>
      <c r="D651" s="4" t="inlineStr">
        <is>
          <t xml:space="preserve"> </t>
        </is>
      </c>
    </row>
    <row r="652">
      <c r="A652" s="4" t="inlineStr">
        <is>
          <t>Financing Receivable, Originated Four Years before Latest Fiscal Year</t>
        </is>
      </c>
      <c r="B652" s="6" t="n">
        <v>0</v>
      </c>
      <c r="C652" s="6" t="n">
        <v>1</v>
      </c>
      <c r="D652" s="4" t="inlineStr">
        <is>
          <t xml:space="preserve"> </t>
        </is>
      </c>
    </row>
    <row r="653">
      <c r="A653" s="4" t="inlineStr">
        <is>
          <t>Financing Receivable, Originated Five or More Years before Latest Fiscal Year</t>
        </is>
      </c>
      <c r="B653" s="6" t="n">
        <v>1</v>
      </c>
      <c r="C653" s="6" t="n">
        <v>4</v>
      </c>
      <c r="D653" s="4" t="inlineStr">
        <is>
          <t xml:space="preserve"> </t>
        </is>
      </c>
    </row>
    <row r="654">
      <c r="A654" s="4" t="inlineStr">
        <is>
          <t>Financing Receivable, Revolving</t>
        </is>
      </c>
      <c r="B654" s="6" t="n">
        <v>0</v>
      </c>
      <c r="C654" s="6" t="n">
        <v>0</v>
      </c>
      <c r="D654" s="4" t="inlineStr">
        <is>
          <t xml:space="preserve"> </t>
        </is>
      </c>
    </row>
    <row r="655">
      <c r="A655" s="4" t="inlineStr">
        <is>
          <t>Financing Receivable, Revolving Converted to Amortizing</t>
        </is>
      </c>
      <c r="B655" s="6" t="n">
        <v>0</v>
      </c>
      <c r="C655" s="6" t="n">
        <v>0</v>
      </c>
      <c r="D655" s="4" t="inlineStr">
        <is>
          <t xml:space="preserve"> </t>
        </is>
      </c>
    </row>
    <row r="656">
      <c r="A656" s="4" t="inlineStr">
        <is>
          <t>Financing Receivable, Unallocated</t>
        </is>
      </c>
      <c r="B656" s="6" t="n">
        <v>0</v>
      </c>
      <c r="C656" s="6" t="n">
        <v>0</v>
      </c>
      <c r="D656" s="4" t="inlineStr">
        <is>
          <t xml:space="preserve"> </t>
        </is>
      </c>
    </row>
    <row r="657">
      <c r="A657" s="4" t="inlineStr">
        <is>
          <t>Loans, net of unearned income</t>
        </is>
      </c>
      <c r="B657" s="6" t="n">
        <v>1</v>
      </c>
      <c r="C657" s="6" t="n">
        <v>5</v>
      </c>
      <c r="D657" s="4" t="inlineStr">
        <is>
          <t xml:space="preserve"> </t>
        </is>
      </c>
    </row>
    <row r="658">
      <c r="A658" s="4" t="inlineStr">
        <is>
          <t>FICO Scores, 681-720 [Member] | Other Consumer [Member]</t>
        </is>
      </c>
      <c r="B658" s="4" t="inlineStr">
        <is>
          <t xml:space="preserve"> </t>
        </is>
      </c>
      <c r="C658" s="4" t="inlineStr">
        <is>
          <t xml:space="preserve"> </t>
        </is>
      </c>
      <c r="D658" s="4" t="inlineStr">
        <is>
          <t xml:space="preserve"> </t>
        </is>
      </c>
    </row>
    <row r="659">
      <c r="A659" s="3" t="inlineStr">
        <is>
          <t>Financing Receivable, Recorded Investment [Line Items]</t>
        </is>
      </c>
      <c r="B659" s="4" t="inlineStr">
        <is>
          <t xml:space="preserve"> </t>
        </is>
      </c>
      <c r="C659" s="4" t="inlineStr">
        <is>
          <t xml:space="preserve"> </t>
        </is>
      </c>
      <c r="D659" s="4" t="inlineStr">
        <is>
          <t xml:space="preserve"> </t>
        </is>
      </c>
    </row>
    <row r="660">
      <c r="A660" s="4" t="inlineStr">
        <is>
          <t>Financing Receivable, Originated in Current Fiscal Year</t>
        </is>
      </c>
      <c r="B660" s="6" t="n">
        <v>160</v>
      </c>
      <c r="C660" s="6" t="n">
        <v>270</v>
      </c>
      <c r="D660" s="4" t="inlineStr">
        <is>
          <t xml:space="preserve"> </t>
        </is>
      </c>
    </row>
    <row r="661">
      <c r="A661" s="4" t="inlineStr">
        <is>
          <t>Financing Receivable, Originated in Fiscal Year before Latest Fiscal Year</t>
        </is>
      </c>
      <c r="B661" s="6" t="n">
        <v>191</v>
      </c>
      <c r="C661" s="6" t="n">
        <v>409</v>
      </c>
      <c r="D661" s="4" t="inlineStr">
        <is>
          <t xml:space="preserve"> </t>
        </is>
      </c>
    </row>
    <row r="662">
      <c r="A662" s="4" t="inlineStr">
        <is>
          <t>Financing Receivable, Originated Two Years before Latest Fiscal Year</t>
        </is>
      </c>
      <c r="B662" s="6" t="n">
        <v>275</v>
      </c>
      <c r="C662" s="6" t="n">
        <v>136</v>
      </c>
      <c r="D662" s="4" t="inlineStr">
        <is>
          <t xml:space="preserve"> </t>
        </is>
      </c>
    </row>
    <row r="663">
      <c r="A663" s="4" t="inlineStr">
        <is>
          <t>Financing Receivable, Originated Three Years before Latest Fiscal Year</t>
        </is>
      </c>
      <c r="B663" s="6" t="n">
        <v>97</v>
      </c>
      <c r="C663" s="6" t="n">
        <v>74</v>
      </c>
      <c r="D663" s="4" t="inlineStr">
        <is>
          <t xml:space="preserve"> </t>
        </is>
      </c>
    </row>
    <row r="664">
      <c r="A664" s="4" t="inlineStr">
        <is>
          <t>Financing Receivable, Originated Four Years before Latest Fiscal Year</t>
        </is>
      </c>
      <c r="B664" s="6" t="n">
        <v>49</v>
      </c>
      <c r="C664" s="6" t="n">
        <v>34</v>
      </c>
      <c r="D664" s="4" t="inlineStr">
        <is>
          <t xml:space="preserve"> </t>
        </is>
      </c>
    </row>
    <row r="665">
      <c r="A665" s="4" t="inlineStr">
        <is>
          <t>Financing Receivable, Originated Five or More Years before Latest Fiscal Year</t>
        </is>
      </c>
      <c r="B665" s="6" t="n">
        <v>39</v>
      </c>
      <c r="C665" s="6" t="n">
        <v>29</v>
      </c>
      <c r="D665" s="4" t="inlineStr">
        <is>
          <t xml:space="preserve"> </t>
        </is>
      </c>
    </row>
    <row r="666">
      <c r="A666" s="4" t="inlineStr">
        <is>
          <t>Financing Receivable, Revolving</t>
        </is>
      </c>
      <c r="B666" s="6" t="n">
        <v>62</v>
      </c>
      <c r="C666" s="6" t="n">
        <v>67</v>
      </c>
      <c r="D666" s="4" t="inlineStr">
        <is>
          <t xml:space="preserve"> </t>
        </is>
      </c>
    </row>
    <row r="667">
      <c r="A667" s="4" t="inlineStr">
        <is>
          <t>Financing Receivable, Revolving Converted to Amortizing</t>
        </is>
      </c>
      <c r="B667" s="6" t="n">
        <v>0</v>
      </c>
      <c r="C667" s="6" t="n">
        <v>0</v>
      </c>
      <c r="D667" s="4" t="inlineStr">
        <is>
          <t xml:space="preserve"> </t>
        </is>
      </c>
    </row>
    <row r="668">
      <c r="A668" s="4" t="inlineStr">
        <is>
          <t>Financing Receivable, Unallocated</t>
        </is>
      </c>
      <c r="B668" s="6" t="n">
        <v>0</v>
      </c>
      <c r="C668" s="6" t="n">
        <v>0</v>
      </c>
      <c r="D668" s="4" t="inlineStr">
        <is>
          <t xml:space="preserve"> </t>
        </is>
      </c>
    </row>
    <row r="669">
      <c r="A669" s="4" t="inlineStr">
        <is>
          <t>Loans, net of unearned income</t>
        </is>
      </c>
      <c r="B669" s="6" t="n">
        <v>873</v>
      </c>
      <c r="C669" s="6" t="n">
        <v>1019</v>
      </c>
      <c r="D669" s="4" t="inlineStr">
        <is>
          <t xml:space="preserve"> </t>
        </is>
      </c>
    </row>
    <row r="670">
      <c r="A670" s="4" t="inlineStr">
        <is>
          <t>FICO Scores, 620-680 [Member] | Residential First Mortgage [Member]</t>
        </is>
      </c>
      <c r="B670" s="4" t="inlineStr">
        <is>
          <t xml:space="preserve"> </t>
        </is>
      </c>
      <c r="C670" s="4" t="inlineStr">
        <is>
          <t xml:space="preserve"> </t>
        </is>
      </c>
      <c r="D670" s="4" t="inlineStr">
        <is>
          <t xml:space="preserve"> </t>
        </is>
      </c>
    </row>
    <row r="671">
      <c r="A671" s="3" t="inlineStr">
        <is>
          <t>Financing Receivable, Recorded Investment [Line Items]</t>
        </is>
      </c>
      <c r="B671" s="4" t="inlineStr">
        <is>
          <t xml:space="preserve"> </t>
        </is>
      </c>
      <c r="C671" s="4" t="inlineStr">
        <is>
          <t xml:space="preserve"> </t>
        </is>
      </c>
      <c r="D671" s="4" t="inlineStr">
        <is>
          <t xml:space="preserve"> </t>
        </is>
      </c>
    </row>
    <row r="672">
      <c r="A672" s="4" t="inlineStr">
        <is>
          <t>Financing Receivable, Originated in Current Fiscal Year</t>
        </is>
      </c>
      <c r="B672" s="6" t="n">
        <v>56</v>
      </c>
      <c r="C672" s="6" t="n">
        <v>86</v>
      </c>
      <c r="D672" s="4" t="inlineStr">
        <is>
          <t xml:space="preserve"> </t>
        </is>
      </c>
    </row>
    <row r="673">
      <c r="A673" s="4" t="inlineStr">
        <is>
          <t>Financing Receivable, Originated in Fiscal Year before Latest Fiscal Year</t>
        </is>
      </c>
      <c r="B673" s="6" t="n">
        <v>87</v>
      </c>
      <c r="C673" s="6" t="n">
        <v>153</v>
      </c>
      <c r="D673" s="4" t="inlineStr">
        <is>
          <t xml:space="preserve"> </t>
        </is>
      </c>
    </row>
    <row r="674">
      <c r="A674" s="4" t="inlineStr">
        <is>
          <t>Financing Receivable, Originated Two Years before Latest Fiscal Year</t>
        </is>
      </c>
      <c r="B674" s="6" t="n">
        <v>141</v>
      </c>
      <c r="C674" s="6" t="n">
        <v>153</v>
      </c>
      <c r="D674" s="4" t="inlineStr">
        <is>
          <t xml:space="preserve"> </t>
        </is>
      </c>
    </row>
    <row r="675">
      <c r="A675" s="4" t="inlineStr">
        <is>
          <t>Financing Receivable, Originated Three Years before Latest Fiscal Year</t>
        </is>
      </c>
      <c r="B675" s="6" t="n">
        <v>136</v>
      </c>
      <c r="C675" s="6" t="n">
        <v>112</v>
      </c>
      <c r="D675" s="4" t="inlineStr">
        <is>
          <t xml:space="preserve"> </t>
        </is>
      </c>
    </row>
    <row r="676">
      <c r="A676" s="4" t="inlineStr">
        <is>
          <t>Financing Receivable, Originated Four Years before Latest Fiscal Year</t>
        </is>
      </c>
      <c r="B676" s="6" t="n">
        <v>99</v>
      </c>
      <c r="C676" s="6" t="n">
        <v>43</v>
      </c>
      <c r="D676" s="4" t="inlineStr">
        <is>
          <t xml:space="preserve"> </t>
        </is>
      </c>
    </row>
    <row r="677">
      <c r="A677" s="4" t="inlineStr">
        <is>
          <t>Financing Receivable, Originated Five or More Years before Latest Fiscal Year</t>
        </is>
      </c>
      <c r="B677" s="6" t="n">
        <v>283</v>
      </c>
      <c r="C677" s="6" t="n">
        <v>270</v>
      </c>
      <c r="D677" s="4" t="inlineStr">
        <is>
          <t xml:space="preserve"> </t>
        </is>
      </c>
    </row>
    <row r="678">
      <c r="A678" s="4" t="inlineStr">
        <is>
          <t>Financing Receivable, Revolving</t>
        </is>
      </c>
      <c r="B678" s="6" t="n">
        <v>0</v>
      </c>
      <c r="C678" s="6" t="n">
        <v>0</v>
      </c>
      <c r="D678" s="4" t="inlineStr">
        <is>
          <t xml:space="preserve"> </t>
        </is>
      </c>
    </row>
    <row r="679">
      <c r="A679" s="4" t="inlineStr">
        <is>
          <t>Financing Receivable, Revolving Converted to Amortizing</t>
        </is>
      </c>
      <c r="B679" s="6" t="n">
        <v>0</v>
      </c>
      <c r="C679" s="6" t="n">
        <v>0</v>
      </c>
      <c r="D679" s="4" t="inlineStr">
        <is>
          <t xml:space="preserve"> </t>
        </is>
      </c>
    </row>
    <row r="680">
      <c r="A680" s="4" t="inlineStr">
        <is>
          <t>Financing Receivable, Unallocated</t>
        </is>
      </c>
      <c r="B680" s="6" t="n">
        <v>0</v>
      </c>
      <c r="C680" s="6" t="n">
        <v>0</v>
      </c>
      <c r="D680" s="4" t="inlineStr">
        <is>
          <t xml:space="preserve"> </t>
        </is>
      </c>
    </row>
    <row r="681">
      <c r="A681" s="4" t="inlineStr">
        <is>
          <t>Loans, net of unearned income</t>
        </is>
      </c>
      <c r="B681" s="6" t="n">
        <v>802</v>
      </c>
      <c r="C681" s="6" t="n">
        <v>817</v>
      </c>
      <c r="D681" s="4" t="inlineStr">
        <is>
          <t xml:space="preserve"> </t>
        </is>
      </c>
    </row>
    <row r="682">
      <c r="A682" s="4" t="inlineStr">
        <is>
          <t>FICO Scores, 620-680 [Member] | Home Equity Lines of Credit [Member]</t>
        </is>
      </c>
      <c r="B682" s="4" t="inlineStr">
        <is>
          <t xml:space="preserve"> </t>
        </is>
      </c>
      <c r="C682" s="4" t="inlineStr">
        <is>
          <t xml:space="preserve"> </t>
        </is>
      </c>
      <c r="D682" s="4" t="inlineStr">
        <is>
          <t xml:space="preserve"> </t>
        </is>
      </c>
    </row>
    <row r="683">
      <c r="A683" s="3" t="inlineStr">
        <is>
          <t>Financing Receivable, Recorded Investment [Line Items]</t>
        </is>
      </c>
      <c r="B683" s="4" t="inlineStr">
        <is>
          <t xml:space="preserve"> </t>
        </is>
      </c>
      <c r="C683" s="4" t="inlineStr">
        <is>
          <t xml:space="preserve"> </t>
        </is>
      </c>
      <c r="D683" s="4" t="inlineStr">
        <is>
          <t xml:space="preserve"> </t>
        </is>
      </c>
    </row>
    <row r="684">
      <c r="A684" s="4" t="inlineStr">
        <is>
          <t>Financing Receivable, Originated in Current Fiscal Year</t>
        </is>
      </c>
      <c r="B684" s="6" t="n">
        <v>0</v>
      </c>
      <c r="C684" s="6" t="n">
        <v>0</v>
      </c>
      <c r="D684" s="4" t="inlineStr">
        <is>
          <t xml:space="preserve"> </t>
        </is>
      </c>
    </row>
    <row r="685">
      <c r="A685" s="4" t="inlineStr">
        <is>
          <t>Financing Receivable, Originated in Fiscal Year before Latest Fiscal Year</t>
        </is>
      </c>
      <c r="B685" s="6" t="n">
        <v>0</v>
      </c>
      <c r="C685" s="6" t="n">
        <v>0</v>
      </c>
      <c r="D685" s="4" t="inlineStr">
        <is>
          <t xml:space="preserve"> </t>
        </is>
      </c>
    </row>
    <row r="686">
      <c r="A686" s="4" t="inlineStr">
        <is>
          <t>Financing Receivable, Originated Two Years before Latest Fiscal Year</t>
        </is>
      </c>
      <c r="B686" s="6" t="n">
        <v>0</v>
      </c>
      <c r="C686" s="6" t="n">
        <v>0</v>
      </c>
      <c r="D686" s="4" t="inlineStr">
        <is>
          <t xml:space="preserve"> </t>
        </is>
      </c>
    </row>
    <row r="687">
      <c r="A687" s="4" t="inlineStr">
        <is>
          <t>Financing Receivable, Originated Three Years before Latest Fiscal Year</t>
        </is>
      </c>
      <c r="B687" s="6" t="n">
        <v>0</v>
      </c>
      <c r="C687" s="6" t="n">
        <v>0</v>
      </c>
      <c r="D687" s="4" t="inlineStr">
        <is>
          <t xml:space="preserve"> </t>
        </is>
      </c>
    </row>
    <row r="688">
      <c r="A688" s="4" t="inlineStr">
        <is>
          <t>Financing Receivable, Originated Four Years before Latest Fiscal Year</t>
        </is>
      </c>
      <c r="B688" s="6" t="n">
        <v>0</v>
      </c>
      <c r="C688" s="6" t="n">
        <v>0</v>
      </c>
      <c r="D688" s="4" t="inlineStr">
        <is>
          <t xml:space="preserve"> </t>
        </is>
      </c>
    </row>
    <row r="689">
      <c r="A689" s="4" t="inlineStr">
        <is>
          <t>Financing Receivable, Originated Five or More Years before Latest Fiscal Year</t>
        </is>
      </c>
      <c r="B689" s="6" t="n">
        <v>0</v>
      </c>
      <c r="C689" s="6" t="n">
        <v>0</v>
      </c>
      <c r="D689" s="4" t="inlineStr">
        <is>
          <t xml:space="preserve"> </t>
        </is>
      </c>
    </row>
    <row r="690">
      <c r="A690" s="4" t="inlineStr">
        <is>
          <t>Financing Receivable, Revolving</t>
        </is>
      </c>
      <c r="B690" s="6" t="n">
        <v>176</v>
      </c>
      <c r="C690" s="6" t="n">
        <v>184</v>
      </c>
      <c r="D690" s="4" t="inlineStr">
        <is>
          <t xml:space="preserve"> </t>
        </is>
      </c>
    </row>
    <row r="691">
      <c r="A691" s="4" t="inlineStr">
        <is>
          <t>Financing Receivable, Revolving Converted to Amortizing</t>
        </is>
      </c>
      <c r="B691" s="6" t="n">
        <v>11</v>
      </c>
      <c r="C691" s="6" t="n">
        <v>9</v>
      </c>
      <c r="D691" s="4" t="inlineStr">
        <is>
          <t xml:space="preserve"> </t>
        </is>
      </c>
    </row>
    <row r="692">
      <c r="A692" s="4" t="inlineStr">
        <is>
          <t>Financing Receivable, Unallocated</t>
        </is>
      </c>
      <c r="B692" s="6" t="n">
        <v>0</v>
      </c>
      <c r="C692" s="6" t="n">
        <v>0</v>
      </c>
      <c r="D692" s="4" t="inlineStr">
        <is>
          <t xml:space="preserve"> </t>
        </is>
      </c>
    </row>
    <row r="693">
      <c r="A693" s="4" t="inlineStr">
        <is>
          <t>Loans, net of unearned income</t>
        </is>
      </c>
      <c r="B693" s="6" t="n">
        <v>187</v>
      </c>
      <c r="C693" s="6" t="n">
        <v>193</v>
      </c>
      <c r="D693" s="4" t="inlineStr">
        <is>
          <t xml:space="preserve"> </t>
        </is>
      </c>
    </row>
    <row r="694">
      <c r="A694" s="4" t="inlineStr">
        <is>
          <t>FICO Scores, 620-680 [Member] | Home Equity Loan [Member]</t>
        </is>
      </c>
      <c r="B694" s="4" t="inlineStr">
        <is>
          <t xml:space="preserve"> </t>
        </is>
      </c>
      <c r="C694" s="4" t="inlineStr">
        <is>
          <t xml:space="preserve"> </t>
        </is>
      </c>
      <c r="D694" s="4" t="inlineStr">
        <is>
          <t xml:space="preserve"> </t>
        </is>
      </c>
    </row>
    <row r="695">
      <c r="A695" s="3" t="inlineStr">
        <is>
          <t>Financing Receivable, Recorded Investment [Line Items]</t>
        </is>
      </c>
      <c r="B695" s="4" t="inlineStr">
        <is>
          <t xml:space="preserve"> </t>
        </is>
      </c>
      <c r="C695" s="4" t="inlineStr">
        <is>
          <t xml:space="preserve"> </t>
        </is>
      </c>
      <c r="D695" s="4" t="inlineStr">
        <is>
          <t xml:space="preserve"> </t>
        </is>
      </c>
    </row>
    <row r="696">
      <c r="A696" s="4" t="inlineStr">
        <is>
          <t>Financing Receivable, Originated in Current Fiscal Year</t>
        </is>
      </c>
      <c r="B696" s="6" t="n">
        <v>18</v>
      </c>
      <c r="C696" s="6" t="n">
        <v>19</v>
      </c>
      <c r="D696" s="4" t="inlineStr">
        <is>
          <t xml:space="preserve"> </t>
        </is>
      </c>
    </row>
    <row r="697">
      <c r="A697" s="4" t="inlineStr">
        <is>
          <t>Financing Receivable, Originated in Fiscal Year before Latest Fiscal Year</t>
        </is>
      </c>
      <c r="B697" s="6" t="n">
        <v>19</v>
      </c>
      <c r="C697" s="6" t="n">
        <v>27</v>
      </c>
      <c r="D697" s="4" t="inlineStr">
        <is>
          <t xml:space="preserve"> </t>
        </is>
      </c>
    </row>
    <row r="698">
      <c r="A698" s="4" t="inlineStr">
        <is>
          <t>Financing Receivable, Originated Two Years before Latest Fiscal Year</t>
        </is>
      </c>
      <c r="B698" s="6" t="n">
        <v>23</v>
      </c>
      <c r="C698" s="6" t="n">
        <v>23</v>
      </c>
      <c r="D698" s="4" t="inlineStr">
        <is>
          <t xml:space="preserve"> </t>
        </is>
      </c>
    </row>
    <row r="699">
      <c r="A699" s="4" t="inlineStr">
        <is>
          <t>Financing Receivable, Originated Three Years before Latest Fiscal Year</t>
        </is>
      </c>
      <c r="B699" s="6" t="n">
        <v>21</v>
      </c>
      <c r="C699" s="6" t="n">
        <v>8</v>
      </c>
      <c r="D699" s="4" t="inlineStr">
        <is>
          <t xml:space="preserve"> </t>
        </is>
      </c>
    </row>
    <row r="700">
      <c r="A700" s="4" t="inlineStr">
        <is>
          <t>Financing Receivable, Originated Four Years before Latest Fiscal Year</t>
        </is>
      </c>
      <c r="B700" s="6" t="n">
        <v>9</v>
      </c>
      <c r="C700" s="6" t="n">
        <v>8</v>
      </c>
      <c r="D700" s="4" t="inlineStr">
        <is>
          <t xml:space="preserve"> </t>
        </is>
      </c>
    </row>
    <row r="701">
      <c r="A701" s="4" t="inlineStr">
        <is>
          <t>Financing Receivable, Originated Five or More Years before Latest Fiscal Year</t>
        </is>
      </c>
      <c r="B701" s="6" t="n">
        <v>48</v>
      </c>
      <c r="C701" s="6" t="n">
        <v>52</v>
      </c>
      <c r="D701" s="4" t="inlineStr">
        <is>
          <t xml:space="preserve"> </t>
        </is>
      </c>
    </row>
    <row r="702">
      <c r="A702" s="4" t="inlineStr">
        <is>
          <t>Financing Receivable, Revolving</t>
        </is>
      </c>
      <c r="B702" s="6" t="n">
        <v>0</v>
      </c>
      <c r="C702" s="6" t="n">
        <v>0</v>
      </c>
      <c r="D702" s="4" t="inlineStr">
        <is>
          <t xml:space="preserve"> </t>
        </is>
      </c>
    </row>
    <row r="703">
      <c r="A703" s="4" t="inlineStr">
        <is>
          <t>Financing Receivable, Revolving Converted to Amortizing</t>
        </is>
      </c>
      <c r="B703" s="6" t="n">
        <v>0</v>
      </c>
      <c r="C703" s="6" t="n">
        <v>0</v>
      </c>
      <c r="D703" s="4" t="inlineStr">
        <is>
          <t xml:space="preserve"> </t>
        </is>
      </c>
    </row>
    <row r="704">
      <c r="A704" s="4" t="inlineStr">
        <is>
          <t>Financing Receivable, Unallocated</t>
        </is>
      </c>
      <c r="B704" s="6" t="n">
        <v>0</v>
      </c>
      <c r="C704" s="6" t="n">
        <v>0</v>
      </c>
      <c r="D704" s="4" t="inlineStr">
        <is>
          <t xml:space="preserve"> </t>
        </is>
      </c>
    </row>
    <row r="705">
      <c r="A705" s="4" t="inlineStr">
        <is>
          <t>Loans, net of unearned income</t>
        </is>
      </c>
      <c r="B705" s="6" t="n">
        <v>138</v>
      </c>
      <c r="C705" s="6" t="n">
        <v>137</v>
      </c>
      <c r="D705" s="4" t="inlineStr">
        <is>
          <t xml:space="preserve"> </t>
        </is>
      </c>
    </row>
    <row r="706">
      <c r="A706" s="4" t="inlineStr">
        <is>
          <t>FICO Scores, 620-680 [Member] | Consumer Credit Card Financing Receivable [Member]</t>
        </is>
      </c>
      <c r="B706" s="4" t="inlineStr">
        <is>
          <t xml:space="preserve"> </t>
        </is>
      </c>
      <c r="C706" s="4" t="inlineStr">
        <is>
          <t xml:space="preserve"> </t>
        </is>
      </c>
      <c r="D706" s="4" t="inlineStr">
        <is>
          <t xml:space="preserve"> </t>
        </is>
      </c>
    </row>
    <row r="707">
      <c r="A707" s="3" t="inlineStr">
        <is>
          <t>Financing Receivable, Recorded Investment [Line Items]</t>
        </is>
      </c>
      <c r="B707" s="4" t="inlineStr">
        <is>
          <t xml:space="preserve"> </t>
        </is>
      </c>
      <c r="C707" s="4" t="inlineStr">
        <is>
          <t xml:space="preserve"> </t>
        </is>
      </c>
      <c r="D707" s="4" t="inlineStr">
        <is>
          <t xml:space="preserve"> </t>
        </is>
      </c>
    </row>
    <row r="708">
      <c r="A708" s="4" t="inlineStr">
        <is>
          <t>Financing Receivable, Originated in Current Fiscal Year</t>
        </is>
      </c>
      <c r="B708" s="6" t="n">
        <v>0</v>
      </c>
      <c r="C708" s="6" t="n">
        <v>0</v>
      </c>
      <c r="D708" s="4" t="inlineStr">
        <is>
          <t xml:space="preserve"> </t>
        </is>
      </c>
    </row>
    <row r="709">
      <c r="A709" s="4" t="inlineStr">
        <is>
          <t>Financing Receivable, Originated in Fiscal Year before Latest Fiscal Year</t>
        </is>
      </c>
      <c r="B709" s="6" t="n">
        <v>0</v>
      </c>
      <c r="C709" s="6" t="n">
        <v>0</v>
      </c>
      <c r="D709" s="4" t="inlineStr">
        <is>
          <t xml:space="preserve"> </t>
        </is>
      </c>
    </row>
    <row r="710">
      <c r="A710" s="4" t="inlineStr">
        <is>
          <t>Financing Receivable, Originated Two Years before Latest Fiscal Year</t>
        </is>
      </c>
      <c r="B710" s="6" t="n">
        <v>0</v>
      </c>
      <c r="C710" s="6" t="n">
        <v>0</v>
      </c>
      <c r="D710" s="4" t="inlineStr">
        <is>
          <t xml:space="preserve"> </t>
        </is>
      </c>
    </row>
    <row r="711">
      <c r="A711" s="4" t="inlineStr">
        <is>
          <t>Financing Receivable, Originated Three Years before Latest Fiscal Year</t>
        </is>
      </c>
      <c r="B711" s="6" t="n">
        <v>0</v>
      </c>
      <c r="C711" s="6" t="n">
        <v>0</v>
      </c>
      <c r="D711" s="4" t="inlineStr">
        <is>
          <t xml:space="preserve"> </t>
        </is>
      </c>
    </row>
    <row r="712">
      <c r="A712" s="4" t="inlineStr">
        <is>
          <t>Financing Receivable, Originated Four Years before Latest Fiscal Year</t>
        </is>
      </c>
      <c r="B712" s="6" t="n">
        <v>0</v>
      </c>
      <c r="C712" s="6" t="n">
        <v>0</v>
      </c>
      <c r="D712" s="4" t="inlineStr">
        <is>
          <t xml:space="preserve"> </t>
        </is>
      </c>
    </row>
    <row r="713">
      <c r="A713" s="4" t="inlineStr">
        <is>
          <t>Financing Receivable, Originated Five or More Years before Latest Fiscal Year</t>
        </is>
      </c>
      <c r="B713" s="6" t="n">
        <v>0</v>
      </c>
      <c r="C713" s="6" t="n">
        <v>0</v>
      </c>
      <c r="D713" s="4" t="inlineStr">
        <is>
          <t xml:space="preserve"> </t>
        </is>
      </c>
    </row>
    <row r="714">
      <c r="A714" s="4" t="inlineStr">
        <is>
          <t>Financing Receivable, Revolving</t>
        </is>
      </c>
      <c r="B714" s="6" t="n">
        <v>224</v>
      </c>
      <c r="C714" s="6" t="n">
        <v>210</v>
      </c>
      <c r="D714" s="4" t="inlineStr">
        <is>
          <t xml:space="preserve"> </t>
        </is>
      </c>
    </row>
    <row r="715">
      <c r="A715" s="4" t="inlineStr">
        <is>
          <t>Financing Receivable, Revolving Converted to Amortizing</t>
        </is>
      </c>
      <c r="B715" s="6" t="n">
        <v>0</v>
      </c>
      <c r="C715" s="6" t="n">
        <v>0</v>
      </c>
      <c r="D715" s="4" t="inlineStr">
        <is>
          <t xml:space="preserve"> </t>
        </is>
      </c>
    </row>
    <row r="716">
      <c r="A716" s="4" t="inlineStr">
        <is>
          <t>Financing Receivable, Unallocated</t>
        </is>
      </c>
      <c r="B716" s="6" t="n">
        <v>0</v>
      </c>
      <c r="C716" s="6" t="n">
        <v>0</v>
      </c>
      <c r="D716" s="4" t="inlineStr">
        <is>
          <t xml:space="preserve"> </t>
        </is>
      </c>
    </row>
    <row r="717">
      <c r="A717" s="4" t="inlineStr">
        <is>
          <t>Loans, net of unearned income</t>
        </is>
      </c>
      <c r="B717" s="6" t="n">
        <v>224</v>
      </c>
      <c r="C717" s="6" t="n">
        <v>210</v>
      </c>
      <c r="D717" s="4" t="inlineStr">
        <is>
          <t xml:space="preserve"> </t>
        </is>
      </c>
    </row>
    <row r="718">
      <c r="A718" s="4" t="inlineStr">
        <is>
          <t>FICO Scores, 620-680 [Member] | Other consumer- exit portfolios</t>
        </is>
      </c>
      <c r="B718" s="4" t="inlineStr">
        <is>
          <t xml:space="preserve"> </t>
        </is>
      </c>
      <c r="C718" s="4" t="inlineStr">
        <is>
          <t xml:space="preserve"> </t>
        </is>
      </c>
      <c r="D718" s="4" t="inlineStr">
        <is>
          <t xml:space="preserve"> </t>
        </is>
      </c>
    </row>
    <row r="719">
      <c r="A719" s="3" t="inlineStr">
        <is>
          <t>Financing Receivable, Recorded Investment [Line Items]</t>
        </is>
      </c>
      <c r="B719" s="4" t="inlineStr">
        <is>
          <t xml:space="preserve"> </t>
        </is>
      </c>
      <c r="C719" s="4" t="inlineStr">
        <is>
          <t xml:space="preserve"> </t>
        </is>
      </c>
      <c r="D719" s="4" t="inlineStr">
        <is>
          <t xml:space="preserve"> </t>
        </is>
      </c>
    </row>
    <row r="720">
      <c r="A720" s="4" t="inlineStr">
        <is>
          <t>Financing Receivable, Originated in Current Fiscal Year</t>
        </is>
      </c>
      <c r="B720" s="6" t="n">
        <v>0</v>
      </c>
      <c r="C720" s="6" t="n">
        <v>0</v>
      </c>
      <c r="D720" s="4" t="inlineStr">
        <is>
          <t xml:space="preserve"> </t>
        </is>
      </c>
    </row>
    <row r="721">
      <c r="A721" s="4" t="inlineStr">
        <is>
          <t>Financing Receivable, Originated in Fiscal Year before Latest Fiscal Year</t>
        </is>
      </c>
      <c r="B721" s="6" t="n">
        <v>0</v>
      </c>
      <c r="C721" s="6" t="n">
        <v>0</v>
      </c>
      <c r="D721" s="4" t="inlineStr">
        <is>
          <t xml:space="preserve"> </t>
        </is>
      </c>
    </row>
    <row r="722">
      <c r="A722" s="4" t="inlineStr">
        <is>
          <t>Financing Receivable, Originated Two Years before Latest Fiscal Year</t>
        </is>
      </c>
      <c r="B722" s="6" t="n">
        <v>0</v>
      </c>
      <c r="C722" s="6" t="n">
        <v>0</v>
      </c>
      <c r="D722" s="4" t="inlineStr">
        <is>
          <t xml:space="preserve"> </t>
        </is>
      </c>
    </row>
    <row r="723">
      <c r="A723" s="4" t="inlineStr">
        <is>
          <t>Financing Receivable, Originated Three Years before Latest Fiscal Year</t>
        </is>
      </c>
      <c r="B723" s="6" t="n">
        <v>0</v>
      </c>
      <c r="C723" s="6" t="n">
        <v>0</v>
      </c>
      <c r="D723" s="4" t="inlineStr">
        <is>
          <t xml:space="preserve"> </t>
        </is>
      </c>
    </row>
    <row r="724">
      <c r="A724" s="4" t="inlineStr">
        <is>
          <t>Financing Receivable, Originated Four Years before Latest Fiscal Year</t>
        </is>
      </c>
      <c r="B724" s="6" t="n">
        <v>0</v>
      </c>
      <c r="C724" s="6" t="n">
        <v>0</v>
      </c>
      <c r="D724" s="4" t="inlineStr">
        <is>
          <t xml:space="preserve"> </t>
        </is>
      </c>
    </row>
    <row r="725">
      <c r="A725" s="4" t="inlineStr">
        <is>
          <t>Financing Receivable, Originated Five or More Years before Latest Fiscal Year</t>
        </is>
      </c>
      <c r="B725" s="6" t="n">
        <v>1</v>
      </c>
      <c r="C725" s="6" t="n">
        <v>5</v>
      </c>
      <c r="D725" s="4" t="inlineStr">
        <is>
          <t xml:space="preserve"> </t>
        </is>
      </c>
    </row>
    <row r="726">
      <c r="A726" s="4" t="inlineStr">
        <is>
          <t>Financing Receivable, Revolving</t>
        </is>
      </c>
      <c r="B726" s="6" t="n">
        <v>0</v>
      </c>
      <c r="C726" s="6" t="n">
        <v>0</v>
      </c>
      <c r="D726" s="4" t="inlineStr">
        <is>
          <t xml:space="preserve"> </t>
        </is>
      </c>
    </row>
    <row r="727">
      <c r="A727" s="4" t="inlineStr">
        <is>
          <t>Financing Receivable, Revolving Converted to Amortizing</t>
        </is>
      </c>
      <c r="B727" s="6" t="n">
        <v>0</v>
      </c>
      <c r="C727" s="6" t="n">
        <v>0</v>
      </c>
      <c r="D727" s="4" t="inlineStr">
        <is>
          <t xml:space="preserve"> </t>
        </is>
      </c>
    </row>
    <row r="728">
      <c r="A728" s="4" t="inlineStr">
        <is>
          <t>Financing Receivable, Unallocated</t>
        </is>
      </c>
      <c r="B728" s="6" t="n">
        <v>0</v>
      </c>
      <c r="C728" s="6" t="n">
        <v>0</v>
      </c>
      <c r="D728" s="4" t="inlineStr">
        <is>
          <t xml:space="preserve"> </t>
        </is>
      </c>
    </row>
    <row r="729">
      <c r="A729" s="4" t="inlineStr">
        <is>
          <t>Loans, net of unearned income</t>
        </is>
      </c>
      <c r="B729" s="6" t="n">
        <v>1</v>
      </c>
      <c r="C729" s="6" t="n">
        <v>5</v>
      </c>
      <c r="D729" s="4" t="inlineStr">
        <is>
          <t xml:space="preserve"> </t>
        </is>
      </c>
    </row>
    <row r="730">
      <c r="A730" s="4" t="inlineStr">
        <is>
          <t>FICO Scores, 620-680 [Member] | Other Consumer [Member]</t>
        </is>
      </c>
      <c r="B730" s="4" t="inlineStr">
        <is>
          <t xml:space="preserve"> </t>
        </is>
      </c>
      <c r="C730" s="4" t="inlineStr">
        <is>
          <t xml:space="preserve"> </t>
        </is>
      </c>
      <c r="D730" s="4" t="inlineStr">
        <is>
          <t xml:space="preserve"> </t>
        </is>
      </c>
    </row>
    <row r="731">
      <c r="A731" s="3" t="inlineStr">
        <is>
          <t>Financing Receivable, Recorded Investment [Line Items]</t>
        </is>
      </c>
      <c r="B731" s="4" t="inlineStr">
        <is>
          <t xml:space="preserve"> </t>
        </is>
      </c>
      <c r="C731" s="4" t="inlineStr">
        <is>
          <t xml:space="preserve"> </t>
        </is>
      </c>
      <c r="D731" s="4" t="inlineStr">
        <is>
          <t xml:space="preserve"> </t>
        </is>
      </c>
    </row>
    <row r="732">
      <c r="A732" s="4" t="inlineStr">
        <is>
          <t>Financing Receivable, Originated in Current Fiscal Year</t>
        </is>
      </c>
      <c r="B732" s="6" t="n">
        <v>82</v>
      </c>
      <c r="C732" s="6" t="n">
        <v>178</v>
      </c>
      <c r="D732" s="4" t="inlineStr">
        <is>
          <t xml:space="preserve"> </t>
        </is>
      </c>
    </row>
    <row r="733">
      <c r="A733" s="4" t="inlineStr">
        <is>
          <t>Financing Receivable, Originated in Fiscal Year before Latest Fiscal Year</t>
        </is>
      </c>
      <c r="B733" s="6" t="n">
        <v>111</v>
      </c>
      <c r="C733" s="6" t="n">
        <v>294</v>
      </c>
      <c r="D733" s="4" t="inlineStr">
        <is>
          <t xml:space="preserve"> </t>
        </is>
      </c>
    </row>
    <row r="734">
      <c r="A734" s="4" t="inlineStr">
        <is>
          <t>Financing Receivable, Originated Two Years before Latest Fiscal Year</t>
        </is>
      </c>
      <c r="B734" s="6" t="n">
        <v>191</v>
      </c>
      <c r="C734" s="6" t="n">
        <v>103</v>
      </c>
      <c r="D734" s="4" t="inlineStr">
        <is>
          <t xml:space="preserve"> </t>
        </is>
      </c>
    </row>
    <row r="735">
      <c r="A735" s="4" t="inlineStr">
        <is>
          <t>Financing Receivable, Originated Three Years before Latest Fiscal Year</t>
        </is>
      </c>
      <c r="B735" s="6" t="n">
        <v>64</v>
      </c>
      <c r="C735" s="6" t="n">
        <v>50</v>
      </c>
      <c r="D735" s="4" t="inlineStr">
        <is>
          <t xml:space="preserve"> </t>
        </is>
      </c>
    </row>
    <row r="736">
      <c r="A736" s="4" t="inlineStr">
        <is>
          <t>Financing Receivable, Originated Four Years before Latest Fiscal Year</t>
        </is>
      </c>
      <c r="B736" s="6" t="n">
        <v>31</v>
      </c>
      <c r="C736" s="6" t="n">
        <v>21</v>
      </c>
      <c r="D736" s="4" t="inlineStr">
        <is>
          <t xml:space="preserve"> </t>
        </is>
      </c>
    </row>
    <row r="737">
      <c r="A737" s="4" t="inlineStr">
        <is>
          <t>Financing Receivable, Originated Five or More Years before Latest Fiscal Year</t>
        </is>
      </c>
      <c r="B737" s="6" t="n">
        <v>24</v>
      </c>
      <c r="C737" s="6" t="n">
        <v>20</v>
      </c>
      <c r="D737" s="4" t="inlineStr">
        <is>
          <t xml:space="preserve"> </t>
        </is>
      </c>
    </row>
    <row r="738">
      <c r="A738" s="4" t="inlineStr">
        <is>
          <t>Financing Receivable, Revolving</t>
        </is>
      </c>
      <c r="B738" s="6" t="n">
        <v>50</v>
      </c>
      <c r="C738" s="6" t="n">
        <v>53</v>
      </c>
      <c r="D738" s="4" t="inlineStr">
        <is>
          <t xml:space="preserve"> </t>
        </is>
      </c>
    </row>
    <row r="739">
      <c r="A739" s="4" t="inlineStr">
        <is>
          <t>Financing Receivable, Revolving Converted to Amortizing</t>
        </is>
      </c>
      <c r="B739" s="6" t="n">
        <v>0</v>
      </c>
      <c r="C739" s="6" t="n">
        <v>0</v>
      </c>
      <c r="D739" s="4" t="inlineStr">
        <is>
          <t xml:space="preserve"> </t>
        </is>
      </c>
    </row>
    <row r="740">
      <c r="A740" s="4" t="inlineStr">
        <is>
          <t>Financing Receivable, Unallocated</t>
        </is>
      </c>
      <c r="B740" s="6" t="n">
        <v>0</v>
      </c>
      <c r="C740" s="6" t="n">
        <v>0</v>
      </c>
      <c r="D740" s="4" t="inlineStr">
        <is>
          <t xml:space="preserve"> </t>
        </is>
      </c>
    </row>
    <row r="741">
      <c r="A741" s="4" t="inlineStr">
        <is>
          <t>Loans, net of unearned income</t>
        </is>
      </c>
      <c r="B741" s="6" t="n">
        <v>553</v>
      </c>
      <c r="C741" s="6" t="n">
        <v>719</v>
      </c>
      <c r="D741" s="4" t="inlineStr">
        <is>
          <t xml:space="preserve"> </t>
        </is>
      </c>
    </row>
    <row r="742">
      <c r="A742" s="4" t="inlineStr">
        <is>
          <t>FICO Scores, Below 620 [Member] | Residential First Mortgage [Member]</t>
        </is>
      </c>
      <c r="B742" s="4" t="inlineStr">
        <is>
          <t xml:space="preserve"> </t>
        </is>
      </c>
      <c r="C742" s="4" t="inlineStr">
        <is>
          <t xml:space="preserve"> </t>
        </is>
      </c>
      <c r="D742" s="4" t="inlineStr">
        <is>
          <t xml:space="preserve"> </t>
        </is>
      </c>
    </row>
    <row r="743">
      <c r="A743" s="3" t="inlineStr">
        <is>
          <t>Financing Receivable, Recorded Investment [Line Items]</t>
        </is>
      </c>
      <c r="B743" s="4" t="inlineStr">
        <is>
          <t xml:space="preserve"> </t>
        </is>
      </c>
      <c r="C743" s="4" t="inlineStr">
        <is>
          <t xml:space="preserve"> </t>
        </is>
      </c>
      <c r="D743" s="4" t="inlineStr">
        <is>
          <t xml:space="preserve"> </t>
        </is>
      </c>
    </row>
    <row r="744">
      <c r="A744" s="4" t="inlineStr">
        <is>
          <t>Financing Receivable, Originated in Current Fiscal Year</t>
        </is>
      </c>
      <c r="B744" s="6" t="n">
        <v>15</v>
      </c>
      <c r="C744" s="6" t="n">
        <v>21</v>
      </c>
      <c r="D744" s="4" t="inlineStr">
        <is>
          <t xml:space="preserve"> </t>
        </is>
      </c>
    </row>
    <row r="745">
      <c r="A745" s="4" t="inlineStr">
        <is>
          <t>Financing Receivable, Originated in Fiscal Year before Latest Fiscal Year</t>
        </is>
      </c>
      <c r="B745" s="6" t="n">
        <v>73</v>
      </c>
      <c r="C745" s="6" t="n">
        <v>90</v>
      </c>
      <c r="D745" s="4" t="inlineStr">
        <is>
          <t xml:space="preserve"> </t>
        </is>
      </c>
    </row>
    <row r="746">
      <c r="A746" s="4" t="inlineStr">
        <is>
          <t>Financing Receivable, Originated Two Years before Latest Fiscal Year</t>
        </is>
      </c>
      <c r="B746" s="6" t="n">
        <v>138</v>
      </c>
      <c r="C746" s="6" t="n">
        <v>122</v>
      </c>
      <c r="D746" s="4" t="inlineStr">
        <is>
          <t xml:space="preserve"> </t>
        </is>
      </c>
    </row>
    <row r="747">
      <c r="A747" s="4" t="inlineStr">
        <is>
          <t>Financing Receivable, Originated Three Years before Latest Fiscal Year</t>
        </is>
      </c>
      <c r="B747" s="6" t="n">
        <v>150</v>
      </c>
      <c r="C747" s="6" t="n">
        <v>87</v>
      </c>
      <c r="D747" s="4" t="inlineStr">
        <is>
          <t xml:space="preserve"> </t>
        </is>
      </c>
    </row>
    <row r="748">
      <c r="A748" s="4" t="inlineStr">
        <is>
          <t>Financing Receivable, Originated Four Years before Latest Fiscal Year</t>
        </is>
      </c>
      <c r="B748" s="6" t="n">
        <v>100</v>
      </c>
      <c r="C748" s="6" t="n">
        <v>53</v>
      </c>
      <c r="D748" s="4" t="inlineStr">
        <is>
          <t xml:space="preserve"> </t>
        </is>
      </c>
    </row>
    <row r="749">
      <c r="A749" s="4" t="inlineStr">
        <is>
          <t>Financing Receivable, Originated Five or More Years before Latest Fiscal Year</t>
        </is>
      </c>
      <c r="B749" s="6" t="n">
        <v>419</v>
      </c>
      <c r="C749" s="6" t="n">
        <v>389</v>
      </c>
      <c r="D749" s="4" t="inlineStr">
        <is>
          <t xml:space="preserve"> </t>
        </is>
      </c>
    </row>
    <row r="750">
      <c r="A750" s="4" t="inlineStr">
        <is>
          <t>Financing Receivable, Revolving</t>
        </is>
      </c>
      <c r="B750" s="6" t="n">
        <v>0</v>
      </c>
      <c r="C750" s="6" t="n">
        <v>0</v>
      </c>
      <c r="D750" s="4" t="inlineStr">
        <is>
          <t xml:space="preserve"> </t>
        </is>
      </c>
    </row>
    <row r="751">
      <c r="A751" s="4" t="inlineStr">
        <is>
          <t>Financing Receivable, Revolving Converted to Amortizing</t>
        </is>
      </c>
      <c r="B751" s="6" t="n">
        <v>0</v>
      </c>
      <c r="C751" s="6" t="n">
        <v>0</v>
      </c>
      <c r="D751" s="4" t="inlineStr">
        <is>
          <t xml:space="preserve"> </t>
        </is>
      </c>
    </row>
    <row r="752">
      <c r="A752" s="4" t="inlineStr">
        <is>
          <t>Financing Receivable, Unallocated</t>
        </is>
      </c>
      <c r="B752" s="6" t="n">
        <v>0</v>
      </c>
      <c r="C752" s="6" t="n">
        <v>0</v>
      </c>
      <c r="D752" s="4" t="inlineStr">
        <is>
          <t xml:space="preserve"> </t>
        </is>
      </c>
    </row>
    <row r="753">
      <c r="A753" s="4" t="inlineStr">
        <is>
          <t>Loans, net of unearned income</t>
        </is>
      </c>
      <c r="B753" s="6" t="n">
        <v>895</v>
      </c>
      <c r="C753" s="6" t="n">
        <v>762</v>
      </c>
      <c r="D753" s="4" t="inlineStr">
        <is>
          <t xml:space="preserve"> </t>
        </is>
      </c>
    </row>
    <row r="754">
      <c r="A754" s="4" t="inlineStr">
        <is>
          <t>FICO Scores, Below 620 [Member] | Home Equity Lines of Credit [Member]</t>
        </is>
      </c>
      <c r="B754" s="4" t="inlineStr">
        <is>
          <t xml:space="preserve"> </t>
        </is>
      </c>
      <c r="C754" s="4" t="inlineStr">
        <is>
          <t xml:space="preserve"> </t>
        </is>
      </c>
      <c r="D754" s="4" t="inlineStr">
        <is>
          <t xml:space="preserve"> </t>
        </is>
      </c>
    </row>
    <row r="755">
      <c r="A755" s="3" t="inlineStr">
        <is>
          <t>Financing Receivable, Recorded Investment [Line Items]</t>
        </is>
      </c>
      <c r="B755" s="4" t="inlineStr">
        <is>
          <t xml:space="preserve"> </t>
        </is>
      </c>
      <c r="C755" s="4" t="inlineStr">
        <is>
          <t xml:space="preserve"> </t>
        </is>
      </c>
      <c r="D755" s="4" t="inlineStr">
        <is>
          <t xml:space="preserve"> </t>
        </is>
      </c>
    </row>
    <row r="756">
      <c r="A756" s="4" t="inlineStr">
        <is>
          <t>Financing Receivable, Originated in Current Fiscal Year</t>
        </is>
      </c>
      <c r="B756" s="6" t="n">
        <v>0</v>
      </c>
      <c r="C756" s="6" t="n">
        <v>0</v>
      </c>
      <c r="D756" s="4" t="inlineStr">
        <is>
          <t xml:space="preserve"> </t>
        </is>
      </c>
    </row>
    <row r="757">
      <c r="A757" s="4" t="inlineStr">
        <is>
          <t>Financing Receivable, Originated in Fiscal Year before Latest Fiscal Year</t>
        </is>
      </c>
      <c r="B757" s="6" t="n">
        <v>0</v>
      </c>
      <c r="C757" s="6" t="n">
        <v>0</v>
      </c>
      <c r="D757" s="4" t="inlineStr">
        <is>
          <t xml:space="preserve"> </t>
        </is>
      </c>
    </row>
    <row r="758">
      <c r="A758" s="4" t="inlineStr">
        <is>
          <t>Financing Receivable, Originated Two Years before Latest Fiscal Year</t>
        </is>
      </c>
      <c r="B758" s="6" t="n">
        <v>0</v>
      </c>
      <c r="C758" s="6" t="n">
        <v>0</v>
      </c>
      <c r="D758" s="4" t="inlineStr">
        <is>
          <t xml:space="preserve"> </t>
        </is>
      </c>
    </row>
    <row r="759">
      <c r="A759" s="4" t="inlineStr">
        <is>
          <t>Financing Receivable, Originated Three Years before Latest Fiscal Year</t>
        </is>
      </c>
      <c r="B759" s="6" t="n">
        <v>0</v>
      </c>
      <c r="C759" s="6" t="n">
        <v>0</v>
      </c>
      <c r="D759" s="4" t="inlineStr">
        <is>
          <t xml:space="preserve"> </t>
        </is>
      </c>
    </row>
    <row r="760">
      <c r="A760" s="4" t="inlineStr">
        <is>
          <t>Financing Receivable, Originated Four Years before Latest Fiscal Year</t>
        </is>
      </c>
      <c r="B760" s="6" t="n">
        <v>0</v>
      </c>
      <c r="C760" s="6" t="n">
        <v>0</v>
      </c>
      <c r="D760" s="4" t="inlineStr">
        <is>
          <t xml:space="preserve"> </t>
        </is>
      </c>
    </row>
    <row r="761">
      <c r="A761" s="4" t="inlineStr">
        <is>
          <t>Financing Receivable, Originated Five or More Years before Latest Fiscal Year</t>
        </is>
      </c>
      <c r="B761" s="6" t="n">
        <v>0</v>
      </c>
      <c r="C761" s="6" t="n">
        <v>0</v>
      </c>
      <c r="D761" s="4" t="inlineStr">
        <is>
          <t xml:space="preserve"> </t>
        </is>
      </c>
    </row>
    <row r="762">
      <c r="A762" s="4" t="inlineStr">
        <is>
          <t>Financing Receivable, Revolving</t>
        </is>
      </c>
      <c r="B762" s="6" t="n">
        <v>96</v>
      </c>
      <c r="C762" s="6" t="n">
        <v>97</v>
      </c>
      <c r="D762" s="4" t="inlineStr">
        <is>
          <t xml:space="preserve"> </t>
        </is>
      </c>
    </row>
    <row r="763">
      <c r="A763" s="4" t="inlineStr">
        <is>
          <t>Financing Receivable, Revolving Converted to Amortizing</t>
        </is>
      </c>
      <c r="B763" s="6" t="n">
        <v>7</v>
      </c>
      <c r="C763" s="6" t="n">
        <v>7</v>
      </c>
      <c r="D763" s="4" t="inlineStr">
        <is>
          <t xml:space="preserve"> </t>
        </is>
      </c>
    </row>
    <row r="764">
      <c r="A764" s="4" t="inlineStr">
        <is>
          <t>Financing Receivable, Unallocated</t>
        </is>
      </c>
      <c r="B764" s="6" t="n">
        <v>0</v>
      </c>
      <c r="C764" s="6" t="n">
        <v>0</v>
      </c>
      <c r="D764" s="4" t="inlineStr">
        <is>
          <t xml:space="preserve"> </t>
        </is>
      </c>
    </row>
    <row r="765">
      <c r="A765" s="4" t="inlineStr">
        <is>
          <t>Loans, net of unearned income</t>
        </is>
      </c>
      <c r="B765" s="6" t="n">
        <v>103</v>
      </c>
      <c r="C765" s="6" t="n">
        <v>104</v>
      </c>
      <c r="D765" s="4" t="inlineStr">
        <is>
          <t xml:space="preserve"> </t>
        </is>
      </c>
    </row>
    <row r="766">
      <c r="A766" s="4" t="inlineStr">
        <is>
          <t>FICO Scores, Below 620 [Member] | Home Equity Loan [Member]</t>
        </is>
      </c>
      <c r="B766" s="4" t="inlineStr">
        <is>
          <t xml:space="preserve"> </t>
        </is>
      </c>
      <c r="C766" s="4" t="inlineStr">
        <is>
          <t xml:space="preserve"> </t>
        </is>
      </c>
      <c r="D766" s="4" t="inlineStr">
        <is>
          <t xml:space="preserve"> </t>
        </is>
      </c>
    </row>
    <row r="767">
      <c r="A767" s="3" t="inlineStr">
        <is>
          <t>Financing Receivable, Recorded Investment [Line Items]</t>
        </is>
      </c>
      <c r="B767" s="4" t="inlineStr">
        <is>
          <t xml:space="preserve"> </t>
        </is>
      </c>
      <c r="C767" s="4" t="inlineStr">
        <is>
          <t xml:space="preserve"> </t>
        </is>
      </c>
      <c r="D767" s="4" t="inlineStr">
        <is>
          <t xml:space="preserve"> </t>
        </is>
      </c>
    </row>
    <row r="768">
      <c r="A768" s="4" t="inlineStr">
        <is>
          <t>Financing Receivable, Originated in Current Fiscal Year</t>
        </is>
      </c>
      <c r="B768" s="6" t="n">
        <v>3</v>
      </c>
      <c r="C768" s="6" t="n">
        <v>2</v>
      </c>
      <c r="D768" s="4" t="inlineStr">
        <is>
          <t xml:space="preserve"> </t>
        </is>
      </c>
    </row>
    <row r="769">
      <c r="A769" s="4" t="inlineStr">
        <is>
          <t>Financing Receivable, Originated in Fiscal Year before Latest Fiscal Year</t>
        </is>
      </c>
      <c r="B769" s="6" t="n">
        <v>7</v>
      </c>
      <c r="C769" s="6" t="n">
        <v>8</v>
      </c>
      <c r="D769" s="4" t="inlineStr">
        <is>
          <t xml:space="preserve"> </t>
        </is>
      </c>
    </row>
    <row r="770">
      <c r="A770" s="4" t="inlineStr">
        <is>
          <t>Financing Receivable, Originated Two Years before Latest Fiscal Year</t>
        </is>
      </c>
      <c r="B770" s="6" t="n">
        <v>14</v>
      </c>
      <c r="C770" s="6" t="n">
        <v>12</v>
      </c>
      <c r="D770" s="4" t="inlineStr">
        <is>
          <t xml:space="preserve"> </t>
        </is>
      </c>
    </row>
    <row r="771">
      <c r="A771" s="4" t="inlineStr">
        <is>
          <t>Financing Receivable, Originated Three Years before Latest Fiscal Year</t>
        </is>
      </c>
      <c r="B771" s="6" t="n">
        <v>13</v>
      </c>
      <c r="C771" s="6" t="n">
        <v>5</v>
      </c>
      <c r="D771" s="4" t="inlineStr">
        <is>
          <t xml:space="preserve"> </t>
        </is>
      </c>
    </row>
    <row r="772">
      <c r="A772" s="4" t="inlineStr">
        <is>
          <t>Financing Receivable, Originated Four Years before Latest Fiscal Year</t>
        </is>
      </c>
      <c r="B772" s="6" t="n">
        <v>5</v>
      </c>
      <c r="C772" s="6" t="n">
        <v>7</v>
      </c>
      <c r="D772" s="4" t="inlineStr">
        <is>
          <t xml:space="preserve"> </t>
        </is>
      </c>
    </row>
    <row r="773">
      <c r="A773" s="4" t="inlineStr">
        <is>
          <t>Financing Receivable, Originated Five or More Years before Latest Fiscal Year</t>
        </is>
      </c>
      <c r="B773" s="6" t="n">
        <v>37</v>
      </c>
      <c r="C773" s="6" t="n">
        <v>35</v>
      </c>
      <c r="D773" s="4" t="inlineStr">
        <is>
          <t xml:space="preserve"> </t>
        </is>
      </c>
    </row>
    <row r="774">
      <c r="A774" s="4" t="inlineStr">
        <is>
          <t>Financing Receivable, Revolving</t>
        </is>
      </c>
      <c r="B774" s="6" t="n">
        <v>0</v>
      </c>
      <c r="C774" s="6" t="n">
        <v>0</v>
      </c>
      <c r="D774" s="4" t="inlineStr">
        <is>
          <t xml:space="preserve"> </t>
        </is>
      </c>
    </row>
    <row r="775">
      <c r="A775" s="4" t="inlineStr">
        <is>
          <t>Financing Receivable, Revolving Converted to Amortizing</t>
        </is>
      </c>
      <c r="B775" s="6" t="n">
        <v>0</v>
      </c>
      <c r="C775" s="6" t="n">
        <v>0</v>
      </c>
      <c r="D775" s="4" t="inlineStr">
        <is>
          <t xml:space="preserve"> </t>
        </is>
      </c>
    </row>
    <row r="776">
      <c r="A776" s="4" t="inlineStr">
        <is>
          <t>Financing Receivable, Unallocated</t>
        </is>
      </c>
      <c r="B776" s="6" t="n">
        <v>0</v>
      </c>
      <c r="C776" s="6" t="n">
        <v>0</v>
      </c>
      <c r="D776" s="4" t="inlineStr">
        <is>
          <t xml:space="preserve"> </t>
        </is>
      </c>
    </row>
    <row r="777">
      <c r="A777" s="4" t="inlineStr">
        <is>
          <t>Loans, net of unearned income</t>
        </is>
      </c>
      <c r="B777" s="6" t="n">
        <v>79</v>
      </c>
      <c r="C777" s="6" t="n">
        <v>69</v>
      </c>
      <c r="D777" s="4" t="inlineStr">
        <is>
          <t xml:space="preserve"> </t>
        </is>
      </c>
    </row>
    <row r="778">
      <c r="A778" s="4" t="inlineStr">
        <is>
          <t>FICO Scores, Below 620 [Member] | Consumer Credit Card Financing Receivable [Member]</t>
        </is>
      </c>
      <c r="B778" s="4" t="inlineStr">
        <is>
          <t xml:space="preserve"> </t>
        </is>
      </c>
      <c r="C778" s="4" t="inlineStr">
        <is>
          <t xml:space="preserve"> </t>
        </is>
      </c>
      <c r="D778" s="4" t="inlineStr">
        <is>
          <t xml:space="preserve"> </t>
        </is>
      </c>
    </row>
    <row r="779">
      <c r="A779" s="3" t="inlineStr">
        <is>
          <t>Financing Receivable, Recorded Investment [Line Items]</t>
        </is>
      </c>
      <c r="B779" s="4" t="inlineStr">
        <is>
          <t xml:space="preserve"> </t>
        </is>
      </c>
      <c r="C779" s="4" t="inlineStr">
        <is>
          <t xml:space="preserve"> </t>
        </is>
      </c>
      <c r="D779" s="4" t="inlineStr">
        <is>
          <t xml:space="preserve"> </t>
        </is>
      </c>
    </row>
    <row r="780">
      <c r="A780" s="4" t="inlineStr">
        <is>
          <t>Financing Receivable, Originated in Current Fiscal Year</t>
        </is>
      </c>
      <c r="B780" s="6" t="n">
        <v>0</v>
      </c>
      <c r="C780" s="6" t="n">
        <v>0</v>
      </c>
      <c r="D780" s="4" t="inlineStr">
        <is>
          <t xml:space="preserve"> </t>
        </is>
      </c>
    </row>
    <row r="781">
      <c r="A781" s="4" t="inlineStr">
        <is>
          <t>Financing Receivable, Originated in Fiscal Year before Latest Fiscal Year</t>
        </is>
      </c>
      <c r="B781" s="6" t="n">
        <v>0</v>
      </c>
      <c r="C781" s="6" t="n">
        <v>0</v>
      </c>
      <c r="D781" s="4" t="inlineStr">
        <is>
          <t xml:space="preserve"> </t>
        </is>
      </c>
    </row>
    <row r="782">
      <c r="A782" s="4" t="inlineStr">
        <is>
          <t>Financing Receivable, Originated Two Years before Latest Fiscal Year</t>
        </is>
      </c>
      <c r="B782" s="6" t="n">
        <v>0</v>
      </c>
      <c r="C782" s="6" t="n">
        <v>0</v>
      </c>
      <c r="D782" s="4" t="inlineStr">
        <is>
          <t xml:space="preserve"> </t>
        </is>
      </c>
    </row>
    <row r="783">
      <c r="A783" s="4" t="inlineStr">
        <is>
          <t>Financing Receivable, Originated Three Years before Latest Fiscal Year</t>
        </is>
      </c>
      <c r="B783" s="6" t="n">
        <v>0</v>
      </c>
      <c r="C783" s="6" t="n">
        <v>0</v>
      </c>
      <c r="D783" s="4" t="inlineStr">
        <is>
          <t xml:space="preserve"> </t>
        </is>
      </c>
    </row>
    <row r="784">
      <c r="A784" s="4" t="inlineStr">
        <is>
          <t>Financing Receivable, Originated Four Years before Latest Fiscal Year</t>
        </is>
      </c>
      <c r="B784" s="6" t="n">
        <v>0</v>
      </c>
      <c r="C784" s="6" t="n">
        <v>0</v>
      </c>
      <c r="D784" s="4" t="inlineStr">
        <is>
          <t xml:space="preserve"> </t>
        </is>
      </c>
    </row>
    <row r="785">
      <c r="A785" s="4" t="inlineStr">
        <is>
          <t>Financing Receivable, Originated Five or More Years before Latest Fiscal Year</t>
        </is>
      </c>
      <c r="B785" s="6" t="n">
        <v>0</v>
      </c>
      <c r="C785" s="6" t="n">
        <v>0</v>
      </c>
      <c r="D785" s="4" t="inlineStr">
        <is>
          <t xml:space="preserve"> </t>
        </is>
      </c>
    </row>
    <row r="786">
      <c r="A786" s="4" t="inlineStr">
        <is>
          <t>Financing Receivable, Revolving</t>
        </is>
      </c>
      <c r="B786" s="6" t="n">
        <v>108</v>
      </c>
      <c r="C786" s="6" t="n">
        <v>95</v>
      </c>
      <c r="D786" s="4" t="inlineStr">
        <is>
          <t xml:space="preserve"> </t>
        </is>
      </c>
    </row>
    <row r="787">
      <c r="A787" s="4" t="inlineStr">
        <is>
          <t>Financing Receivable, Revolving Converted to Amortizing</t>
        </is>
      </c>
      <c r="B787" s="6" t="n">
        <v>0</v>
      </c>
      <c r="C787" s="6" t="n">
        <v>0</v>
      </c>
      <c r="D787" s="4" t="inlineStr">
        <is>
          <t xml:space="preserve"> </t>
        </is>
      </c>
    </row>
    <row r="788">
      <c r="A788" s="4" t="inlineStr">
        <is>
          <t>Financing Receivable, Unallocated</t>
        </is>
      </c>
      <c r="B788" s="6" t="n">
        <v>0</v>
      </c>
      <c r="C788" s="6" t="n">
        <v>0</v>
      </c>
      <c r="D788" s="4" t="inlineStr">
        <is>
          <t xml:space="preserve"> </t>
        </is>
      </c>
    </row>
    <row r="789">
      <c r="A789" s="4" t="inlineStr">
        <is>
          <t>Loans, net of unearned income</t>
        </is>
      </c>
      <c r="B789" s="6" t="n">
        <v>108</v>
      </c>
      <c r="C789" s="6" t="n">
        <v>95</v>
      </c>
      <c r="D789" s="4" t="inlineStr">
        <is>
          <t xml:space="preserve"> </t>
        </is>
      </c>
    </row>
    <row r="790">
      <c r="A790" s="4" t="inlineStr">
        <is>
          <t>FICO Scores, Below 620 [Member] | Other consumer- exit portfolios</t>
        </is>
      </c>
      <c r="B790" s="4" t="inlineStr">
        <is>
          <t xml:space="preserve"> </t>
        </is>
      </c>
      <c r="C790" s="4" t="inlineStr">
        <is>
          <t xml:space="preserve"> </t>
        </is>
      </c>
      <c r="D790" s="4" t="inlineStr">
        <is>
          <t xml:space="preserve"> </t>
        </is>
      </c>
    </row>
    <row r="791">
      <c r="A791" s="3" t="inlineStr">
        <is>
          <t>Financing Receivable, Recorded Investment [Line Items]</t>
        </is>
      </c>
      <c r="B791" s="4" t="inlineStr">
        <is>
          <t xml:space="preserve"> </t>
        </is>
      </c>
      <c r="C791" s="4" t="inlineStr">
        <is>
          <t xml:space="preserve"> </t>
        </is>
      </c>
      <c r="D791" s="4" t="inlineStr">
        <is>
          <t xml:space="preserve"> </t>
        </is>
      </c>
    </row>
    <row r="792">
      <c r="A792" s="4" t="inlineStr">
        <is>
          <t>Financing Receivable, Originated in Current Fiscal Year</t>
        </is>
      </c>
      <c r="B792" s="6" t="n">
        <v>0</v>
      </c>
      <c r="C792" s="6" t="n">
        <v>0</v>
      </c>
      <c r="D792" s="4" t="inlineStr">
        <is>
          <t xml:space="preserve"> </t>
        </is>
      </c>
    </row>
    <row r="793">
      <c r="A793" s="4" t="inlineStr">
        <is>
          <t>Financing Receivable, Originated in Fiscal Year before Latest Fiscal Year</t>
        </is>
      </c>
      <c r="B793" s="6" t="n">
        <v>0</v>
      </c>
      <c r="C793" s="6" t="n">
        <v>0</v>
      </c>
      <c r="D793" s="4" t="inlineStr">
        <is>
          <t xml:space="preserve"> </t>
        </is>
      </c>
    </row>
    <row r="794">
      <c r="A794" s="4" t="inlineStr">
        <is>
          <t>Financing Receivable, Originated Two Years before Latest Fiscal Year</t>
        </is>
      </c>
      <c r="B794" s="6" t="n">
        <v>0</v>
      </c>
      <c r="C794" s="6" t="n">
        <v>0</v>
      </c>
      <c r="D794" s="4" t="inlineStr">
        <is>
          <t xml:space="preserve"> </t>
        </is>
      </c>
    </row>
    <row r="795">
      <c r="A795" s="4" t="inlineStr">
        <is>
          <t>Financing Receivable, Originated Three Years before Latest Fiscal Year</t>
        </is>
      </c>
      <c r="B795" s="6" t="n">
        <v>0</v>
      </c>
      <c r="C795" s="6" t="n">
        <v>0</v>
      </c>
      <c r="D795" s="4" t="inlineStr">
        <is>
          <t xml:space="preserve"> </t>
        </is>
      </c>
    </row>
    <row r="796">
      <c r="A796" s="4" t="inlineStr">
        <is>
          <t>Financing Receivable, Originated Four Years before Latest Fiscal Year</t>
        </is>
      </c>
      <c r="B796" s="6" t="n">
        <v>0</v>
      </c>
      <c r="C796" s="6" t="n">
        <v>1</v>
      </c>
      <c r="D796" s="4" t="inlineStr">
        <is>
          <t xml:space="preserve"> </t>
        </is>
      </c>
    </row>
    <row r="797">
      <c r="A797" s="4" t="inlineStr">
        <is>
          <t>Financing Receivable, Originated Five or More Years before Latest Fiscal Year</t>
        </is>
      </c>
      <c r="B797" s="6" t="n">
        <v>1</v>
      </c>
      <c r="C797" s="6" t="n">
        <v>7</v>
      </c>
      <c r="D797" s="4" t="inlineStr">
        <is>
          <t xml:space="preserve"> </t>
        </is>
      </c>
    </row>
    <row r="798">
      <c r="A798" s="4" t="inlineStr">
        <is>
          <t>Financing Receivable, Revolving</t>
        </is>
      </c>
      <c r="B798" s="6" t="n">
        <v>0</v>
      </c>
      <c r="C798" s="6" t="n">
        <v>0</v>
      </c>
      <c r="D798" s="4" t="inlineStr">
        <is>
          <t xml:space="preserve"> </t>
        </is>
      </c>
    </row>
    <row r="799">
      <c r="A799" s="4" t="inlineStr">
        <is>
          <t>Financing Receivable, Revolving Converted to Amortizing</t>
        </is>
      </c>
      <c r="B799" s="6" t="n">
        <v>0</v>
      </c>
      <c r="C799" s="6" t="n">
        <v>0</v>
      </c>
      <c r="D799" s="4" t="inlineStr">
        <is>
          <t xml:space="preserve"> </t>
        </is>
      </c>
    </row>
    <row r="800">
      <c r="A800" s="4" t="inlineStr">
        <is>
          <t>Financing Receivable, Unallocated</t>
        </is>
      </c>
      <c r="B800" s="6" t="n">
        <v>0</v>
      </c>
      <c r="C800" s="6" t="n">
        <v>0</v>
      </c>
      <c r="D800" s="4" t="inlineStr">
        <is>
          <t xml:space="preserve"> </t>
        </is>
      </c>
    </row>
    <row r="801">
      <c r="A801" s="4" t="inlineStr">
        <is>
          <t>Loans, net of unearned income</t>
        </is>
      </c>
      <c r="B801" s="6" t="n">
        <v>1</v>
      </c>
      <c r="C801" s="6" t="n">
        <v>8</v>
      </c>
      <c r="D801" s="4" t="inlineStr">
        <is>
          <t xml:space="preserve"> </t>
        </is>
      </c>
    </row>
    <row r="802">
      <c r="A802" s="4" t="inlineStr">
        <is>
          <t>FICO Scores, Below 620 [Member] | Other Consumer [Member]</t>
        </is>
      </c>
      <c r="B802" s="4" t="inlineStr">
        <is>
          <t xml:space="preserve"> </t>
        </is>
      </c>
      <c r="C802" s="4" t="inlineStr">
        <is>
          <t xml:space="preserve"> </t>
        </is>
      </c>
      <c r="D802" s="4" t="inlineStr">
        <is>
          <t xml:space="preserve"> </t>
        </is>
      </c>
    </row>
    <row r="803">
      <c r="A803" s="3" t="inlineStr">
        <is>
          <t>Financing Receivable, Recorded Investment [Line Items]</t>
        </is>
      </c>
      <c r="B803" s="4" t="inlineStr">
        <is>
          <t xml:space="preserve"> </t>
        </is>
      </c>
      <c r="C803" s="4" t="inlineStr">
        <is>
          <t xml:space="preserve"> </t>
        </is>
      </c>
      <c r="D803" s="4" t="inlineStr">
        <is>
          <t xml:space="preserve"> </t>
        </is>
      </c>
    </row>
    <row r="804">
      <c r="A804" s="4" t="inlineStr">
        <is>
          <t>Financing Receivable, Originated in Current Fiscal Year</t>
        </is>
      </c>
      <c r="B804" s="6" t="n">
        <v>16</v>
      </c>
      <c r="C804" s="6" t="n">
        <v>52</v>
      </c>
      <c r="D804" s="4" t="inlineStr">
        <is>
          <t xml:space="preserve"> </t>
        </is>
      </c>
    </row>
    <row r="805">
      <c r="A805" s="4" t="inlineStr">
        <is>
          <t>Financing Receivable, Originated in Fiscal Year before Latest Fiscal Year</t>
        </is>
      </c>
      <c r="B805" s="6" t="n">
        <v>47</v>
      </c>
      <c r="C805" s="6" t="n">
        <v>147</v>
      </c>
      <c r="D805" s="4" t="inlineStr">
        <is>
          <t xml:space="preserve"> </t>
        </is>
      </c>
    </row>
    <row r="806">
      <c r="A806" s="4" t="inlineStr">
        <is>
          <t>Financing Receivable, Originated Two Years before Latest Fiscal Year</t>
        </is>
      </c>
      <c r="B806" s="6" t="n">
        <v>117</v>
      </c>
      <c r="C806" s="6" t="n">
        <v>65</v>
      </c>
      <c r="D806" s="4" t="inlineStr">
        <is>
          <t xml:space="preserve"> </t>
        </is>
      </c>
    </row>
    <row r="807">
      <c r="A807" s="4" t="inlineStr">
        <is>
          <t>Financing Receivable, Originated Three Years before Latest Fiscal Year</t>
        </is>
      </c>
      <c r="B807" s="6" t="n">
        <v>43</v>
      </c>
      <c r="C807" s="6" t="n">
        <v>31</v>
      </c>
      <c r="D807" s="4" t="inlineStr">
        <is>
          <t xml:space="preserve"> </t>
        </is>
      </c>
    </row>
    <row r="808">
      <c r="A808" s="4" t="inlineStr">
        <is>
          <t>Financing Receivable, Originated Four Years before Latest Fiscal Year</t>
        </is>
      </c>
      <c r="B808" s="6" t="n">
        <v>19</v>
      </c>
      <c r="C808" s="6" t="n">
        <v>14</v>
      </c>
      <c r="D808" s="4" t="inlineStr">
        <is>
          <t xml:space="preserve"> </t>
        </is>
      </c>
    </row>
    <row r="809">
      <c r="A809" s="4" t="inlineStr">
        <is>
          <t>Financing Receivable, Originated Five or More Years before Latest Fiscal Year</t>
        </is>
      </c>
      <c r="B809" s="6" t="n">
        <v>16</v>
      </c>
      <c r="C809" s="6" t="n">
        <v>13</v>
      </c>
      <c r="D809" s="4" t="inlineStr">
        <is>
          <t xml:space="preserve"> </t>
        </is>
      </c>
    </row>
    <row r="810">
      <c r="A810" s="4" t="inlineStr">
        <is>
          <t>Financing Receivable, Revolving</t>
        </is>
      </c>
      <c r="B810" s="6" t="n">
        <v>31</v>
      </c>
      <c r="C810" s="6" t="n">
        <v>30</v>
      </c>
      <c r="D810" s="4" t="inlineStr">
        <is>
          <t xml:space="preserve"> </t>
        </is>
      </c>
    </row>
    <row r="811">
      <c r="A811" s="4" t="inlineStr">
        <is>
          <t>Financing Receivable, Revolving Converted to Amortizing</t>
        </is>
      </c>
      <c r="B811" s="6" t="n">
        <v>0</v>
      </c>
      <c r="C811" s="6" t="n">
        <v>0</v>
      </c>
      <c r="D811" s="4" t="inlineStr">
        <is>
          <t xml:space="preserve"> </t>
        </is>
      </c>
    </row>
    <row r="812">
      <c r="A812" s="4" t="inlineStr">
        <is>
          <t>Financing Receivable, Unallocated</t>
        </is>
      </c>
      <c r="B812" s="6" t="n">
        <v>0</v>
      </c>
      <c r="C812" s="6" t="n">
        <v>0</v>
      </c>
      <c r="D812" s="4" t="inlineStr">
        <is>
          <t xml:space="preserve"> </t>
        </is>
      </c>
    </row>
    <row r="813">
      <c r="A813" s="4" t="inlineStr">
        <is>
          <t>Loans, net of unearned income</t>
        </is>
      </c>
      <c r="B813" s="6" t="n">
        <v>289</v>
      </c>
      <c r="C813" s="6" t="n">
        <v>352</v>
      </c>
      <c r="D813" s="4" t="inlineStr">
        <is>
          <t xml:space="preserve"> </t>
        </is>
      </c>
    </row>
    <row r="814">
      <c r="A814" s="4" t="inlineStr">
        <is>
          <t>FICO Scores, Data not available [Member] [Member] | Residential First Mortgage [Member]</t>
        </is>
      </c>
      <c r="B814" s="4" t="inlineStr">
        <is>
          <t xml:space="preserve"> </t>
        </is>
      </c>
      <c r="C814" s="4" t="inlineStr">
        <is>
          <t xml:space="preserve"> </t>
        </is>
      </c>
      <c r="D814" s="4" t="inlineStr">
        <is>
          <t xml:space="preserve"> </t>
        </is>
      </c>
    </row>
    <row r="815">
      <c r="A815" s="3" t="inlineStr">
        <is>
          <t>Financing Receivable, Recorded Investment [Line Items]</t>
        </is>
      </c>
      <c r="B815" s="4" t="inlineStr">
        <is>
          <t xml:space="preserve"> </t>
        </is>
      </c>
      <c r="C815" s="4" t="inlineStr">
        <is>
          <t xml:space="preserve"> </t>
        </is>
      </c>
      <c r="D815" s="4" t="inlineStr">
        <is>
          <t xml:space="preserve"> </t>
        </is>
      </c>
    </row>
    <row r="816">
      <c r="A816" s="4" t="inlineStr">
        <is>
          <t>Financing Receivable, Originated in Current Fiscal Year</t>
        </is>
      </c>
      <c r="B816" s="6" t="n">
        <v>29</v>
      </c>
      <c r="C816" s="6" t="n">
        <v>33</v>
      </c>
      <c r="D816" s="4" t="inlineStr">
        <is>
          <t xml:space="preserve"> </t>
        </is>
      </c>
    </row>
    <row r="817">
      <c r="A817" s="4" t="inlineStr">
        <is>
          <t>Financing Receivable, Originated in Fiscal Year before Latest Fiscal Year</t>
        </is>
      </c>
      <c r="B817" s="6" t="n">
        <v>31</v>
      </c>
      <c r="C817" s="6" t="n">
        <v>16</v>
      </c>
      <c r="D817" s="4" t="inlineStr">
        <is>
          <t xml:space="preserve"> </t>
        </is>
      </c>
    </row>
    <row r="818">
      <c r="A818" s="4" t="inlineStr">
        <is>
          <t>Financing Receivable, Originated Two Years before Latest Fiscal Year</t>
        </is>
      </c>
      <c r="B818" s="6" t="n">
        <v>16</v>
      </c>
      <c r="C818" s="6" t="n">
        <v>49</v>
      </c>
      <c r="D818" s="4" t="inlineStr">
        <is>
          <t xml:space="preserve"> </t>
        </is>
      </c>
    </row>
    <row r="819">
      <c r="A819" s="4" t="inlineStr">
        <is>
          <t>Financing Receivable, Originated Three Years before Latest Fiscal Year</t>
        </is>
      </c>
      <c r="B819" s="6" t="n">
        <v>41</v>
      </c>
      <c r="C819" s="6" t="n">
        <v>46</v>
      </c>
      <c r="D819" s="4" t="inlineStr">
        <is>
          <t xml:space="preserve"> </t>
        </is>
      </c>
    </row>
    <row r="820">
      <c r="A820" s="4" t="inlineStr">
        <is>
          <t>Financing Receivable, Originated Four Years before Latest Fiscal Year</t>
        </is>
      </c>
      <c r="B820" s="6" t="n">
        <v>46</v>
      </c>
      <c r="C820" s="6" t="n">
        <v>11</v>
      </c>
      <c r="D820" s="4" t="inlineStr">
        <is>
          <t xml:space="preserve"> </t>
        </is>
      </c>
    </row>
    <row r="821">
      <c r="A821" s="4" t="inlineStr">
        <is>
          <t>Financing Receivable, Originated Five or More Years before Latest Fiscal Year</t>
        </is>
      </c>
      <c r="B821" s="6" t="n">
        <v>90</v>
      </c>
      <c r="C821" s="6" t="n">
        <v>92</v>
      </c>
      <c r="D821" s="4" t="inlineStr">
        <is>
          <t xml:space="preserve"> </t>
        </is>
      </c>
    </row>
    <row r="822">
      <c r="A822" s="4" t="inlineStr">
        <is>
          <t>Financing Receivable, Revolving</t>
        </is>
      </c>
      <c r="B822" s="6" t="n">
        <v>2</v>
      </c>
      <c r="C822" s="6" t="n">
        <v>1</v>
      </c>
      <c r="D822" s="4" t="inlineStr">
        <is>
          <t xml:space="preserve"> </t>
        </is>
      </c>
    </row>
    <row r="823">
      <c r="A823" s="4" t="inlineStr">
        <is>
          <t>Financing Receivable, Revolving Converted to Amortizing</t>
        </is>
      </c>
      <c r="B823" s="6" t="n">
        <v>0</v>
      </c>
      <c r="C823" s="6" t="n">
        <v>0</v>
      </c>
      <c r="D823" s="4" t="inlineStr">
        <is>
          <t xml:space="preserve"> </t>
        </is>
      </c>
    </row>
    <row r="824">
      <c r="A824" s="4" t="inlineStr">
        <is>
          <t>Financing Receivable, Unallocated</t>
        </is>
      </c>
      <c r="B824" s="6" t="n">
        <v>172</v>
      </c>
      <c r="C824" s="6" t="n">
        <v>181</v>
      </c>
      <c r="D824" s="4" t="inlineStr">
        <is>
          <t xml:space="preserve"> </t>
        </is>
      </c>
    </row>
    <row r="825">
      <c r="A825" s="4" t="inlineStr">
        <is>
          <t>Loans, net of unearned income</t>
        </is>
      </c>
      <c r="B825" s="6" t="n">
        <v>427</v>
      </c>
      <c r="C825" s="6" t="n">
        <v>429</v>
      </c>
      <c r="D825" s="4" t="inlineStr">
        <is>
          <t xml:space="preserve"> </t>
        </is>
      </c>
    </row>
    <row r="826">
      <c r="A826" s="4" t="inlineStr">
        <is>
          <t>FICO Scores, Data not available [Member] [Member] | Home Equity Lines of Credit [Member]</t>
        </is>
      </c>
      <c r="B826" s="4" t="inlineStr">
        <is>
          <t xml:space="preserve"> </t>
        </is>
      </c>
      <c r="C826" s="4" t="inlineStr">
        <is>
          <t xml:space="preserve"> </t>
        </is>
      </c>
      <c r="D826" s="4" t="inlineStr">
        <is>
          <t xml:space="preserve"> </t>
        </is>
      </c>
    </row>
    <row r="827">
      <c r="A827" s="3" t="inlineStr">
        <is>
          <t>Financing Receivable, Recorded Investment [Line Items]</t>
        </is>
      </c>
      <c r="B827" s="4" t="inlineStr">
        <is>
          <t xml:space="preserve"> </t>
        </is>
      </c>
      <c r="C827" s="4" t="inlineStr">
        <is>
          <t xml:space="preserve"> </t>
        </is>
      </c>
      <c r="D827" s="4" t="inlineStr">
        <is>
          <t xml:space="preserve"> </t>
        </is>
      </c>
    </row>
    <row r="828">
      <c r="A828" s="4" t="inlineStr">
        <is>
          <t>Financing Receivable, Originated in Current Fiscal Year</t>
        </is>
      </c>
      <c r="B828" s="6" t="n">
        <v>0</v>
      </c>
      <c r="C828" s="6" t="n">
        <v>0</v>
      </c>
      <c r="D828" s="4" t="inlineStr">
        <is>
          <t xml:space="preserve"> </t>
        </is>
      </c>
    </row>
    <row r="829">
      <c r="A829" s="4" t="inlineStr">
        <is>
          <t>Financing Receivable, Originated in Fiscal Year before Latest Fiscal Year</t>
        </is>
      </c>
      <c r="B829" s="6" t="n">
        <v>0</v>
      </c>
      <c r="C829" s="6" t="n">
        <v>0</v>
      </c>
      <c r="D829" s="4" t="inlineStr">
        <is>
          <t xml:space="preserve"> </t>
        </is>
      </c>
    </row>
    <row r="830">
      <c r="A830" s="4" t="inlineStr">
        <is>
          <t>Financing Receivable, Originated Two Years before Latest Fiscal Year</t>
        </is>
      </c>
      <c r="B830" s="6" t="n">
        <v>0</v>
      </c>
      <c r="C830" s="6" t="n">
        <v>0</v>
      </c>
      <c r="D830" s="4" t="inlineStr">
        <is>
          <t xml:space="preserve"> </t>
        </is>
      </c>
    </row>
    <row r="831">
      <c r="A831" s="4" t="inlineStr">
        <is>
          <t>Financing Receivable, Originated Three Years before Latest Fiscal Year</t>
        </is>
      </c>
      <c r="B831" s="6" t="n">
        <v>0</v>
      </c>
      <c r="C831" s="6" t="n">
        <v>0</v>
      </c>
      <c r="D831" s="4" t="inlineStr">
        <is>
          <t xml:space="preserve"> </t>
        </is>
      </c>
    </row>
    <row r="832">
      <c r="A832" s="4" t="inlineStr">
        <is>
          <t>Financing Receivable, Originated Four Years before Latest Fiscal Year</t>
        </is>
      </c>
      <c r="B832" s="6" t="n">
        <v>0</v>
      </c>
      <c r="C832" s="6" t="n">
        <v>0</v>
      </c>
      <c r="D832" s="4" t="inlineStr">
        <is>
          <t xml:space="preserve"> </t>
        </is>
      </c>
    </row>
    <row r="833">
      <c r="A833" s="4" t="inlineStr">
        <is>
          <t>Financing Receivable, Originated Five or More Years before Latest Fiscal Year</t>
        </is>
      </c>
      <c r="B833" s="6" t="n">
        <v>0</v>
      </c>
      <c r="C833" s="6" t="n">
        <v>0</v>
      </c>
      <c r="D833" s="4" t="inlineStr">
        <is>
          <t xml:space="preserve"> </t>
        </is>
      </c>
    </row>
    <row r="834">
      <c r="A834" s="4" t="inlineStr">
        <is>
          <t>Financing Receivable, Revolving</t>
        </is>
      </c>
      <c r="B834" s="6" t="n">
        <v>81</v>
      </c>
      <c r="C834" s="6" t="n">
        <v>85</v>
      </c>
      <c r="D834" s="4" t="inlineStr">
        <is>
          <t xml:space="preserve"> </t>
        </is>
      </c>
    </row>
    <row r="835">
      <c r="A835" s="4" t="inlineStr">
        <is>
          <t>Financing Receivable, Revolving Converted to Amortizing</t>
        </is>
      </c>
      <c r="B835" s="6" t="n">
        <v>5</v>
      </c>
      <c r="C835" s="6" t="n">
        <v>5</v>
      </c>
      <c r="D835" s="4" t="inlineStr">
        <is>
          <t xml:space="preserve"> </t>
        </is>
      </c>
    </row>
    <row r="836">
      <c r="A836" s="4" t="inlineStr">
        <is>
          <t>Financing Receivable, Unallocated</t>
        </is>
      </c>
      <c r="B836" s="6" t="n">
        <v>34</v>
      </c>
      <c r="C836" s="6" t="n">
        <v>33</v>
      </c>
      <c r="D836" s="4" t="inlineStr">
        <is>
          <t xml:space="preserve"> </t>
        </is>
      </c>
    </row>
    <row r="837">
      <c r="A837" s="4" t="inlineStr">
        <is>
          <t>Loans, net of unearned income</t>
        </is>
      </c>
      <c r="B837" s="6" t="n">
        <v>120</v>
      </c>
      <c r="C837" s="6" t="n">
        <v>123</v>
      </c>
      <c r="D837" s="4" t="inlineStr">
        <is>
          <t xml:space="preserve"> </t>
        </is>
      </c>
    </row>
    <row r="838">
      <c r="A838" s="4" t="inlineStr">
        <is>
          <t>FICO Scores, Data not available [Member] [Member] | Home Equity Loan [Member]</t>
        </is>
      </c>
      <c r="B838" s="4" t="inlineStr">
        <is>
          <t xml:space="preserve"> </t>
        </is>
      </c>
      <c r="C838" s="4" t="inlineStr">
        <is>
          <t xml:space="preserve"> </t>
        </is>
      </c>
      <c r="D838" s="4" t="inlineStr">
        <is>
          <t xml:space="preserve"> </t>
        </is>
      </c>
    </row>
    <row r="839">
      <c r="A839" s="3" t="inlineStr">
        <is>
          <t>Financing Receivable, Recorded Investment [Line Items]</t>
        </is>
      </c>
      <c r="B839" s="4" t="inlineStr">
        <is>
          <t xml:space="preserve"> </t>
        </is>
      </c>
      <c r="C839" s="4" t="inlineStr">
        <is>
          <t xml:space="preserve"> </t>
        </is>
      </c>
      <c r="D839" s="4" t="inlineStr">
        <is>
          <t xml:space="preserve"> </t>
        </is>
      </c>
    </row>
    <row r="840">
      <c r="A840" s="4" t="inlineStr">
        <is>
          <t>Financing Receivable, Originated in Current Fiscal Year</t>
        </is>
      </c>
      <c r="B840" s="6" t="n">
        <v>1</v>
      </c>
      <c r="C840" s="6" t="n">
        <v>1</v>
      </c>
      <c r="D840" s="4" t="inlineStr">
        <is>
          <t xml:space="preserve"> </t>
        </is>
      </c>
    </row>
    <row r="841">
      <c r="A841" s="4" t="inlineStr">
        <is>
          <t>Financing Receivable, Originated in Fiscal Year before Latest Fiscal Year</t>
        </is>
      </c>
      <c r="B841" s="6" t="n">
        <v>1</v>
      </c>
      <c r="C841" s="6" t="n">
        <v>4</v>
      </c>
      <c r="D841" s="4" t="inlineStr">
        <is>
          <t xml:space="preserve"> </t>
        </is>
      </c>
    </row>
    <row r="842">
      <c r="A842" s="4" t="inlineStr">
        <is>
          <t>Financing Receivable, Originated Two Years before Latest Fiscal Year</t>
        </is>
      </c>
      <c r="B842" s="6" t="n">
        <v>4</v>
      </c>
      <c r="C842" s="6" t="n">
        <v>5</v>
      </c>
      <c r="D842" s="4" t="inlineStr">
        <is>
          <t xml:space="preserve"> </t>
        </is>
      </c>
    </row>
    <row r="843">
      <c r="A843" s="4" t="inlineStr">
        <is>
          <t>Financing Receivable, Originated Three Years before Latest Fiscal Year</t>
        </is>
      </c>
      <c r="B843" s="6" t="n">
        <v>7</v>
      </c>
      <c r="C843" s="6" t="n">
        <v>3</v>
      </c>
      <c r="D843" s="4" t="inlineStr">
        <is>
          <t xml:space="preserve"> </t>
        </is>
      </c>
    </row>
    <row r="844">
      <c r="A844" s="4" t="inlineStr">
        <is>
          <t>Financing Receivable, Originated Four Years before Latest Fiscal Year</t>
        </is>
      </c>
      <c r="B844" s="6" t="n">
        <v>4</v>
      </c>
      <c r="C844" s="6" t="n">
        <v>3</v>
      </c>
      <c r="D844" s="4" t="inlineStr">
        <is>
          <t xml:space="preserve"> </t>
        </is>
      </c>
    </row>
    <row r="845">
      <c r="A845" s="4" t="inlineStr">
        <is>
          <t>Financing Receivable, Originated Five or More Years before Latest Fiscal Year</t>
        </is>
      </c>
      <c r="B845" s="6" t="n">
        <v>26</v>
      </c>
      <c r="C845" s="6" t="n">
        <v>25</v>
      </c>
      <c r="D845" s="4" t="inlineStr">
        <is>
          <t xml:space="preserve"> </t>
        </is>
      </c>
    </row>
    <row r="846">
      <c r="A846" s="4" t="inlineStr">
        <is>
          <t>Financing Receivable, Revolving</t>
        </is>
      </c>
      <c r="B846" s="6" t="n">
        <v>0</v>
      </c>
      <c r="C846" s="6" t="n">
        <v>0</v>
      </c>
      <c r="D846" s="4" t="inlineStr">
        <is>
          <t xml:space="preserve"> </t>
        </is>
      </c>
    </row>
    <row r="847">
      <c r="A847" s="4" t="inlineStr">
        <is>
          <t>Financing Receivable, Revolving Converted to Amortizing</t>
        </is>
      </c>
      <c r="B847" s="6" t="n">
        <v>0</v>
      </c>
      <c r="C847" s="6" t="n">
        <v>0</v>
      </c>
      <c r="D847" s="4" t="inlineStr">
        <is>
          <t xml:space="preserve"> </t>
        </is>
      </c>
    </row>
    <row r="848">
      <c r="A848" s="4" t="inlineStr">
        <is>
          <t>Financing Receivable, Unallocated</t>
        </is>
      </c>
      <c r="B848" s="6" t="n">
        <v>16</v>
      </c>
      <c r="C848" s="6" t="n">
        <v>16</v>
      </c>
      <c r="D848" s="4" t="inlineStr">
        <is>
          <t xml:space="preserve"> </t>
        </is>
      </c>
    </row>
    <row r="849">
      <c r="A849" s="4" t="inlineStr">
        <is>
          <t>Loans, net of unearned income</t>
        </is>
      </c>
      <c r="B849" s="6" t="n">
        <v>59</v>
      </c>
      <c r="C849" s="6" t="n">
        <v>57</v>
      </c>
      <c r="D849" s="4" t="inlineStr">
        <is>
          <t xml:space="preserve"> </t>
        </is>
      </c>
    </row>
    <row r="850">
      <c r="A850" s="4" t="inlineStr">
        <is>
          <t>FICO Scores, Data not available [Member] [Member] | Consumer Credit Card Financing Receivable [Member]</t>
        </is>
      </c>
      <c r="B850" s="4" t="inlineStr">
        <is>
          <t xml:space="preserve"> </t>
        </is>
      </c>
      <c r="C850" s="4" t="inlineStr">
        <is>
          <t xml:space="preserve"> </t>
        </is>
      </c>
      <c r="D850" s="4" t="inlineStr">
        <is>
          <t xml:space="preserve"> </t>
        </is>
      </c>
    </row>
    <row r="851">
      <c r="A851" s="3" t="inlineStr">
        <is>
          <t>Financing Receivable, Recorded Investment [Line Items]</t>
        </is>
      </c>
      <c r="B851" s="4" t="inlineStr">
        <is>
          <t xml:space="preserve"> </t>
        </is>
      </c>
      <c r="C851" s="4" t="inlineStr">
        <is>
          <t xml:space="preserve"> </t>
        </is>
      </c>
      <c r="D851" s="4" t="inlineStr">
        <is>
          <t xml:space="preserve"> </t>
        </is>
      </c>
    </row>
    <row r="852">
      <c r="A852" s="4" t="inlineStr">
        <is>
          <t>Financing Receivable, Originated in Current Fiscal Year</t>
        </is>
      </c>
      <c r="B852" s="6" t="n">
        <v>0</v>
      </c>
      <c r="C852" s="6" t="n">
        <v>0</v>
      </c>
      <c r="D852" s="4" t="inlineStr">
        <is>
          <t xml:space="preserve"> </t>
        </is>
      </c>
    </row>
    <row r="853">
      <c r="A853" s="4" t="inlineStr">
        <is>
          <t>Financing Receivable, Originated in Fiscal Year before Latest Fiscal Year</t>
        </is>
      </c>
      <c r="B853" s="6" t="n">
        <v>0</v>
      </c>
      <c r="C853" s="6" t="n">
        <v>0</v>
      </c>
      <c r="D853" s="4" t="inlineStr">
        <is>
          <t xml:space="preserve"> </t>
        </is>
      </c>
    </row>
    <row r="854">
      <c r="A854" s="4" t="inlineStr">
        <is>
          <t>Financing Receivable, Originated Two Years before Latest Fiscal Year</t>
        </is>
      </c>
      <c r="B854" s="6" t="n">
        <v>0</v>
      </c>
      <c r="C854" s="6" t="n">
        <v>0</v>
      </c>
      <c r="D854" s="4" t="inlineStr">
        <is>
          <t xml:space="preserve"> </t>
        </is>
      </c>
    </row>
    <row r="855">
      <c r="A855" s="4" t="inlineStr">
        <is>
          <t>Financing Receivable, Originated Three Years before Latest Fiscal Year</t>
        </is>
      </c>
      <c r="B855" s="6" t="n">
        <v>0</v>
      </c>
      <c r="C855" s="6" t="n">
        <v>0</v>
      </c>
      <c r="D855" s="4" t="inlineStr">
        <is>
          <t xml:space="preserve"> </t>
        </is>
      </c>
    </row>
    <row r="856">
      <c r="A856" s="4" t="inlineStr">
        <is>
          <t>Financing Receivable, Originated Four Years before Latest Fiscal Year</t>
        </is>
      </c>
      <c r="B856" s="6" t="n">
        <v>0</v>
      </c>
      <c r="C856" s="6" t="n">
        <v>0</v>
      </c>
      <c r="D856" s="4" t="inlineStr">
        <is>
          <t xml:space="preserve"> </t>
        </is>
      </c>
    </row>
    <row r="857">
      <c r="A857" s="4" t="inlineStr">
        <is>
          <t>Financing Receivable, Originated Five or More Years before Latest Fiscal Year</t>
        </is>
      </c>
      <c r="B857" s="6" t="n">
        <v>0</v>
      </c>
      <c r="C857" s="6" t="n">
        <v>0</v>
      </c>
      <c r="D857" s="4" t="inlineStr">
        <is>
          <t xml:space="preserve"> </t>
        </is>
      </c>
    </row>
    <row r="858">
      <c r="A858" s="4" t="inlineStr">
        <is>
          <t>Financing Receivable, Revolving</t>
        </is>
      </c>
      <c r="B858" s="6" t="n">
        <v>18</v>
      </c>
      <c r="C858" s="6" t="n">
        <v>20</v>
      </c>
      <c r="D858" s="4" t="inlineStr">
        <is>
          <t xml:space="preserve"> </t>
        </is>
      </c>
    </row>
    <row r="859">
      <c r="A859" s="4" t="inlineStr">
        <is>
          <t>Financing Receivable, Revolving Converted to Amortizing</t>
        </is>
      </c>
      <c r="B859" s="6" t="n">
        <v>0</v>
      </c>
      <c r="C859" s="6" t="n">
        <v>0</v>
      </c>
      <c r="D859" s="4" t="inlineStr">
        <is>
          <t xml:space="preserve"> </t>
        </is>
      </c>
    </row>
    <row r="860">
      <c r="A860" s="4" t="inlineStr">
        <is>
          <t>Financing Receivable, Unallocated</t>
        </is>
      </c>
      <c r="B860" s="6" t="n">
        <v>-22</v>
      </c>
      <c r="C860" s="6" t="n">
        <v>-18</v>
      </c>
      <c r="D860" s="4" t="inlineStr">
        <is>
          <t xml:space="preserve"> </t>
        </is>
      </c>
    </row>
    <row r="861">
      <c r="A861" s="4" t="inlineStr">
        <is>
          <t>Loans, net of unearned income</t>
        </is>
      </c>
      <c r="B861" s="6" t="n">
        <v>-4</v>
      </c>
      <c r="C861" s="6" t="n">
        <v>2</v>
      </c>
      <c r="D861" s="4" t="inlineStr">
        <is>
          <t xml:space="preserve"> </t>
        </is>
      </c>
    </row>
    <row r="862">
      <c r="A862" s="4" t="inlineStr">
        <is>
          <t>FICO Scores, Data not available [Member] [Member] | Other consumer- exit portfolios</t>
        </is>
      </c>
      <c r="B862" s="4" t="inlineStr">
        <is>
          <t xml:space="preserve"> </t>
        </is>
      </c>
      <c r="C862" s="4" t="inlineStr">
        <is>
          <t xml:space="preserve"> </t>
        </is>
      </c>
      <c r="D862" s="4" t="inlineStr">
        <is>
          <t xml:space="preserve"> </t>
        </is>
      </c>
    </row>
    <row r="863">
      <c r="A863" s="3" t="inlineStr">
        <is>
          <t>Financing Receivable, Recorded Investment [Line Items]</t>
        </is>
      </c>
      <c r="B863" s="4" t="inlineStr">
        <is>
          <t xml:space="preserve"> </t>
        </is>
      </c>
      <c r="C863" s="4" t="inlineStr">
        <is>
          <t xml:space="preserve"> </t>
        </is>
      </c>
      <c r="D863" s="4" t="inlineStr">
        <is>
          <t xml:space="preserve"> </t>
        </is>
      </c>
    </row>
    <row r="864">
      <c r="A864" s="4" t="inlineStr">
        <is>
          <t>Financing Receivable, Originated in Current Fiscal Year</t>
        </is>
      </c>
      <c r="B864" s="6" t="n">
        <v>0</v>
      </c>
      <c r="C864" s="6" t="n">
        <v>0</v>
      </c>
      <c r="D864" s="4" t="inlineStr">
        <is>
          <t xml:space="preserve"> </t>
        </is>
      </c>
    </row>
    <row r="865">
      <c r="A865" s="4" t="inlineStr">
        <is>
          <t>Financing Receivable, Originated in Fiscal Year before Latest Fiscal Year</t>
        </is>
      </c>
      <c r="B865" s="6" t="n">
        <v>0</v>
      </c>
      <c r="C865" s="6" t="n">
        <v>0</v>
      </c>
      <c r="D865" s="4" t="inlineStr">
        <is>
          <t xml:space="preserve"> </t>
        </is>
      </c>
    </row>
    <row r="866">
      <c r="A866" s="4" t="inlineStr">
        <is>
          <t>Financing Receivable, Originated Two Years before Latest Fiscal Year</t>
        </is>
      </c>
      <c r="B866" s="6" t="n">
        <v>0</v>
      </c>
      <c r="C866" s="6" t="n">
        <v>0</v>
      </c>
      <c r="D866" s="4" t="inlineStr">
        <is>
          <t xml:space="preserve"> </t>
        </is>
      </c>
    </row>
    <row r="867">
      <c r="A867" s="4" t="inlineStr">
        <is>
          <t>Financing Receivable, Originated Three Years before Latest Fiscal Year</t>
        </is>
      </c>
      <c r="B867" s="6" t="n">
        <v>0</v>
      </c>
      <c r="C867" s="6" t="n">
        <v>0</v>
      </c>
      <c r="D867" s="4" t="inlineStr">
        <is>
          <t xml:space="preserve"> </t>
        </is>
      </c>
    </row>
    <row r="868">
      <c r="A868" s="4" t="inlineStr">
        <is>
          <t>Financing Receivable, Originated Four Years before Latest Fiscal Year</t>
        </is>
      </c>
      <c r="B868" s="6" t="n">
        <v>0</v>
      </c>
      <c r="C868" s="6" t="n">
        <v>0</v>
      </c>
      <c r="D868" s="4" t="inlineStr">
        <is>
          <t xml:space="preserve"> </t>
        </is>
      </c>
    </row>
    <row r="869">
      <c r="A869" s="4" t="inlineStr">
        <is>
          <t>Financing Receivable, Originated Five or More Years before Latest Fiscal Year</t>
        </is>
      </c>
      <c r="B869" s="6" t="n">
        <v>0</v>
      </c>
      <c r="C869" s="6" t="n">
        <v>1</v>
      </c>
      <c r="D869" s="4" t="inlineStr">
        <is>
          <t xml:space="preserve"> </t>
        </is>
      </c>
    </row>
    <row r="870">
      <c r="A870" s="4" t="inlineStr">
        <is>
          <t>Financing Receivable, Revolving</t>
        </is>
      </c>
      <c r="B870" s="6" t="n">
        <v>0</v>
      </c>
      <c r="C870" s="6" t="n">
        <v>0</v>
      </c>
      <c r="D870" s="4" t="inlineStr">
        <is>
          <t xml:space="preserve"> </t>
        </is>
      </c>
    </row>
    <row r="871">
      <c r="A871" s="4" t="inlineStr">
        <is>
          <t>Financing Receivable, Revolving Converted to Amortizing</t>
        </is>
      </c>
      <c r="B871" s="6" t="n">
        <v>0</v>
      </c>
      <c r="C871" s="6" t="n">
        <v>0</v>
      </c>
      <c r="D871" s="4" t="inlineStr">
        <is>
          <t xml:space="preserve"> </t>
        </is>
      </c>
    </row>
    <row r="872">
      <c r="A872" s="4" t="inlineStr">
        <is>
          <t>Financing Receivable, Unallocated</t>
        </is>
      </c>
      <c r="B872" s="6" t="n">
        <v>-1</v>
      </c>
      <c r="C872" s="6" t="n">
        <v>0</v>
      </c>
      <c r="D872" s="4" t="inlineStr">
        <is>
          <t xml:space="preserve"> </t>
        </is>
      </c>
    </row>
    <row r="873">
      <c r="A873" s="4" t="inlineStr">
        <is>
          <t>Loans, net of unearned income</t>
        </is>
      </c>
      <c r="B873" s="6" t="n">
        <v>-1</v>
      </c>
      <c r="C873" s="6" t="n">
        <v>1</v>
      </c>
      <c r="D873" s="4" t="inlineStr">
        <is>
          <t xml:space="preserve"> </t>
        </is>
      </c>
    </row>
    <row r="874">
      <c r="A874" s="4" t="inlineStr">
        <is>
          <t>FICO Scores, Data not available [Member] [Member] | Other Consumer [Member]</t>
        </is>
      </c>
      <c r="B874" s="4" t="inlineStr">
        <is>
          <t xml:space="preserve"> </t>
        </is>
      </c>
      <c r="C874" s="4" t="inlineStr">
        <is>
          <t xml:space="preserve"> </t>
        </is>
      </c>
      <c r="D874" s="4" t="inlineStr">
        <is>
          <t xml:space="preserve"> </t>
        </is>
      </c>
    </row>
    <row r="875">
      <c r="A875" s="3" t="inlineStr">
        <is>
          <t>Financing Receivable, Recorded Investment [Line Items]</t>
        </is>
      </c>
      <c r="B875" s="4" t="inlineStr">
        <is>
          <t xml:space="preserve"> </t>
        </is>
      </c>
      <c r="C875" s="4" t="inlineStr">
        <is>
          <t xml:space="preserve"> </t>
        </is>
      </c>
      <c r="D875" s="4" t="inlineStr">
        <is>
          <t xml:space="preserve"> </t>
        </is>
      </c>
    </row>
    <row r="876">
      <c r="A876" s="4" t="inlineStr">
        <is>
          <t>Financing Receivable, Originated in Current Fiscal Year</t>
        </is>
      </c>
      <c r="B876" s="6" t="n">
        <v>71</v>
      </c>
      <c r="C876" s="6" t="n">
        <v>94</v>
      </c>
      <c r="D876" s="4" t="inlineStr">
        <is>
          <t xml:space="preserve"> </t>
        </is>
      </c>
    </row>
    <row r="877">
      <c r="A877" s="4" t="inlineStr">
        <is>
          <t>Financing Receivable, Originated in Fiscal Year before Latest Fiscal Year</t>
        </is>
      </c>
      <c r="B877" s="6" t="n">
        <v>4</v>
      </c>
      <c r="C877" s="6" t="n">
        <v>10</v>
      </c>
      <c r="D877" s="4" t="inlineStr">
        <is>
          <t xml:space="preserve"> </t>
        </is>
      </c>
    </row>
    <row r="878">
      <c r="A878" s="4" t="inlineStr">
        <is>
          <t>Financing Receivable, Originated Two Years before Latest Fiscal Year</t>
        </is>
      </c>
      <c r="B878" s="6" t="n">
        <v>10</v>
      </c>
      <c r="C878" s="6" t="n">
        <v>7</v>
      </c>
      <c r="D878" s="4" t="inlineStr">
        <is>
          <t xml:space="preserve"> </t>
        </is>
      </c>
    </row>
    <row r="879">
      <c r="A879" s="4" t="inlineStr">
        <is>
          <t>Financing Receivable, Originated Three Years before Latest Fiscal Year</t>
        </is>
      </c>
      <c r="B879" s="6" t="n">
        <v>6</v>
      </c>
      <c r="C879" s="6" t="n">
        <v>5</v>
      </c>
      <c r="D879" s="4" t="inlineStr">
        <is>
          <t xml:space="preserve"> </t>
        </is>
      </c>
    </row>
    <row r="880">
      <c r="A880" s="4" t="inlineStr">
        <is>
          <t>Financing Receivable, Originated Four Years before Latest Fiscal Year</t>
        </is>
      </c>
      <c r="B880" s="6" t="n">
        <v>5</v>
      </c>
      <c r="C880" s="6" t="n">
        <v>114</v>
      </c>
      <c r="D880" s="4" t="inlineStr">
        <is>
          <t xml:space="preserve"> </t>
        </is>
      </c>
    </row>
    <row r="881">
      <c r="A881" s="4" t="inlineStr">
        <is>
          <t>Financing Receivable, Originated Five or More Years before Latest Fiscal Year</t>
        </is>
      </c>
      <c r="B881" s="6" t="n">
        <v>155</v>
      </c>
      <c r="C881" s="6" t="n">
        <v>65</v>
      </c>
      <c r="D881" s="4" t="inlineStr">
        <is>
          <t xml:space="preserve"> </t>
        </is>
      </c>
    </row>
    <row r="882">
      <c r="A882" s="4" t="inlineStr">
        <is>
          <t>Financing Receivable, Revolving</t>
        </is>
      </c>
      <c r="B882" s="6" t="n">
        <v>2</v>
      </c>
      <c r="C882" s="6" t="n">
        <v>1</v>
      </c>
      <c r="D882" s="4" t="inlineStr">
        <is>
          <t xml:space="preserve"> </t>
        </is>
      </c>
    </row>
    <row r="883">
      <c r="A883" s="4" t="inlineStr">
        <is>
          <t>Financing Receivable, Revolving Converted to Amortizing</t>
        </is>
      </c>
      <c r="B883" s="6" t="n">
        <v>0</v>
      </c>
      <c r="C883" s="6" t="n">
        <v>0</v>
      </c>
      <c r="D883" s="4" t="inlineStr">
        <is>
          <t xml:space="preserve"> </t>
        </is>
      </c>
    </row>
    <row r="884">
      <c r="A884" s="4" t="inlineStr">
        <is>
          <t>Financing Receivable, Unallocated</t>
        </is>
      </c>
      <c r="B884" s="6" t="n">
        <v>-107</v>
      </c>
      <c r="C884" s="6" t="n">
        <v>-149</v>
      </c>
      <c r="D884" s="4" t="inlineStr">
        <is>
          <t xml:space="preserve"> </t>
        </is>
      </c>
    </row>
    <row r="885">
      <c r="A885" s="4" t="inlineStr">
        <is>
          <t>Loans, net of unearned income</t>
        </is>
      </c>
      <c r="B885" s="5" t="n">
        <v>146</v>
      </c>
      <c r="C885" s="5" t="n">
        <v>147</v>
      </c>
      <c r="D88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Past Due Financing Receivables) (Details) - USD ($) $ in Million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5" t="n">
        <v>221</v>
      </c>
      <c r="C3" s="5" t="n">
        <v>205</v>
      </c>
    </row>
    <row r="4">
      <c r="A4" s="4" t="inlineStr">
        <is>
          <t>Total 30 plus DPD, Accrual Loans</t>
        </is>
      </c>
      <c r="B4" s="6" t="n">
        <v>650</v>
      </c>
      <c r="C4" s="6" t="n">
        <v>581</v>
      </c>
    </row>
    <row r="5">
      <c r="A5" s="4" t="inlineStr">
        <is>
          <t>Total Accrual</t>
        </is>
      </c>
      <c r="B5" s="6" t="n">
        <v>95799</v>
      </c>
      <c r="C5" s="6" t="n">
        <v>97574</v>
      </c>
    </row>
    <row r="6">
      <c r="A6" s="4" t="inlineStr">
        <is>
          <t>Nonaccrual</t>
        </is>
      </c>
      <c r="B6" s="6" t="n">
        <v>928</v>
      </c>
      <c r="C6" s="6" t="n">
        <v>805</v>
      </c>
    </row>
    <row r="7">
      <c r="A7" s="4" t="inlineStr">
        <is>
          <t>Financing Receivable, Excluding Accrued Interest, before Allowance for Credit Loss, Total</t>
        </is>
      </c>
      <c r="B7" s="6" t="n">
        <v>96727</v>
      </c>
      <c r="C7" s="6" t="n">
        <v>98379</v>
      </c>
    </row>
    <row r="8">
      <c r="A8" s="4" t="inlineStr">
        <is>
          <t>Commercial</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6" t="n">
        <v>8</v>
      </c>
      <c r="C10" s="6" t="n">
        <v>11</v>
      </c>
    </row>
    <row r="11">
      <c r="A11" s="4" t="inlineStr">
        <is>
          <t>Total 30 plus DPD, Accrual Loans</t>
        </is>
      </c>
      <c r="B11" s="6" t="n">
        <v>82</v>
      </c>
      <c r="C11" s="6" t="n">
        <v>81</v>
      </c>
    </row>
    <row r="12">
      <c r="A12" s="4" t="inlineStr">
        <is>
          <t>Total Accrual</t>
        </is>
      </c>
      <c r="B12" s="6" t="n">
        <v>54395</v>
      </c>
      <c r="C12" s="6" t="n">
        <v>55518</v>
      </c>
    </row>
    <row r="13">
      <c r="A13" s="4" t="inlineStr">
        <is>
          <t>Nonaccrual</t>
        </is>
      </c>
      <c r="B13" s="6" t="n">
        <v>450</v>
      </c>
      <c r="C13" s="6" t="n">
        <v>515</v>
      </c>
    </row>
    <row r="14">
      <c r="A14" s="4" t="inlineStr">
        <is>
          <t>Financing Receivable, Excluding Accrued Interest, before Allowance for Credit Loss, Total</t>
        </is>
      </c>
      <c r="B14" s="6" t="n">
        <v>54845</v>
      </c>
      <c r="C14" s="6" t="n">
        <v>56033</v>
      </c>
    </row>
    <row r="15">
      <c r="A15" s="4" t="inlineStr">
        <is>
          <t>Commercial | Collateral Dependent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Financing Receivable, Excluding Accrued Interest, before Allowance for Credit Loss, Total</t>
        </is>
      </c>
      <c r="B17" s="6" t="n">
        <v>264</v>
      </c>
      <c r="C17" s="6" t="n">
        <v>220</v>
      </c>
    </row>
    <row r="18">
      <c r="A18" s="4" t="inlineStr">
        <is>
          <t>Investor Real Estate</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90 plus DPD, Accrual Loans</t>
        </is>
      </c>
      <c r="B20" s="6" t="n">
        <v>0</v>
      </c>
      <c r="C20" s="6" t="n">
        <v>23</v>
      </c>
    </row>
    <row r="21">
      <c r="A21" s="4" t="inlineStr">
        <is>
          <t>Total 30 plus DPD, Accrual Loans</t>
        </is>
      </c>
      <c r="B21" s="6" t="n">
        <v>0</v>
      </c>
      <c r="C21" s="6" t="n">
        <v>23</v>
      </c>
    </row>
    <row r="22">
      <c r="A22" s="4" t="inlineStr">
        <is>
          <t>Total Accrual</t>
        </is>
      </c>
      <c r="B22" s="6" t="n">
        <v>8287</v>
      </c>
      <c r="C22" s="6" t="n">
        <v>8617</v>
      </c>
    </row>
    <row r="23">
      <c r="A23" s="4" t="inlineStr">
        <is>
          <t>Nonaccrual</t>
        </is>
      </c>
      <c r="B23" s="6" t="n">
        <v>423</v>
      </c>
      <c r="C23" s="6" t="n">
        <v>233</v>
      </c>
    </row>
    <row r="24">
      <c r="A24" s="4" t="inlineStr">
        <is>
          <t>Financing Receivable, Excluding Accrued Interest, before Allowance for Credit Loss, Total</t>
        </is>
      </c>
      <c r="B24" s="6" t="n">
        <v>8710</v>
      </c>
      <c r="C24" s="6" t="n">
        <v>8850</v>
      </c>
    </row>
    <row r="25">
      <c r="A25" s="4" t="inlineStr">
        <is>
          <t>Investor Real Estate | Collateral Dependent Member</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Excluding Accrued Interest, before Allowance for Credit Loss, Total</t>
        </is>
      </c>
      <c r="B27" s="6" t="n">
        <v>323</v>
      </c>
      <c r="C27" s="6" t="n">
        <v>92</v>
      </c>
    </row>
    <row r="28">
      <c r="A28" s="4" t="inlineStr">
        <is>
          <t>Consumer</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90 plus DPD, Accrual Loans</t>
        </is>
      </c>
      <c r="B30" s="6" t="n">
        <v>213</v>
      </c>
      <c r="C30" s="6" t="n">
        <v>171</v>
      </c>
    </row>
    <row r="31">
      <c r="A31" s="4" t="inlineStr">
        <is>
          <t>Total 30 plus DPD, Accrual Loans</t>
        </is>
      </c>
      <c r="B31" s="6" t="n">
        <v>568</v>
      </c>
      <c r="C31" s="6" t="n">
        <v>477</v>
      </c>
    </row>
    <row r="32">
      <c r="A32" s="4" t="inlineStr">
        <is>
          <t>Total Accrual</t>
        </is>
      </c>
      <c r="B32" s="6" t="n">
        <v>33117</v>
      </c>
      <c r="C32" s="6" t="n">
        <v>33439</v>
      </c>
    </row>
    <row r="33">
      <c r="A33" s="4" t="inlineStr">
        <is>
          <t>Nonaccrual</t>
        </is>
      </c>
      <c r="B33" s="6" t="n">
        <v>55</v>
      </c>
      <c r="C33" s="6" t="n">
        <v>57</v>
      </c>
    </row>
    <row r="34">
      <c r="A34" s="4" t="inlineStr">
        <is>
          <t>Financing Receivable, Excluding Accrued Interest, before Allowance for Credit Loss, Total</t>
        </is>
      </c>
      <c r="B34" s="6" t="n">
        <v>33172</v>
      </c>
      <c r="C34" s="6" t="n">
        <v>33496</v>
      </c>
    </row>
    <row r="35">
      <c r="A35" s="4" t="inlineStr">
        <is>
          <t>Commercial And Industrial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90 plus DPD, Accrual Loans</t>
        </is>
      </c>
      <c r="B37" s="6" t="n">
        <v>7</v>
      </c>
      <c r="C37" s="6" t="n">
        <v>11</v>
      </c>
    </row>
    <row r="38">
      <c r="A38" s="4" t="inlineStr">
        <is>
          <t>Total 30 plus DPD, Accrual Loans</t>
        </is>
      </c>
      <c r="B38" s="6" t="n">
        <v>76</v>
      </c>
      <c r="C38" s="6" t="n">
        <v>75</v>
      </c>
    </row>
    <row r="39">
      <c r="A39" s="4" t="inlineStr">
        <is>
          <t>Total Accrual</t>
        </is>
      </c>
      <c r="B39" s="6" t="n">
        <v>49263</v>
      </c>
      <c r="C39" s="6" t="n">
        <v>50394</v>
      </c>
    </row>
    <row r="40">
      <c r="A40" s="4" t="inlineStr">
        <is>
          <t>Nonaccrual</t>
        </is>
      </c>
      <c r="B40" s="6" t="n">
        <v>408</v>
      </c>
      <c r="C40" s="6" t="n">
        <v>471</v>
      </c>
    </row>
    <row r="41">
      <c r="A41" s="4" t="inlineStr">
        <is>
          <t>Financing Receivable, Excluding Accrued Interest, before Allowance for Credit Loss, Total</t>
        </is>
      </c>
      <c r="B41" s="6" t="n">
        <v>49671</v>
      </c>
      <c r="C41" s="6" t="n">
        <v>50865</v>
      </c>
    </row>
    <row r="42">
      <c r="A42" s="4" t="inlineStr">
        <is>
          <t>Commercial Real Estate Mortgage - Owner-Occupied [Member]</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90 plus DPD, Accrual Loans</t>
        </is>
      </c>
      <c r="B44" s="6" t="n">
        <v>1</v>
      </c>
      <c r="C44" s="6" t="n">
        <v>0</v>
      </c>
    </row>
    <row r="45">
      <c r="A45" s="4" t="inlineStr">
        <is>
          <t>Total 30 plus DPD, Accrual Loans</t>
        </is>
      </c>
      <c r="B45" s="6" t="n">
        <v>6</v>
      </c>
      <c r="C45" s="6" t="n">
        <v>5</v>
      </c>
    </row>
    <row r="46">
      <c r="A46" s="4" t="inlineStr">
        <is>
          <t>Total Accrual</t>
        </is>
      </c>
      <c r="B46" s="6" t="n">
        <v>4804</v>
      </c>
      <c r="C46" s="6" t="n">
        <v>4851</v>
      </c>
    </row>
    <row r="47">
      <c r="A47" s="4" t="inlineStr">
        <is>
          <t>Nonaccrual</t>
        </is>
      </c>
      <c r="B47" s="6" t="n">
        <v>37</v>
      </c>
      <c r="C47" s="6" t="n">
        <v>36</v>
      </c>
    </row>
    <row r="48">
      <c r="A48" s="4" t="inlineStr">
        <is>
          <t>Financing Receivable, Excluding Accrued Interest, before Allowance for Credit Loss, Total</t>
        </is>
      </c>
      <c r="B48" s="6" t="n">
        <v>4841</v>
      </c>
      <c r="C48" s="6" t="n">
        <v>4887</v>
      </c>
    </row>
    <row r="49">
      <c r="A49" s="4" t="inlineStr">
        <is>
          <t>Commercial Real Estate Construction - Owner-Occupied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90 plus DPD, Accrual Loans</t>
        </is>
      </c>
      <c r="B51" s="6" t="n">
        <v>0</v>
      </c>
      <c r="C51" s="6" t="n">
        <v>0</v>
      </c>
    </row>
    <row r="52">
      <c r="A52" s="4" t="inlineStr">
        <is>
          <t>Total 30 plus DPD, Accrual Loans</t>
        </is>
      </c>
      <c r="B52" s="6" t="n">
        <v>0</v>
      </c>
      <c r="C52" s="6" t="n">
        <v>1</v>
      </c>
    </row>
    <row r="53">
      <c r="A53" s="4" t="inlineStr">
        <is>
          <t>Total Accrual</t>
        </is>
      </c>
      <c r="B53" s="6" t="n">
        <v>328</v>
      </c>
      <c r="C53" s="6" t="n">
        <v>273</v>
      </c>
    </row>
    <row r="54">
      <c r="A54" s="4" t="inlineStr">
        <is>
          <t>Nonaccrual</t>
        </is>
      </c>
      <c r="B54" s="6" t="n">
        <v>5</v>
      </c>
      <c r="C54" s="6" t="n">
        <v>8</v>
      </c>
    </row>
    <row r="55">
      <c r="A55" s="4" t="inlineStr">
        <is>
          <t>Financing Receivable, Excluding Accrued Interest, before Allowance for Credit Loss, Total</t>
        </is>
      </c>
      <c r="B55" s="6" t="n">
        <v>333</v>
      </c>
      <c r="C55" s="6" t="n">
        <v>281</v>
      </c>
    </row>
    <row r="56">
      <c r="A56" s="4" t="inlineStr">
        <is>
          <t>Commercial Investor Real Estate Mortgage [Member]</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90 plus DPD, Accrual Loans</t>
        </is>
      </c>
      <c r="B58" s="6" t="n">
        <v>0</v>
      </c>
      <c r="C58" s="6" t="n">
        <v>23</v>
      </c>
    </row>
    <row r="59">
      <c r="A59" s="4" t="inlineStr">
        <is>
          <t>Total 30 plus DPD, Accrual Loans</t>
        </is>
      </c>
      <c r="B59" s="6" t="n">
        <v>0</v>
      </c>
      <c r="C59" s="6" t="n">
        <v>23</v>
      </c>
    </row>
    <row r="60">
      <c r="A60" s="4" t="inlineStr">
        <is>
          <t>Total Accrual</t>
        </is>
      </c>
      <c r="B60" s="6" t="n">
        <v>6144</v>
      </c>
      <c r="C60" s="6" t="n">
        <v>6372</v>
      </c>
    </row>
    <row r="61">
      <c r="A61" s="4" t="inlineStr">
        <is>
          <t>Nonaccrual</t>
        </is>
      </c>
      <c r="B61" s="6" t="n">
        <v>423</v>
      </c>
      <c r="C61" s="6" t="n">
        <v>233</v>
      </c>
    </row>
    <row r="62">
      <c r="A62" s="4" t="inlineStr">
        <is>
          <t>Financing Receivable, Excluding Accrued Interest, before Allowance for Credit Loss, Total</t>
        </is>
      </c>
      <c r="B62" s="6" t="n">
        <v>6567</v>
      </c>
      <c r="C62" s="6" t="n">
        <v>6605</v>
      </c>
    </row>
    <row r="63">
      <c r="A63" s="4" t="inlineStr">
        <is>
          <t>Commercial Investor Real Estate Construction [Member]</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90 plus DPD, Accrual Loans</t>
        </is>
      </c>
      <c r="B65" s="6" t="n">
        <v>0</v>
      </c>
      <c r="C65" s="6" t="n">
        <v>0</v>
      </c>
    </row>
    <row r="66">
      <c r="A66" s="4" t="inlineStr">
        <is>
          <t>Total 30 plus DPD, Accrual Loans</t>
        </is>
      </c>
      <c r="B66" s="6" t="n">
        <v>0</v>
      </c>
      <c r="C66" s="6" t="n">
        <v>0</v>
      </c>
    </row>
    <row r="67">
      <c r="A67" s="4" t="inlineStr">
        <is>
          <t>Total Accrual</t>
        </is>
      </c>
      <c r="B67" s="6" t="n">
        <v>2143</v>
      </c>
      <c r="C67" s="6" t="n">
        <v>2245</v>
      </c>
    </row>
    <row r="68">
      <c r="A68" s="4" t="inlineStr">
        <is>
          <t>Nonaccrual</t>
        </is>
      </c>
      <c r="B68" s="6" t="n">
        <v>0</v>
      </c>
      <c r="C68" s="6" t="n">
        <v>0</v>
      </c>
    </row>
    <row r="69">
      <c r="A69" s="4" t="inlineStr">
        <is>
          <t>Financing Receivable, Excluding Accrued Interest, before Allowance for Credit Loss, Total</t>
        </is>
      </c>
      <c r="B69" s="6" t="n">
        <v>2143</v>
      </c>
      <c r="C69" s="6" t="n">
        <v>2245</v>
      </c>
    </row>
    <row r="70">
      <c r="A70" s="4" t="inlineStr">
        <is>
          <t>Residential First Mortgage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90 plus DPD, Accrual Loans</t>
        </is>
      </c>
      <c r="B72" s="6" t="n">
        <v>143</v>
      </c>
      <c r="C72" s="6" t="n">
        <v>95</v>
      </c>
    </row>
    <row r="73">
      <c r="A73" s="4" t="inlineStr">
        <is>
          <t>Total 30 plus DPD, Accrual Loans</t>
        </is>
      </c>
      <c r="B73" s="6" t="n">
        <v>360</v>
      </c>
      <c r="C73" s="6" t="n">
        <v>247</v>
      </c>
    </row>
    <row r="74">
      <c r="A74" s="4" t="inlineStr">
        <is>
          <t>Total Accrual</t>
        </is>
      </c>
      <c r="B74" s="6" t="n">
        <v>20071</v>
      </c>
      <c r="C74" s="6" t="n">
        <v>20185</v>
      </c>
    </row>
    <row r="75">
      <c r="A75" s="4" t="inlineStr">
        <is>
          <t>Nonaccrual</t>
        </is>
      </c>
      <c r="B75" s="6" t="n">
        <v>23</v>
      </c>
      <c r="C75" s="6" t="n">
        <v>22</v>
      </c>
    </row>
    <row r="76">
      <c r="A76" s="4" t="inlineStr">
        <is>
          <t>Financing Receivable, Excluding Accrued Interest, before Allowance for Credit Loss, Total</t>
        </is>
      </c>
      <c r="B76" s="6" t="n">
        <v>20094</v>
      </c>
      <c r="C76" s="6" t="n">
        <v>20207</v>
      </c>
    </row>
    <row r="77">
      <c r="A77" s="4" t="inlineStr">
        <is>
          <t>Home Equity Lines of Credit[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90 plus DPD, Accrual Loans</t>
        </is>
      </c>
      <c r="B79" s="6" t="n">
        <v>16</v>
      </c>
      <c r="C79" s="6" t="n">
        <v>20</v>
      </c>
    </row>
    <row r="80">
      <c r="A80" s="4" t="inlineStr">
        <is>
          <t>Total 30 plus DPD, Accrual Loans</t>
        </is>
      </c>
      <c r="B80" s="6" t="n">
        <v>40</v>
      </c>
      <c r="C80" s="6" t="n">
        <v>47</v>
      </c>
    </row>
    <row r="81">
      <c r="A81" s="4" t="inlineStr">
        <is>
          <t>Total Accrual</t>
        </is>
      </c>
      <c r="B81" s="6" t="n">
        <v>3124</v>
      </c>
      <c r="C81" s="6" t="n">
        <v>3192</v>
      </c>
    </row>
    <row r="82">
      <c r="A82" s="4" t="inlineStr">
        <is>
          <t>Nonaccrual</t>
        </is>
      </c>
      <c r="B82" s="6" t="n">
        <v>26</v>
      </c>
      <c r="C82" s="6" t="n">
        <v>29</v>
      </c>
    </row>
    <row r="83">
      <c r="A83" s="4" t="inlineStr">
        <is>
          <t>Financing Receivable, Excluding Accrued Interest, before Allowance for Credit Loss, Total</t>
        </is>
      </c>
      <c r="B83" s="6" t="n">
        <v>3150</v>
      </c>
      <c r="C83" s="6" t="n">
        <v>3221</v>
      </c>
    </row>
    <row r="84">
      <c r="A84" s="4" t="inlineStr">
        <is>
          <t>Home Equity Loan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90 plus DPD, Accrual Loans</t>
        </is>
      </c>
      <c r="B86" s="6" t="n">
        <v>7</v>
      </c>
      <c r="C86" s="6" t="n">
        <v>7</v>
      </c>
    </row>
    <row r="87">
      <c r="A87" s="4" t="inlineStr">
        <is>
          <t>Total 30 plus DPD, Accrual Loans</t>
        </is>
      </c>
      <c r="B87" s="6" t="n">
        <v>24</v>
      </c>
      <c r="C87" s="6" t="n">
        <v>21</v>
      </c>
    </row>
    <row r="88">
      <c r="A88" s="4" t="inlineStr">
        <is>
          <t>Total Accrual</t>
        </is>
      </c>
      <c r="B88" s="6" t="n">
        <v>2384</v>
      </c>
      <c r="C88" s="6" t="n">
        <v>2433</v>
      </c>
    </row>
    <row r="89">
      <c r="A89" s="4" t="inlineStr">
        <is>
          <t>Nonaccrual</t>
        </is>
      </c>
      <c r="B89" s="6" t="n">
        <v>6</v>
      </c>
      <c r="C89" s="6" t="n">
        <v>6</v>
      </c>
    </row>
    <row r="90">
      <c r="A90" s="4" t="inlineStr">
        <is>
          <t>Financing Receivable, Excluding Accrued Interest, before Allowance for Credit Loss, Total</t>
        </is>
      </c>
      <c r="B90" s="6" t="n">
        <v>2390</v>
      </c>
      <c r="C90" s="6" t="n">
        <v>2439</v>
      </c>
    </row>
    <row r="91">
      <c r="A91" s="4" t="inlineStr">
        <is>
          <t>Consumer Credit Card Financing Receivable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90 plus DPD, Accrual Loans</t>
        </is>
      </c>
      <c r="B93" s="6" t="n">
        <v>20</v>
      </c>
      <c r="C93" s="6" t="n">
        <v>20</v>
      </c>
    </row>
    <row r="94">
      <c r="A94" s="4" t="inlineStr">
        <is>
          <t>Total 30 plus DPD, Accrual Loans</t>
        </is>
      </c>
      <c r="B94" s="6" t="n">
        <v>40</v>
      </c>
      <c r="C94" s="6" t="n">
        <v>39</v>
      </c>
    </row>
    <row r="95">
      <c r="A95" s="4" t="inlineStr">
        <is>
          <t>Total Accrual</t>
        </is>
      </c>
      <c r="B95" s="6" t="n">
        <v>1445</v>
      </c>
      <c r="C95" s="6" t="n">
        <v>1341</v>
      </c>
    </row>
    <row r="96">
      <c r="A96" s="4" t="inlineStr">
        <is>
          <t>Nonaccrual</t>
        </is>
      </c>
      <c r="B96" s="6" t="n">
        <v>0</v>
      </c>
      <c r="C96" s="6" t="n">
        <v>0</v>
      </c>
    </row>
    <row r="97">
      <c r="A97" s="4" t="inlineStr">
        <is>
          <t>Financing Receivable, Excluding Accrued Interest, before Allowance for Credit Loss, Total</t>
        </is>
      </c>
      <c r="B97" s="6" t="n">
        <v>1445</v>
      </c>
      <c r="C97" s="6" t="n">
        <v>1341</v>
      </c>
    </row>
    <row r="98">
      <c r="A98" s="4" t="inlineStr">
        <is>
          <t>Other consumer- exit portfolios</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90 plus DPD, Accrual Loans</t>
        </is>
      </c>
      <c r="B100" s="6" t="n">
        <v>0</v>
      </c>
      <c r="C100" s="6" t="n">
        <v>0</v>
      </c>
    </row>
    <row r="101">
      <c r="A101" s="4" t="inlineStr">
        <is>
          <t>Total 30 plus DPD, Accrual Loans</t>
        </is>
      </c>
      <c r="B101" s="6" t="n">
        <v>1</v>
      </c>
      <c r="C101" s="6" t="n">
        <v>3</v>
      </c>
    </row>
    <row r="102">
      <c r="A102" s="4" t="inlineStr">
        <is>
          <t>Total Accrual</t>
        </is>
      </c>
      <c r="B102" s="6" t="n">
        <v>4</v>
      </c>
      <c r="C102" s="6" t="n">
        <v>43</v>
      </c>
    </row>
    <row r="103">
      <c r="A103" s="4" t="inlineStr">
        <is>
          <t>Nonaccrual</t>
        </is>
      </c>
      <c r="B103" s="6" t="n">
        <v>0</v>
      </c>
      <c r="C103" s="6" t="n">
        <v>0</v>
      </c>
    </row>
    <row r="104">
      <c r="A104" s="4" t="inlineStr">
        <is>
          <t>Financing Receivable, Excluding Accrued Interest, before Allowance for Credit Loss, Total</t>
        </is>
      </c>
      <c r="B104" s="6" t="n">
        <v>4</v>
      </c>
      <c r="C104" s="6" t="n">
        <v>43</v>
      </c>
    </row>
    <row r="105">
      <c r="A105" s="4" t="inlineStr">
        <is>
          <t>Other Consumer [Membe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90 plus DPD, Accrual Loans</t>
        </is>
      </c>
      <c r="B107" s="6" t="n">
        <v>27</v>
      </c>
      <c r="C107" s="6" t="n">
        <v>29</v>
      </c>
    </row>
    <row r="108">
      <c r="A108" s="4" t="inlineStr">
        <is>
          <t>Total 30 plus DPD, Accrual Loans</t>
        </is>
      </c>
      <c r="B108" s="6" t="n">
        <v>103</v>
      </c>
      <c r="C108" s="6" t="n">
        <v>120</v>
      </c>
    </row>
    <row r="109">
      <c r="A109" s="4" t="inlineStr">
        <is>
          <t>Total Accrual</t>
        </is>
      </c>
      <c r="B109" s="6" t="n">
        <v>6089</v>
      </c>
      <c r="C109" s="6" t="n">
        <v>6245</v>
      </c>
    </row>
    <row r="110">
      <c r="A110" s="4" t="inlineStr">
        <is>
          <t>Nonaccrual</t>
        </is>
      </c>
      <c r="B110" s="6" t="n">
        <v>0</v>
      </c>
      <c r="C110" s="6" t="n">
        <v>0</v>
      </c>
    </row>
    <row r="111">
      <c r="A111" s="4" t="inlineStr">
        <is>
          <t>Financing Receivable, Excluding Accrued Interest, before Allowance for Credit Loss, Total</t>
        </is>
      </c>
      <c r="B111" s="6" t="n">
        <v>6089</v>
      </c>
      <c r="C111" s="6" t="n">
        <v>6245</v>
      </c>
    </row>
    <row r="112">
      <c r="A112" s="4" t="inlineStr">
        <is>
          <t>residential real estate and home equity loan and lines | Consumer | Collateral Dependent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Excluding Accrued Interest, before Allowance for Credit Loss, Total</t>
        </is>
      </c>
      <c r="B114" s="6" t="n">
        <v>115</v>
      </c>
      <c r="C114" s="6" t="n">
        <v>93</v>
      </c>
    </row>
    <row r="115">
      <c r="A115" s="4" t="inlineStr">
        <is>
          <t>Financing Receivables, 30 to 59 Days Past Due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Past Due less than 90 days</t>
        </is>
      </c>
      <c r="B117" s="6" t="n">
        <v>282</v>
      </c>
      <c r="C117" s="6" t="n">
        <v>250</v>
      </c>
    </row>
    <row r="118">
      <c r="A118" s="4" t="inlineStr">
        <is>
          <t>Financing Receivables, 30 to 59 Days Past Due [Member] | Commercial</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Past Due less than 90 days</t>
        </is>
      </c>
      <c r="B120" s="6" t="n">
        <v>55</v>
      </c>
      <c r="C120" s="6" t="n">
        <v>46</v>
      </c>
    </row>
    <row r="121">
      <c r="A121" s="4" t="inlineStr">
        <is>
          <t>Financing Receivables, 30 to 59 Days Past Due [Member] | Investor Real Estate</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Past Due less than 90 days</t>
        </is>
      </c>
      <c r="B123" s="6" t="n">
        <v>0</v>
      </c>
      <c r="C123" s="6" t="n">
        <v>0</v>
      </c>
    </row>
    <row r="124">
      <c r="A124" s="4" t="inlineStr">
        <is>
          <t>Financing Receivables, 30 to 59 Days Past Due [Member] |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Past Due less than 90 days</t>
        </is>
      </c>
      <c r="B126" s="6" t="n">
        <v>227</v>
      </c>
      <c r="C126" s="6" t="n">
        <v>204</v>
      </c>
    </row>
    <row r="127">
      <c r="A127" s="4" t="inlineStr">
        <is>
          <t>Financing Receivables, 30 to 59 Days Past Due [Member] | Commercial And Industrial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Past Due less than 90 days</t>
        </is>
      </c>
      <c r="B129" s="6" t="n">
        <v>51</v>
      </c>
      <c r="C129" s="6" t="n">
        <v>43</v>
      </c>
    </row>
    <row r="130">
      <c r="A130" s="4" t="inlineStr">
        <is>
          <t>Financing Receivables, 30 to 59 Days Past Due [Member] | Commercial Real Estate Mortgage - Owner-Occupied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Past Due less than 90 days</t>
        </is>
      </c>
      <c r="B132" s="6" t="n">
        <v>4</v>
      </c>
      <c r="C132" s="6" t="n">
        <v>3</v>
      </c>
    </row>
    <row r="133">
      <c r="A133" s="4" t="inlineStr">
        <is>
          <t>Financing Receivables, 30 to 59 Days Past Due [Member] | Commercial Real Estate Construction - Owner-Occupied [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Past Due less than 90 days</t>
        </is>
      </c>
      <c r="B135" s="6" t="n">
        <v>0</v>
      </c>
      <c r="C135" s="6" t="n">
        <v>0</v>
      </c>
    </row>
    <row r="136">
      <c r="A136" s="4" t="inlineStr">
        <is>
          <t>Financing Receivables, 30 to 59 Days Past Due [Member] | Commercial Investor Real Estate Mortgage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Past Due less than 90 days</t>
        </is>
      </c>
      <c r="B138" s="6" t="n">
        <v>0</v>
      </c>
      <c r="C138" s="6" t="n">
        <v>0</v>
      </c>
    </row>
    <row r="139">
      <c r="A139" s="4" t="inlineStr">
        <is>
          <t>Financing Receivables, 30 to 59 Days Past Due [Member] | Commercial Investor Real Estate Construction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Past Due less than 90 days</t>
        </is>
      </c>
      <c r="B141" s="6" t="n">
        <v>0</v>
      </c>
      <c r="C141" s="6" t="n">
        <v>0</v>
      </c>
    </row>
    <row r="142">
      <c r="A142" s="4" t="inlineStr">
        <is>
          <t>Financing Receivables, 30 to 59 Days Past Due [Member] | Residential First Mortgage [Memb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Past Due less than 90 days</t>
        </is>
      </c>
      <c r="B144" s="6" t="n">
        <v>139</v>
      </c>
      <c r="C144" s="6" t="n">
        <v>104</v>
      </c>
    </row>
    <row r="145">
      <c r="A145" s="4" t="inlineStr">
        <is>
          <t>Financing Receivables, 30 to 59 Days Past Due [Member] | Home Equity Lines of Credit[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Past Due less than 90 days</t>
        </is>
      </c>
      <c r="B147" s="6" t="n">
        <v>15</v>
      </c>
      <c r="C147" s="6" t="n">
        <v>17</v>
      </c>
    </row>
    <row r="148">
      <c r="A148" s="4" t="inlineStr">
        <is>
          <t>Financing Receivables, 30 to 59 Days Past Due [Member] | Home Equity Loan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Past Due less than 90 days</t>
        </is>
      </c>
      <c r="B150" s="6" t="n">
        <v>11</v>
      </c>
      <c r="C150" s="6" t="n">
        <v>10</v>
      </c>
    </row>
    <row r="151">
      <c r="A151" s="4" t="inlineStr">
        <is>
          <t>Financing Receivables, 30 to 59 Days Past Due [Member] | Consumer Credit Card Financing Receivabl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Past Due less than 90 days</t>
        </is>
      </c>
      <c r="B153" s="6" t="n">
        <v>11</v>
      </c>
      <c r="C153" s="6" t="n">
        <v>11</v>
      </c>
    </row>
    <row r="154">
      <c r="A154" s="4" t="inlineStr">
        <is>
          <t>Financing Receivables, 30 to 59 Days Past Due [Member] | Other consumer- exit portfolios</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Past Due less than 90 days</t>
        </is>
      </c>
      <c r="B156" s="6" t="n">
        <v>1</v>
      </c>
      <c r="C156" s="6" t="n">
        <v>2</v>
      </c>
    </row>
    <row r="157">
      <c r="A157" s="4" t="inlineStr">
        <is>
          <t>Financing Receivables, 30 to 59 Days Past Due [Member] | Other Consumer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Past Due less than 90 days</t>
        </is>
      </c>
      <c r="B159" s="6" t="n">
        <v>50</v>
      </c>
      <c r="C159" s="6" t="n">
        <v>60</v>
      </c>
    </row>
    <row r="160">
      <c r="A160" s="4" t="inlineStr">
        <is>
          <t>Financing Receivables, 60 to 89 Days Past Due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Past Due less than 90 days</t>
        </is>
      </c>
      <c r="B162" s="6" t="n">
        <v>147</v>
      </c>
      <c r="C162" s="6" t="n">
        <v>126</v>
      </c>
    </row>
    <row r="163">
      <c r="A163" s="4" t="inlineStr">
        <is>
          <t>Financing Receivables, 60 to 89 Days Past Due [Member] | Commercial</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Past Due less than 90 days</t>
        </is>
      </c>
      <c r="B165" s="6" t="n">
        <v>19</v>
      </c>
      <c r="C165" s="6" t="n">
        <v>24</v>
      </c>
    </row>
    <row r="166">
      <c r="A166" s="4" t="inlineStr">
        <is>
          <t>Financing Receivables, 60 to 89 Days Past Due [Member] | Investor Real Estate</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Past Due less than 90 days</t>
        </is>
      </c>
      <c r="B168" s="6" t="n">
        <v>0</v>
      </c>
      <c r="C168" s="6" t="n">
        <v>0</v>
      </c>
    </row>
    <row r="169">
      <c r="A169" s="4" t="inlineStr">
        <is>
          <t>Financing Receivables, 60 to 89 Days Past Due [Member] | Consum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Financing Receivable, Past Due less than 90 days</t>
        </is>
      </c>
      <c r="B171" s="6" t="n">
        <v>128</v>
      </c>
      <c r="C171" s="6" t="n">
        <v>102</v>
      </c>
    </row>
    <row r="172">
      <c r="A172" s="4" t="inlineStr">
        <is>
          <t>Financing Receivables, 60 to 89 Days Past Due [Member] | Commercial And Industrial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Financing Receivable, Past Due less than 90 days</t>
        </is>
      </c>
      <c r="B174" s="6" t="n">
        <v>18</v>
      </c>
      <c r="C174" s="6" t="n">
        <v>21</v>
      </c>
    </row>
    <row r="175">
      <c r="A175" s="4" t="inlineStr">
        <is>
          <t>Financing Receivables, 60 to 89 Days Past Due [Member] | Commercial Real Estate Mortgage - Owner-Occupied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Financing Receivable, Past Due less than 90 days</t>
        </is>
      </c>
      <c r="B177" s="6" t="n">
        <v>1</v>
      </c>
      <c r="C177" s="6" t="n">
        <v>2</v>
      </c>
    </row>
    <row r="178">
      <c r="A178" s="4" t="inlineStr">
        <is>
          <t>Financing Receivables, 60 to 89 Days Past Due [Member] | Commercial Real Estate Construction - Owner-Occupied [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Financing Receivable, Past Due less than 90 days</t>
        </is>
      </c>
      <c r="B180" s="6" t="n">
        <v>0</v>
      </c>
      <c r="C180" s="6" t="n">
        <v>1</v>
      </c>
    </row>
    <row r="181">
      <c r="A181" s="4" t="inlineStr">
        <is>
          <t>Financing Receivables, 60 to 89 Days Past Due [Member] | Commercial Investor Real Estate Mortgage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Financing Receivable, Past Due less than 90 days</t>
        </is>
      </c>
      <c r="B183" s="6" t="n">
        <v>0</v>
      </c>
      <c r="C183" s="6" t="n">
        <v>0</v>
      </c>
    </row>
    <row r="184">
      <c r="A184" s="4" t="inlineStr">
        <is>
          <t>Financing Receivables, 60 to 89 Days Past Due [Member] | Commercial Investor Real Estate Construction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Financing Receivable, Past Due less than 90 days</t>
        </is>
      </c>
      <c r="B186" s="6" t="n">
        <v>0</v>
      </c>
      <c r="C186" s="6" t="n">
        <v>0</v>
      </c>
    </row>
    <row r="187">
      <c r="A187" s="4" t="inlineStr">
        <is>
          <t>Financing Receivables, 60 to 89 Days Past Due [Member] | Residential First Mortgage [Member]</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Past Due less than 90 days</t>
        </is>
      </c>
      <c r="B189" s="6" t="n">
        <v>78</v>
      </c>
      <c r="C189" s="6" t="n">
        <v>48</v>
      </c>
    </row>
    <row r="190">
      <c r="A190" s="4" t="inlineStr">
        <is>
          <t>Financing Receivables, 60 to 89 Days Past Due [Member] | Home Equity Lines of Credit[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Past Due less than 90 days</t>
        </is>
      </c>
      <c r="B192" s="6" t="n">
        <v>9</v>
      </c>
      <c r="C192" s="6" t="n">
        <v>10</v>
      </c>
    </row>
    <row r="193">
      <c r="A193" s="4" t="inlineStr">
        <is>
          <t>Financing Receivables, 60 to 89 Days Past Due [Member] | Home Equity Loan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Financing Receivable, Past Due less than 90 days</t>
        </is>
      </c>
      <c r="B195" s="6" t="n">
        <v>6</v>
      </c>
      <c r="C195" s="6" t="n">
        <v>4</v>
      </c>
    </row>
    <row r="196">
      <c r="A196" s="4" t="inlineStr">
        <is>
          <t>Financing Receivables, 60 to 89 Days Past Due [Member] | Consumer Credit Card Financing Receivable [Member]</t>
        </is>
      </c>
      <c r="B196" s="4" t="inlineStr">
        <is>
          <t xml:space="preserve"> </t>
        </is>
      </c>
      <c r="C196" s="4" t="inlineStr">
        <is>
          <t xml:space="preserve"> </t>
        </is>
      </c>
    </row>
    <row r="197">
      <c r="A197" s="3" t="inlineStr">
        <is>
          <t>Financing Receivable, Recorded Investment, Past Due [Line Items]</t>
        </is>
      </c>
      <c r="B197" s="4" t="inlineStr">
        <is>
          <t xml:space="preserve"> </t>
        </is>
      </c>
      <c r="C197" s="4" t="inlineStr">
        <is>
          <t xml:space="preserve"> </t>
        </is>
      </c>
    </row>
    <row r="198">
      <c r="A198" s="4" t="inlineStr">
        <is>
          <t>Financing Receivable, Past Due less than 90 days</t>
        </is>
      </c>
      <c r="B198" s="6" t="n">
        <v>9</v>
      </c>
      <c r="C198" s="6" t="n">
        <v>8</v>
      </c>
    </row>
    <row r="199">
      <c r="A199" s="4" t="inlineStr">
        <is>
          <t>Financing Receivables, 60 to 89 Days Past Due [Member] | Other consumer- exit portfolios</t>
        </is>
      </c>
      <c r="B199" s="4" t="inlineStr">
        <is>
          <t xml:space="preserve"> </t>
        </is>
      </c>
      <c r="C199" s="4" t="inlineStr">
        <is>
          <t xml:space="preserve"> </t>
        </is>
      </c>
    </row>
    <row r="200">
      <c r="A200" s="3" t="inlineStr">
        <is>
          <t>Financing Receivable, Recorded Investment, Past Due [Line Items]</t>
        </is>
      </c>
      <c r="B200" s="4" t="inlineStr">
        <is>
          <t xml:space="preserve"> </t>
        </is>
      </c>
      <c r="C200" s="4" t="inlineStr">
        <is>
          <t xml:space="preserve"> </t>
        </is>
      </c>
    </row>
    <row r="201">
      <c r="A201" s="4" t="inlineStr">
        <is>
          <t>Financing Receivable, Past Due less than 90 days</t>
        </is>
      </c>
      <c r="B201" s="6" t="n">
        <v>0</v>
      </c>
      <c r="C201" s="6" t="n">
        <v>1</v>
      </c>
    </row>
    <row r="202">
      <c r="A202" s="4" t="inlineStr">
        <is>
          <t>Financing Receivables, 60 to 89 Days Past Due [Member] | Other Consumer [Member]</t>
        </is>
      </c>
      <c r="B202" s="4" t="inlineStr">
        <is>
          <t xml:space="preserve"> </t>
        </is>
      </c>
      <c r="C202" s="4" t="inlineStr">
        <is>
          <t xml:space="preserve"> </t>
        </is>
      </c>
    </row>
    <row r="203">
      <c r="A203" s="3" t="inlineStr">
        <is>
          <t>Financing Receivable, Recorded Investment, Past Due [Line Items]</t>
        </is>
      </c>
      <c r="B203" s="4" t="inlineStr">
        <is>
          <t xml:space="preserve"> </t>
        </is>
      </c>
      <c r="C203" s="4" t="inlineStr">
        <is>
          <t xml:space="preserve"> </t>
        </is>
      </c>
    </row>
    <row r="204">
      <c r="A204" s="4" t="inlineStr">
        <is>
          <t>Financing Receivable, Past Due less than 90 days</t>
        </is>
      </c>
      <c r="B204" s="5" t="n">
        <v>26</v>
      </c>
      <c r="C204" s="5" t="n">
        <v>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Credit Losses (Modifications By Class And Segment) (Details) - USD ($) $ in Millions</t>
        </is>
      </c>
      <c r="B1" s="2" t="inlineStr">
        <is>
          <t>3 Months Ended</t>
        </is>
      </c>
      <c r="C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Financing Receivable, Excluding Accrued Interest, Modified in Period, amount</t>
        </is>
      </c>
      <c r="B4" s="5" t="n">
        <v>411</v>
      </c>
      <c r="C4" s="5" t="n">
        <v>887</v>
      </c>
    </row>
    <row r="5">
      <c r="A5" s="4" t="inlineStr">
        <is>
          <t>Financing Receivable, Excluding Accrued Interest, Modified in Period, Percentage</t>
        </is>
      </c>
      <c r="B5" s="8" t="n">
        <v>0.0043</v>
      </c>
      <c r="C5" s="8" t="n">
        <v>0.008999999999999999</v>
      </c>
    </row>
    <row r="6">
      <c r="A6" s="4" t="inlineStr">
        <is>
          <t>Extended Maturit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ng Receivable, Excluding Accrued Interest, Modified in Period, amount</t>
        </is>
      </c>
      <c r="B8" s="5" t="n">
        <v>321</v>
      </c>
      <c r="C8" s="5" t="n">
        <v>696</v>
      </c>
    </row>
    <row r="9">
      <c r="A9" s="4" t="inlineStr">
        <is>
          <t>Financing Receivable, Excluding Accrued Interest, Modified in Period, Percentage</t>
        </is>
      </c>
      <c r="B9" s="8" t="n">
        <v>0.0033</v>
      </c>
      <c r="C9" s="8" t="n">
        <v>0.0071</v>
      </c>
    </row>
    <row r="10">
      <c r="A10" s="4" t="inlineStr">
        <is>
          <t>Payment Deferr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Excluding Accrued Interest, Modified in Period, amount</t>
        </is>
      </c>
      <c r="B12" s="5" t="n">
        <v>2</v>
      </c>
      <c r="C12" s="5" t="n">
        <v>142</v>
      </c>
    </row>
    <row r="13">
      <c r="A13" s="4" t="inlineStr">
        <is>
          <t>Financing Receivable, Excluding Accrued Interest, Modified in Period, Percentage</t>
        </is>
      </c>
      <c r="B13" s="9" t="n">
        <v>0</v>
      </c>
      <c r="C13" s="8" t="n">
        <v>0.0014</v>
      </c>
    </row>
    <row r="14">
      <c r="A14" s="4" t="inlineStr">
        <is>
          <t>Extended Maturity and Interest Rate Reduct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Financing Receivable, Excluding Accrued Interest, Modified in Period, amount</t>
        </is>
      </c>
      <c r="B16" s="5" t="n">
        <v>24</v>
      </c>
      <c r="C16" s="5" t="n">
        <v>12</v>
      </c>
    </row>
    <row r="17">
      <c r="A17" s="4" t="inlineStr">
        <is>
          <t>Financing Receivable, Excluding Accrued Interest, Modified in Period, Percentage</t>
        </is>
      </c>
      <c r="B17" s="8" t="n">
        <v>0.0002</v>
      </c>
      <c r="C17" s="8" t="n">
        <v>0.0001</v>
      </c>
    </row>
    <row r="18">
      <c r="A18" s="4" t="inlineStr">
        <is>
          <t>us-gaap_ExtendedMaturityAndPaymentDeferral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Financing Receivable, Excluding Accrued Interest, Modified in Period, amount</t>
        </is>
      </c>
      <c r="B20" s="4" t="inlineStr">
        <is>
          <t xml:space="preserve"> </t>
        </is>
      </c>
      <c r="C20" s="5" t="n">
        <v>37</v>
      </c>
    </row>
    <row r="21">
      <c r="A21" s="4" t="inlineStr">
        <is>
          <t>Financing Receivable, Excluding Accrued Interest, Modified in Period, Percentage</t>
        </is>
      </c>
      <c r="B21" s="4" t="inlineStr">
        <is>
          <t xml:space="preserve"> </t>
        </is>
      </c>
      <c r="C21" s="8" t="n">
        <v>0.0004</v>
      </c>
    </row>
    <row r="22">
      <c r="A22" s="4" t="inlineStr">
        <is>
          <t>Other Loan Modification type</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ng Receivable, Excluding Accrued Interest, Modified in Period, amount</t>
        </is>
      </c>
      <c r="B24" s="5" t="n">
        <v>30</v>
      </c>
      <c r="C24" s="4" t="inlineStr">
        <is>
          <t xml:space="preserve"> </t>
        </is>
      </c>
    </row>
    <row r="25">
      <c r="A25" s="4" t="inlineStr">
        <is>
          <t>Financing Receivable, Excluding Accrued Interest, Modified in Period, Percentage</t>
        </is>
      </c>
      <c r="B25" s="8" t="n">
        <v>0.0003</v>
      </c>
      <c r="C25" s="4" t="inlineStr">
        <is>
          <t xml:space="preserve"> </t>
        </is>
      </c>
    </row>
    <row r="26">
      <c r="A26" s="4" t="inlineStr">
        <is>
          <t>Contractual Interest Rate Reduction</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Financing Receivable, Excluding Accrued Interest, Modified in Period, amount</t>
        </is>
      </c>
      <c r="B28" s="5" t="n">
        <v>34</v>
      </c>
      <c r="C28" s="4" t="inlineStr">
        <is>
          <t xml:space="preserve"> </t>
        </is>
      </c>
    </row>
    <row r="29">
      <c r="A29" s="4" t="inlineStr">
        <is>
          <t>Financing Receivable, Excluding Accrued Interest, Modified in Period, Percentage</t>
        </is>
      </c>
      <c r="B29" s="8" t="n">
        <v>0.0004</v>
      </c>
      <c r="C29" s="4" t="inlineStr">
        <is>
          <t xml:space="preserve"> </t>
        </is>
      </c>
    </row>
    <row r="30">
      <c r="A30" s="4" t="inlineStr">
        <is>
          <t>Commerci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Financing Receivable, Excluding Accrued Interest, Modified in Period, amount</t>
        </is>
      </c>
      <c r="B32" s="5" t="n">
        <v>53</v>
      </c>
      <c r="C32" s="5" t="n">
        <v>561</v>
      </c>
    </row>
    <row r="33">
      <c r="A33" s="4" t="inlineStr">
        <is>
          <t>Financing Receivable, Excluding Accrued Interest, Modified in Period, Percentage</t>
        </is>
      </c>
      <c r="B33" s="8" t="n">
        <v>0.001</v>
      </c>
      <c r="C33" s="9" t="n">
        <v>0.01</v>
      </c>
    </row>
    <row r="34">
      <c r="A34" s="4" t="inlineStr">
        <is>
          <t>Commercial | Extended Maturity</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ng Receivable, Excluding Accrued Interest, Modified in Period, amount</t>
        </is>
      </c>
      <c r="B36" s="5" t="n">
        <v>49</v>
      </c>
      <c r="C36" s="5" t="n">
        <v>384</v>
      </c>
    </row>
    <row r="37">
      <c r="A37" s="4" t="inlineStr">
        <is>
          <t>Financing Receivable, Excluding Accrued Interest, Modified in Period, Percentage</t>
        </is>
      </c>
      <c r="B37" s="8" t="n">
        <v>0.0009</v>
      </c>
      <c r="C37" s="8" t="n">
        <v>0.0068</v>
      </c>
    </row>
    <row r="38">
      <c r="A38" s="4" t="inlineStr">
        <is>
          <t>Commercial | Payment Deferral</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Financing Receivable, Excluding Accrued Interest, Modified in Period, amount</t>
        </is>
      </c>
      <c r="B40" s="5" t="n">
        <v>0</v>
      </c>
      <c r="C40" s="5" t="n">
        <v>140</v>
      </c>
    </row>
    <row r="41">
      <c r="A41" s="4" t="inlineStr">
        <is>
          <t>Financing Receivable, Excluding Accrued Interest, Modified in Period, Percentage</t>
        </is>
      </c>
      <c r="B41" s="9" t="n">
        <v>0</v>
      </c>
      <c r="C41" s="8" t="n">
        <v>0.0025</v>
      </c>
    </row>
    <row r="42">
      <c r="A42" s="4" t="inlineStr">
        <is>
          <t>Commercial | Extended Maturity and Interest Rate Reduction</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ng Receivable, Excluding Accrued Interest, Modified in Period, amount</t>
        </is>
      </c>
      <c r="B44" s="5" t="n">
        <v>1</v>
      </c>
      <c r="C44" s="5" t="n">
        <v>0</v>
      </c>
    </row>
    <row r="45">
      <c r="A45" s="4" t="inlineStr">
        <is>
          <t>Financing Receivable, Excluding Accrued Interest, Modified in Period, Percentage</t>
        </is>
      </c>
      <c r="B45" s="9" t="n">
        <v>0</v>
      </c>
      <c r="C45" s="9" t="n">
        <v>0</v>
      </c>
    </row>
    <row r="46">
      <c r="A46" s="4" t="inlineStr">
        <is>
          <t>Commercial | us-gaap_ExtendedMaturityAndPaymentDeferralMember</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ng Receivable, Excluding Accrued Interest, Modified in Period, amount</t>
        </is>
      </c>
      <c r="B48" s="4" t="inlineStr">
        <is>
          <t xml:space="preserve"> </t>
        </is>
      </c>
      <c r="C48" s="5" t="n">
        <v>37</v>
      </c>
    </row>
    <row r="49">
      <c r="A49" s="4" t="inlineStr">
        <is>
          <t>Financing Receivable, Excluding Accrued Interest, Modified in Period, Percentage</t>
        </is>
      </c>
      <c r="B49" s="4" t="inlineStr">
        <is>
          <t xml:space="preserve"> </t>
        </is>
      </c>
      <c r="C49" s="8" t="n">
        <v>0.0007</v>
      </c>
    </row>
    <row r="50">
      <c r="A50" s="4" t="inlineStr">
        <is>
          <t>Commercial | Other Loan Modification typ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Financing Receivable, Excluding Accrued Interest, Modified in Period, amount</t>
        </is>
      </c>
      <c r="B52" s="5" t="n">
        <v>3</v>
      </c>
      <c r="C52" s="4" t="inlineStr">
        <is>
          <t xml:space="preserve"> </t>
        </is>
      </c>
    </row>
    <row r="53">
      <c r="A53" s="4" t="inlineStr">
        <is>
          <t>Financing Receivable, Excluding Accrued Interest, Modified in Period, Percentage</t>
        </is>
      </c>
      <c r="B53" s="8" t="n">
        <v>0.0001</v>
      </c>
      <c r="C53" s="4" t="inlineStr">
        <is>
          <t xml:space="preserve"> </t>
        </is>
      </c>
    </row>
    <row r="54">
      <c r="A54" s="4" t="inlineStr">
        <is>
          <t>Commercial | Contractual Interest Rate Reduction</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Financing Receivable, Excluding Accrued Interest, Modified in Period, amount</t>
        </is>
      </c>
      <c r="B56" s="5" t="n">
        <v>0</v>
      </c>
      <c r="C56" s="4" t="inlineStr">
        <is>
          <t xml:space="preserve"> </t>
        </is>
      </c>
    </row>
    <row r="57">
      <c r="A57" s="4" t="inlineStr">
        <is>
          <t>Financing Receivable, Excluding Accrued Interest, Modified in Period, Percentage</t>
        </is>
      </c>
      <c r="B57" s="9" t="n">
        <v>0</v>
      </c>
      <c r="C57" s="4" t="inlineStr">
        <is>
          <t xml:space="preserve"> </t>
        </is>
      </c>
    </row>
    <row r="58">
      <c r="A58" s="4" t="inlineStr">
        <is>
          <t>Investor Real Estate</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Financing Receivable, Excluding Accrued Interest, Modified in Period, amount</t>
        </is>
      </c>
      <c r="B60" s="5" t="n">
        <v>172</v>
      </c>
      <c r="C60" s="5" t="n">
        <v>213</v>
      </c>
    </row>
    <row r="61">
      <c r="A61" s="4" t="inlineStr">
        <is>
          <t>Financing Receivable, Excluding Accrued Interest, Modified in Period, Percentage</t>
        </is>
      </c>
      <c r="B61" s="8" t="n">
        <v>0.0198</v>
      </c>
      <c r="C61" s="8" t="n">
        <v>0.0241</v>
      </c>
    </row>
    <row r="62">
      <c r="A62" s="4" t="inlineStr">
        <is>
          <t>Investor Real Estate | Extended Maturity</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Financing Receivable, Excluding Accrued Interest, Modified in Period, amount</t>
        </is>
      </c>
      <c r="B64" s="5" t="n">
        <v>111</v>
      </c>
      <c r="C64" s="5" t="n">
        <v>213</v>
      </c>
    </row>
    <row r="65">
      <c r="A65" s="4" t="inlineStr">
        <is>
          <t>Financing Receivable, Excluding Accrued Interest, Modified in Period, Percentage</t>
        </is>
      </c>
      <c r="B65" s="8" t="n">
        <v>0.0128</v>
      </c>
      <c r="C65" s="8" t="n">
        <v>0.0241</v>
      </c>
    </row>
    <row r="66">
      <c r="A66" s="4" t="inlineStr">
        <is>
          <t>Investor Real Estate | Payment Deferral</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Financing Receivable, Excluding Accrued Interest, Modified in Period, amount</t>
        </is>
      </c>
      <c r="B68" s="5" t="n">
        <v>0</v>
      </c>
      <c r="C68" s="5" t="n">
        <v>0</v>
      </c>
    </row>
    <row r="69">
      <c r="A69" s="4" t="inlineStr">
        <is>
          <t>Financing Receivable, Excluding Accrued Interest, Modified in Period, Percentage</t>
        </is>
      </c>
      <c r="B69" s="9" t="n">
        <v>0</v>
      </c>
      <c r="C69" s="9" t="n">
        <v>0</v>
      </c>
    </row>
    <row r="70">
      <c r="A70" s="4" t="inlineStr">
        <is>
          <t>Investor Real Estate | Extended Maturity and Interest Rate Reduction</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Financing Receivable, Excluding Accrued Interest, Modified in Period, amount</t>
        </is>
      </c>
      <c r="B72" s="5" t="n">
        <v>0</v>
      </c>
      <c r="C72" s="5" t="n">
        <v>0</v>
      </c>
    </row>
    <row r="73">
      <c r="A73" s="4" t="inlineStr">
        <is>
          <t>Financing Receivable, Excluding Accrued Interest, Modified in Period, Percentage</t>
        </is>
      </c>
      <c r="B73" s="9" t="n">
        <v>0</v>
      </c>
      <c r="C73" s="9" t="n">
        <v>0</v>
      </c>
    </row>
    <row r="74">
      <c r="A74" s="4" t="inlineStr">
        <is>
          <t>Investor Real Estate | us-gaap_ExtendedMaturityAndPaymentDeferral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Financing Receivable, Excluding Accrued Interest, Modified in Period, amount</t>
        </is>
      </c>
      <c r="B76" s="4" t="inlineStr">
        <is>
          <t xml:space="preserve"> </t>
        </is>
      </c>
      <c r="C76" s="5" t="n">
        <v>0</v>
      </c>
    </row>
    <row r="77">
      <c r="A77" s="4" t="inlineStr">
        <is>
          <t>Financing Receivable, Excluding Accrued Interest, Modified in Period, Percentage</t>
        </is>
      </c>
      <c r="B77" s="4" t="inlineStr">
        <is>
          <t xml:space="preserve"> </t>
        </is>
      </c>
      <c r="C77" s="9" t="n">
        <v>0</v>
      </c>
    </row>
    <row r="78">
      <c r="A78" s="4" t="inlineStr">
        <is>
          <t>Investor Real Estate | Other Loan Modification type</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Financing Receivable, Excluding Accrued Interest, Modified in Period, amount</t>
        </is>
      </c>
      <c r="B80" s="5" t="n">
        <v>27</v>
      </c>
      <c r="C80" s="4" t="inlineStr">
        <is>
          <t xml:space="preserve"> </t>
        </is>
      </c>
    </row>
    <row r="81">
      <c r="A81" s="4" t="inlineStr">
        <is>
          <t>Financing Receivable, Excluding Accrued Interest, Modified in Period, Percentage</t>
        </is>
      </c>
      <c r="B81" s="8" t="n">
        <v>0.0031</v>
      </c>
      <c r="C81" s="4" t="inlineStr">
        <is>
          <t xml:space="preserve"> </t>
        </is>
      </c>
    </row>
    <row r="82">
      <c r="A82" s="4" t="inlineStr">
        <is>
          <t>Investor Real Estate | Contractual Interest Rate Reduction</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Financing Receivable, Excluding Accrued Interest, Modified in Period, amount</t>
        </is>
      </c>
      <c r="B84" s="5" t="n">
        <v>34</v>
      </c>
      <c r="C84" s="4" t="inlineStr">
        <is>
          <t xml:space="preserve"> </t>
        </is>
      </c>
    </row>
    <row r="85">
      <c r="A85" s="4" t="inlineStr">
        <is>
          <t>Financing Receivable, Excluding Accrued Interest, Modified in Period, Percentage</t>
        </is>
      </c>
      <c r="B85" s="8" t="n">
        <v>0.0039</v>
      </c>
      <c r="C85" s="4" t="inlineStr">
        <is>
          <t xml:space="preserve"> </t>
        </is>
      </c>
    </row>
    <row r="86">
      <c r="A86" s="4" t="inlineStr">
        <is>
          <t>Consumer</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Financing Receivable, Excluding Accrued Interest, Modified in Period, amount</t>
        </is>
      </c>
      <c r="B88" s="5" t="n">
        <v>186</v>
      </c>
      <c r="C88" s="5" t="n">
        <v>113</v>
      </c>
    </row>
    <row r="89">
      <c r="A89" s="4" t="inlineStr">
        <is>
          <t>Financing Receivable, Excluding Accrued Interest, Modified in Period, Percentage</t>
        </is>
      </c>
      <c r="B89" s="8" t="n">
        <v>0.0056</v>
      </c>
      <c r="C89" s="8" t="n">
        <v>0.0034</v>
      </c>
    </row>
    <row r="90">
      <c r="A90" s="4" t="inlineStr">
        <is>
          <t>Consumer | Extended Maturity</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Financing Receivable, Excluding Accrued Interest, Modified in Period, amount</t>
        </is>
      </c>
      <c r="B92" s="5" t="n">
        <v>161</v>
      </c>
      <c r="C92" s="5" t="n">
        <v>99</v>
      </c>
    </row>
    <row r="93">
      <c r="A93" s="4" t="inlineStr">
        <is>
          <t>Financing Receivable, Excluding Accrued Interest, Modified in Period, Percentage</t>
        </is>
      </c>
      <c r="B93" s="8" t="n">
        <v>0.0049</v>
      </c>
      <c r="C93" s="8" t="n">
        <v>0.0029</v>
      </c>
    </row>
    <row r="94">
      <c r="A94" s="4" t="inlineStr">
        <is>
          <t>Consumer | Payment Deferral</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Financing Receivable, Excluding Accrued Interest, Modified in Period, amount</t>
        </is>
      </c>
      <c r="B96" s="5" t="n">
        <v>2</v>
      </c>
      <c r="C96" s="5" t="n">
        <v>2</v>
      </c>
    </row>
    <row r="97">
      <c r="A97" s="4" t="inlineStr">
        <is>
          <t>Financing Receivable, Excluding Accrued Interest, Modified in Period, Percentage</t>
        </is>
      </c>
      <c r="B97" s="8" t="n">
        <v>0.0001</v>
      </c>
      <c r="C97" s="8" t="n">
        <v>0.0001</v>
      </c>
    </row>
    <row r="98">
      <c r="A98" s="4" t="inlineStr">
        <is>
          <t>Consumer | Extended Maturity and Interest Rate Reduction</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Financing Receivable, Excluding Accrued Interest, Modified in Period, amount</t>
        </is>
      </c>
      <c r="B100" s="5" t="n">
        <v>23</v>
      </c>
      <c r="C100" s="5" t="n">
        <v>12</v>
      </c>
    </row>
    <row r="101">
      <c r="A101" s="4" t="inlineStr">
        <is>
          <t>Financing Receivable, Excluding Accrued Interest, Modified in Period, Percentage</t>
        </is>
      </c>
      <c r="B101" s="8" t="n">
        <v>0.0007</v>
      </c>
      <c r="C101" s="8" t="n">
        <v>0.0003</v>
      </c>
    </row>
    <row r="102">
      <c r="A102" s="4" t="inlineStr">
        <is>
          <t>Consumer | us-gaap_ExtendedMaturityAndPaymentDeferralMember</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Financing Receivable, Excluding Accrued Interest, Modified in Period, amount</t>
        </is>
      </c>
      <c r="B104" s="4" t="inlineStr">
        <is>
          <t xml:space="preserve"> </t>
        </is>
      </c>
      <c r="C104" s="5" t="n">
        <v>0</v>
      </c>
    </row>
    <row r="105">
      <c r="A105" s="4" t="inlineStr">
        <is>
          <t>Financing Receivable, Excluding Accrued Interest, Modified in Period, Percentage</t>
        </is>
      </c>
      <c r="B105" s="4" t="inlineStr">
        <is>
          <t xml:space="preserve"> </t>
        </is>
      </c>
      <c r="C105" s="9" t="n">
        <v>0</v>
      </c>
    </row>
    <row r="106">
      <c r="A106" s="4" t="inlineStr">
        <is>
          <t>Consumer | Other Loan Modification type</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Financing Receivable, Excluding Accrued Interest, Modified in Period, amount</t>
        </is>
      </c>
      <c r="B108" s="5" t="n">
        <v>0</v>
      </c>
      <c r="C108" s="4" t="inlineStr">
        <is>
          <t xml:space="preserve"> </t>
        </is>
      </c>
    </row>
    <row r="109">
      <c r="A109" s="4" t="inlineStr">
        <is>
          <t>Financing Receivable, Excluding Accrued Interest, Modified in Period, Percentage</t>
        </is>
      </c>
      <c r="B109" s="9" t="n">
        <v>0</v>
      </c>
      <c r="C109" s="4" t="inlineStr">
        <is>
          <t xml:space="preserve"> </t>
        </is>
      </c>
    </row>
    <row r="110">
      <c r="A110" s="4" t="inlineStr">
        <is>
          <t>Consumer | Contractual Interest Rate Reduction</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Financing Receivable, Excluding Accrued Interest, Modified in Period, amount</t>
        </is>
      </c>
      <c r="B112" s="5" t="n">
        <v>0</v>
      </c>
      <c r="C112" s="4" t="inlineStr">
        <is>
          <t xml:space="preserve"> </t>
        </is>
      </c>
    </row>
    <row r="113">
      <c r="A113" s="4" t="inlineStr">
        <is>
          <t>Financing Receivable, Excluding Accrued Interest, Modified in Period, Percentage</t>
        </is>
      </c>
      <c r="B113" s="9" t="n">
        <v>0</v>
      </c>
      <c r="C113" s="4" t="inlineStr">
        <is>
          <t xml:space="preserve"> </t>
        </is>
      </c>
    </row>
    <row r="114">
      <c r="A114" s="4" t="inlineStr">
        <is>
          <t>Commercial And Industrial [Member]</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Financing Receivable, Excluding Accrued Interest, Modified in Period, amount</t>
        </is>
      </c>
      <c r="B116" s="5" t="n">
        <v>50</v>
      </c>
      <c r="C116" s="5" t="n">
        <v>555</v>
      </c>
    </row>
    <row r="117">
      <c r="A117" s="4" t="inlineStr">
        <is>
          <t>Financing Receivable, Excluding Accrued Interest, Modified in Period, Percentage</t>
        </is>
      </c>
      <c r="B117" s="8" t="n">
        <v>0.001</v>
      </c>
      <c r="C117" s="8" t="n">
        <v>0.0109</v>
      </c>
    </row>
    <row r="118">
      <c r="A118" s="4" t="inlineStr">
        <is>
          <t>Commercial And Industrial [Member] | Extended Maturity</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Financing Receivable, Excluding Accrued Interest, Modified in Period, amount</t>
        </is>
      </c>
      <c r="B120" s="5" t="n">
        <v>46</v>
      </c>
      <c r="C120" s="5" t="n">
        <v>379</v>
      </c>
    </row>
    <row r="121">
      <c r="A121" s="4" t="inlineStr">
        <is>
          <t>Financing Receivable, Excluding Accrued Interest, Modified in Period, Percentage</t>
        </is>
      </c>
      <c r="B121" s="8" t="n">
        <v>0.0009</v>
      </c>
      <c r="C121" s="8" t="n">
        <v>0.0075</v>
      </c>
    </row>
    <row r="122">
      <c r="A122" s="4" t="inlineStr">
        <is>
          <t>Commercial And Industrial [Member] | Payment Deferral</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Financing Receivable, Excluding Accrued Interest, Modified in Period, amount</t>
        </is>
      </c>
      <c r="B124" s="5" t="n">
        <v>0</v>
      </c>
      <c r="C124" s="5" t="n">
        <v>139</v>
      </c>
    </row>
    <row r="125">
      <c r="A125" s="4" t="inlineStr">
        <is>
          <t>Financing Receivable, Excluding Accrued Interest, Modified in Period, Percentage</t>
        </is>
      </c>
      <c r="B125" s="9" t="n">
        <v>0</v>
      </c>
      <c r="C125" s="8" t="n">
        <v>0.0027</v>
      </c>
    </row>
    <row r="126">
      <c r="A126" s="4" t="inlineStr">
        <is>
          <t>Commercial And Industrial [Member] | Extended Maturity and Interest Rate Reduction</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Financing Receivable, Excluding Accrued Interest, Modified in Period, amount</t>
        </is>
      </c>
      <c r="B128" s="5" t="n">
        <v>1</v>
      </c>
      <c r="C128" s="5" t="n">
        <v>0</v>
      </c>
    </row>
    <row r="129">
      <c r="A129" s="4" t="inlineStr">
        <is>
          <t>Financing Receivable, Excluding Accrued Interest, Modified in Period, Percentage</t>
        </is>
      </c>
      <c r="B129" s="9" t="n">
        <v>0</v>
      </c>
      <c r="C129" s="9" t="n">
        <v>0</v>
      </c>
    </row>
    <row r="130">
      <c r="A130" s="4" t="inlineStr">
        <is>
          <t>Commercial And Industrial [Member] | us-gaap_ExtendedMaturityAndPaymentDeferralMember</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Financing Receivable, Excluding Accrued Interest, Modified in Period, amount</t>
        </is>
      </c>
      <c r="B132" s="4" t="inlineStr">
        <is>
          <t xml:space="preserve"> </t>
        </is>
      </c>
      <c r="C132" s="5" t="n">
        <v>37</v>
      </c>
    </row>
    <row r="133">
      <c r="A133" s="4" t="inlineStr">
        <is>
          <t>Financing Receivable, Excluding Accrued Interest, Modified in Period, Percentage</t>
        </is>
      </c>
      <c r="B133" s="4" t="inlineStr">
        <is>
          <t xml:space="preserve"> </t>
        </is>
      </c>
      <c r="C133" s="8" t="n">
        <v>0.0007</v>
      </c>
    </row>
    <row r="134">
      <c r="A134" s="4" t="inlineStr">
        <is>
          <t>Commercial And Industrial [Member] | Other Loan Modification type</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Financing Receivable, Excluding Accrued Interest, Modified in Period, amount</t>
        </is>
      </c>
      <c r="B136" s="5" t="n">
        <v>3</v>
      </c>
      <c r="C136" s="4" t="inlineStr">
        <is>
          <t xml:space="preserve"> </t>
        </is>
      </c>
    </row>
    <row r="137">
      <c r="A137" s="4" t="inlineStr">
        <is>
          <t>Financing Receivable, Excluding Accrued Interest, Modified in Period, Percentage</t>
        </is>
      </c>
      <c r="B137" s="8" t="n">
        <v>0.0001</v>
      </c>
      <c r="C137" s="4" t="inlineStr">
        <is>
          <t xml:space="preserve"> </t>
        </is>
      </c>
    </row>
    <row r="138">
      <c r="A138" s="4" t="inlineStr">
        <is>
          <t>Commercial And Industrial [Member] | Contractual Interest Rate Reduction</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Financing Receivable, Excluding Accrued Interest, Modified in Period, amount</t>
        </is>
      </c>
      <c r="B140" s="5" t="n">
        <v>0</v>
      </c>
      <c r="C140" s="4" t="inlineStr">
        <is>
          <t xml:space="preserve"> </t>
        </is>
      </c>
    </row>
    <row r="141">
      <c r="A141" s="4" t="inlineStr">
        <is>
          <t>Financing Receivable, Excluding Accrued Interest, Modified in Period, Percentage</t>
        </is>
      </c>
      <c r="B141" s="9" t="n">
        <v>0</v>
      </c>
      <c r="C141" s="4" t="inlineStr">
        <is>
          <t xml:space="preserve"> </t>
        </is>
      </c>
    </row>
    <row r="142">
      <c r="A142" s="4" t="inlineStr">
        <is>
          <t>Commercial Real Estate Mortgage - Owner-Occupied [Member]</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Financing Receivable, Excluding Accrued Interest, Modified in Period, amount</t>
        </is>
      </c>
      <c r="B144" s="5" t="n">
        <v>3</v>
      </c>
      <c r="C144" s="5" t="n">
        <v>3</v>
      </c>
    </row>
    <row r="145">
      <c r="A145" s="4" t="inlineStr">
        <is>
          <t>Financing Receivable, Excluding Accrued Interest, Modified in Period, Percentage</t>
        </is>
      </c>
      <c r="B145" s="8" t="n">
        <v>0.0005</v>
      </c>
      <c r="C145" s="8" t="n">
        <v>0.0005999999999999999</v>
      </c>
    </row>
    <row r="146">
      <c r="A146" s="4" t="inlineStr">
        <is>
          <t>Commercial Real Estate Mortgage - Owner-Occupied [Member] | Extended Maturity</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Financing Receivable, Excluding Accrued Interest, Modified in Period, amount</t>
        </is>
      </c>
      <c r="B148" s="5" t="n">
        <v>3</v>
      </c>
      <c r="C148" s="5" t="n">
        <v>3</v>
      </c>
    </row>
    <row r="149">
      <c r="A149" s="4" t="inlineStr">
        <is>
          <t>Financing Receivable, Excluding Accrued Interest, Modified in Period, Percentage</t>
        </is>
      </c>
      <c r="B149" s="8" t="n">
        <v>0.0005</v>
      </c>
      <c r="C149" s="8" t="n">
        <v>0.0005</v>
      </c>
    </row>
    <row r="150">
      <c r="A150" s="4" t="inlineStr">
        <is>
          <t>Commercial Real Estate Mortgage - Owner-Occupied [Member] | Payment Deferral</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Financing Receivable, Excluding Accrued Interest, Modified in Period, amount</t>
        </is>
      </c>
      <c r="B152" s="5" t="n">
        <v>0</v>
      </c>
      <c r="C152" s="5" t="n">
        <v>0</v>
      </c>
    </row>
    <row r="153">
      <c r="A153" s="4" t="inlineStr">
        <is>
          <t>Financing Receivable, Excluding Accrued Interest, Modified in Period, Percentage</t>
        </is>
      </c>
      <c r="B153" s="9" t="n">
        <v>0</v>
      </c>
      <c r="C153" s="9" t="n">
        <v>0</v>
      </c>
    </row>
    <row r="154">
      <c r="A154" s="4" t="inlineStr">
        <is>
          <t>Commercial Real Estate Mortgage - Owner-Occupied [Member] | Extended Maturity and Interest Rate Reduction</t>
        </is>
      </c>
      <c r="B154" s="4" t="inlineStr">
        <is>
          <t xml:space="preserve"> </t>
        </is>
      </c>
      <c r="C154" s="4" t="inlineStr">
        <is>
          <t xml:space="preserve"> </t>
        </is>
      </c>
    </row>
    <row r="155">
      <c r="A155" s="3" t="inlineStr">
        <is>
          <t>Financing Receivable, Modifications [Line Items]</t>
        </is>
      </c>
      <c r="B155" s="4" t="inlineStr">
        <is>
          <t xml:space="preserve"> </t>
        </is>
      </c>
      <c r="C155" s="4" t="inlineStr">
        <is>
          <t xml:space="preserve"> </t>
        </is>
      </c>
    </row>
    <row r="156">
      <c r="A156" s="4" t="inlineStr">
        <is>
          <t>Financing Receivable, Excluding Accrued Interest, Modified in Period, amount</t>
        </is>
      </c>
      <c r="B156" s="5" t="n">
        <v>0</v>
      </c>
      <c r="C156" s="5" t="n">
        <v>0</v>
      </c>
    </row>
    <row r="157">
      <c r="A157" s="4" t="inlineStr">
        <is>
          <t>Financing Receivable, Excluding Accrued Interest, Modified in Period, Percentage</t>
        </is>
      </c>
      <c r="B157" s="9" t="n">
        <v>0</v>
      </c>
      <c r="C157" s="9" t="n">
        <v>0</v>
      </c>
    </row>
    <row r="158">
      <c r="A158" s="4" t="inlineStr">
        <is>
          <t>Commercial Real Estate Mortgage - Owner-Occupied [Member] | us-gaap_ExtendedMaturityAndPaymentDeferralMember</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Financing Receivable, Excluding Accrued Interest, Modified in Period, amount</t>
        </is>
      </c>
      <c r="B160" s="4" t="inlineStr">
        <is>
          <t xml:space="preserve"> </t>
        </is>
      </c>
      <c r="C160" s="5" t="n">
        <v>0</v>
      </c>
    </row>
    <row r="161">
      <c r="A161" s="4" t="inlineStr">
        <is>
          <t>Financing Receivable, Excluding Accrued Interest, Modified in Period, Percentage</t>
        </is>
      </c>
      <c r="B161" s="4" t="inlineStr">
        <is>
          <t xml:space="preserve"> </t>
        </is>
      </c>
      <c r="C161" s="9" t="n">
        <v>0</v>
      </c>
    </row>
    <row r="162">
      <c r="A162" s="4" t="inlineStr">
        <is>
          <t>Commercial Real Estate Mortgage - Owner-Occupied [Member] | Other Loan Modification type</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Financing Receivable, Excluding Accrued Interest, Modified in Period, amount</t>
        </is>
      </c>
      <c r="B164" s="5" t="n">
        <v>0</v>
      </c>
      <c r="C164" s="4" t="inlineStr">
        <is>
          <t xml:space="preserve"> </t>
        </is>
      </c>
    </row>
    <row r="165">
      <c r="A165" s="4" t="inlineStr">
        <is>
          <t>Financing Receivable, Excluding Accrued Interest, Modified in Period, Percentage</t>
        </is>
      </c>
      <c r="B165" s="9" t="n">
        <v>0</v>
      </c>
      <c r="C165" s="4" t="inlineStr">
        <is>
          <t xml:space="preserve"> </t>
        </is>
      </c>
    </row>
    <row r="166">
      <c r="A166" s="4" t="inlineStr">
        <is>
          <t>Commercial Real Estate Mortgage - Owner-Occupied [Member] | Contractual Interest Rate Reduction</t>
        </is>
      </c>
      <c r="B166" s="4" t="inlineStr">
        <is>
          <t xml:space="preserve"> </t>
        </is>
      </c>
      <c r="C166" s="4" t="inlineStr">
        <is>
          <t xml:space="preserve"> </t>
        </is>
      </c>
    </row>
    <row r="167">
      <c r="A167" s="3" t="inlineStr">
        <is>
          <t>Financing Receivable, Modifications [Line Items]</t>
        </is>
      </c>
      <c r="B167" s="4" t="inlineStr">
        <is>
          <t xml:space="preserve"> </t>
        </is>
      </c>
      <c r="C167" s="4" t="inlineStr">
        <is>
          <t xml:space="preserve"> </t>
        </is>
      </c>
    </row>
    <row r="168">
      <c r="A168" s="4" t="inlineStr">
        <is>
          <t>Financing Receivable, Excluding Accrued Interest, Modified in Period, amount</t>
        </is>
      </c>
      <c r="B168" s="5" t="n">
        <v>0</v>
      </c>
      <c r="C168" s="4" t="inlineStr">
        <is>
          <t xml:space="preserve"> </t>
        </is>
      </c>
    </row>
    <row r="169">
      <c r="A169" s="4" t="inlineStr">
        <is>
          <t>Financing Receivable, Excluding Accrued Interest, Modified in Period, Percentage</t>
        </is>
      </c>
      <c r="B169" s="9" t="n">
        <v>0</v>
      </c>
      <c r="C169" s="4" t="inlineStr">
        <is>
          <t xml:space="preserve"> </t>
        </is>
      </c>
    </row>
    <row r="170">
      <c r="A170" s="4" t="inlineStr">
        <is>
          <t>Commercial Real Estate Construction - Owner-Occupied [Member]</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Financing Receivable, Excluding Accrued Interest, Modified in Period, amount</t>
        </is>
      </c>
      <c r="B172" s="4" t="inlineStr">
        <is>
          <t xml:space="preserve"> </t>
        </is>
      </c>
      <c r="C172" s="5" t="n">
        <v>3</v>
      </c>
    </row>
    <row r="173">
      <c r="A173" s="4" t="inlineStr">
        <is>
          <t>Financing Receivable, Excluding Accrued Interest, Modified in Period, Percentage</t>
        </is>
      </c>
      <c r="B173" s="4" t="inlineStr">
        <is>
          <t xml:space="preserve"> </t>
        </is>
      </c>
      <c r="C173" s="8" t="n">
        <v>0.0081</v>
      </c>
    </row>
    <row r="174">
      <c r="A174" s="4" t="inlineStr">
        <is>
          <t>Commercial Real Estate Construction - Owner-Occupied [Member] | Extended Maturity</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Financing Receivable, Excluding Accrued Interest, Modified in Period, amount</t>
        </is>
      </c>
      <c r="B176" s="4" t="inlineStr">
        <is>
          <t xml:space="preserve"> </t>
        </is>
      </c>
      <c r="C176" s="5" t="n">
        <v>2</v>
      </c>
    </row>
    <row r="177">
      <c r="A177" s="4" t="inlineStr">
        <is>
          <t>Financing Receivable, Excluding Accrued Interest, Modified in Period, Percentage</t>
        </is>
      </c>
      <c r="B177" s="4" t="inlineStr">
        <is>
          <t xml:space="preserve"> </t>
        </is>
      </c>
      <c r="C177" s="8" t="n">
        <v>0.0067</v>
      </c>
    </row>
    <row r="178">
      <c r="A178" s="4" t="inlineStr">
        <is>
          <t>Commercial Real Estate Construction - Owner-Occupied [Member] | Payment Deferral</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Financing Receivable, Excluding Accrued Interest, Modified in Period, amount</t>
        </is>
      </c>
      <c r="B180" s="4" t="inlineStr">
        <is>
          <t xml:space="preserve"> </t>
        </is>
      </c>
      <c r="C180" s="5" t="n">
        <v>1</v>
      </c>
    </row>
    <row r="181">
      <c r="A181" s="4" t="inlineStr">
        <is>
          <t>Financing Receivable, Excluding Accrued Interest, Modified in Period, Percentage</t>
        </is>
      </c>
      <c r="B181" s="4" t="inlineStr">
        <is>
          <t xml:space="preserve"> </t>
        </is>
      </c>
      <c r="C181" s="8" t="n">
        <v>0.0015</v>
      </c>
    </row>
    <row r="182">
      <c r="A182" s="4" t="inlineStr">
        <is>
          <t>Commercial Real Estate Construction - Owner-Occupied [Member] | Extended Maturity and Interest Rate Reduction</t>
        </is>
      </c>
      <c r="B182" s="4" t="inlineStr">
        <is>
          <t xml:space="preserve"> </t>
        </is>
      </c>
      <c r="C182" s="4" t="inlineStr">
        <is>
          <t xml:space="preserve"> </t>
        </is>
      </c>
    </row>
    <row r="183">
      <c r="A183" s="3" t="inlineStr">
        <is>
          <t>Financing Receivable, Modifications [Line Items]</t>
        </is>
      </c>
      <c r="B183" s="4" t="inlineStr">
        <is>
          <t xml:space="preserve"> </t>
        </is>
      </c>
      <c r="C183" s="4" t="inlineStr">
        <is>
          <t xml:space="preserve"> </t>
        </is>
      </c>
    </row>
    <row r="184">
      <c r="A184" s="4" t="inlineStr">
        <is>
          <t>Financing Receivable, Excluding Accrued Interest, Modified in Period, amount</t>
        </is>
      </c>
      <c r="B184" s="4" t="inlineStr">
        <is>
          <t xml:space="preserve"> </t>
        </is>
      </c>
      <c r="C184" s="5" t="n">
        <v>0</v>
      </c>
    </row>
    <row r="185">
      <c r="A185" s="4" t="inlineStr">
        <is>
          <t>Financing Receivable, Excluding Accrued Interest, Modified in Period, Percentage</t>
        </is>
      </c>
      <c r="B185" s="4" t="inlineStr">
        <is>
          <t xml:space="preserve"> </t>
        </is>
      </c>
      <c r="C185" s="9" t="n">
        <v>0</v>
      </c>
    </row>
    <row r="186">
      <c r="A186" s="4" t="inlineStr">
        <is>
          <t>Commercial Real Estate Construction - Owner-Occupied [Member] | us-gaap_ExtendedMaturityAndPaymentDeferralMember</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Financing Receivable, Excluding Accrued Interest, Modified in Period, amount</t>
        </is>
      </c>
      <c r="B188" s="4" t="inlineStr">
        <is>
          <t xml:space="preserve"> </t>
        </is>
      </c>
      <c r="C188" s="5" t="n">
        <v>0</v>
      </c>
    </row>
    <row r="189">
      <c r="A189" s="4" t="inlineStr">
        <is>
          <t>Financing Receivable, Excluding Accrued Interest, Modified in Period, Percentage</t>
        </is>
      </c>
      <c r="B189" s="4" t="inlineStr">
        <is>
          <t xml:space="preserve"> </t>
        </is>
      </c>
      <c r="C189" s="9" t="n">
        <v>0</v>
      </c>
    </row>
    <row r="190">
      <c r="A190" s="4" t="inlineStr">
        <is>
          <t>Commercial investor real estate mortgage [Member]</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Financing Receivable, Excluding Accrued Interest, Modified in Period, amount</t>
        </is>
      </c>
      <c r="B192" s="5" t="n">
        <v>172</v>
      </c>
      <c r="C192" s="5" t="n">
        <v>213</v>
      </c>
    </row>
    <row r="193">
      <c r="A193" s="4" t="inlineStr">
        <is>
          <t>Financing Receivable, Excluding Accrued Interest, Modified in Period, Percentage</t>
        </is>
      </c>
      <c r="B193" s="8" t="n">
        <v>0.0262</v>
      </c>
      <c r="C193" s="8" t="n">
        <v>0.0323</v>
      </c>
    </row>
    <row r="194">
      <c r="A194" s="4" t="inlineStr">
        <is>
          <t>Commercial investor real estate mortgage [Member] | Extended Maturity</t>
        </is>
      </c>
      <c r="B194" s="4" t="inlineStr">
        <is>
          <t xml:space="preserve"> </t>
        </is>
      </c>
      <c r="C194" s="4" t="inlineStr">
        <is>
          <t xml:space="preserve"> </t>
        </is>
      </c>
    </row>
    <row r="195">
      <c r="A195" s="3" t="inlineStr">
        <is>
          <t>Financing Receivable, Modifications [Line Items]</t>
        </is>
      </c>
      <c r="B195" s="4" t="inlineStr">
        <is>
          <t xml:space="preserve"> </t>
        </is>
      </c>
      <c r="C195" s="4" t="inlineStr">
        <is>
          <t xml:space="preserve"> </t>
        </is>
      </c>
    </row>
    <row r="196">
      <c r="A196" s="4" t="inlineStr">
        <is>
          <t>Financing Receivable, Excluding Accrued Interest, Modified in Period, amount</t>
        </is>
      </c>
      <c r="B196" s="5" t="n">
        <v>111</v>
      </c>
      <c r="C196" s="5" t="n">
        <v>213</v>
      </c>
    </row>
    <row r="197">
      <c r="A197" s="4" t="inlineStr">
        <is>
          <t>Financing Receivable, Excluding Accrued Interest, Modified in Period, Percentage</t>
        </is>
      </c>
      <c r="B197" s="8" t="n">
        <v>0.0169</v>
      </c>
      <c r="C197" s="8" t="n">
        <v>0.0323</v>
      </c>
    </row>
    <row r="198">
      <c r="A198" s="4" t="inlineStr">
        <is>
          <t>Commercial investor real estate mortgage [Member] | Payment Deferral</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Financing Receivable, Excluding Accrued Interest, Modified in Period, amount</t>
        </is>
      </c>
      <c r="B200" s="5" t="n">
        <v>0</v>
      </c>
      <c r="C200" s="5" t="n">
        <v>0</v>
      </c>
    </row>
    <row r="201">
      <c r="A201" s="4" t="inlineStr">
        <is>
          <t>Financing Receivable, Excluding Accrued Interest, Modified in Period, Percentage</t>
        </is>
      </c>
      <c r="B201" s="9" t="n">
        <v>0</v>
      </c>
      <c r="C201" s="9" t="n">
        <v>0</v>
      </c>
    </row>
    <row r="202">
      <c r="A202" s="4" t="inlineStr">
        <is>
          <t>Commercial investor real estate mortgage [Member] | Extended Maturity and Interest Rate Reduction</t>
        </is>
      </c>
      <c r="B202" s="4" t="inlineStr">
        <is>
          <t xml:space="preserve"> </t>
        </is>
      </c>
      <c r="C202" s="4" t="inlineStr">
        <is>
          <t xml:space="preserve"> </t>
        </is>
      </c>
    </row>
    <row r="203">
      <c r="A203" s="3" t="inlineStr">
        <is>
          <t>Financing Receivable, Modifications [Line Items]</t>
        </is>
      </c>
      <c r="B203" s="4" t="inlineStr">
        <is>
          <t xml:space="preserve"> </t>
        </is>
      </c>
      <c r="C203" s="4" t="inlineStr">
        <is>
          <t xml:space="preserve"> </t>
        </is>
      </c>
    </row>
    <row r="204">
      <c r="A204" s="4" t="inlineStr">
        <is>
          <t>Financing Receivable, Excluding Accrued Interest, Modified in Period, amount</t>
        </is>
      </c>
      <c r="B204" s="5" t="n">
        <v>0</v>
      </c>
      <c r="C204" s="5" t="n">
        <v>0</v>
      </c>
    </row>
    <row r="205">
      <c r="A205" s="4" t="inlineStr">
        <is>
          <t>Financing Receivable, Excluding Accrued Interest, Modified in Period, Percentage</t>
        </is>
      </c>
      <c r="B205" s="9" t="n">
        <v>0</v>
      </c>
      <c r="C205" s="9" t="n">
        <v>0</v>
      </c>
    </row>
    <row r="206">
      <c r="A206" s="4" t="inlineStr">
        <is>
          <t>Commercial investor real estate mortgage [Member] | us-gaap_ExtendedMaturityAndPaymentDeferralMember</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Financing Receivable, Excluding Accrued Interest, Modified in Period, amount</t>
        </is>
      </c>
      <c r="B208" s="4" t="inlineStr">
        <is>
          <t xml:space="preserve"> </t>
        </is>
      </c>
      <c r="C208" s="5" t="n">
        <v>0</v>
      </c>
    </row>
    <row r="209">
      <c r="A209" s="4" t="inlineStr">
        <is>
          <t>Financing Receivable, Excluding Accrued Interest, Modified in Period, Percentage</t>
        </is>
      </c>
      <c r="B209" s="4" t="inlineStr">
        <is>
          <t xml:space="preserve"> </t>
        </is>
      </c>
      <c r="C209" s="9" t="n">
        <v>0</v>
      </c>
    </row>
    <row r="210">
      <c r="A210" s="4" t="inlineStr">
        <is>
          <t>Commercial investor real estate mortgage [Member] | Other Loan Modification type</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Financing Receivable, Excluding Accrued Interest, Modified in Period, amount</t>
        </is>
      </c>
      <c r="B212" s="5" t="n">
        <v>27</v>
      </c>
      <c r="C212" s="4" t="inlineStr">
        <is>
          <t xml:space="preserve"> </t>
        </is>
      </c>
    </row>
    <row r="213">
      <c r="A213" s="4" t="inlineStr">
        <is>
          <t>Financing Receivable, Excluding Accrued Interest, Modified in Period, Percentage</t>
        </is>
      </c>
      <c r="B213" s="8" t="n">
        <v>0.0042</v>
      </c>
      <c r="C213" s="4" t="inlineStr">
        <is>
          <t xml:space="preserve"> </t>
        </is>
      </c>
    </row>
    <row r="214">
      <c r="A214" s="4" t="inlineStr">
        <is>
          <t>Commercial investor real estate mortgage [Member] | Contractual Interest Rate Reduction</t>
        </is>
      </c>
      <c r="B214" s="4" t="inlineStr">
        <is>
          <t xml:space="preserve"> </t>
        </is>
      </c>
      <c r="C214" s="4" t="inlineStr">
        <is>
          <t xml:space="preserve"> </t>
        </is>
      </c>
    </row>
    <row r="215">
      <c r="A215" s="3" t="inlineStr">
        <is>
          <t>Financing Receivable, Modifications [Line Items]</t>
        </is>
      </c>
      <c r="B215" s="4" t="inlineStr">
        <is>
          <t xml:space="preserve"> </t>
        </is>
      </c>
      <c r="C215" s="4" t="inlineStr">
        <is>
          <t xml:space="preserve"> </t>
        </is>
      </c>
    </row>
    <row r="216">
      <c r="A216" s="4" t="inlineStr">
        <is>
          <t>Financing Receivable, Excluding Accrued Interest, Modified in Period, amount</t>
        </is>
      </c>
      <c r="B216" s="5" t="n">
        <v>34</v>
      </c>
      <c r="C216" s="4" t="inlineStr">
        <is>
          <t xml:space="preserve"> </t>
        </is>
      </c>
    </row>
    <row r="217">
      <c r="A217" s="4" t="inlineStr">
        <is>
          <t>Financing Receivable, Excluding Accrued Interest, Modified in Period, Percentage</t>
        </is>
      </c>
      <c r="B217" s="8" t="n">
        <v>0.0052</v>
      </c>
      <c r="C217" s="4" t="inlineStr">
        <is>
          <t xml:space="preserve"> </t>
        </is>
      </c>
    </row>
    <row r="218">
      <c r="A218" s="4" t="inlineStr">
        <is>
          <t>Residential First Mortgage [Member]</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Financing Receivable, Excluding Accrued Interest, Modified in Period, amount</t>
        </is>
      </c>
      <c r="B220" s="5" t="n">
        <v>164</v>
      </c>
      <c r="C220" s="5" t="n">
        <v>99</v>
      </c>
    </row>
    <row r="221">
      <c r="A221" s="4" t="inlineStr">
        <is>
          <t>Financing Receivable, Excluding Accrued Interest, Modified in Period, Percentage</t>
        </is>
      </c>
      <c r="B221" s="8" t="n">
        <v>0.008200000000000001</v>
      </c>
      <c r="C221" s="8" t="n">
        <v>0.0049</v>
      </c>
    </row>
    <row r="222">
      <c r="A222" s="4" t="inlineStr">
        <is>
          <t>Residential First Mortgage [Member] | Extended Maturity</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Financing Receivable, Excluding Accrued Interest, Modified in Period, amount</t>
        </is>
      </c>
      <c r="B224" s="5" t="n">
        <v>156</v>
      </c>
      <c r="C224" s="5" t="n">
        <v>94</v>
      </c>
    </row>
    <row r="225">
      <c r="A225" s="4" t="inlineStr">
        <is>
          <t>Financing Receivable, Excluding Accrued Interest, Modified in Period, Percentage</t>
        </is>
      </c>
      <c r="B225" s="8" t="n">
        <v>0.0078</v>
      </c>
      <c r="C225" s="8" t="n">
        <v>0.0046</v>
      </c>
    </row>
    <row r="226">
      <c r="A226" s="4" t="inlineStr">
        <is>
          <t>Residential First Mortgage [Member] | Payment Deferral</t>
        </is>
      </c>
      <c r="B226" s="4" t="inlineStr">
        <is>
          <t xml:space="preserve"> </t>
        </is>
      </c>
      <c r="C226" s="4" t="inlineStr">
        <is>
          <t xml:space="preserve"> </t>
        </is>
      </c>
    </row>
    <row r="227">
      <c r="A227" s="3" t="inlineStr">
        <is>
          <t>Financing Receivable, Modifications [Line Items]</t>
        </is>
      </c>
      <c r="B227" s="4" t="inlineStr">
        <is>
          <t xml:space="preserve"> </t>
        </is>
      </c>
      <c r="C227" s="4" t="inlineStr">
        <is>
          <t xml:space="preserve"> </t>
        </is>
      </c>
    </row>
    <row r="228">
      <c r="A228" s="4" t="inlineStr">
        <is>
          <t>Financing Receivable, Excluding Accrued Interest, Modified in Period, amount</t>
        </is>
      </c>
      <c r="B228" s="5" t="n">
        <v>2</v>
      </c>
      <c r="C228" s="5" t="n">
        <v>2</v>
      </c>
    </row>
    <row r="229">
      <c r="A229" s="4" t="inlineStr">
        <is>
          <t>Financing Receivable, Excluding Accrued Interest, Modified in Period, Percentage</t>
        </is>
      </c>
      <c r="B229" s="8" t="n">
        <v>0.0001</v>
      </c>
      <c r="C229" s="8" t="n">
        <v>0.0001</v>
      </c>
    </row>
    <row r="230">
      <c r="A230" s="4" t="inlineStr">
        <is>
          <t>Residential First Mortgage [Member] | Extended Maturity and Interest Rate Reduction</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Financing Receivable, Excluding Accrued Interest, Modified in Period, amount</t>
        </is>
      </c>
      <c r="B232" s="5" t="n">
        <v>6</v>
      </c>
      <c r="C232" s="5" t="n">
        <v>3</v>
      </c>
    </row>
    <row r="233">
      <c r="A233" s="4" t="inlineStr">
        <is>
          <t>Financing Receivable, Excluding Accrued Interest, Modified in Period, Percentage</t>
        </is>
      </c>
      <c r="B233" s="8" t="n">
        <v>0.0003</v>
      </c>
      <c r="C233" s="8" t="n">
        <v>0.0002</v>
      </c>
    </row>
    <row r="234">
      <c r="A234" s="4" t="inlineStr">
        <is>
          <t>Residential First Mortgage [Member] | us-gaap_ExtendedMaturityAndPaymentDeferralMember</t>
        </is>
      </c>
      <c r="B234" s="4" t="inlineStr">
        <is>
          <t xml:space="preserve"> </t>
        </is>
      </c>
      <c r="C234" s="4" t="inlineStr">
        <is>
          <t xml:space="preserve"> </t>
        </is>
      </c>
    </row>
    <row r="235">
      <c r="A235" s="3" t="inlineStr">
        <is>
          <t>Financing Receivable, Modifications [Line Items]</t>
        </is>
      </c>
      <c r="B235" s="4" t="inlineStr">
        <is>
          <t xml:space="preserve"> </t>
        </is>
      </c>
      <c r="C235" s="4" t="inlineStr">
        <is>
          <t xml:space="preserve"> </t>
        </is>
      </c>
    </row>
    <row r="236">
      <c r="A236" s="4" t="inlineStr">
        <is>
          <t>Financing Receivable, Excluding Accrued Interest, Modified in Period, amount</t>
        </is>
      </c>
      <c r="B236" s="4" t="inlineStr">
        <is>
          <t xml:space="preserve"> </t>
        </is>
      </c>
      <c r="C236" s="5" t="n">
        <v>0</v>
      </c>
    </row>
    <row r="237">
      <c r="A237" s="4" t="inlineStr">
        <is>
          <t>Financing Receivable, Excluding Accrued Interest, Modified in Period, Percentage</t>
        </is>
      </c>
      <c r="B237" s="4" t="inlineStr">
        <is>
          <t xml:space="preserve"> </t>
        </is>
      </c>
      <c r="C237" s="9" t="n">
        <v>0</v>
      </c>
    </row>
    <row r="238">
      <c r="A238" s="4" t="inlineStr">
        <is>
          <t>Residential First Mortgage [Member] | Other Loan Modification type</t>
        </is>
      </c>
      <c r="B238" s="4" t="inlineStr">
        <is>
          <t xml:space="preserve"> </t>
        </is>
      </c>
      <c r="C238" s="4" t="inlineStr">
        <is>
          <t xml:space="preserve"> </t>
        </is>
      </c>
    </row>
    <row r="239">
      <c r="A239" s="3" t="inlineStr">
        <is>
          <t>Financing Receivable, Modifications [Line Items]</t>
        </is>
      </c>
      <c r="B239" s="4" t="inlineStr">
        <is>
          <t xml:space="preserve"> </t>
        </is>
      </c>
      <c r="C239" s="4" t="inlineStr">
        <is>
          <t xml:space="preserve"> </t>
        </is>
      </c>
    </row>
    <row r="240">
      <c r="A240" s="4" t="inlineStr">
        <is>
          <t>Financing Receivable, Excluding Accrued Interest, Modified in Period, amount</t>
        </is>
      </c>
      <c r="B240" s="5" t="n">
        <v>0</v>
      </c>
      <c r="C240" s="4" t="inlineStr">
        <is>
          <t xml:space="preserve"> </t>
        </is>
      </c>
    </row>
    <row r="241">
      <c r="A241" s="4" t="inlineStr">
        <is>
          <t>Financing Receivable, Excluding Accrued Interest, Modified in Period, Percentage</t>
        </is>
      </c>
      <c r="B241" s="9" t="n">
        <v>0</v>
      </c>
      <c r="C241" s="4" t="inlineStr">
        <is>
          <t xml:space="preserve"> </t>
        </is>
      </c>
    </row>
    <row r="242">
      <c r="A242" s="4" t="inlineStr">
        <is>
          <t>Residential First Mortgage [Member] | Contractual Interest Rate Reduction</t>
        </is>
      </c>
      <c r="B242" s="4" t="inlineStr">
        <is>
          <t xml:space="preserve"> </t>
        </is>
      </c>
      <c r="C242" s="4" t="inlineStr">
        <is>
          <t xml:space="preserve"> </t>
        </is>
      </c>
    </row>
    <row r="243">
      <c r="A243" s="3" t="inlineStr">
        <is>
          <t>Financing Receivable, Modifications [Line Items]</t>
        </is>
      </c>
      <c r="B243" s="4" t="inlineStr">
        <is>
          <t xml:space="preserve"> </t>
        </is>
      </c>
      <c r="C243" s="4" t="inlineStr">
        <is>
          <t xml:space="preserve"> </t>
        </is>
      </c>
    </row>
    <row r="244">
      <c r="A244" s="4" t="inlineStr">
        <is>
          <t>Financing Receivable, Excluding Accrued Interest, Modified in Period, amount</t>
        </is>
      </c>
      <c r="B244" s="5" t="n">
        <v>0</v>
      </c>
      <c r="C244" s="4" t="inlineStr">
        <is>
          <t xml:space="preserve"> </t>
        </is>
      </c>
    </row>
    <row r="245">
      <c r="A245" s="4" t="inlineStr">
        <is>
          <t>Financing Receivable, Excluding Accrued Interest, Modified in Period, Percentage</t>
        </is>
      </c>
      <c r="B245" s="9" t="n">
        <v>0</v>
      </c>
      <c r="C245" s="4" t="inlineStr">
        <is>
          <t xml:space="preserve"> </t>
        </is>
      </c>
    </row>
    <row r="246">
      <c r="A246" s="4" t="inlineStr">
        <is>
          <t>Home Equity Lines of Credit[Member]</t>
        </is>
      </c>
      <c r="B246" s="4" t="inlineStr">
        <is>
          <t xml:space="preserve"> </t>
        </is>
      </c>
      <c r="C246" s="4" t="inlineStr">
        <is>
          <t xml:space="preserve"> </t>
        </is>
      </c>
    </row>
    <row r="247">
      <c r="A247" s="3" t="inlineStr">
        <is>
          <t>Financing Receivable, Modifications [Line Items]</t>
        </is>
      </c>
      <c r="B247" s="4" t="inlineStr">
        <is>
          <t xml:space="preserve"> </t>
        </is>
      </c>
      <c r="C247" s="4" t="inlineStr">
        <is>
          <t xml:space="preserve"> </t>
        </is>
      </c>
    </row>
    <row r="248">
      <c r="A248" s="4" t="inlineStr">
        <is>
          <t>Financing Receivable, Excluding Accrued Interest, Modified in Period, amount</t>
        </is>
      </c>
      <c r="B248" s="5" t="n">
        <v>10</v>
      </c>
      <c r="C248" s="5" t="n">
        <v>5</v>
      </c>
    </row>
    <row r="249">
      <c r="A249" s="4" t="inlineStr">
        <is>
          <t>Financing Receivable, Excluding Accrued Interest, Modified in Period, Percentage</t>
        </is>
      </c>
      <c r="B249" s="8" t="n">
        <v>0.003</v>
      </c>
      <c r="C249" s="8" t="n">
        <v>0.0013</v>
      </c>
    </row>
    <row r="250">
      <c r="A250" s="4" t="inlineStr">
        <is>
          <t>Home Equity Lines of Credit[Member] | Extended Maturity</t>
        </is>
      </c>
      <c r="B250" s="4" t="inlineStr">
        <is>
          <t xml:space="preserve"> </t>
        </is>
      </c>
      <c r="C250" s="4" t="inlineStr">
        <is>
          <t xml:space="preserve"> </t>
        </is>
      </c>
    </row>
    <row r="251">
      <c r="A251" s="3" t="inlineStr">
        <is>
          <t>Financing Receivable, Modifications [Line Items]</t>
        </is>
      </c>
      <c r="B251" s="4" t="inlineStr">
        <is>
          <t xml:space="preserve"> </t>
        </is>
      </c>
      <c r="C251" s="4" t="inlineStr">
        <is>
          <t xml:space="preserve"> </t>
        </is>
      </c>
    </row>
    <row r="252">
      <c r="A252" s="4" t="inlineStr">
        <is>
          <t>Financing Receivable, Excluding Accrued Interest, Modified in Period, amount</t>
        </is>
      </c>
      <c r="B252" s="5" t="n">
        <v>1</v>
      </c>
      <c r="C252" s="5" t="n">
        <v>1</v>
      </c>
    </row>
    <row r="253">
      <c r="A253" s="4" t="inlineStr">
        <is>
          <t>Financing Receivable, Excluding Accrued Interest, Modified in Period, Percentage</t>
        </is>
      </c>
      <c r="B253" s="8" t="n">
        <v>0.0002</v>
      </c>
      <c r="C253" s="8" t="n">
        <v>0.0002</v>
      </c>
    </row>
    <row r="254">
      <c r="A254" s="4" t="inlineStr">
        <is>
          <t>Home Equity Lines of Credit[Member] | Payment Deferral</t>
        </is>
      </c>
      <c r="B254" s="4" t="inlineStr">
        <is>
          <t xml:space="preserve"> </t>
        </is>
      </c>
      <c r="C254" s="4" t="inlineStr">
        <is>
          <t xml:space="preserve"> </t>
        </is>
      </c>
    </row>
    <row r="255">
      <c r="A255" s="3" t="inlineStr">
        <is>
          <t>Financing Receivable, Modifications [Line Items]</t>
        </is>
      </c>
      <c r="B255" s="4" t="inlineStr">
        <is>
          <t xml:space="preserve"> </t>
        </is>
      </c>
      <c r="C255" s="4" t="inlineStr">
        <is>
          <t xml:space="preserve"> </t>
        </is>
      </c>
    </row>
    <row r="256">
      <c r="A256" s="4" t="inlineStr">
        <is>
          <t>Financing Receivable, Excluding Accrued Interest, Modified in Period, amount</t>
        </is>
      </c>
      <c r="B256" s="5" t="n">
        <v>0</v>
      </c>
      <c r="C256" s="5" t="n">
        <v>0</v>
      </c>
    </row>
    <row r="257">
      <c r="A257" s="4" t="inlineStr">
        <is>
          <t>Financing Receivable, Excluding Accrued Interest, Modified in Period, Percentage</t>
        </is>
      </c>
      <c r="B257" s="9" t="n">
        <v>0</v>
      </c>
      <c r="C257" s="9" t="n">
        <v>0</v>
      </c>
    </row>
    <row r="258">
      <c r="A258" s="4" t="inlineStr">
        <is>
          <t>Home Equity Lines of Credit[Member] | Extended Maturity and Interest Rate Reduction</t>
        </is>
      </c>
      <c r="B258" s="4" t="inlineStr">
        <is>
          <t xml:space="preserve"> </t>
        </is>
      </c>
      <c r="C258" s="4" t="inlineStr">
        <is>
          <t xml:space="preserve"> </t>
        </is>
      </c>
    </row>
    <row r="259">
      <c r="A259" s="3" t="inlineStr">
        <is>
          <t>Financing Receivable, Modifications [Line Items]</t>
        </is>
      </c>
      <c r="B259" s="4" t="inlineStr">
        <is>
          <t xml:space="preserve"> </t>
        </is>
      </c>
      <c r="C259" s="4" t="inlineStr">
        <is>
          <t xml:space="preserve"> </t>
        </is>
      </c>
    </row>
    <row r="260">
      <c r="A260" s="4" t="inlineStr">
        <is>
          <t>Financing Receivable, Excluding Accrued Interest, Modified in Period, amount</t>
        </is>
      </c>
      <c r="B260" s="5" t="n">
        <v>9</v>
      </c>
      <c r="C260" s="5" t="n">
        <v>4</v>
      </c>
    </row>
    <row r="261">
      <c r="A261" s="4" t="inlineStr">
        <is>
          <t>Financing Receivable, Excluding Accrued Interest, Modified in Period, Percentage</t>
        </is>
      </c>
      <c r="B261" s="8" t="n">
        <v>0.0029</v>
      </c>
      <c r="C261" s="8" t="n">
        <v>0.0011</v>
      </c>
    </row>
    <row r="262">
      <c r="A262" s="4" t="inlineStr">
        <is>
          <t>Home Equity Lines of Credit[Member] | us-gaap_ExtendedMaturityAndPaymentDeferralMember</t>
        </is>
      </c>
      <c r="B262" s="4" t="inlineStr">
        <is>
          <t xml:space="preserve"> </t>
        </is>
      </c>
      <c r="C262" s="4" t="inlineStr">
        <is>
          <t xml:space="preserve"> </t>
        </is>
      </c>
    </row>
    <row r="263">
      <c r="A263" s="3" t="inlineStr">
        <is>
          <t>Financing Receivable, Modifications [Line Items]</t>
        </is>
      </c>
      <c r="B263" s="4" t="inlineStr">
        <is>
          <t xml:space="preserve"> </t>
        </is>
      </c>
      <c r="C263" s="4" t="inlineStr">
        <is>
          <t xml:space="preserve"> </t>
        </is>
      </c>
    </row>
    <row r="264">
      <c r="A264" s="4" t="inlineStr">
        <is>
          <t>Financing Receivable, Excluding Accrued Interest, Modified in Period, amount</t>
        </is>
      </c>
      <c r="B264" s="4" t="inlineStr">
        <is>
          <t xml:space="preserve"> </t>
        </is>
      </c>
      <c r="C264" s="5" t="n">
        <v>0</v>
      </c>
    </row>
    <row r="265">
      <c r="A265" s="4" t="inlineStr">
        <is>
          <t>Financing Receivable, Excluding Accrued Interest, Modified in Period, Percentage</t>
        </is>
      </c>
      <c r="B265" s="4" t="inlineStr">
        <is>
          <t xml:space="preserve"> </t>
        </is>
      </c>
      <c r="C265" s="9" t="n">
        <v>0</v>
      </c>
    </row>
    <row r="266">
      <c r="A266" s="4" t="inlineStr">
        <is>
          <t>Home Equity Lines of Credit[Member] | Other Loan Modification type</t>
        </is>
      </c>
      <c r="B266" s="4" t="inlineStr">
        <is>
          <t xml:space="preserve"> </t>
        </is>
      </c>
      <c r="C266" s="4" t="inlineStr">
        <is>
          <t xml:space="preserve"> </t>
        </is>
      </c>
    </row>
    <row r="267">
      <c r="A267" s="3" t="inlineStr">
        <is>
          <t>Financing Receivable, Modifications [Line Items]</t>
        </is>
      </c>
      <c r="B267" s="4" t="inlineStr">
        <is>
          <t xml:space="preserve"> </t>
        </is>
      </c>
      <c r="C267" s="4" t="inlineStr">
        <is>
          <t xml:space="preserve"> </t>
        </is>
      </c>
    </row>
    <row r="268">
      <c r="A268" s="4" t="inlineStr">
        <is>
          <t>Financing Receivable, Excluding Accrued Interest, Modified in Period, amount</t>
        </is>
      </c>
      <c r="B268" s="5" t="n">
        <v>0</v>
      </c>
      <c r="C268" s="4" t="inlineStr">
        <is>
          <t xml:space="preserve"> </t>
        </is>
      </c>
    </row>
    <row r="269">
      <c r="A269" s="4" t="inlineStr">
        <is>
          <t>Financing Receivable, Excluding Accrued Interest, Modified in Period, Percentage</t>
        </is>
      </c>
      <c r="B269" s="9" t="n">
        <v>0</v>
      </c>
      <c r="C269" s="4" t="inlineStr">
        <is>
          <t xml:space="preserve"> </t>
        </is>
      </c>
    </row>
    <row r="270">
      <c r="A270" s="4" t="inlineStr">
        <is>
          <t>Home Equity Lines of Credit[Member] | Contractual Interest Rate Reduction</t>
        </is>
      </c>
      <c r="B270" s="4" t="inlineStr">
        <is>
          <t xml:space="preserve"> </t>
        </is>
      </c>
      <c r="C270" s="4" t="inlineStr">
        <is>
          <t xml:space="preserve"> </t>
        </is>
      </c>
    </row>
    <row r="271">
      <c r="A271" s="3" t="inlineStr">
        <is>
          <t>Financing Receivable, Modifications [Line Items]</t>
        </is>
      </c>
      <c r="B271" s="4" t="inlineStr">
        <is>
          <t xml:space="preserve"> </t>
        </is>
      </c>
      <c r="C271" s="4" t="inlineStr">
        <is>
          <t xml:space="preserve"> </t>
        </is>
      </c>
    </row>
    <row r="272">
      <c r="A272" s="4" t="inlineStr">
        <is>
          <t>Financing Receivable, Excluding Accrued Interest, Modified in Period, amount</t>
        </is>
      </c>
      <c r="B272" s="5" t="n">
        <v>0</v>
      </c>
      <c r="C272" s="4" t="inlineStr">
        <is>
          <t xml:space="preserve"> </t>
        </is>
      </c>
    </row>
    <row r="273">
      <c r="A273" s="4" t="inlineStr">
        <is>
          <t>Financing Receivable, Excluding Accrued Interest, Modified in Period, Percentage</t>
        </is>
      </c>
      <c r="B273" s="9" t="n">
        <v>0</v>
      </c>
      <c r="C273" s="4" t="inlineStr">
        <is>
          <t xml:space="preserve"> </t>
        </is>
      </c>
    </row>
    <row r="274">
      <c r="A274" s="4" t="inlineStr">
        <is>
          <t>Home Equity Loan [Member]</t>
        </is>
      </c>
      <c r="B274" s="4" t="inlineStr">
        <is>
          <t xml:space="preserve"> </t>
        </is>
      </c>
      <c r="C274" s="4" t="inlineStr">
        <is>
          <t xml:space="preserve"> </t>
        </is>
      </c>
    </row>
    <row r="275">
      <c r="A275" s="3" t="inlineStr">
        <is>
          <t>Financing Receivable, Modifications [Line Items]</t>
        </is>
      </c>
      <c r="B275" s="4" t="inlineStr">
        <is>
          <t xml:space="preserve"> </t>
        </is>
      </c>
      <c r="C275" s="4" t="inlineStr">
        <is>
          <t xml:space="preserve"> </t>
        </is>
      </c>
    </row>
    <row r="276">
      <c r="A276" s="4" t="inlineStr">
        <is>
          <t>Financing Receivable, Excluding Accrued Interest, Modified in Period, amount</t>
        </is>
      </c>
      <c r="B276" s="5" t="n">
        <v>12</v>
      </c>
      <c r="C276" s="5" t="n">
        <v>9</v>
      </c>
    </row>
    <row r="277">
      <c r="A277" s="4" t="inlineStr">
        <is>
          <t>Financing Receivable, Excluding Accrued Interest, Modified in Period, Percentage</t>
        </is>
      </c>
      <c r="B277" s="8" t="n">
        <v>0.0051</v>
      </c>
      <c r="C277" s="8" t="n">
        <v>0.0035</v>
      </c>
    </row>
    <row r="278">
      <c r="A278" s="4" t="inlineStr">
        <is>
          <t>Home Equity Loan [Member] | Extended Maturity</t>
        </is>
      </c>
      <c r="B278" s="4" t="inlineStr">
        <is>
          <t xml:space="preserve"> </t>
        </is>
      </c>
      <c r="C278" s="4" t="inlineStr">
        <is>
          <t xml:space="preserve"> </t>
        </is>
      </c>
    </row>
    <row r="279">
      <c r="A279" s="3" t="inlineStr">
        <is>
          <t>Financing Receivable, Modifications [Line Items]</t>
        </is>
      </c>
      <c r="B279" s="4" t="inlineStr">
        <is>
          <t xml:space="preserve"> </t>
        </is>
      </c>
      <c r="C279" s="4" t="inlineStr">
        <is>
          <t xml:space="preserve"> </t>
        </is>
      </c>
    </row>
    <row r="280">
      <c r="A280" s="4" t="inlineStr">
        <is>
          <t>Financing Receivable, Excluding Accrued Interest, Modified in Period, amount</t>
        </is>
      </c>
      <c r="B280" s="5" t="n">
        <v>4</v>
      </c>
      <c r="C280" s="5" t="n">
        <v>4</v>
      </c>
    </row>
    <row r="281">
      <c r="A281" s="4" t="inlineStr">
        <is>
          <t>Financing Receivable, Excluding Accrued Interest, Modified in Period, Percentage</t>
        </is>
      </c>
      <c r="B281" s="8" t="n">
        <v>0.0017</v>
      </c>
      <c r="C281" s="8" t="n">
        <v>0.0017</v>
      </c>
    </row>
    <row r="282">
      <c r="A282" s="4" t="inlineStr">
        <is>
          <t>Home Equity Loan [Member] | Payment Deferral</t>
        </is>
      </c>
      <c r="B282" s="4" t="inlineStr">
        <is>
          <t xml:space="preserve"> </t>
        </is>
      </c>
      <c r="C282" s="4" t="inlineStr">
        <is>
          <t xml:space="preserve"> </t>
        </is>
      </c>
    </row>
    <row r="283">
      <c r="A283" s="3" t="inlineStr">
        <is>
          <t>Financing Receivable, Modifications [Line Items]</t>
        </is>
      </c>
      <c r="B283" s="4" t="inlineStr">
        <is>
          <t xml:space="preserve"> </t>
        </is>
      </c>
      <c r="C283" s="4" t="inlineStr">
        <is>
          <t xml:space="preserve"> </t>
        </is>
      </c>
    </row>
    <row r="284">
      <c r="A284" s="4" t="inlineStr">
        <is>
          <t>Financing Receivable, Excluding Accrued Interest, Modified in Period, amount</t>
        </is>
      </c>
      <c r="B284" s="5" t="n">
        <v>0</v>
      </c>
      <c r="C284" s="5" t="n">
        <v>0</v>
      </c>
    </row>
    <row r="285">
      <c r="A285" s="4" t="inlineStr">
        <is>
          <t>Financing Receivable, Excluding Accrued Interest, Modified in Period, Percentage</t>
        </is>
      </c>
      <c r="B285" s="9" t="n">
        <v>0</v>
      </c>
      <c r="C285" s="9" t="n">
        <v>0</v>
      </c>
    </row>
    <row r="286">
      <c r="A286" s="4" t="inlineStr">
        <is>
          <t>Home Equity Loan [Member] | Extended Maturity and Interest Rate Reduction</t>
        </is>
      </c>
      <c r="B286" s="4" t="inlineStr">
        <is>
          <t xml:space="preserve"> </t>
        </is>
      </c>
      <c r="C286" s="4" t="inlineStr">
        <is>
          <t xml:space="preserve"> </t>
        </is>
      </c>
    </row>
    <row r="287">
      <c r="A287" s="3" t="inlineStr">
        <is>
          <t>Financing Receivable, Modifications [Line Items]</t>
        </is>
      </c>
      <c r="B287" s="4" t="inlineStr">
        <is>
          <t xml:space="preserve"> </t>
        </is>
      </c>
      <c r="C287" s="4" t="inlineStr">
        <is>
          <t xml:space="preserve"> </t>
        </is>
      </c>
    </row>
    <row r="288">
      <c r="A288" s="4" t="inlineStr">
        <is>
          <t>Financing Receivable, Excluding Accrued Interest, Modified in Period, amount</t>
        </is>
      </c>
      <c r="B288" s="5" t="n">
        <v>8</v>
      </c>
      <c r="C288" s="5" t="n">
        <v>5</v>
      </c>
    </row>
    <row r="289">
      <c r="A289" s="4" t="inlineStr">
        <is>
          <t>Financing Receivable, Excluding Accrued Interest, Modified in Period, Percentage</t>
        </is>
      </c>
      <c r="B289" s="8" t="n">
        <v>0.0034</v>
      </c>
      <c r="C289" s="8" t="n">
        <v>0.0018</v>
      </c>
    </row>
    <row r="290">
      <c r="A290" s="4" t="inlineStr">
        <is>
          <t>Home Equity Loan [Member] | us-gaap_ExtendedMaturityAndPaymentDeferralMember</t>
        </is>
      </c>
      <c r="B290" s="4" t="inlineStr">
        <is>
          <t xml:space="preserve"> </t>
        </is>
      </c>
      <c r="C290" s="4" t="inlineStr">
        <is>
          <t xml:space="preserve"> </t>
        </is>
      </c>
    </row>
    <row r="291">
      <c r="A291" s="3" t="inlineStr">
        <is>
          <t>Financing Receivable, Modifications [Line Items]</t>
        </is>
      </c>
      <c r="B291" s="4" t="inlineStr">
        <is>
          <t xml:space="preserve"> </t>
        </is>
      </c>
      <c r="C291" s="4" t="inlineStr">
        <is>
          <t xml:space="preserve"> </t>
        </is>
      </c>
    </row>
    <row r="292">
      <c r="A292" s="4" t="inlineStr">
        <is>
          <t>Financing Receivable, Excluding Accrued Interest, Modified in Period, amount</t>
        </is>
      </c>
      <c r="B292" s="4" t="inlineStr">
        <is>
          <t xml:space="preserve"> </t>
        </is>
      </c>
      <c r="C292" s="5" t="n">
        <v>0</v>
      </c>
    </row>
    <row r="293">
      <c r="A293" s="4" t="inlineStr">
        <is>
          <t>Financing Receivable, Excluding Accrued Interest, Modified in Period, Percentage</t>
        </is>
      </c>
      <c r="B293" s="4" t="inlineStr">
        <is>
          <t xml:space="preserve"> </t>
        </is>
      </c>
      <c r="C293" s="9" t="n">
        <v>0</v>
      </c>
    </row>
    <row r="294">
      <c r="A294" s="4" t="inlineStr">
        <is>
          <t>Home Equity Loan [Member] | Other Loan Modification type</t>
        </is>
      </c>
      <c r="B294" s="4" t="inlineStr">
        <is>
          <t xml:space="preserve"> </t>
        </is>
      </c>
      <c r="C294" s="4" t="inlineStr">
        <is>
          <t xml:space="preserve"> </t>
        </is>
      </c>
    </row>
    <row r="295">
      <c r="A295" s="3" t="inlineStr">
        <is>
          <t>Financing Receivable, Modifications [Line Items]</t>
        </is>
      </c>
      <c r="B295" s="4" t="inlineStr">
        <is>
          <t xml:space="preserve"> </t>
        </is>
      </c>
      <c r="C295" s="4" t="inlineStr">
        <is>
          <t xml:space="preserve"> </t>
        </is>
      </c>
    </row>
    <row r="296">
      <c r="A296" s="4" t="inlineStr">
        <is>
          <t>Financing Receivable, Excluding Accrued Interest, Modified in Period, amount</t>
        </is>
      </c>
      <c r="B296" s="5" t="n">
        <v>0</v>
      </c>
      <c r="C296" s="4" t="inlineStr">
        <is>
          <t xml:space="preserve"> </t>
        </is>
      </c>
    </row>
    <row r="297">
      <c r="A297" s="4" t="inlineStr">
        <is>
          <t>Financing Receivable, Excluding Accrued Interest, Modified in Period, Percentage</t>
        </is>
      </c>
      <c r="B297" s="9" t="n">
        <v>0</v>
      </c>
      <c r="C297" s="4" t="inlineStr">
        <is>
          <t xml:space="preserve"> </t>
        </is>
      </c>
    </row>
    <row r="298">
      <c r="A298" s="4" t="inlineStr">
        <is>
          <t>Home Equity Loan [Member] | Contractual Interest Rate Reduction</t>
        </is>
      </c>
      <c r="B298" s="4" t="inlineStr">
        <is>
          <t xml:space="preserve"> </t>
        </is>
      </c>
      <c r="C298" s="4" t="inlineStr">
        <is>
          <t xml:space="preserve"> </t>
        </is>
      </c>
    </row>
    <row r="299">
      <c r="A299" s="3" t="inlineStr">
        <is>
          <t>Financing Receivable, Modifications [Line Items]</t>
        </is>
      </c>
      <c r="B299" s="4" t="inlineStr">
        <is>
          <t xml:space="preserve"> </t>
        </is>
      </c>
      <c r="C299" s="4" t="inlineStr">
        <is>
          <t xml:space="preserve"> </t>
        </is>
      </c>
    </row>
    <row r="300">
      <c r="A300" s="4" t="inlineStr">
        <is>
          <t>Financing Receivable, Excluding Accrued Interest, Modified in Period, amount</t>
        </is>
      </c>
      <c r="B300" s="5" t="n">
        <v>0</v>
      </c>
      <c r="C300" s="4" t="inlineStr">
        <is>
          <t xml:space="preserve"> </t>
        </is>
      </c>
    </row>
    <row r="301">
      <c r="A301" s="4" t="inlineStr">
        <is>
          <t>Financing Receivable, Excluding Accrued Interest, Modified in Period, Percentage</t>
        </is>
      </c>
      <c r="B301" s="9" t="n">
        <v>0</v>
      </c>
      <c r="C30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oans And The Allowance For Credit Losses (Financial Impact Of Modifications To Troubled Borrowers) (Details) - USD ($) $ in Million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Defaulted during period as modification to troubled borrower, twelve months prior to modification</t>
        </is>
      </c>
      <c r="B4" s="5" t="n">
        <v>257</v>
      </c>
      <c r="C4" s="5" t="n">
        <v>116</v>
      </c>
    </row>
    <row r="5">
      <c r="A5" s="4" t="inlineStr">
        <is>
          <t>Commercial And Industrial [Member] | Extended Maturity</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Financial Effect, Term Extension</t>
        </is>
      </c>
      <c r="B7" s="4" t="inlineStr">
        <is>
          <t>1 year 11 months 1 day</t>
        </is>
      </c>
      <c r="C7" s="4" t="inlineStr">
        <is>
          <t>1 year</t>
        </is>
      </c>
    </row>
    <row r="8">
      <c r="A8" s="4" t="inlineStr">
        <is>
          <t>Commercial And Industrial [Member] | Payment Deferral</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Financial Effect, Payments deferral</t>
        </is>
      </c>
      <c r="B10" s="4" t="inlineStr">
        <is>
          <t xml:space="preserve"> </t>
        </is>
      </c>
      <c r="C10" s="4" t="inlineStr">
        <is>
          <t>0.5</t>
        </is>
      </c>
    </row>
    <row r="11">
      <c r="A11" s="4" t="inlineStr">
        <is>
          <t>Commercial And Industrial [Member] | Extended Maturity and Interest Rate Reduction</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Financial Effect, Term Extension</t>
        </is>
      </c>
      <c r="B13" s="4" t="inlineStr">
        <is>
          <t>2 years 29 days</t>
        </is>
      </c>
      <c r="C13" s="4" t="inlineStr">
        <is>
          <t xml:space="preserve"> </t>
        </is>
      </c>
    </row>
    <row r="14">
      <c r="A14" s="4" t="inlineStr">
        <is>
          <t>Financing Receivable, Modified, Weighted Average Interest Rate Decrease from Modification</t>
        </is>
      </c>
      <c r="B14" s="9" t="n">
        <v>0.01</v>
      </c>
      <c r="C14" s="4" t="inlineStr">
        <is>
          <t xml:space="preserve"> </t>
        </is>
      </c>
    </row>
    <row r="15">
      <c r="A15" s="4" t="inlineStr">
        <is>
          <t>Commercial And Industrial [Member] | Extended Maturity and Payment Deferral</t>
        </is>
      </c>
      <c r="B15" s="4" t="inlineStr">
        <is>
          <t xml:space="preserve"> </t>
        </is>
      </c>
      <c r="C15" s="4" t="inlineStr">
        <is>
          <t xml:space="preserve"> </t>
        </is>
      </c>
    </row>
    <row r="16">
      <c r="A16" s="3" t="inlineStr">
        <is>
          <t>Financing Receivable, Modifications [Line Items]</t>
        </is>
      </c>
      <c r="B16" s="4" t="inlineStr">
        <is>
          <t xml:space="preserve"> </t>
        </is>
      </c>
      <c r="C16" s="4" t="inlineStr">
        <is>
          <t xml:space="preserve"> </t>
        </is>
      </c>
    </row>
    <row r="17">
      <c r="A17" s="4" t="inlineStr">
        <is>
          <t>Financial Effect, Term Extension</t>
        </is>
      </c>
      <c r="B17" s="4" t="inlineStr">
        <is>
          <t xml:space="preserve"> </t>
        </is>
      </c>
      <c r="C17" s="4" t="inlineStr">
        <is>
          <t>3 years</t>
        </is>
      </c>
    </row>
    <row r="18">
      <c r="A18" s="4" t="inlineStr">
        <is>
          <t>Financial Effect, Payments deferral</t>
        </is>
      </c>
      <c r="B18" s="4" t="inlineStr">
        <is>
          <t xml:space="preserve"> </t>
        </is>
      </c>
      <c r="C18" s="4" t="inlineStr">
        <is>
          <t>3</t>
        </is>
      </c>
    </row>
    <row r="19">
      <c r="A19" s="4" t="inlineStr">
        <is>
          <t>Commercial Real Estate Mortgage - Owner-Occupied [Member] | Extended Maturity</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Financial Effect, Term Extension</t>
        </is>
      </c>
      <c r="B21" s="4" t="inlineStr">
        <is>
          <t>3 years 6 months 29 days</t>
        </is>
      </c>
      <c r="C21" s="4" t="inlineStr">
        <is>
          <t>1 year 6 months</t>
        </is>
      </c>
    </row>
    <row r="22">
      <c r="A22" s="4" t="inlineStr">
        <is>
          <t>Commercial Real Estate Construction - Owner-Occupied [Member] | Extended Maturity</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al Effect, Term Extension</t>
        </is>
      </c>
      <c r="B24" s="4" t="inlineStr">
        <is>
          <t xml:space="preserve"> </t>
        </is>
      </c>
      <c r="C24" s="4" t="inlineStr">
        <is>
          <t>3 months</t>
        </is>
      </c>
    </row>
    <row r="25">
      <c r="A25" s="4" t="inlineStr">
        <is>
          <t>Commercial investor real estate mortgage [Member] | Extended Maturity</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al Effect, Term Extension</t>
        </is>
      </c>
      <c r="B27" s="4" t="inlineStr">
        <is>
          <t>9 months 29 days</t>
        </is>
      </c>
      <c r="C27" s="4" t="inlineStr">
        <is>
          <t>9 months 29 days</t>
        </is>
      </c>
    </row>
    <row r="28">
      <c r="A28" s="4" t="inlineStr">
        <is>
          <t>Commercial investor real estate mortgage [Member] | Contractual Interest Rate Reduct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ng Receivable, Modified, Weighted Average Interest Rate Decrease from Modification</t>
        </is>
      </c>
      <c r="B30" s="9" t="n">
        <v>0.01</v>
      </c>
      <c r="C30" s="4" t="inlineStr">
        <is>
          <t xml:space="preserve"> </t>
        </is>
      </c>
    </row>
    <row r="31">
      <c r="A31" s="4" t="inlineStr">
        <is>
          <t>Residential First Mortgage [Member] | Extended Maturity</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Financial Effect, Term Extension</t>
        </is>
      </c>
      <c r="B33" s="4" t="inlineStr">
        <is>
          <t>7 years</t>
        </is>
      </c>
      <c r="C33" s="4" t="inlineStr">
        <is>
          <t>6 years</t>
        </is>
      </c>
    </row>
    <row r="34">
      <c r="A34" s="4" t="inlineStr">
        <is>
          <t>Residential First Mortgage [Member] | Payment Deferral</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Financial Effect, Payments deferral</t>
        </is>
      </c>
      <c r="B36" s="4" t="inlineStr">
        <is>
          <t>0.67</t>
        </is>
      </c>
      <c r="C36" s="4" t="inlineStr">
        <is>
          <t>0.83</t>
        </is>
      </c>
    </row>
    <row r="37">
      <c r="A37" s="4" t="inlineStr">
        <is>
          <t>Residential First Mortgage [Member] | Extended Maturity and Interest Rate Reduction</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Financial Effect, Term Extension</t>
        </is>
      </c>
      <c r="B39" s="4" t="inlineStr">
        <is>
          <t>5 years</t>
        </is>
      </c>
      <c r="C39" s="4" t="inlineStr">
        <is>
          <t>7 years</t>
        </is>
      </c>
    </row>
    <row r="40">
      <c r="A40" s="4" t="inlineStr">
        <is>
          <t>Financing Receivable, Modified, Weighted Average Interest Rate Decrease from Modification</t>
        </is>
      </c>
      <c r="B40" s="9" t="n">
        <v>0.01</v>
      </c>
      <c r="C40" s="9" t="n">
        <v>0.01</v>
      </c>
    </row>
    <row r="41">
      <c r="A41" s="4" t="inlineStr">
        <is>
          <t>Home Equity Lines of Credit[Member] | Extended Maturity</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Financial Effect, Term Extension</t>
        </is>
      </c>
      <c r="B43" s="4" t="inlineStr">
        <is>
          <t xml:space="preserve"> </t>
        </is>
      </c>
      <c r="C43" s="4" t="inlineStr">
        <is>
          <t>18 years</t>
        </is>
      </c>
    </row>
    <row r="44">
      <c r="A44" s="4" t="inlineStr">
        <is>
          <t>Home Equity Lines of Credit[Member] | Extended Maturity and Interest Rate Reduction</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Financial Effect, Term Extension</t>
        </is>
      </c>
      <c r="B46" s="4" t="inlineStr">
        <is>
          <t>23 years</t>
        </is>
      </c>
      <c r="C46" s="4" t="inlineStr">
        <is>
          <t>21 years</t>
        </is>
      </c>
    </row>
    <row r="47">
      <c r="A47" s="4" t="inlineStr">
        <is>
          <t>Financing Receivable, Modified, Weighted Average Interest Rate Decrease from Modification</t>
        </is>
      </c>
      <c r="B47" s="9" t="n">
        <v>0.02</v>
      </c>
      <c r="C47" s="9" t="n">
        <v>0.01</v>
      </c>
    </row>
    <row r="48">
      <c r="A48" s="4" t="inlineStr">
        <is>
          <t>Home Equity Loan [Member] | Extended Maturity</t>
        </is>
      </c>
      <c r="B48" s="4" t="inlineStr">
        <is>
          <t xml:space="preserve"> </t>
        </is>
      </c>
      <c r="C48" s="4" t="inlineStr">
        <is>
          <t xml:space="preserve"> </t>
        </is>
      </c>
    </row>
    <row r="49">
      <c r="A49" s="3" t="inlineStr">
        <is>
          <t>Financing Receivable, Modifications [Line Items]</t>
        </is>
      </c>
      <c r="B49" s="4" t="inlineStr">
        <is>
          <t xml:space="preserve"> </t>
        </is>
      </c>
      <c r="C49" s="4" t="inlineStr">
        <is>
          <t xml:space="preserve"> </t>
        </is>
      </c>
    </row>
    <row r="50">
      <c r="A50" s="4" t="inlineStr">
        <is>
          <t>Financial Effect, Term Extension</t>
        </is>
      </c>
      <c r="B50" s="4" t="inlineStr">
        <is>
          <t>14 years</t>
        </is>
      </c>
      <c r="C50" s="4" t="inlineStr">
        <is>
          <t>14 years</t>
        </is>
      </c>
    </row>
    <row r="51">
      <c r="A51" s="4" t="inlineStr">
        <is>
          <t>Home Equity Loan [Member] | Extended Maturity and Interest Rate Reduction</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Financial Effect, Term Extension</t>
        </is>
      </c>
      <c r="B53" s="4" t="inlineStr">
        <is>
          <t>24 years</t>
        </is>
      </c>
      <c r="C53" s="4" t="inlineStr">
        <is>
          <t>17 years</t>
        </is>
      </c>
    </row>
    <row r="54">
      <c r="A54" s="4" t="inlineStr">
        <is>
          <t>Financing Receivable, Modified, Weighted Average Interest Rate Decrease from Modification</t>
        </is>
      </c>
      <c r="B54" s="9" t="n">
        <v>0.03</v>
      </c>
      <c r="C54" s="9" t="n">
        <v>0.0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Aging and Non-Accrual Performance for Modifications to Troubled Borrowers (Details) - USD ($) $ in Millions</t>
        </is>
      </c>
      <c r="B1" s="2" t="inlineStr">
        <is>
          <t>Dec. 31, 2024</t>
        </is>
      </c>
      <c r="C1" s="2" t="inlineStr">
        <is>
          <t>Dec. 31, 2023</t>
        </is>
      </c>
    </row>
    <row r="2">
      <c r="A2" s="3" t="inlineStr">
        <is>
          <t>Financing Receivable, Modifications [Line Items]</t>
        </is>
      </c>
      <c r="B2" s="4" t="inlineStr">
        <is>
          <t xml:space="preserve"> </t>
        </is>
      </c>
      <c r="C2" s="4" t="inlineStr">
        <is>
          <t xml:space="preserve"> </t>
        </is>
      </c>
    </row>
    <row r="3">
      <c r="A3" s="4" t="inlineStr">
        <is>
          <t>Modifications to Troubled Borrowers, modified in the previous 12-month period</t>
        </is>
      </c>
      <c r="B3" s="5" t="n">
        <v>411</v>
      </c>
      <c r="C3" s="5" t="n">
        <v>887</v>
      </c>
    </row>
    <row r="4">
      <c r="A4" s="4" t="inlineStr">
        <is>
          <t>Financing receivable no allowance</t>
        </is>
      </c>
      <c r="B4" s="6" t="n">
        <v>119</v>
      </c>
      <c r="C4" s="6" t="n">
        <v>280</v>
      </c>
    </row>
    <row r="5">
      <c r="A5" s="4" t="inlineStr">
        <is>
          <t>Commercial</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Modifications to Troubled Borrowers, modified in the previous 12-month period</t>
        </is>
      </c>
      <c r="B7" s="6" t="n">
        <v>53</v>
      </c>
      <c r="C7" s="6" t="n">
        <v>561</v>
      </c>
    </row>
    <row r="8">
      <c r="A8" s="4" t="inlineStr">
        <is>
          <t>Investor Real Estate</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Modifications to Troubled Borrowers, modified in the previous 12-month period</t>
        </is>
      </c>
      <c r="B10" s="6" t="n">
        <v>172</v>
      </c>
      <c r="C10" s="6" t="n">
        <v>213</v>
      </c>
    </row>
    <row r="11">
      <c r="A11" s="4" t="inlineStr">
        <is>
          <t>Consumer</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Modifications to Troubled Borrowers, modified in the previous 12-month period</t>
        </is>
      </c>
      <c r="B13" s="6" t="n">
        <v>186</v>
      </c>
      <c r="C13" s="6" t="n">
        <v>113</v>
      </c>
    </row>
    <row r="14">
      <c r="A14" s="4" t="inlineStr">
        <is>
          <t>Current</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Modifications to Troubled Borrowers, modified in the previous 12-month period</t>
        </is>
      </c>
      <c r="B16" s="6" t="n">
        <v>233</v>
      </c>
      <c r="C16" s="6" t="n">
        <v>593</v>
      </c>
    </row>
    <row r="17">
      <c r="A17" s="4" t="inlineStr">
        <is>
          <t>Current | Commercial</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Modifications to Troubled Borrowers, modified in the previous 12-month period</t>
        </is>
      </c>
      <c r="B19" s="6" t="n">
        <v>36</v>
      </c>
      <c r="C19" s="6" t="n">
        <v>356</v>
      </c>
    </row>
    <row r="20">
      <c r="A20" s="4" t="inlineStr">
        <is>
          <t>Current | Investor Real Estate</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Modifications to Troubled Borrowers, modified in the previous 12-month period</t>
        </is>
      </c>
      <c r="B22" s="6" t="n">
        <v>66</v>
      </c>
      <c r="C22" s="6" t="n">
        <v>151</v>
      </c>
    </row>
    <row r="23">
      <c r="A23" s="4" t="inlineStr">
        <is>
          <t>Current | Consum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Modifications to Troubled Borrowers, modified in the previous 12-month period</t>
        </is>
      </c>
      <c r="B25" s="6" t="n">
        <v>131</v>
      </c>
      <c r="C25" s="6" t="n">
        <v>86</v>
      </c>
    </row>
    <row r="26">
      <c r="A26" s="4" t="inlineStr">
        <is>
          <t>Financial Asset, 30 to 89 Days Past Du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Modifications to Troubled Borrowers, modified in the previous 12-month period</t>
        </is>
      </c>
      <c r="B28" s="6" t="n">
        <v>32</v>
      </c>
      <c r="C28" s="6" t="n">
        <v>17</v>
      </c>
    </row>
    <row r="29">
      <c r="A29" s="4" t="inlineStr">
        <is>
          <t>Financial Asset, 30 to 89 Days Past Due | Commercial</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Modifications to Troubled Borrowers, modified in the previous 12-month period</t>
        </is>
      </c>
      <c r="B31" s="6" t="n">
        <v>0</v>
      </c>
      <c r="C31" s="6" t="n">
        <v>0</v>
      </c>
    </row>
    <row r="32">
      <c r="A32" s="4" t="inlineStr">
        <is>
          <t>Financial Asset, 30 to 89 Days Past Due | Investor Real Estate</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Modifications to Troubled Borrowers, modified in the previous 12-month period</t>
        </is>
      </c>
      <c r="B34" s="6" t="n">
        <v>0</v>
      </c>
      <c r="C34" s="6" t="n">
        <v>0</v>
      </c>
    </row>
    <row r="35">
      <c r="A35" s="4" t="inlineStr">
        <is>
          <t>Financial Asset, 30 to 89 Days Past Due | Consumer</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Modifications to Troubled Borrowers, modified in the previous 12-month period</t>
        </is>
      </c>
      <c r="B37" s="6" t="n">
        <v>32</v>
      </c>
      <c r="C37" s="6" t="n">
        <v>17</v>
      </c>
    </row>
    <row r="38">
      <c r="A38" s="4" t="inlineStr">
        <is>
          <t>Financial Asset, Equal to or Greater than 90 Days Past Due</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Modifications to Troubled Borrowers, modified in the previous 12-month period</t>
        </is>
      </c>
      <c r="B40" s="6" t="n">
        <v>13</v>
      </c>
      <c r="C40" s="6" t="n">
        <v>10</v>
      </c>
    </row>
    <row r="41">
      <c r="A41" s="4" t="inlineStr">
        <is>
          <t>Financial Asset, Equal to or Greater than 90 Days Past Due | Commercial</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Modifications to Troubled Borrowers, modified in the previous 12-month period</t>
        </is>
      </c>
      <c r="B43" s="6" t="n">
        <v>0</v>
      </c>
      <c r="C43" s="6" t="n">
        <v>5</v>
      </c>
    </row>
    <row r="44">
      <c r="A44" s="4" t="inlineStr">
        <is>
          <t>Financial Asset, Equal to or Greater than 90 Days Past Due | Investor Real Estat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Modifications to Troubled Borrowers, modified in the previous 12-month period</t>
        </is>
      </c>
      <c r="B46" s="6" t="n">
        <v>0</v>
      </c>
      <c r="C46" s="6" t="n">
        <v>0</v>
      </c>
    </row>
    <row r="47">
      <c r="A47" s="4" t="inlineStr">
        <is>
          <t>Financial Asset, Equal to or Greater than 90 Days Past Due | Consum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Modifications to Troubled Borrowers, modified in the previous 12-month period</t>
        </is>
      </c>
      <c r="B49" s="6" t="n">
        <v>13</v>
      </c>
      <c r="C49" s="6" t="n">
        <v>5</v>
      </c>
    </row>
    <row r="50">
      <c r="A50" s="4" t="inlineStr">
        <is>
          <t>Non-performing [Member]</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Modifications to Troubled Borrowers, modified in the previous 12-month period</t>
        </is>
      </c>
      <c r="B52" s="6" t="n">
        <v>133</v>
      </c>
      <c r="C52" s="6" t="n">
        <v>267</v>
      </c>
    </row>
    <row r="53">
      <c r="A53" s="4" t="inlineStr">
        <is>
          <t>Non-performing [Member] | Commercial</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Modifications to Troubled Borrowers, modified in the previous 12-month period</t>
        </is>
      </c>
      <c r="B55" s="6" t="n">
        <v>17</v>
      </c>
      <c r="C55" s="6" t="n">
        <v>200</v>
      </c>
    </row>
    <row r="56">
      <c r="A56" s="4" t="inlineStr">
        <is>
          <t>Non-performing [Member] | Investor Real Estate</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Modifications to Troubled Borrowers, modified in the previous 12-month period</t>
        </is>
      </c>
      <c r="B58" s="6" t="n">
        <v>106</v>
      </c>
      <c r="C58" s="6" t="n">
        <v>62</v>
      </c>
    </row>
    <row r="59">
      <c r="A59" s="4" t="inlineStr">
        <is>
          <t>Non-performing [Member] | Consum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Modifications to Troubled Borrowers, modified in the previous 12-month period</t>
        </is>
      </c>
      <c r="B61" s="6" t="n">
        <v>10</v>
      </c>
      <c r="C61" s="6" t="n">
        <v>5</v>
      </c>
    </row>
    <row r="62">
      <c r="A62" s="4" t="inlineStr">
        <is>
          <t>Commercial And Industrial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Modifications to Troubled Borrowers, modified in the previous 12-month period</t>
        </is>
      </c>
      <c r="B64" s="6" t="n">
        <v>50</v>
      </c>
      <c r="C64" s="6" t="n">
        <v>555</v>
      </c>
    </row>
    <row r="65">
      <c r="A65" s="4" t="inlineStr">
        <is>
          <t>Commercial And Industrial [Member] | Current</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Modifications to Troubled Borrowers, modified in the previous 12-month period</t>
        </is>
      </c>
      <c r="B67" s="6" t="n">
        <v>34</v>
      </c>
      <c r="C67" s="6" t="n">
        <v>355</v>
      </c>
    </row>
    <row r="68">
      <c r="A68" s="4" t="inlineStr">
        <is>
          <t>Commercial And Industrial [Member] | Financial Asset, 30 to 89 Days Past Due</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Modifications to Troubled Borrowers, modified in the previous 12-month period</t>
        </is>
      </c>
      <c r="B70" s="6" t="n">
        <v>0</v>
      </c>
      <c r="C70" s="6" t="n">
        <v>0</v>
      </c>
    </row>
    <row r="71">
      <c r="A71" s="4" t="inlineStr">
        <is>
          <t>Commercial And Industrial [Member] | Financial Asset, Equal to or Greater than 90 Days Past Due</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Modifications to Troubled Borrowers, modified in the previous 12-month period</t>
        </is>
      </c>
      <c r="B73" s="6" t="n">
        <v>0</v>
      </c>
      <c r="C73" s="6" t="n">
        <v>5</v>
      </c>
    </row>
    <row r="74">
      <c r="A74" s="4" t="inlineStr">
        <is>
          <t>Commercial And Industrial [Member] | Non-performing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Modifications to Troubled Borrowers, modified in the previous 12-month period</t>
        </is>
      </c>
      <c r="B76" s="6" t="n">
        <v>16</v>
      </c>
      <c r="C76" s="6" t="n">
        <v>195</v>
      </c>
    </row>
    <row r="77">
      <c r="A77" s="4" t="inlineStr">
        <is>
          <t>Commercial Real Estate Mortgage - Owner-Occupied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Modifications to Troubled Borrowers, modified in the previous 12-month period</t>
        </is>
      </c>
      <c r="B79" s="6" t="n">
        <v>3</v>
      </c>
      <c r="C79" s="6" t="n">
        <v>3</v>
      </c>
    </row>
    <row r="80">
      <c r="A80" s="4" t="inlineStr">
        <is>
          <t>Commercial Real Estate Mortgage - Owner-Occupied [Member] | Current</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Modifications to Troubled Borrowers, modified in the previous 12-month period</t>
        </is>
      </c>
      <c r="B82" s="6" t="n">
        <v>2</v>
      </c>
      <c r="C82" s="6" t="n">
        <v>1</v>
      </c>
    </row>
    <row r="83">
      <c r="A83" s="4" t="inlineStr">
        <is>
          <t>Commercial Real Estate Mortgage - Owner-Occupied [Member] | Financial Asset, 30 to 89 Days Past Due</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Modifications to Troubled Borrowers, modified in the previous 12-month period</t>
        </is>
      </c>
      <c r="B85" s="6" t="n">
        <v>0</v>
      </c>
      <c r="C85" s="6" t="n">
        <v>0</v>
      </c>
    </row>
    <row r="86">
      <c r="A86" s="4" t="inlineStr">
        <is>
          <t>Commercial Real Estate Mortgage - Owner-Occupied [Member] | Financial Asset, Equal to or Greater than 90 Days Past Du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Modifications to Troubled Borrowers, modified in the previous 12-month period</t>
        </is>
      </c>
      <c r="B88" s="6" t="n">
        <v>0</v>
      </c>
      <c r="C88" s="6" t="n">
        <v>0</v>
      </c>
    </row>
    <row r="89">
      <c r="A89" s="4" t="inlineStr">
        <is>
          <t>Commercial Real Estate Mortgage - Owner-Occupied [Member] | Non-performing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Modifications to Troubled Borrowers, modified in the previous 12-month period</t>
        </is>
      </c>
      <c r="B91" s="6" t="n">
        <v>1</v>
      </c>
      <c r="C91" s="6" t="n">
        <v>2</v>
      </c>
    </row>
    <row r="92">
      <c r="A92" s="4" t="inlineStr">
        <is>
          <t>Commercial Real Estate Construction - Owner-Occupied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Modifications to Troubled Borrowers, modified in the previous 12-month period</t>
        </is>
      </c>
      <c r="B94" s="4" t="inlineStr">
        <is>
          <t xml:space="preserve"> </t>
        </is>
      </c>
      <c r="C94" s="6" t="n">
        <v>3</v>
      </c>
    </row>
    <row r="95">
      <c r="A95" s="4" t="inlineStr">
        <is>
          <t>Commercial Real Estate Construction - Owner-Occupied [Member] | Current</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Modifications to Troubled Borrowers, modified in the previous 12-month period</t>
        </is>
      </c>
      <c r="B97" s="4" t="inlineStr">
        <is>
          <t xml:space="preserve"> </t>
        </is>
      </c>
      <c r="C97" s="6" t="n">
        <v>0</v>
      </c>
    </row>
    <row r="98">
      <c r="A98" s="4" t="inlineStr">
        <is>
          <t>Commercial Real Estate Construction - Owner-Occupied [Member] | Financial Asset, 30 to 89 Days Past Due</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Modifications to Troubled Borrowers, modified in the previous 12-month period</t>
        </is>
      </c>
      <c r="B100" s="4" t="inlineStr">
        <is>
          <t xml:space="preserve"> </t>
        </is>
      </c>
      <c r="C100" s="6" t="n">
        <v>0</v>
      </c>
    </row>
    <row r="101">
      <c r="A101" s="4" t="inlineStr">
        <is>
          <t>Commercial Real Estate Construction - Owner-Occupied [Member] | Financial Asset, Equal to or Greater than 90 Days Past Du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Modifications to Troubled Borrowers, modified in the previous 12-month period</t>
        </is>
      </c>
      <c r="B103" s="4" t="inlineStr">
        <is>
          <t xml:space="preserve"> </t>
        </is>
      </c>
      <c r="C103" s="6" t="n">
        <v>0</v>
      </c>
    </row>
    <row r="104">
      <c r="A104" s="4" t="inlineStr">
        <is>
          <t>Commercial Real Estate Construction - Owner-Occupied [Member] | Non-performing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Modifications to Troubled Borrowers, modified in the previous 12-month period</t>
        </is>
      </c>
      <c r="B106" s="4" t="inlineStr">
        <is>
          <t xml:space="preserve"> </t>
        </is>
      </c>
      <c r="C106" s="6" t="n">
        <v>3</v>
      </c>
    </row>
    <row r="107">
      <c r="A107" s="4" t="inlineStr">
        <is>
          <t>Commercial investor real estate mortgage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Modifications to Troubled Borrowers, modified in the previous 12-month period</t>
        </is>
      </c>
      <c r="B109" s="6" t="n">
        <v>172</v>
      </c>
      <c r="C109" s="6" t="n">
        <v>213</v>
      </c>
    </row>
    <row r="110">
      <c r="A110" s="4" t="inlineStr">
        <is>
          <t>Commercial investor real estate mortgage [Member] | Current</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Modifications to Troubled Borrowers, modified in the previous 12-month period</t>
        </is>
      </c>
      <c r="B112" s="6" t="n">
        <v>66</v>
      </c>
      <c r="C112" s="6" t="n">
        <v>151</v>
      </c>
    </row>
    <row r="113">
      <c r="A113" s="4" t="inlineStr">
        <is>
          <t>Commercial investor real estate mortgage [Member] | Financial Asset, 30 to 89 Days Past Du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Modifications to Troubled Borrowers, modified in the previous 12-month period</t>
        </is>
      </c>
      <c r="B115" s="6" t="n">
        <v>0</v>
      </c>
      <c r="C115" s="6" t="n">
        <v>0</v>
      </c>
    </row>
    <row r="116">
      <c r="A116" s="4" t="inlineStr">
        <is>
          <t>Commercial investor real estate mortgage [Member] | Financial Asset, Equal to or Greater than 90 Days Past Due</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Modifications to Troubled Borrowers, modified in the previous 12-month period</t>
        </is>
      </c>
      <c r="B118" s="6" t="n">
        <v>0</v>
      </c>
      <c r="C118" s="6" t="n">
        <v>0</v>
      </c>
    </row>
    <row r="119">
      <c r="A119" s="4" t="inlineStr">
        <is>
          <t>Commercial investor real estate mortgage [Member] | Non-performing [Memb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Modifications to Troubled Borrowers, modified in the previous 12-month period</t>
        </is>
      </c>
      <c r="B121" s="6" t="n">
        <v>106</v>
      </c>
      <c r="C121" s="6" t="n">
        <v>62</v>
      </c>
    </row>
    <row r="122">
      <c r="A122" s="4" t="inlineStr">
        <is>
          <t>Residential First Mortgage [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Modifications to Troubled Borrowers, modified in the previous 12-month period</t>
        </is>
      </c>
      <c r="B124" s="6" t="n">
        <v>164</v>
      </c>
      <c r="C124" s="6" t="n">
        <v>99</v>
      </c>
    </row>
    <row r="125">
      <c r="A125" s="4" t="inlineStr">
        <is>
          <t>Residential First Mortgage [Member] | Current</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Modifications to Troubled Borrowers, modified in the previous 12-month period</t>
        </is>
      </c>
      <c r="B127" s="6" t="n">
        <v>113</v>
      </c>
      <c r="C127" s="6" t="n">
        <v>75</v>
      </c>
    </row>
    <row r="128">
      <c r="A128" s="4" t="inlineStr">
        <is>
          <t>Residential First Mortgage [Member] | Financial Asset, 30 to 89 Days Past Due</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Modifications to Troubled Borrowers, modified in the previous 12-month period</t>
        </is>
      </c>
      <c r="B130" s="6" t="n">
        <v>31</v>
      </c>
      <c r="C130" s="6" t="n">
        <v>16</v>
      </c>
    </row>
    <row r="131">
      <c r="A131" s="4" t="inlineStr">
        <is>
          <t>Residential First Mortgage [Member] | Financial Asset, Equal to or Greater than 90 Days Past Due</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Modifications to Troubled Borrowers, modified in the previous 12-month period</t>
        </is>
      </c>
      <c r="B133" s="6" t="n">
        <v>13</v>
      </c>
      <c r="C133" s="6" t="n">
        <v>5</v>
      </c>
    </row>
    <row r="134">
      <c r="A134" s="4" t="inlineStr">
        <is>
          <t>Residential First Mortgage [Member] | Non-performing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Modifications to Troubled Borrowers, modified in the previous 12-month period</t>
        </is>
      </c>
      <c r="B136" s="6" t="n">
        <v>7</v>
      </c>
      <c r="C136" s="6" t="n">
        <v>3</v>
      </c>
    </row>
    <row r="137">
      <c r="A137" s="4" t="inlineStr">
        <is>
          <t>Home Equity Lines of Credit[Member]</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Modifications to Troubled Borrowers, modified in the previous 12-month period</t>
        </is>
      </c>
      <c r="B139" s="6" t="n">
        <v>10</v>
      </c>
      <c r="C139" s="6" t="n">
        <v>5</v>
      </c>
    </row>
    <row r="140">
      <c r="A140" s="4" t="inlineStr">
        <is>
          <t>Home Equity Lines of Credit[Member] | Current</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Modifications to Troubled Borrowers, modified in the previous 12-month period</t>
        </is>
      </c>
      <c r="B142" s="6" t="n">
        <v>9</v>
      </c>
      <c r="C142" s="6" t="n">
        <v>5</v>
      </c>
    </row>
    <row r="143">
      <c r="A143" s="4" t="inlineStr">
        <is>
          <t>Home Equity Lines of Credit[Member] | Financial Asset, 30 to 89 Days Past Due</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Modifications to Troubled Borrowers, modified in the previous 12-month period</t>
        </is>
      </c>
      <c r="B145" s="6" t="n">
        <v>0</v>
      </c>
      <c r="C145" s="6" t="n">
        <v>0</v>
      </c>
    </row>
    <row r="146">
      <c r="A146" s="4" t="inlineStr">
        <is>
          <t>Home Equity Lines of Credit[Member] | Financial Asset, Equal to or Greater than 90 Days Past Due</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Modifications to Troubled Borrowers, modified in the previous 12-month period</t>
        </is>
      </c>
      <c r="B148" s="6" t="n">
        <v>0</v>
      </c>
      <c r="C148" s="6" t="n">
        <v>0</v>
      </c>
    </row>
    <row r="149">
      <c r="A149" s="4" t="inlineStr">
        <is>
          <t>Home Equity Lines of Credit[Member] | Non-performing [Memb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Modifications to Troubled Borrowers, modified in the previous 12-month period</t>
        </is>
      </c>
      <c r="B151" s="6" t="n">
        <v>1</v>
      </c>
      <c r="C151" s="6" t="n">
        <v>0</v>
      </c>
    </row>
    <row r="152">
      <c r="A152" s="4" t="inlineStr">
        <is>
          <t>Home Equity Loan [Memb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Modifications to Troubled Borrowers, modified in the previous 12-month period</t>
        </is>
      </c>
      <c r="B154" s="6" t="n">
        <v>12</v>
      </c>
      <c r="C154" s="6" t="n">
        <v>9</v>
      </c>
    </row>
    <row r="155">
      <c r="A155" s="4" t="inlineStr">
        <is>
          <t>Home Equity Loan [Member] | Current</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Modifications to Troubled Borrowers, modified in the previous 12-month period</t>
        </is>
      </c>
      <c r="B157" s="6" t="n">
        <v>9</v>
      </c>
      <c r="C157" s="6" t="n">
        <v>6</v>
      </c>
    </row>
    <row r="158">
      <c r="A158" s="4" t="inlineStr">
        <is>
          <t>Home Equity Loan [Member] | Financial Asset, 30 to 89 Days Past Due</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Modifications to Troubled Borrowers, modified in the previous 12-month period</t>
        </is>
      </c>
      <c r="B160" s="6" t="n">
        <v>1</v>
      </c>
      <c r="C160" s="6" t="n">
        <v>1</v>
      </c>
    </row>
    <row r="161">
      <c r="A161" s="4" t="inlineStr">
        <is>
          <t>Home Equity Loan [Member] | Financial Asset, Equal to or Greater than 90 Days Past Due</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Modifications to Troubled Borrowers, modified in the previous 12-month period</t>
        </is>
      </c>
      <c r="B163" s="6" t="n">
        <v>0</v>
      </c>
      <c r="C163" s="6" t="n">
        <v>0</v>
      </c>
    </row>
    <row r="164">
      <c r="A164" s="4" t="inlineStr">
        <is>
          <t>Home Equity Loan [Member] | Non-performing [Memb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Modifications to Troubled Borrowers, modified in the previous 12-month period</t>
        </is>
      </c>
      <c r="B166" s="5" t="n">
        <v>2</v>
      </c>
      <c r="C166" s="5"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The Allowance For Credit Loss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inancing receivable no allowance</t>
        </is>
      </c>
      <c r="B4" s="5" t="n">
        <v>119</v>
      </c>
      <c r="C4" s="5" t="n">
        <v>280</v>
      </c>
      <c r="D4" s="4" t="inlineStr">
        <is>
          <t xml:space="preserve"> </t>
        </is>
      </c>
      <c r="E4" s="4" t="inlineStr">
        <is>
          <t xml:space="preserve"> </t>
        </is>
      </c>
    </row>
    <row r="5">
      <c r="A5" s="4" t="inlineStr">
        <is>
          <t>Defaulted during period as modification to troubled borrower, twelve months prior to modification</t>
        </is>
      </c>
      <c r="B5" s="6" t="n">
        <v>257</v>
      </c>
      <c r="C5" s="6" t="n">
        <v>116</v>
      </c>
      <c r="D5" s="4" t="inlineStr">
        <is>
          <t xml:space="preserve"> </t>
        </is>
      </c>
      <c r="E5" s="4" t="inlineStr">
        <is>
          <t xml:space="preserve"> </t>
        </is>
      </c>
    </row>
    <row r="6">
      <c r="A6" s="4" t="inlineStr">
        <is>
          <t>Loans, net of unearned income</t>
        </is>
      </c>
      <c r="B6" s="6" t="n">
        <v>96727</v>
      </c>
      <c r="C6" s="6" t="n">
        <v>98379</v>
      </c>
      <c r="D6" s="4" t="inlineStr">
        <is>
          <t xml:space="preserve"> </t>
        </is>
      </c>
      <c r="E6" s="4" t="inlineStr">
        <is>
          <t xml:space="preserve"> </t>
        </is>
      </c>
    </row>
    <row r="7">
      <c r="A7" s="4" t="inlineStr">
        <is>
          <t>Provision for loan losses</t>
        </is>
      </c>
      <c r="B7" s="6" t="n">
        <v>495</v>
      </c>
      <c r="C7" s="6" t="n">
        <v>547</v>
      </c>
      <c r="D7" s="5" t="n">
        <v>248</v>
      </c>
      <c r="E7" s="4" t="inlineStr">
        <is>
          <t xml:space="preserve"> </t>
        </is>
      </c>
    </row>
    <row r="8">
      <c r="A8" s="4" t="inlineStr">
        <is>
          <t>Financing Receivable, Excluding Accrued Interest, Allowance for Credit Loss, Writeoff</t>
        </is>
      </c>
      <c r="B8" s="6" t="n">
        <v>-561</v>
      </c>
      <c r="C8" s="6" t="n">
        <v>-490</v>
      </c>
      <c r="D8" s="6" t="n">
        <v>-375</v>
      </c>
      <c r="E8" s="4" t="inlineStr">
        <is>
          <t xml:space="preserve"> </t>
        </is>
      </c>
    </row>
    <row r="9">
      <c r="A9" s="4" t="inlineStr">
        <is>
          <t>Recoveries</t>
        </is>
      </c>
      <c r="B9" s="6" t="n">
        <v>103</v>
      </c>
      <c r="C9" s="6" t="n">
        <v>93</v>
      </c>
      <c r="D9" s="6" t="n">
        <v>112</v>
      </c>
      <c r="E9" s="4" t="inlineStr">
        <is>
          <t xml:space="preserve"> </t>
        </is>
      </c>
    </row>
    <row r="10">
      <c r="A10" s="4" t="inlineStr">
        <is>
          <t>Net loan losses</t>
        </is>
      </c>
      <c r="B10" s="6" t="n">
        <v>-458</v>
      </c>
      <c r="C10" s="6" t="n">
        <v>-397</v>
      </c>
      <c r="D10" s="6" t="n">
        <v>-263</v>
      </c>
      <c r="E10" s="4" t="inlineStr">
        <is>
          <t xml:space="preserve"> </t>
        </is>
      </c>
    </row>
    <row r="11">
      <c r="A11" s="4" t="inlineStr">
        <is>
          <t>Financing Receivable, Allowance for Credit Loss, Excluding Accrued Interest</t>
        </is>
      </c>
      <c r="B11" s="6" t="n">
        <v>1613</v>
      </c>
      <c r="C11" s="6" t="n">
        <v>1576</v>
      </c>
      <c r="D11" s="6" t="n">
        <v>1464</v>
      </c>
      <c r="E11" s="5" t="n">
        <v>1479</v>
      </c>
    </row>
    <row r="12">
      <c r="A12" s="4" t="inlineStr">
        <is>
          <t>Consumer Unsecured Loans sold in period</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Financing Receivables, book balance sold in period</t>
        </is>
      </c>
      <c r="B14" s="4" t="inlineStr">
        <is>
          <t xml:space="preserve"> </t>
        </is>
      </c>
      <c r="C14" s="6" t="n">
        <v>-284</v>
      </c>
      <c r="D14" s="6" t="n">
        <v>-1200</v>
      </c>
      <c r="E14" s="4" t="inlineStr">
        <is>
          <t xml:space="preserve"> </t>
        </is>
      </c>
    </row>
    <row r="15">
      <c r="A15" s="4" t="inlineStr">
        <is>
          <t>Financing Receivables, Allowance for Credit loss, writeoff on loans sold</t>
        </is>
      </c>
      <c r="B15" s="4" t="inlineStr">
        <is>
          <t xml:space="preserve"> </t>
        </is>
      </c>
      <c r="C15" s="6" t="n">
        <v>35</v>
      </c>
      <c r="D15" s="4" t="inlineStr">
        <is>
          <t xml:space="preserve"> </t>
        </is>
      </c>
      <c r="E15" s="4" t="inlineStr">
        <is>
          <t xml:space="preserve"> </t>
        </is>
      </c>
    </row>
    <row r="16">
      <c r="A16" s="4" t="inlineStr">
        <is>
          <t>Allowance for loan losses, related to loans sold prior to sale</t>
        </is>
      </c>
      <c r="B16" s="4" t="inlineStr">
        <is>
          <t xml:space="preserve"> </t>
        </is>
      </c>
      <c r="C16" s="6" t="n">
        <v>27</v>
      </c>
      <c r="D16" s="6" t="n">
        <v>94</v>
      </c>
      <c r="E16" s="4" t="inlineStr">
        <is>
          <t xml:space="preserve"> </t>
        </is>
      </c>
    </row>
    <row r="17">
      <c r="A17" s="4" t="inlineStr">
        <is>
          <t>Loss on sale of loans recorded through provision expense</t>
        </is>
      </c>
      <c r="B17" s="4" t="inlineStr">
        <is>
          <t xml:space="preserve"> </t>
        </is>
      </c>
      <c r="C17" s="6" t="n">
        <v>8</v>
      </c>
      <c r="D17" s="4" t="inlineStr">
        <is>
          <t xml:space="preserve"> </t>
        </is>
      </c>
      <c r="E17" s="4" t="inlineStr">
        <is>
          <t xml:space="preserve"> </t>
        </is>
      </c>
    </row>
    <row r="18">
      <c r="A18" s="4" t="inlineStr">
        <is>
          <t>Financing Receiable, Allowance for Credit loss, writeoff on loans sold</t>
        </is>
      </c>
      <c r="B18" s="4" t="inlineStr">
        <is>
          <t xml:space="preserve"> </t>
        </is>
      </c>
      <c r="C18" s="4" t="inlineStr">
        <is>
          <t xml:space="preserve"> </t>
        </is>
      </c>
      <c r="D18" s="6" t="n">
        <v>63</v>
      </c>
      <c r="E18" s="4" t="inlineStr">
        <is>
          <t xml:space="preserve"> </t>
        </is>
      </c>
    </row>
    <row r="19">
      <c r="A19" s="4" t="inlineStr">
        <is>
          <t>Allowance for Loan and Lease Losses, Loans Sold</t>
        </is>
      </c>
      <c r="B19" s="4" t="inlineStr">
        <is>
          <t xml:space="preserve"> </t>
        </is>
      </c>
      <c r="C19" s="4" t="inlineStr">
        <is>
          <t xml:space="preserve"> </t>
        </is>
      </c>
      <c r="D19" s="6" t="n">
        <v>31</v>
      </c>
      <c r="E19" s="4" t="inlineStr">
        <is>
          <t xml:space="preserve"> </t>
        </is>
      </c>
    </row>
    <row r="20">
      <c r="A20" s="4" t="inlineStr">
        <is>
          <t>Commercial</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Loans, net of unearned income</t>
        </is>
      </c>
      <c r="B22" s="6" t="n">
        <v>54845</v>
      </c>
      <c r="C22" s="6" t="n">
        <v>56033</v>
      </c>
      <c r="D22" s="4" t="inlineStr">
        <is>
          <t xml:space="preserve"> </t>
        </is>
      </c>
      <c r="E22" s="4" t="inlineStr">
        <is>
          <t xml:space="preserve"> </t>
        </is>
      </c>
    </row>
    <row r="23">
      <c r="A23" s="4" t="inlineStr">
        <is>
          <t>Provision for loan losses</t>
        </is>
      </c>
      <c r="B23" s="6" t="n">
        <v>222</v>
      </c>
      <c r="C23" s="6" t="n">
        <v>205</v>
      </c>
      <c r="D23" s="6" t="n">
        <v>40</v>
      </c>
      <c r="E23" s="4" t="inlineStr">
        <is>
          <t xml:space="preserve"> </t>
        </is>
      </c>
    </row>
    <row r="24">
      <c r="A24" s="4" t="inlineStr">
        <is>
          <t>Financing Receivable, Excluding Accrued Interest, Allowance for Credit Loss, Writeoff</t>
        </is>
      </c>
      <c r="B24" s="6" t="n">
        <v>-261</v>
      </c>
      <c r="C24" s="6" t="n">
        <v>-197</v>
      </c>
      <c r="D24" s="6" t="n">
        <v>-107</v>
      </c>
      <c r="E24" s="4" t="inlineStr">
        <is>
          <t xml:space="preserve"> </t>
        </is>
      </c>
    </row>
    <row r="25">
      <c r="A25" s="4" t="inlineStr">
        <is>
          <t>Recoveries</t>
        </is>
      </c>
      <c r="B25" s="6" t="n">
        <v>60</v>
      </c>
      <c r="C25" s="6" t="n">
        <v>52</v>
      </c>
      <c r="D25" s="6" t="n">
        <v>50</v>
      </c>
      <c r="E25" s="4" t="inlineStr">
        <is>
          <t xml:space="preserve"> </t>
        </is>
      </c>
    </row>
    <row r="26">
      <c r="A26" s="4" t="inlineStr">
        <is>
          <t>Net loan losses</t>
        </is>
      </c>
      <c r="B26" s="6" t="n">
        <v>-201</v>
      </c>
      <c r="C26" s="6" t="n">
        <v>-145</v>
      </c>
      <c r="D26" s="6" t="n">
        <v>-57</v>
      </c>
      <c r="E26" s="4" t="inlineStr">
        <is>
          <t xml:space="preserve"> </t>
        </is>
      </c>
    </row>
    <row r="27">
      <c r="A27" s="4" t="inlineStr">
        <is>
          <t>Financing Receivable, Allowance for Credit Loss, Excluding Accrued Interest</t>
        </is>
      </c>
      <c r="B27" s="6" t="n">
        <v>743</v>
      </c>
      <c r="C27" s="6" t="n">
        <v>722</v>
      </c>
      <c r="D27" s="6" t="n">
        <v>665</v>
      </c>
      <c r="E27" s="6" t="n">
        <v>682</v>
      </c>
    </row>
    <row r="28">
      <c r="A28" s="4" t="inlineStr">
        <is>
          <t>Commercial | Extended Maturity</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Financing Receivable, Excluding Accrued Interest, Modified, Accumulated</t>
        </is>
      </c>
      <c r="B30" s="6" t="n">
        <v>71</v>
      </c>
      <c r="C30" s="6" t="n">
        <v>106</v>
      </c>
      <c r="D30" s="4" t="inlineStr">
        <is>
          <t xml:space="preserve"> </t>
        </is>
      </c>
      <c r="E30" s="4" t="inlineStr">
        <is>
          <t xml:space="preserve"> </t>
        </is>
      </c>
    </row>
    <row r="31">
      <c r="A31" s="4" t="inlineStr">
        <is>
          <t>Investor Real Estate</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Loans, net of unearned income</t>
        </is>
      </c>
      <c r="B33" s="6" t="n">
        <v>8710</v>
      </c>
      <c r="C33" s="6" t="n">
        <v>8850</v>
      </c>
      <c r="D33" s="4" t="inlineStr">
        <is>
          <t xml:space="preserve"> </t>
        </is>
      </c>
      <c r="E33" s="4" t="inlineStr">
        <is>
          <t xml:space="preserve"> </t>
        </is>
      </c>
    </row>
    <row r="34">
      <c r="A34" s="4" t="inlineStr">
        <is>
          <t>Provision for loan losses</t>
        </is>
      </c>
      <c r="B34" s="6" t="n">
        <v>87</v>
      </c>
      <c r="C34" s="6" t="n">
        <v>74</v>
      </c>
      <c r="D34" s="6" t="n">
        <v>45</v>
      </c>
      <c r="E34" s="4" t="inlineStr">
        <is>
          <t xml:space="preserve"> </t>
        </is>
      </c>
    </row>
    <row r="35">
      <c r="A35" s="4" t="inlineStr">
        <is>
          <t>Financing Receivable, Excluding Accrued Interest, Allowance for Credit Loss, Writeoff</t>
        </is>
      </c>
      <c r="B35" s="6" t="n">
        <v>-42</v>
      </c>
      <c r="C35" s="6" t="n">
        <v>0</v>
      </c>
      <c r="D35" s="6" t="n">
        <v>-5</v>
      </c>
      <c r="E35" s="4" t="inlineStr">
        <is>
          <t xml:space="preserve"> </t>
        </is>
      </c>
    </row>
    <row r="36">
      <c r="A36" s="4" t="inlineStr">
        <is>
          <t>Recoveries</t>
        </is>
      </c>
      <c r="B36" s="6" t="n">
        <v>3</v>
      </c>
      <c r="C36" s="6" t="n">
        <v>0</v>
      </c>
      <c r="D36" s="6" t="n">
        <v>2</v>
      </c>
      <c r="E36" s="4" t="inlineStr">
        <is>
          <t xml:space="preserve"> </t>
        </is>
      </c>
    </row>
    <row r="37">
      <c r="A37" s="4" t="inlineStr">
        <is>
          <t>Net loan losses</t>
        </is>
      </c>
      <c r="B37" s="6" t="n">
        <v>-39</v>
      </c>
      <c r="C37" s="6" t="n">
        <v>0</v>
      </c>
      <c r="D37" s="6" t="n">
        <v>-3</v>
      </c>
      <c r="E37" s="4" t="inlineStr">
        <is>
          <t xml:space="preserve"> </t>
        </is>
      </c>
    </row>
    <row r="38">
      <c r="A38" s="4" t="inlineStr">
        <is>
          <t>Financing Receivable, Allowance for Credit Loss, Excluding Accrued Interest</t>
        </is>
      </c>
      <c r="B38" s="6" t="n">
        <v>240</v>
      </c>
      <c r="C38" s="6" t="n">
        <v>192</v>
      </c>
      <c r="D38" s="6" t="n">
        <v>121</v>
      </c>
      <c r="E38" s="6" t="n">
        <v>79</v>
      </c>
    </row>
    <row r="39">
      <c r="A39" s="4" t="inlineStr">
        <is>
          <t>Consum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Loans, net of unearned income</t>
        </is>
      </c>
      <c r="B41" s="6" t="n">
        <v>33172</v>
      </c>
      <c r="C41" s="6" t="n">
        <v>33496</v>
      </c>
      <c r="D41" s="4" t="inlineStr">
        <is>
          <t xml:space="preserve"> </t>
        </is>
      </c>
      <c r="E41" s="4" t="inlineStr">
        <is>
          <t xml:space="preserve"> </t>
        </is>
      </c>
    </row>
    <row r="42">
      <c r="A42" s="4" t="inlineStr">
        <is>
          <t>Provision for loan losses</t>
        </is>
      </c>
      <c r="B42" s="6" t="n">
        <v>186</v>
      </c>
      <c r="C42" s="6" t="n">
        <v>268</v>
      </c>
      <c r="D42" s="6" t="n">
        <v>163</v>
      </c>
      <c r="E42" s="4" t="inlineStr">
        <is>
          <t xml:space="preserve"> </t>
        </is>
      </c>
    </row>
    <row r="43">
      <c r="A43" s="4" t="inlineStr">
        <is>
          <t>Financing Receivable, Excluding Accrued Interest, Allowance for Credit Loss, Writeoff</t>
        </is>
      </c>
      <c r="B43" s="6" t="n">
        <v>-258</v>
      </c>
      <c r="C43" s="6" t="n">
        <v>-293</v>
      </c>
      <c r="D43" s="6" t="n">
        <v>-263</v>
      </c>
      <c r="E43" s="4" t="inlineStr">
        <is>
          <t xml:space="preserve"> </t>
        </is>
      </c>
    </row>
    <row r="44">
      <c r="A44" s="4" t="inlineStr">
        <is>
          <t>Recoveries</t>
        </is>
      </c>
      <c r="B44" s="6" t="n">
        <v>40</v>
      </c>
      <c r="C44" s="6" t="n">
        <v>41</v>
      </c>
      <c r="D44" s="6" t="n">
        <v>60</v>
      </c>
      <c r="E44" s="4" t="inlineStr">
        <is>
          <t xml:space="preserve"> </t>
        </is>
      </c>
    </row>
    <row r="45">
      <c r="A45" s="4" t="inlineStr">
        <is>
          <t>Net loan losses</t>
        </is>
      </c>
      <c r="B45" s="6" t="n">
        <v>-218</v>
      </c>
      <c r="C45" s="6" t="n">
        <v>-252</v>
      </c>
      <c r="D45" s="6" t="n">
        <v>-203</v>
      </c>
      <c r="E45" s="4" t="inlineStr">
        <is>
          <t xml:space="preserve"> </t>
        </is>
      </c>
    </row>
    <row r="46">
      <c r="A46" s="4" t="inlineStr">
        <is>
          <t>Financing Receivable, Allowance for Credit Loss, Excluding Accrued Interest</t>
        </is>
      </c>
      <c r="B46" s="6" t="n">
        <v>630</v>
      </c>
      <c r="C46" s="6" t="n">
        <v>662</v>
      </c>
      <c r="D46" s="5" t="n">
        <v>678</v>
      </c>
      <c r="E46" s="5" t="n">
        <v>718</v>
      </c>
    </row>
    <row r="47">
      <c r="A47" s="4" t="inlineStr">
        <is>
          <t>Collateral Dependent Member | Commercial</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net of unearned income</t>
        </is>
      </c>
      <c r="B49" s="6" t="n">
        <v>264</v>
      </c>
      <c r="C49" s="6" t="n">
        <v>220</v>
      </c>
      <c r="D49" s="4" t="inlineStr">
        <is>
          <t xml:space="preserve"> </t>
        </is>
      </c>
      <c r="E49" s="4" t="inlineStr">
        <is>
          <t xml:space="preserve"> </t>
        </is>
      </c>
    </row>
    <row r="50">
      <c r="A50" s="4" t="inlineStr">
        <is>
          <t>Collateral Dependent Member | Investor Real Estat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Loans, net of unearned income</t>
        </is>
      </c>
      <c r="B52" s="6" t="n">
        <v>323</v>
      </c>
      <c r="C52" s="6" t="n">
        <v>92</v>
      </c>
      <c r="D52" s="4" t="inlineStr">
        <is>
          <t xml:space="preserve"> </t>
        </is>
      </c>
      <c r="E52" s="4" t="inlineStr">
        <is>
          <t xml:space="preserve"> </t>
        </is>
      </c>
    </row>
    <row r="53">
      <c r="A53" s="4" t="inlineStr">
        <is>
          <t>Collateral Dependent Member | Consumer | residential real estate and home equity loan and lines</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oans, net of unearned income</t>
        </is>
      </c>
      <c r="B55" s="5" t="n">
        <v>115</v>
      </c>
      <c r="C55" s="5" t="n">
        <v>93</v>
      </c>
      <c r="D55" s="4" t="inlineStr">
        <is>
          <t xml:space="preserve"> </t>
        </is>
      </c>
      <c r="E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24" customWidth="1" min="7" max="7"/>
    <col width="51" customWidth="1" min="8" max="8"/>
    <col width="26" customWidth="1" min="9" max="9"/>
    <col width="50" customWidth="1" min="10" max="10"/>
    <col width="68" customWidth="1" min="11" max="11"/>
  </cols>
  <sheetData>
    <row r="1">
      <c r="A1" s="1" t="inlineStr">
        <is>
          <t>CONSOLIDATED STATEMENTS OF CHANGES IN STOCKHOLDERS' EQUITY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 Net</t>
        </is>
      </c>
      <c r="I1" s="2" t="inlineStr">
        <is>
          <t>Non- controlling Interest</t>
        </is>
      </c>
      <c r="J1" s="2" t="inlineStr">
        <is>
          <t>Cumulative Effect, Period of Adoption, Adjustment</t>
        </is>
      </c>
      <c r="K1" s="2" t="inlineStr">
        <is>
          <t>Cumulative Effect, Period of Adoption, Adjustment Retained Earnings</t>
        </is>
      </c>
    </row>
    <row r="2">
      <c r="A2" s="4" t="inlineStr">
        <is>
          <t>Beginning Balance Outstanding (shares) at Dec. 31, 2021</t>
        </is>
      </c>
      <c r="B2" s="4" t="inlineStr">
        <is>
          <t xml:space="preserve"> </t>
        </is>
      </c>
      <c r="C2" s="6" t="n">
        <v>2</v>
      </c>
      <c r="D2" s="6" t="n">
        <v>94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d and Retired During Period, Value</t>
        </is>
      </c>
      <c r="B4" s="5" t="n">
        <v>230</v>
      </c>
      <c r="C4" s="4" t="inlineStr">
        <is>
          <t xml:space="preserve"> </t>
        </is>
      </c>
      <c r="D4" s="4" t="inlineStr">
        <is>
          <t xml:space="preserve"> </t>
        </is>
      </c>
      <c r="E4" s="5" t="n">
        <v>23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eginning Balance at Dec. 31, 2021</t>
        </is>
      </c>
      <c r="B5" s="6" t="n">
        <v>18326</v>
      </c>
      <c r="C5" s="5" t="n">
        <v>1659</v>
      </c>
      <c r="D5" s="5" t="n">
        <v>10</v>
      </c>
      <c r="E5" s="6" t="n">
        <v>12189</v>
      </c>
      <c r="F5" s="5" t="n">
        <v>5550</v>
      </c>
      <c r="G5" s="5" t="n">
        <v>-1371</v>
      </c>
      <c r="H5" s="5" t="n">
        <v>289</v>
      </c>
      <c r="I5" s="5" t="n">
        <v>0</v>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income</t>
        </is>
      </c>
      <c r="B7" s="6" t="n">
        <v>2245</v>
      </c>
      <c r="C7" s="4" t="inlineStr">
        <is>
          <t xml:space="preserve"> </t>
        </is>
      </c>
      <c r="D7" s="4" t="inlineStr">
        <is>
          <t xml:space="preserve"> </t>
        </is>
      </c>
      <c r="E7" s="4" t="inlineStr">
        <is>
          <t xml:space="preserve"> </t>
        </is>
      </c>
      <c r="F7" s="6" t="n">
        <v>224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comprehensive income (loss), net of tax</t>
        </is>
      </c>
      <c r="B8" s="6" t="n">
        <v>-3632</v>
      </c>
      <c r="C8" s="4" t="inlineStr">
        <is>
          <t xml:space="preserve"> </t>
        </is>
      </c>
      <c r="D8" s="4" t="inlineStr">
        <is>
          <t xml:space="preserve"> </t>
        </is>
      </c>
      <c r="E8" s="4" t="inlineStr">
        <is>
          <t xml:space="preserve"> </t>
        </is>
      </c>
      <c r="F8" s="4" t="inlineStr">
        <is>
          <t xml:space="preserve"> </t>
        </is>
      </c>
      <c r="G8" s="4" t="inlineStr">
        <is>
          <t xml:space="preserve"> </t>
        </is>
      </c>
      <c r="H8" s="6" t="n">
        <v>-3632</v>
      </c>
      <c r="I8" s="4" t="inlineStr">
        <is>
          <t xml:space="preserve"> </t>
        </is>
      </c>
      <c r="J8" s="4" t="inlineStr">
        <is>
          <t xml:space="preserve"> </t>
        </is>
      </c>
      <c r="K8" s="4" t="inlineStr">
        <is>
          <t xml:space="preserve"> </t>
        </is>
      </c>
    </row>
    <row r="9">
      <c r="A9" s="4" t="inlineStr">
        <is>
          <t>Cash dividends declared</t>
        </is>
      </c>
      <c r="B9" s="6" t="n">
        <v>-692</v>
      </c>
      <c r="C9" s="4" t="inlineStr">
        <is>
          <t xml:space="preserve"> </t>
        </is>
      </c>
      <c r="D9" s="4" t="inlineStr">
        <is>
          <t xml:space="preserve"> </t>
        </is>
      </c>
      <c r="E9" s="4" t="inlineStr">
        <is>
          <t xml:space="preserve"> </t>
        </is>
      </c>
      <c r="F9" s="6" t="n">
        <v>-69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dividends</t>
        </is>
      </c>
      <c r="B10" s="6" t="n">
        <v>-99</v>
      </c>
      <c r="C10" s="4" t="inlineStr">
        <is>
          <t xml:space="preserve"> </t>
        </is>
      </c>
      <c r="D10" s="4" t="inlineStr">
        <is>
          <t xml:space="preserve"> </t>
        </is>
      </c>
      <c r="E10" s="4" t="inlineStr">
        <is>
          <t xml:space="preserve"> </t>
        </is>
      </c>
      <c r="F10" s="6" t="n">
        <v>-99</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proceeds from issuance of preferred stock</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repurchased (in shares)</t>
        </is>
      </c>
      <c r="B12" s="4" t="inlineStr">
        <is>
          <t xml:space="preserve"> </t>
        </is>
      </c>
      <c r="C12" s="4" t="inlineStr">
        <is>
          <t xml:space="preserve"> </t>
        </is>
      </c>
      <c r="D12" s="6" t="n">
        <v>-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mpact of share repurchase, value</t>
        </is>
      </c>
      <c r="B13" s="6" t="n">
        <v>-230</v>
      </c>
      <c r="C13" s="4" t="inlineStr">
        <is>
          <t xml:space="preserve"> </t>
        </is>
      </c>
      <c r="D13" s="4" t="inlineStr">
        <is>
          <t xml:space="preserve"> </t>
        </is>
      </c>
      <c r="E13" s="6" t="n">
        <v>-2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mpact of stock transactions under compensation plans, net and other, share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mpact of stock transactions under compensation plans, net and other</t>
        </is>
      </c>
      <c r="B15" s="6" t="n">
        <v>29</v>
      </c>
      <c r="C15" s="4" t="inlineStr">
        <is>
          <t xml:space="preserve"> </t>
        </is>
      </c>
      <c r="D15" s="4" t="inlineStr">
        <is>
          <t xml:space="preserve"> </t>
        </is>
      </c>
      <c r="E15" s="6" t="n">
        <v>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v>
      </c>
      <c r="J16" s="4" t="inlineStr">
        <is>
          <t xml:space="preserve"> </t>
        </is>
      </c>
      <c r="K16" s="4" t="inlineStr">
        <is>
          <t xml:space="preserve"> </t>
        </is>
      </c>
    </row>
    <row r="17">
      <c r="A17" s="4" t="inlineStr">
        <is>
          <t>Ending Balance Outstanding (shares) at Dec. 31, 2022</t>
        </is>
      </c>
      <c r="B17" s="4" t="inlineStr">
        <is>
          <t xml:space="preserve"> </t>
        </is>
      </c>
      <c r="C17" s="6" t="n">
        <v>2</v>
      </c>
      <c r="D17" s="6" t="n">
        <v>93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nding Balance at Dec. 31, 2022</t>
        </is>
      </c>
      <c r="B18" s="6" t="n">
        <v>15947</v>
      </c>
      <c r="C18" s="5" t="n">
        <v>1659</v>
      </c>
      <c r="D18" s="5" t="n">
        <v>10</v>
      </c>
      <c r="E18" s="6" t="n">
        <v>11988</v>
      </c>
      <c r="F18" s="6" t="n">
        <v>7004</v>
      </c>
      <c r="G18" s="6" t="n">
        <v>-1371</v>
      </c>
      <c r="H18" s="6" t="n">
        <v>-3343</v>
      </c>
      <c r="I18" s="6" t="n">
        <v>4</v>
      </c>
      <c r="J18" s="4" t="inlineStr">
        <is>
          <t xml:space="preserve"> </t>
        </is>
      </c>
      <c r="K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effect from change in accounting guid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28</v>
      </c>
      <c r="K20" s="5" t="n">
        <v>28</v>
      </c>
    </row>
    <row r="21">
      <c r="A21" s="4" t="inlineStr">
        <is>
          <t>Stock Repurchased and Retired During Period, Value</t>
        </is>
      </c>
      <c r="B21" s="6" t="n">
        <v>252</v>
      </c>
      <c r="C21" s="4" t="inlineStr">
        <is>
          <t xml:space="preserve"> </t>
        </is>
      </c>
      <c r="D21" s="4" t="inlineStr">
        <is>
          <t xml:space="preserve"> </t>
        </is>
      </c>
      <c r="E21" s="6" t="n">
        <v>25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t>
        </is>
      </c>
      <c r="B22" s="6" t="n">
        <v>2074</v>
      </c>
      <c r="C22" s="4" t="inlineStr">
        <is>
          <t xml:space="preserve"> </t>
        </is>
      </c>
      <c r="D22" s="4" t="inlineStr">
        <is>
          <t xml:space="preserve"> </t>
        </is>
      </c>
      <c r="E22" s="4" t="inlineStr">
        <is>
          <t xml:space="preserve"> </t>
        </is>
      </c>
      <c r="F22" s="6" t="n">
        <v>207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 comprehensive income (loss), net of tax</t>
        </is>
      </c>
      <c r="B23" s="6" t="n">
        <v>531</v>
      </c>
      <c r="C23" s="4" t="inlineStr">
        <is>
          <t xml:space="preserve"> </t>
        </is>
      </c>
      <c r="D23" s="4" t="inlineStr">
        <is>
          <t xml:space="preserve"> </t>
        </is>
      </c>
      <c r="E23" s="4" t="inlineStr">
        <is>
          <t xml:space="preserve"> </t>
        </is>
      </c>
      <c r="F23" s="4" t="inlineStr">
        <is>
          <t xml:space="preserve"> </t>
        </is>
      </c>
      <c r="G23" s="4" t="inlineStr">
        <is>
          <t xml:space="preserve"> </t>
        </is>
      </c>
      <c r="H23" s="6" t="n">
        <v>531</v>
      </c>
      <c r="I23" s="4" t="inlineStr">
        <is>
          <t xml:space="preserve"> </t>
        </is>
      </c>
      <c r="J23" s="4" t="inlineStr">
        <is>
          <t xml:space="preserve"> </t>
        </is>
      </c>
      <c r="K23" s="4" t="inlineStr">
        <is>
          <t xml:space="preserve"> </t>
        </is>
      </c>
    </row>
    <row r="24">
      <c r="A24" s="4" t="inlineStr">
        <is>
          <t>Cash dividends declared</t>
        </is>
      </c>
      <c r="B24" s="6" t="n">
        <v>-822</v>
      </c>
      <c r="C24" s="4" t="inlineStr">
        <is>
          <t xml:space="preserve"> </t>
        </is>
      </c>
      <c r="D24" s="4" t="inlineStr">
        <is>
          <t xml:space="preserve"> </t>
        </is>
      </c>
      <c r="E24" s="4" t="inlineStr">
        <is>
          <t xml:space="preserve"> </t>
        </is>
      </c>
      <c r="F24" s="6" t="n">
        <v>-82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dividends</t>
        </is>
      </c>
      <c r="B25" s="6" t="n">
        <v>-98</v>
      </c>
      <c r="C25" s="4" t="inlineStr">
        <is>
          <t xml:space="preserve"> </t>
        </is>
      </c>
      <c r="D25" s="4" t="inlineStr">
        <is>
          <t xml:space="preserve"> </t>
        </is>
      </c>
      <c r="E25" s="4" t="inlineStr">
        <is>
          <t xml:space="preserve"> </t>
        </is>
      </c>
      <c r="F25" s="6" t="n">
        <v>-9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ceeds from issuance of preferred stock</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repurchased (in shares)</t>
        </is>
      </c>
      <c r="B27" s="4" t="inlineStr">
        <is>
          <t xml:space="preserve"> </t>
        </is>
      </c>
      <c r="C27" s="4" t="inlineStr">
        <is>
          <t xml:space="preserve"> </t>
        </is>
      </c>
      <c r="D27" s="6" t="n">
        <v>-1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mpact of share repurchase, value</t>
        </is>
      </c>
      <c r="B28" s="6" t="n">
        <v>-252</v>
      </c>
      <c r="C28" s="4" t="inlineStr">
        <is>
          <t xml:space="preserve"> </t>
        </is>
      </c>
      <c r="D28" s="4" t="inlineStr">
        <is>
          <t xml:space="preserve"> </t>
        </is>
      </c>
      <c r="E28" s="6" t="n">
        <v>-25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mpact of stock transactions under compensation plans, net and other, shares</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ct of stock transactions under compensation plans, net and other</t>
        </is>
      </c>
      <c r="B30" s="6" t="n">
        <v>21</v>
      </c>
      <c r="C30" s="4" t="inlineStr">
        <is>
          <t xml:space="preserve"> </t>
        </is>
      </c>
      <c r="D30" s="4" t="inlineStr">
        <is>
          <t xml:space="preserve"> </t>
        </is>
      </c>
      <c r="E30" s="6" t="n">
        <v>2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0</v>
      </c>
      <c r="J31" s="4" t="inlineStr">
        <is>
          <t xml:space="preserve"> </t>
        </is>
      </c>
      <c r="K31" s="4" t="inlineStr">
        <is>
          <t xml:space="preserve"> </t>
        </is>
      </c>
    </row>
    <row r="32">
      <c r="A32" s="4" t="inlineStr">
        <is>
          <t>Ending Balance Outstanding (shares) at Dec. 31, 2023</t>
        </is>
      </c>
      <c r="B32" s="4" t="inlineStr">
        <is>
          <t xml:space="preserve"> </t>
        </is>
      </c>
      <c r="C32" s="6" t="n">
        <v>2</v>
      </c>
      <c r="D32" s="6" t="n">
        <v>92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at Dec. 31, 2023</t>
        </is>
      </c>
      <c r="B33" s="6" t="n">
        <v>17429</v>
      </c>
      <c r="C33" s="5" t="n">
        <v>1659</v>
      </c>
      <c r="D33" s="5" t="n">
        <v>10</v>
      </c>
      <c r="E33" s="6" t="n">
        <v>11757</v>
      </c>
      <c r="F33" s="6" t="n">
        <v>8186</v>
      </c>
      <c r="G33" s="6" t="n">
        <v>-1371</v>
      </c>
      <c r="H33" s="6" t="n">
        <v>-2812</v>
      </c>
      <c r="I33" s="6" t="n">
        <v>64</v>
      </c>
      <c r="J33" s="4" t="inlineStr">
        <is>
          <t xml:space="preserve"> </t>
        </is>
      </c>
      <c r="K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mulative effect from change in accounting guid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5</v>
      </c>
      <c r="K35" s="5" t="n">
        <v>-5</v>
      </c>
    </row>
    <row r="36">
      <c r="A36" s="4" t="inlineStr">
        <is>
          <t>Stock Repurchased and Retired During Period, Value</t>
        </is>
      </c>
      <c r="B36" s="6" t="n">
        <v>348</v>
      </c>
      <c r="C36" s="4" t="inlineStr">
        <is>
          <t xml:space="preserve"> </t>
        </is>
      </c>
      <c r="D36" s="5" t="n">
        <v>1</v>
      </c>
      <c r="E36" s="6" t="n">
        <v>347</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t>
        </is>
      </c>
      <c r="B37" s="6" t="n">
        <v>1893</v>
      </c>
      <c r="C37" s="4" t="inlineStr">
        <is>
          <t xml:space="preserve"> </t>
        </is>
      </c>
      <c r="D37" s="4" t="inlineStr">
        <is>
          <t xml:space="preserve"> </t>
        </is>
      </c>
      <c r="E37" s="4" t="inlineStr">
        <is>
          <t xml:space="preserve"> </t>
        </is>
      </c>
      <c r="F37" s="6" t="n">
        <v>189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comprehensive income (loss), net of tax</t>
        </is>
      </c>
      <c r="B38" s="6" t="n">
        <v>-116</v>
      </c>
      <c r="C38" s="4" t="inlineStr">
        <is>
          <t xml:space="preserve"> </t>
        </is>
      </c>
      <c r="D38" s="4" t="inlineStr">
        <is>
          <t xml:space="preserve"> </t>
        </is>
      </c>
      <c r="E38" s="4" t="inlineStr">
        <is>
          <t xml:space="preserve"> </t>
        </is>
      </c>
      <c r="F38" s="4" t="inlineStr">
        <is>
          <t xml:space="preserve"> </t>
        </is>
      </c>
      <c r="G38" s="4" t="inlineStr">
        <is>
          <t xml:space="preserve"> </t>
        </is>
      </c>
      <c r="H38" s="6" t="n">
        <v>-116</v>
      </c>
      <c r="I38" s="4" t="inlineStr">
        <is>
          <t xml:space="preserve"> </t>
        </is>
      </c>
      <c r="J38" s="4" t="inlineStr">
        <is>
          <t xml:space="preserve"> </t>
        </is>
      </c>
      <c r="K38" s="4" t="inlineStr">
        <is>
          <t xml:space="preserve"> </t>
        </is>
      </c>
    </row>
    <row r="39">
      <c r="A39" s="4" t="inlineStr">
        <is>
          <t>Cash dividends declared</t>
        </is>
      </c>
      <c r="B39" s="6" t="n">
        <v>-895</v>
      </c>
      <c r="C39" s="4" t="inlineStr">
        <is>
          <t xml:space="preserve"> </t>
        </is>
      </c>
      <c r="D39" s="4" t="inlineStr">
        <is>
          <t xml:space="preserve"> </t>
        </is>
      </c>
      <c r="E39" s="4" t="inlineStr">
        <is>
          <t xml:space="preserve"> </t>
        </is>
      </c>
      <c r="F39" s="6" t="n">
        <v>-89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eferred stock dividends</t>
        </is>
      </c>
      <c r="B40" s="6" t="n">
        <v>-104</v>
      </c>
      <c r="C40" s="4" t="inlineStr">
        <is>
          <t xml:space="preserve"> </t>
        </is>
      </c>
      <c r="D40" s="4" t="inlineStr">
        <is>
          <t xml:space="preserve"> </t>
        </is>
      </c>
      <c r="E40" s="4" t="inlineStr">
        <is>
          <t xml:space="preserve"> </t>
        </is>
      </c>
      <c r="F40" s="6" t="n">
        <v>-104</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proceeds from issuance of preferred stock</t>
        </is>
      </c>
      <c r="B41" s="6" t="n">
        <v>489</v>
      </c>
      <c r="C41" s="6" t="n">
        <v>48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demption of Series B preferred stock</t>
        </is>
      </c>
      <c r="B42" s="6" t="n">
        <v>-500</v>
      </c>
      <c r="C42" s="5" t="n">
        <v>-433</v>
      </c>
      <c r="D42" s="4" t="inlineStr">
        <is>
          <t xml:space="preserve"> </t>
        </is>
      </c>
      <c r="E42" s="6" t="n">
        <v>-52</v>
      </c>
      <c r="F42" s="6" t="n">
        <v>-1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repurchased (in shares)</t>
        </is>
      </c>
      <c r="B43" s="4" t="inlineStr">
        <is>
          <t xml:space="preserve"> </t>
        </is>
      </c>
      <c r="C43" s="4" t="inlineStr">
        <is>
          <t xml:space="preserve"> </t>
        </is>
      </c>
      <c r="D43" s="6" t="n">
        <v>-1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mpact of share repurchase, value</t>
        </is>
      </c>
      <c r="B44" s="6" t="n">
        <v>-348</v>
      </c>
      <c r="C44" s="4" t="inlineStr">
        <is>
          <t xml:space="preserve"> </t>
        </is>
      </c>
      <c r="D44" s="5" t="n">
        <v>-1</v>
      </c>
      <c r="E44" s="6" t="n">
        <v>-34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mpact of stock transactions under compensation plans, net and other, shares</t>
        </is>
      </c>
      <c r="B45" s="4" t="inlineStr">
        <is>
          <t xml:space="preserve"> </t>
        </is>
      </c>
      <c r="C45" s="4" t="inlineStr">
        <is>
          <t xml:space="preserve"> </t>
        </is>
      </c>
      <c r="D45" s="6" t="n">
        <v>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ct of stock transactions under compensation plans, net and other</t>
        </is>
      </c>
      <c r="B46" s="6" t="n">
        <v>36</v>
      </c>
      <c r="C46" s="4" t="inlineStr">
        <is>
          <t xml:space="preserve"> </t>
        </is>
      </c>
      <c r="D46" s="4" t="inlineStr">
        <is>
          <t xml:space="preserve"> </t>
        </is>
      </c>
      <c r="E46" s="6" t="n">
        <v>3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t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3</v>
      </c>
      <c r="J47" s="4" t="inlineStr">
        <is>
          <t xml:space="preserve"> </t>
        </is>
      </c>
      <c r="K47" s="4" t="inlineStr">
        <is>
          <t xml:space="preserve"> </t>
        </is>
      </c>
    </row>
    <row r="48">
      <c r="A48" s="4" t="inlineStr">
        <is>
          <t>Ending Balance Outstanding (shares) at Dec. 31, 2024</t>
        </is>
      </c>
      <c r="B48" s="4" t="inlineStr">
        <is>
          <t xml:space="preserve"> </t>
        </is>
      </c>
      <c r="C48" s="6" t="n">
        <v>2</v>
      </c>
      <c r="D48" s="6" t="n">
        <v>909</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31, 2024</t>
        </is>
      </c>
      <c r="B49" s="5" t="n">
        <v>17879</v>
      </c>
      <c r="C49" s="5" t="n">
        <v>1715</v>
      </c>
      <c r="D49" s="5" t="n">
        <v>9</v>
      </c>
      <c r="E49" s="5" t="n">
        <v>11394</v>
      </c>
      <c r="F49" s="5" t="n">
        <v>9060</v>
      </c>
      <c r="G49" s="5" t="n">
        <v>-1371</v>
      </c>
      <c r="H49" s="5" t="n">
        <v>-2928</v>
      </c>
      <c r="I49" s="5" t="n">
        <v>31</v>
      </c>
      <c r="J49" s="4" t="inlineStr">
        <is>
          <t xml:space="preserve"> </t>
        </is>
      </c>
      <c r="K4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Analysis Of Residential and Commerical MSRs Under The Fair Value Measurement Method) (Details) - USD ($) $ in Millions</t>
        </is>
      </c>
      <c r="B1" s="2" t="inlineStr">
        <is>
          <t>12 Months Ended</t>
        </is>
      </c>
    </row>
    <row r="2">
      <c r="B2" s="2" t="inlineStr">
        <is>
          <t>Dec. 31, 2024</t>
        </is>
      </c>
      <c r="C2" s="2" t="inlineStr">
        <is>
          <t>Dec. 31, 2023</t>
        </is>
      </c>
      <c r="D2" s="2" t="inlineStr">
        <is>
          <t>Dec. 31, 2022</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Carrying Value, beginning of period</t>
        </is>
      </c>
      <c r="B4" s="5" t="n">
        <v>906</v>
      </c>
      <c r="C4" s="4" t="inlineStr">
        <is>
          <t xml:space="preserve"> </t>
        </is>
      </c>
      <c r="D4" s="4" t="inlineStr">
        <is>
          <t xml:space="preserve"> </t>
        </is>
      </c>
    </row>
    <row r="5">
      <c r="A5" s="4" t="inlineStr">
        <is>
          <t>Carrying value, end of period</t>
        </is>
      </c>
      <c r="B5" s="6" t="n">
        <v>1007</v>
      </c>
      <c r="C5" s="5" t="n">
        <v>906</v>
      </c>
      <c r="D5" s="4" t="inlineStr">
        <is>
          <t xml:space="preserve"> </t>
        </is>
      </c>
    </row>
    <row r="6">
      <c r="A6" s="4" t="inlineStr">
        <is>
          <t>Residential Mortgage</t>
        </is>
      </c>
      <c r="B6" s="4" t="inlineStr">
        <is>
          <t xml:space="preserve"> </t>
        </is>
      </c>
      <c r="C6" s="4" t="inlineStr">
        <is>
          <t xml:space="preserve"> </t>
        </is>
      </c>
      <c r="D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row>
    <row r="8">
      <c r="A8" s="4" t="inlineStr">
        <is>
          <t>Carrying Value, beginning of period</t>
        </is>
      </c>
      <c r="B8" s="6" t="n">
        <v>906</v>
      </c>
      <c r="C8" s="6" t="n">
        <v>812</v>
      </c>
      <c r="D8" s="5" t="n">
        <v>418</v>
      </c>
    </row>
    <row r="9">
      <c r="A9" s="4" t="inlineStr">
        <is>
          <t>Additions</t>
        </is>
      </c>
      <c r="B9" s="6" t="n">
        <v>26</v>
      </c>
      <c r="C9" s="6" t="n">
        <v>27</v>
      </c>
      <c r="D9" s="6" t="n">
        <v>44</v>
      </c>
    </row>
    <row r="10">
      <c r="A10" s="4" t="inlineStr">
        <is>
          <t>Servicing Asset, at fair value, purchases</t>
        </is>
      </c>
      <c r="B10" s="6" t="n">
        <v>138</v>
      </c>
      <c r="C10" s="6" t="n">
        <v>158</v>
      </c>
      <c r="D10" s="6" t="n">
        <v>301</v>
      </c>
    </row>
    <row r="11">
      <c r="A11" s="4" t="inlineStr">
        <is>
          <t>Increase (decrease) in fair value, due to change in valuation inputs or assumptions</t>
        </is>
      </c>
      <c r="B11" s="6" t="n">
        <v>60</v>
      </c>
      <c r="C11" s="6" t="n">
        <v>17</v>
      </c>
      <c r="D11" s="6" t="n">
        <v>127</v>
      </c>
    </row>
    <row r="12">
      <c r="A12" s="4" t="inlineStr">
        <is>
          <t>Increase (decrease) in fair value, economic amortization associated with borrower repayments</t>
        </is>
      </c>
      <c r="B12" s="6" t="n">
        <v>-123</v>
      </c>
      <c r="C12" s="6" t="n">
        <v>-108</v>
      </c>
      <c r="D12" s="6" t="n">
        <v>-78</v>
      </c>
    </row>
    <row r="13">
      <c r="A13" s="4" t="inlineStr">
        <is>
          <t>Carrying value, end of period</t>
        </is>
      </c>
      <c r="B13" s="6" t="n">
        <v>1007</v>
      </c>
      <c r="C13" s="6" t="n">
        <v>906</v>
      </c>
      <c r="D13" s="6" t="n">
        <v>812</v>
      </c>
    </row>
    <row r="14">
      <c r="A14" s="4" t="inlineStr">
        <is>
          <t>Commercial Real Estate</t>
        </is>
      </c>
      <c r="B14" s="4" t="inlineStr">
        <is>
          <t xml:space="preserve"> </t>
        </is>
      </c>
      <c r="C14" s="4" t="inlineStr">
        <is>
          <t xml:space="preserve"> </t>
        </is>
      </c>
      <c r="D14" s="4" t="inlineStr">
        <is>
          <t xml:space="preserve"> </t>
        </is>
      </c>
    </row>
    <row r="15">
      <c r="A15" s="3" t="inlineStr">
        <is>
          <t>Servicing Asset at Fair Value, Amount [Roll Forward]</t>
        </is>
      </c>
      <c r="B15" s="4" t="inlineStr">
        <is>
          <t xml:space="preserve"> </t>
        </is>
      </c>
      <c r="C15" s="4" t="inlineStr">
        <is>
          <t xml:space="preserve"> </t>
        </is>
      </c>
      <c r="D15" s="4" t="inlineStr">
        <is>
          <t xml:space="preserve"> </t>
        </is>
      </c>
    </row>
    <row r="16">
      <c r="A16" s="4" t="inlineStr">
        <is>
          <t>Carrying Value, beginning of period</t>
        </is>
      </c>
      <c r="B16" s="6" t="n">
        <v>81</v>
      </c>
      <c r="C16" s="6" t="n">
        <v>78</v>
      </c>
      <c r="D16" s="6" t="n">
        <v>62</v>
      </c>
    </row>
    <row r="17">
      <c r="A17" s="4" t="inlineStr">
        <is>
          <t>Additions</t>
        </is>
      </c>
      <c r="B17" s="6" t="n">
        <v>23</v>
      </c>
      <c r="C17" s="6" t="n">
        <v>5</v>
      </c>
      <c r="D17" s="6" t="n">
        <v>18</v>
      </c>
    </row>
    <row r="18">
      <c r="A18" s="4" t="inlineStr">
        <is>
          <t>Increase (decrease) in fair value, due to change in valuation inputs or assumptions</t>
        </is>
      </c>
      <c r="B18" s="6" t="n">
        <v>9</v>
      </c>
      <c r="C18" s="6" t="n">
        <v>13</v>
      </c>
      <c r="D18" s="6" t="n">
        <v>12</v>
      </c>
    </row>
    <row r="19">
      <c r="A19" s="4" t="inlineStr">
        <is>
          <t>Increase (decrease) in fair value, economic amortization associated with borrower repayments</t>
        </is>
      </c>
      <c r="B19" s="6" t="n">
        <v>-16</v>
      </c>
      <c r="C19" s="6" t="n">
        <v>-15</v>
      </c>
      <c r="D19" s="6" t="n">
        <v>-14</v>
      </c>
    </row>
    <row r="20">
      <c r="A20" s="4" t="inlineStr">
        <is>
          <t>Carrying value, end of period</t>
        </is>
      </c>
      <c r="B20" s="5" t="n">
        <v>97</v>
      </c>
      <c r="C20" s="5" t="n">
        <v>81</v>
      </c>
      <c r="D20" s="5" t="n">
        <v>7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Residential and Commercial Mortgage Servicing Rights) (Details) $ in Millions</t>
        </is>
      </c>
      <c r="B1" s="2" t="inlineStr">
        <is>
          <t>12 Months Ended</t>
        </is>
      </c>
    </row>
    <row r="2">
      <c r="B2" s="2" t="inlineStr">
        <is>
          <t>Dec. 31, 2024 USD ($) basis_point</t>
        </is>
      </c>
      <c r="C2" s="2" t="inlineStr">
        <is>
          <t>Dec. 31, 2023 USD ($) basis_point</t>
        </is>
      </c>
    </row>
    <row r="3">
      <c r="A3" s="4" t="inlineStr">
        <is>
          <t>Residential Mortgage</t>
        </is>
      </c>
      <c r="B3" s="4" t="inlineStr">
        <is>
          <t xml:space="preserve"> </t>
        </is>
      </c>
      <c r="C3" s="4" t="inlineStr">
        <is>
          <t xml:space="preserve"> </t>
        </is>
      </c>
    </row>
    <row r="4">
      <c r="A4" s="3" t="inlineStr">
        <is>
          <t>Servicing Assets at Fair Value [Line Items]</t>
        </is>
      </c>
      <c r="B4" s="4" t="inlineStr">
        <is>
          <t xml:space="preserve"> </t>
        </is>
      </c>
      <c r="C4" s="4" t="inlineStr">
        <is>
          <t xml:space="preserve"> </t>
        </is>
      </c>
    </row>
    <row r="5">
      <c r="A5" s="4" t="inlineStr">
        <is>
          <t>Unpaid principal balance</t>
        </is>
      </c>
      <c r="B5" s="5" t="n">
        <v>67546</v>
      </c>
      <c r="C5" s="5" t="n">
        <v>62059</v>
      </c>
    </row>
    <row r="6">
      <c r="A6" s="4" t="inlineStr">
        <is>
          <t>Weighted-average CPR (%)</t>
        </is>
      </c>
      <c r="B6" s="9" t="n">
        <v>0.08</v>
      </c>
      <c r="C6" s="8" t="n">
        <v>0.082</v>
      </c>
    </row>
    <row r="7">
      <c r="A7" s="4" t="inlineStr">
        <is>
          <t>Sensitivity Analysis of Fair Value, Transferor's Interests in Transferred Financial Assets, Impact of 10 Percent Adverse Change in Prepayment Speed</t>
        </is>
      </c>
      <c r="B7" s="5" t="n">
        <v>-37</v>
      </c>
      <c r="C7" s="5" t="n">
        <v>-43</v>
      </c>
    </row>
    <row r="8">
      <c r="A8" s="4" t="inlineStr">
        <is>
          <t>Sensitivity Analysis of Fair Value, Transferor's Interests in Transferred Financial Assets, Impact of 20 Percent Adverse Change in Prepayment Speed</t>
        </is>
      </c>
      <c r="B8" s="5" t="n">
        <v>-78</v>
      </c>
      <c r="C8" s="5" t="n">
        <v>-79</v>
      </c>
    </row>
    <row r="9">
      <c r="A9" s="4" t="inlineStr">
        <is>
          <t>Option-adjusted spread (basis points) | basis_point</t>
        </is>
      </c>
      <c r="B9" s="6" t="n">
        <v>505</v>
      </c>
      <c r="C9" s="6" t="n">
        <v>482</v>
      </c>
    </row>
    <row r="10">
      <c r="A10" s="4" t="inlineStr">
        <is>
          <t>Estimated impact on fair value of a 10% increase</t>
        </is>
      </c>
      <c r="B10" s="5" t="n">
        <v>-22</v>
      </c>
      <c r="C10" s="5" t="n">
        <v>-19</v>
      </c>
    </row>
    <row r="11">
      <c r="A11" s="4" t="inlineStr">
        <is>
          <t>Estimated impact on fair value of a 20% increase</t>
        </is>
      </c>
      <c r="B11" s="5" t="n">
        <v>-45</v>
      </c>
      <c r="C11" s="5" t="n">
        <v>-39</v>
      </c>
    </row>
    <row r="12">
      <c r="A12" s="4" t="inlineStr">
        <is>
          <t>Weighted-Average Coupon Interest Rate</t>
        </is>
      </c>
      <c r="B12" s="8" t="n">
        <v>0.038</v>
      </c>
      <c r="C12" s="8" t="n">
        <v>0.038</v>
      </c>
    </row>
    <row r="13">
      <c r="A13" s="4" t="inlineStr">
        <is>
          <t>Weighted-average remaining maturity (months)</t>
        </is>
      </c>
      <c r="B13" s="4" t="inlineStr">
        <is>
          <t>296 months</t>
        </is>
      </c>
      <c r="C13" s="4" t="inlineStr">
        <is>
          <t>302 months</t>
        </is>
      </c>
    </row>
    <row r="14">
      <c r="A14" s="4" t="inlineStr">
        <is>
          <t>Weighted-average servicing fee (basis points) | basis_point</t>
        </is>
      </c>
      <c r="B14" s="10" t="n">
        <v>27.3</v>
      </c>
      <c r="C14" s="10" t="n">
        <v>27.4</v>
      </c>
    </row>
    <row r="15">
      <c r="A15" s="4" t="inlineStr">
        <is>
          <t>Commercial Real Estate</t>
        </is>
      </c>
      <c r="B15" s="4" t="inlineStr">
        <is>
          <t xml:space="preserve"> </t>
        </is>
      </c>
      <c r="C15" s="4" t="inlineStr">
        <is>
          <t xml:space="preserve"> </t>
        </is>
      </c>
    </row>
    <row r="16">
      <c r="A16" s="3" t="inlineStr">
        <is>
          <t>Servicing Assets at Fair Value [Line Items]</t>
        </is>
      </c>
      <c r="B16" s="4" t="inlineStr">
        <is>
          <t xml:space="preserve"> </t>
        </is>
      </c>
      <c r="C16" s="4" t="inlineStr">
        <is>
          <t xml:space="preserve"> </t>
        </is>
      </c>
    </row>
    <row r="17">
      <c r="A17" s="4" t="inlineStr">
        <is>
          <t>Unpaid principal balance</t>
        </is>
      </c>
      <c r="B17" s="5" t="n">
        <v>7425</v>
      </c>
      <c r="C17" s="5" t="n">
        <v>5913</v>
      </c>
    </row>
    <row r="18">
      <c r="A18" s="4" t="inlineStr">
        <is>
          <t>Weighted-average CPR (%)</t>
        </is>
      </c>
      <c r="B18" s="8" t="n">
        <v>0.077</v>
      </c>
      <c r="C18" s="8" t="n">
        <v>0.081</v>
      </c>
    </row>
    <row r="19">
      <c r="A19" s="4" t="inlineStr">
        <is>
          <t>Sensitivity Analysis of Fair Value, Transferor's Interests in Transferred Financial Assets, Impact of 10 Percent Adverse Change in Prepayment Speed</t>
        </is>
      </c>
      <c r="B19" s="5" t="n">
        <v>-1</v>
      </c>
      <c r="C19" s="5" t="n">
        <v>-1</v>
      </c>
    </row>
    <row r="20">
      <c r="A20" s="4" t="inlineStr">
        <is>
          <t>Sensitivity Analysis of Fair Value, Transferor's Interests in Transferred Financial Assets, Impact of 20 Percent Adverse Change in Prepayment Speed</t>
        </is>
      </c>
      <c r="B20" s="5" t="n">
        <v>-3</v>
      </c>
      <c r="C20" s="5" t="n">
        <v>-2</v>
      </c>
    </row>
    <row r="21">
      <c r="A21" s="4" t="inlineStr">
        <is>
          <t>Assumption for Fair Value of Assets or Liabilities that relate to Transferor's Continuing Involvement, Discount Rate</t>
        </is>
      </c>
      <c r="B21" s="8" t="n">
        <v>0.07099999999999999</v>
      </c>
      <c r="C21" s="8" t="n">
        <v>0.07099999999999999</v>
      </c>
    </row>
    <row r="22">
      <c r="A22" s="4" t="inlineStr">
        <is>
          <t>Sensitivity Analysis of Fair Value, Transferor's Interests in Transferred Financial Assets, Impact of 10 Percent Adverse Change in Other Assumption</t>
        </is>
      </c>
      <c r="B22" s="5" t="n">
        <v>-2</v>
      </c>
      <c r="C22" s="5" t="n">
        <v>-2</v>
      </c>
    </row>
    <row r="23">
      <c r="A23" s="4" t="inlineStr">
        <is>
          <t>Sensitivity Analysis of Fair Value, Transferor's Interests in Transferred Financial Assets, Impact of 20 Percent Adverse Change in Other Assumption</t>
        </is>
      </c>
      <c r="B23" s="5" t="n">
        <v>-5</v>
      </c>
      <c r="C23" s="5" t="n">
        <v>-4</v>
      </c>
    </row>
    <row r="24">
      <c r="A24" s="4" t="inlineStr">
        <is>
          <t>Weighted-Average Coupon Interest Rate</t>
        </is>
      </c>
      <c r="B24" s="8" t="n">
        <v>0.047</v>
      </c>
      <c r="C24" s="8" t="n">
        <v>0.043</v>
      </c>
    </row>
    <row r="25">
      <c r="A25" s="4" t="inlineStr">
        <is>
          <t>Weighted-average remaining maturity (months)</t>
        </is>
      </c>
      <c r="B25" s="4" t="inlineStr">
        <is>
          <t>150 months</t>
        </is>
      </c>
      <c r="C25" s="4" t="inlineStr">
        <is>
          <t>161 months</t>
        </is>
      </c>
    </row>
    <row r="26">
      <c r="A26" s="4" t="inlineStr">
        <is>
          <t>Weighted-average servicing fee (basis points) | basis_point</t>
        </is>
      </c>
      <c r="B26" s="10" t="n">
        <v>26.4</v>
      </c>
      <c r="C26" s="10" t="n">
        <v>3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of Financial Assets (Analysis of Commercial DUS Mortgage Banking Servicing Rights Under Amortized Cost) (Details) - Other contracts - USD ($) $ in Millions</t>
        </is>
      </c>
      <c r="B1" s="2" t="inlineStr">
        <is>
          <t>12 Months Ended</t>
        </is>
      </c>
    </row>
    <row r="2">
      <c r="B2" s="2" t="inlineStr">
        <is>
          <t>Dec. 31, 2024</t>
        </is>
      </c>
      <c r="C2" s="2" t="inlineStr">
        <is>
          <t>Dec. 31, 2023</t>
        </is>
      </c>
      <c r="D2" s="2" t="inlineStr">
        <is>
          <t>Dec. 31, 2022</t>
        </is>
      </c>
    </row>
    <row r="3">
      <c r="A3" s="3" t="inlineStr">
        <is>
          <t>ServicingCommercialMortgageTable [Line Items]</t>
        </is>
      </c>
      <c r="B3" s="4" t="inlineStr">
        <is>
          <t xml:space="preserve"> </t>
        </is>
      </c>
      <c r="C3" s="4" t="inlineStr">
        <is>
          <t xml:space="preserve"> </t>
        </is>
      </c>
      <c r="D3" s="4" t="inlineStr">
        <is>
          <t xml:space="preserve"> </t>
        </is>
      </c>
    </row>
    <row r="4">
      <c r="A4" s="4" t="inlineStr">
        <is>
          <t>Servicing Asset at Amortized Cost, Beginning Balance</t>
        </is>
      </c>
      <c r="B4" s="5" t="n">
        <v>87</v>
      </c>
      <c r="C4" s="5" t="n">
        <v>81</v>
      </c>
      <c r="D4" s="5" t="n">
        <v>86</v>
      </c>
    </row>
    <row r="5">
      <c r="A5" s="4" t="inlineStr">
        <is>
          <t>Additions</t>
        </is>
      </c>
      <c r="B5" s="6" t="n">
        <v>20</v>
      </c>
      <c r="C5" s="6" t="n">
        <v>21</v>
      </c>
      <c r="D5" s="6" t="n">
        <v>12</v>
      </c>
    </row>
    <row r="6">
      <c r="A6" s="4" t="inlineStr">
        <is>
          <t>Servicing Asset at Amortized Cost, Period Increase (Decrease)</t>
        </is>
      </c>
      <c r="B6" s="6" t="n">
        <v>-17</v>
      </c>
      <c r="C6" s="6" t="n">
        <v>-15</v>
      </c>
      <c r="D6" s="6" t="n">
        <v>-17</v>
      </c>
    </row>
    <row r="7">
      <c r="A7" s="4" t="inlineStr">
        <is>
          <t>Servicing Asset at Amortized Cost, Ending Balance</t>
        </is>
      </c>
      <c r="B7" s="5" t="n">
        <v>90</v>
      </c>
      <c r="C7" s="5" t="n">
        <v>87</v>
      </c>
      <c r="D7" s="5" t="n">
        <v>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Servicing of Financial Asset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row>
    <row r="4">
      <c r="A4" s="4" t="inlineStr">
        <is>
          <t>Servicing Asset at Fair Value, Amount</t>
        </is>
      </c>
      <c r="B4" s="5" t="n">
        <v>1007</v>
      </c>
      <c r="C4" s="5" t="n">
        <v>906</v>
      </c>
      <c r="D4" s="4" t="inlineStr">
        <is>
          <t xml:space="preserve"> </t>
        </is>
      </c>
      <c r="E4" s="4" t="inlineStr">
        <is>
          <t xml:space="preserve"> </t>
        </is>
      </c>
    </row>
    <row r="5">
      <c r="A5" s="4" t="inlineStr">
        <is>
          <t>Residential Mortgage</t>
        </is>
      </c>
      <c r="B5" s="4" t="inlineStr">
        <is>
          <t xml:space="preserve"> </t>
        </is>
      </c>
      <c r="C5" s="4" t="inlineStr">
        <is>
          <t xml:space="preserve"> </t>
        </is>
      </c>
      <c r="D5" s="4" t="inlineStr">
        <is>
          <t xml:space="preserve"> </t>
        </is>
      </c>
      <c r="E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row>
    <row r="7">
      <c r="A7" s="4" t="inlineStr">
        <is>
          <t>Servicing related fees and other ancillary income</t>
        </is>
      </c>
      <c r="B7" s="6" t="n">
        <v>191</v>
      </c>
      <c r="C7" s="6" t="n">
        <v>165</v>
      </c>
      <c r="D7" s="5" t="n">
        <v>137</v>
      </c>
      <c r="E7" s="4" t="inlineStr">
        <is>
          <t xml:space="preserve"> </t>
        </is>
      </c>
    </row>
    <row r="8">
      <c r="A8" s="4" t="inlineStr">
        <is>
          <t>Servicing Asset at Fair Value, Amount</t>
        </is>
      </c>
      <c r="B8" s="6" t="n">
        <v>1007</v>
      </c>
      <c r="C8" s="6" t="n">
        <v>906</v>
      </c>
      <c r="D8" s="6" t="n">
        <v>812</v>
      </c>
      <c r="E8" s="5" t="n">
        <v>418</v>
      </c>
    </row>
    <row r="9">
      <c r="A9" s="4" t="inlineStr">
        <is>
          <t>Other contracts</t>
        </is>
      </c>
      <c r="B9" s="4" t="inlineStr">
        <is>
          <t xml:space="preserve"> </t>
        </is>
      </c>
      <c r="C9" s="4" t="inlineStr">
        <is>
          <t xml:space="preserve"> </t>
        </is>
      </c>
      <c r="D9" s="4" t="inlineStr">
        <is>
          <t xml:space="preserve"> </t>
        </is>
      </c>
      <c r="E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row>
    <row r="11">
      <c r="A11" s="4" t="inlineStr">
        <is>
          <t>Servicing related fees and other ancillary income</t>
        </is>
      </c>
      <c r="B11" s="6" t="n">
        <v>26</v>
      </c>
      <c r="C11" s="6" t="n">
        <v>23</v>
      </c>
      <c r="D11" s="6" t="n">
        <v>24</v>
      </c>
      <c r="E11" s="4" t="inlineStr">
        <is>
          <t xml:space="preserve"> </t>
        </is>
      </c>
    </row>
    <row r="12">
      <c r="A12" s="4" t="inlineStr">
        <is>
          <t>Servicing Asset at Fair Value, Amount</t>
        </is>
      </c>
      <c r="B12" s="6" t="n">
        <v>117</v>
      </c>
      <c r="C12" s="6" t="n">
        <v>109</v>
      </c>
      <c r="D12" s="6" t="n">
        <v>96</v>
      </c>
      <c r="E12" s="4" t="inlineStr">
        <is>
          <t xml:space="preserve"> </t>
        </is>
      </c>
    </row>
    <row r="13">
      <c r="A13" s="4" t="inlineStr">
        <is>
          <t>Commercial Real Estate</t>
        </is>
      </c>
      <c r="B13" s="4" t="inlineStr">
        <is>
          <t xml:space="preserve"> </t>
        </is>
      </c>
      <c r="C13" s="4" t="inlineStr">
        <is>
          <t xml:space="preserve"> </t>
        </is>
      </c>
      <c r="D13" s="4" t="inlineStr">
        <is>
          <t xml:space="preserve"> </t>
        </is>
      </c>
      <c r="E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row>
    <row r="15">
      <c r="A15" s="4" t="inlineStr">
        <is>
          <t>Servicing related fees and other ancillary income</t>
        </is>
      </c>
      <c r="B15" s="6" t="n">
        <v>24</v>
      </c>
      <c r="C15" s="6" t="n">
        <v>22</v>
      </c>
      <c r="D15" s="6" t="n">
        <v>19</v>
      </c>
      <c r="E15" s="4" t="inlineStr">
        <is>
          <t xml:space="preserve"> </t>
        </is>
      </c>
    </row>
    <row r="16">
      <c r="A16" s="4" t="inlineStr">
        <is>
          <t>Servicing Asset at Fair Value, Amount</t>
        </is>
      </c>
      <c r="B16" s="5" t="n">
        <v>97</v>
      </c>
      <c r="C16" s="5" t="n">
        <v>81</v>
      </c>
      <c r="D16" s="5" t="n">
        <v>78</v>
      </c>
      <c r="E16" s="5" t="n">
        <v>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Earning Assets (Schedule Of Investments in Federal Reserve Bank Stock And Federal Home Loan Bank Stock) (Details) - USD ($) $ in Millions</t>
        </is>
      </c>
      <c r="B1" s="2" t="inlineStr">
        <is>
          <t>Dec. 31, 2024</t>
        </is>
      </c>
      <c r="C1" s="2" t="inlineStr">
        <is>
          <t>Dec. 31, 2023</t>
        </is>
      </c>
    </row>
    <row r="2">
      <c r="A2" s="3" t="inlineStr">
        <is>
          <t>Federal Home Loan Bank Stock and Federal Reserve Bank Stock [Abstract]</t>
        </is>
      </c>
      <c r="B2" s="4" t="inlineStr">
        <is>
          <t xml:space="preserve"> </t>
        </is>
      </c>
      <c r="C2" s="4" t="inlineStr">
        <is>
          <t xml:space="preserve"> </t>
        </is>
      </c>
    </row>
    <row r="3">
      <c r="A3" s="4" t="inlineStr">
        <is>
          <t>Federal Reserve Bank Stock</t>
        </is>
      </c>
      <c r="B3" s="5" t="n">
        <v>492</v>
      </c>
      <c r="C3" s="5" t="n">
        <v>434</v>
      </c>
    </row>
    <row r="4">
      <c r="A4" s="4" t="inlineStr">
        <is>
          <t>Federal Home Loan Bank Stock</t>
        </is>
      </c>
      <c r="B4" s="5" t="n">
        <v>140</v>
      </c>
      <c r="C4" s="5" t="n">
        <v>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Other Earning Assets (Narrative)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FV-NI</t>
        </is>
      </c>
      <c r="B4" s="5" t="n">
        <v>819</v>
      </c>
      <c r="C4" s="5" t="n">
        <v>813</v>
      </c>
      <c r="D4" s="4" t="inlineStr">
        <is>
          <t xml:space="preserve"> </t>
        </is>
      </c>
    </row>
    <row r="5">
      <c r="A5" s="4" t="inlineStr">
        <is>
          <t>Equity Securities, FV-NI, Unrealized Gain</t>
        </is>
      </c>
      <c r="B5" s="6" t="n">
        <v>25</v>
      </c>
      <c r="C5" s="6" t="n">
        <v>15</v>
      </c>
      <c r="D5" s="4" t="inlineStr">
        <is>
          <t xml:space="preserve"> </t>
        </is>
      </c>
    </row>
    <row r="6">
      <c r="A6" s="4" t="inlineStr">
        <is>
          <t>Equity Securities, FV-NI, Unrealized Loss</t>
        </is>
      </c>
      <c r="B6" s="4" t="inlineStr">
        <is>
          <t xml:space="preserve"> </t>
        </is>
      </c>
      <c r="C6" s="4" t="inlineStr">
        <is>
          <t xml:space="preserve"> </t>
        </is>
      </c>
      <c r="D6" s="5" t="n">
        <v>45</v>
      </c>
    </row>
    <row r="7">
      <c r="A7" s="4" t="inlineStr">
        <is>
          <t>Other Miscellaneous Earning Assets</t>
        </is>
      </c>
      <c r="B7" s="5" t="n">
        <v>165</v>
      </c>
      <c r="C7" s="5" t="n">
        <v>152</v>
      </c>
      <c r="D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emises and equipment, gross</t>
        </is>
      </c>
      <c r="B3" s="5" t="n">
        <v>4207</v>
      </c>
      <c r="C3" s="5" t="n">
        <v>4700</v>
      </c>
    </row>
    <row r="4">
      <c r="A4" s="4" t="inlineStr">
        <is>
          <t>Accumulated depreciation and amortization</t>
        </is>
      </c>
      <c r="B4" s="6" t="n">
        <v>-2534</v>
      </c>
      <c r="C4" s="6" t="n">
        <v>-3058</v>
      </c>
    </row>
    <row r="5">
      <c r="A5" s="4" t="inlineStr">
        <is>
          <t>Premises and equipment, net</t>
        </is>
      </c>
      <c r="B5" s="6" t="n">
        <v>1673</v>
      </c>
      <c r="C5" s="6" t="n">
        <v>164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409</v>
      </c>
      <c r="C8" s="6" t="n">
        <v>409</v>
      </c>
    </row>
    <row r="9">
      <c r="A9" s="4" t="inlineStr">
        <is>
          <t>Premise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568</v>
      </c>
      <c r="C11" s="6" t="n">
        <v>1555</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1122</v>
      </c>
      <c r="C14" s="6" t="n">
        <v>1103</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378</v>
      </c>
      <c r="C17" s="6" t="n">
        <v>1034</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6" t="n">
        <v>457</v>
      </c>
      <c r="C20" s="6" t="n">
        <v>449</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emises and equipment, gross</t>
        </is>
      </c>
      <c r="B23" s="5" t="n">
        <v>273</v>
      </c>
      <c r="C23" s="5" t="n">
        <v>15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Goodwill By Segment)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5733</v>
      </c>
      <c r="C3" s="5" t="n">
        <v>5733</v>
      </c>
    </row>
    <row r="4">
      <c r="A4" s="4" t="inlineStr">
        <is>
          <t>Corporate Bank [Member]</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006</v>
      </c>
      <c r="C6" s="6" t="n">
        <v>3006</v>
      </c>
    </row>
    <row r="7">
      <c r="A7" s="4" t="inlineStr">
        <is>
          <t>Consumer Bank [Member]</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334</v>
      </c>
      <c r="C9" s="6" t="n">
        <v>2334</v>
      </c>
    </row>
    <row r="10">
      <c r="A10" s="4" t="inlineStr">
        <is>
          <t>Wealth Management [Member]</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5" t="n">
        <v>393</v>
      </c>
      <c r="C12" s="5" t="n">
        <v>3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chedule of Other Intangible Assets) (Details) - USD ($) $ in Millions</t>
        </is>
      </c>
      <c r="B1" s="2" t="inlineStr">
        <is>
          <t>Dec. 31, 2024</t>
        </is>
      </c>
      <c r="C1" s="2" t="inlineStr">
        <is>
          <t>Dec. 31, 2023</t>
        </is>
      </c>
    </row>
    <row r="2">
      <c r="A2" s="3" t="inlineStr">
        <is>
          <t>Other Intangible Assets [Line Items]</t>
        </is>
      </c>
      <c r="B2" s="4" t="inlineStr">
        <is>
          <t xml:space="preserve"> </t>
        </is>
      </c>
      <c r="C2" s="4" t="inlineStr">
        <is>
          <t xml:space="preserve"> </t>
        </is>
      </c>
    </row>
    <row r="3">
      <c r="A3" s="4" t="inlineStr">
        <is>
          <t>Finite-Lived Intangible Assets, Gross</t>
        </is>
      </c>
      <c r="B3" s="5" t="n">
        <v>1498</v>
      </c>
      <c r="C3" s="5" t="n">
        <v>1498</v>
      </c>
    </row>
    <row r="4">
      <c r="A4" s="4" t="inlineStr">
        <is>
          <t>Finite-Lived Intangible Assets, Accumulated Amortization</t>
        </is>
      </c>
      <c r="B4" s="6" t="n">
        <v>1329</v>
      </c>
      <c r="C4" s="6" t="n">
        <v>1293</v>
      </c>
    </row>
    <row r="5">
      <c r="A5" s="4" t="inlineStr">
        <is>
          <t>Finite-Lived Intangible Assets, Net</t>
        </is>
      </c>
      <c r="B5" s="6" t="n">
        <v>169</v>
      </c>
      <c r="C5" s="6" t="n">
        <v>205</v>
      </c>
    </row>
    <row r="6">
      <c r="A6" s="4" t="inlineStr">
        <is>
          <t>Core Deposits [Member]</t>
        </is>
      </c>
      <c r="B6" s="4" t="inlineStr">
        <is>
          <t xml:space="preserve"> </t>
        </is>
      </c>
      <c r="C6" s="4" t="inlineStr">
        <is>
          <t xml:space="preserve"> </t>
        </is>
      </c>
    </row>
    <row r="7">
      <c r="A7" s="3" t="inlineStr">
        <is>
          <t>Other Intangible Assets [Line Items]</t>
        </is>
      </c>
      <c r="B7" s="4" t="inlineStr">
        <is>
          <t xml:space="preserve"> </t>
        </is>
      </c>
      <c r="C7" s="4" t="inlineStr">
        <is>
          <t xml:space="preserve"> </t>
        </is>
      </c>
    </row>
    <row r="8">
      <c r="A8" s="4" t="inlineStr">
        <is>
          <t>Finite-Lived Intangible Assets, Gross</t>
        </is>
      </c>
      <c r="B8" s="6" t="n">
        <v>1011</v>
      </c>
      <c r="C8" s="6" t="n">
        <v>1011</v>
      </c>
    </row>
    <row r="9">
      <c r="A9" s="4" t="inlineStr">
        <is>
          <t>Finite-Lived Intangible Assets, Accumulated Amortization</t>
        </is>
      </c>
      <c r="B9" s="6" t="n">
        <v>1011</v>
      </c>
      <c r="C9" s="6" t="n">
        <v>1010</v>
      </c>
    </row>
    <row r="10">
      <c r="A10" s="4" t="inlineStr">
        <is>
          <t>Finite-Lived Intangible Assets, Net</t>
        </is>
      </c>
      <c r="B10" s="6" t="n">
        <v>0</v>
      </c>
      <c r="C10" s="6" t="n">
        <v>1</v>
      </c>
    </row>
    <row r="11">
      <c r="A11" s="4" t="inlineStr">
        <is>
          <t>Purchased Credit Card Relationships [Member]</t>
        </is>
      </c>
      <c r="B11" s="4" t="inlineStr">
        <is>
          <t xml:space="preserve"> </t>
        </is>
      </c>
      <c r="C11" s="4" t="inlineStr">
        <is>
          <t xml:space="preserve"> </t>
        </is>
      </c>
    </row>
    <row r="12">
      <c r="A12" s="3" t="inlineStr">
        <is>
          <t>Other Intangible Assets [Line Items]</t>
        </is>
      </c>
      <c r="B12" s="4" t="inlineStr">
        <is>
          <t xml:space="preserve"> </t>
        </is>
      </c>
      <c r="C12" s="4" t="inlineStr">
        <is>
          <t xml:space="preserve"> </t>
        </is>
      </c>
    </row>
    <row r="13">
      <c r="A13" s="4" t="inlineStr">
        <is>
          <t>Finite-Lived Intangible Assets, Gross</t>
        </is>
      </c>
      <c r="B13" s="6" t="n">
        <v>175</v>
      </c>
      <c r="C13" s="6" t="n">
        <v>175</v>
      </c>
    </row>
    <row r="14">
      <c r="A14" s="4" t="inlineStr">
        <is>
          <t>Finite-Lived Intangible Assets, Accumulated Amortization</t>
        </is>
      </c>
      <c r="B14" s="6" t="n">
        <v>173</v>
      </c>
      <c r="C14" s="6" t="n">
        <v>169</v>
      </c>
    </row>
    <row r="15">
      <c r="A15" s="4" t="inlineStr">
        <is>
          <t>Finite-Lived Intangible Assets, Net</t>
        </is>
      </c>
      <c r="B15" s="6" t="n">
        <v>2</v>
      </c>
      <c r="C15" s="6" t="n">
        <v>6</v>
      </c>
    </row>
    <row r="16">
      <c r="A16" s="4" t="inlineStr">
        <is>
          <t>Customer-Related Intangible Assets</t>
        </is>
      </c>
      <c r="B16" s="4" t="inlineStr">
        <is>
          <t xml:space="preserve"> </t>
        </is>
      </c>
      <c r="C16" s="4" t="inlineStr">
        <is>
          <t xml:space="preserve"> </t>
        </is>
      </c>
    </row>
    <row r="17">
      <c r="A17" s="3" t="inlineStr">
        <is>
          <t>Other Intangible Assets [Line Items]</t>
        </is>
      </c>
      <c r="B17" s="4" t="inlineStr">
        <is>
          <t xml:space="preserve"> </t>
        </is>
      </c>
      <c r="C17" s="4" t="inlineStr">
        <is>
          <t xml:space="preserve"> </t>
        </is>
      </c>
    </row>
    <row r="18">
      <c r="A18" s="4" t="inlineStr">
        <is>
          <t>Finite-Lived Intangible Assets, Gross</t>
        </is>
      </c>
      <c r="B18" s="6" t="n">
        <v>267</v>
      </c>
      <c r="C18" s="6" t="n">
        <v>267</v>
      </c>
    </row>
    <row r="19">
      <c r="A19" s="4" t="inlineStr">
        <is>
          <t>Finite-Lived Intangible Assets, Accumulated Amortization</t>
        </is>
      </c>
      <c r="B19" s="6" t="n">
        <v>120</v>
      </c>
      <c r="C19" s="6" t="n">
        <v>90</v>
      </c>
    </row>
    <row r="20">
      <c r="A20" s="4" t="inlineStr">
        <is>
          <t>Finite-Lived Intangible Assets, Net</t>
        </is>
      </c>
      <c r="B20" s="6" t="n">
        <v>147</v>
      </c>
      <c r="C20" s="6" t="n">
        <v>177</v>
      </c>
    </row>
    <row r="21">
      <c r="A21" s="4" t="inlineStr">
        <is>
          <t>Other Intangible Assets [Member]</t>
        </is>
      </c>
      <c r="B21" s="4" t="inlineStr">
        <is>
          <t xml:space="preserve"> </t>
        </is>
      </c>
      <c r="C21" s="4" t="inlineStr">
        <is>
          <t xml:space="preserve"> </t>
        </is>
      </c>
    </row>
    <row r="22">
      <c r="A22" s="3" t="inlineStr">
        <is>
          <t>Other Intangible Assets [Line Items]</t>
        </is>
      </c>
      <c r="B22" s="4" t="inlineStr">
        <is>
          <t xml:space="preserve"> </t>
        </is>
      </c>
      <c r="C22" s="4" t="inlineStr">
        <is>
          <t xml:space="preserve"> </t>
        </is>
      </c>
    </row>
    <row r="23">
      <c r="A23" s="4" t="inlineStr">
        <is>
          <t>Finite-Lived Intangible Assets, Gross</t>
        </is>
      </c>
      <c r="B23" s="6" t="n">
        <v>26</v>
      </c>
      <c r="C23" s="6" t="n">
        <v>26</v>
      </c>
    </row>
    <row r="24">
      <c r="A24" s="4" t="inlineStr">
        <is>
          <t>Finite-Lived Intangible Assets, Accumulated Amortization</t>
        </is>
      </c>
      <c r="B24" s="6" t="n">
        <v>25</v>
      </c>
      <c r="C24" s="6" t="n">
        <v>24</v>
      </c>
    </row>
    <row r="25">
      <c r="A25" s="4" t="inlineStr">
        <is>
          <t>Finite-Lived Intangible Assets, Net</t>
        </is>
      </c>
      <c r="B25" s="6" t="n">
        <v>1</v>
      </c>
      <c r="C25" s="6" t="n">
        <v>2</v>
      </c>
    </row>
    <row r="26">
      <c r="A26" s="4" t="inlineStr">
        <is>
          <t>Fannie Mae DUS License</t>
        </is>
      </c>
      <c r="B26" s="4" t="inlineStr">
        <is>
          <t xml:space="preserve"> </t>
        </is>
      </c>
      <c r="C26" s="4" t="inlineStr">
        <is>
          <t xml:space="preserve"> </t>
        </is>
      </c>
    </row>
    <row r="27">
      <c r="A27" s="3" t="inlineStr">
        <is>
          <t>Other Intangible Assets [Line Items]</t>
        </is>
      </c>
      <c r="B27" s="4" t="inlineStr">
        <is>
          <t xml:space="preserve"> </t>
        </is>
      </c>
      <c r="C27" s="4" t="inlineStr">
        <is>
          <t xml:space="preserve"> </t>
        </is>
      </c>
    </row>
    <row r="28">
      <c r="A28" s="4" t="inlineStr">
        <is>
          <t>Finite-Lived Intangible Assets, Gross</t>
        </is>
      </c>
      <c r="B28" s="6" t="n">
        <v>16</v>
      </c>
      <c r="C28" s="6" t="n">
        <v>16</v>
      </c>
    </row>
    <row r="29">
      <c r="A29" s="4" t="inlineStr">
        <is>
          <t>Finite-Lived Intangible Assets, Accumulated Amortization</t>
        </is>
      </c>
      <c r="B29" s="6" t="n">
        <v>0</v>
      </c>
      <c r="C29" s="6" t="n">
        <v>0</v>
      </c>
    </row>
    <row r="30">
      <c r="A30" s="4" t="inlineStr">
        <is>
          <t>Finite-Lived Intangible Assets, Net</t>
        </is>
      </c>
      <c r="B30" s="6" t="n">
        <v>16</v>
      </c>
      <c r="C30" s="6" t="n">
        <v>16</v>
      </c>
    </row>
    <row r="31">
      <c r="A31" s="4" t="inlineStr">
        <is>
          <t>Other Intangible Assets [Member]</t>
        </is>
      </c>
      <c r="B31" s="4" t="inlineStr">
        <is>
          <t xml:space="preserve"> </t>
        </is>
      </c>
      <c r="C31" s="4" t="inlineStr">
        <is>
          <t xml:space="preserve"> </t>
        </is>
      </c>
    </row>
    <row r="32">
      <c r="A32" s="3" t="inlineStr">
        <is>
          <t>Other Intangible Assets [Line Items]</t>
        </is>
      </c>
      <c r="B32" s="4" t="inlineStr">
        <is>
          <t xml:space="preserve"> </t>
        </is>
      </c>
      <c r="C32" s="4" t="inlineStr">
        <is>
          <t xml:space="preserve"> </t>
        </is>
      </c>
    </row>
    <row r="33">
      <c r="A33" s="4" t="inlineStr">
        <is>
          <t>Finite-Lived Intangible Assets, Gross</t>
        </is>
      </c>
      <c r="B33" s="6" t="n">
        <v>3</v>
      </c>
      <c r="C33" s="6" t="n">
        <v>3</v>
      </c>
    </row>
    <row r="34">
      <c r="A34" s="4" t="inlineStr">
        <is>
          <t>Finite-Lived Intangible Assets, Accumulated Amortization</t>
        </is>
      </c>
      <c r="B34" s="6" t="n">
        <v>0</v>
      </c>
      <c r="C34" s="6" t="n">
        <v>0</v>
      </c>
    </row>
    <row r="35">
      <c r="A35" s="4" t="inlineStr">
        <is>
          <t>Finite-Lived Intangible Assets, Net</t>
        </is>
      </c>
      <c r="B35" s="5" t="n">
        <v>3</v>
      </c>
      <c r="C35" s="5" t="n">
        <v>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ggregate Amount of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Finite-Lived Intangible Assets, Amortization Expense, Next Twelve Months</t>
        </is>
      </c>
      <c r="B3" s="5" t="n">
        <v>30</v>
      </c>
    </row>
    <row r="4">
      <c r="A4" s="4" t="inlineStr">
        <is>
          <t>Finite-Lived Intangible Assets, Amortization Expense, Year Two</t>
        </is>
      </c>
      <c r="B4" s="6" t="n">
        <v>25</v>
      </c>
    </row>
    <row r="5">
      <c r="A5" s="4" t="inlineStr">
        <is>
          <t>Finite-Lived Intangible Assets, Amortization Expense, Year Three</t>
        </is>
      </c>
      <c r="B5" s="6" t="n">
        <v>21</v>
      </c>
    </row>
    <row r="6">
      <c r="A6" s="4" t="inlineStr">
        <is>
          <t>Finite-Lived Intangible Assets, Amortization Expense, Year Four</t>
        </is>
      </c>
      <c r="B6" s="6" t="n">
        <v>18</v>
      </c>
    </row>
    <row r="7">
      <c r="A7" s="4" t="inlineStr">
        <is>
          <t>Finite-Lived Intangible Assets, Amortization Expense, Year Five</t>
        </is>
      </c>
      <c r="B7" s="5" t="n">
        <v>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93</v>
      </c>
      <c r="C4" s="5" t="n">
        <v>2074</v>
      </c>
      <c r="D4" s="5" t="n">
        <v>224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6" t="n">
        <v>487</v>
      </c>
      <c r="C6" s="6" t="n">
        <v>553</v>
      </c>
      <c r="D6" s="6" t="n">
        <v>271</v>
      </c>
    </row>
    <row r="7">
      <c r="A7" s="4" t="inlineStr">
        <is>
          <t>Depreciation, amortization and accretion, net</t>
        </is>
      </c>
      <c r="B7" s="6" t="n">
        <v>144</v>
      </c>
      <c r="C7" s="6" t="n">
        <v>236</v>
      </c>
      <c r="D7" s="6" t="n">
        <v>353</v>
      </c>
    </row>
    <row r="8">
      <c r="A8" s="4" t="inlineStr">
        <is>
          <t>Securities (gains) losses, net</t>
        </is>
      </c>
      <c r="B8" s="6" t="n">
        <v>208</v>
      </c>
      <c r="C8" s="6" t="n">
        <v>5</v>
      </c>
      <c r="D8" s="6" t="n">
        <v>1</v>
      </c>
    </row>
    <row r="9">
      <c r="A9" s="4" t="inlineStr">
        <is>
          <t>Deferred income tax expense</t>
        </is>
      </c>
      <c r="B9" s="6" t="n">
        <v>21</v>
      </c>
      <c r="C9" s="6" t="n">
        <v>32</v>
      </c>
      <c r="D9" s="6" t="n">
        <v>22</v>
      </c>
    </row>
    <row r="10">
      <c r="A10" s="4" t="inlineStr">
        <is>
          <t>Originations and purchases of loans held for sale</t>
        </is>
      </c>
      <c r="B10" s="6" t="n">
        <v>-6487</v>
      </c>
      <c r="C10" s="6" t="n">
        <v>-4496</v>
      </c>
      <c r="D10" s="6" t="n">
        <v>-4630</v>
      </c>
    </row>
    <row r="11">
      <c r="A11" s="4" t="inlineStr">
        <is>
          <t>Proceeds from sales of loans held for sale</t>
        </is>
      </c>
      <c r="B11" s="6" t="n">
        <v>6297</v>
      </c>
      <c r="C11" s="6" t="n">
        <v>4440</v>
      </c>
      <c r="D11" s="6" t="n">
        <v>5221</v>
      </c>
    </row>
    <row r="12">
      <c r="A12" s="4" t="inlineStr">
        <is>
          <t>(Gain) loss on sale of loans, net</t>
        </is>
      </c>
      <c r="B12" s="6" t="n">
        <v>-49</v>
      </c>
      <c r="C12" s="6" t="n">
        <v>-45</v>
      </c>
      <c r="D12" s="6" t="n">
        <v>-30</v>
      </c>
    </row>
    <row r="13">
      <c r="A13" s="4" t="inlineStr">
        <is>
          <t>Early extinguishment of debt</t>
        </is>
      </c>
      <c r="B13" s="6" t="n">
        <v>0</v>
      </c>
      <c r="C13" s="6" t="n">
        <v>-4</v>
      </c>
      <c r="D13" s="6" t="n">
        <v>0</v>
      </c>
    </row>
    <row r="14">
      <c r="A14" s="3" t="inlineStr">
        <is>
          <t>Net change in operating assets and liabilities:</t>
        </is>
      </c>
      <c r="B14" s="4" t="inlineStr">
        <is>
          <t xml:space="preserve"> </t>
        </is>
      </c>
      <c r="C14" s="4" t="inlineStr">
        <is>
          <t xml:space="preserve"> </t>
        </is>
      </c>
      <c r="D14" s="4" t="inlineStr">
        <is>
          <t xml:space="preserve"> </t>
        </is>
      </c>
    </row>
    <row r="15">
      <c r="A15" s="4" t="inlineStr">
        <is>
          <t>Other earning assets</t>
        </is>
      </c>
      <c r="B15" s="6" t="n">
        <v>-199</v>
      </c>
      <c r="C15" s="6" t="n">
        <v>-109</v>
      </c>
      <c r="D15" s="6" t="n">
        <v>-124</v>
      </c>
    </row>
    <row r="16">
      <c r="A16" s="4" t="inlineStr">
        <is>
          <t>Interest receivable and other assets</t>
        </is>
      </c>
      <c r="B16" s="6" t="n">
        <v>-831</v>
      </c>
      <c r="C16" s="6" t="n">
        <v>194</v>
      </c>
      <c r="D16" s="6" t="n">
        <v>-2242</v>
      </c>
    </row>
    <row r="17">
      <c r="A17" s="4" t="inlineStr">
        <is>
          <t>Other liabilities</t>
        </is>
      </c>
      <c r="B17" s="6" t="n">
        <v>3</v>
      </c>
      <c r="C17" s="6" t="n">
        <v>-659</v>
      </c>
      <c r="D17" s="6" t="n">
        <v>2092</v>
      </c>
    </row>
    <row r="18">
      <c r="A18" s="4" t="inlineStr">
        <is>
          <t>Other</t>
        </is>
      </c>
      <c r="B18" s="6" t="n">
        <v>111</v>
      </c>
      <c r="C18" s="6" t="n">
        <v>87</v>
      </c>
      <c r="D18" s="6" t="n">
        <v>-77</v>
      </c>
    </row>
    <row r="19">
      <c r="A19" s="4" t="inlineStr">
        <is>
          <t>Net cash from operating activities</t>
        </is>
      </c>
      <c r="B19" s="6" t="n">
        <v>1598</v>
      </c>
      <c r="C19" s="6" t="n">
        <v>2308</v>
      </c>
      <c r="D19" s="6" t="n">
        <v>3102</v>
      </c>
    </row>
    <row r="20">
      <c r="A20" s="3" t="inlineStr">
        <is>
          <t>Investing activities:</t>
        </is>
      </c>
      <c r="B20" s="4" t="inlineStr">
        <is>
          <t xml:space="preserve"> </t>
        </is>
      </c>
      <c r="C20" s="4" t="inlineStr">
        <is>
          <t xml:space="preserve"> </t>
        </is>
      </c>
      <c r="D20" s="4" t="inlineStr">
        <is>
          <t xml:space="preserve"> </t>
        </is>
      </c>
    </row>
    <row r="21">
      <c r="A21" s="4" t="inlineStr">
        <is>
          <t>Proceeds from maturities of debt securities held to maturity</t>
        </is>
      </c>
      <c r="B21" s="6" t="n">
        <v>105</v>
      </c>
      <c r="C21" s="6" t="n">
        <v>47</v>
      </c>
      <c r="D21" s="6" t="n">
        <v>98</v>
      </c>
    </row>
    <row r="22">
      <c r="A22" s="4" t="inlineStr">
        <is>
          <t>Proceeds from sales of debt securities available for sale</t>
        </is>
      </c>
      <c r="B22" s="6" t="n">
        <v>5001</v>
      </c>
      <c r="C22" s="6" t="n">
        <v>70</v>
      </c>
      <c r="D22" s="6" t="n">
        <v>1309</v>
      </c>
    </row>
    <row r="23">
      <c r="A23" s="4" t="inlineStr">
        <is>
          <t>Proceeds from maturities of debt securities available for sale</t>
        </is>
      </c>
      <c r="B23" s="6" t="n">
        <v>3225</v>
      </c>
      <c r="C23" s="6" t="n">
        <v>2930</v>
      </c>
      <c r="D23" s="6" t="n">
        <v>4433</v>
      </c>
    </row>
    <row r="24">
      <c r="A24" s="4" t="inlineStr">
        <is>
          <t>Purchases of debt securities available for sale</t>
        </is>
      </c>
      <c r="B24" s="6" t="n">
        <v>-9612</v>
      </c>
      <c r="C24" s="6" t="n">
        <v>-2610</v>
      </c>
      <c r="D24" s="6" t="n">
        <v>-8991</v>
      </c>
    </row>
    <row r="25">
      <c r="A25" s="4" t="inlineStr">
        <is>
          <t>Net (payments for) proceeds from bank-owned life insurance</t>
        </is>
      </c>
      <c r="B25" s="6" t="n">
        <v>16</v>
      </c>
      <c r="C25" s="6" t="n">
        <v>-5</v>
      </c>
      <c r="D25" s="6" t="n">
        <v>-4</v>
      </c>
    </row>
    <row r="26">
      <c r="A26" s="4" t="inlineStr">
        <is>
          <t>Proceeds from sales of loans</t>
        </is>
      </c>
      <c r="B26" s="6" t="n">
        <v>160</v>
      </c>
      <c r="C26" s="6" t="n">
        <v>485</v>
      </c>
      <c r="D26" s="6" t="n">
        <v>1793</v>
      </c>
    </row>
    <row r="27">
      <c r="A27" s="4" t="inlineStr">
        <is>
          <t>Purchases of loans</t>
        </is>
      </c>
      <c r="B27" s="6" t="n">
        <v>-648</v>
      </c>
      <c r="C27" s="6" t="n">
        <v>-426</v>
      </c>
      <c r="D27" s="6" t="n">
        <v>-876</v>
      </c>
    </row>
    <row r="28">
      <c r="A28" s="4" t="inlineStr">
        <is>
          <t>Net change in loans</t>
        </is>
      </c>
      <c r="B28" s="6" t="n">
        <v>1811</v>
      </c>
      <c r="C28" s="6" t="n">
        <v>-1755</v>
      </c>
      <c r="D28" s="6" t="n">
        <v>-10325</v>
      </c>
    </row>
    <row r="29">
      <c r="A29" s="4" t="inlineStr">
        <is>
          <t>Purchases of mortgage servicing rights</t>
        </is>
      </c>
      <c r="B29" s="6" t="n">
        <v>-146</v>
      </c>
      <c r="C29" s="6" t="n">
        <v>-157</v>
      </c>
      <c r="D29" s="6" t="n">
        <v>-288</v>
      </c>
    </row>
    <row r="30">
      <c r="A30" s="4" t="inlineStr">
        <is>
          <t>Net purchases of other assets</t>
        </is>
      </c>
      <c r="B30" s="6" t="n">
        <v>-174</v>
      </c>
      <c r="C30" s="6" t="n">
        <v>-186</v>
      </c>
      <c r="D30" s="6" t="n">
        <v>-90</v>
      </c>
    </row>
    <row r="31">
      <c r="A31" s="4" t="inlineStr">
        <is>
          <t>Net cash from investing activities</t>
        </is>
      </c>
      <c r="B31" s="6" t="n">
        <v>-262</v>
      </c>
      <c r="C31" s="6" t="n">
        <v>-1607</v>
      </c>
      <c r="D31" s="6" t="n">
        <v>-12941</v>
      </c>
    </row>
    <row r="32">
      <c r="A32" s="3" t="inlineStr">
        <is>
          <t>Financing activities:</t>
        </is>
      </c>
      <c r="B32" s="4" t="inlineStr">
        <is>
          <t xml:space="preserve"> </t>
        </is>
      </c>
      <c r="C32" s="4" t="inlineStr">
        <is>
          <t xml:space="preserve"> </t>
        </is>
      </c>
      <c r="D32" s="4" t="inlineStr">
        <is>
          <t xml:space="preserve"> </t>
        </is>
      </c>
    </row>
    <row r="33">
      <c r="A33" s="4" t="inlineStr">
        <is>
          <t>Net change in deposits</t>
        </is>
      </c>
      <c r="B33" s="6" t="n">
        <v>-185</v>
      </c>
      <c r="C33" s="6" t="n">
        <v>-3955</v>
      </c>
      <c r="D33" s="6" t="n">
        <v>-7329</v>
      </c>
    </row>
    <row r="34">
      <c r="A34" s="4" t="inlineStr">
        <is>
          <t>Net change in short-term borrowings</t>
        </is>
      </c>
      <c r="B34" s="6" t="n">
        <v>500</v>
      </c>
      <c r="C34" s="6" t="n">
        <v>0</v>
      </c>
      <c r="D34" s="6" t="n">
        <v>0</v>
      </c>
    </row>
    <row r="35">
      <c r="A35" s="4" t="inlineStr">
        <is>
          <t>Proceeds from long-term borrowings</t>
        </is>
      </c>
      <c r="B35" s="6" t="n">
        <v>3740</v>
      </c>
      <c r="C35" s="6" t="n">
        <v>2000</v>
      </c>
      <c r="D35" s="6" t="n">
        <v>0</v>
      </c>
    </row>
    <row r="36">
      <c r="A36" s="4" t="inlineStr">
        <is>
          <t>Payments on long-term borrowings</t>
        </is>
      </c>
      <c r="B36" s="6" t="n">
        <v>-100</v>
      </c>
      <c r="C36" s="6" t="n">
        <v>-2000</v>
      </c>
      <c r="D36" s="6" t="n">
        <v>0</v>
      </c>
    </row>
    <row r="37">
      <c r="A37" s="4" t="inlineStr">
        <is>
          <t>Cash dividends on common stock</t>
        </is>
      </c>
      <c r="B37" s="6" t="n">
        <v>-890</v>
      </c>
      <c r="C37" s="6" t="n">
        <v>-787</v>
      </c>
      <c r="D37" s="6" t="n">
        <v>-663</v>
      </c>
    </row>
    <row r="38">
      <c r="A38" s="4" t="inlineStr">
        <is>
          <t>Cash dividends on preferred stock</t>
        </is>
      </c>
      <c r="B38" s="6" t="n">
        <v>-104</v>
      </c>
      <c r="C38" s="6" t="n">
        <v>-98</v>
      </c>
      <c r="D38" s="6" t="n">
        <v>-99</v>
      </c>
    </row>
    <row r="39">
      <c r="A39" s="4" t="inlineStr">
        <is>
          <t>Net proceeds from issuance of preferred stock</t>
        </is>
      </c>
      <c r="B39" s="6" t="n">
        <v>489</v>
      </c>
      <c r="C39" s="6" t="n">
        <v>0</v>
      </c>
      <c r="D39" s="6" t="n">
        <v>0</v>
      </c>
    </row>
    <row r="40">
      <c r="A40" s="4" t="inlineStr">
        <is>
          <t>Payments for Repurchase of Redeemable Preferred Stock</t>
        </is>
      </c>
      <c r="B40" s="6" t="n">
        <v>-500</v>
      </c>
      <c r="C40" s="6" t="n">
        <v>0</v>
      </c>
      <c r="D40" s="6" t="n">
        <v>0</v>
      </c>
    </row>
    <row r="41">
      <c r="A41" s="4" t="inlineStr">
        <is>
          <t>Repurchases of common stock</t>
        </is>
      </c>
      <c r="B41" s="6" t="n">
        <v>-348</v>
      </c>
      <c r="C41" s="6" t="n">
        <v>-252</v>
      </c>
      <c r="D41" s="6" t="n">
        <v>-230</v>
      </c>
    </row>
    <row r="42">
      <c r="A42" s="4" t="inlineStr">
        <is>
          <t>Taxes paid related to net share settlement of equity awards</t>
        </is>
      </c>
      <c r="B42" s="6" t="n">
        <v>-27</v>
      </c>
      <c r="C42" s="6" t="n">
        <v>-35</v>
      </c>
      <c r="D42" s="6" t="n">
        <v>-24</v>
      </c>
    </row>
    <row r="43">
      <c r="A43" s="4" t="inlineStr">
        <is>
          <t>Net cash from financing activities</t>
        </is>
      </c>
      <c r="B43" s="6" t="n">
        <v>2575</v>
      </c>
      <c r="C43" s="6" t="n">
        <v>-5127</v>
      </c>
      <c r="D43" s="6" t="n">
        <v>-8345</v>
      </c>
    </row>
    <row r="44">
      <c r="A44" s="4" t="inlineStr">
        <is>
          <t>Net change in cash and cash equivalents</t>
        </is>
      </c>
      <c r="B44" s="6" t="n">
        <v>3911</v>
      </c>
      <c r="C44" s="6" t="n">
        <v>-4426</v>
      </c>
      <c r="D44" s="6" t="n">
        <v>-18184</v>
      </c>
    </row>
    <row r="45">
      <c r="A45" s="4" t="inlineStr">
        <is>
          <t>Cash and cash equivalents at beginning of year</t>
        </is>
      </c>
      <c r="B45" s="6" t="n">
        <v>6801</v>
      </c>
      <c r="C45" s="6" t="n">
        <v>11227</v>
      </c>
      <c r="D45" s="6" t="n">
        <v>29411</v>
      </c>
    </row>
    <row r="46">
      <c r="A46" s="4" t="inlineStr">
        <is>
          <t>Cash and cash equivalents at end of year</t>
        </is>
      </c>
      <c r="B46" s="5" t="n">
        <v>10712</v>
      </c>
      <c r="C46" s="5" t="n">
        <v>6801</v>
      </c>
      <c r="D46" s="5" t="n">
        <v>11227</v>
      </c>
    </row>
    <row r="47">
      <c r="A47" s="4" t="inlineStr">
        <is>
          <t>Investment Program, Proportional Amortization Method, Elected, Income Tax Credit and Other Income Tax Benefit, before Amortization, Statement of Cash Flows [Extensible Enumeration]</t>
        </is>
      </c>
      <c r="B47" s="4" t="inlineStr">
        <is>
          <t>Income tax expense</t>
        </is>
      </c>
      <c r="C47" s="4" t="inlineStr">
        <is>
          <t>Income tax expense</t>
        </is>
      </c>
      <c r="D47" s="4" t="inlineStr">
        <is>
          <t>Income tax expense</t>
        </is>
      </c>
    </row>
    <row r="48">
      <c r="A48" s="4" t="inlineStr">
        <is>
          <t>Investment Program, Proportional Amortization Method, Elected, Income Tax Credit and Other Income Tax Benefit, before Amortization, Statement of Cash Flows [Extensible Enumeration]</t>
        </is>
      </c>
      <c r="B48" s="4" t="inlineStr">
        <is>
          <t>Income tax expense</t>
        </is>
      </c>
      <c r="C48" s="4" t="inlineStr">
        <is>
          <t>Income tax expense</t>
        </is>
      </c>
      <c r="D48" s="4" t="inlineStr">
        <is>
          <t>Income tax expense</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27" customWidth="1" min="2" max="2"/>
    <col width="22" customWidth="1" min="3" max="3"/>
    <col width="22" customWidth="1" min="4" max="4"/>
  </cols>
  <sheetData>
    <row r="1">
      <c r="A1" s="1" t="inlineStr">
        <is>
          <t>Intangible Assets (Narrative) (Details) $ in Millions</t>
        </is>
      </c>
      <c r="B1" s="2" t="inlineStr">
        <is>
          <t>12 Months Ended</t>
        </is>
      </c>
    </row>
    <row r="2">
      <c r="B2" s="2" t="inlineStr">
        <is>
          <t>Dec. 31, 2024 USD ($) unit</t>
        </is>
      </c>
      <c r="C2" s="2" t="inlineStr">
        <is>
          <t>Dec. 31, 2023 USD ($)</t>
        </is>
      </c>
      <c r="D2" s="2" t="inlineStr">
        <is>
          <t>Dec. 31, 2022 USD ($)</t>
        </is>
      </c>
    </row>
    <row r="3">
      <c r="A3" s="3" t="inlineStr">
        <is>
          <t>Intangible Assets [Line Items]</t>
        </is>
      </c>
      <c r="B3" s="4" t="inlineStr">
        <is>
          <t xml:space="preserve"> </t>
        </is>
      </c>
      <c r="C3" s="4" t="inlineStr">
        <is>
          <t xml:space="preserve"> </t>
        </is>
      </c>
      <c r="D3" s="4" t="inlineStr">
        <is>
          <t xml:space="preserve"> </t>
        </is>
      </c>
    </row>
    <row r="4">
      <c r="A4" s="4" t="inlineStr">
        <is>
          <t>Number of Reporting Units | unit</t>
        </is>
      </c>
      <c r="B4" s="6" t="n">
        <v>3</v>
      </c>
      <c r="C4" s="4" t="inlineStr">
        <is>
          <t xml:space="preserve"> </t>
        </is>
      </c>
      <c r="D4" s="4" t="inlineStr">
        <is>
          <t xml:space="preserve"> </t>
        </is>
      </c>
    </row>
    <row r="5">
      <c r="A5" s="4" t="inlineStr">
        <is>
          <t>Impairment of Intangible Assets (Excluding Goodwill) | $</t>
        </is>
      </c>
      <c r="B5" s="5" t="n">
        <v>0</v>
      </c>
      <c r="C5" s="5" t="n">
        <v>0</v>
      </c>
      <c r="D5"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Interest-Bearing Deposits)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Interest-bearing checking</t>
        </is>
      </c>
      <c r="B3" s="5" t="n">
        <v>25079</v>
      </c>
      <c r="C3" s="5" t="n">
        <v>24480</v>
      </c>
    </row>
    <row r="4">
      <c r="A4" s="4" t="inlineStr">
        <is>
          <t>Savings</t>
        </is>
      </c>
      <c r="B4" s="6" t="n">
        <v>12022</v>
      </c>
      <c r="C4" s="6" t="n">
        <v>12604</v>
      </c>
    </row>
    <row r="5">
      <c r="A5" s="4" t="inlineStr">
        <is>
          <t>Money market—domestic</t>
        </is>
      </c>
      <c r="B5" s="6" t="n">
        <v>35644</v>
      </c>
      <c r="C5" s="6" t="n">
        <v>33364</v>
      </c>
    </row>
    <row r="6">
      <c r="A6" s="4" t="inlineStr">
        <is>
          <t>Time deposits</t>
        </is>
      </c>
      <c r="B6" s="6" t="n">
        <v>15720</v>
      </c>
      <c r="C6" s="6" t="n">
        <v>14972</v>
      </c>
    </row>
    <row r="7">
      <c r="A7" s="4" t="inlineStr">
        <is>
          <t>Interest-bearing Deposit Liabilities, Total</t>
        </is>
      </c>
      <c r="B7" s="5" t="n">
        <v>88465</v>
      </c>
      <c r="C7" s="5" t="n">
        <v>8542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posits (Schedule of Aggregate Amount of Maturities of All Time Deposits) (Details) $ in Millions</t>
        </is>
      </c>
      <c r="B1" s="2" t="inlineStr">
        <is>
          <t>Dec. 31, 2024 USD ($)</t>
        </is>
      </c>
    </row>
    <row r="2">
      <c r="A2" s="3" t="inlineStr">
        <is>
          <t>Deposits [Abstract]</t>
        </is>
      </c>
      <c r="B2" s="4" t="inlineStr">
        <is>
          <t xml:space="preserve"> </t>
        </is>
      </c>
    </row>
    <row r="3">
      <c r="A3" s="4" t="inlineStr">
        <is>
          <t>Time Deposit Maturities, Next Twelve Months</t>
        </is>
      </c>
      <c r="B3" s="5" t="n">
        <v>14391</v>
      </c>
    </row>
    <row r="4">
      <c r="A4" s="4" t="inlineStr">
        <is>
          <t>Time Deposit Maturities, Year Two</t>
        </is>
      </c>
      <c r="B4" s="6" t="n">
        <v>1022</v>
      </c>
    </row>
    <row r="5">
      <c r="A5" s="4" t="inlineStr">
        <is>
          <t>Time Deposit Maturities, Year Three</t>
        </is>
      </c>
      <c r="B5" s="6" t="n">
        <v>219</v>
      </c>
    </row>
    <row r="6">
      <c r="A6" s="4" t="inlineStr">
        <is>
          <t>Time Deposit Maturities, Year Four</t>
        </is>
      </c>
      <c r="B6" s="6" t="n">
        <v>56</v>
      </c>
    </row>
    <row r="7">
      <c r="A7" s="4" t="inlineStr">
        <is>
          <t>Time Deposit Maturities, Year Five</t>
        </is>
      </c>
      <c r="B7" s="6" t="n">
        <v>27</v>
      </c>
    </row>
    <row r="8">
      <c r="A8" s="4" t="inlineStr">
        <is>
          <t>Time Deposit Maturities, after Year Five</t>
        </is>
      </c>
      <c r="B8" s="6" t="n">
        <v>5</v>
      </c>
    </row>
    <row r="9">
      <c r="A9" s="4" t="inlineStr">
        <is>
          <t>Time Deposits, Total</t>
        </is>
      </c>
      <c r="B9" s="5" t="n">
        <v>1572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ed Funds (Schedule of Long-Term Borrowings) (Details) - USD ($) $ in Millions</t>
        </is>
      </c>
      <c r="B1" s="2" t="inlineStr">
        <is>
          <t>Sep. 06, 2034</t>
        </is>
      </c>
      <c r="C1" s="2" t="inlineStr">
        <is>
          <t>Jun. 06, 2029</t>
        </is>
      </c>
      <c r="D1" s="2" t="inlineStr">
        <is>
          <t>Dec. 31, 2024</t>
        </is>
      </c>
      <c r="E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borrowings</t>
        </is>
      </c>
      <c r="B3" s="4" t="inlineStr">
        <is>
          <t xml:space="preserve"> </t>
        </is>
      </c>
      <c r="C3" s="4" t="inlineStr">
        <is>
          <t xml:space="preserve"> </t>
        </is>
      </c>
      <c r="D3" s="5" t="n">
        <v>5993</v>
      </c>
      <c r="E3" s="5" t="n">
        <v>2330</v>
      </c>
    </row>
    <row r="4">
      <c r="A4" s="4" t="inlineStr">
        <is>
          <t>Parent Company</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ong-term borrowings</t>
        </is>
      </c>
      <c r="B6" s="4" t="inlineStr">
        <is>
          <t xml:space="preserve"> </t>
        </is>
      </c>
      <c r="C6" s="4" t="inlineStr">
        <is>
          <t xml:space="preserve"> </t>
        </is>
      </c>
      <c r="D6" s="6" t="n">
        <v>3495</v>
      </c>
      <c r="E6" s="6" t="n">
        <v>1832</v>
      </c>
    </row>
    <row r="7">
      <c r="A7" s="4" t="inlineStr">
        <is>
          <t>Parent Company | Senior Notes | Scenario, Forecas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debtfloatingrateinterestequaltoCompoundSOFR</t>
        </is>
      </c>
      <c r="B9" s="4" t="inlineStr">
        <is>
          <t>(2.06%)</t>
        </is>
      </c>
      <c r="C9" s="4" t="inlineStr">
        <is>
          <t>(1.49%)</t>
        </is>
      </c>
      <c r="D9" s="4" t="inlineStr">
        <is>
          <t xml:space="preserve"> </t>
        </is>
      </c>
      <c r="E9" s="4" t="inlineStr">
        <is>
          <t xml:space="preserve"> </t>
        </is>
      </c>
    </row>
    <row r="10">
      <c r="A10" s="4" t="inlineStr">
        <is>
          <t>Parent Company | Valuation Adjustments On Hedged Long Term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borrowings</t>
        </is>
      </c>
      <c r="B12" s="4" t="inlineStr">
        <is>
          <t xml:space="preserve"> </t>
        </is>
      </c>
      <c r="C12" s="4" t="inlineStr">
        <is>
          <t xml:space="preserve"> </t>
        </is>
      </c>
      <c r="D12" s="6" t="n">
        <v>-91</v>
      </c>
      <c r="E12" s="6" t="n">
        <v>-112</v>
      </c>
    </row>
    <row r="13">
      <c r="A13" s="4" t="inlineStr">
        <is>
          <t>Parent Company | Two Point Two Five Percent Senior Notes Due April Two Thousand Twenty Five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ong-term borrowings</t>
        </is>
      </c>
      <c r="B15" s="4" t="inlineStr">
        <is>
          <t xml:space="preserve"> </t>
        </is>
      </c>
      <c r="C15" s="4" t="inlineStr">
        <is>
          <t xml:space="preserve"> </t>
        </is>
      </c>
      <c r="D15" s="5" t="n">
        <v>749</v>
      </c>
      <c r="E15" s="6" t="n">
        <v>747</v>
      </c>
    </row>
    <row r="16">
      <c r="A16" s="4" t="inlineStr">
        <is>
          <t>Stated interest rate</t>
        </is>
      </c>
      <c r="B16" s="4" t="inlineStr">
        <is>
          <t xml:space="preserve"> </t>
        </is>
      </c>
      <c r="C16" s="4" t="inlineStr">
        <is>
          <t xml:space="preserve"> </t>
        </is>
      </c>
      <c r="D16" s="8" t="n">
        <v>0.0225</v>
      </c>
      <c r="E16" s="4" t="inlineStr">
        <is>
          <t xml:space="preserve"> </t>
        </is>
      </c>
    </row>
    <row r="17">
      <c r="A17" s="4" t="inlineStr">
        <is>
          <t>Parent Company | One point Eight Percent Senior Notes Due August Two Thousand Twenty Eight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borrowings</t>
        </is>
      </c>
      <c r="B19" s="4" t="inlineStr">
        <is>
          <t xml:space="preserve"> </t>
        </is>
      </c>
      <c r="C19" s="4" t="inlineStr">
        <is>
          <t xml:space="preserve"> </t>
        </is>
      </c>
      <c r="D19" s="5" t="n">
        <v>647</v>
      </c>
      <c r="E19" s="6" t="n">
        <v>646</v>
      </c>
    </row>
    <row r="20">
      <c r="A20" s="4" t="inlineStr">
        <is>
          <t>Stated interest rate</t>
        </is>
      </c>
      <c r="B20" s="4" t="inlineStr">
        <is>
          <t xml:space="preserve"> </t>
        </is>
      </c>
      <c r="C20" s="4" t="inlineStr">
        <is>
          <t xml:space="preserve"> </t>
        </is>
      </c>
      <c r="D20" s="8" t="n">
        <v>0.018</v>
      </c>
      <c r="E20" s="4" t="inlineStr">
        <is>
          <t xml:space="preserve"> </t>
        </is>
      </c>
    </row>
    <row r="21">
      <c r="A21" s="4" t="inlineStr">
        <is>
          <t>Parent Company | Five point Seven Two Two Percent Senior Note due June Two Thousand Thirty | Senior Notes</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ong-term borrowings</t>
        </is>
      </c>
      <c r="B23" s="4" t="inlineStr">
        <is>
          <t xml:space="preserve"> </t>
        </is>
      </c>
      <c r="C23" s="4" t="inlineStr">
        <is>
          <t xml:space="preserve"> </t>
        </is>
      </c>
      <c r="D23" s="5" t="n">
        <v>746</v>
      </c>
      <c r="E23" s="6" t="n">
        <v>0</v>
      </c>
    </row>
    <row r="24">
      <c r="A24" s="4" t="inlineStr">
        <is>
          <t>Stated interest rate</t>
        </is>
      </c>
      <c r="B24" s="4" t="inlineStr">
        <is>
          <t xml:space="preserve"> </t>
        </is>
      </c>
      <c r="C24" s="4" t="inlineStr">
        <is>
          <t xml:space="preserve"> </t>
        </is>
      </c>
      <c r="D24" s="11" t="n">
        <v>0.05722</v>
      </c>
      <c r="E24" s="4" t="inlineStr">
        <is>
          <t xml:space="preserve"> </t>
        </is>
      </c>
    </row>
    <row r="25">
      <c r="A25" s="4" t="inlineStr">
        <is>
          <t>Parent Company | Five point Five Zero Two Percent Senior Note due Septmeber Two Thousand Thirty Five | Senior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borrowings</t>
        </is>
      </c>
      <c r="B27" s="4" t="inlineStr">
        <is>
          <t xml:space="preserve"> </t>
        </is>
      </c>
      <c r="C27" s="4" t="inlineStr">
        <is>
          <t xml:space="preserve"> </t>
        </is>
      </c>
      <c r="D27" s="5" t="n">
        <v>994</v>
      </c>
      <c r="E27" s="6" t="n">
        <v>0</v>
      </c>
    </row>
    <row r="28">
      <c r="A28" s="4" t="inlineStr">
        <is>
          <t>Stated interest rate</t>
        </is>
      </c>
      <c r="B28" s="4" t="inlineStr">
        <is>
          <t xml:space="preserve"> </t>
        </is>
      </c>
      <c r="C28" s="4" t="inlineStr">
        <is>
          <t xml:space="preserve"> </t>
        </is>
      </c>
      <c r="D28" s="11" t="n">
        <v>0.05502</v>
      </c>
      <c r="E28" s="4" t="inlineStr">
        <is>
          <t xml:space="preserve"> </t>
        </is>
      </c>
    </row>
    <row r="29">
      <c r="A29" s="4" t="inlineStr">
        <is>
          <t>Parent Company | Seven Point Seven Five Percent Subordinated Notes Due September Two Thousand Twenty Four | Subordinat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borrowings</t>
        </is>
      </c>
      <c r="B31" s="4" t="inlineStr">
        <is>
          <t xml:space="preserve"> </t>
        </is>
      </c>
      <c r="C31" s="4" t="inlineStr">
        <is>
          <t xml:space="preserve"> </t>
        </is>
      </c>
      <c r="D31" s="5" t="n">
        <v>0</v>
      </c>
      <c r="E31" s="6" t="n">
        <v>100</v>
      </c>
    </row>
    <row r="32">
      <c r="A32" s="4" t="inlineStr">
        <is>
          <t>Stated interest rate</t>
        </is>
      </c>
      <c r="B32" s="4" t="inlineStr">
        <is>
          <t xml:space="preserve"> </t>
        </is>
      </c>
      <c r="C32" s="4" t="inlineStr">
        <is>
          <t xml:space="preserve"> </t>
        </is>
      </c>
      <c r="D32" s="8" t="n">
        <v>0.0775</v>
      </c>
      <c r="E32" s="4" t="inlineStr">
        <is>
          <t xml:space="preserve"> </t>
        </is>
      </c>
    </row>
    <row r="33">
      <c r="A33" s="4" t="inlineStr">
        <is>
          <t>Parent Company | Six Point Seven Five Percent Subordinated Debentures Due November Two Thousand Twenty Five | Subordinat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borrowings</t>
        </is>
      </c>
      <c r="B35" s="4" t="inlineStr">
        <is>
          <t xml:space="preserve"> </t>
        </is>
      </c>
      <c r="C35" s="4" t="inlineStr">
        <is>
          <t xml:space="preserve"> </t>
        </is>
      </c>
      <c r="D35" s="5" t="n">
        <v>151</v>
      </c>
      <c r="E35" s="6" t="n">
        <v>153</v>
      </c>
    </row>
    <row r="36">
      <c r="A36" s="4" t="inlineStr">
        <is>
          <t>Stated interest rate</t>
        </is>
      </c>
      <c r="B36" s="4" t="inlineStr">
        <is>
          <t xml:space="preserve"> </t>
        </is>
      </c>
      <c r="C36" s="4" t="inlineStr">
        <is>
          <t xml:space="preserve"> </t>
        </is>
      </c>
      <c r="D36" s="8" t="n">
        <v>0.0675</v>
      </c>
      <c r="E36" s="4" t="inlineStr">
        <is>
          <t xml:space="preserve"> </t>
        </is>
      </c>
    </row>
    <row r="37">
      <c r="A37" s="4" t="inlineStr">
        <is>
          <t>Parent Company | Seven Point Three Seven Five Percent Subordinated Notes Due December Two Thousand Thirty Seven | Subordinated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borrowings</t>
        </is>
      </c>
      <c r="B39" s="4" t="inlineStr">
        <is>
          <t xml:space="preserve"> </t>
        </is>
      </c>
      <c r="C39" s="4" t="inlineStr">
        <is>
          <t xml:space="preserve"> </t>
        </is>
      </c>
      <c r="D39" s="5" t="n">
        <v>299</v>
      </c>
      <c r="E39" s="6" t="n">
        <v>298</v>
      </c>
    </row>
    <row r="40">
      <c r="A40" s="4" t="inlineStr">
        <is>
          <t>Stated interest rate</t>
        </is>
      </c>
      <c r="B40" s="4" t="inlineStr">
        <is>
          <t xml:space="preserve"> </t>
        </is>
      </c>
      <c r="C40" s="4" t="inlineStr">
        <is>
          <t xml:space="preserve"> </t>
        </is>
      </c>
      <c r="D40" s="11" t="n">
        <v>0.07375</v>
      </c>
      <c r="E40" s="4" t="inlineStr">
        <is>
          <t xml:space="preserve"> </t>
        </is>
      </c>
    </row>
    <row r="41">
      <c r="A41" s="4" t="inlineStr">
        <is>
          <t>Regions Bank</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borrowings</t>
        </is>
      </c>
      <c r="B43" s="4" t="inlineStr">
        <is>
          <t xml:space="preserve"> </t>
        </is>
      </c>
      <c r="C43" s="4" t="inlineStr">
        <is>
          <t xml:space="preserve"> </t>
        </is>
      </c>
      <c r="D43" s="5" t="n">
        <v>2498</v>
      </c>
      <c r="E43" s="6" t="n">
        <v>498</v>
      </c>
    </row>
    <row r="44">
      <c r="A44" s="4" t="inlineStr">
        <is>
          <t>Long-Term Federal Home Loan Bank Advances</t>
        </is>
      </c>
      <c r="B44" s="4" t="inlineStr">
        <is>
          <t xml:space="preserve"> </t>
        </is>
      </c>
      <c r="C44" s="4" t="inlineStr">
        <is>
          <t xml:space="preserve"> </t>
        </is>
      </c>
      <c r="D44" s="6" t="n">
        <v>2000</v>
      </c>
      <c r="E44" s="6" t="n">
        <v>0</v>
      </c>
    </row>
    <row r="45">
      <c r="A45" s="4" t="inlineStr">
        <is>
          <t>Regions Bank | Other Long Term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borrowings</t>
        </is>
      </c>
      <c r="B47" s="4" t="inlineStr">
        <is>
          <t xml:space="preserve"> </t>
        </is>
      </c>
      <c r="C47" s="4" t="inlineStr">
        <is>
          <t xml:space="preserve"> </t>
        </is>
      </c>
      <c r="D47" s="6" t="n">
        <v>2</v>
      </c>
      <c r="E47" s="6" t="n">
        <v>2</v>
      </c>
    </row>
    <row r="48">
      <c r="A48" s="4" t="inlineStr">
        <is>
          <t>Regions Bank | Six Point Four Five Percent Subordinated Notes Due June Two Thousand Thirty Seven | Subordinated Debt</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ong-term borrowings</t>
        </is>
      </c>
      <c r="B50" s="4" t="inlineStr">
        <is>
          <t xml:space="preserve"> </t>
        </is>
      </c>
      <c r="C50" s="4" t="inlineStr">
        <is>
          <t xml:space="preserve"> </t>
        </is>
      </c>
      <c r="D50" s="5" t="n">
        <v>496</v>
      </c>
      <c r="E50" s="5" t="n">
        <v>496</v>
      </c>
    </row>
    <row r="51">
      <c r="A51" s="4" t="inlineStr">
        <is>
          <t>Stated interest rate</t>
        </is>
      </c>
      <c r="B51" s="4" t="inlineStr">
        <is>
          <t xml:space="preserve"> </t>
        </is>
      </c>
      <c r="C51" s="4" t="inlineStr">
        <is>
          <t xml:space="preserve"> </t>
        </is>
      </c>
      <c r="D51" s="8" t="n">
        <v>0.0645</v>
      </c>
      <c r="E5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Schedule of Maturities of Long-Term Borrowings) (Details) - USD ($) $ in Millions</t>
        </is>
      </c>
      <c r="B1" s="2" t="inlineStr">
        <is>
          <t>Dec. 31, 2024</t>
        </is>
      </c>
      <c r="C1" s="2" t="inlineStr">
        <is>
          <t>Dec. 31, 2023</t>
        </is>
      </c>
    </row>
    <row r="2">
      <c r="A2" s="3" t="inlineStr">
        <is>
          <t>Schedule of Maturities of Long-Term Debt [Line Items]</t>
        </is>
      </c>
      <c r="B2" s="4" t="inlineStr">
        <is>
          <t xml:space="preserve"> </t>
        </is>
      </c>
      <c r="C2" s="4" t="inlineStr">
        <is>
          <t xml:space="preserve"> </t>
        </is>
      </c>
    </row>
    <row r="3">
      <c r="A3" s="4" t="inlineStr">
        <is>
          <t>Long-term borrowings</t>
        </is>
      </c>
      <c r="B3" s="5" t="n">
        <v>5993</v>
      </c>
      <c r="C3" s="5" t="n">
        <v>2330</v>
      </c>
    </row>
    <row r="4">
      <c r="A4" s="4" t="inlineStr">
        <is>
          <t>Parent Company</t>
        </is>
      </c>
      <c r="B4" s="4" t="inlineStr">
        <is>
          <t xml:space="preserve"> </t>
        </is>
      </c>
      <c r="C4" s="4" t="inlineStr">
        <is>
          <t xml:space="preserve"> </t>
        </is>
      </c>
    </row>
    <row r="5">
      <c r="A5" s="3" t="inlineStr">
        <is>
          <t>Schedule of Maturities of Long-Term Debt [Line Items]</t>
        </is>
      </c>
      <c r="B5" s="4" t="inlineStr">
        <is>
          <t xml:space="preserve"> </t>
        </is>
      </c>
      <c r="C5" s="4" t="inlineStr">
        <is>
          <t xml:space="preserve"> </t>
        </is>
      </c>
    </row>
    <row r="6">
      <c r="A6" s="4" t="inlineStr">
        <is>
          <t>Long-term Debt, Maturities, Repayments of Principal in Next Twelve Months</t>
        </is>
      </c>
      <c r="B6" s="6" t="n">
        <v>891</v>
      </c>
      <c r="C6" s="4" t="inlineStr">
        <is>
          <t xml:space="preserve"> </t>
        </is>
      </c>
    </row>
    <row r="7">
      <c r="A7" s="4" t="inlineStr">
        <is>
          <t>Long-term Debt, Maturities, Repayments of Principal in Year Two</t>
        </is>
      </c>
      <c r="B7" s="6" t="n">
        <v>0</v>
      </c>
      <c r="C7" s="4" t="inlineStr">
        <is>
          <t xml:space="preserve"> </t>
        </is>
      </c>
    </row>
    <row r="8">
      <c r="A8" s="4" t="inlineStr">
        <is>
          <t>Long-term Debt, Maturities, Repayments of Principal in Year Three</t>
        </is>
      </c>
      <c r="B8" s="6" t="n">
        <v>0</v>
      </c>
      <c r="C8" s="4" t="inlineStr">
        <is>
          <t xml:space="preserve"> </t>
        </is>
      </c>
    </row>
    <row r="9">
      <c r="A9" s="4" t="inlineStr">
        <is>
          <t>Long-term Debt, Maturities, Repayments of Principal in Year Four</t>
        </is>
      </c>
      <c r="B9" s="6" t="n">
        <v>581</v>
      </c>
      <c r="C9" s="4" t="inlineStr">
        <is>
          <t xml:space="preserve"> </t>
        </is>
      </c>
    </row>
    <row r="10">
      <c r="A10" s="4" t="inlineStr">
        <is>
          <t>Long-term Debt, Maturities, Repayments of Principal in Year Five</t>
        </is>
      </c>
      <c r="B10" s="6" t="n">
        <v>0</v>
      </c>
      <c r="C10" s="4" t="inlineStr">
        <is>
          <t xml:space="preserve"> </t>
        </is>
      </c>
    </row>
    <row r="11">
      <c r="A11" s="4" t="inlineStr">
        <is>
          <t>Long-term Debt, Maturities, Repayments of Principal after Year Five</t>
        </is>
      </c>
      <c r="B11" s="6" t="n">
        <v>2023</v>
      </c>
      <c r="C11" s="4" t="inlineStr">
        <is>
          <t xml:space="preserve"> </t>
        </is>
      </c>
    </row>
    <row r="12">
      <c r="A12" s="4" t="inlineStr">
        <is>
          <t>Long-term borrowings</t>
        </is>
      </c>
      <c r="B12" s="6" t="n">
        <v>3495</v>
      </c>
      <c r="C12" s="6" t="n">
        <v>1832</v>
      </c>
    </row>
    <row r="13">
      <c r="A13" s="4" t="inlineStr">
        <is>
          <t>Parent Company | Five point Seven Two Two Percent Senior Note due June Two Thousand Thirty | Senior Notes</t>
        </is>
      </c>
      <c r="B13" s="4" t="inlineStr">
        <is>
          <t xml:space="preserve"> </t>
        </is>
      </c>
      <c r="C13" s="4" t="inlineStr">
        <is>
          <t xml:space="preserve"> </t>
        </is>
      </c>
    </row>
    <row r="14">
      <c r="A14" s="3" t="inlineStr">
        <is>
          <t>Schedule of Maturities of Long-Term Debt [Line Items]</t>
        </is>
      </c>
      <c r="B14" s="4" t="inlineStr">
        <is>
          <t xml:space="preserve"> </t>
        </is>
      </c>
      <c r="C14" s="4" t="inlineStr">
        <is>
          <t xml:space="preserve"> </t>
        </is>
      </c>
    </row>
    <row r="15">
      <c r="A15" s="4" t="inlineStr">
        <is>
          <t>Long-term borrowings</t>
        </is>
      </c>
      <c r="B15" s="5" t="n">
        <v>746</v>
      </c>
      <c r="C15" s="6" t="n">
        <v>0</v>
      </c>
    </row>
    <row r="16">
      <c r="A16" s="4" t="inlineStr">
        <is>
          <t>Stated interest rate</t>
        </is>
      </c>
      <c r="B16" s="11" t="n">
        <v>0.05722</v>
      </c>
      <c r="C16" s="4" t="inlineStr">
        <is>
          <t xml:space="preserve"> </t>
        </is>
      </c>
    </row>
    <row r="17">
      <c r="A17" s="4" t="inlineStr">
        <is>
          <t>Regions Bank</t>
        </is>
      </c>
      <c r="B17" s="4" t="inlineStr">
        <is>
          <t xml:space="preserve"> </t>
        </is>
      </c>
      <c r="C17" s="4" t="inlineStr">
        <is>
          <t xml:space="preserve"> </t>
        </is>
      </c>
    </row>
    <row r="18">
      <c r="A18" s="3" t="inlineStr">
        <is>
          <t>Schedule of Maturities of Long-Term Debt [Line Items]</t>
        </is>
      </c>
      <c r="B18" s="4" t="inlineStr">
        <is>
          <t xml:space="preserve"> </t>
        </is>
      </c>
      <c r="C18" s="4" t="inlineStr">
        <is>
          <t xml:space="preserve"> </t>
        </is>
      </c>
    </row>
    <row r="19">
      <c r="A19" s="4" t="inlineStr">
        <is>
          <t>Long-term Debt, Maturities, Repayments of Principal in Next Twelve Months</t>
        </is>
      </c>
      <c r="B19" s="5" t="n">
        <v>2000</v>
      </c>
      <c r="C19" s="4" t="inlineStr">
        <is>
          <t xml:space="preserve"> </t>
        </is>
      </c>
    </row>
    <row r="20">
      <c r="A20" s="4" t="inlineStr">
        <is>
          <t>Long-term Debt, Maturities, Repayments of Principal in Year Two</t>
        </is>
      </c>
      <c r="B20" s="6" t="n">
        <v>0</v>
      </c>
      <c r="C20" s="4" t="inlineStr">
        <is>
          <t xml:space="preserve"> </t>
        </is>
      </c>
    </row>
    <row r="21">
      <c r="A21" s="4" t="inlineStr">
        <is>
          <t>Long-term Debt, Maturities, Repayments of Principal in Year Three</t>
        </is>
      </c>
      <c r="B21" s="6" t="n">
        <v>0</v>
      </c>
      <c r="C21" s="4" t="inlineStr">
        <is>
          <t xml:space="preserve"> </t>
        </is>
      </c>
    </row>
    <row r="22">
      <c r="A22" s="4" t="inlineStr">
        <is>
          <t>Long-term Debt, Maturities, Repayments of Principal in Year Four</t>
        </is>
      </c>
      <c r="B22" s="6" t="n">
        <v>0</v>
      </c>
      <c r="C22" s="4" t="inlineStr">
        <is>
          <t xml:space="preserve"> </t>
        </is>
      </c>
    </row>
    <row r="23">
      <c r="A23" s="4" t="inlineStr">
        <is>
          <t>Long-term Debt, Maturities, Repayments of Principal in Year Five</t>
        </is>
      </c>
      <c r="B23" s="6" t="n">
        <v>0</v>
      </c>
      <c r="C23" s="4" t="inlineStr">
        <is>
          <t xml:space="preserve"> </t>
        </is>
      </c>
    </row>
    <row r="24">
      <c r="A24" s="4" t="inlineStr">
        <is>
          <t>Long-term Debt, Maturities, Repayments of Principal after Year Five</t>
        </is>
      </c>
      <c r="B24" s="6" t="n">
        <v>498</v>
      </c>
      <c r="C24" s="4" t="inlineStr">
        <is>
          <t xml:space="preserve"> </t>
        </is>
      </c>
    </row>
    <row r="25">
      <c r="A25" s="4" t="inlineStr">
        <is>
          <t>Long-term borrowings</t>
        </is>
      </c>
      <c r="B25" s="5" t="n">
        <v>2498</v>
      </c>
      <c r="C25" s="5" t="n">
        <v>49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orrowed Funds (Narrative) (Details) - USD ($) $ in Millions</t>
        </is>
      </c>
      <c r="D1" s="2" t="inlineStr">
        <is>
          <t>12 Months Ended</t>
        </is>
      </c>
    </row>
    <row r="2">
      <c r="B2" s="2" t="inlineStr">
        <is>
          <t>Sep. 03, 2024</t>
        </is>
      </c>
      <c r="C2" s="2" t="inlineStr">
        <is>
          <t>Jun. 03, 2024</t>
        </is>
      </c>
      <c r="D2" s="2" t="inlineStr">
        <is>
          <t>Dec. 31, 2024</t>
        </is>
      </c>
      <c r="E2" s="2" t="inlineStr">
        <is>
          <t>Sep. 06, 2034</t>
        </is>
      </c>
      <c r="F2" s="2" t="inlineStr">
        <is>
          <t>Jun. 06, 2029</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4" t="inlineStr">
        <is>
          <t xml:space="preserve"> </t>
        </is>
      </c>
      <c r="C4" s="4" t="inlineStr">
        <is>
          <t xml:space="preserve"> </t>
        </is>
      </c>
      <c r="D4" s="5" t="n">
        <v>500</v>
      </c>
      <c r="E4" s="4" t="inlineStr">
        <is>
          <t xml:space="preserve"> </t>
        </is>
      </c>
      <c r="F4" s="4" t="inlineStr">
        <is>
          <t xml:space="preserve"> </t>
        </is>
      </c>
      <c r="G4" s="5" t="n">
        <v>0</v>
      </c>
      <c r="H4" s="4" t="inlineStr">
        <is>
          <t xml:space="preserve"> </t>
        </is>
      </c>
    </row>
    <row r="5">
      <c r="A5" s="4" t="inlineStr">
        <is>
          <t>FHLB, Advances, maximum amount available</t>
        </is>
      </c>
      <c r="B5" s="4" t="inlineStr">
        <is>
          <t xml:space="preserve"> </t>
        </is>
      </c>
      <c r="C5" s="4" t="inlineStr">
        <is>
          <t xml:space="preserve"> </t>
        </is>
      </c>
      <c r="D5" s="5" t="n">
        <v>93600</v>
      </c>
      <c r="E5" s="4" t="inlineStr">
        <is>
          <t xml:space="preserve"> </t>
        </is>
      </c>
      <c r="F5" s="4" t="inlineStr">
        <is>
          <t xml:space="preserve"> </t>
        </is>
      </c>
      <c r="G5" s="4" t="inlineStr">
        <is>
          <t xml:space="preserve"> </t>
        </is>
      </c>
      <c r="H5" s="4" t="inlineStr">
        <is>
          <t xml:space="preserve"> </t>
        </is>
      </c>
    </row>
    <row r="6">
      <c r="A6" s="4" t="inlineStr">
        <is>
          <t>Weighted-average interest rate</t>
        </is>
      </c>
      <c r="B6" s="4" t="inlineStr">
        <is>
          <t xml:space="preserve"> </t>
        </is>
      </c>
      <c r="C6" s="4" t="inlineStr">
        <is>
          <t xml:space="preserve"> </t>
        </is>
      </c>
      <c r="D6" s="8" t="n">
        <v>0.063</v>
      </c>
      <c r="E6" s="4" t="inlineStr">
        <is>
          <t xml:space="preserve"> </t>
        </is>
      </c>
      <c r="F6" s="4" t="inlineStr">
        <is>
          <t xml:space="preserve"> </t>
        </is>
      </c>
      <c r="G6" s="8" t="n">
        <v>0.065</v>
      </c>
      <c r="H6" s="8" t="n">
        <v>0.051</v>
      </c>
    </row>
    <row r="7">
      <c r="A7" s="4" t="inlineStr">
        <is>
          <t>Federal Home Loan Bank Advan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borrowings</t>
        </is>
      </c>
      <c r="B9" s="4" t="inlineStr">
        <is>
          <t xml:space="preserve"> </t>
        </is>
      </c>
      <c r="C9" s="4" t="inlineStr">
        <is>
          <t xml:space="preserve"> </t>
        </is>
      </c>
      <c r="D9" s="5" t="n">
        <v>500</v>
      </c>
      <c r="E9" s="4" t="inlineStr">
        <is>
          <t xml:space="preserve"> </t>
        </is>
      </c>
      <c r="F9" s="4" t="inlineStr">
        <is>
          <t xml:space="preserve"> </t>
        </is>
      </c>
      <c r="G9" s="5" t="n">
        <v>0</v>
      </c>
      <c r="H9" s="4" t="inlineStr">
        <is>
          <t xml:space="preserve"> </t>
        </is>
      </c>
    </row>
    <row r="10">
      <c r="A10" s="4" t="inlineStr">
        <is>
          <t>Federal Home Loan Bank 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HLB, average interest rate for the year</t>
        </is>
      </c>
      <c r="B12" s="4" t="inlineStr">
        <is>
          <t xml:space="preserve"> </t>
        </is>
      </c>
      <c r="C12" s="4" t="inlineStr">
        <is>
          <t xml:space="preserve"> </t>
        </is>
      </c>
      <c r="D12" s="8" t="n">
        <v>0.046</v>
      </c>
      <c r="E12" s="4" t="inlineStr">
        <is>
          <t xml:space="preserve"> </t>
        </is>
      </c>
      <c r="F12" s="4" t="inlineStr">
        <is>
          <t xml:space="preserve"> </t>
        </is>
      </c>
      <c r="G12" s="4" t="inlineStr">
        <is>
          <t xml:space="preserve"> </t>
        </is>
      </c>
      <c r="H12" s="4" t="inlineStr">
        <is>
          <t xml:space="preserve"> </t>
        </is>
      </c>
    </row>
    <row r="13">
      <c r="A13" s="4" t="inlineStr">
        <is>
          <t>Parent Company | Senior Notes | Scenario, Foreca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debtfloatingrateinterestequaltoCompoundSOFR</t>
        </is>
      </c>
      <c r="B15" s="4" t="inlineStr">
        <is>
          <t xml:space="preserve"> </t>
        </is>
      </c>
      <c r="C15" s="4" t="inlineStr">
        <is>
          <t xml:space="preserve"> </t>
        </is>
      </c>
      <c r="D15" s="4" t="inlineStr">
        <is>
          <t xml:space="preserve"> </t>
        </is>
      </c>
      <c r="E15" s="8" t="n">
        <v>0.0206</v>
      </c>
      <c r="F15" s="8" t="n">
        <v>0.0149</v>
      </c>
      <c r="G15" s="4" t="inlineStr">
        <is>
          <t xml:space="preserve"> </t>
        </is>
      </c>
      <c r="H15" s="4" t="inlineStr">
        <is>
          <t xml:space="preserve"> </t>
        </is>
      </c>
    </row>
    <row r="16">
      <c r="A16" s="4" t="inlineStr">
        <is>
          <t>Parent Company | Five point Seven Two Two Percent Senior Note due June Two Thousand Thirty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ceeds from issuance of debt</t>
        </is>
      </c>
      <c r="B18" s="4" t="inlineStr">
        <is>
          <t xml:space="preserve"> </t>
        </is>
      </c>
      <c r="C18" s="5" t="n">
        <v>75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ated interest rate</t>
        </is>
      </c>
      <c r="B19" s="4" t="inlineStr">
        <is>
          <t xml:space="preserve"> </t>
        </is>
      </c>
      <c r="C19" s="4" t="inlineStr">
        <is>
          <t xml:space="preserve"> </t>
        </is>
      </c>
      <c r="D19" s="11" t="n">
        <v>0.05722</v>
      </c>
      <c r="E19" s="4" t="inlineStr">
        <is>
          <t xml:space="preserve"> </t>
        </is>
      </c>
      <c r="F19" s="4" t="inlineStr">
        <is>
          <t xml:space="preserve"> </t>
        </is>
      </c>
      <c r="G19" s="4" t="inlineStr">
        <is>
          <t xml:space="preserve"> </t>
        </is>
      </c>
      <c r="H19" s="4" t="inlineStr">
        <is>
          <t xml:space="preserve"> </t>
        </is>
      </c>
    </row>
    <row r="20">
      <c r="A20" s="4" t="inlineStr">
        <is>
          <t>Parent Company | Five point Five Zero Two Percent Senior Note due Septmeber Two Thousand Thirty Five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of debt</t>
        </is>
      </c>
      <c r="B22" s="5" t="n">
        <v>1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ated interest rate</t>
        </is>
      </c>
      <c r="B23" s="4" t="inlineStr">
        <is>
          <t xml:space="preserve"> </t>
        </is>
      </c>
      <c r="C23" s="4" t="inlineStr">
        <is>
          <t xml:space="preserve"> </t>
        </is>
      </c>
      <c r="D23" s="11" t="n">
        <v>0.05502</v>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and Restrictions (Schedule of Compliance with Regulatory Capital Requirements under Banking Regulations) (Details) $ in Millions</t>
        </is>
      </c>
      <c r="B1" s="2" t="inlineStr">
        <is>
          <t>Dec. 31, 2024 USD ($)</t>
        </is>
      </c>
      <c r="C1" s="2" t="inlineStr">
        <is>
          <t>Dec. 31, 2023 USD ($)</t>
        </is>
      </c>
    </row>
    <row r="2">
      <c r="A2" s="4" t="inlineStr">
        <is>
          <t>Regions Financial Corporation [Member]</t>
        </is>
      </c>
      <c r="B2" s="4" t="inlineStr">
        <is>
          <t xml:space="preserve"> </t>
        </is>
      </c>
      <c r="C2" s="4" t="inlineStr">
        <is>
          <t xml:space="preserve"> </t>
        </is>
      </c>
    </row>
    <row r="3">
      <c r="A3" s="3" t="inlineStr">
        <is>
          <t>Basel III Common Equity Tier 1 Capital</t>
        </is>
      </c>
      <c r="B3" s="4" t="inlineStr">
        <is>
          <t xml:space="preserve"> </t>
        </is>
      </c>
      <c r="C3" s="4" t="inlineStr">
        <is>
          <t xml:space="preserve"> </t>
        </is>
      </c>
    </row>
    <row r="4">
      <c r="A4" s="4" t="inlineStr">
        <is>
          <t>Basel III common equity Tier 1, Amount</t>
        </is>
      </c>
      <c r="B4" s="5" t="n">
        <v>13434</v>
      </c>
      <c r="C4" s="5" t="n">
        <v>12976</v>
      </c>
    </row>
    <row r="5">
      <c r="A5" s="4" t="inlineStr">
        <is>
          <t>Basel III common equity Tier 1, Ratio</t>
        </is>
      </c>
      <c r="B5" s="12" t="n">
        <v>0.108</v>
      </c>
      <c r="C5" s="12" t="n">
        <v>0.1026</v>
      </c>
    </row>
    <row r="6">
      <c r="A6" s="3" t="inlineStr">
        <is>
          <t>Tier One Risk Based Capital</t>
        </is>
      </c>
      <c r="B6" s="4" t="inlineStr">
        <is>
          <t xml:space="preserve"> </t>
        </is>
      </c>
      <c r="C6" s="4" t="inlineStr">
        <is>
          <t xml:space="preserve"> </t>
        </is>
      </c>
    </row>
    <row r="7">
      <c r="A7" s="4" t="inlineStr">
        <is>
          <t>Tier 1 Capital, Amount</t>
        </is>
      </c>
      <c r="B7" s="5" t="n">
        <v>15149</v>
      </c>
      <c r="C7" s="5" t="n">
        <v>14635</v>
      </c>
    </row>
    <row r="8">
      <c r="A8" s="4" t="inlineStr">
        <is>
          <t>Tier 1 Capital, Ratio</t>
        </is>
      </c>
      <c r="B8" s="12" t="n">
        <v>0.1217</v>
      </c>
      <c r="C8" s="12" t="n">
        <v>0.1157</v>
      </c>
    </row>
    <row r="9">
      <c r="A9" s="3" t="inlineStr">
        <is>
          <t>Total Capital</t>
        </is>
      </c>
      <c r="B9" s="4" t="inlineStr">
        <is>
          <t xml:space="preserve"> </t>
        </is>
      </c>
      <c r="C9" s="4" t="inlineStr">
        <is>
          <t xml:space="preserve"> </t>
        </is>
      </c>
    </row>
    <row r="10">
      <c r="A10" s="4" t="inlineStr">
        <is>
          <t>Total Capital, Amount</t>
        </is>
      </c>
      <c r="B10" s="5" t="n">
        <v>17500</v>
      </c>
      <c r="C10" s="5" t="n">
        <v>16885</v>
      </c>
    </row>
    <row r="11">
      <c r="A11" s="4" t="inlineStr">
        <is>
          <t>Total Capital, Ratio</t>
        </is>
      </c>
      <c r="B11" s="12" t="n">
        <v>0.1406</v>
      </c>
      <c r="C11" s="12" t="n">
        <v>0.1335</v>
      </c>
    </row>
    <row r="12">
      <c r="A12" s="3" t="inlineStr">
        <is>
          <t>Leverage Capital</t>
        </is>
      </c>
      <c r="B12" s="4" t="inlineStr">
        <is>
          <t xml:space="preserve"> </t>
        </is>
      </c>
      <c r="C12" s="4" t="inlineStr">
        <is>
          <t xml:space="preserve"> </t>
        </is>
      </c>
    </row>
    <row r="13">
      <c r="A13" s="4" t="inlineStr">
        <is>
          <t>Leverage, Amount</t>
        </is>
      </c>
      <c r="B13" s="5" t="n">
        <v>15149</v>
      </c>
      <c r="C13" s="5" t="n">
        <v>14635</v>
      </c>
    </row>
    <row r="14">
      <c r="A14" s="4" t="inlineStr">
        <is>
          <t>Leverage, Ratio</t>
        </is>
      </c>
      <c r="B14" s="12" t="n">
        <v>0.0988</v>
      </c>
      <c r="C14" s="12" t="n">
        <v>0.09719999999999999</v>
      </c>
    </row>
    <row r="15">
      <c r="A15" s="4" t="inlineStr">
        <is>
          <t>Regions Bank</t>
        </is>
      </c>
      <c r="B15" s="4" t="inlineStr">
        <is>
          <t xml:space="preserve"> </t>
        </is>
      </c>
      <c r="C15" s="4" t="inlineStr">
        <is>
          <t xml:space="preserve"> </t>
        </is>
      </c>
    </row>
    <row r="16">
      <c r="A16" s="3" t="inlineStr">
        <is>
          <t>Basel III Common Equity Tier 1 Capital</t>
        </is>
      </c>
      <c r="B16" s="4" t="inlineStr">
        <is>
          <t xml:space="preserve"> </t>
        </is>
      </c>
      <c r="C16" s="4" t="inlineStr">
        <is>
          <t xml:space="preserve"> </t>
        </is>
      </c>
    </row>
    <row r="17">
      <c r="A17" s="4" t="inlineStr">
        <is>
          <t>Basel III common equity Tier 1, Amount</t>
        </is>
      </c>
      <c r="B17" s="5" t="n">
        <v>14035</v>
      </c>
      <c r="C17" s="5" t="n">
        <v>14136</v>
      </c>
    </row>
    <row r="18">
      <c r="A18" s="4" t="inlineStr">
        <is>
          <t>Basel III common equity Tier 1, Ratio</t>
        </is>
      </c>
      <c r="B18" s="12" t="n">
        <v>0.1132</v>
      </c>
      <c r="C18" s="12" t="n">
        <v>0.1122</v>
      </c>
    </row>
    <row r="19">
      <c r="A19" s="3" t="inlineStr">
        <is>
          <t>Tier One Risk Based Capital</t>
        </is>
      </c>
      <c r="B19" s="4" t="inlineStr">
        <is>
          <t xml:space="preserve"> </t>
        </is>
      </c>
      <c r="C19" s="4" t="inlineStr">
        <is>
          <t xml:space="preserve"> </t>
        </is>
      </c>
    </row>
    <row r="20">
      <c r="A20" s="4" t="inlineStr">
        <is>
          <t>Tier 1 Capital, Amount</t>
        </is>
      </c>
      <c r="B20" s="5" t="n">
        <v>14035</v>
      </c>
      <c r="C20" s="5" t="n">
        <v>14136</v>
      </c>
    </row>
    <row r="21">
      <c r="A21" s="4" t="inlineStr">
        <is>
          <t>Tier 1 Capital, Ratio</t>
        </is>
      </c>
      <c r="B21" s="12" t="n">
        <v>0.1132</v>
      </c>
      <c r="C21" s="12" t="n">
        <v>0.1122</v>
      </c>
    </row>
    <row r="22">
      <c r="A22" s="3" t="inlineStr">
        <is>
          <t>Total Capital</t>
        </is>
      </c>
      <c r="B22" s="4" t="inlineStr">
        <is>
          <t xml:space="preserve"> </t>
        </is>
      </c>
      <c r="C22" s="4" t="inlineStr">
        <is>
          <t xml:space="preserve"> </t>
        </is>
      </c>
    </row>
    <row r="23">
      <c r="A23" s="4" t="inlineStr">
        <is>
          <t>Total Capital, Amount</t>
        </is>
      </c>
      <c r="B23" s="5" t="n">
        <v>16081</v>
      </c>
      <c r="C23" s="5" t="n">
        <v>16057</v>
      </c>
    </row>
    <row r="24">
      <c r="A24" s="4" t="inlineStr">
        <is>
          <t>Total Capital, Ratio</t>
        </is>
      </c>
      <c r="B24" s="12" t="n">
        <v>0.1297</v>
      </c>
      <c r="C24" s="12" t="n">
        <v>0.1274</v>
      </c>
    </row>
    <row r="25">
      <c r="A25" s="3" t="inlineStr">
        <is>
          <t>Leverage Capital</t>
        </is>
      </c>
      <c r="B25" s="4" t="inlineStr">
        <is>
          <t xml:space="preserve"> </t>
        </is>
      </c>
      <c r="C25" s="4" t="inlineStr">
        <is>
          <t xml:space="preserve"> </t>
        </is>
      </c>
    </row>
    <row r="26">
      <c r="A26" s="4" t="inlineStr">
        <is>
          <t>Leverage, Amount</t>
        </is>
      </c>
      <c r="B26" s="5" t="n">
        <v>14035</v>
      </c>
      <c r="C26" s="5" t="n">
        <v>14136</v>
      </c>
    </row>
    <row r="27">
      <c r="A27" s="4" t="inlineStr">
        <is>
          <t>Leverage, Ratio</t>
        </is>
      </c>
      <c r="B27" s="12" t="n">
        <v>0.0921</v>
      </c>
      <c r="C27" s="12" t="n">
        <v>0.0944</v>
      </c>
    </row>
    <row r="28">
      <c r="A28" s="4" t="inlineStr">
        <is>
          <t>Standardized Approach [Member] | Regions Financial Corporation [Member]</t>
        </is>
      </c>
      <c r="B28" s="4" t="inlineStr">
        <is>
          <t xml:space="preserve"> </t>
        </is>
      </c>
      <c r="C28" s="4" t="inlineStr">
        <is>
          <t xml:space="preserve"> </t>
        </is>
      </c>
    </row>
    <row r="29">
      <c r="A29" s="3" t="inlineStr">
        <is>
          <t>Basel III Common Equity Tier 1 Capital</t>
        </is>
      </c>
      <c r="B29" s="4" t="inlineStr">
        <is>
          <t xml:space="preserve"> </t>
        </is>
      </c>
      <c r="C29" s="4" t="inlineStr">
        <is>
          <t xml:space="preserve"> </t>
        </is>
      </c>
    </row>
    <row r="30">
      <c r="A30" s="4" t="inlineStr">
        <is>
          <t>Basel III common equity Tier 1,Minimum Requirement</t>
        </is>
      </c>
      <c r="B30" s="12" t="n">
        <v>0.045</v>
      </c>
      <c r="C30" s="12" t="n">
        <v>0.045</v>
      </c>
    </row>
    <row r="31">
      <c r="A31" s="4" t="inlineStr">
        <is>
          <t>Base III common equity, Tie 1, minimum requirement plus SCB</t>
        </is>
      </c>
      <c r="B31" s="9" t="n">
        <v>0.07000000000000001</v>
      </c>
      <c r="C31" s="9" t="n">
        <v>0.07000000000000001</v>
      </c>
    </row>
    <row r="32">
      <c r="A32" s="3" t="inlineStr">
        <is>
          <t>Tier One Risk Based Capital</t>
        </is>
      </c>
      <c r="B32" s="4" t="inlineStr">
        <is>
          <t xml:space="preserve"> </t>
        </is>
      </c>
      <c r="C32" s="4" t="inlineStr">
        <is>
          <t xml:space="preserve"> </t>
        </is>
      </c>
    </row>
    <row r="33">
      <c r="A33" s="4" t="inlineStr">
        <is>
          <t>Tier 1 Capital, Minimum Requirement</t>
        </is>
      </c>
      <c r="B33" s="12" t="n">
        <v>0.06</v>
      </c>
      <c r="C33" s="12" t="n">
        <v>0.06</v>
      </c>
    </row>
    <row r="34">
      <c r="A34" s="4" t="inlineStr">
        <is>
          <t>Tier 1 Capital, Minimum Requirement Plus SCB</t>
        </is>
      </c>
      <c r="B34" s="8" t="n">
        <v>0.08500000000000001</v>
      </c>
      <c r="C34" s="8" t="n">
        <v>0.08500000000000001</v>
      </c>
    </row>
    <row r="35">
      <c r="A35" s="4" t="inlineStr">
        <is>
          <t>Tier 1 Capital, To Be Well Capitalized</t>
        </is>
      </c>
      <c r="B35" s="12" t="n">
        <v>0.06</v>
      </c>
      <c r="C35" s="12" t="n">
        <v>0.06</v>
      </c>
    </row>
    <row r="36">
      <c r="A36" s="3" t="inlineStr">
        <is>
          <t>Total Capital</t>
        </is>
      </c>
      <c r="B36" s="4" t="inlineStr">
        <is>
          <t xml:space="preserve"> </t>
        </is>
      </c>
      <c r="C36" s="4" t="inlineStr">
        <is>
          <t xml:space="preserve"> </t>
        </is>
      </c>
    </row>
    <row r="37">
      <c r="A37" s="4" t="inlineStr">
        <is>
          <t>Total Capital, Minimum Requirement</t>
        </is>
      </c>
      <c r="B37" s="12" t="n">
        <v>0.08</v>
      </c>
      <c r="C37" s="12" t="n">
        <v>0.08</v>
      </c>
    </row>
    <row r="38">
      <c r="A38" s="4" t="inlineStr">
        <is>
          <t>Total Capital, Minimum Requirement Plus SCB</t>
        </is>
      </c>
      <c r="B38" s="8" t="n">
        <v>0.105</v>
      </c>
      <c r="C38" s="8" t="n">
        <v>0.105</v>
      </c>
    </row>
    <row r="39">
      <c r="A39" s="4" t="inlineStr">
        <is>
          <t>Total Capital, To Be Well Capitalized</t>
        </is>
      </c>
      <c r="B39" s="12" t="n">
        <v>0.1</v>
      </c>
      <c r="C39" s="12" t="n">
        <v>0.1</v>
      </c>
    </row>
    <row r="40">
      <c r="A40" s="3" t="inlineStr">
        <is>
          <t>Leverage Capital</t>
        </is>
      </c>
      <c r="B40" s="4" t="inlineStr">
        <is>
          <t xml:space="preserve"> </t>
        </is>
      </c>
      <c r="C40" s="4" t="inlineStr">
        <is>
          <t xml:space="preserve"> </t>
        </is>
      </c>
    </row>
    <row r="41">
      <c r="A41" s="4" t="inlineStr">
        <is>
          <t>Leverage, Minimum Requirement</t>
        </is>
      </c>
      <c r="B41" s="12" t="n">
        <v>0.04</v>
      </c>
      <c r="C41" s="12" t="n">
        <v>0.04</v>
      </c>
    </row>
    <row r="42">
      <c r="A42" s="4" t="inlineStr">
        <is>
          <t>Leverage, Minimum Requirement Plus SCB</t>
        </is>
      </c>
      <c r="B42" s="9" t="n">
        <v>0.04</v>
      </c>
      <c r="C42" s="9" t="n">
        <v>0.04</v>
      </c>
    </row>
    <row r="43">
      <c r="A43" s="4" t="inlineStr">
        <is>
          <t>Standardized Approach [Member] | Regions Bank</t>
        </is>
      </c>
      <c r="B43" s="4" t="inlineStr">
        <is>
          <t xml:space="preserve"> </t>
        </is>
      </c>
      <c r="C43" s="4" t="inlineStr">
        <is>
          <t xml:space="preserve"> </t>
        </is>
      </c>
    </row>
    <row r="44">
      <c r="A44" s="3" t="inlineStr">
        <is>
          <t>Basel III Common Equity Tier 1 Capital</t>
        </is>
      </c>
      <c r="B44" s="4" t="inlineStr">
        <is>
          <t xml:space="preserve"> </t>
        </is>
      </c>
      <c r="C44" s="4" t="inlineStr">
        <is>
          <t xml:space="preserve"> </t>
        </is>
      </c>
    </row>
    <row r="45">
      <c r="A45" s="4" t="inlineStr">
        <is>
          <t>Basel III common equity Tier 1,Minimum Requirement</t>
        </is>
      </c>
      <c r="B45" s="12" t="n">
        <v>0.045</v>
      </c>
      <c r="C45" s="12" t="n">
        <v>0.045</v>
      </c>
    </row>
    <row r="46">
      <c r="A46" s="4" t="inlineStr">
        <is>
          <t>Base III common equity, Tie 1, minimum requirement plus SCB</t>
        </is>
      </c>
      <c r="B46" s="9" t="n">
        <v>0.07000000000000001</v>
      </c>
      <c r="C46" s="9" t="n">
        <v>0.07000000000000001</v>
      </c>
    </row>
    <row r="47">
      <c r="A47" s="4" t="inlineStr">
        <is>
          <t>Basel III common equity Tier 1, To Be Well Capitalized</t>
        </is>
      </c>
      <c r="B47" s="12" t="n">
        <v>0.065</v>
      </c>
      <c r="C47" s="12" t="n">
        <v>0.065</v>
      </c>
    </row>
    <row r="48">
      <c r="A48" s="3" t="inlineStr">
        <is>
          <t>Tier One Risk Based Capital</t>
        </is>
      </c>
      <c r="B48" s="4" t="inlineStr">
        <is>
          <t xml:space="preserve"> </t>
        </is>
      </c>
      <c r="C48" s="4" t="inlineStr">
        <is>
          <t xml:space="preserve"> </t>
        </is>
      </c>
    </row>
    <row r="49">
      <c r="A49" s="4" t="inlineStr">
        <is>
          <t>Tier 1 Capital, Minimum Requirement</t>
        </is>
      </c>
      <c r="B49" s="12" t="n">
        <v>0.06</v>
      </c>
      <c r="C49" s="12" t="n">
        <v>0.06</v>
      </c>
    </row>
    <row r="50">
      <c r="A50" s="4" t="inlineStr">
        <is>
          <t>Tier 1 Capital, Minimum Requirement Plus SCB</t>
        </is>
      </c>
      <c r="B50" s="8" t="n">
        <v>0.08500000000000001</v>
      </c>
      <c r="C50" s="8" t="n">
        <v>0.08500000000000001</v>
      </c>
    </row>
    <row r="51">
      <c r="A51" s="4" t="inlineStr">
        <is>
          <t>Tier 1 Capital, To Be Well Capitalized</t>
        </is>
      </c>
      <c r="B51" s="12" t="n">
        <v>0.08</v>
      </c>
      <c r="C51" s="12" t="n">
        <v>0.08</v>
      </c>
    </row>
    <row r="52">
      <c r="A52" s="3" t="inlineStr">
        <is>
          <t>Total Capital</t>
        </is>
      </c>
      <c r="B52" s="4" t="inlineStr">
        <is>
          <t xml:space="preserve"> </t>
        </is>
      </c>
      <c r="C52" s="4" t="inlineStr">
        <is>
          <t xml:space="preserve"> </t>
        </is>
      </c>
    </row>
    <row r="53">
      <c r="A53" s="4" t="inlineStr">
        <is>
          <t>Total Capital, Minimum Requirement</t>
        </is>
      </c>
      <c r="B53" s="12" t="n">
        <v>0.08</v>
      </c>
      <c r="C53" s="12" t="n">
        <v>0.08</v>
      </c>
    </row>
    <row r="54">
      <c r="A54" s="4" t="inlineStr">
        <is>
          <t>Total Capital, Minimum Requirement Plus SCB</t>
        </is>
      </c>
      <c r="B54" s="8" t="n">
        <v>0.105</v>
      </c>
      <c r="C54" s="8" t="n">
        <v>0.105</v>
      </c>
    </row>
    <row r="55">
      <c r="A55" s="4" t="inlineStr">
        <is>
          <t>Total Capital, To Be Well Capitalized</t>
        </is>
      </c>
      <c r="B55" s="12" t="n">
        <v>0.1</v>
      </c>
      <c r="C55" s="12" t="n">
        <v>0.1</v>
      </c>
    </row>
    <row r="56">
      <c r="A56" s="3" t="inlineStr">
        <is>
          <t>Leverage Capital</t>
        </is>
      </c>
      <c r="B56" s="4" t="inlineStr">
        <is>
          <t xml:space="preserve"> </t>
        </is>
      </c>
      <c r="C56" s="4" t="inlineStr">
        <is>
          <t xml:space="preserve"> </t>
        </is>
      </c>
    </row>
    <row r="57">
      <c r="A57" s="4" t="inlineStr">
        <is>
          <t>Leverage, Minimum Requirement</t>
        </is>
      </c>
      <c r="B57" s="12" t="n">
        <v>0.04</v>
      </c>
      <c r="C57" s="12" t="n">
        <v>0.04</v>
      </c>
    </row>
    <row r="58">
      <c r="A58" s="4" t="inlineStr">
        <is>
          <t>Leverage, Minimum Requirement Plus SCB</t>
        </is>
      </c>
      <c r="B58" s="9" t="n">
        <v>0.04</v>
      </c>
      <c r="C58" s="9" t="n">
        <v>0.04</v>
      </c>
    </row>
    <row r="59">
      <c r="A59" s="4" t="inlineStr">
        <is>
          <t>Leverage, To Be Well Capitalized</t>
        </is>
      </c>
      <c r="B59" s="12" t="n">
        <v>0.05</v>
      </c>
      <c r="C59" s="12" t="n">
        <v>0.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gulatory Capital Requirements and Restrictions Narrative (Details) $ in Millions</t>
        </is>
      </c>
      <c r="B1" s="2" t="inlineStr">
        <is>
          <t>Dec. 31, 2024 USD ($)</t>
        </is>
      </c>
    </row>
    <row r="2">
      <c r="A2" s="3" t="inlineStr">
        <is>
          <t>Compliance with Regulatory Capital Requirements under Banking Regulations [Line Items]</t>
        </is>
      </c>
      <c r="B2" s="4" t="inlineStr">
        <is>
          <t xml:space="preserve"> </t>
        </is>
      </c>
    </row>
    <row r="3">
      <c r="A3" s="4" t="inlineStr">
        <is>
          <t>Banking Regulation, Capital Conservation Buffer, Capital Conserved, Minimum</t>
        </is>
      </c>
      <c r="B3" s="13" t="n">
        <v>0.025</v>
      </c>
    </row>
    <row r="4">
      <c r="A4" s="4" t="inlineStr">
        <is>
          <t>Standardized Approach [Member]</t>
        </is>
      </c>
      <c r="B4" s="4" t="inlineStr">
        <is>
          <t xml:space="preserve"> </t>
        </is>
      </c>
    </row>
    <row r="5">
      <c r="A5" s="3" t="inlineStr">
        <is>
          <t>Compliance with Regulatory Capital Requirements under Banking Regulations [Line Items]</t>
        </is>
      </c>
      <c r="B5" s="4" t="inlineStr">
        <is>
          <t xml:space="preserve"> </t>
        </is>
      </c>
    </row>
    <row r="6">
      <c r="A6" s="4" t="inlineStr">
        <is>
          <t>add-back on CET1</t>
        </is>
      </c>
      <c r="B6" s="5" t="n">
        <v>102</v>
      </c>
    </row>
    <row r="7">
      <c r="A7" s="4" t="inlineStr">
        <is>
          <t>add-back on CETI, basis point impact</t>
        </is>
      </c>
      <c r="B7" s="12" t="n">
        <v>0.0008</v>
      </c>
    </row>
    <row r="8">
      <c r="A8" s="4" t="inlineStr">
        <is>
          <t>Banking Regulation, Capital Conservation Buffer, Capital Conserved, Minimum</t>
        </is>
      </c>
      <c r="B8" s="13" t="n">
        <v>0.0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5" customWidth="1" min="2" max="2"/>
    <col width="24" customWidth="1" min="3" max="3"/>
  </cols>
  <sheetData>
    <row r="1">
      <c r="A1" s="1" t="inlineStr">
        <is>
          <t>Leases (Lessee: Information related to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9 years 2 months 12 days</t>
        </is>
      </c>
      <c r="C3" s="4" t="inlineStr">
        <is>
          <t>9 years 7 months 6 days</t>
        </is>
      </c>
    </row>
    <row r="4">
      <c r="A4" s="4" t="inlineStr">
        <is>
          <t>Operating Lease, Weighted Average Discount Rate, Percent</t>
        </is>
      </c>
      <c r="B4" s="8" t="n">
        <v>0.031</v>
      </c>
      <c r="C4" s="8" t="n">
        <v>0.02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ee: Schedule of Future, Undiscounted Minimum Lease Payments on Operating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ssee, Operating Lease, Liability, Payments, Due Next Twelve Months</t>
        </is>
      </c>
      <c r="B3" s="5" t="n">
        <v>96</v>
      </c>
      <c r="C3" s="4" t="inlineStr">
        <is>
          <t xml:space="preserve"> </t>
        </is>
      </c>
    </row>
    <row r="4">
      <c r="A4" s="4" t="inlineStr">
        <is>
          <t>Lessee, Operating Lease, Liability, Payments, Due Year Two</t>
        </is>
      </c>
      <c r="B4" s="6" t="n">
        <v>88</v>
      </c>
      <c r="C4" s="4" t="inlineStr">
        <is>
          <t xml:space="preserve"> </t>
        </is>
      </c>
    </row>
    <row r="5">
      <c r="A5" s="4" t="inlineStr">
        <is>
          <t>Lessee, Operating Lease, Liability, Payments, Due Year Three</t>
        </is>
      </c>
      <c r="B5" s="6" t="n">
        <v>76</v>
      </c>
      <c r="C5" s="4" t="inlineStr">
        <is>
          <t xml:space="preserve"> </t>
        </is>
      </c>
    </row>
    <row r="6">
      <c r="A6" s="4" t="inlineStr">
        <is>
          <t>Lessee, Operating Lease, Liability, Payments, Due Year Four</t>
        </is>
      </c>
      <c r="B6" s="6" t="n">
        <v>65</v>
      </c>
      <c r="C6" s="4" t="inlineStr">
        <is>
          <t xml:space="preserve"> </t>
        </is>
      </c>
    </row>
    <row r="7">
      <c r="A7" s="4" t="inlineStr">
        <is>
          <t>Lessee, Operating Lease, Liability, Payments, Due Year Five</t>
        </is>
      </c>
      <c r="B7" s="6" t="n">
        <v>52</v>
      </c>
      <c r="C7" s="4" t="inlineStr">
        <is>
          <t xml:space="preserve"> </t>
        </is>
      </c>
    </row>
    <row r="8">
      <c r="A8" s="4" t="inlineStr">
        <is>
          <t>Lessee, Operating Lease, Liability, Payments, Due after Year Five</t>
        </is>
      </c>
      <c r="B8" s="6" t="n">
        <v>242</v>
      </c>
      <c r="C8" s="4" t="inlineStr">
        <is>
          <t xml:space="preserve"> </t>
        </is>
      </c>
    </row>
    <row r="9">
      <c r="A9" s="4" t="inlineStr">
        <is>
          <t>Lessee, Operating Lease, Liability, Payments, Due</t>
        </is>
      </c>
      <c r="B9" s="6" t="n">
        <v>619</v>
      </c>
      <c r="C9" s="4" t="inlineStr">
        <is>
          <t xml:space="preserve"> </t>
        </is>
      </c>
    </row>
    <row r="10">
      <c r="A10" s="4" t="inlineStr">
        <is>
          <t>Lessee, Operating Lease, Liability, Undiscounted Excess Amount</t>
        </is>
      </c>
      <c r="B10" s="6" t="n">
        <v>92</v>
      </c>
      <c r="C10" s="4" t="inlineStr">
        <is>
          <t xml:space="preserve"> </t>
        </is>
      </c>
    </row>
    <row r="11">
      <c r="A11" s="4" t="inlineStr">
        <is>
          <t>Operating Lease, Liability</t>
        </is>
      </c>
      <c r="B11" s="5" t="n">
        <v>527</v>
      </c>
      <c r="C11" s="5" t="n">
        <v>5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8:38:32Z</dcterms:created>
  <dcterms:modified xmlns:dcterms="http://purl.org/dc/terms/" xmlns:xsi="http://www.w3.org/2001/XMLSchema-instance" xsi:type="dcterms:W3CDTF">2025-02-21T18:38:32Z</dcterms:modified>
</cp:coreProperties>
</file>